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Dire" sheetId="6" state="visible" r:id="rId6"/>
    <sheet xmlns:r="http://schemas.openxmlformats.org/officeDocument/2006/relationships" name="CORPORATE INFORMATION" sheetId="7" state="visible" r:id="rId7"/>
    <sheet xmlns:r="http://schemas.openxmlformats.org/officeDocument/2006/relationships" name="BASIS OF PREPARATION OF CONSOLI" sheetId="8" state="visible" r:id="rId8"/>
    <sheet xmlns:r="http://schemas.openxmlformats.org/officeDocument/2006/relationships" name="REPORTING BY SEGMENT" sheetId="9" state="visible" r:id="rId9"/>
    <sheet xmlns:r="http://schemas.openxmlformats.org/officeDocument/2006/relationships" name="CASH AND CASH EQUIVALENTS" sheetId="10" state="visible" r:id="rId10"/>
    <sheet xmlns:r="http://schemas.openxmlformats.org/officeDocument/2006/relationships" name="OTHER CURRENT AND NON-CURRENT F" sheetId="11" state="visible" r:id="rId11"/>
    <sheet xmlns:r="http://schemas.openxmlformats.org/officeDocument/2006/relationships" name="CURRENT AND NON-CURRENT NON-FIN" sheetId="12" state="visible" r:id="rId12"/>
    <sheet xmlns:r="http://schemas.openxmlformats.org/officeDocument/2006/relationships" name="TRADE AND OTHER RECEIVABLES" sheetId="13" state="visible" r:id="rId13"/>
    <sheet xmlns:r="http://schemas.openxmlformats.org/officeDocument/2006/relationships" name="INVENTORIES" sheetId="14" state="visible" r:id="rId14"/>
    <sheet xmlns:r="http://schemas.openxmlformats.org/officeDocument/2006/relationships" name="CURRENT AND DEFERRED INCOME TAX" sheetId="15" state="visible" r:id="rId15"/>
    <sheet xmlns:r="http://schemas.openxmlformats.org/officeDocument/2006/relationships" name="PROPERTY, PLANT AND EQUIPMENT" sheetId="16" state="visible" r:id="rId16"/>
    <sheet xmlns:r="http://schemas.openxmlformats.org/officeDocument/2006/relationships" name="RELATED PARTY DISCLOSURES" sheetId="17" state="visible" r:id="rId17"/>
    <sheet xmlns:r="http://schemas.openxmlformats.org/officeDocument/2006/relationships" name="CURRENT AND NON-CURRENT EMPLOYE" sheetId="18" state="visible" r:id="rId18"/>
    <sheet xmlns:r="http://schemas.openxmlformats.org/officeDocument/2006/relationships" name="INVESTMENTS IN ASSOCIATES ACCOU" sheetId="19" state="visible" r:id="rId19"/>
    <sheet xmlns:r="http://schemas.openxmlformats.org/officeDocument/2006/relationships" name="INTANGIBLE ASSETS AND GOODWILL" sheetId="20" state="visible" r:id="rId20"/>
    <sheet xmlns:r="http://schemas.openxmlformats.org/officeDocument/2006/relationships" name="OTHER CURRENT AND NON-CURRENT21" sheetId="21" state="visible" r:id="rId21"/>
    <sheet xmlns:r="http://schemas.openxmlformats.org/officeDocument/2006/relationships" name="TRADE AND OTHER CURRENT ACCOUNT" sheetId="22" state="visible" r:id="rId22"/>
    <sheet xmlns:r="http://schemas.openxmlformats.org/officeDocument/2006/relationships" name="CURRENT AND NON-CURRENT PROVISI" sheetId="23" state="visible" r:id="rId23"/>
    <sheet xmlns:r="http://schemas.openxmlformats.org/officeDocument/2006/relationships" name="OTHER CURRENT AND NON-CURRENT N" sheetId="24" state="visible" r:id="rId24"/>
    <sheet xmlns:r="http://schemas.openxmlformats.org/officeDocument/2006/relationships" name="EQUITY" sheetId="25" state="visible" r:id="rId25"/>
    <sheet xmlns:r="http://schemas.openxmlformats.org/officeDocument/2006/relationships" name="DERIVATIVE ASSETS AND LIABILITI" sheetId="26" state="visible" r:id="rId26"/>
    <sheet xmlns:r="http://schemas.openxmlformats.org/officeDocument/2006/relationships" name="CONTINGENCIES AND COMMITMENTS" sheetId="27" state="visible" r:id="rId27"/>
    <sheet xmlns:r="http://schemas.openxmlformats.org/officeDocument/2006/relationships" name="FINANCIAL RISK MANAGEMENT" sheetId="28" state="visible" r:id="rId28"/>
    <sheet xmlns:r="http://schemas.openxmlformats.org/officeDocument/2006/relationships" name="EXPENSES BY NATURE" sheetId="29" state="visible" r:id="rId29"/>
    <sheet xmlns:r="http://schemas.openxmlformats.org/officeDocument/2006/relationships" name="OTHER INCOME" sheetId="30" state="visible" r:id="rId30"/>
    <sheet xmlns:r="http://schemas.openxmlformats.org/officeDocument/2006/relationships" name="OTHER EXPENSES" sheetId="31" state="visible" r:id="rId31"/>
    <sheet xmlns:r="http://schemas.openxmlformats.org/officeDocument/2006/relationships" name="FINANCIAL INCOME AND EXPENSES" sheetId="32" state="visible" r:id="rId32"/>
    <sheet xmlns:r="http://schemas.openxmlformats.org/officeDocument/2006/relationships" name="OTHER (LOSSES) AND GAIN" sheetId="33" state="visible" r:id="rId33"/>
    <sheet xmlns:r="http://schemas.openxmlformats.org/officeDocument/2006/relationships" name="LOCAL AND FOREIGN CURRENCY" sheetId="34" state="visible" r:id="rId34"/>
    <sheet xmlns:r="http://schemas.openxmlformats.org/officeDocument/2006/relationships" name="THE ENVIRONMENT (unaudited)" sheetId="35" state="visible" r:id="rId35"/>
    <sheet xmlns:r="http://schemas.openxmlformats.org/officeDocument/2006/relationships" name="SUBSEQUENT EVENTS" sheetId="36" state="visible" r:id="rId36"/>
    <sheet xmlns:r="http://schemas.openxmlformats.org/officeDocument/2006/relationships" name="BASIS OF PREPARATION OF CONSO37" sheetId="37" state="visible" r:id="rId37"/>
    <sheet xmlns:r="http://schemas.openxmlformats.org/officeDocument/2006/relationships" name="BASIS OF PREPARATION OF CONSO38" sheetId="38" state="visible" r:id="rId38"/>
    <sheet xmlns:r="http://schemas.openxmlformats.org/officeDocument/2006/relationships" name="REPORTING BY SEGMENT (Tables)" sheetId="39" state="visible" r:id="rId39"/>
    <sheet xmlns:r="http://schemas.openxmlformats.org/officeDocument/2006/relationships" name="CASH AND CASH EQUIVALENTS (Tabl" sheetId="40" state="visible" r:id="rId40"/>
    <sheet xmlns:r="http://schemas.openxmlformats.org/officeDocument/2006/relationships" name="OTHER CURRENT AND NON-CURRENT41" sheetId="41" state="visible" r:id="rId41"/>
    <sheet xmlns:r="http://schemas.openxmlformats.org/officeDocument/2006/relationships" name="CURRENT AND NON-CURRENT NON-F42" sheetId="42" state="visible" r:id="rId42"/>
    <sheet xmlns:r="http://schemas.openxmlformats.org/officeDocument/2006/relationships" name="TRADE AND OTHER RECEIVABLES (Ta" sheetId="43" state="visible" r:id="rId43"/>
    <sheet xmlns:r="http://schemas.openxmlformats.org/officeDocument/2006/relationships" name="INVENTORIES (Tables)" sheetId="44" state="visible" r:id="rId44"/>
    <sheet xmlns:r="http://schemas.openxmlformats.org/officeDocument/2006/relationships" name="CURRENT AND DEFERRED INCOME T45" sheetId="45" state="visible" r:id="rId45"/>
    <sheet xmlns:r="http://schemas.openxmlformats.org/officeDocument/2006/relationships" name="PROPERTY, PLANT AND EQUIPMENT (" sheetId="46" state="visible" r:id="rId46"/>
    <sheet xmlns:r="http://schemas.openxmlformats.org/officeDocument/2006/relationships" name="RELATED PARTY DISCLOSURES (Tabl" sheetId="47" state="visible" r:id="rId47"/>
    <sheet xmlns:r="http://schemas.openxmlformats.org/officeDocument/2006/relationships" name="CURRENT AND NON-CURRENT EMPLO48" sheetId="48" state="visible" r:id="rId48"/>
    <sheet xmlns:r="http://schemas.openxmlformats.org/officeDocument/2006/relationships" name="INVESTMENTS IN ASSOCIATES ACC49" sheetId="49" state="visible" r:id="rId49"/>
    <sheet xmlns:r="http://schemas.openxmlformats.org/officeDocument/2006/relationships" name="INTANGIBLE ASSETS AND GOODWILL " sheetId="50" state="visible" r:id="rId50"/>
    <sheet xmlns:r="http://schemas.openxmlformats.org/officeDocument/2006/relationships" name="OTHER CURRENT AND NON-CURRENT51" sheetId="51" state="visible" r:id="rId51"/>
    <sheet xmlns:r="http://schemas.openxmlformats.org/officeDocument/2006/relationships" name="TRADE AND OTHER CURRENT ACCOU52" sheetId="52" state="visible" r:id="rId52"/>
    <sheet xmlns:r="http://schemas.openxmlformats.org/officeDocument/2006/relationships" name="CURRENT AND NON-CURRENT PROVI53" sheetId="53" state="visible" r:id="rId53"/>
    <sheet xmlns:r="http://schemas.openxmlformats.org/officeDocument/2006/relationships" name="OTHER CURRENT AND NON-CURRENT54" sheetId="54" state="visible" r:id="rId54"/>
    <sheet xmlns:r="http://schemas.openxmlformats.org/officeDocument/2006/relationships" name="EQUITY (Tables)" sheetId="55" state="visible" r:id="rId55"/>
    <sheet xmlns:r="http://schemas.openxmlformats.org/officeDocument/2006/relationships" name="DERIVATIVE ASSETS AND LIABILI56" sheetId="56" state="visible" r:id="rId56"/>
    <sheet xmlns:r="http://schemas.openxmlformats.org/officeDocument/2006/relationships" name="CONTINGENCIES AND COMMITMENTS (" sheetId="57" state="visible" r:id="rId57"/>
    <sheet xmlns:r="http://schemas.openxmlformats.org/officeDocument/2006/relationships" name="FINANCIAL RISK MANAGEMENT (Tabl" sheetId="58" state="visible" r:id="rId58"/>
    <sheet xmlns:r="http://schemas.openxmlformats.org/officeDocument/2006/relationships" name="EXPENSES BY NATURE (Tables)" sheetId="59" state="visible" r:id="rId59"/>
    <sheet xmlns:r="http://schemas.openxmlformats.org/officeDocument/2006/relationships" name="OTHER INCOME (Tables)" sheetId="60" state="visible" r:id="rId60"/>
    <sheet xmlns:r="http://schemas.openxmlformats.org/officeDocument/2006/relationships" name="OTHER EXPENSES (Tables)" sheetId="61" state="visible" r:id="rId61"/>
    <sheet xmlns:r="http://schemas.openxmlformats.org/officeDocument/2006/relationships" name="FINANCIAL INCOME AND EXPENSES (" sheetId="62" state="visible" r:id="rId62"/>
    <sheet xmlns:r="http://schemas.openxmlformats.org/officeDocument/2006/relationships" name="OTHER (LOSSES) AND GAIN (Tables" sheetId="63" state="visible" r:id="rId63"/>
    <sheet xmlns:r="http://schemas.openxmlformats.org/officeDocument/2006/relationships" name="LOCAL AND FOREIGN CURRENCY (Tab" sheetId="64" state="visible" r:id="rId64"/>
    <sheet xmlns:r="http://schemas.openxmlformats.org/officeDocument/2006/relationships" name="THE ENVIRONMENT (unaudited) (Ta" sheetId="65" state="visible" r:id="rId65"/>
    <sheet xmlns:r="http://schemas.openxmlformats.org/officeDocument/2006/relationships" name="CORPORATE INFORMATION (Details)" sheetId="66" state="visible" r:id="rId66"/>
    <sheet xmlns:r="http://schemas.openxmlformats.org/officeDocument/2006/relationships" name="BASIS OF PREPARATION OF CONSO67" sheetId="67" state="visible" r:id="rId67"/>
    <sheet xmlns:r="http://schemas.openxmlformats.org/officeDocument/2006/relationships" name="BASIS OF PREPARATION OF CONSO68" sheetId="68" state="visible" r:id="rId68"/>
    <sheet xmlns:r="http://schemas.openxmlformats.org/officeDocument/2006/relationships" name="BASIS OF PREPARATION OF CONSO69" sheetId="69" state="visible" r:id="rId69"/>
    <sheet xmlns:r="http://schemas.openxmlformats.org/officeDocument/2006/relationships" name="REPORTING BY SEGMENT (Details)" sheetId="70" state="visible" r:id="rId70"/>
    <sheet xmlns:r="http://schemas.openxmlformats.org/officeDocument/2006/relationships" name="CASH AND CASH EQUIVALENTS (Deta" sheetId="71" state="visible" r:id="rId71"/>
    <sheet xmlns:r="http://schemas.openxmlformats.org/officeDocument/2006/relationships" name="CASH AND CASH EQUIVALENTS - Tim" sheetId="72" state="visible" r:id="rId72"/>
    <sheet xmlns:r="http://schemas.openxmlformats.org/officeDocument/2006/relationships" name="CASH AND CASH EQUIVALENTS - Mon" sheetId="73" state="visible" r:id="rId73"/>
    <sheet xmlns:r="http://schemas.openxmlformats.org/officeDocument/2006/relationships" name="OTHER CURRENT AND NON-CURRENT74" sheetId="74" state="visible" r:id="rId74"/>
    <sheet xmlns:r="http://schemas.openxmlformats.org/officeDocument/2006/relationships" name="OTHER CURRENT AND NON-CURRENT75" sheetId="75" state="visible" r:id="rId75"/>
    <sheet xmlns:r="http://schemas.openxmlformats.org/officeDocument/2006/relationships" name="CURRENT AND NON-CURRENT NON-F76" sheetId="76" state="visible" r:id="rId76"/>
    <sheet xmlns:r="http://schemas.openxmlformats.org/officeDocument/2006/relationships" name="CURRENT AND NON-CURRENT NON-F77" sheetId="77" state="visible" r:id="rId77"/>
    <sheet xmlns:r="http://schemas.openxmlformats.org/officeDocument/2006/relationships" name="TRADE AND OTHER RECEIVABLES (De" sheetId="78" state="visible" r:id="rId78"/>
    <sheet xmlns:r="http://schemas.openxmlformats.org/officeDocument/2006/relationships" name="TRADE AND OTHER RECEIVABLES - A" sheetId="79" state="visible" r:id="rId79"/>
    <sheet xmlns:r="http://schemas.openxmlformats.org/officeDocument/2006/relationships" name="TRADE AND OTHER RECEIVABLES -80" sheetId="80" state="visible" r:id="rId80"/>
    <sheet xmlns:r="http://schemas.openxmlformats.org/officeDocument/2006/relationships" name="TRADE AND OTHER RECEIVABLES - T" sheetId="81" state="visible" r:id="rId81"/>
    <sheet xmlns:r="http://schemas.openxmlformats.org/officeDocument/2006/relationships" name="TRADE AND OTHER RECEIVABLES - R" sheetId="82" state="visible" r:id="rId82"/>
    <sheet xmlns:r="http://schemas.openxmlformats.org/officeDocument/2006/relationships" name="INVENTORIES (Details)" sheetId="83" state="visible" r:id="rId83"/>
    <sheet xmlns:r="http://schemas.openxmlformats.org/officeDocument/2006/relationships" name="CURRENT AND DEFERRED INCOME T84" sheetId="84" state="visible" r:id="rId84"/>
    <sheet xmlns:r="http://schemas.openxmlformats.org/officeDocument/2006/relationships" name="CURRENT AND DEFERRED INCOME T85" sheetId="85" state="visible" r:id="rId85"/>
    <sheet xmlns:r="http://schemas.openxmlformats.org/officeDocument/2006/relationships" name="CURRENT AND DEFERRED INCOME T86" sheetId="86" state="visible" r:id="rId86"/>
    <sheet xmlns:r="http://schemas.openxmlformats.org/officeDocument/2006/relationships" name="CURRENT AND DEFERRED INCOME T87" sheetId="87" state="visible" r:id="rId87"/>
    <sheet xmlns:r="http://schemas.openxmlformats.org/officeDocument/2006/relationships" name="CURRENT AND DEFERRED INCOME T88" sheetId="88" state="visible" r:id="rId88"/>
    <sheet xmlns:r="http://schemas.openxmlformats.org/officeDocument/2006/relationships" name="CURRENT AND DEFERRED INCOME T89" sheetId="89" state="visible" r:id="rId89"/>
    <sheet xmlns:r="http://schemas.openxmlformats.org/officeDocument/2006/relationships" name="CURRENT AND DEFERRED INCOME T90" sheetId="90" state="visible" r:id="rId90"/>
    <sheet xmlns:r="http://schemas.openxmlformats.org/officeDocument/2006/relationships" name="PROPERTY, PLANT AND EQUIPMENT -" sheetId="91" state="visible" r:id="rId91"/>
    <sheet xmlns:r="http://schemas.openxmlformats.org/officeDocument/2006/relationships" name="PROPERTY, PLANT AND EQUIPMENT92" sheetId="92" state="visible" r:id="rId92"/>
    <sheet xmlns:r="http://schemas.openxmlformats.org/officeDocument/2006/relationships" name="RELATED PARTY (Details)" sheetId="93" state="visible" r:id="rId93"/>
    <sheet xmlns:r="http://schemas.openxmlformats.org/officeDocument/2006/relationships" name="RELATED PARTY - Key management " sheetId="94" state="visible" r:id="rId94"/>
    <sheet xmlns:r="http://schemas.openxmlformats.org/officeDocument/2006/relationships" name="CURRENT AND NON-CURRENT EMPLO95" sheetId="95" state="visible" r:id="rId95"/>
    <sheet xmlns:r="http://schemas.openxmlformats.org/officeDocument/2006/relationships" name="CURRENT AND NON-CURRENT EMPLO96" sheetId="96" state="visible" r:id="rId96"/>
    <sheet xmlns:r="http://schemas.openxmlformats.org/officeDocument/2006/relationships" name="CURRENT AND NON-CURRENT EMPLO97" sheetId="97" state="visible" r:id="rId97"/>
    <sheet xmlns:r="http://schemas.openxmlformats.org/officeDocument/2006/relationships" name="CURRENT AND NON-CURRENT EMPLO98" sheetId="98" state="visible" r:id="rId98"/>
    <sheet xmlns:r="http://schemas.openxmlformats.org/officeDocument/2006/relationships" name="INVESTMENTS IN ASSOCIATES ACC99" sheetId="99" state="visible" r:id="rId99"/>
    <sheet xmlns:r="http://schemas.openxmlformats.org/officeDocument/2006/relationships" name="INVESTMENTS IN ASSOCIATES AC100" sheetId="100" state="visible" r:id="rId100"/>
    <sheet xmlns:r="http://schemas.openxmlformats.org/officeDocument/2006/relationships" name="INVESTMENTS IN ASSOCIATES AC101" sheetId="101" state="visible" r:id="rId101"/>
    <sheet xmlns:r="http://schemas.openxmlformats.org/officeDocument/2006/relationships" name="INVESTMENTS IN ASSOCIATES AC102" sheetId="102" state="visible" r:id="rId102"/>
    <sheet xmlns:r="http://schemas.openxmlformats.org/officeDocument/2006/relationships" name="INVESTMENTS IN ASSOCIATES AC103" sheetId="103" state="visible" r:id="rId103"/>
    <sheet xmlns:r="http://schemas.openxmlformats.org/officeDocument/2006/relationships" name="INVESTMENTS IN ASSOCIATES AC104" sheetId="104" state="visible" r:id="rId104"/>
    <sheet xmlns:r="http://schemas.openxmlformats.org/officeDocument/2006/relationships" name="INTANGIBLE ASSETS AND GOODWI105" sheetId="105" state="visible" r:id="rId105"/>
    <sheet xmlns:r="http://schemas.openxmlformats.org/officeDocument/2006/relationships" name="INTANGIBLE ASSETS AND GOODWI106" sheetId="106" state="visible" r:id="rId106"/>
    <sheet xmlns:r="http://schemas.openxmlformats.org/officeDocument/2006/relationships" name="INTANGIBLE ASSETS AND GOODWI107" sheetId="107" state="visible" r:id="rId107"/>
    <sheet xmlns:r="http://schemas.openxmlformats.org/officeDocument/2006/relationships" name="INTANGIBLE ASSETS AND GOODWI108" sheetId="108" state="visible" r:id="rId108"/>
    <sheet xmlns:r="http://schemas.openxmlformats.org/officeDocument/2006/relationships" name="INTANGIBLE ASSETS AND GOODWI109" sheetId="109" state="visible" r:id="rId109"/>
    <sheet xmlns:r="http://schemas.openxmlformats.org/officeDocument/2006/relationships" name="OTHER CURRENT AND NON-CURREN110" sheetId="110" state="visible" r:id="rId110"/>
    <sheet xmlns:r="http://schemas.openxmlformats.org/officeDocument/2006/relationships" name="OTHER CURRENT AND NON-CURREN111" sheetId="111" state="visible" r:id="rId111"/>
    <sheet xmlns:r="http://schemas.openxmlformats.org/officeDocument/2006/relationships" name="OTHER CURRENT AND NON-CURREN112" sheetId="112" state="visible" r:id="rId112"/>
    <sheet xmlns:r="http://schemas.openxmlformats.org/officeDocument/2006/relationships" name="OTHER CURRENT AND NON-CURREN113" sheetId="113" state="visible" r:id="rId113"/>
    <sheet xmlns:r="http://schemas.openxmlformats.org/officeDocument/2006/relationships" name="OTHER CURRENT AND NON-CURREN114" sheetId="114" state="visible" r:id="rId114"/>
    <sheet xmlns:r="http://schemas.openxmlformats.org/officeDocument/2006/relationships" name="OTHER CURRENT AND NON-CURREN115" sheetId="115" state="visible" r:id="rId115"/>
    <sheet xmlns:r="http://schemas.openxmlformats.org/officeDocument/2006/relationships" name="OTHER CURRENT AND NON-CURREN116" sheetId="116" state="visible" r:id="rId116"/>
    <sheet xmlns:r="http://schemas.openxmlformats.org/officeDocument/2006/relationships" name="OTHER CURRENT AND NON-CURREN117" sheetId="117" state="visible" r:id="rId117"/>
    <sheet xmlns:r="http://schemas.openxmlformats.org/officeDocument/2006/relationships" name="OTHER CURRENT AND NON-CURREN118" sheetId="118" state="visible" r:id="rId118"/>
    <sheet xmlns:r="http://schemas.openxmlformats.org/officeDocument/2006/relationships" name="OTHER CURRENT AND NON-CURREN119" sheetId="119" state="visible" r:id="rId119"/>
    <sheet xmlns:r="http://schemas.openxmlformats.org/officeDocument/2006/relationships" name="OTHER CURRENT AND NON-CURREN120" sheetId="120" state="visible" r:id="rId120"/>
    <sheet xmlns:r="http://schemas.openxmlformats.org/officeDocument/2006/relationships" name="TRADE AND OTHER CURRENT ACCO121" sheetId="121" state="visible" r:id="rId121"/>
    <sheet xmlns:r="http://schemas.openxmlformats.org/officeDocument/2006/relationships" name="TRADE AND OTHER CURRENT ACCO122" sheetId="122" state="visible" r:id="rId122"/>
    <sheet xmlns:r="http://schemas.openxmlformats.org/officeDocument/2006/relationships" name="TRADE AND OTHER CURRENT ACCO123" sheetId="123" state="visible" r:id="rId123"/>
    <sheet xmlns:r="http://schemas.openxmlformats.org/officeDocument/2006/relationships" name="CURRENT AND NON-CURRENT PROV124" sheetId="124" state="visible" r:id="rId124"/>
    <sheet xmlns:r="http://schemas.openxmlformats.org/officeDocument/2006/relationships" name="CURRENT AND NON-CURRENT PROV125" sheetId="125" state="visible" r:id="rId125"/>
    <sheet xmlns:r="http://schemas.openxmlformats.org/officeDocument/2006/relationships" name="CURRENT AND NON-CURRENT PROV126" sheetId="126" state="visible" r:id="rId126"/>
    <sheet xmlns:r="http://schemas.openxmlformats.org/officeDocument/2006/relationships" name="OTHER CURRENT AND NON-CURREN127" sheetId="127" state="visible" r:id="rId127"/>
    <sheet xmlns:r="http://schemas.openxmlformats.org/officeDocument/2006/relationships" name="EQUITY - Series of shares (Deta" sheetId="128" state="visible" r:id="rId128"/>
    <sheet xmlns:r="http://schemas.openxmlformats.org/officeDocument/2006/relationships" name="EQUITY - Dividend policy (Detai" sheetId="129" state="visible" r:id="rId129"/>
    <sheet xmlns:r="http://schemas.openxmlformats.org/officeDocument/2006/relationships" name="EQUITY - Reserves (Details)" sheetId="130" state="visible" r:id="rId130"/>
    <sheet xmlns:r="http://schemas.openxmlformats.org/officeDocument/2006/relationships" name="EQUITY - Foreign currency trans" sheetId="131" state="visible" r:id="rId131"/>
    <sheet xmlns:r="http://schemas.openxmlformats.org/officeDocument/2006/relationships" name="EQUITY - Consolidated statement" sheetId="132" state="visible" r:id="rId132"/>
    <sheet xmlns:r="http://schemas.openxmlformats.org/officeDocument/2006/relationships" name="EQUITY - Movement of comprehens" sheetId="133" state="visible" r:id="rId133"/>
    <sheet xmlns:r="http://schemas.openxmlformats.org/officeDocument/2006/relationships" name="EQUITY - Non-controlling intere" sheetId="134" state="visible" r:id="rId134"/>
    <sheet xmlns:r="http://schemas.openxmlformats.org/officeDocument/2006/relationships" name="EQUITY - Earnings per share (De" sheetId="135" state="visible" r:id="rId135"/>
    <sheet xmlns:r="http://schemas.openxmlformats.org/officeDocument/2006/relationships" name="DERIVATIVE ASSETS AND LIABIL136" sheetId="136" state="visible" r:id="rId136"/>
    <sheet xmlns:r="http://schemas.openxmlformats.org/officeDocument/2006/relationships" name="DERIVATIVE ASSETS AND LIABIL137" sheetId="137" state="visible" r:id="rId137"/>
    <sheet xmlns:r="http://schemas.openxmlformats.org/officeDocument/2006/relationships" name="CONTINGENCIES AND COMMITMENTS -" sheetId="138" state="visible" r:id="rId138"/>
    <sheet xmlns:r="http://schemas.openxmlformats.org/officeDocument/2006/relationships" name="CONTINGENCIES AND COMMITMENT139" sheetId="139" state="visible" r:id="rId139"/>
    <sheet xmlns:r="http://schemas.openxmlformats.org/officeDocument/2006/relationships" name="FINANCIAL RISK MANAGEMENT - Int" sheetId="140" state="visible" r:id="rId140"/>
    <sheet xmlns:r="http://schemas.openxmlformats.org/officeDocument/2006/relationships" name="FINANCIAL RISK MANAGEMENT - Cre" sheetId="141" state="visible" r:id="rId141"/>
    <sheet xmlns:r="http://schemas.openxmlformats.org/officeDocument/2006/relationships" name="FINANCIAL RISK MANAGEMENT - Pre" sheetId="142" state="visible" r:id="rId142"/>
    <sheet xmlns:r="http://schemas.openxmlformats.org/officeDocument/2006/relationships" name="FINANCIAL RISK MANAGEMENT - Inv" sheetId="143" state="visible" r:id="rId143"/>
    <sheet xmlns:r="http://schemas.openxmlformats.org/officeDocument/2006/relationships" name="FINANCIAL RISK MANAGEMENT - For" sheetId="144" state="visible" r:id="rId144"/>
    <sheet xmlns:r="http://schemas.openxmlformats.org/officeDocument/2006/relationships" name="FINANCIAL RISK MANAGEMENT - 145" sheetId="145" state="visible" r:id="rId145"/>
    <sheet xmlns:r="http://schemas.openxmlformats.org/officeDocument/2006/relationships" name="FINANCIAL RISK MANAGEMENT - Liq" sheetId="146" state="visible" r:id="rId146"/>
    <sheet xmlns:r="http://schemas.openxmlformats.org/officeDocument/2006/relationships" name="EXPENSES BY NATURE (Details)" sheetId="147" state="visible" r:id="rId147"/>
    <sheet xmlns:r="http://schemas.openxmlformats.org/officeDocument/2006/relationships" name="OTHER INCOME (Details)" sheetId="148" state="visible" r:id="rId148"/>
    <sheet xmlns:r="http://schemas.openxmlformats.org/officeDocument/2006/relationships" name="OTHER EXPENSES (Details)" sheetId="149" state="visible" r:id="rId149"/>
    <sheet xmlns:r="http://schemas.openxmlformats.org/officeDocument/2006/relationships" name="FINANCIAL INCOME AND EXPENSE150" sheetId="150" state="visible" r:id="rId150"/>
    <sheet xmlns:r="http://schemas.openxmlformats.org/officeDocument/2006/relationships" name="OTHER (LOSSES) AND GAIN (Detail" sheetId="151" state="visible" r:id="rId151"/>
    <sheet xmlns:r="http://schemas.openxmlformats.org/officeDocument/2006/relationships" name="LOCAL AND FOREIGN CURRENCY - Cu" sheetId="152" state="visible" r:id="rId152"/>
    <sheet xmlns:r="http://schemas.openxmlformats.org/officeDocument/2006/relationships" name="LOCAL AND FOREIGN CURRENCY - No" sheetId="153" state="visible" r:id="rId153"/>
    <sheet xmlns:r="http://schemas.openxmlformats.org/officeDocument/2006/relationships" name="LOCAL AND FOREIGN CURRENCY -154" sheetId="154" state="visible" r:id="rId154"/>
    <sheet xmlns:r="http://schemas.openxmlformats.org/officeDocument/2006/relationships" name="LOCAL AND FOREIGN CURRENCY -155" sheetId="155" state="visible" r:id="rId155"/>
    <sheet xmlns:r="http://schemas.openxmlformats.org/officeDocument/2006/relationships" name="THE ENVIRONMENT (Details)" sheetId="156" state="visible" r:id="rId156"/>
    <sheet xmlns:r="http://schemas.openxmlformats.org/officeDocument/2006/relationships" name="SUBSEQUENT EVENTS (Details)" sheetId="157" state="visible" r:id="rId157"/>
  </sheets>
  <definedNames/>
  <calcPr calcId="124519" fullCalcOnLoad="1"/>
</workbook>
</file>

<file path=xl/sharedStrings.xml><?xml version="1.0" encoding="utf-8"?>
<sst xmlns="http://schemas.openxmlformats.org/spreadsheetml/2006/main" uniqueCount="1707">
  <si>
    <t>Document and Entity Information</t>
  </si>
  <si>
    <t>12 Months Ended</t>
  </si>
  <si>
    <t>Dec. 31, 2017shares</t>
  </si>
  <si>
    <t>Entity Registrant Name</t>
  </si>
  <si>
    <t>Andina Bottling Co Inc</t>
  </si>
  <si>
    <t>Entity Central Index Key</t>
  </si>
  <si>
    <t>Document Type</t>
  </si>
  <si>
    <t>20-F</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Document Fiscal Year Focus</t>
  </si>
  <si>
    <t>Document Fiscal Period Focus</t>
  </si>
  <si>
    <t>FY</t>
  </si>
  <si>
    <t>Series A Shares</t>
  </si>
  <si>
    <t>Entity Common Stock, Shares Outstanding</t>
  </si>
  <si>
    <t>Series B Shares</t>
  </si>
  <si>
    <t>Consolidated Statements of Financial Position - CLP ($) $ in Thousands</t>
  </si>
  <si>
    <t>Dec. 31, 2017</t>
  </si>
  <si>
    <t>Dec. 31, 2016</t>
  </si>
  <si>
    <t>Current assets:</t>
  </si>
  <si>
    <t>Cash and cash equivalents</t>
  </si>
  <si>
    <t>Other financial assets</t>
  </si>
  <si>
    <t>Other non-financial assets</t>
  </si>
  <si>
    <t>Trade and other accounts receivable, net</t>
  </si>
  <si>
    <t>Accounts receivable from related companies</t>
  </si>
  <si>
    <t>Inventory</t>
  </si>
  <si>
    <t>Current tax assets</t>
  </si>
  <si>
    <t>Total Current Assets</t>
  </si>
  <si>
    <t>Non-Current Assets:</t>
  </si>
  <si>
    <t>Trade and other receivables</t>
  </si>
  <si>
    <t>Accounts receivable from related parties</t>
  </si>
  <si>
    <t>Investments accounted for under the equity method</t>
  </si>
  <si>
    <t>Intangible assets other than goodwill</t>
  </si>
  <si>
    <t>Goodwill</t>
  </si>
  <si>
    <t>Property, plant and equipment</t>
  </si>
  <si>
    <t>Deferred income tax assets</t>
  </si>
  <si>
    <t>Total Non-Current Assets</t>
  </si>
  <si>
    <t>Total Assets</t>
  </si>
  <si>
    <t>Current Liabilities:</t>
  </si>
  <si>
    <t>Other financial liabilities</t>
  </si>
  <si>
    <t>Trade and other accounts payable</t>
  </si>
  <si>
    <t>Accounts payable to related parties</t>
  </si>
  <si>
    <t>Provisions</t>
  </si>
  <si>
    <t>Income taxes payable</t>
  </si>
  <si>
    <t>Employee benefits current provisions</t>
  </si>
  <si>
    <t>Other non-financial liabilities</t>
  </si>
  <si>
    <t>Total Current Liabilities</t>
  </si>
  <si>
    <t>Trade and other payables</t>
  </si>
  <si>
    <t>Deferred income tax liabilities</t>
  </si>
  <si>
    <t>Post-employment benefit liabilities</t>
  </si>
  <si>
    <t>Non-Current Liabilities:</t>
  </si>
  <si>
    <t>Equity:</t>
  </si>
  <si>
    <t>Issued capital</t>
  </si>
  <si>
    <t>Retained earnings</t>
  </si>
  <si>
    <t>Other reserves</t>
  </si>
  <si>
    <t>Equity attributable to equity holders of the parent</t>
  </si>
  <si>
    <t>Non-controlling interests</t>
  </si>
  <si>
    <t>Total Equity</t>
  </si>
  <si>
    <t>Total Liabilities And Equity</t>
  </si>
  <si>
    <t>Consolidated Statements of Income by Function - CLP ($) $ in Thousands</t>
  </si>
  <si>
    <t>Dec. 31, 2015</t>
  </si>
  <si>
    <t>Consolidated Statements of Income by Function</t>
  </si>
  <si>
    <t>Net sales</t>
  </si>
  <si>
    <t>Cost of sales</t>
  </si>
  <si>
    <t>Gross Profit</t>
  </si>
  <si>
    <t>Other income</t>
  </si>
  <si>
    <t>Distribution expenses</t>
  </si>
  <si>
    <t>Administrative expenses</t>
  </si>
  <si>
    <t>Other expenses</t>
  </si>
  <si>
    <t>Other (loss) gains</t>
  </si>
  <si>
    <t>Finance income</t>
  </si>
  <si>
    <t>Financial expenses</t>
  </si>
  <si>
    <t>Share of profit (loss) of investments in associates and joint ventures accounted for using the equity method</t>
  </si>
  <si>
    <t>Foreign exchange differences</t>
  </si>
  <si>
    <t>Income by indexation units</t>
  </si>
  <si>
    <t>Net income before income taxes</t>
  </si>
  <si>
    <t>Income tax expense</t>
  </si>
  <si>
    <t>Net income</t>
  </si>
  <si>
    <t>Net income attributable to</t>
  </si>
  <si>
    <t>Equity holders of the parent</t>
  </si>
  <si>
    <t>Series A Share</t>
  </si>
  <si>
    <t>Earnings per Share, basic and diluted</t>
  </si>
  <si>
    <t>Earnings per share</t>
  </si>
  <si>
    <t>Series B Share</t>
  </si>
  <si>
    <t>Consolidated Statements of Comprehensive Income - CLP ($) $ in Thousands</t>
  </si>
  <si>
    <t>Consolidated Statements of Comprehensive Income</t>
  </si>
  <si>
    <t>Components of other comprehensive income that will not be reclassified to net income for the period, before taxes</t>
  </si>
  <si>
    <t>Actuarial losses from defined benefit plans</t>
  </si>
  <si>
    <t>Components of other comprehensive income that will be reclassified to net income for the period, before taxes</t>
  </si>
  <si>
    <t>Gain (losses) from exchange rate translation differences</t>
  </si>
  <si>
    <t>Gain (losses) from cash flow hedges</t>
  </si>
  <si>
    <t>Income tax related to components of other comprehensive income that will not be reclassified to net income for the period</t>
  </si>
  <si>
    <t>Income tax benefit related to defined benefit plans</t>
  </si>
  <si>
    <t>Income tax related to components of other comprehensive income that will be reclassified to net income for the period</t>
  </si>
  <si>
    <t>Income tax related to exchange rate translation differences</t>
  </si>
  <si>
    <t>Income tax related to cash flow hedges</t>
  </si>
  <si>
    <t>Total comprehensive income</t>
  </si>
  <si>
    <t>Total comprehensive income attributable to:</t>
  </si>
  <si>
    <t>Consolidated Statements of Changes in Equity - CLP ($) $ in Thousands</t>
  </si>
  <si>
    <t>Total other reserves</t>
  </si>
  <si>
    <t>Reserves for exchange rate differences</t>
  </si>
  <si>
    <t>Cash flow hedge reserve</t>
  </si>
  <si>
    <t>Actuarial gains or losses in employee benefits</t>
  </si>
  <si>
    <t>Controlling Equity</t>
  </si>
  <si>
    <t>Non-Controlling interests.</t>
  </si>
  <si>
    <t>Total</t>
  </si>
  <si>
    <t>Equity at beginning of period at Dec. 31, 2014</t>
  </si>
  <si>
    <t>Comprehensive Income</t>
  </si>
  <si>
    <t>Other comprehensive income</t>
  </si>
  <si>
    <t>Dividends</t>
  </si>
  <si>
    <t>Total changes in equity</t>
  </si>
  <si>
    <t>Equity at end of period at Dec. 31, 2015</t>
  </si>
  <si>
    <t>Equity at end of period at Dec. 31, 2016</t>
  </si>
  <si>
    <t>Equity at end of period at Dec. 31, 2017</t>
  </si>
  <si>
    <t>Consolidated Statements of Direct Cash Flows - CLP ($) $ in Thousands</t>
  </si>
  <si>
    <t>Cash flows provided by Operating Activities</t>
  </si>
  <si>
    <t>Receipts from the sale of goods and the rendering of services (including taxes)</t>
  </si>
  <si>
    <t>Payments for Operating Activities</t>
  </si>
  <si>
    <t>Payments to suppliers for goods and services (including taxes)</t>
  </si>
  <si>
    <t>Payments to and on behalf of employees</t>
  </si>
  <si>
    <t>Other payments for operating activities (value-added taxes on purchases, sales and others)</t>
  </si>
  <si>
    <t>Dividends received</t>
  </si>
  <si>
    <t>Interest payments</t>
  </si>
  <si>
    <t>Interest received</t>
  </si>
  <si>
    <t>Income tax payments</t>
  </si>
  <si>
    <t>Other cash movements (tax on bank debits Argentina and others)</t>
  </si>
  <si>
    <t>Net cash flows provided by (used in) Operating Activities</t>
  </si>
  <si>
    <t>Cash flows provided by (used in) Investing Activities</t>
  </si>
  <si>
    <t>Investment in associates</t>
  </si>
  <si>
    <t>Proceeds from sale of Property, plant and equipment</t>
  </si>
  <si>
    <t>Purchase of Property, plant and equipment</t>
  </si>
  <si>
    <t>Purchase of intangible</t>
  </si>
  <si>
    <t>Proceeds from other long term assets (term deposits over 90 days)</t>
  </si>
  <si>
    <t>Purchase of other long term assets (term deposits over 90 days)</t>
  </si>
  <si>
    <t>Payments on forward, term, option and financial exchange agreements.</t>
  </si>
  <si>
    <t>Other payments on acquisition of financial instruments</t>
  </si>
  <si>
    <t>Net cash flows provided by (used in) Investing Activities</t>
  </si>
  <si>
    <t>Cash Flows generated from (used in) Financing Activities</t>
  </si>
  <si>
    <t>Proceeds from short-term loans obtained</t>
  </si>
  <si>
    <t>Loan payments</t>
  </si>
  <si>
    <t>Financial lease liability payments</t>
  </si>
  <si>
    <t>Dividend payments by the reporting entity</t>
  </si>
  <si>
    <t>Net cash flows provided by (used in) generated by Financing Activities</t>
  </si>
  <si>
    <t>Net increase in cash and cash equivalents before exchange differences</t>
  </si>
  <si>
    <t>Effects of exchange differences on cash and cash equivalents</t>
  </si>
  <si>
    <t>Net decrease in cash and cash equivalents</t>
  </si>
  <si>
    <t>Cash and cash equivalents at beginning of period</t>
  </si>
  <si>
    <t>Cash and cash equivalents at end of period</t>
  </si>
  <si>
    <t>CORPORATE INFORMATION</t>
  </si>
  <si>
    <t>NOTE 1 - CORPORATE INFORMATION
Embotelladora Andina S.A. is registered under No. 00124 of the Securities Registry and is regulated by Chile’s Financial Market Commission (previously the Superintendence of Securities and Insurance pursuant to Law 18.046.
The principal activities of Embotelladora Andina S.A. (hereafter “Andina,” and together with its subsidiaries, the “Company”) are to produce and sell Coca-Cola products and other Coca-Cola beverages. The Company has operations in Chile, Brazil, Argentina and Paraguay. In Chile, the geographic areas in which the Company has distribution franchises are regions II, III, IV, XI, XII, Metropolitan Region, Rancagua and San Antonio. In Brazil, the Company has distribution franchises in the states of Rio de Janeiro, Espírito Santo, Niteroi, Vitoria, Nova Iguaçu, part of Sao Paulo and part of Minas Gerais. In Argentina, the Company has distribution franchises in the provinces of Mendoza, Córdoba, San Luis, Entre Ríos, Santa Fe, Rosario, Santa Cruz, Neuquén, El Chubut, Tierra del Fuego, Río Negro, La Pampa and the western zone of the Province of Buenos Aires. In Paraguay, the franchised territory covers the whole country. The Company has distribution licenses from The Coca-Cola Company in all its territories: Chile, Brazil, Argentina and Paraguay. Licenses for the territories in Chile expire in 2018 and 2019. In Argentina in 2022; in Brazil in the renewal process and in Paraguay they expire in 2020. The Coca-Cola Company chooses to grant all these licenses, and they are expected to be renewed under similar conditions on the date of expiration.
As of December 31, 2017, the Freire Group and its related companies hold 55.68% of the outstanding shares with voting rights, corresponding to the Series A shares.
The head office of Embotelladora Andina S.A. is located on Miraflores 9153, municipality of Renca, Santiago, Chile. Its taxpayer identification number is 91.144.000-8.</t>
  </si>
  <si>
    <t>BASIS OF PREPARATION OF CONSOLIDATED FINANCIAL STATEMENTS AND SUMMARY OF SIGNIFICANT ACCOUNTING POLICIES</t>
  </si>
  <si>
    <t xml:space="preserve">NOTE 2 - BASIS OF PREPARATION OF CONSOLIDATED FINANCIAL STATEMENTS AND SUMMARY OF SIGNIFICANT ACCOUNTING POLICIES
2.1 Periods covered
These Consolidated financial statements encompass the following periods:
Consolidated Statement of Financial Position: As of December 31, 2017, and December 31, 2016.
Consolidated Income Statements by Function and Comprehensive Income: For the periods between January 1 and December 31, 2017, 2016 and 2015.
Consolidated Statements of Direct Cash Flows: For the periods between January 1 and December 31, 2017, 2016 and 2015.
Consolidated Statements of Changes in Equity : Balance and movements between January 1 and December 31, 2017, 2016 and 2015.
2.2 Basis of preparation
The Company’s Consolidated Financial Statements were prepared in accordance with International Financial Reporting Standards (hereinafter “IFRS”) issued by the International Accounting Standards Board (hereinafter “IASB”).
The consolidated financial statements are presented under the historical cost criteria, although modified by the revaluation of certain financial instruments and derivative instruments.
The Company’s 2017 local statutory consolidated financial statements in spanish were approved by the Company’s Board of Directors on February 27, 2018, with subsequent events first being considered through that date. Those local statutory consolidated financial statements consisted of consolidated statement of financial position as of December 31, 2017 and 2016 along with consolidated income statement, consolidated statement of comprehensive income, consolidated statement of changes in equity, and consolidated statement of cash flows (and related disclosures), each for the two years then ended. Those consolidated financial statements were then subsequently approved by the Company’s shareholders during its April 19, 2018 meeting.
Included in this 2017 consolidated financial statements are consolidated statement of financial position as of December 31, 2017 and 2016, along with consolidated income statement, consolidated statement of comprehensive income, consolidated statement of changes in equity and consolidated statement of cash flows (and the related disclosures) for each of the three years ended December 31, 2017, 2016 and 2015. This three year presentation of operations, changes in equity and of cash flows is required by the rules of the United States Securities and Exchange Commission. The accompanying English language IFRS consolidated financial statements are consistent with the previously issued local statutory consolidated financial statements. This three year English language IFRS consolidated financial statements were approved for issuances by the Board of Directors during a session held on April 26, 2018, with subsequent events considered through this later date.
These Consolidated Financial Statements have been prepared, based on accounting records kept by the Embotelladora Andina S.A. (“Parent Company”) and by other entities forming part thereof.
2.3 Basis of consolidation
2.3.1 Subsidiaries
These consolidated financial statements incorporate the financial statements of the Company and the companies controlled by the Company (its subsidiaries). Control is obtained when the Company has power over the investee, when it has exposure or is entitled to variable returns from its involvement in the investee and when it has the ability to use its power to influence the amount of investor returns. They include assets and liabilities as of December 31, 2017 and 2016, and results of operations for the periods between January 1 and December 31, 2017, 2016 and 2015, and cash flows for the periods between January 1 and December 31, 2017, 2016 and 2015. Income or losses from subsidiaries acquired or sold are included in the consolidated financial statements from the effective date of acquisition through the effective date of disposal, as applicable.
The acquisition method is used to account for the acquisition of subsidiaries. The consideration transferred for the acquisition of the subsidiary is the fair value of assets transferred, equity securities issued, liabilities incurred or assumed on the date that control is obtained. Identifiable assets acquired, and identifiable liabilities and contingencies assumed in a business combination are accounted for initially at their fair values at the acquisition date. Goodwill is initially measured as the excess of the aggregate of the consideration transferred and the fair value of non-controlling interest over the net identifiable assets acquired and liabilities assumed. If the consideration is less than the fair value of the net assets of the subsidiary acquired, the difference is recognized directly in the income statement. All acquisition related costs are expensed in the period incurred.
Intercompany transactions, balances, income, expenses and unrealized gains and losses on transactions between Group companies are eliminated. Accounting policies of subsidiaries are changed to ensure consistency with the policies adopted by the Company, where necessary.
The interest of non-controlling shareholders is presented in the consolidated statement of changes in equity and the consolidated statement of income by function under “Non-Controlling Interest” and “Earnings attributable to non-controlling interests”, respectively.
The consolidated financial statements include all assets, liabilities, income, expenses, and cash flows after eliminating intercompany balances and transactions.
The list of subsidiaries included in the consolidation is detailed as follows:
Holding control (percentage)
12-31-2017
12-31-2016
Taxpayer ID
Name of the Company
Direct
Indirect
Total
Direct
Indirect
Total
59.144.140-K
Abisa Corp S.A.
—
—
Foreign
Aconcagua Investing Ltda.
96.842.970-1
Andina Bottling Investments S.A.
96.972.760-9
Andina Bottling Investments Dos S.A.
Foreign
Andina Empaques Argentina S.A.
—
—
96.836.750-1
Andina Inversiones Societarias S.A.
76.070.406-7
Embotelladora Andina Chile S.A.
—
—
Foreign
Embotelladora del Atlántico S.A.
96.705.990-0
Envases Central S.A.
—
—
96.971.280-6
Inversiones Los Andes Ltda.
—
—
Foreign
Paraguay Refrescos S.A.
76.276.604-3
Red de Transportes Comerciales Ltda.
Foreign
Rio de Janeiro Refrescos Ltda.
—
—
78.536.950-5
Servicios Multivending Ltda.
78.861.790-9
Transportes Andina Refrescos Ltda.
96.928.520-7
Transportes Polar S.A.
—
—
76.389.720-6
Vital Aguas S.A.
—
—
93.899.000-k
Vital Jugos S.A.
2.3.2 Investments accounted for under the equity method
Associates are all entities over which the Company exercises significant influence but does not have control. Investments in associates are accounted for using the equity method of accounting.
The Company’s share in profit or loss in associates subsequent to the acquisition date is recognized in the income statement.
Unrealized gains in transactions between the Company and its associates are eliminated to the extent of the Company´s interests in those associates. Unrealized losses are also eliminated unless the transaction provides evidence of an impairment on the asset transferred. Accounting policies of the associates are changed, where necessary, to ensure conformity with the policies adopted by the Company.
2.4 Financial reporting by operating segment
IFRS 8 requires that entities disclose information on the results of operating segments. In general, this is information that Management and the Board of Directors use internally to assess performance of segments and allocate resources to them. Therefore, the following operating segments have been determined based on geographic location:
·
Chilean operations
·
Brazilian operations
·
Argentinean operations
·
Paraguayan operations
2.5 Foreign currency translation
2.5.1 Functional currency and presentation currency
Items included in the financial statements of each of the entities in the Company are measured using the currency of the primary economic environment in which the entity operates (“functional currency”). The consolidated financial statements are presented in Chilean pesos, which is the parent company’s functional currency and the Company´s presentation currency.
2.5.2 Balances and transactions
Foreign currency transactions are translated into the functional currency using the foreign exchange rates prevailing on the dates of the transactions. Losses and gains in foreign currency resulting from the liquidation of these transactions and the translation at the closing exchange rate of monetary assets and liabilities denominated in foreign currency are recognized in the income statements under foreign exchange rate differences, except when they correspond to cash flow hedges; in which case they are presented in the statement of comprehensive income.
The exchange rates and value of the UF at the close of each of the periods presented were as follows:
Exchange rate to the Chilean peso
Date
US$
R$ Brazilian
A$ Argentine
UF Unidad de
Paraguayan
€
12.31.2017
12.31.2016
12.31.2015
2.5.3 Translation of foreign subsidiaries
The financial position and results of all entities in the Company (none of which has the currency of a hyperinflationary economy) that have a functional currency different from the presentation currency are translated into the presentation currency as follows:
(i)
Assets and liabilities for the statement of financial position are translated at the closing exchange rate as of the reporting date;
(ii)
Revenue and expenses of the income statement are translated at average exchange rates for the period; and
(iii)
All resulting translation differences are recognized in other comprehensive income.
The companies that have a functional currency different from the presentation currency of the parent company are:
Company
Functional currency
Rio de Janeiro Refrescos Ltda.
R$Brazilian Real
Embotelladora del Atlántico S.A.
A$Argentinean Peso
Andina Empaques Argentina S.A.
A$Argentinean Peso
Paraguay Refrescos S.A.
G$Paraguayan Guaraní
In consolidation, translation differences arising from the translation of net investments in foreign entities are recognized in other comprehensive income. Exchange differences from accounts receivable, which are considered part of an equity investment, are recognized as comprehensive income net of deferred taxes, if applicable. On disposal of the investment, such translation differences are recognized in the income statement as part of the gain or loss on the disposal of the investment.
2.6 Property, plant, and equipment
Assets included in Property, plant and equipment are recognized at their historical cost or fair value on the IFRS transition date, less depreciation and cumulative impairment losses.
Historical cost of Property, plant and equipment includes expenditures that are directly attributable to the acquisition of the items less government subsidies resulting from the difference between the valuation of liabilities at fair value and the government´s preferential credit rates. Historical cost also includes revaluations and price-level restatements of opening balances (attributable cost) at January 1, 2009, in accordance with the exemptions in IFRS 1.
Subsequent costs are included in the asset’s carrying amount or recognized as a separate asset only when it is probable that future economic benefits associated with the items of Property, plant and equipment will flow to the Company and the cost of the item can be measured reliably. The carrying amount of the replaced part is derecognized. Repairs and maintenance are charged to the income statement in the reporting period in which they are incurred.
Land is not depreciated. Depreciation on other assets is calculated using the straight-line method to allocate their cost or revalued amounts to their residual values over their estimated useful lives.
The estimated useful lives by asset category are:
Assets
Range in years
Buildings
30-50
Plant and equipment
10-20
Warehouse installations and accessories
10-30
Furniture and supplies
4-5
Motor vehicles
5-7
Other Property, plant and equipment
3-8
Bottles and containers
2-8
The residual value and useful lives of assets are reviewed and adjusted at the end of each financial statement-reporting period, if appropriate.
When the value of an asset is greater than its estimated recoverable amount, the value is written down immediately to its recoverable amount.
Gains and losses on disposals of property, plant, and equipment are calculated by comparing the proceeds to the carrying amount and are charged to other expenses by function.
If there are items available for sale and comply with the conditions of IFRS 5 “Non-current assets held for sale and discontinued operations” are separated from Property, plant and equipment and are presented within current assets at the lower value between the book value and its fair value less selling costs.
2.7 Intangible assets and Goodwill
2.7.1 Goodwill
Goodwill represents the excess of the consideration transferred over the Company’s interest in the net fair value of the net identifiable assets of the subsidiary and the fair value of the non-controlling interest in the subsidiary on the acquisition date. Since goodwill is an intangible asset with indefinite useful life, it is recognized separately and tested annually for impairment. Goodwill is carried at cost less accumulated impairment losses.
Gains and losses on the sale of an entity include the carrying amount of goodwill related to that entity.
Goodwill is assigned to each cash generating unit (CGU) or group of cash-generating units, from where it is expected to benefit from the synergies arising from the business combination. Such CGUs or groups of CGUs represent the lowest level in the organization at which goodwill is monitored for internal management purposes.
2.7.2 Distribution rights
Distribution rights are contractual rights to produce and/or distribute products under the Coca-Cola brand and other brands in certain territories in Argentina, Brazil, Chile and Paraguay that were acquired during Business Combination. Distribution rights are born from the process of valuation at fair value of the assets and liabilities of companies acquired in business combinations. Distribution rights have an indefinite useful life and are not amortized, as the Company believes that the agreements will be renewed indefinitely by the Coca-Cola Company with similar terms and conditions. They are subject to impairment tests on an annual basis.
2.7.3 Software
Carrying amounts correspond to internal and external software development costs, which are capitalized once the recognition criteria in IAS 38, Intangible Assets , have been met. Software is amortized in administrative expenses in the consolidated income statement over a period of four years.
2.8 Impairments of non-financial assets
Assets that have an indefinite useful life, such as intangibles related to distribution rights and goodwill, are not amortized and are tested annually for impairment or more frequently if events or changes in circumstances indicate a potential impairment. Assets that are subject to amortization are tested for impairment whenever there is an event or change in circumstances indicating that the carrying amount may not be recoverable. An impairment loss is recognized for the amount by which the carrying value of the asset exceeds its recoverable amount. The recoverable amount is the greater of an asset’s fair value less costs to sell or its value in use.
For the purposes of assessing impairment, assets are grouped at the lowest levels for which there are separately identifiable cash flows (cash generating units).
2.9 Financial assets
The Company classifies its financial assets into the following categories: financial assets at fair value through profit or loss, loans and receivables, financial assets held to maturity, and available for sale. The classification depends on the purpose for which the financial assets were acquired. Management determines the classification of its financial assets at initial recognition.
At the close of each period, the Company assesses if there is evidence of impairment for any asset or group of financial assets. As of December 31, 2017 and 2016, there are no signs impairment in any of the Company’s financial assets.
2.9.1 Financial assets at fair value through profit or loss
Fair value financial assets with changes in results are financial assets available for sale in the short term. A financial asset is classified under this category if it is acquired mainly for selling it in the short term. Assets in this category are classified in current assets.
Derivatives are also categorized as held for trading unless they are designated as hedges.
Gains or losses from changes in fair value of financial assets at fair value through profit and loss are recognized in the income statement under financial income or expense during the fiscal year in which they are generated.
2.9.2 Loans and receivables
Loans and accounts receivable are financial assets with fixed and determinable payments that are not quoted in an active market period. Loans and receivables are not quoted in an active market. They are included in current assets, unless they are due more than 12 months from the reporting date, in which case they are classified as non-current assets. Loans and receivables are included in trade and other receivables in the consolidated statement of financial position and they are recorded at their amortized cost less a provision for impairment.
An impairment is recorded on trade accounts receivable when there is objective evidence that the Company and its subsidiaries may not be able to collect the full amount according to the original terms of the receivable, based either on individual or on global aging analyses. The loss is recognized in consolidated administrative expenses.
2.9.3 Financial assets held to maturity
Other financial assets correspond to bank deposits that the Company’s management has the positive intention and ability to hold until their maturity. They are recorded in current assets because they mature in less than 12 months from the reporting date and are carried at cost, which approximates their fair value considering their short-term nature.
Accrued interest is recognized in the consolidated income statement under financial income.
2.10 Derivatives financial instruments and hedging activities
The Company and its subsidiaries use derivative financial instruments to mitigate risks relating to changes in foreign currency and exchange rates associated with raw materials, and loan obligations.
Derivatives are initially recognized at fair value on the date a derivative contract is entered into and are subsequently re-measured at their fair value. The method of recognizing the resulting gain or loss depends on whether the derivative is designated as a hedging instrument, and if so, the nature of the item being hedged.
2.10.1 Derivative financial instruments designated as cash flow hedges
At the inception of the transaction, the group documents the relationship between hedging instruments and hedged items, as well as its risk management objectives and strategy for undertaking various hedging transactions. The group also documents its assessment, both at hedge inception and on an ongoing basis, of whether the derivatives that are used in hedging transactions are highly effective in offsetting changes in cash flows of hedged items.
The effective portion of changes in the fair value of derivatives that are designated and qualify as cash flow hedges is recognized in other comprehensive income. The gain or loss relating to the ineffective portion is recognized immediately in the consolidated income statement within “other gains (losses)”
Amounts accumulated in equity are reclassified to profit or loss in the periods when the hedged item affects profit or loss (for example, when foreign currency denominated financial liabilities are translated into their functional currencies). The gain or loss relating to the effective portion of cross currency swaps hedging the effects of changes in foreign exchange rates are recognized in the consolidated income statement within “foreign exchange differences”. When a hedging instrument expires or is sold, or when a hedge no longer meets the criteria for hedge accounting, any cumulative gain or loss existing in equity at that time remains in equity and is recognized when the forecast transaction is ultimately recognized in the consolidated income statement.
2.10.2 Derivative financial instruments not designated for hedging
The fair value of derivative financial instruments that do not qualify for hedge accounting pursuant to IFRS are immediately recognized in the consolidated income statement under “Other income and losses”. The fair value of these derivatives is recorded under “other current financial assets” or “other current financial liabilities” in the statement of financial position.”
The Company also evaluates the existence of derivatives implicitly in financial instrument contracts to determine whether their characteristics and risks are closely related to the master agreement, as stipulated by IAS 39. As of December 31, 2017, 2016 and 2015, the Company had no implicit derivatives.
Fair value hierarchy
The Company records assets and liabilities as of December 31, 2017 and December 31, 2016, based on its derivative foreign exchange contracts, which are classified within other financial assets (current assets and non-current) and other current financial liabilities (current and non-current financial liabilities), respectively. These contracts are carried at fair value in the statement of financial position. The Company uses the following hierarchy for determining and disclosing financial instruments at fair value by valuation method:
Level 1: Quoted (unadjusted) prices in active markets for identical assets or liabilities.
Level 2: Inputs other than quoted prices included in Level 1 that are observable for the assets and liabilities, either directly (that is, as prices) or indirectly (that is, derived from prices).
Level 3: Inputs for the assets or liabilities that are not based on observable market data information.
During the reporting periods there were no transfers of items between fair value measurement categories. All of which were valued during the period using Level 2.
2.11 Inventories
Inventories are stated at the lower of cost and net realizable value. Cost is determined using the weighted average cost method. The cost of finished goods and work in progress includes raw materials, direct labor, other direct costs and manufacturing overhead (based on operating capacity) to bring the goods to marketable condition, but it excludes interest expense. Net realizable value is the estimated selling price in the ordinary course of business, less applicable variable selling expenses. Spare parts and supplies are stated at the lower of cost or net realizable value.
Estimates are also made for obsolescence of raw materials and finished products based on turnover and age of the related goods.
2.12 Trade receivables
Trade accounts receivables and other accounts receivable are recognized initially at fair value and subsequently measured at amortized cost less provision for impairment, given their short-term nature. A provision for impairment is made when there is objective evidence that the Company may not be able to collect the full amount according to the original terms of the receivable, based either on individual or on global aging analyses. The carrying amount of the asset is reduced by the provision amount and the loss is recognized in administrative expenses in the consolidated income statement by function.
2.13 Cash and cash equivalents
Cash and cash equivalents includes cash on hand, bank balances, time deposits and other short-term highly liquid and low risk of change in value investments and mutual funds with original short-term maturities of less than 90 day.
2.14 Other financial liabilities
Resources obtained from financial institutions as well as the issuance of debt securities are initially recognized at fair value, net of costs incurred during the transaction. Then, liabilities are valued by accruing interests in order to equal the current value with the future value of liabilities payable, using the effective interest rate method.
General and specific borrowing costs directly attributable to the acquisition, construction or production of qualified assets, considered as those that require a substantial period of time in order to get ready for their forecasted use or sale, are added to the cost of those assets until the period in which the assets are substantially ready to be used or sold.
2.15 Government subsidies
Government subsidies are recognized at fair value when it is certain that the subsidy will be received and that the Company will meet all the established conditions.
Subsidies for operating costs are deferred and recognized on the income statement in the period that the operating costs are incurred.
Subsidies for purchases of property, plant and equipment are deducted from the costs of the related asset in property, plant and equipment and depreciation is recognized on the income statement, on a straight-line basis during the estimated useful life of the related asset.
2.16 Income tax
The Company and its subsidiaries in Chile account for income tax according to the net taxable income calculated based on the rules in the Income Tax Law. Subsidiaries in other countries account for income taxes according to the tax regulations of the country in which they operate.
Deferred income taxes are calculated using the liability method on temporary differences arising between the tax bases of assets and liabilities and their carrying amounts in the consolidated financial statements, using the tax rates that have been enacted or substantively enacted on the balance sheet date and are expected to apply when the deferred income tax asset is realized, or the deferred income tax liability is settled.
Deferred income tax assets are recognized only to the extent that it is probable that future taxable profits will be available against which the temporary differences can be utilized.
The Company does not recognize deferred income taxes for temporary differences from investments in subsidiaries in which the Company can control the timing of the reversal of the temporary differences and it is probable that they will not be reversed in the near future.
2.17 Employee benefits
The Company has a provision to cover indemnities for years of service that will be paid to employees in accordance with individual and collective agreements subscribed with employees, which is recorded at actuarial value in accordance with IAS 19.
Results from updated of actuarial variables are recorded within other comprehensive income in accordance with IAS 19.
Additionally, the Company has retention plans for some officers, which have a provision pursuant to the guidelines of each plan. These plans grant the right to certain officers to receive a cash payment on a certain date once they have fulfilled with the required years of service.
The Company and its subsidiaries have recorded a provision to account for the cost of vacations and other employee benefits on an accrual basis. These liabilities are recorded under current non-financial liabilities.
2.18 Provisions
Provisions for litigation and other contingencies are recognized when the Company has a present legal or constructive obligation as a result of past event, it is probable that an outflow of resources will be required to settle the obligation, and the amount can be reliably estimated.
Provisions are measured at the present value of the expenditures expected to be required to settle the obligation using a pre-tax rate that reflects current market assessments of the time value of money and the risks specific to the obligation.
2.19 Leases
a) Operating leases
Operating lease payments are recognized as an expense on a straight-line basis over the term of the lease.
b) Finance leases
Leases of Property, plant and equipment where the Company has substantially all the risks and rewards of ownership are classified as finance leases that are capitalized at the inception of the lease of the item of Property, plant and equipment at the lower of the fair value of the leased assets and the present value of the minimum lease payments.
Each lease payment is allocated between the liability and finance charges. The interest element is charged to the income statement over the lease period so as to produce a constant periodic rate of interest on the remaining balance of the liability for each period.
2.20 Deposits for returnable containers
This liability comprises cash collateral, or deposit, received from customers for bottles and other returnable containers made available to them.
This liability pertains to the deposit amount that is reimbursed when the customer or distributor returns the bottles and containers in good condition, together with the original invoice. The liability is estimated based on the number of bottles given to clients and distributors, the estimated number of bottles in circulation, and a historical average weighted value per bottle or containers.
Deposits for returnable containers are presented as a current liability in other financial liabilities because the Company does not have legal rights to defer settlement for a period in excess of one year. However, the Company does not anticipate any material cash settlements for such amounts during the upcoming year.
2.21 Revenue recognition
Revenues from regular activities include fair value of the consideration received or to be received for goods sold during the regular course of the Company’s activities. This revenue is presented net of VAT, reimbursements, deductions and discounts.
The Company recognizes revenue when the amount of revenue can be reliably measured, and it is probable that the future economic benefits will flow to the Company.
Revenues are recognized once the products are physically delivered to customers.
2.22 Contributions of The Coca-Cola Company
The Company receives certain discretionary contributions from The Coca-Cola Company (TCCC) mainly related to the financing of advertising and promotional programs for its products in the territories where the Company has distribution licenses. The contribution received from TCCC are recognized in the income statement after the conditions agreed with TCCC in order to become a creditor to such incentive have been fulfilled, they are recorded as a reduction in the marketing expenses included in the Administration Expenses account. Given its discretionary nature, the portion of contributions received in one period does not imply it will be repeated in the following period.
2.23 Dividend payments
Dividend distribution to Company shareholders is recorded as a liability in the Company’s consolidated financial statements, considering the 30% minimum dividend of the period’s earnings established by Chilean Corporate Law.
2.24 Critical accounting estimates and judgments
The Company makes estimates and judgments concerning the future. Actual results may differ from previously estimated amounts. The estimates and judgments that might have a material impact on future financial statements.
2.24.1 Impairment of goodwill and intangible assets with indefinite useful lives
The Company test annually whether goodwill and intangible assets with indefinite useful life (such as distribution rights) have suffered any impairment. The recoverable amounts of cash generating units are generating units are determined based on value in use calculations. The key variables used in the calculations include sales volumes and prices, discount rates, marketing expenses and other economic factors including inflation. The estimation of these variables requires a use of estimates and judgments as they are subject to inherent uncertainties; however, the assumptions are consistent with the Company’s internal planning end past results. Therefore, management evaluates, and updates estimates according to the conditions affecting the variables. If these assets are considered to have been impaired, they will be written off at their estimated fair value or future recovery value according to the discounted cash flows analysis. Discounted cash flows in the Company’s cash generating units in Chile, Brazil, Argentina and Paraguay generated a higher value than the carrying values of the respective net assets, including goodwill of the Brazilian, Argentinian and Paraguayan subsidiaries.
2.24.2 Fair Value of Assets and Liabilities
IFRS requires in </t>
  </si>
  <si>
    <t>REPORTING BY SEGMENT</t>
  </si>
  <si>
    <t>NOTE 3 — REPORTING BY SEGMENT
The Company provides information by segments according to IFRS 8 “Operating Segments,” which establishes standards for reporting by operating segment and related disclosures for products and services, and geographic areas.
The Company’s Board of Directors and Management measures and assesses performance of operating segments based on the operating income of each of the countries where there are Coca-Cola franchises.
The operating segments are determined based on the presentation of internal reports to the Company´s chief strategic decision-maker. The chief operating decision-maker has been identified as the Company´s Board of Directors who makes the Company’s strategic decisions.
The following operating segments have been determined for strategic decision making based on geographic location:
·
Operation in Chile
·
Operation in Brazil
·
Operation in Argentina
·
Operation in Paraguay
The four operating segments conduct their businesses through the production and sale of soft drinks and other beverages, as well as packaging materials.
Expenses and income related to corporate management, have been assigned to the Chilean soft drinks segment, since Chile is the country that manages and pays corporate expenses, which would also be substantially incurred, independent to the existence of foreign subsidiaries.
Total revenues by segment include sales to unrelated customers and inter-segments, as indicated in the consolidated statement of income.
A summary of the Company’s operating segments in accordance to IFRS is as follows:
For the period ended December 31, 2017
Chile
Argentina
Brazil
Paraguay
Intercompany
Consolidated
ThCh$
ThCh$
ThCh$
ThCh$
ThCh$
ThCh$
Softdrinks
Other beverages
—
Packaging
—
—
—
Net sales
)
Cost of sales
)
)
)
)
)
Distribution expenses
)
)
)
)
—
)
Administrative expenses
)
)
)
)
—
)
Finance income
)
Finance expense
)
)
)
)
)
Interest expense, net.
)
)
)
—
)
Share of the entity in income of associates
)
)
—
—
)
Income tax expense
)
)
)
)
—
)
Other income (loss)
)
)
)
)
—
)
Net income of the segment reported
—
Depreciation and amortization
—
Current assets
—
Non-current assets
—
Segment assets, total
—
Carrying amount in associates and joint ventures accounted for using the equity method, total
—
—
—
Capital expenditures and other
—
Current liabilities
—
Non-current liabilities
—
Segment liabilities, total
—
Cash flows provided by in Operating Activities
—
Cash flows (used in) provided by Investing Activities
)
)
)
)
—
)
Cash flows (used in) provided by Financing Activities
)
)
—
—
)
For the period ended December 31, 2016
Chile
Argentina
Brazil
Paraguay
Intercompany
Consolidated
ThCh$
ThCh$
ThCh$
ThCh$
ThCh$
ThCh$
Softdrinks
Other beverages
—
Packaging
—
—
—
Net sales
)
Cost of sales
)
)
)
)
)
Distribution expenses
)
)
)
)
)
Administrative expenses
)
)
)
)
)
Finance income
Finance expense
)
)
)
)
)
Interest expense, net*
)
)
—
)
Share of the entity in income of associates
—
)
—
—
)
Income tax expense
)
)
)
)
—
)
Other income (loss)
)
)
)
—
)
Net income of the segment reported
—
Depreciation and amortization
—
Current assets
—
Non-current assets
—
Segment assets, total
—
Carrying amount in associates and joint ventures accounted for using the equity method, total
—
—
—
Capital expenditures and other
—
Current liabilities
—
Non-current liabilities
)
—
Segment liabilities, total
—
Cash flows provided by Operating Activities
—
Cash flows (used in) provided by Investing Activities
)
)
)
)
—
)
Cash flows (used in) provided by Financing Activities
)
)
)
)
—
)
(*) Financial expenses associated with external financing for the purchase of companies, including capital contributions are presented in this item.
For the period ended December 31, 2015
Chile
Argentina
Brazil
Paraguay
Intercompany
Consolidated
ThCh$
ThCh$
ThCh$
ThCh$
ThCh$
ThCh$
Softdrinks
)
Other beverages
—
Packaging
—
—
—
)
Net sales
)
Cost of sales
)
)
)
)
)
Distribution expenses
)
)
)
)
—
)
Administrative expenses
)
)
)
)
—
)
Finance income
—
Finance expense
)
)
)
)
—
)
Interest expense, net*
)
)
)
—
)
Share of the entity in income of associates accounted for using the equity method, total
—
)
—
—
)
Income tax expense
)
)
)
)
—
)
Other income (loss)
)
)
)
)
—
)
Net income of the segment reported
—
Depreciation and amortization
—
Current assets
—
Non-current assets
—
Segment assets, total
—
Carrying amount in associates and joint ventures accounted for using the equity method, total
—
—
—
Capital expenditures and other
—
Current liabilities
—
Non-current liabilities
—
Segment liabilities, total
—
Cash flows provided by in Operating Activities
—
Cash flows (used in) provided by Investing Activities
)
)
)
)
—
)
Cash flows (used in) provided by Financing Activities
)
)
)
)
—
)</t>
  </si>
  <si>
    <t>CASH AND CASH EQUIVALENTS</t>
  </si>
  <si>
    <t>CASH AND CASH EQUIVALENT.</t>
  </si>
  <si>
    <t>NOTE 4 — CASH AND CASH EQUIVALENTS
Cash and cash equivalents are detailed as follows:
Description
12.31.2017
12.31.2016
ThCh$
ThCh$
By item
Cash
Bank balances
Time deposits
Mutual funds
Total cash and cash equivalents
ThCh$
ThCh$
By currency
Dollar
Euro
Argentine Peso
Chilean Peso
Paraguayan Guaraní
Brazilian Real
Total cash and cash equivalents
4.1 Time deposits
Time deposits defined as cash and cash equivalents are detailed as follows:
Placement
Institution
Currency
Principal
Annual
12.31.2017
ThCh$
%
ThCh$
12/29/2017
Banco Santander
Chilean pesos
%
12/29/2017
Banco Santander
Chilean pesos
%
12/29/2017
Banco Santander
Chilean pesos
%
T otal
Placement
Institution
Currency
Principal
Annual
12.31.2016
ThCh$
%
ThCh$
12/7/2016
Banco Galicia
Argentinean pesos
%
Total
4.2 Money Market
Money market mutual fund´s shares are valued using the share values at the close of each reporting period. Below is a description for the end of each period:
Institution
12.31.2017
12.31.2016
ThCh$
ThCh$
Mutual fund Itaú - Chile
—
Mutual fund Banco Estado - Chile
Fima fund Saving Plus C - Argentina
—
Mutual fund Itaú - Brazil
Mutual fund Santander - Brazil
Mutual fund Bradesco - Brazil
Mutual fund Corporativo Banchile - Chile
Mutual fund Banco Security - Chile
Mutual fund Banco Bice - Chile
—
Fima fund Saving Pesos C - Argentina
—
Mutual fund Banco Santander - Chile
—
Wester Asset Institutional Cash Reserves - USA
Mutual fund Larrain Vial - Chile
—
Mutual fund BTG - Chile
Fima fund Primium B - Argentina
Mutual fund Scotiabank - Chile
Citi Institutional Liquid Reserves Limited. (C.GAM)
—
Total mutual funds</t>
  </si>
  <si>
    <t>OTHER CURRENT AND NON-CURRENT FINANCIAL ASSETS</t>
  </si>
  <si>
    <t>NOTE 5 — OTHER CURRENT AND NON-CURRENT FINANCIAL ASSETS
Below are the financial instruments held by the Company other than cash and cash equivalents. They consist of time deposits with short-term maturities (more than 90 days), restricted mutual funds and derivative contracts. Financial instruments are detailed as follows:
a) Current portion 2017
a.1 Time deposits
Placement
Maturity
Institution
Currency
Principal
Annual rat
12.31.2017
ThCh$
%
ThCh$
08-09-2017
02-12-2018
Banco Santander - Chile
Unidad de fomento
%
09-25-2017
02-26-2018
BCI
Unidad de fomento
%
09-25-2017
05-28-2018
Banco Santander - Chile
Unidad de fomento
%
06-13-2017
03-15-2018
Vatorantim
Brazilian reais
%
Subtotal
a.2 Rights in Forward Contracts
Rights in Forward Contracts — Forward (see details in Note 20)
Subtotal
Total other Financial Assets, current
b) Non-current 2017
b.1 Rights in forward contracts
12.31.2017
ThCh$
Rights in forward contracts (see note 20)
Sub total
F -
b.2 Rights in other companies
12.31.2017
ThCh$
Rights in Ades (*) manufacturing companies
Increase (decrease) in foreign currency exchange
)
Subtotal
Total Other Financial Assets, non-current
(*) On December 27, 2016, Coca-Cola Andina confirmed to The Coca-Cola Company its decision to participate in the “AdeS” business and commercialize said products in all its franchise territories, As a result, the operation materialized on March 28, 2017, and pursuant to the agreements, implied a disbursement of US$39 million, ThCh$14,153,111 were allocated to the purchase of rights in the manufacturing company “AdeS” and ThCh$11,923,449 were allocated to distribution rights of the “AdeS” products. The rights in the acquired companies are distributed as follows:
·
Purchase of 13.0% interest in the Argentine company Alimentos de Soya S.A. for ThCh$9,661,283.
·
Purchase of 8.5% interest in the Brazilian company UBI 3 Participações Ltda. for ThCh$4,491,828.
a) Current portion 2016
a. 1 Time deposits
Placement
Maturity
Institution
Currency
Principal
Annual rate
12.31.2016
ThCh$
%
ThCh$
01-15-2016
01-04-2017
Banco HSBC - Chile
Unidad de fomento
%
02-25-2016
01-09-2017
Banco HSBC - Chile
Unidad de fomento
%
04-22-2016
02-13-2017
Banco HSBC - Chile
Unidad de fomento
%
06-24-2016
01-09-2017
Banco HSBC - Chile
Unidad de fomento
%
08-31-2016
01-09-2017
Banco HSBC - Chile
Unidad de fomento
%
08-31-2016
01-09-2017
Banco HSBC - Chile
Unidad de fomento
%
10-19-2016
02-24-2017
Banco HSBC - Chile
Unidad de fomento
%
11-09-2016
02-13-2017
Banco HSBC - Chile
Unidad de fomento
%
11-24-2016
05-08-2017
Banco HSBC - Chile
Unidad de fomento
%
11-24-2016
05-08-2017
Banco HSBC - Chile
Unidad de fomento
%
03-15-2016
03-15-2017
Banco Votoratim - Brazil
Brazilian reais
%
Subtotal
a.2 Rights in Forward Contracts
Rights in Forward Contracts (see details in Note 20)
a.3 Funds in Guaranty
Funds in guaranty for Rofex derivative operations — Argentina (1)
Total other Financial Assets, current
(1) Corresponds to funds that must be restricted in accordance with the partial results of derivative operations in Argentina.
b) Non-current portion 2016
12.31.2016
ThCh$
Derivative futures contracts
Derivative futures contracts (see note 20)
Total other non-current financial assets</t>
  </si>
  <si>
    <t>CURRENT AND NON-CURRENT NON-FINANCIAL ASSETS</t>
  </si>
  <si>
    <t>NOTE 6 — CURRENT AND NON-CURRENT NON-FINANCIAL ASSETS
Note 6.1 Other current, non-financial assets
12.31.2017
12.31.2016
ThCh$
ThCh$
Description
Prepaid expenses
Tax credit remainder
—
Guarantee deposit (Argentine)
Disbursements of property, plant &amp; equipment on behalf of Coca-Cola del Valle New Ventures S.A. (1)
—
Other current assets
Total
Note 6.2 Other non-current, non-financial assets
12.31.2017
12.31.2016
ThCh$
ThCh$
Description
Judicial deposits (see note 21.2)
Prepaid expenses
Fiscal credits
Advance payment to suppliers of property, plant &amp; equipment (2)
Others
Total
(1)
Corresponds to disbursements of property, plant &amp; equipment performed by subsidiaries of the Andina Group in property, plant &amp; equipment that subsequently will be transferred to the equity investee Coca-Cola del Valle New Ventures S.A.
(2)
Corresponds to advance payments made for the construction of the new “Duque de Caxias” bottling plant in Brazil.</t>
  </si>
  <si>
    <t>TRADE AND OTHER RECEIVABLES</t>
  </si>
  <si>
    <t>NOTE 7 — TRADE AND OTHER RECEIVABLES
The composition of trade and other receivables is detailed as follows:
12.31.2017
12.31.2016
Trade and other receivables
Assets before
Allowance
Commercial
Assets
Allowance
Commercial
ThCh$
ThCh$
ThCh$
ThCh$
ThCh$
ThCh$
Current commercial debtors
Trade debtors
)
)
Other current debtors
)
)
Current commercial debtors
)
)
Prepayments suppliers
—
—
Other current accounts receivable
)
)
Commercial debtors and other current accounts receivable
)
)
Non-current accounts receivable
Trade debtors
—
—
Other non-current debtors
—
—
Other non-current accounts receivable
—
—
—
—
Non-current accounts receivable
—
—
Trade and other receivable
)
)
Stratification of portfolio current and non-current debtors from credit operations
12.31.2017
12.31.2016
ThCh$
ThCh$
Up to date non-securitized portfolio until 30 days
31 and 60 days
61 and 90 days
91 and 120 days
121 and 150 days
151 and 180 days
181 and 210 days
211 and 250 days
More than 250 days
Total
The Company has an approximate number of 276,000 clients, which may have balances in the different sections of the stratification. The number of clients is distributed geographically with 65,400 in Chile, 89,200 in Brazil, 64,400 in Argentina and 57,000 in Paraguay.
12.31.2017
12.31.2016
ThCh$
ThCh$
Current commercial debtors
Non-current commercial debtors
Total
The movement in the allowance for doubtful accounts is presented below:
12.31.2017
12.31.2016
ThCh$
ThCh$
Opening balance
Bad debt expense
Provision application
)
)
Change due to foreign exchange differences
)
)
Movement
)
Ending balance</t>
  </si>
  <si>
    <t>INVENTORIES</t>
  </si>
  <si>
    <t>NOTE 8 — INVENTORIES
The composition of inventories is detailed as follows:
Details
12.31.2017
12.31.2016
ThCh$
ThCh$
Raw materials (1)
Finished goods
Spare parts and supplies
Work in progress
Other inventories
Obsolescence provision (2)
)
)
Total
The cost of inventory recognized as cost of sales as of December 31, 2017 and 2016, is ThCh$1,069,024,964 and ThCh$1,033,910,027, respectively
(1)
Approximately 80% is composed of concentrate and sweeteners used in the preparation of beverages, as well as caps and PET supplies used in the packaging of the product.
(2)
The obsolescence provision is related mainly with the obsolescence of spare parts classified as inventories and to a lesser extent to finished products and raw materials. The general standard is to provision all those multi-functional spare parts without utility in rotation in the last four years prior to the technical analysis technical to adjust the provision. In the case of raw materials and finished products, the obsolescence provision is determined according to maturity.</t>
  </si>
  <si>
    <t>CURRENT AND DEFERRED INCOME TAXES</t>
  </si>
  <si>
    <t>NOTE 9 — CURRENT AND DEFERRED INCOME TAXES
9.1 Tax Reform
On September 29, 2014, the Official Daily Newspaper published Law N°20,780 that amends the Chilean tax regime, with the main following changes:
·
It establishes a new system of semi-integrated taxation, which can be used as an alternative to the integrated regime of attributed income. Taxpayers may opt freely to any of the two to pay their taxes. In the case of Embotelladora Andina S.A. by a general rule established by law the semi-integrated taxation system applies, which was ratified by the Shareholders’ Meeting.
·
The semi-integrated system establishes the gradual increase in the first category tax rate for the business years 2014, 2015, 2016, 2017 and 2018 onwards, increasing to 21%, 22.5%, 24%, 25.5% and 27% respectively.
9.2 Current tax assets
Current tax assets correspond to the following items:
Description
12.31.2017
12.31.2016
ThCh$
ThCh$
Monthly provisional payments
—
Tax credits (1)
—
Total
—
(1)
Tax credits correspond to income tax credits on training expenses, purchase of Property, plant and equipment, and donations, and additionally income tax recoveries requested by Brazil.
9.3 Current tax liabilities
Current tax payable are detailed as follows:
Description
12.31.2017
12.31.2016
ThCh$
ThCh$
Income tax expense
Total
9.4 Income tax expense
The current and deferred income tax expenses are detailed as follows:
Item
12.31.2017
12.31.2016
12.31.2015
ThCh$
ThCh$
ThCh$
Current income tax expense
Current tax adjustment previous period
)
Withholding tax expense foreign subsidiaries
Other current tax expense (income)
)
Current income tax expense
Income (expense) for the creation and reversal of current tax difference
Expense (income) for deferred taxes
Total income tax expense
9.5 Deferred income taxes
The net cumulative balances of temporary differences that give rise to deferred tax assets and liabilities are detailed as follows:
12.31.2017
12.31.2016
Temporary differences
Assets
Liabilities
Assets
Liabilities
ThCh$
ThCh$
ThCh$
ThCh$
Property, plant and equipment
Obsolescence provision
—
Employee benefits
—
—
Post-employment benefits
Tax loss carried-forwards (1)
—
—
Tax Goodwill Brazil
—
—
Contingency provision
—
—
Foreign exchange differences (2)
—
—
Allowance for doubtful accounts
—
—
Coca-Cola incentives (Argentina)
—
—
Assets and liabilities for placement of bonds
—
—
Lease liabilities
—
—
Inventories
—
Distribution rights
—
—
Others
Subtotal
Total liabilities net
—
Total net movement fiscal year
—
—
(1)
Tax losses mainly associated with the subsidiary Embotelladora Andina Chile S.A. In Chile tax losses have no expiration date
(2)
Corresponds to differed taxes for exchange rate differences generated on the translation of debt expressed in foreign currency in the subsidiary Rio de Janeiro Refrescos Ltda. and which for tax purposes are recognized in Brazil when incurred.
9.6 Deferred tax liability movement
The movement in deferred income tax accounts is as follows:
Item
12.31.2017
12.31.2016
12.31.2015
ThCh$
ThCh$
ThCh$
Opening Balance
Increase (decrease) in deferred tax
)
)
Increase (decrease) due to foreign currency translation
)
)
Movements
)
)
Ending balance
9.7 Distribution of domestic and foreign tax expense
The composition of domestic and foreign tax expense is detailed as follows:
Income tax
12.31.2017
12.31.2016
12.31.2015
ThCh$
ThCh$
ThCh$
Current income taxes
Foreign
)
)
)
Domestic
)
)
)
Current income tax expense
)
)
)
Deferred income taxes
Foreign
)
)
Domestic
)
)
)
Deferred income tax expense
)
)
)
Income tax expense
)
)
)
9.8 Reconciliation of effective rate
Below is the reconciliation between the effective tax rate and the statutory rate:
Reconciliation of effective rate
12.31.2017
12.31.2016
12.31.2015
ThCh$
ThCh$
ThCh$
Net income before taxes
Tax expense at legal rate (25.5%)
)
—
—
Tax expense at legal rate (24.0%)
—
)
)
Effect of a different tax rate in other jurisdictions
)
)
)
Permanent differences:
Non-taxable revenues
Non-deductible expenses
)
)
)
Effect of tax on excess tax provision previous periods
Effect of tax monetary restatement Chilean companies
)
)
)
Foreign subsidiaries tax withholding expense and other legal tax debits and credits
)
)
)
Adjustments to tax expense
)
)
)
Tax expense at effective rate
)
)
)
Effective rate
%
%
%
Below are the income tax rates applicable in each jurisdiction where the Company operates:
Rate
Country
2017
2016
2015
Chile
%
%
%
Brazil
%
%
%
Argentina
%
%
%
Paraguay
%
%
%</t>
  </si>
  <si>
    <t>PROPERTY, PLANT AND EQUIPMENT</t>
  </si>
  <si>
    <t>PROPERTY PLANT AND EQUIPMENT</t>
  </si>
  <si>
    <t>NOTE 10 — PROPERTY, PLANT AND EQUIPMENT
10.1 Balances
Property, plant and equipment are detailed below at the end of each period:
Property, plant and equipment, gross
Cumulative depreciation and
Property, plant and equipment, net
Item
12.31.2017
12.31.2016
12.31.2017
12.31.2016
12.31.2017
12.31.2016
ThCh$
ThCh$
ThCh$
ThCh$
ThCh$
ThCh$
Construction in progress
—
—
Land
—
—
Buildings
)
)
Plant and equipment
)
)
Information technology
)
)
Fixed facilities and accessories
)
)
Vehicles
)
)
Leasehold improvements
)
)
Other Property, plant and equipment (1)
)
)
Total
)
)
(1)
Other Property, plant and equipment is composed of bottles, market assets, furniture and other minor assets.
The net balance of each of these categories is detailed as follows:
Other Property, plant and equipment
12.31.2017
12.31.2016
ThCh$
ThCh$
Bottles
Marketing and promotional assets
Other Property, plant and equipment
Total
The Company has insurance to protect its Property, plant and equipment and its inventory from potential losses. The geographic distribution of those assets is detailed as follows:
Chile
: Santiago, Puente Alto, Maipú, Renca, Rancagua y San Antonio, Antofagasta, Coquimbo and Punta Arenas.
Argentina
: Buenos Aires, Mendoza, Córdoba y Rosario, Bahía Blanca, Chacabuco, La Pampa, Neuquén, Comodoro Rivadavia, Trelew, and Tierra del Fuego
Brazil
: Río de Janeiro, Niteroi, Campos, Cabo Frío, Nova Iguazú, Espirito Santo, Vitoria, part of São Paulo and Minas Gerais.
Paraguay
: Asunción, Coronel Oviedo, Ciudad del Este and Encarnación.
10.2 Movements
Movements in Property, plant and equipment are detailed as follows:
Construction
Land
Buildings, net
Plant and
IT
Fixed
Vehicles, net
Leasehold
Other,
Property, plant
ThCh$
ThCh$
ThCh$
ThCh$
ThCh$
ThCh$
ThCh$
ThCh$
ThCh$
ThCh$
Opening balance at January 1, 2017
Additions
)
Disposals
—
—
)
)
)
—
)
—
)
)
Transfers between items of Property, plant and equipment
)
—
—
—
Depreciation expense
—
—
)
)
)
)
)
)
)
)
Increase (decrease) due to foreign currency translation differences
)
)
)
)
)
)
)
)
Other increase (decrease) (1)
—
)
)
)
—
)
)
)
)
Total movements
)
)
)
)
)
)
)
Ending balance at December 31, 2017
(1)
Mainly correspond to property, plant &amp; equipment write-offs.
Construction
Land
Buildings, net
Plant and
IT Equipment,
Fixed facilities
Vehicles, net
Leasehold
Other,
Property, plant and
ThCh$
ThCh$
ThCh$
ThCh$
ThCh$
ThCh$
ThCh$
ThCh$
ThCh$
ThCh$
Opening balance at January 1, 2016
Additions
—
Disposals
—
—
)
)
—
—
)
—
)
)
Transfers between items of Property, plant and equipment
)
—
—
Depreciation expense
—
—
)
)
)
)
)
)
)
)
Increase (decrease) due to foreign currency translation differences
)
)
)
)
)
Other increase (decrease) (1)
—
—
)
)
)
)
)
—
)
)
Total movements
)
)
)
)
Ending balance at December 31, 2016
(1)
Mainly correspond to property, plant &amp; equipment write-offs.
Construction in
Land
Buildings, net
Plant and
IT Equipment, net
Fixed
Vehicles, net
Leasehold
Other,
Property, plant
ThCh$
ThCh$
ThCh$
ThCh$
ThCh$
ThCh$
ThCh$
ThCh$
ThCh$
ThCh$
Opening balance at January 1, 2015
Additions
—
—
Disposals
—
—
)
)
)
—
)
—
)
)
Transfers between items of property, plant and equipment
)
—
—
Depreciation expense
—
—
)
)
)
)
)
)
)
)
Increase (decrease) due to foreign currency translation differences
)
)
)
)
)
)
)
)
)
)
Other increase (decrease) (1)
—
—
)
)
)
—
)
—
)
)
Total movements
)
)
)
)
)
)
)
Ending balance at December 31, 2015</t>
  </si>
  <si>
    <t>RELATED PARTY DISCLOSURES</t>
  </si>
  <si>
    <t>NOTE 11 — RELATED PARTY DISCLOSURES
Balances and main transactions with related parties are detailed as follows:
11.1 Accounts receivable:
11.1.1 Current:
Taxpayer ID
Company
Relationship
Country
Currency
12.31.2017
12.31.2016
ThCh$
ThCh$
96.891.720-K
Embonor S.A.
Related to Shareholder
Chile
Chilean pesos
96.517.210-2
Embotelladora Iquique S.A.
Related to Shareholder
Chile
Chilean pesos
76.572.588-7
Coca Cola del Valle New Ventures S.A.
Associate
Chile
Chilean pesos
96.919.980-7
Cervecería Austral S.A.
Related to director
Chile
Dollars
77.755.610-k
Comercial Patagona Ltda.
Related to director
Chile
Chilean pesos
—
Foreign
Servicios y Productos para Bebidas Refrescantes S.R.L.
Shareholder
Argentina
Argentine pesos
—
Total
11.1.2 Non-current:
Taxpayer ID
Company
Relationship
Country
Currency
12.31.2017
12.31.2016
ThCh$
ThCh$
96.714.870-9
Coca-Cola de Chile S.A.
Shareholder
Chile
Chilean pesos
Total
11.2 Accounts payable:
11.2.1 Current:
Taxpayer ID
Company
Relationship
Country of
Currency
12.31.2017
12.31.2016
ThCh$
ThCh$
Foreign
Recofarma do Industrias Amazonas Ltda,
Related to Shareholder
Brazil
Brazilian real
Foreign
Servicio y Productos para Bebidas Refrescantes S.R.L.
Shareholder
Argentina
Argentine pesos
—
96.714.870-9
Coca-Cola de Chile S.A.
Shareholder
Chile
Chilean pesos
Foreign
Leão Alimentos e Bebidas Ltda.
Associate
Brazil
Brazilian real
86.881.400-4
Envases CMF S.A.
Associate
Chile
Chilean pesos
89.996.200-1
Envases del Pacífico S.A.
Related to director
Chile
Chilean pesos
Foreign
Alimentos de Soja S.A.U.
Related to Shareholder
Argentina
Argentine pesos
—
Total
11.3 Transactions:
Taxpayer ID
Company
Relationship
Country of
Description of transaction
Currency
Cumulative
ThCh$
96.714.870-9
Coca-Cola de Chile S.A.
Shareholder
Chile
Purchase of concentrates
Chilean pesos
96.714.870-9
Coca-Cola de Chile S.A.
Shareholder
Chile
Purchase of advertising services
Chilean pesos
96.714.870-9
Coca-Cola de Chile S.A.
Shareholder
Chile
Lease of water fountain
Chilean pesos
96.714.870-9
Coca-Cola de Chile S.A.
Shareholder
Chile
Sale of raw materials and other
Chilean pesos
86.881.400-4
Envases CMF S.A.
Associate
Chile
Purchase of bottles
Chilean pesos
86.881.400-4
Envases CMF S.A.
Associate
Chile
Purchase of raw materials
Chilean pesos
86.881.400-4
Envases CMF S.A.
Associate
Chile
Purchase of caps
Chilean pesos
86.881.400-4
Envases CMF S.A.
Associate
Chile
Purchase services and others
Chilean pesos
86.881.400-4
Envases CMF S.A.
Associate
Chile
Sale services and others
Chilean pesos
86.881.400-4
Envases CMF S.A.
Associate
Chile
Purchase of packaging
Chilean pesos
86.881.400-4
Envases CMF S.A.
Associate
Chile
Sale of packaging and raw materials
Chilean pesos
96.891.720-K
Embonor S.A.
Related to Shareholder
Chile
Sale of finished products
Chilean pesos
96.517.310-2
Embotelladora Iquique S.A.
Related to Shareholder
Chile
Sale of finished products
Chilean pesos
89.996.200-1
Envases del Pacífico S.A.
Related to director
Chile
Purchase of raw materials and materials
Chilean pesos
94.627.000-8
Parque Arauco S.A.
Related to director
Chile
Rent of spaces
Chilean pesos
99.279.000-8
Euroamerica Seguros de Vida S.A.
Related to director
Chile
Purchase of insurance policies
Chilean pesos
Foreign
Recofarma do Industrias Amazonas Ltda.
Related to Shareholder
Brazil
Purchase of concentrates
Chilean pesos
Foreign
Recofarma do Industrias Amazonas Ltda.
Related to Shareholder
Brazil
Refund and other purchases
Chilean pesos
Foreign
Servicio y Productos para Bebidas Refrescantes S.R.L.
Shareholder
Argentina
Purchase of concentrates
Argentine pesos
Foreign
Servicio y Productos para Bebidas Refrescantes S.R.L.
Shareholder
Argentina
Advertising participation payment
Argentine pesos
Foreign
KAIK Participações
Associate
Brazil
Refund and other purchases
Brazilian real
Foreign
Leão Alimentos e Bebidas Ltda.
Associate
Brazil
Purchase of products
Brazilian real
Foreign
Coca-Cola Peru
Related to Shareholder
Peru
Purchase of concentrate and marketing recovery
U.S. dollar
Foreign
Sorocaba Refrescos S.A.
Associate
Brazil
Purchase of products
Brazilian real
89.862.200-2
Latam Airlines Group S.A.
Related to director
Chile
Sale of products
Chilean pesos
76.572.588-7
Coca Cola Del Valle New Ventures SA
Common Shareholder
Chile
Sale of services and others
Chilean pesos
Foreign
Trop Frutas do Brasil Ltda.
Associate
Brazil
Purchase of products
Brazilian real
Foreign
Alimentos de Soja S.A.U.
Related to Shareholder
Argentina
Payment of fees and services
Argentine pesos
Taxpayer ID
Company
Relationship
Country
Description of transaction
Currency
Cumulative
ThCh$
96.714.870-9
Coca-Cola de Chile S.A.
Shareholder
Chile
Purchase of concentrate
Chilean pesos
96.714.870-9
Coca-Cola de Chile S.A.
Shareholder
Chile
Purchase of advertising services
Chilean pesos
96.714.870-9
Coca-Cola de Chile S.A.
Shareholder
Chile
Lease of water fountain
Chilean pesos
96.714.870-9
Coca-Cola de Chile S.A.
Shareholder
Chile
Sale of services and others
Chilean pesos
86.881.400-4
Envases CMF S.A.
Associate
Chile
Purchase of bottles
Chilean pesos
76.572.588.7
Coca-Cola del Valle New Ventures S.A.
Associate
Chile
Administrative and commercial services
Chilean pesos
96.891.720-K
Embonor S.A.
Associate
Chile
Sale of packaging materials
Chilean pesos
96.517.310-2
Embotelladora Iquique S.A.
Related to Shareholder
Chile
Sale of finished products
Chilean pesos
Foreign
Recofarma do Industrias Amazonas Ltda.
Related to Shareholder
Brazil
Sale of finished products
Chilean pesos
Foreign
Recofarma do Industrias Amazonas Ltda.
Related to Shareholder
Brazil
Purchase of concentrates
Brazilian real
Foreign
Leão Alimentos e Bebidas Ltda.
Related to Shareholder
Brazil
Advertising participation payment
Brazilian real
Foreign
Servicio y Productos para Bebidas Refrescantes S.R.L.
Associate
Argentina
Purchase of concentrates
Brazilian real
Foreign
Servicio y Productos para Bebidas Refrescantes S.R.L.
Shareholder
Argentina
Purchase of concentrates
Argentine pesos
89.996.200-1
Envases del Pacífico S.A.
Related to director
Chile
Advertising participation payment
Argentine pesos
Foreign
Coca-Cola Peru
Related to director
Peru
Purchase of raw materials
Chilean pesos
Taxpayer ID
Company
Relationship
Country
Description of transaction
Currency
Cumulative
ThCh$
96.714.870-9
Coca-Cola de Chile S.A.
Shareholder
Chile
Purchase of concentrates
Chilean pesos
96.714.870-9
Coca-Cola de Chile S.A.
Shareholder
Chile
Purchase of advertising services
Chilean pesos
96.714.870-9
Coca-Cola de Chile S.A.
Shareholder
Chile
Lease of water fountain
Chilean pesos
96.714.870-9
Coca-Cola de Chile S.A.
Shareholder
Chile
Sale of services and others
Chilean pesos
86.881.400-4
Envases CMF S.A.
Associate
Chile
Purchase of bottles
Chilean pesos
86.881.400-4
Envases CMF S.A.
Associate
Chile
Sale of packaging materials
Chilean pesos
96.891.720-K
Embonor S.A.
Related to Shareholder
Chile
Sale of finished products
Chilean pesos
96.517.310-2
Embotelladora Iquique S.A.
Related to Shareholder
Chile
Sale of finished products
Chilean pesos
Foreign
Recofarma do Industrias Amazonas Ltda.
Related to Shareholder
Brazil
Purchase of concentrates
Brazilian real
Foreign
Recofarma do Industrias Amazonas Ltda.
Related to Shareholder
Brazil
Advertising participation payment
Brazilian real
Foreign
Leao Alimentos e Bebidas Ltda.
Associate
Brazil
Purchase of concentrates
Brazilian real
Foreign
Servicio y Productos para Bebidas Refrescantes S.R.L.
Shareholder
Argentina
Purchase of concentrates
Argentine pesos
Foreign
Servicio y Productos para Bebidas Refrescantes S.R.L.
Shareholder
Argentina
Advertising participation payment
Argentine pesos
89.996.200-1
Envases del Pacífico S.A.
Related to director
Chile
Purchase of raw materials
Chilean pesos
Foreign
Coca-Cola Perú
Related to director
Perú
Sale of finished products
Chilean pesos
Foreign
Sorocaba Refrescos S. A.
Related to Shareholder
Brazil
Purchase of concentrates and advertising participation
Brazilian real
11.4 Key management compensation
Salaries and benefits paid to the Company’s key management personnel including directors and managers are detailed as follows:
Description
12.31.2017
12.31.2016
12.31.2015
ThCh$
ThCh$
ThCh$
Executive wages, salaries and benefits
Director allowances
Termination of employment contracts benefits
—
Accrued benefit in last five years and paid during fiscal year
Total</t>
  </si>
  <si>
    <t>CURRENT AND NON-CURRENT EMPLOYEE BENEFITS</t>
  </si>
  <si>
    <t>NOTE 12 — CURRENT AND NON-CURRENT EMPLOYEE BENEFITS
Employee benefits are detailed as follows:
Description
12.31.2017
12.31.2016
ThCh$
ThCh$
Accrued vacations
Employee remuneration payable
Indemnities for years of service
Total
ThCh$
ThCh$
Current
Non-current
Total
12.1 Indemnities for years of service
The movements of post-employment benefits that are determined as stated in Note 2 are detailed as follows:
Movements
12.31.2017
12.31.2016
ThCh$
ThCh$
Opening balance
Service costs
Interest costs
Net actuarial losses
)
Benefits paid
)
)
Total
12.1.1 Assumptions
The actuarial assumptions used are detailed as follows:
Assumptions
12.31.2017
12.31.2016
Discount rate
2.7%
2.7%
Expected salary increase rate
2.0%
2.0%
Turnover rate
5.4%
5.4%
Mortality rate (1)
RV-2009
RV-2009
Retirement age of women
60 years
60 years
Retirement age of men
65 years
65 years
(1)
Mortality assumption tables prescribed for use by the Chilean Financial Market Commission (CMF).
12.2 Personnel expenses
Personnel expenses included in the consolidated statement of income are as follows:
Description
12.31.2017
12.31.2016
12.30.2015
ThCh$
ThCh$
ThCh$
Wages and salaries
Employee benefits
Severance and post-employment benefits
Other personnel expenses
Total
12.3 Number of Employees (unaudited)
Description
12.31.2017
12.31.2016
12.31.2015
Number of employees
Number of average employees</t>
  </si>
  <si>
    <t>INVESTMENTS IN ASSOCIATES ACCOUNTED FOR USING EQUITY METHOD</t>
  </si>
  <si>
    <t>INVESTMENTS IN ASSOCIATES ACCOUNTED FOR USING THE EQUITY METHOD</t>
  </si>
  <si>
    <t>NOTE 13 — INVESTMENTS IN ASSOCIATES ACCOUNTED FOR USING THE EQUITY METHOD
13.1 Balances
Investments in associates using equity method of accounting are detailed as follows:
Country of
Functional
Carrying Value
Percentage interest
Taxpayer ID
Name
Incorporation
Currency
12.31.2017
12.31.2016
12.31.2017
12.31.2016
ThCh$
ThCh$
%
%
86.881.400-4
Envases CMF S.A. (1)
Chile
Chilean peso
%
%
Foreign
Leão Alimentos e Bebidas Ltda. (2)
Brazil
Brazilian real
%
%
Foreign
Kaik Participações Ltda. (2)
Brazil
Brazilian real
%
%
Foreign
SRSA Participações Ltda.
Brazil
Brazilian real
%
%
Foreign
Sorocaba Refrescos S.A.
Brazil
Brazilian real
%
%
Foreign
Trop Frutas do Brasil Ltda. (2)
Brazil
Brazilian real
%
%
76.572.588-7
Coca Cola del Valle New Ventures S.A. (3)
Chile
Chilean peso
%
%
Total
(1)
In these company, regardless of the percentage of ownership interest, it was determined that no controlling interest was held, only a significant influence, given that there was not a majority vote of the Board of Directors to make strategic business decisions.
(2)
In these companies, regardless of the percentage of ownership interest held, the Company has significant influence, given that it has a representative on each entity’s Board of Directors.
(3)
On January 28, 2016, Embotelladora Andina S.A along with Coca-Cola de Chile S.A. and Coca-Cola Embonor S.A., formed the company Coca-Cola del Valle New Ventures S.A., whose main purpose will be the development and production of juices, waters and non-carbonated beverages under trade names of The Coca-Cola Company, that Andina and Coca-Cola Embonor S.A. are authorized to market and distribute in their respective franchise territories.
13.2 Movement
The movement of investments in associates accounted for using the equity method is shown below:
Details
12.31.2017
12.31.2016
12.31.2015
ThCh$
ThCh$
ThCh$
Opening Balance
Variation of minimum dividends from equity investees
—
—
)
Dividends received
)
)
)
Share in operating income
)
Unrealized income
Other investment increases in associates (Capital Contributions)
Increase (Decrease) due to foreign currency translation differences
)
)
Ending Balance
December 31, 2017
Embotelladora
Andina
Paraguay
Vital Jugos
Vital Aguas
Envase Central
Total current assests
Total non-current assests
Total current liabilities
Total non-current liabilities
Net sales
Net Income
December 31, 2016
Embotelladora
Andina
Paraguay
Vital Jugos
Vital Aguas
Envase Central
Total current assests
Total non-current assests
Total current liabilities
Total non-current liabilities
Net sales
Net Income
December 31, 2015
Embotelladora
Andina
Paraguay
Vital Jugos
Vital Aguas
Envase Central
Total current assests
Total non-current assests
Total current liabilities
Total non-current liabilities
Net sales
Net Income
)
)
)
The main movements for the twelve- months ended December 2017 and fiscal year ended December 31, 2016, are the following:
·
During fiscal year 2017 and 2016, Leão Alimentos e Bebidas Ltda. carried out capital increases. Rio de Janeiro Refrescos Ltda. participated in these capital increases regarding its ownership interest for amounts of ThCh$5,385,161 and ThCh$6,105,732, respectively.
·
During fiscal year 2016, because of corporate restructuring, the Brazilian company Trop Frutas do Brasil Ltda., became part of bottler group of the Coca-Cola system in Brazil. As a result, Rio de Janeiro Refrescos Ltda. holds a 7.52% direct ownership interest in that company throu7gh a capital contribution of ThCh$ 6,157,150.
·
During fiscal year 2017, Embotelladora Andina S.A. has made capital contributions to Coca-Cola del Valle New Ventures S.A. in the amount of ThCh$10,185,000 (ThCh$ 5,323,693 as of December 31, 2016).
·
During the fiscal year 2017 and 2016, Envases CMF S.A. declared ThCh$1,540,090 and ThCh$750,806 in dividends, respectively. Of the dividends declared for the year 2017 only ThCh$770,045 have been paid.
·
During the twelve months period ended December 31, 2017and fiscal year ended December 2016, Sorocaba Refrescos S.A. did not distribute dividends.
13.3 Reconciliation of share of profit in investments in associates:
Details
12.31.2017
12.31.2016
12.31.2015
ThCh$
ThCh$
ThCh$
Share of profit of investment accounted for using the equity method
)
Unrealized earnings in inventory acquired from associates and not sold at the end of period, presented as a discount in the respective asset account (containers and/or inventories)
)
)
)
Amortization of Fair Value in Envases CMF S.A.
Income Statement Balance
)
)
)
13.4 Summary financial information of associates:
The following table presents summarized information regarding the Company´s equity investees as of December 31, 2017:
Envases
Sorocaba
Kaik
SRSA
Leão
Trop Frutas
Coca-Cola del Valle
ThCh$
ThCh$
ThCh$
ThCh$
ThCh$
ThCh$
ThCh$
Total assets
Total liabilities
—
Total revenue
)
—
Net income (loss) of associate
)
)
)
)
Reporting date
12/31/2017
12/31/2017
12/31/2017
12/31/2017
12/31/2017
12/31/2017
11/30/2017</t>
  </si>
  <si>
    <t>INTANGIBLE ASSETS AND GOODWILL</t>
  </si>
  <si>
    <t>NOTE 14 — INTANGIBLE ASSETS AND GOODWILL
14.1 Intangible assets other than goodwill
Intangible assets other than goodwill as of the end of each reporting period are detailed as follows:
12.31.2017
12.31.2016
Gross
Cumulative
Net
Gross
Cumulative
Net
Detail
Amount
Amortization
Amount
Amount
Amortization
Amount
ThCh$
ThCh$
ThCh$
ThCh$
ThCh$
ThCh$
Distribution rights (1)
)
—
Software
)
)
Water rights
)
)
Total
)
)
(1)
Correspond to the contractual rights to produce and distribute Coca-Cola products in certain parts of Argentina, Brazil, Chile and Paraguay. Distribution rights result from the valuation process at fair value of the assets and liabilities of the companies acquired in business combinations. Production and distribution contracts are renewable for periods of 5 years with Coca-Cola. The nature of the business and renewals that Coca-Cola has permanently done on these rights, allow qualifying them as indefinite contracts. These production and distribution rights, and in conjunction with the assets that are part of the cash-generating units, are annually subjected to the impairment test. Such distribution rights are composed in the following manner and are not subject to amortization: except for the Monster rights that are amortized in the term of the agreement which is 4 years.
Distribution rights
12.31.2017
12.31.2016
ThCh$
ThCh$
Chile (excluding Metropolitan Region, Rancagua and San Antonio)
Brazil (Rio de Janeiro, Espirito Santo, Ribeirão Preto and the investments in Sorocaba and Leão Alimentos e Bebidas Ltda.)
Paraguay
Argentina (North and South)
Monster distribution rights
Total
The movement and balances of identifiable intangible assets are detailed as follows:
01-01-2017 to 12-31-2017
01-01-2016 to 12-31-2016
Distribution
Distribution
Details
Rights
Water rights
Software
Total
Rights
Water rights
Software
Total
ThCh$
ThCh$
ThCh$
ThCh$
ThCh$
ThCh$
ThCh$
ThCh$
Opening balance
Additions (1)
(1)
—
(2)
Amortization
)
—
)
)
—
)
)
)
Other increases (decreases) (3)
)
—
)
)
)
)
Total
(1)
Corresponds to distribution rights paid in Argentina, Paraguay and Chile resulting from the transaction in which The Coca-Cola Company acquired the “AdeS” business described in previous notes.
(2)
During the second quarter of 2016 Embotelladora Andina S.A. began distributing of Monster products
(3)
Mainly corresponds to the foreign currency effect of converting foreign subsidiaries’ distribution rights into the presentation currency.
14.2 Goodwill
Goodwill is considered as the excess acquisition cost over fair value of the group´s ownership interest in identifiable net assets of the acquired subsidiary at the acquisition date.
14.2.1 Measurement of recoverable goodwill value
Goodwill is annually reviewed but its recoverable value is checked during anticipated periods, if there are facts indicating a possible impairment. These signs may include new legal dispositions, changes in the economic environment affecting business operating performance indicators, movements in the competition, or the sale of a significant part of the cash-generating unit (CGU).
Management reviews business performance based on geographic segments. Goodwill is monitored by operating segment that includes different cash generating units of the operations in Chile, Brazil, Argentina and Paraguay. Impairment of distribution rights is geographically monitored at the CGU or group of cash generating units that correspond to specific territories for which Coca-Cola distribution rights have been acquired. These cash generating units or groups of cash generating units are composed by:
·
Regions in Chile (excluding Metropolitan Region, province of Rancagua and province of San Antonio)
·
Argentina North
·
Argentina South
·
Brazil (state of Rio de Janeiro and Espirito Santo)
·
Brazil (Ipiranga territories)
·
Brazil: (investment in the associate Sorocaba)
·
Brazil: (investment in the associate Leão Alimentos S.A.)
·
Paraguay
In order to check if goodwill has suffered an impairment loss, the company compares its book value with its recoverable value, and an impairment loss is recognized for the excess of the book value amount of the asset over its recoverable amount. To determine the recoverable values of the CGU, management considers the discounted cash flow method as the most appropriate method.
14.2.2 Main assumptions used in the annual test:
a. Discount rate
The real discount rate applied in the annual test carried out in December 2017 was estimated with the Capital Asset Pricing Model, which allows estimating a discount rate according to the risk level of the CGU in the country where it operates. A nominal discount rate before taxes is used according to the following table:
Discount Rate
2017
2016
Argentina
%
%
Chile
%
%
Brazil
%
%
Paraguay
%
%
Management carries out the annual goodwill impairment test as of December 31 of each year for each CGU.
b. Other assumptions
Financial projections to determine the net value of future cash flows are modelled considering the main variables of the historical flows of the CGU, and approved budgets. In this sense, a conservative growth rate is used, which reach 3% for the soft drinks category and up to 7% for the less developed categories such as juices and water. Perpetuity growth rates between 2% and 2.5% depending on the level of per capita consumption of the products at each operation are set beyond the fifth year of projection. In this sense, the variables of greater sensitivity in these projections correspond to discount rates applied in order to determine the net present value of projected flows.
For the purpose of the impairment test, sensitivities were conducted in these critical variables according to the following:
·
EBITDA Margin : corresponds to an increase or decrease of up to 150 bps of the EBITDA margin of the operations.
·
Discount rate : corresponds to an increase or decrease of 150 bps in the discount rate of future cash flows
14.2.3 Conclusions
As a result of the annual test for 2017, no impairments have been identified in any of the CGUs assuming conservative EBITDA margin projections and in line with the markets’ history. As of December 31, 2017, there have been no signs of impairment.
Despite the deterioration of the macroeconomic conditions experienced by the economies of the countries where the cash generating units develop their operations, recovery values from the impairment test were higher than the book values of assets.
14.2.4 Goodwill by business segment and country
Movement in Goodwill as of December 31, 2017 and December 31, 2016 is detailed as follows:
Operating segment
01.01.2017
Additions
Disposals or
Foreign currency
12.31.2017
ThCh$
ThCh$
ThCh$
ThCh$
ThCh$
Chilean operation
—
—
—
Brazilian operation
—
—
)
Argentine operation
—
—
)
Paraguayan operation
—
—
)
Total
—
—
)
Operating segment
01.01.2016
Additions
Disposals or
Foreign currency
12.31.2016
ThCh$
ThCh$
ThCh$
ThCh$
ThCh$
Chilean operation
—
—
—
Brazilian operation
—
—
Argentine operation
—
—
)
Paraguayan operation
—
—
)
Total
—
—
Operating segment
01.01.2015
Additions
Disposals or
Foreign currency
12.31.2015
ThCh$
ThCh$
ThCh$
ThCh$
ThCh$
Chilean operation
—
—
—
Brazilian operation
—
—
)
Argentine operation
—
—
)
Paraguayan operation
—
—
)
Total
—
—
)</t>
  </si>
  <si>
    <t>OTHER CURRENT AND NON-CURRENT FINANCIAL LIABILITIES</t>
  </si>
  <si>
    <t>NOTE 15 — OTHER CURRENT AND NON-CURRENT FINANCIAL LIABILITIES
Liabilities are detailed as follows:
Current
12.31.2017
12.31.2016
ThCh$
ThCh$
Bank loans
Bonds payable
Deposits in guarantee
Derivative contract obligations (see note 20)
Leasing agreements
Total
Non-current
12.31.2017
12.31.2016
ThCh$
ThCh$
Bank loans
Bonds payable
Leasing agreements
Total
The fair value of financial assets and liabilities as of December 31, 2017 and December 31, 2016 is presented below:
Current
Book Value
Fair Value
Book Value
Fair Value
ThCh$
ThCh$
ThCh$
ThCh$
Cash and cash equivalents (3)
Other financial assets (3)
Trade and other accounts receivable (3)
Accounts receivable from related companies (3)
Bank loans (1)
Bonds payable (2)
Deposits in guarantee (3)
Derivative contract obligations (see note 20)
Leasing agreements (3)
Trade and other accounts payable (3)
Accounts payable from related companies (3)
Non-current
12.31.2017
12.31.2017
12.31.2016
12.31.2016
ThCh$
ThCh$
ThCh$
ThCh$
Other financial assets (3)
Trade and other accounts receivable(3)
Accounts receivable from related companies (3)
Bank loans (1)
Bonds payable (2)
Leasing agreements (3)
(1)
The fair values are based on discounted cash flows using market-based discount rates as of year-end and are Level 2 fair value measurements.
(2)
The fair value of corporate bonds is classified as Level 1 fair value measurements based on quoted prices for the Company’s obligations.
(3)
The fair value approximates book value considering the nature and term of the obligations.
15.1.1 Bank obligations, current
Maturity
Total
Indebted Entity
Creditor Entity
Type
Effective
Nominal
Up to
90 days
at
at
Tax ID,
Name
Country
Tax ID,
Name
Country
Currency
Amortization
Rate
Rate
90 days
To 1 year
12.31.2017
12.31.2016
ThCh$
ThCh$
ThCh$
ThCh$
91.144.000-8
Embotelladora Andina S.A.
Chile
97032000-8
Banco Bilbao Viscaya Argentaria,
Chile
Chilean pesos
Monthly
%
%
—
—
96.705.990-0
Envases Central S.A.
Chile
97.006.000-6
Banco BCI
Chile
Unidad de fomento
Semiannually
%
%
—
Foreign
Embotelladora del Atlántico S.A.
Argentina
Foreign
Banco de la Nación Argentina
Argentina
Argentine pesos
Monthly
%
%
—
Foreign
Embotelladora del Atlántico S.A.
Argentina
Foreign
Banco Galicia y Bs. As.
Argentina
Argentine pesos
Quarterly
%
%
—
—
—
Foreign
Andina Empaques Argentina S.A.
Argentina
Foreign
Banco Galicia y Bs. As.
Argentina
Argentine pesos
Monthly
%
%
Foreign
Embotelladora del Atlántico S.A.
Argentina
Foreign
Banco de la Nación Argentina
Argentina
Argentine pesos
Monthly
%
%
—
—
—
Foreign
Embotelladora del Atlántico S.A.
Argentina
Foreign
BBBVA Banco Frances
Argentina
Argentine pesos
Monthly
%
%
—
—
—
Foreign
Rio de Janeiro Refrescos Ltda.
Brazil
Foreign
Banco Itaú
Brazil
Dollars
Monthly
%
%
—
—
—
Foreign
Rio de Janeiro Refrescos Ltda.
Brazil
Foreign
Banco Itaú
Brazil
Brazilian real
Monthly
%
%
—
Foreign
Rio de Janeiro Refrescos Ltda.
Brazil
Foreign
Banco Santander
Brazil
Brazilian real
Monthly
%
%
Foreign
Rio de Janeiro Refrescos Ltda.
Brazil
Foreign
Banco Itaú
Brazil
Brazilian real
Quarterly
%
%
Foreign
Rio de Janeiro Refrescos Ltda.
Brazil
Foreign
Banco Itaú
Brazil
Brazilian real
Semiannually
%
%
Foreign
Rio de Janeiro Refrescos Ltda.
Brazil
Foreign
Banco Itaú
Brazil
Brazilian real
Semiannually
%
%
—
—
Total
15.1.2 Bank obligations, non-current December 31, 2017
Maturity
Indebted Entity
Creditor Entity
More 4
Type
Effective
Nominal
1 year up to
More 2 years
More 3 years
Up to 5
More 5
at
Tax ID
Name
Country
Tax ID
Name
Country
Currency
Amortization
Rate
Rate
2 years
Up to 3 years
Up to 4 years
years
Years
12.31.2017
ThCh$
ThCh$
ThCh$
ThCh$
ThCh$
ThCh$
96.705.990-0
Envases Central S.A.
Chile
97.080.000-K
Bice
Chile
Unidad de fomento
Semiannually
%
%
—
—
—
—
Foreign
Rio de Janeiro Refrescos Ltda.
Brazil
Foreign
Alfa
Brazil
Brazilian real
Monthly
%
%
—
Foreign
Rio de Janeiro Refrescos Ltda.
Brazil
Foreign
Itaú
Brazil
Brazilian real
Monthly
%
%
—
Foreign
Rio de Janeiro Refrescos Ltda.
Brazil
Foreign
Santander
Brazil
Brazilian real
Monthly
%
%
—
Foreign
Rio de Janeiro Refrescos Ltda.
Brazil
Foreign
Banco Itaú
Brazil
Brazilian real
Quarterly
%
%
—
—
—
—
Total
15.1.2 Bank obligations, non-current December 31, 2016
Maturity
More than 2
More than 3
More than 4
More
Indebted Entity
Creditor Entity
Type
Effective
Nominal
1 year up to
years
years
years
than 5
at
Tax ID
Name
Country
Tax ID
Name
Country
Currency
Amortization
Rate
Rate
2 years
Up to 3 years
Up to 4 years
Up to 5 years
Years
12.31.2016
ThCh$
ThCh$
ThCh$
ThCh$
ThCh$
ThCh$
Foreign
Rio de Janeiro Refrescos Ltda.
Brazil
Foreign
Banco Itaú
Brazil
Brazilian real
Monthly
%
%
—
—
Foreign
Rio de Janeiro Refrescos Ltda.
Brazil
Foreign
Banco Santander
Brazil
Brazilian real
Monthly
%
%
—
Foreign
Rio de Janeiro Refrescos Ltda.
Brazil
Foreign
Banco Itaú
Brazil
Brazilian real
Quarterly
%
%
—
—
—
96.705.990-0
Envases Central S.A.
Chile
97.080.000-K
Banco Bice
Chile
Unidad de fomento
Semiannually
%
%
—
—
—
—
Total
15.1.3 Restrictions
In general, the Company’s bank obligations are not subject to the fulfilment of covenants as of December 31, 2017, ending this year, which was maintained by the subsidiary Rio de Janeiro Refrescos Ltda. with Banco Itaú.
15.2.1 Bonds payable
Current
Non-current
Total
12.31.2017
12.31.2016
12.31.2017
12.31.2016
12.31.2017
12.31.2016
ThCh$
ThCh$
ThCh$
ThCh$
ThCh$
ThCh$
Composition of bonds payable
Bonds (face value)
Expenses of bond issuance and discounts on placement
)
)
)
)
)
)
Net balance presented in statement of financial position
15.2.2 Changes in liabilities arising from financing activities (Bonds Payable)
Total
Cash Flows
Total
01.01.2017
Interest
Capital
Accrued
Foreign
12.31.2017
ThCh$
ThCh$
ThCh$
ThCh$
ThCh$
ThCh$
Bonds payable
)
)
)
Total liabilities from financing activities
)
)
)
15.2.3 Current and non-current balances
Obligations with the public correspond to bonds in UF issued by the parent company on the Chilean market and bonds in US dollars issued by the parent company on the international market:
Date
Face
Unit of
Interest
final
Interest
Amortization of
Bonds, current portion
Series
amount
Adjustment
rate
Maturity
Payment
capital
12.31.2017
12.31.2016
ThCh$
ThCh$
CMF Registration N°640 CMF 08.23.2010
A
—
UF
%
08.15.2017
Semiannually
02.15.2017
—
CMF Registration N°254 CMF 06.13.2001
B
UF
%
06.01.2026
Semiannually
06.01.2018
CMF Registration N°641 08.23.2010
C
UF
%
08.15.2031
Semiannually
02.15.2021
CMF Registration N°759 08.20.2013
C
UF
%
08.16.2020
Semiannually
02.16.2018
CMF Registration N°760 08.20.2013
D
UF
%
08.16.2034
Semiannually
02.16.2032
CMF Registration N°760 04.02.2014
E
UF
%
03.01.2035
Semiannually
09.01.2032
Bonds USA
—
US$
%
10.01.2023
Semiannually
10.01.2023
Total current portion
Bonds non-current portion
CMF Registration N°254 CMF 06.13.2001
B
UF
%
06.01.2026
Semiannually
06.01.2018
CMF Registration N°641 08.23.2010
C
UF
%
08.15.2031
Semiannually
02.15.2021
CMF Registration N°759 08.20.2013
C
UF
%
08.16.2020
Semiannually
02.16.2018
CMF Registration N°760 08.20.2013
D
UF
%
08.16.2034
Semiannually
02.16.2032
CMF Registration N°760 04.02.2014
E
UF
%
03.01.2035
Semiannually
09.01.2032
Bonds USA
—
US$
%
10.01.2023
Semiannually
10.01.2023
Bonds non-current portion
Accrued interest included in the current portion of bonds totaled ThCh$8,105,642 and ThCh$8,646,270 at December 31, 2017 and December 31, 2016, respectively.
15.2.4 Non-current maturities
Year of maturity
Total non-
Series
more than 1
more than 2
more than 3
More than 5
current
ThCh$
ThCh$
ThCh$
ThCh$
ThCh$
SVS Registration N°254 06.13.2001
B
SVS Registration N°641 08.23.2010
C
—
—
SVS Registration N°759 08.20.2013
C
—
—
SVS Registration N°760 08.20.2013
D
—
—
—
SVS Registration N°760 04.02.2014
E
—
—
—
Bonds USA
—
—
—
—
Total
15.2.5 Market rating
The bonds issued on the Chilean market had the following rating as of December 31, 2017:
AA :
AA :
The rating of bonds issued on the international market as of December 31, 2017, is the following:
BBB :
BBB+ :
15.2.6 Restrictions
15.2.6.1 Restrictions regarding bonds placed abroad.
On September 26, 2013, Andina issued a bond in the U.S. Market (Bonds USA) for US$575 million at a coupon rate of 5.0% maturing on October 1, 2023. These bonds do not have financial restrictions.
15.2.6.2 Restrictions regarding bonds placed in the local market.
For purposes of the calculation of the covenants, the amount of EBITDA that was agreed on each bond issue is included.
Restrictions regarding the issuance of bonds for a fixed amount registered under number 254.
The outstanding series as of December 31, 2017, is Series B for a nominal amount of up to UF 4 million, of which amount UF 3.7 million in bonds were placed with final maturity in the year 2026 at a 6.50% annual interest rate. The balance of outstanding capital as of December 31, 2017 is UF 2,333 million.
Series B was issued with charge to the bonds line registered with the Securities Registered under number 254 dated September 13, 2001.
Regarding Series B, the Issuer is subject to the following restrictions :
·
Maintain an indebtedness level where Consolidated Financial Liabilities to Consolidated Equity does not exceed 1.20 times. For these purposes Consolidated Financial Liabilities shall be regarded as Liabilities Receivables accruing interest, namely: (i) other current financial liabilities, plus (ii) other non-current financial liabilities, less (iii) asset balances of derivative financial instruments, taken to cover exchange rate or interest rate risks on financial liabilities under “Other Current Financial Assets” and “Other non-current Financial Assets” of the Issuer’s Consolidated Financial Statements. Consolidated Equity will be regarded as total equity including non-controlling interest.
As of December 31, 2017, indebtedness level is 0.84 times of Consolidated Equity.
The breakdown of accounts with the respective amounts used for the previous calculation is detailed as follows (in thousand Chilean pesos):
As of December 31, 2017, the values of items included in this indicator are
ThCh$
Other current financial liabilities
Other non-current financial liabilities
(-) Other non-current financial assets (hedge derivatives)
)
Consolidated Equity
·
Maintain, and in no manner lose, sell, assign or transfer to a third party, the geographical area currently denominated as the “Metropolitan Region” (Región Metropolitana) as a territory in Chile in which we have been authorized by The Coca-Cola Company for the development, production, sale and distribution of products and brands of the licensor, in accordance to the respective bottler or license agreement, renewable from time to time.
·
Not lose, sell, assign, or transfer to a third party any other territory of Argentina or Brazil, which as of this date is franchised by TCCC to the Company for the development, production, sale and distribution of products and brands of such licensor, as long as any of these territories account for more than 40% of the Issuer’s Adjusted Consolidated Operating Cash Flow.
·
Maintain consolidated assets free of any pledge, mortgage or other encumbrances for an amount at least equal to 1.30 times of the issuer’s unsecured consolidated liabilities.
Unsecured consolidated liabilities payable shall be regarded as the total liabilities, obligations and debts of the issuer that are not secured by real guarantees on goods and assets of the latter, voluntarily and conventionally constituted by the issuer less the asset balances of derivative financial instruments, taken to cover exchange rate or interest rate risks on financial liabilities under “Other Current Financial Assets” and “Other non-current Financial Assets” of the Issuer’s Consolidated Statement of Financial Position.
The following will be considered in determining Consolidated Assets: assets free of any pledge, mortgage or other lien, as well as those assets having a pledge, mortgage or real encumbrances that operate solely by law, less asset balances of derivative financial instruments, taken to hedge exchange rate or interest rate risks on financial liabilities under “Other Current Financial Assets” and “Other non-current Financial Assets” of the Issuer’s Consolidated Statement of Financial Position. Therefore, Consolidated Assets free of any pledge, mortgage or other lien will only be regarded as those assets free of any pledge, mortgage or other real lien voluntarily and conventionally constituted by the issuer less asset balances of derivative financial instruments, taken to cover exchange rate or interest rate risks on financial liabilities and under “Other Current Financial Assets” and “Other non-current Financial Assets” of the Issuer’s Consolidated Statement of Financial Position.
As of December 31, 2017, this index is 1.62 times.
The accounts with the respective amounts used for the previous calculation are detailed as follows:
As of December 31, 2017, the values of items included in this restriction are
ThCh$
Consolidated assets free of collateral, mortgages or other liens
(-) Other current and non-current financial assets (hedge derivatives)
)
Consolidated Assets free of pledges, mortgages or other liens (adjusted)
Consolidated liabilities payable not guaranteed
(-) Other current and non-current financial assets (hedge derivatives)
)
Unsecured Consolidated Liabilities Payable (adjusted)
Restrictions regarding bond lines registered in the Securities Registered under number 641.
Because of our merger with Coca-Cola Polar S.A., Andina became a debtor of the following two bonds placed in the Chilean market in 2010:
·
UF 1.5 million of Series C bonds due 2031, bearing an annual interest rate of 4.00%. As of December 31, 2017, the balance of outstanding capital is UF 1.5 million.
Series C was issued with charge to the Bond Lines registered with the Securities Registrar, under number 641, on August 23, 2010.
Regarding Series C, the Issuer is subject to the following restrictions :
·
Maintain a level of “Net Financial Debt” within its quarterly financial statements that may not exceed 1.5 times, measured over figures included in its consolidated statement of financial position. To this end, net financial debt shall be defined as the ratio between net financial debt and total equity of the issuer (equity attributable to controlling owners plus non-controlling interest). On its part, net financial debt will be the difference between the Issuer’s financial debt and cash.
As of December 31, 2017, Net Financial Debt was 0.65 times.
The accounts with the respective amounts used for the previous calculation are detailed as follows:
As of December 31, 2017, the values of items included in this restriction are
ThCh$
Other current financial liabilities
Other non-current financial liabilities
(-) Cash and cash equivalent
)
(-) Other current financial assets
)
(-) Other non-current financial assets (hedge derivatives)
)
Consolidated Equity
·
Maintain consolidated assets free of any pledge, mortgage or other encumbrances for an amount at least equal to 1.30 times of the issuer’s unsecured consolidated liabilities.
Unencumbered assets refer to the assets that meet the following conditions: are the property of the issuer; classified under Total Assets of the Issuer’s Financial Statements; and that are free of any pledge, mortgage or other liens constituted in favor of third parties, less “Other Current Financial Assets” and “Other Non-Current Financial Assets” of the Issuer’s Financial Statements (to the extent they correspond to asset balances of derivative financial instruments, taken to hedge exchange rate and interest rate risk of the financial liabilities).
Unsecured total liabilities correspond to: liabilities from Total Current Liabilities and Total Non-Current Liabilities of Issuer’s Financial Statement which do not benefit from preferences or privileges, less “Other Current Financial Assets” and “Other Non-Current Financial Assets” of the Issuer’s Financial Statements (to the extent they correspond to asset balances of derivative financial instruments, taken to hedge exchange rate and interest rate risk of the financial liabilities).
As of December 31, 2017, this index is 1.62 times.
The accounts with the respective amounts used for the previous calculation are detailed as follows:
As of December 31, 2017, the values of items included in this restriction are
ThCh$
Consolidated assets free of collateral, mortgages or other liens
(-) Other current and non-current financial assets (hedge derivatives)
)
Consolidated Assets free of pledges, mortgages or other liens (adjusted)
Consolidated liabilities payable not guaranteed
(-) Other current and non-current financial assets (hedge derivatives)
)
Unsecured Consolidated Liabilities Payable (adjusted
·
Maintain a level of “Financial net coverage” in its quarterly financial statements of more than 3 times. Net financial coverage means the ratio between the Issuer’s Ebitda for the past 12 months and net financial expenses (financial income less financial expenses) of the issuer for the past 12 months. However, this restriction will be considered breached when the mentioned net financial coverage level is lower than the level previously indicated during two consecutive quarters.
As of December 31, 2017 Net Financial Coverage level is 7.30 times.
The accounts with the respective amounts used for the previous calculation are detailed as follows:
As of December 31, 2017, the values of items included in this indicator are the following:
ThCh$
(+) Consolidated Ebitda between January 1 and December 31, 2017
(+) Consolidated financial income between January 1 and December 31, 2017
(-) Consolidated Ebitda between January 1 and September 30, 2016
)
For the purpose of calculating the covenant, EBITDA was calculated as agreed in the bond issue.
Restrictions regarding bond lines registered in the Securities Registrar under numbers 759 and 760.
During 2013 and 2014, Andina placed local bonds in the Chilean market. The issuances were structured into three series.
·
Series C outstanding as of December 31, 2017, for a nominal value of up to UF 3 million, of which bonds were placed for a nominal amount of UF1.0 million with final maturity during year 2020 at an annual interest rate of 3.50% issued against line number 759. Outstanding capital as of December 31, 2017, is UF 0.750 million.
·
Series D and E outstanding as of December 31, 2017, for a total nominal value of UF 8 million, of which UF 4 million were placed in bonds during August 2013 (series D) and UF 3 million during April 2014 (series E), with final maturity in 2034 and 2035, respectively, issued with charge against line number 760. The annual interest rates are 3.8% for Series D and 3.75% for Series E. The outstanding capital balance as of December 31, 2017, of both series amounts to UF 7.0 million.
Regarding Series C, D and E, the Issuer is subject to the following restrictions :
·
Maintain an indebtedness level where Consolidated Financial Liabilities to Consolidated Equity does not exceed 1.20 times. For these purposes Consolidated Financial Liabilities shall be regarded as Liabilities Receivables accruing interest, namely: (i) other current financial liabilities, plus (ii) other non-current financial liabilities, less (iii) cash and cash equivalent and (iv) other current financial assets, and (v) other non-current financial assets (to the extent they are asset balances of derivative financial instruments, taken to hedge exchange rate or interest rate risks on financial liabilities). Consolidated Equity will be regarded as total equity including non-controlling interest.
As of December 31, 2017, Indebtedness Level is 0.65 times of Consolidated Equity.
The accounts with the respective amounts used for the previous calculation are detailed as follows:
As of December 31, 2017, the values of items included in this restriction are
ThCh$
Other current financial liabilities
Other non-current financial liabilities
(-) Cash and cash equivalent
)
(-) Other current financial assets
)
(-) Other non-current financial assets (hedge derivatives)
)
Consolidated Equity
·
Maintain consolidated assets free of any pledge, mortgage or other encumbrances for an amount at least equal to 1.30 times of the issuer’s unsecured consolidated liabilities payable.
Unsecured Consolidated Liabilities Payable shall be regarded as the total liabilities, obligations and debts of the issuer that are not secured by real guarantees on goods and assets of the latter, voluntarily and conventionally constituted by the issuer less the asset balances of derivative financial instruments, taken to cover exchange rate or interest rate risks on financial liabilities under “Other Current Financial Assets” and “Other non-current Financial Assets” of the Issuer’s Consolidated Statement of Financial Position.
The following will be considered in determining Consolidated Assets: assets free of any pledge, mortgage or other lien, as well as those assets having a pledge, mortgage or real encumbrances that operate solely by law, less asset balances of derivative financial instruments, taken to hedge exchange rate or interest rate risks on financial liabilities under “Other Current Financial Assets” and “Other non-current Financial Assets” of the Issuer’s Consolidated Financial Statements. Therefore, Consolidated Assets free of any pledge, mortgage or other lien will only be regarded as those assets free of any pledge, mortgage or other real lien voluntarily and conventionally constituted by the issuer less asset balances of derivative financial instruments, taken to cover exchange rate or interest rate risks on financial liabilities and under “Other Current Financial Assets” and “Other non-current Financial Assets” of the Issuer’s Consolidated Statement of Financial Position.
As of December 31, 2017, this index is 1.62 times.
The accounts with the respective amounts used for the previous calculation are detailed as follows:
As of December 31, 2017, the values of items included in this restriction are
ThCh$
Consolidated assets free of collateral, mortgages or other liens
(-) Other current and non-current financial assets (hedge derivatives)
)
Consolidated Assets free of pledges, mortgages or other liens (adjusted)
Consolidated liabilities payable not guaranteed
(-) Other current and non-current financial assets (hedge derivatives)
)
Unsecured Consolidated Liabilities Payable (adjusted
·
Maintain, and in no manner, lose, sell, assign or transfer to a third party, the geographical area currently denominated as the “Metropolitan Region” as a territory franchised to the Issuer in Chile by The Coca-Cola Company, hereinafter also referred to as “ TCCC ” or the “ Licensor ” for the development, production, sale and distribution of products and brands of said licensor, in accordance to the respective bottler or license agreement, renewable from time to time. Losing said territory, means the non-renewal, early termination or cancellation of this license agreement by TCCC, for the geographical area today called “Metropolitan Region”. This reason shall not apply if, as a result of the loss, sale, transfer or disposition, of that licensed territory is purchased or acquired by a subsidiary or an entity that consolidates in terms of accounting with the Issuer.
·
Not lose, sell, assign, or transfer to a third party any other territory of Argentina or Brazil, which as of the issuance date of these instruments is franchised by TCCC to the Issuer for the development, production, sale and distribution of products and brands of such licensor, as long as any of these territories account for more than 40% of the Issuer’s Adjusted Consolidated Operating Cash Flow of the audited period immediately before the moment of loss, sale, assignment or transfer. For these purposes, the term “Adjusted Consolidated Operating Cash Flow” shall mean the addition of the following accounting accounts of the Issuer’s Consolidated Statement of Financial Position: (i) “Gross Profit” which includes regular activities and cost of sales; less (ii) “Distribution Costs”; less (iii) “Administrative Expenses”; plus (iv) “Participation in profits (losses) of associates and joint ventures that are accounted for using the equity method”; plus (v) “Depreciation”; plus (vi) “Intangibles Amortization”.
As of December 31, 2017, and December 31, 2016, the Company complies with all financial collaterals.
15.2.7 Repurchased bonds
In addition to UF bonds, the Company holds bonds that it has repurchased in full through companies that are included in the consolidation:
Through its subsidiaries, Abisa Corp S.A. (formerly Pacific Sterling), Embotelladora Andina S.A. repurchased its Bonds USA issued on the U.S. Market during the years 2000, 2001, 2002, 2007 and 2008. The entire placement amounted to US$350 million, of which US$200 million are outstanding as of December 31, 2013. On December 15, 2014, Embotelladora Andina S.A. rescued US$200 million in outstanding bonds from its subsidiary Abisa Corp S.A., thus since legally debtor and creditor are joined in a single entity, the mentioned bond liability becomes extinguished.
The subsidiary Rio de Janeiro Refrescos Ltda. maintains a liability corresponding to a bond issuance for US $75 million due in December 2020 and semi-annual interest payments. As of December 31, 2017, these issues are held by Andina. On January 1, 2013, Abisa Corp S.A. transferred the totality of this asset to Embotelladora are Andina S.A., the latter becoming the creditor of the above-mentioned Brazilian subsidiary. Consequently, the assets and liabilities related to the transaction have been eliminated from these consolidated financial statements. In addition, the transaction has been treated as a net investment of the group in the Brazilian subsidiary; consequently, the effects of exchange rate differences between the dollar and the functional currency of each one has been recorded in other comprehensive income.
15.3.1 Derivative contract obligations
Please see details in Note 20.
15.4.1 Current liabilities for leasing agreements
Maturity
Total
Indebted Entity
Creditor Entity
Amortization
Effective
Nominal
Up to
90 days to
at
At
Name
Country
Tax ID
type
Type
Currency
Type
rate
rate
90 days
1 year
12.31.2017
12.31.2016
ThCh$
ThCh$
ThCh$
ThCh$
Rio de Janeiro Refrescos Ltda.
Brazil
Foreign
Itaú
Brazil
Brazilian real
Monthly
%
%
Rio de Janeiro Refrescos Ltda.
Brazil
Foreign
Santander
Brazil
Brazilian real
Monthly
%
%
Rio de Janeiro Refrescos Ltda.
Brazil
Foreign
Citibank
Brazil
Brazilian real
Monthly
%
%
Rio de Janeiro Refrescos Ltda.
Brazil
Foreign
Cogeração Light Esco
Brazil
Brazilian real
Monthly
%
%
Embotelladora del Atlántico S.A.
Argentina
Foreign
Tetra Pak SRL
Argentina
Dollars
Monthly
%
%
Rio de Janeiro Refrescos Ltda.
Brazil
Foreign
Bradesco
Brazil
Brazilian real
Monthly
%
%
—
—
—
Total
15.4.2 Non-current liabilities for leasing agreements December 31, 2017
Maturity
Indebted Entity
Creditor Entity
Amortization
Effective
Nominal
1 year to
2 years to
3 years to
4 years to
More
at
Name
Country
Tax ID
Name
type
Currency
Type
rate
Rate
2 years
3 years
4 years
5 years
5 years
12.31.2017
ThCh$
ThCh$
ThCh$
ThCh$
ThCh$
ThCh$
Rio de Janeiro Refrescos Ltda.
Brazil
Foreign
Banco Itaú
Brazil
Brazilian real
Monthly
%
%
—
—
—
—
Rio de Janeiro Refrescos Ltda.
Brazil
Foreign
Banco Santander
Brazil
Brazilian real
Monthly
%
%
—
—
—
—
Rio de Janeiro Refrescos Ltda.
Brazil
Foreign
Banco Citibank
Brazil
Brazilian real
Monthly
%
%
—
—
—
—
Rio de Janeiro Refrescos Ltda.
Brazil
Foreign
Cogeração Light Esco
Brazil
Brazilian real
Monthly
%
%
15.4.3 Non-current liabilities for leasing agreements December 31, 2016
Maturity
Indebted Entity
Creditor Entity
Amortization
Effective
Nominal
1 year to
2 years to
3 years to
4 years to
More
at
Tax ID
Name
Country
Tax, ID
Name
type
Currency
Type
rate
Rate
2 years
3 years
4 years
5 years
5 years
12.31.2016
ThCh$
ThCh$
ThCh$
ThCh$
ThCh$
ThCh$
Foreign
Rio de Janeiro Refrescos Ltda.
Brazil
Foreign
Cogeração Light Esco
Brazil
Brazilian real
Monthly
%
%
Foreign
Rio de Janeiro Refrescos Ltda.
Brazil
Foreign
Santander
Brazil
Brazilian real
Monthly
%
%
—
—
—
—
Foreign
Rio de Janeiro Refrescos Ltda.
Brazil
Foreign
Itaú
Brazil
Brazilian real
Monthly
%
%
—
—
—
—
Foreign
Rio de Janeiro Refrescos Ltda.
Brazil
Foreign
Citibank
Brazil
Brazilian real
Monthly
%
%
—
—
—
—
Foreign
Embotelladora del Atlántico S.A.
Argentina
Foreign
Tetra Pak SRL
Argentina
Dollars
Monthly
%
%
—
—
—
—
Total</t>
  </si>
  <si>
    <t>TRADE AND OTHER CURRENT ACCOUNTS PAYABLE</t>
  </si>
  <si>
    <t>NOTE 16 — TRADE AND OTHER CURRENT ACCOUNTS PAYABLE
Trade and other current accounts payable are detailed as follows:
Item
12.31.2017
12.31.2016
ThCh$
ThCh$
Trade accounts payable
Withholdings tax
Accounts payable Inamar Ltda. (1)
Others
Total
Current
Non-current
Total
The Company maintains commercial lease agreements for forklifts, vehicles, properties and machinery. These lease agreements have an average duration of one to eight years excluding renewal options.
Accruable liabilities pursuant to the Company’s operating leasing agreements are detailed as follows:
ThCh$
Maturity within one year
Maturity between one and five years
Maturity more than five years
Total
Total expenses related to operating leases maintained by the Company as of December 31, 2017 amount to ThCh$1,671,534.
(1)
On December 3, 2015, property was purchased from Industrias Metalurgicas Inamar Ltda. for an amount of ThCh$17,292,040 equivalent to UF 675,000, of which there is an approximate balance of ThUF 303. To guarantee the payment of this obligation the land has been mortgaged to in favor of Industrias Metalurgicas Inamar Ltda.</t>
  </si>
  <si>
    <t>CURRENT AND NON-CURRENT PROVISIONS</t>
  </si>
  <si>
    <t>NOTE 17 — CURRENT AND NON-CURRENT PROVISIONS
17.1 Balances
This account is detailed as follows:
Description
12.31.2017
12.31.2016
ThCh$
ThCh$
Litigation (1)
Total
(1)
Corresponds to the provision for probable fiscal, labor and trade contingency losses based on the opinion of our legal advisors, detailed as follows:
Detail (see note 21.1)
12.31.2017
12.31.2016
ThCh$
ThCh$
Tax Contingencies
Labor Contingencies
Civil Contingencies
Total
17.2 Movements
Movement of provisions is detailed as follows:
12.31.2017
12.31.2016
Description
Litigation
Others
Total
Litigation
Others
Total
ThCh$
ThCh$
ThCh$
ThCh$
ThCh$
ThCh$
Opening Balance as of January 01
—
—
Additional provisions
—
—
Increase (decrease) in existing provisions
)
—
)
)
—
)
Payments
—
—
Reverse unused provision (*)
)
—
)
)
—
)
Increase (decrease) due to foreign exchange differences
)
—
)
—
Total
—
—
(*) During the years 2017 and 2016 there has been a reversal of provisions amounting to Th$6,769,384 and Th$2,774,703, respectively, which resulted from fines demanded by the Brazilian Treasury on the use of IPI tax credits in the Free Zone of Manaus, because of favorable rulings on the subject for Rio de Janeiro Refrescos Ltda. from the Superior Chamber of Fiscal Resources (CSRF).</t>
  </si>
  <si>
    <t>OTHER CURRENT AND NON-CURRENT NON-FINANCIAL LIABILITIES</t>
  </si>
  <si>
    <t>NOTE 18 — OTHER CURRENT AND NON-CURRENT NON-FINANCIAL LIABILITIES
Other current and non-current liabilities at each reporting period end are detailed as follows:
Description
12.31.2017
12.31.2016
ThCh$
ThCh$
Dividend payable
Other
Total
Current
Non-current
—
Total</t>
  </si>
  <si>
    <t>EQUITY</t>
  </si>
  <si>
    <t>NOTE 19 — EQUITY
19.1 Number of shares:
Number of shares subscribed
Number of shares paid in
Number of voting shares
Series
2017
2016
2015
2017
2016
2015
2017
2016
2015
A
B
19.1.1 Equity:
Subscribed Capital
Paid-in capital
Series
2017
2016
2015
2017
2016
2015
ThCh$
ThCh$
ThCh$
ThCh$
ThCh$
ThCh$
A
B
Total
19.1.2 Rights of each series:
·
Series A: Elects 12 of the 14 Directors
·
Series B: Receives an additional 10% of dividends distributed to Series A and elects 2 of the 14 Directors.
19.2 Dividend policy
According to Chilean law, cash dividends must be paid equal to at least 30% of annual net profit, barring a unanimous vote by shareholders to the contrary. If there is no net profit in a given year, the Company will not be legally obligated to pay dividends from retained earnings. At the ordinary Shareholders’ Meeting held in April 2017, the shareholders agreed to pay out of the 2016 earnings are final dividend to complete the 30% required by the Law 18,046 which was paid in May 2017, and an additional dividend was paid in August 2017.
Pursuant to Circular Letter N° 1,945 of the Chilean Financial Market Commission (CMF) dated September 29, 2009, the Company’s Board of Directors decided to maintain the initial adjustments from adopting IFRS as retained earnings for future distribution.
Accumulated earnings at the date of IFRS adoption as of January 1, 2009, amounted to ThCh$ 19,260,703, of which ThCh$ 8,600,015 have been realized as of December 31, 2017, and are available for distribution as dividends in accordance with the following:
Description
Event when
Amount of
Realized at
Amount of
ThCh$
ThCh$
ThCh$
Revaluation of assets parent Company
Sale or impairment
)
Foreign currency translation differences of investments in related companies and subsidiaries
Sale or impairment
Full absorption cost accounting parent Company
Sale of products
)
—
Post-employment benefits actuarial calculation parent Company
Termination of employees
)
Deferred taxes complementary accounts parent Company
Amortization
)
—
Total
)
The dividends declared and paid per share are presented below:
Dividend payment date
Dividend
Profits
Ch$ per Series
Ch$ per Series
2016
January
Interim
2015
2016
May
Final
2015
2016
August
Additional
Retained Earnings
2016
October
Interim
2016
2017
January
Interim
2016
2017
May
Final
2016
2017
August
Additional
Retained Earnings
2017
October
Interim
2017
2017
December (*)
Interim
2017
(*)
19.3 Reserves
The balance of other reserves includes the following:
Description
12.31.2017
12.31.2016
12.31.2015
ThCh$
ThCh$
ThCh$
Polar acquisition
Foreign currency translation reserves
)
)
)
Cash flow hedge reserve
)
)
Reserve for employee benefit actuarial gains or losses
)
)
)
Legal and statutory reserves
Total
19.3.1 Polar acquisition
This amount corresponds to the fair value of the issuance of shares of Embotelladora Andina S.A., used to acquire Embotelladoras Coca-Cola Polar S.A., which was the value of the capital increase notarized in legal terms.
19.3.2 Cash flow hedge reserve
They arise from the fair value of the existing derivative contracts that have been qualified for hedge accounting at the end of each financial period. When contracts are expired, these reserves are adjusted and recognized in the income statement in the corresponding period (see Note 20).
19.3.3 Reserve for employee benefit actuarial gains or losses
Corresponds to the restatement effect of employee benefits actuarial losses that according to IAS 19 amendments must be carried to other comprehensive income.
19.3.4 Legal and statutory reserves
The balance of other reserves is established through the following concept:
In accordance with Official Circular N° 456 issued by the Chilean Financial Market Commission (CMF), the legally required price-level restatement of paid-in capital for 2009 is presented as part of other equity reserves and is accounted for as a capitalization from Other Reserves with no impact on net income or retained earnings under IFRS. This amount totaled ThCh$ 5,435,538 as of December 31, 2009
19.3.5 Foreign currency translation reserves
This corresponds to the conversion of the financial statements of foreign subsidiaries whose functional currency is different from the presentation currency of the consolidated financial statements. Additionally, exchange differences between accounts receivable kept by the companies in Chile with foreign subsidiaries are presented in this account, which have been treated as investment equivalents accounted for using the equity method. Translation reserves are detailed as follows:
Details
12.31.2017
12.31.2016
12.31.2015
ThCh$
ThCh$
ThCh$
Brazil
)
)
)
Argentina
)
)
)
Paraguay
)
Exchange rate differences in related companies
)
)
)
Total
)
)
)
The movement of this reserve for the fiscal years ended December 31, 2017,2016 and December 31, 2015, is detailed as follows:
Details
12.31.2017
12.31.2016
12.31.2015
ThCh$
ThCh$
ThCh$
Brazil
)
)
Argentina
)
)
)
Paraguay
)
)
)
Exchange rate differences in related companies
)
)
Total
)
)
)
19.3.6 Consolidated statements of comprehensive income
As of December 31, 2017, 2016 and 2015, the detail of the comprehensive income and expense of the term is as follows:
Gross Balance
Tax
Net Balance
ThCh$
ThCh$
ThCh$
Cash flow for hedge (1)
)
)
Exchange rate translation differences (1)
)
)
Benefit related to defined benefit plans
)
)
Total Comprehensive income as of December 31, 2017
)
)
Gross Balance
Tax
Net Balance
ThCh$
ThCh$
ThCh$
Cash flow for hedge (1)
)
)
Exchange rate translation differences (1)
)
)
Benefit related to defined benefit plans
)
)
Total Comprehensive income as of December 31, 2016
)
)
Gross Balance
Tax
Net Balance
ThCh$
ThCh$
ThCh$
Cash flow for hedge (1)
)
Exchange rate translation differences (1)
)
)
Benefit related to defined benefit plans
)
)
Total Comprehensive income as of December 31, 2015
)
)
)
(1)
These concepts will be reclassified to the statements of income when it is settled.
The movement of comprehensive income and expense is as follows:
As of December 31, 2017:
Cash Flow
Exchange rate
Benefit
ThCh$
ThCh$
ThCh$
Increase (decrease)
)
)
)
Deferred taxes
Reclassification to the result by function
—
Reclassification of deferred taxes related to other reserves
)
—
)
Total Changes in Equity
)
)
)
Equity holders of the parent
)
)
)
Non-Controlling interests
—
)
)
Total Changes in equity as of December 31, 2017
)
)
)
As of December 31, 2016:
Cash Flow
Exchange rate
Benefit
ThCh$
ThCh$
ThCh$
Increase (decrease)
)
)
Deferred taxes
)
Reclassification to the result by function
—
Reclassification of deferred taxes related to other reserves
)
—
)
Total Changes in Equity
)
)
)
Equity holders of the parent
)
)
Non-Controlling interests
—
)
)
Total Changes in equity as of December 31, 2016
)
)
)
As of December 31, 2015:
Cash Flow
Exchange rate
Benefit
ThCh$
ThCh$
ThCh$
Increase (decrease)
)
)
Deferred taxes
)
Reclassification to the result by function
)
—
Reclassification of deferred taxes related to other reserves
—
)
Total Changes in Equity
)
)
Equity holders of the parent
)
)
Non-Controlling interests
—
)
)
Total Changes in equity as of December 31, 2015
)
)
19.4 Non-controlling interests
This is the recognition of the portion of equity and income from subsidiaries owned by third parties. As of December 31, 2017 and December 31, 2016, this account is detailed as follows:
Non-controlling Interests
Ownership %
Shareholders’ Equity
Income
Details
2017
2016
2015
December
December
December
December
December
December
ThCh$
ThCh$
ThCh$
ThCh $
ThCh $
ThCh $
Embotelladora del Atlántico S.A.
Andina Empaques Argentina S.A.
Paraguay Refrescos S.A.
Vital S.A.
)
Vital Aguas S.A.
Envases Central S.A.
)
Total
19.5 Earnings per share
The basic earnings per share presented in the statement of comprehensive income is calculated as the quotient between income for the period and the average number of shares outstanding during the same period.
Earnings per share used to calculate basic and diluted earnings per share is detailed as follows:
12.31.2017
Earnings per share
SERIES A
SERIES B
TOTAL
Earnings attributable to shareholders (ThCh$)
Average weighted number of shares
Earnings per basic and diluted share (in Chilean pesos)
12.31.2016
Earnings per share
SERIES A
SERIES B
TOTAL
Earnings attributable to shareholders (ThCh$)
Average weighted number of shares
Earnings per basic and diluted share (in Chilean pesos)
12.31.2015
Earnings per share
SERIES A
SERIES B
TOTAL
Earnings attributable to shareholders (ThCh$)
Average weighted number of shares
Earnings per basic and diluted share (in Chilean pesos)</t>
  </si>
  <si>
    <t>DERIVATIVE ASSETS AND LIABILITIES</t>
  </si>
  <si>
    <t>NOTE 20 — DERIVATIVE ASSETS AND LIABILITIES
Embotelladora Andina currently maintains “Cross Currency Swaps” and “Currency Forward” agreements as Derivative Financial Assets.
Cross Currency Swaps, also known as interest rate and currency swaps, are valued by the method of discounted future cash flows at a rate corresponding to the risk of the operation. The basis of the information used in the calculations is obtained in the market by using the Bloomberg terminal. Currently Embotelladora Andina maintains Cross Currency Swap for UF/USD and BRL/USD, for which it is necessary to discount future cash flows in UFs, in Brazilian Reais and in U.S. Dollars. For this calculation, the Company uses as discount curves, the UF Zero-Coupon, the Brazilian Real Zero-Coupon and the U.S. Dollar Zero-Coupon.
On the other hand, the fair value of forward currency contracts is calculated in reference to current forward exchange rates for contracts with similar maturity profiles. To perform the above calculation, the Company uses market information available on the Bloomberg terminal.
As of the closing dates as of December 31, 2017 and December 31, 2016, the Company held the following derivative instruments:
20.1 Derivatives accounted for as cash flow hedges:
a) Cross Currency Swaps Itau Credit
At December 31, 2017, the company does not hold derivative contracts to secure bank obligations with Itau in Brazil
b) Cross Currency Swaps associated with US Bonds
At December 31, 2017, the Company entered into cross currency swap derivative contracts to convert US Dollar public bond obligations of US$570 million into UF and Real liabilities to hedge the Company’s exposure to variations in foreign exchange rates. Said contracts are valued at their value and the net value to be received as of December 31, 2017 amounted to ThCh$61,898,833. These swap contracts have the same terms of the underlying bond obligation and expire in 2023. Additionally, the fair value of these derivatives which is lower than the hedged items amounted to ThCh$2,875,365 and has been recognized within other equity reserves as of December 31, 2017. The ineffective portion for ThCh$2,112,608 in losses associated with this hedge was recorded in other gains and losses as of December 31, 2017.
The amount of exchange differences recognized in the statement of income related to financial liabilities in U.S. dollars and the identified effective portion that was absorbed by the amounts recognized under comprehensive income amounted to ThCh$ 13,443,698 as of December 31, 2017.
20.2. Forward currency transactions expected to be very likely:
During 2017 and 2016, the Company entered into foreign currency forward contracts to hedge its exposure to expected future raw materials purchases in US Dollars during these years. The total amount of outstanding forward contracts was US$62.8 million as of December 31, 2017 (US$61.1 million as of December 31, 2016). These agreements were recorded at fair value, resulting in a net loss due to hedge recycling of ThCh$3,655,493 for the period ended December 31, 2017, and a hedge liability of ThCh$445,278 and an asset for the same concept of ThCh$ 469,019 as of December 31, 2017 (liability of ThCh$1,229,354 as of December 31, 2016). The agreements that ensure future flows of foreign currency have been designated as hedge as of December 31, 2017; there is a balance of ThCh$219,306 to be recycled to income statement.
Futures contracts that ensure prices of future raw materials have not been designated as hedge agreements, since they do not fulfill IFRS documentation requirements, whereby its effects on variations in fair value are accounted for directly under statements of income in the “other gains and losses” account.
Fair value hierarchy
As of December 31, 2017, the Company had total assets related to its foreign exchange derivative contracts for ThCh$62,244,284 (ThCh$84,859,223 as of December 31, 2016) and liabilities related to its foreign exchange derivative contracts for ThCh$445,278 (ThCh$1,229,354 as of December 31, 2016). Those contracts covering existing items have been classified in the same category of the hedged item, the net amount of derivative contracts by concepts covering forecasted items have been classified in financial assets and financial liabilities. All the derivative contracts are carried at fair value in the consolidated statement of financial position. The Company uses the following hierarchy for determining and disclosing the fair value of financial instruments by valuation technique:
Level 1: quoted (unadjusted) prices in active markets for identical assets or liabilities
Level 2: Inputs other than quoted prices included in level 1 that are observable for the assets and liabilities, either directly (that is, as prices) or indirectly (that is, derived from prices)
Level 3: Inputs for assets and liabilities that are not based on observable market data.
During the reporting period, there were no transfers of items between fair value measurement categories; all of which were valued during the period using level 2.
Fair Value Measurements at December 31, 2017
Quoted prices in active
Observable
Unobservable
(Level 1)
(Level 2)
(Level 3)
Total
ThCh$
ThCh$
ThCh$
ThCh$
Assets
Current assets
Other current financial assets
Current financial assets
—
Other non-current financial assets
—
—
Total assets
—
—
Liabilities
Current liabilities
Other current financial liabilities
—
—
Total liabilities
—
—
Fair Value Measurements at December 31, 2016
Quoted prices in active
Observable
Unobservable
(Level 1)
(Level 2)
(Level 3)
Total
ThCh$
ThCh$
ThCh$
ThCh$
Assets
Current assets
Other current financial assets
—
—
Other non-current financial assets
—
—
Total assets
—
—
Liabilities
Current liabilities
Other current financial liabilities
—
—
Total liabilities
—
—</t>
  </si>
  <si>
    <t>CONTINGENCIES AND COMMITMENTS</t>
  </si>
  <si>
    <t>NOTE 21 — CONTINGENCIES AND COMMITMENTS
21.1 Lawsuits and other legal actions:
In the opinion of the Company’s legal counsel, the Parent Company and its subsidiaries do not face judicial or extra-judicial contingencies that might result in material or significant losses or gains, except for the following:
1)
Embotelladora del Atlántico S.A. faces labor, tax, civil and trade lawsuits. Accounting provisions have been made for the contingency of a probable loss because of these lawsuits, totaling ThCh$1,340,027. Management considers it unlikely that non-provisioned contingencies will affect the Company’s income and equity, based on the opinion of its legal counsel. Additionally, Embotelladora del Atlántico S.A. maintains time deposits for an amount of ThCh$663,274 to guaranty judicial liabilities
2)
Rio de Janeiro Refrescos Ltda. faces labor, tax, civil and trade lawsuits. Accounting provisions have been made for the contingency of a probable loss because of these lawsuits, totaling ThCh$56,607,721. Management considers it unlikely that non-provisioned contingencies will affect the Company’s income and equity, based on the opinion of its legal counsel. As it is customary in Brazil, Rio de Janeiro Refrescos Ltda. maintains judicial deposits and assets given in pledge to secure the compliance of certain processes, irrespective of whether these have been classified as a possible, probable or remote. The amounts deposited or pledged as legal guarantees as of December 31, 2017 and December 31, 2016, amounted to ThCh$31,953,725 and ThCh$103,351,097 respectively.
To ensure fulfillment of the obligations arising from judicial proceedings faced in Brazil, Rio de Janeiro Refrescos Ltda., has taken guarantee insurance and guarantee letters amounting to R$682,849,162 with different financial institutions and insurance companies in Brazil, through which these entities after a 0.6% commission, become responsible of fulfilling obligations with the Brazilian tax authorities should any trial result against Rio de Janeiro Refrescos Ltda. Additionally, if the warranty and bail letters are executed, Rio de Janeiro Refrescos Ltda. promises to reimburse to the financial institutions and Insurance Companies any amounts disbursed by them to the Brazilian government.
Main contingencies faced by Rio de Janeiro Refrescos are as follows:
a)
Tax contingencies resulting from credits on tax on industrialized products (IPI).
Rio de Janeiro Refrescos is a party to a series of proceedings under way, in which the Brazilian federal tax authorities demand payment of value-added tax on industrialized products ( Imposto sobre Produtos Industrializados , or IPI) allegedly owed by ex-Companhia de Bebidas Ipiranga. The initial amount demanded reached R$1,330,473,161 (historical amount without adjustments), corresponding to different trials related to the same cause. In September 2014, one of these trials for R$598,745,218, was settled in favor of the Company, and additionally during 2017 several trials were settled in favor of the Company in the amount for R$135,282,155 however, there are new lawsuits arising after the purchase of ex-Companhia de Bebidas Ipiranga (October 2013) that amount to R$331,045,690
The Company rejects the position of the Brazilian tax authority in these procedures and considers that Companhia de Bebidas Ipiranga was entitled to claim IPI tax credits in connection with purchases of certain exempt raw materials from suppliers located in the Manaus free trade zone.
Based on the opinion of its advisers, and judicial outcomes to date, Management estimates that these procedures do not represent probable losses and has not recorded a provision on these matters.
Notwithstanding the above, the IFRS related to business combination in terms of distribution of the purchase price establish that contingencies must be measured one by one according to their probability of occurrence and discounted at fair value from the date on which it is deemed the loss can be generated. According to this criterion, from a total of identified contingencies amounting R$1,082,396,664 (including readjustments of current lawsuits), the Company recorded a provision R$159,293,486 equivalent to ThCh$29,602,682.
b)
Tax contingencies on ICMS and IPI causes.
They refer mainly to tax settlements issued by advance appropriation of ICMS credits on fixed assets, payment of the replacement of ICMS tax to the operations, untimely IPI credits calculated on bonuses, among other claims.
The Company does not consider that these judgments will result in significant losses, given that their loss, according to its legal counsel, is considered unlikely. However, the accounting standards of financial information related to business combination in terms of distribution of the purchase price, establish contingencies must be valued one by one according to their probability of occurrence and discounted to fair value from the date on which it is deemed that the loss can be generated. According to this criterion, an initial provision has been made in the business combination accounting for an amount of R$37.2 million equivalent to ThCh$ 6,916,453.
3)
Embotelladora Andina S.A. and its Chilean subsidiaries face labor, tax, civil and trade lawsuits. Accounting provisions have been made for the contingency of a probable loss because of these lawsuits, totaling ThCh$7,616,340. Management considers it is unlikely that non-provisioned contingencies will affect income and equity of the Company, in the opinion of its legal advisors.
4)
Paraguay Refrescos S.A. faces tax, trade, labor and other lawsuits. Accounting provisions have been made for the contingency of any loss because of these lawsuits amounting to ThCh60,078. Management considers it is unlikely that non-provisioned contingencies will affect income and equity of the Company, in the opinion of its legal advisors.
21.2 Direct guarantees and restricted assets:
Guarantees and restricted assets are detailed as follows:
Guarantees that compromise assets including in the financial statements:
Provided by
Committed assets
Balance pending payment on the closing date
Guarantee in favor of
Name
Relationship
Guarantee
Type
12.31.2017
12.31.2016
ThCh$
ThCh$
Industria Metalúrgica Inamar Ltda.
Embotelladora Andina S.A.
Parent Company
Land
Property, plant and equipment
Gas Licuado Lipigas S.A
Embotelladora Andina S.A.
Parent Company
Cash and cash equivalents
Trade and other receivables
Nazira Tala
Embotelladora Andina S.A.
Parent Company
Cash and cash equivalents
Trade and other receivables
—
Hospital Militar
Servicios Multivending
Subsidiary
Cash and cash equivalents
Trade and other receivables
Parque Arauco
Servicios Multivending
Subsidiary
Cash and cash equivalents
Trade and other receivables
—
Aeropuerto Nuevo Pudahuel
Servicios Multivending
Subsidiary
Cash and cash equivalents
Other receivables
—
Hospital FACH
Servicios Multivending
Subsidiary
Cash and cash equivalents
Other receivables
—
Inmob. E Invers. Supetar Ltda
Transportes Polar S.A.
Subsidiary
Cash and cash equivalents
Other non-current, non-financial assets
Bodegas San Francisco Ltda.
Transportes Polar S.A.
Subsidiary
Cash and cash equivalents
Other non-current, non-financial assets
—
Maria Lobos Jamet
Transportes Polar S.A.
Subsidiary
Cash and cash equivalents
Trade and other receivables
Reclamaciones Trabajadores
Rio de Janeiro Refrescos Ltda.
Subsidiary
Judicial deposit
Other non-current, non-financial assets
Reclamaciones Civiles Y Tributarias
Rio de Janeiro Refrescos Ltda.
Subsidiary
Judicial deposit
Other non-current, non-financial assets
Instituciones Gubernamentales
Rio de Janeiro Refrescos Ltda.
Subsidiary
Property, plant and equipment
Property, plant and equipment
Distribuidora Baraldo S.H.
Embotelladora del Atlántico S.A.
Subsidiary
Judicial deposit
Other non-current, non-financial assets
Acuña Gomez
Embotelladora del Atlántico S.A.
Subsidiary
Judicial deposit
Other non-current, non-financial assets
Municipalidad San Martin Mza
Embotelladora del Atlántico S.A.
Subsidiary
Judicial deposit
Other non-current, non-financial assets
—
Nicanor López
Embotelladora del Atlántico S.A.
Subsidiary
Judicial deposit
Other non-current, non-financial assets
Labarda
Embotelladora del Atlántico S.A.
Subsidiary
Judicial deposit
Other non-current, non-financial assets
Municipalidad Bariloche
Embotelladora del Atlántico S.A.
Subsidiary
Judicial deposit
Other non-current, non-financial assets
Municipalidad San Antonio Oeste
Embotelladora del Atlántico S.A.
Subsidiary
Judicial deposit
Other non-current, non-financial assets
Municipalidad Carlos Casares
Embotelladora del Atlántico S.A.
Subsidiary
Judicial deposit
Other non-current, non-financial assets
Municipalidad Chivilcoy
Embotelladora del Atlántico S.A.
Subsidiary
Judicial deposit
Other non-current, non-financial assets
Otros
Embotelladora del Atlántico S.A.
Subsidiary
Judicial deposit
Other non-current, non-financial assets
Granada Maximiliano
Embotelladora del Atlántico S.A.
Subsidiary
Judicial deposit
Other non-current, non-financial assets
Cicsa
Embotelladora del Atlántico S.A.
Subsidiary
Judicial deposit
Other current, non-financial assets
Locadores Varios
Embotelladora del Atlántico S.A.
Subsidiary
Judicial deposit
Other current, non-financial assets
Aduana De EZEIZA
Embotelladora del Atlántico S.A.
Subsidiary
Judicial deposit
Other current, non-financial assets
Municipalidad De Junin
Embotelladora del Atlántico S.A.
Subsidiary
Judicial deposit
Other non-current, non-financial assets
Almada Jorge
Embotelladora del Atlántico S.A.
Subsidiary
Judicial deposit
Other non-current, non-financial assets
Municipalidad De Picun Leufu
Embotelladora del Atlántico S.A.
Subsidiary
Judicial deposit
Other non-current, non-financial assets
Farias Matias Luis
Embotelladora del Atlántico S.A.
Subsidiary
Judicial deposit
Other non-current, non-financial assets
Gomez Alejandra Raquel
Embotelladora del Atlántico S.A.
Subsidiary
Judicial deposit
Other non-current, non-financial assets
Lopez Gustavo Gerardo C/Inti Saic Y Otros
Embotelladora del Atlántico S.A.
Subsidiary
Judicial deposit
Other non-current, non-financial assets
Fondo Fima Ahorro Plus C
Embotelladora del Atlántico S.A.
Subsidiary
Judicial deposit
Other current, financial assets
—
Fondo Firma Ahorro Pesos C
Embotelladora del Atlántico S.A.
Subsidiary
Cash and cash equivalents
Other non-current, non-financial assets
—
Tribunal Superior De Justicia De La Provincia De Córdoba
Embotelladora del Atlántico S.A.
Subsidiary
Cash and cash equivalents
Other non-current, non-financial assets
—
Marcus A.Peña
Paraguay Refrescos
Subsidiary
Building
Property, plant and equipment
Mauricio J Cordero C
Paraguay Refrescos
Subsidiary
Building
Property, plant and equipment
José Ruoti Maltese
Paraguay Refrescos
Subsidiary
Building
Property, plant and equipment
Alejandro Galeano
Paraguay Refrescos
Subsidiary
Building
Property, plant and equipment
—
Ana Maria Mazó
Paraguay Refrescos
Subsidiary
Building
Property, plant and equipment
—
Fondo Fuma Premium B
Fondo Fuma Premium B
Subsidiary
Judicial deposit
Other current, financial assets
—
Total
Guarantees provided without obligation of assets included in the financial statements:
Provided by
Committed assets
Amounts involved
Warranty creditor
Name
Relationship
Guarantee
Type
12.31.2017
12.31.2016
ThCh$
ThCh$
Importadora Casa y Regalos
Trans-Heca S.A.
Subsidiary
Guarantee insurance
Compliance lease contract
Inmobiliaria e Inversiones Gestion Activa Ltda
Trans-Heca S.A.
Subsidiary
Guarantee insurance
Compliance lease contract
Inmobiliaria Portofino
Red de Transportes comerciales Ltda.
Subsidiary
Guarantee insurance
Guarantee bond
Teléfonica Chile S.A.
Red de Transportes comerciales Ltda.
Subsidiary
Guarantee insurance
Guarantee bond
Inmobiliaria San Martin Logista S.A
Red de Transportes comerciales Ltda.
Subsidiary
Guarantee insurance
Guarantee bond
Procesos trabajadores
Rio de Janeiro Refrescos Ltda.
Subsidiary
Guarantee insurance
Judicial action
Procesos administrativos
Rio de Janeiro Refrescos Ltda.
Subsidiary
Guarantee insurance
Judicial action
Gobierno Federal
Rio de Janeiro Refrescos Ltda.
Subsidiary
Guarantee insurance
Judicial action
Gobierno Estadual
Rio de Janeiro Refrescos Ltda.
Subsidiary
Guarantee insurance
Judicial action
HSBC
Sorocaba Refrescos S.A.
Associate
Loan
co-signers
Otros
Rio de Janeiro Refrescos Ltda.
Subsidiary
Guarantee insurance
Judicial action
Aduana de Ezeiza
Embotelladora del Atlántico S.A.
Subsidiary
Bond insurance
Faithful fulfillment of contract
Aduana de Ezeiza
Andina Empaques S.A.
Subsidiary
Bond insurance
Faithful fulfillment of contract</t>
  </si>
  <si>
    <t>FINANCIAL RISK MANAGEMENT</t>
  </si>
  <si>
    <t>NOTE 22 — FINANCIAL RISK MANAGEMENT
The Company’s businesses are exposed to a variety of financial and market risks (including foreign exchange risk, interest rate risk and price risk). The Company’s global risk management program focuses on the uncertainty of financial markets and seeks to minimize potential adverse effects on the performance of the Company. The Company uses derivatives to hedge certain risks. A description of the primary policies established by the Company to manage financial risks are provided below:
Interest Rate Risk
As of December 31, 2017, the Company maintains all of its debt liabilities at a fixed rate as to avoid fluctuations in financial expenses resulting from tax rate increases.
The Company’s greatest indebtedness corresponds to own issued Chilean local bonds at a fixed rate in the amount of UF11.58 million denominated in UF (“UF”), a currency indexed to inflation in Chile (the Company’s sales are correlated with the UF variation).
There is also the Company’s indebtedness on the international market through a 144A/RegS Bond at a fixed rate for US$575 million, denominated in dollars, and practically 100% of which has been re-denominated to UF and BRL through Cross Currency Swaps.
Insurance net credit balances as of December 31, 2017 amounted to Th$220,693.
Credit risk
The credit risk to which the Company is exposed comes mainly from trade accounts receivable maintained with retailers, wholesalers and supermarket chains in domestic markets; and the financial investments held with banks and financial institutions, such as time deposits, mutual funds and derivative financial instruments.
a. Trade accounts receivable and other current accounts receivable
Credit risk related to trade accounts receivable is managed and monitored by the area of Finance and Administration of each business unit. The Company has a wide base of more than 100 thousand clients implying a high level of atomization of accounts receivable, which are subject to policies, procedures and controls established by the Company. In accordance with such policies, credits must be based objectively, non-discretionary and uniformly granted to all clients of a same segment and channel, provided these will allow generating economic benefits to the Company. The credit limit is checked periodically considering payment behavior. Trade accounts receivable pending of payment are monitored on a monthly basis.
i. Sale Interruption:
In accordance with Corporate Credit Policy, the interruption of sale must be within the following framework: when a customer has outstanding debts for an amount greater than US$ 250,000, and over 60 days expired, sale is suspended. The General Manager in conjunction with the Finance and Administration Manager authorize exceptions to this rule, and if the outstanding debt should exceed US$1,000,000, and in order to continue operating with that client, the authorization of the Chief Financial Officer is required. Notwithstanding the foregoing, each operation can define an amount lower than US$250,000 according to the country’s reality.
ii. Impairment
The impairment recognition policy establishes the following criteria for provisions: 30% is provisioned for 31 to 60 days overdue, 60%between 60 and 91 days, 90%between 91 and 120 days overdue and 100% for more than 120 days. Exemption of the calculation of global impairment is given to credits whose delays in the payment correspond to accounts disputed with the customer whose nature is known and where all necessary documentation for collection is available, therefore, there is no uncertainty on recovering them. However, these accounts also have an impairment provision as follows: 40% for 91 to 120 days overdue, 80% between 120 and 170, and 100% for more than 170 days.
iii. Prepayment to suppliers
The Policy establishes that US$25,000 prepayments can only be granted to suppliers if its value is properly and fully provisioned. The Treasurer of each subsidiary must approve supplier warranties that the Company receives for prepayments before signing the respective service contract. In the case of domestic suppliers, a warranty ballot (or the instrument existing in the country) shall be required, in favor of Andina executable in the respective country, non-endorsable, payable on demand or upon presentation and its validity will depend on the term of the contract. In the case of foreign suppliers, a stand-by credit letter will be required which shall be issued by a first line bank; in the event that this document is not issued in the country where the transaction is done, a direct bank warranty will be required. Subsidiaries can define the best way of safeguarding the Company’s assets for prepayments under US$25,000.
iv. Guarantees
In the case of Chile, we have insurance with Compañía de Seguros de Crédito Continental S.A. (AA rating —according to Fitch Chile and Humphreys rating agencies) covering the credit risk regarding trade debtors in Chile for 87% both for the existing as well as the expired debt, total amount of the trade debtors in Chile reached ThCh$66,872,384. A provision of ThCh$973,696 has been made for the portion of past due outstanding debt portfolio not covered by the insurance.
The rest of the operations do not have credit insurance, instead mortgage guarantees are required for volume operations of wholesalers and distributors in the case of trade accounts receivables. In the case of other debtors, different types of guarantees are required according to the nature of the credit granted.
Historically, uncollectible trade accounts have been lower than 0.5% of the Company’s total sales.
b. Financial investments
The Company has a Policy that is applicable to all of the companies of the group in order to cover credit risks for financial investments, restricting both the types of instruments as well as the institutions and degree of concentration. The companies of the group can invest in:
a.
Time deposits: only in banks or financial institutions that have a risk rating equal or higher than Level 1 (Fitch) or equivalent for deposits of less than 1 year and rated A (S&amp;P) or equivalent for deposits of more than 1 year.
b.
Mutual funds: investments with immediate liquidity and no risk of capital (funds composed of investments at a fixed-term, current account, fixed rate Tit BCRA, negotiable obligations, Over Night, etc.) in all those counter-parties that have a rating greater than or equal to AA-(S&amp;P) or equivalent, Type 1 Pacts and Mutual Funds, with AA+ rating (S&amp;P) or equivalent.
c.
Other investment alternatives must be evaluated and authorized by the office of the Chief Financial Officer.
Exchange Rate Risk
The company is exposed to three types of risk caused by exchange rate volatility:
a) Exposure of foreign investment: this risk originates from the translation of net investment from the functional currency of each country (Brazilian Real, Paraguayan Guaraní, and Argentine Peso) to the Parent Company’s reporting currency (Chilean Peso). Appreciation or devaluation of the Chilean Peso with respect to each of the functional currencies of each country, originates decreases and increases in equity, respectively. The Company does not hedge this risk.
a.1 Investment in Argentina
As of December 31, 2017, the Company maintains a net investment of ThCh$86,806,727 in Argentina, composed by the recognition of assets amounting to ThCh$190,848,657 and liabilities amounting to Ch$104,041,930. These investments accounted for 29.9% of the Company’s consolidated sales revenues
As of December 31, 2017, the Argentine peso devalued by 21.8% with respect to the Chilean peso.
During 2015, exchange restrictions existed in Argentina and until mid-December, there was a parallel foreign exchange market with a higher than the official exchange rate. With the arrival of the new Argentine Government, fixing exchange rate is lightened by increasing parity of the Argentine peso versus dollar at the close to values similar to those that kept the parallel market.
If the exchange rate of the Argentinean Peso devalued an additional 5% with respect to the Chilean Peso, the Company would have lower income from the operation in Argentina of ThCh$1,676,795 and a decrease in equity for ThCh$3,034,568, originated by lower asset recognition of ThCh$7,976,544 and by lower liabilities recognition of ThCh$4,941,976.
a.2 Investment in Brazil
As of December 31, 2017, the Company maintains a net investment of ThCh$267,651,617 in Brazil, composed by the recognition of assets amounting to ThCh$796,372,514 and liabilities amounting to ThCh$528,720,897. These investments accounted for 32.6% of the Company’s consolidated sales revenues.
As of December 31, 2017, the Brazilian Real devalued by 9.5% with respect to the Chilean peso.
If the exchange rate of the Brazilian Real devalued an additional 5% with respect to the Chilean Peso, the Company would have lower income from the operation in Brazil of ThCh$2,012,627 and a decrease in equity of ThCh$11,455,756, originated by lower asset recognition of ThCh$34,892,774 and by lower liabilities recognition of ThCh$23,437,018.
a.3 Investment in Paraguay
As of December 31, 2017, the Company maintains a net investment of ThCh$232,553,018 in Paraguay, composed by the recognition of assets amounting to ThCh$264,698,133 and liabilities amounting to ThCh$32,145,115. These investments accounted for 7.6% of the Company’s consolidated sales revenues.
As of December 31, 2017, the Paraguayan Guarani appreciated by 5.3% with respect to the Chilean peso.
If the exchange rate of the Paraguayan Guaraní devalued by 5% with respect to the Chilean Peso, the Company would have lower income from the operations in Paraguay of ThCh$1,103,808 and a decrease in equity of ThCh$11,082,603 originated by lower asset recognition of ThCh$12,580,330 and lower liabilities recognition of ThCh$1,497,727.
b) Net exposure of assets and liabilities in foreign currency: the risk stems mostly from carrying liabilities in US dollar, so the volatility of the US dollar with respect to the functional currency of each country generates a variation in the valuation of these obligations, with consequent effect on results.
As of December 31, 2017, the Company maintains a net liability position totaling ThCh$351,058,536, basically composed of bonds payable and leasing liabilities for ThCh$358,227,398 offset partially by financial assets denominated in dollars for ThCh$7,168,862.
Of total U.S. dollar liabilities, ThCh$327,632 correspond to leasing liabilities in Argentina. On the other hand, ThCh$357,899,766 of US dollar liabilities correspond to Chilean operations, which are exposed to the volatility of the Chilean Peso against the US dollar.
In order to protect the Company from the effects on income resulting from the volatility of the Brazilian Real and the Chilean Peso against the U.S. dollar, the Company maintains derivative contracts (cross currency swaps) to cover almost 100% of US dollar-denominated financial liabilities.
By designating such contracts as hedging derivatives, the effects on income for variations in the Chilean Peso and the Brazilian Real against the US dollar, are mitigated annulling its exposure to exchange rates.
The Company’s net exposure as of December 31, 2017, to foreign currency over existing assets and liabilities, discounting the derivatives contracts, is an asset position of ThCh$4,095,112.
c) Assets purchased or indexed to foreign currency exposure: this risk originates from purchases of raw materials and investments in Property, plant and equipment, whose values are expressed in a currency other than the functional currency of the subsidiary. Changes in the value of costs or investments can be generated through time, depending on the volatility of the exchange rate.
Annual purchases of raw materials denominated or indexed in U.S. dollars, amounts to 19% of our cost of sales or approximately US$340 million.
In order to minimize this risk, the Company maintains a currency hedging policy stipulating that it is necessary to enter into foreign currency derivatives contracts to lessen the effect of the exchange rate over cash expenditures expressed in US dollars, corresponding mainly to payment to suppliers of raw materials in each of the operations. This policy stipulates a 12-month forward horizon. As of December 31, 2017, US$62.8 million for future purchases have been hedged-for the following 12 months.
According to the percentage of purchases of raw materials which are carried out or indexed to U.S. dollars, a possible change in the value of the US dollar by 5% in the four countries where the Company operates, and excluding derivatives contracts taken to mitigate the effect of currency volatility, keeping everything constant, would lead to a lower accumulated result amounting to ThCh$6,533,169 as of December 31, 2017. Currently, the Company has contracts to hedge this effect in Chile, Argentina, Paraguay and Brazil.
Commodities risk
The Company is subject to a risk of price fluctuations in the international markets mainly for sugar, aluminum and PET resin, which are inputs required to produce beverages and, as a whole, account for 35% to 40% of operating costs. Procurement and anticipated purchase contracts are made frequently to minimize and/or stabilize this risk. The possible effects in these consolidated financial statements, in case of a 5% increase in prices of its main raw materials, would be a reduction of ThCh$9,603,715 in earnings for the period ended December 31, 2017. To minimize this risk or stabilize often supply contracts and anticipated purchases are made when market conditions warrant.
Liquidity risk
The products we sell are mainly paid for in cash and short-term credit; therefore, the Company´s main source of financing comes from the cash flow of our operations. This cash flow has historically been sufficient to cover the investments necessary for the normal course of our business, as well as the distribution of dividends approved by the General Shareholders’ Meeting. Should additional funding be required for future geographic expansion or other needs, the main sources of financing to consider are: (i) debt offerings in the Chilean and foreign capital markets (ii) borrowings from commercial banks, both internationally and in the local markets where the Company operates; and (iii) public equity offerings
The following table presents an analysis of the Company’s committed maturities for liability payments throughout the coming years:
Maturity
Item
1 year
More than 1
More than 2
More than 3
More than 4
ThCh$
ThCh$
ThCh$
ThCh$
ThCh$
Bank debt
Bond payable
Operating lease obligations
Purchase obligations
Total</t>
  </si>
  <si>
    <t>EXPENSES BY NATURE</t>
  </si>
  <si>
    <t>NOTE 23 — EXPENSES BY NATURE
Other expenses by nature are:
01.01.2017
01.01.2016
01.01.2015
Details
12.31.2017
12.31.2016
12.31.2015
ThCh$
ThCh$
ThCh$
Direct production costs
Payroll and employee benefits
Transportation and distribution
Marketing
Depreciation and amortization
Repairs and maintenance
Other expenses
Total
(1)
Corresponds to the addition of cost of sales, administration expenses and distribution cost.</t>
  </si>
  <si>
    <t>OTHER INCOME</t>
  </si>
  <si>
    <t>NOTE 24 — OTHER INCOME
Other income by function is detailed as follows:
01.01.2017
01.01.2016
01.01.2015
Details
12.31.2017
12.31.2016
12.31.2015
ThCh$
ThCh$
ThCh$
Gain on disposal of Property, plant and equipment
PIS/CONFINS Leasing tax recovery
—
—
Others
Total</t>
  </si>
  <si>
    <t>OTHER EXPENSES</t>
  </si>
  <si>
    <t>NOTE 25 — OTHER EXPENSES
Other expenses are detailed as follows:
01.01.2017
01.01.2016
01.01.2015
Detail
12.31.2017
12.31.2016
12.31.2015
ThCh$
ThCh$
ThCh$
Contingencies and Non-operating fees
Tax on bank debits
Disposal and write-off of Property, plant and equipment
Donations flood repairs northern Chile
—
—
Others
Total</t>
  </si>
  <si>
    <t>FINANCIAL INCOME AND EXPENSES</t>
  </si>
  <si>
    <t>NOTE 26 — FINANCIAL INCOME AND EXPENSES
Financial income and expenses are detailed as follows:
a) Finance income
01.01.2017
01.01.2016
01.01.2015
Detail
12.31.2017
12.31.2016
12.31.2015
ThCh$
ThCh$
ThCh$
Interest income
Other interest income
Total
b) Finance expenses
01.01.2017
01.01.2016
01.01.2015
Detail
12.31.2017
12.31.2016
12.31.2015
ThCh$
ThCh$
ThCh$
Bond interest
Bank loan interest
Other interest costs
Total</t>
  </si>
  <si>
    <t>OTHER (LOSSES) AND GAIN</t>
  </si>
  <si>
    <t>N OTE 27 — OTHER (LOSSES) AND GAIN
Other (losses) and gains are detailed as follows:
01.01.2017
01.01.2016
01.01.2015
Details
12.31.2017
12.31.2016
12.31.2015
ThCh$
ThCh$
ThCh$
Gains (loss) on derivative transactions
—
)
)
(Losses) gains on ineffective portion of hedge derivatives
)
)
)
Other income and (expenses)
)
)
Total
)
)
)</t>
  </si>
  <si>
    <t>LOCAL AND FOREIGN CURRENCY</t>
  </si>
  <si>
    <t>NOTE 28 — LOCAL AND FOREIGN CURRENCY
Local and foreign currency balances as of December 31, 2017 and December 31, 2016, are the following:
CURRENT ASSETS
12.31.2017
12.31.2016
ThCh$
ThCh$
Cash and cash equivalents
US Dollars
Euros
Chilean pesos
Brazilian Real
Argentine Pesos
Paraguayan Guarani
Other financial assets
Unidad de Fomento
Brazilian Real
Argentine Pesos
—
Paraguayan Guarani
—
Other non-financial assets
US Dollars
Unidad de Fomento
—
Chilean pesos
Brazilian Real
Argentine Pesos
Paraguayan Guarani
Trade and other accounts receivable, net
US Dollars
Euros
Unidad de Fomento
Chilean pesos
Brazilian Real
Argentine Pesos
Paraguayan Guarani
Accounts receivable from related companies
US Dollars
—
Chilean pesos
Argentine Pesos
—
Inventory
US Dollars
Euros
Chilean pesos
Brazilian Real
Argentine Pesos
Paraguayan Guarani
Current tax assets
—
Brazilian Real
—
Total Current Assets
US Dollars
Euros
Unidad de Fomento
Chilean pesos
Brazilian Real
Argentine Pesos
Paraguayan Guarani
NON-CURRENT ASSETS
12.31.2017
12.31.2016
ThCh$
ThCh$
Other financial assets
Chilean pesos
Brazilian Real
Argentine Pesos
—
Other non-financial assets
Unidad de Fomento
—
Chilean pesos
Brazilian Real
Argentine Pesos
Paraguayan Guarani
Trade and other receivables
Unidad de Fomento
Chilean pesos
—
Argentine Pesos
Paraguayan Guarani
Accounts receivable from related parties
Chilean pesos
Investments accounted for under the equity method
Chilean pesos
Brazilian Real
Intangible assets other than goodwill
US Dollars
—
Chilean pesos
Brazilian Real
Argentine Pesos
Paraguayan Guarani
Goodwill
Chilean pesos
Brazilian Real
Argentine Pesos
Paraguayan Guarani
Property, plant and equipment
US Dollars
Euros
Chilean pesos
Brazilian Real
Argentine Pesos
Paraguayan Guarani
Deferred tax assets
—
Argentine Pesos
—
Total Non-Current Assets
US Dollars
Euros
Unidad de Fomento
Chilean pesos
Brazilian Real
Argentine Pesos
Paraguayan Guarani
As of December 31, 2017
As of December 31, 2016
CURRENT LIABILITIES
Until 90 days
More 90 days until 1
Total
Until 90 days
More 90 days until 1
Total
ThCh$
ThCh$
ThCh$
ThCh$
ThCh$
ThCh$
Other financial liabilities
US Dollars
Unidad de Fomento
Chilean peso
—
—
Brazilian real
Argentine peso
Paraguayan Guaraní
—
—
Trade and other accounts payable
US Dollars
—
Euros
—
Unidad de Fomento
—
—
Chilean peso
Brazilian real
—
—
Argentine peso
Paraguayan Guaraní
)
—
Other Currency
—
—
—
—
Trade and other accounts payable to related companies
—
Chilean peso
—
Brazilian real
—
—
Argentine peso
—
—
—
—
Provisions
Chilean peso
—
—
Paraguayan Guaraní
—
—
Income taxes payable
—
Chilean peso
—
—
Brazilian real
—
—
—
Argentine peso
—
—
Paraguayan Guaraní
—
—
Employee benefits current provisions
—
—
Chilean peso
—
—
Brazilian real
—
—
Argentine peso
—
—
Paraguayan Guaraní
—
—
Other non-financial liabilities
Unidad de Fomento
—
—
—
—
Chilean peso
Argentine peso
—
—
Paraguayan Guaraní
—
—
Total current liabilities
US Dollars
Euros
—
Unidad de Fomento
Chilean peso
Brazilian real
Argentine peso
Paraguayan Guaraní
Other Currency
—
—
—
—
As of December 31, 2017
As of December 31, 2016
NON-CURRENT LIABILITIES
More than 1
More than 3
More than 5 years
Total
More than 1 until 3
More than 3 years
More than 5
Total
ThCh$
ThCh$
ThCh$
ThCh$
ThCh$
ThCh$
ThCh$
ThCh$
Other financial liabilities
US$ Dollars
—
—
—
—
Unidad de Fomento
—
Brazilian real
Argentine peso
—
—
—
—
—
—
Trade and other payables
—
—
—
—
US$ Dollars
—
—
—
—
Unidad de Fomento
—
—
—
—
—
—
Chilean peso
—
—
—
—
Argentine peso
—
—
—
—
Provisions
—
—
—
—
Chilean peso
—
—
—
—
—
—
Brazilian real
—
—
—
—
Argentine peso
—
—
—
—
Deferred income tax liabilities
Chilean peso
—
—
Brazilian real
—
—
—
—
Argentine peso
—
—
—
—
)
—
—
)
Paraguayan Guaraní
—
—
—
—
Post-employment benefit liabilities
—
Chilean peso
—
Paraguayan Guaraní
—
—
—
—
Other non-financial liabilities
—
—
—
—
—
—
Brazilian real
—
—
—
—
—
—
Total non-current liabilities
US$ Dollars
—
—
Unidad de Fomento
—
300,070,.935
Chilean peso
—
Brazilian real
Argentine peso
—
—
)
—
—
)
Paraguayan Guaraní
—
—</t>
  </si>
  <si>
    <t>THE ENVIRONMENT (unaudited)</t>
  </si>
  <si>
    <t>NOTE 29 — THE ENVIRONMENT (unaudited)
The Company has made disbursements totaling ThCh$ 2,184,723 for improvements in industrial processes, equipment to measure industrial waste flows, laboratory analysis, consulting on environmental impacts and others,
These disbursements by country are detailed as follows:
Period ended 2017
Future commitments
Country
Recorded as
Capitalized to
To be
To be capitalized
ThCh$
ThCh$
ThCh$
ThCh$
Chile
—
—
—
Argentina
—
—
—
Brazil
—
—
Paraguay
Total</t>
  </si>
  <si>
    <t>SUBSEQUENT EVENTS</t>
  </si>
  <si>
    <t>NOTE 30 — SUBSEQUENT EVENTS
A stock purchase and sale agreement (the “Agreement”) has been entered into on January 5, 2018, by and between Embotelladora Andina S.A., Embonor S.A., Coca-Cola del Valle New Ventures, S.A., and Coca-Cola de Chile S.A., as buyers, and Inversiones Siemel S.A. as seller,
In this Agreement the parties agreed to the terms and conditions for transferring 100% ownership of the shares of Comercializadora Novaverde S.A. (“Novaverde”), a company dedicated to the processing and commercialization of fruits, ice cream, vegetables and food in general, mainly under the Guallarauco brand, The Transaction does not contemplate the acquisition of the business lines of avocado sales and the presentation of General Mills.
Pursuant to the Agreement materialization will occur after certain preceding conditions, including but not limited to, the authorization of the transaction by Chile’s National Economic Prosecutor’s Office,
Should the transaction be materialized, the purchase price of 100% of the shares of Novaverde would be around the equivalent of 1,785,374 Unidades de Fomento, less the value of the financial debt of Novaverde at the time the transaction is materializeds. This price may be amended based on the purchase price adjustments set forth in the Agreement.
Once the sale has been perfected, the shareholdings in Novaverde will be as follows: (i) Coca-Cola del Valle New Ventures, S.A. will own 2,999,994 shares, (ii) Coca-Cola de Chile S.A. will own 3 shares, (iii) Embotelladora Andina S.A. will own 2 shares; and (iv) Coca-Cola Embonor S.A. will own 1 share, As Embotelladora Andina S.A. is a shareholder of Coca-Cola del Valle New Ventures, S.A., its direct and indirect ownership in the equity capital of Novaverde, will be approximately 35%,
Except for the aforementioned, there are no subsequent events that may significantly affect the Company’s consolidated financial position as of December 31, 2017.</t>
  </si>
  <si>
    <t>BASIS OF PREPARATION OF CONSOLIDATED FINANCIAL STATEMENTS AND SUMMARY OF SIGNIFICANT ACCOUNTING POLICIES (Policies)</t>
  </si>
  <si>
    <t>Periods covered</t>
  </si>
  <si>
    <t>2.1 Periods covered
These Consolidated financial statements encompass the following periods:
Consolidated Statement of Financial Position: As of December 31, 2017, and December 31, 2016.
Consolidated Income Statements by Function and Comprehensive Income: For the periods between January 1 and December 31, 2017, 2016 and 2015.
Consolidated Statements of Direct Cash Flows: For the periods between January 1 and December 31, 2017, 2016 and 2015.
Consolidated Statements of Changes in Equity : Balance and movements between January 1 and December 31, 2017, 2016 and 2015.</t>
  </si>
  <si>
    <t>Basis of preparation</t>
  </si>
  <si>
    <t>2.2 Basis of preparation
The Company’s Consolidated Financial Statements were prepared in accordance with International Financial Reporting Standards (hereinafter “IFRS”) issued by the International Accounting Standards Board (hereinafter “IASB”).
The consolidated financial statements are presented under the historical cost criteria, although modified by the revaluation of certain financial instruments and derivative instruments.
The Company’s 2017 local statutory consolidated financial statements in spanish were approved by the Company’s Board of Directors on February 27, 2018, with subsequent events first being considered through that date. Those local statutory consolidated financial statements consisted of consolidated statement of financial position as of December 31, 2017 and 2016 along with consolidated income statement, consolidated statement of comprehensive income, consolidated statement of changes in equity, and consolidated statement of cash flows (and related disclosures), each for the two years then ended. Those consolidated financial statements were then subsequently approved by the Company’s shareholders during its April 19, 2018 meeting.
Included in this 2017 consolidated financial statements are consolidated statement of financial position as of December 31, 2017 and 2016, along with consolidated income statement, consolidated statement of comprehensive income, consolidated statement of changes in equity and consolidated statement of cash flows (and the related disclosures) for each of the three years ended December 31, 2017, 2016 and 2015. This three year presentation of operations, changes in equity and of cash flows is required by the rules of the United States Securities and Exchange Commission. The accompanying English language IFRS consolidated financial statements are consistent with the previously issued local statutory consolidated financial statements. This three year English language IFRS consolidated financial statements were approved for issuances by the Board of Directors during a session held on April 26, 2018, with subsequent events considered through this later date.
These Consolidated Financial Statements have been prepared, based on accounting records kept by the Embotelladora Andina S.A. (“Parent Company”) and by other entities forming part thereof.</t>
  </si>
  <si>
    <t>Basis of consolidation</t>
  </si>
  <si>
    <t>2.3 Basis of consolidation
2.3.1 Subsidiaries
These consolidated financial statements incorporate the financial statements of the Company and the companies controlled by the Company (its subsidiaries). Control is obtained when the Company has power over the investee, when it has exposure or is entitled to variable returns from its involvement in the investee and when it has the ability to use its power to influence the amount of investor returns. They include assets and liabilities as of December 31, 2017 and 2016, and results of operations for the periods between January 1 and December 31, 2017, 2016 and 2015, and cash flows for the periods between January 1 and December 31, 2017, 2016 and 2015. Income or losses from subsidiaries acquired or sold are included in the consolidated financial statements from the effective date of acquisition through the effective date of disposal, as applicable.
The acquisition method is used to account for the acquisition of subsidiaries. The consideration transferred for the acquisition of the subsidiary is the fair value of assets transferred, equity securities issued, liabilities incurred or assumed on the date that control is obtained. Identifiable assets acquired, and identifiable liabilities and contingencies assumed in a business combination are accounted for initially at their fair values at the acquisition date. Goodwill is initially measured as the excess of the aggregate of the consideration transferred and the fair value of non-controlling interest over the net identifiable assets acquired and liabilities assumed. If the consideration is less than the fair value of the net assets of the subsidiary acquired, the difference is recognized directly in the income statement. All acquisition related costs are expensed in the period incurred.
Intercompany transactions, balances, income, expenses and unrealized gains and losses on transactions between Group companies are eliminated. Accounting policies of subsidiaries are changed to ensure consistency with the policies adopted by the Company, where necessary.
The interest of non-controlling shareholders is presented in the consolidated statement of changes in equity and the consolidated statement of income by function under “Non-Controlling Interest” and “Earnings attributable to non-controlling interests”, respectively.
The consolidated financial statements include all assets, liabilities, income, expenses, and cash flows after eliminating intercompany balances and transactions.
The list of subsidiaries included in the consolidation is detailed as follows:
Holding control (percentage)
12-31-2017
12-31-2016
Taxpayer ID
Name of the Company
Direct
Indirect
Total
Direct
Indirect
Total
59.144.140-K
Abisa Corp S.A.
—
—
Foreign
Aconcagua Investing Ltda.
96.842.970-1
Andina Bottling Investments S.A.
96.972.760-9
Andina Bottling Investments Dos S.A.
Foreign
Andina Empaques Argentina S.A.
—
—
96.836.750-1
Andina Inversiones Societarias S.A.
76.070.406-7
Embotelladora Andina Chile S.A.
—
—
Foreign
Embotelladora del Atlántico S.A.
96.705.990-0
Envases Central S.A.
—
—
96.971.280-6
Inversiones Los Andes Ltda.
—
—
Foreign
Paraguay Refrescos S.A.
76.276.604-3
Red de Transportes Comerciales Ltda.
Foreign
Rio de Janeiro Refrescos Ltda.
—
—
78.536.950-5
Servicios Multivending Ltda.
78.861.790-9
Transportes Andina Refrescos Ltda.
96.928.520-7
Transportes Polar S.A.
—
—
76.389.720-6
Vital Aguas S.A.
—
—
93.899.000-k
Vital Jugos S.A.
2.3.2 Investments accounted for under the equity method
Associates are all entities over which the Company exercises significant influence but does not have control. Investments in associates are accounted for using the equity method of accounting.
The Company’s share in profit or loss in associates subsequent to the acquisition date is recognized in the income statement.
Unrealized gains in transactions between the Company and its associates are eliminated to the extent of the Company´s interests in those associates. Unrealized losses are also eliminated unless the transaction provides evidence of an impairment on the asset transferred. Accounting policies of the associates are changed, where necessary, to ensure conformity with the policies adopted by the Company.</t>
  </si>
  <si>
    <t>Financial reporting by operating segment</t>
  </si>
  <si>
    <t>2.4 Financial reporting by operating segment
IFRS 8 requires that entities disclose information on the results of operating segments. In general, this is information that Management and the Board of Directors use internally to assess performance of segments and allocate resources to them. Therefore, the following operating segments have been determined based on geographic location:
·
Chilean operations
·
Brazilian operations
·
Argentinean operations
·
Paraguayan operations</t>
  </si>
  <si>
    <t>Foreign currency translation</t>
  </si>
  <si>
    <t>2.5 Foreign currency translation
2.5.1 Functional currency and presentation currency
Items included in the financial statements of each of the entities in the Company are measured using the currency of the primary economic environment in which the entity operates (“functional currency”). The consolidated financial statements are presented in Chilean pesos, which is the parent company’s functional currency and the Company´s presentation currency.
2.5.2 Balances and transactions
Foreign currency transactions are translated into the functional currency using the foreign exchange rates prevailing on the dates of the transactions. Losses and gains in foreign currency resulting from the liquidation of these transactions and the translation at the closing exchange rate of monetary assets and liabilities denominated in foreign currency are recognized in the income statements under foreign exchange rate differences, except when they correspond to cash flow hedges; in which case they are presented in the statement of comprehensive income.
The exchange rates and value of the UF at the close of each of the periods presented were as follows:
Exchange rate to the Chilean peso
Date
US$
R$ Brazilian
A$ Argentine
UF Unidad de
Paraguayan
€
12.31.2017
12.31.2016
12.31.2015
2.5.3 Translation of foreign subsidiaries
The financial position and results of all entities in the Company (none of which has the currency of a hyperinflationary economy) that have a functional currency different from the presentation currency are translated into the presentation currency as follows:
(i)
Assets and liabilities for the statement of financial position are translated at the closing exchange rate as of the reporting date;
(ii)
Revenue and expenses of the income statement are translated at average exchange rates for the period; and
(iii)
All resulting translation differences are recognized in other comprehensive income.
The companies that have a functional currency different from the presentation currency of the parent company are:
Company
Functional currency
Rio de Janeiro Refrescos Ltda.
R$Brazilian Real
Embotelladora del Atlántico S.A.
A$Argentinean Peso
Andina Empaques Argentina S.A.
A$Argentinean Peso
Paraguay Refrescos S.A.
G$Paraguayan Guaraní
In consolidation, translation differences arising from the translation of net investments in foreign entities are recognized in other comprehensive income. Exchange differences from accounts receivable, which are considered part of an equity investment, are recognized as comprehensive income net of deferred taxes, if applicable. On disposal of the investment, such translation differences are recognized in the income statement as part of the gain or loss on the disposal of the investment.</t>
  </si>
  <si>
    <t>Property, plant, and equipment</t>
  </si>
  <si>
    <t>2.6 Property, plant, and equipment
Assets included in Property, plant and equipment are recognized at their historical cost or fair value on the IFRS transition date, less depreciation and cumulative impairment losses.
Historical cost of Property, plant and equipment includes expenditures that are directly attributable to the acquisition of the items less government subsidies resulting from the difference between the valuation of liabilities at fair value and the government´s preferential credit rates. Historical cost also includes revaluations and price-level restatements of opening balances (attributable cost) at January 1, 2009, in accordance with the exemptions in IFRS 1.
Subsequent costs are included in the asset’s carrying amount or recognized as a separate asset only when it is probable that future economic benefits associated with the items of Property, plant and equipment will flow to the Company and the cost of the item can be measured reliably. The carrying amount of the replaced part is derecognized. Repairs and maintenance are charged to the income statement in the reporting period in which they are incurred.
Land is not depreciated. Depreciation on other assets is calculated using the straight-line method to allocate their cost or revalued amounts to their residual values over their estimated useful lives.
The estimated useful lives by asset category are:
Assets
Range in years
Buildings
30-50
Plant and equipment
10-20
Warehouse installations and accessories
10-30
Furniture and supplies
4-5
Motor vehicles
5-7
Other Property, plant and equipment
3-8
Bottles and containers
2-8
The residual value and useful lives of assets are reviewed and adjusted at the end of each financial statement-reporting period, if appropriate.
When the value of an asset is greater than its estimated recoverable amount, the value is written down immediately to its recoverable amount.
Gains and losses on disposals of property, plant, and equipment are calculated by comparing the proceeds to the carrying amount and are charged to other expenses by function.
If there are items available for sale and comply with the conditions of IFRS 5 “Non-current assets held for sale and discontinued operations” are separated from Property, plant and equipment and are presented within current assets at the lower value between the book value and its fair value less selling costs.</t>
  </si>
  <si>
    <t>Intangible assets and Goodwill</t>
  </si>
  <si>
    <t>2.7 Intangible assets and Goodwill
2.7.1 Goodwill
Goodwill represents the excess of the consideration transferred over the Company’s interest in the net fair value of the net identifiable assets of the subsidiary and the fair value of the non-controlling interest in the subsidiary on the acquisition date. Since goodwill is an intangible asset with indefinite useful life, it is recognized separately and tested annually for impairment. Goodwill is carried at cost less accumulated impairment losses.
Gains and losses on the sale of an entity include the carrying amount of goodwill related to that entity.
Goodwill is assigned to each cash generating unit (CGU) or group of cash-generating units, from where it is expected to benefit from the synergies arising from the business combination. Such CGUs or groups of CGUs represent the lowest level in the organization at which goodwill is monitored for internal management purposes.
2.7.2 Distribution rights
Distribution rights are contractual rights to produce and/or distribute products under the Coca-Cola brand and other brands in certain territories in Argentina, Brazil, Chile and Paraguay that were acquired during Business Combination. Distribution rights are born from the process of valuation at fair value of the assets and liabilities of companies acquired in business combinations. Distribution rights have an indefinite useful life and are not amortized, as the Company believes that the agreements will be renewed indefinitely by the Coca-Cola Company with similar terms and conditions. They are subject to impairment tests on an annual basis.
2.7.3 Software
Carrying amounts correspond to internal and external software development costs, which are capitalized once the recognition criteria in IAS 38, Intangible Assets , have been met. Software is amortized in administrative expenses in the consolidated income statement over a period of four years.</t>
  </si>
  <si>
    <t>Impairments of non-financial assets</t>
  </si>
  <si>
    <t>2.8 Impairments of non-financial assets
Assets that have an indefinite useful life, such as intangibles related to distribution rights and goodwill, are not amortized and are tested annually for impairment or more frequently if events or changes in circumstances indicate a potential impairment. Assets that are subject to amortization are tested for impairment whenever there is an event or change in circumstances indicating that the carrying amount may not be recoverable. An impairment loss is recognized for the amount by which the carrying value of the asset exceeds its recoverable amount. The recoverable amount is the greater of an asset’s fair value less costs to sell or its value in use.
For the purposes of assessing impairment, assets are grouped at the lowest levels for which there are separately identifiable cash flows (cash generating units).</t>
  </si>
  <si>
    <t>Financial assets</t>
  </si>
  <si>
    <t>2.9 Financial assets
The Company classifies its financial assets into the following categories: financial assets at fair value through profit or loss, loans and receivables, financial assets held to maturity, and available for sale. The classification depends on the purpose for which the financial assets were acquired. Management determines the classification of its financial assets at initial recognition.
At the close of each period, the Company assesses if there is evidence of impairment for any asset or group of financial assets. As of December 31, 2017 and 2016, there are no signs impairment in any of the Company’s financial assets.
2.9.1 Financial assets at fair value through profit or loss
Fair value financial assets with changes in results are financial assets available for sale in the short term. A financial asset is classified under this category if it is acquired mainly for selling it in the short term. Assets in this category are classified in current assets.
Derivatives are also categorized as held for trading unless they are designated as hedges.
Gains or losses from changes in fair value of financial assets at fair value through profit and loss are recognized in the income statement under financial income or expense during the fiscal year in which they are generated.
2.9.2 Loans and receivables
Loans and accounts receivable are financial assets with fixed and determinable payments that are not quoted in an active market period. Loans and receivables are not quoted in an active market. They are included in current assets, unless they are due more than 12 months from the reporting date, in which case they are classified as non-current assets. Loans and receivables are included in trade and other receivables in the consolidated statement of financial position and they are recorded at their amortized cost less a provision for impairment.
An impairment is recorded on trade accounts receivable when there is objective evidence that the Company and its subsidiaries may not be able to collect the full amount according to the original terms of the receivable, based either on individual or on global aging analyses. The loss is recognized in consolidated administrative expenses.
2.9.3 Financial assets held to maturity
Other financial assets correspond to bank deposits that the Company’s management has the positive intention and ability to hold until their maturity. They are recorded in current assets because they mature in less than 12 months from the reporting date and are carried at cost, which approximates their fair value considering their short-term nature.
Accrued interest is recognized in the consolidated income statement under financial income.</t>
  </si>
  <si>
    <t>Derivatives financial instruments and hedging activities</t>
  </si>
  <si>
    <t>2.10 Derivatives financial instruments and hedging activities
The Company and its subsidiaries use derivative financial instruments to mitigate risks relating to changes in foreign currency and exchange rates associated with raw materials, and loan obligations.
Derivatives are initially recognized at fair value on the date a derivative contract is entered into and are subsequently re-measured at their fair value. The method of recognizing the resulting gain or loss depends on whether the derivative is designated as a hedging instrument, and if so, the nature of the item being hedged.
2.10.1 Derivative financial instruments designated as cash flow hedges
At the inception of the transaction, the group documents the relationship between hedging instruments and hedged items, as well as its risk management objectives and strategy for undertaking various hedging transactions. The group also documents its assessment, both at hedge inception and on an ongoing basis, of whether the derivatives that are used in hedging transactions are highly effective in offsetting changes in cash flows of hedged items.
The effective portion of changes in the fair value of derivatives that are designated and qualify as cash flow hedges is recognized in other comprehensive income. The gain or loss relating to the ineffective portion is recognized immediately in the consolidated income statement within “other gains (losses)”
Amounts accumulated in equity are reclassified to profit or loss in the periods when the hedged item affects profit or loss (for example, when foreign currency denominated financial liabilities are translated into their functional currencies). The gain or loss relating to the effective portion of cross currency swaps hedging the effects of changes in foreign exchange rates are recognized in the consolidated income statement within “foreign exchange differences”. When a hedging instrument expires or is sold, or when a hedge no longer meets the criteria for hedge accounting, any cumulative gain or loss existing in equity at that time remains in equity and is recognized when the forecast transaction is ultimately recognized in the consolidated income statement.
2.10.2 Derivative financial instruments not designated for hedging
The fair value of derivative financial instruments that do not qualify for hedge accounting pursuant to IFRS are immediately recognized in the consolidated income statement under “Other income and losses”. The fair value of these derivatives is recorded under “other current financial assets” or “other current financial liabilities” in the statement of financial position.”
The Company also evaluates the existence of derivatives implicitly in financial instrument contracts to determine whether their characteristics and risks are closely related to the master agreement, as stipulated by IAS 39. As of December 31, 2017, 2016 and 2015, the Company had no implicit derivatives.
Fair value hierarchy
The Company records assets and liabilities as of December 31, 2017 and December 31, 2016, based on its derivative foreign exchange contracts, which are classified within other financial assets (current assets and non-current) and other current financial liabilities (current and non-current financial liabilities), respectively. These contracts are carried at fair value in the statement of financial position. The Company uses the following hierarchy for determining and disclosing financial instruments at fair value by valuation method:
Level 1: Quoted (unadjusted) prices in active markets for identical assets or liabilities.
Level 2: Inputs other than quoted prices included in Level 1 that are observable for the assets and liabilities, either directly (that is, as prices) or indirectly (that is, derived from prices).
Level 3: Inputs for the assets or liabilities that are not based on observable market data information.
During the reporting periods there were no transfers of items between fair value measurement categories. All of which were valued during the period using Level 2.</t>
  </si>
  <si>
    <t>Inventories</t>
  </si>
  <si>
    <t>2.11 Inventories
Inventories are stated at the lower of cost and net realizable value. Cost is determined using the weighted average cost method. The cost of finished goods and work in progress includes raw materials, direct labor, other direct costs and manufacturing overhead (based on operating capacity) to bring the goods to marketable condition, but it excludes interest expense. Net realizable value is the estimated selling price in the ordinary course of business, less applicable variable selling expenses. Spare parts and supplies are stated at the lower of cost or net realizable value.
Estimates are also made for obsolescence of raw materials and finished products based on turnover and age of the related goods.</t>
  </si>
  <si>
    <t>Trade receivables</t>
  </si>
  <si>
    <t>2.12 Trade receivables
Trade accounts receivables and other accounts receivable are recognized initially at fair value and subsequently measured at amortized cost less provision for impairment, given their short-term nature. A provision for impairment is made when there is objective evidence that the Company may not be able to collect the full amount according to the original terms of the receivable, based either on individual or on global aging analyses. The carrying amount of the asset is reduced by the provision amount and the loss is recognized in administrative expenses in the consolidated income statement by function.</t>
  </si>
  <si>
    <t>2.13 Cash and cash equivalents
Cash and cash equivalents includes cash on hand, bank balances, time deposits and other short-term highly liquid and low risk of change in value investments and mutual funds with original short-term maturities of less than 90 day.</t>
  </si>
  <si>
    <t>2.14 Other financial liabilities
Resources obtained from financial institutions as well as the issuance of debt securities are initially recognized at fair value, net of costs incurred during the transaction. Then, liabilities are valued by accruing interests in order to equal the current value with the future value of liabilities payable, using the effective interest rate method.
General and specific borrowing costs directly attributable to the acquisition, construction or production of qualified assets, considered as those that require a substantial period of time in order to get ready for their forecasted use or sale, are added to the cost of those assets until the period in which the assets are substantially ready to be used or sold.</t>
  </si>
  <si>
    <t>Government subsidies</t>
  </si>
  <si>
    <t>2.15 Government subsidies
Government subsidies are recognized at fair value when it is certain that the subsidy will be received and that the Company will meet all the established conditions.
Subsidies for operating costs are deferred and recognized on the income statement in the period that the operating costs are incurred.
Subsidies for purchases of property, plant and equipment are deducted from the costs of the related asset in property, plant and equipment and depreciation is recognized on the income statement, on a straight-line basis during the estimated useful life of the related asset.</t>
  </si>
  <si>
    <t>Income tax</t>
  </si>
  <si>
    <t>2.16 Income tax
The Company and its subsidiaries in Chile account for income tax according to the net taxable income calculated based on the rules in the Income Tax Law. Subsidiaries in other countries account for income taxes according to the tax regulations of the country in which they operate.
Deferred income taxes are calculated using the liability method on temporary differences arising between the tax bases of assets and liabilities and their carrying amounts in the consolidated financial statements, using the tax rates that have been enacted or substantively enacted on the balance sheet date and are expected to apply when the deferred income tax asset is realized, or the deferred income tax liability is settled.
Deferred income tax assets are recognized only to the extent that it is probable that future taxable profits will be available against which the temporary differences can be utilized.
The Company does not recognize deferred income taxes for temporary differences from investments in subsidiaries in which the Company can control the timing of the reversal of the temporary differences and it is probable that they will not be reversed in the near future.</t>
  </si>
  <si>
    <t>Employee benefits</t>
  </si>
  <si>
    <t>2.17 Employee benefits
The Company has a provision to cover indemnities for years of service that will be paid to employees in accordance with individual and collective agreements subscribed with employees, which is recorded at actuarial value in accordance with IAS 19.
Results from updated of actuarial variables are recorded within other comprehensive income in accordance with IAS 19.
Additionally, the Company has retention plans for some officers, which have a provision pursuant to the guidelines of each plan. These plans grant the right to certain officers to receive a cash payment on a certain date once they have fulfilled with the required years of service.
The Company and its subsidiaries have recorded a provision to account for the cost of vacations and other employee benefits on an accrual basis. These liabilities are recorded under current non-financial liabilities.</t>
  </si>
  <si>
    <t>2.18 Provisions
Provisions for litigation and other contingencies are recognized when the Company has a present legal or constructive obligation as a result of past event, it is probable that an outflow of resources will be required to settle the obligation, and the amount can be reliably estimated.
Provisions are measured at the present value of the expenditures expected to be required to settle the obligation using a pre-tax rate that reflects current market assessments of the time value of money and the risks specific to the obligation.</t>
  </si>
  <si>
    <t>Leases</t>
  </si>
  <si>
    <t>2.19 Leases
a) Operating leases
Operating lease payments are recognized as an expense on a straight-line basis over the term of the lease.
b) Finance leases
Leases of Property, plant and equipment where the Company has substantially all the risks and rewards of ownership are classified as finance leases that are capitalized at the inception of the lease of the item of Property, plant and equipment at the lower of the fair value of the leased assets and the present value of the minimum lease payments.
Each lease payment is allocated between the liability and finance charges. The interest element is charged to the income statement over the lease period so as to produce a constant periodic rate of interest on the remaining balance of the liability for each period.</t>
  </si>
  <si>
    <t>Deposits for returnable containers</t>
  </si>
  <si>
    <t>2.20 Deposits for returnable containers
This liability comprises cash collateral, or deposit, received from customers for bottles and other returnable containers made available to them.
This liability pertains to the deposit amount that is reimbursed when the customer or distributor returns the bottles and containers in good condition, together with the original invoice. The liability is estimated based on the number of bottles given to clients and distributors, the estimated number of bottles in circulation, and a historical average weighted value per bottle or containers.
Deposits for returnable containers are presented as a current liability in other financial liabilities because the Company does not have legal rights to defer settlement for a period in excess of one year. However, the Company does not anticipate any material cash settlements for such amounts during the upcoming year.</t>
  </si>
  <si>
    <t>Revenue recognition</t>
  </si>
  <si>
    <t>2.21 Revenue recognition
Revenues from regular activities include fair value of the consideration received or to be received for goods sold during the regular course of the Company’s activities. This revenue is presented net of VAT, reimbursements, deductions and discounts.
The Company recognizes revenue when the amount of revenue can be reliably measured, and it is probable that the future economic benefits will flow to the Company.
Revenues are recognized once the products are physically delivered to customers.</t>
  </si>
  <si>
    <t>Dividend payments</t>
  </si>
  <si>
    <t>2.23 Dividend payments
Dividend distribution to Company shareholders is recorded as a liability in the Company’s consolidated financial statements, considering the 30% minimum dividend of the period’s earnings established by Chilean Corporate Law.</t>
  </si>
  <si>
    <t>Critical accounting estimates and judgments</t>
  </si>
  <si>
    <t>2.24 Critical accounting estimates and judgments
The Company makes estimates and judgments concerning the future. Actual results may differ from previously estimated amounts. The estimates and judgments that might have a material impact on future financial statements.
2.24.1 Impairment of goodwill and intangible assets with indefinite useful lives
The Company test annually whether goodwill and intangible assets with indefinite useful life (such as distribution rights) have suffered any impairment. The recoverable amounts of cash generating units are generating units are determined based on value in use calculations. The key variables used in the calculations include sales volumes and prices, discount rates, marketing expenses and other economic factors including inflation. The estimation of these variables requires a use of estimates and judgments as they are subject to inherent uncertainties; however, the assumptions are consistent with the Company’s internal planning end past results. Therefore, management evaluates, and updates estimates according to the conditions affecting the variables. If these assets are considered to have been impaired, they will be written off at their estimated fair value or future recovery value according to the discounted cash flows analysis. Discounted cash flows in the Company’s cash generating units in Chile, Brazil, Argentina and Paraguay generated a higher value than the carrying values of the respective net assets, including goodwill of the Brazilian, Argentinian and Paraguayan subsidiaries.
2.24.2 Fair Value of Assets and Liabilities
IFRS requires in certain cases that assets and liabilities be recorded at their fair value. Fair value is the price that would be received for selling an asset or paid to transfer a liability in a transaction ordered between market participants at the date of measurement.
The basis for measuring assets and liabilities at fair value are their current prices in an active market. For those that are not traded in an active market, the Company determines fair value based on the best information available by using valuation techniques.
In the case of the valuation of intangibles recognized as a result of acquisitions from business combinations, the Company estimates the fair value based on the “multi-period excess earning method”, which involves the estimation of future cash flows generated by the intangible assets, adjusted by cash flows that do not come from these, but from other assets. The Company also applies estimations over the period during which the intangible assets will generate cash flows, cash flows from other assets, and a discount rate.
Other assets acquired, and liabilities assumed in a business combination are carried at fair value using valuation methods that are considered appropriate under the circumstances. Assumptions include the depreciated cost of recovery and recent transaction values for comparable assets, among others. These valuation techniques require certain inputs to be estimated, including the estimation of future cash flows.
2.24.3 Allowances for doubtful accounts
The Company evaluates the collectability of trade receivables using several factors. When the Company becomes aware of a specific inability of a customer to fulfill its financial commitments, a specific provision for doubtful accounts is estimated and recorded, which reduces the recognized receivable to the amount that the Company estimates to be able to collect. In addition to specific provisions, allowances for doubtful accounts are also determined based on historical collection history and a general assessment of trade receivables, both outstanding and past due, among other factors.
2.24.4 Useful life, residual value and impairment of property, plant, and equipment
Property, plant, and equipment are recorded at cost and depreciated using the straight-line method over the estimated useful life of those assets. Changes in circumstances, such as technological advances, changes to the Company’s business model, or changes in its capital strategy might modify the effective useful lives as compared to our estimates. Whenever the Company determines that the useful life of Property, plant and equipment might be shortened, it depreciates the excess between the net book value and the estimated recoverable amount according to the revised remaining useful life. Factors such as changes in the planned usage of manufacturing equipment, dispensers, transportation equipment and computer software could make the useful lives of assets shorter. The Company reviews its long-lived assets for impairment whenever events or changes in circumstances indicate that the carrying value of any of those assets may not be recovered. The estimate of future cash flows is based, among other factors, on certain assumptions about the expected operating profits in the future. The Company’s estimation of discounted cash flows may differ from actual cash flows because of, among other reasons, technological changes, economic conditions, changes in the business model, or changes in operating profit. If the sum of the projected discounted cash flows (excluding interest) is less than the carrying amount of the asset, the asset shall be written-off to its estimated recoverable value.
2.24.5 Liabilities for deposits of returnable container
The Company records a liability for deposits received in exchange for bottles and containers provided to its customers and distributors. This liability represents the amount of deposits that must be reimbursed if the customer or distributor returns the bottles and containers in good condition, together with the original invoice. This liability is estimated based on the number of bottles given on loan to customers and distributors, estimates of bottles in circulation and the weighted average historical cost per bottle or container. Management makes several assumptions in order to estimate this liability, including the number of bottles in circulation, the amount of deposit that must be reimbursed and the timing of disbursements.</t>
  </si>
  <si>
    <t>New Accounting standards (Standards, Interpretations and Amendments) effective application periods</t>
  </si>
  <si>
    <t>2.25.1 New accounting standards (Standards, Interpretations and Amendments) effective application for annual periods beginning on or after January 1, 2017.
Standards and interpretations, as well as the improvements and amendments to IFRS, which have been issued, effective at the date of these financial statements, are detailed below. The Company has applied these rules concluding that they will not significantly affect the financial statements.
Amendments and/or Improvements
Mandatory Application Date
IFRS 12
Disclosures of Interests in Other Entities
January 1, 2017
IAS 7
Statements of Cash Flows
January 1, 2017
IAS 12
Income Tax
January 1, 2017
2.25.2 New accounting standards (Standards, Interpretations and Amendments) effective application for annual periods beginning on or after January 1, 2018.
Standards and interpretations, as well as the improvements and amendments to IFRS, which have been issued, but are still not effective at the date of these financial statements, are detailed below. The Company has not performed an early application of these rules:
New Standards
Mandatory
IFRS 9
Financial Instruments
January 1, 2018
IFRS 15
Revenue from Contracts with Customers
January 1, 2018
IFRIC 22
Foreign Currency Transactions and Advanced Considerations
January 1, 2018
IFRS 16
Leases
January 1, 2019
IFRIC 23
Uncertainty over Income Tax Treatments
January 1, 2019
IFRS 9 “Financial Instruments”
The final version of IFRS 9 Financial Instruments was issued in July 2014, incorporating all the phases of the IASB project to replace IAS 39 Financial Instruments: Recognition and Measurement . This standard includes new requirements based on classification and measurement principles, it introduces a “more prospective” model for expected credit losses for impairment accounting and a significantly reformed focus for hedge accounting. Entities will also have the option of early application of accounting for income and losses for changes in fair value regarding “own credit risk” for financial liabilities set at fair value with changes in profit and loss, without applying other IFRS 9 requirements. It is mandatorily effective for periods beginning on or after 1 January 2018.
The adoption of the aforementioned standards, amendments and interpretations do not have a significant impact on the Company’s consolidated financial statements.
IFRS 15 “Revenue from Contracts with Customers”
IFRS 15 Revenue from Contracts with Customers , issued in May 2014 is a new standard applicable to all contracts with customers, except leases, financial instruments and insurance contracts. It is a joint project with the FASB to eliminate differences upon recognizing revenue between IFRS and US GAAP. This new standard pretends to improve inconsistencies and weaknesses of IAS 18 and deliver a model that will facilitate comparability of companies in different industries and regions. It grants a new model for recognizing revenue and more detailed requirements for contracts with multiple elements. It also requires more detailed disclosure. It is mandatorily effective for periods beginning on or after January 1, 2018.
The standard also presents a single comprehensive model for accounting of revenue from customer contracts and replaces the most recent revenue recognition guide, including industry-specific guidance. This comprehensive model introduces a five-step approach to recognizing revenue: 1) identification of the contract; 2) Identify performance obligations in the contract; 3) Determine the price of the transaction; 4) Assign the price of the transaction to each performance obligation in the contract; 5) Recognize revenue when the entity satisfies the performance obligation. Additionally, an entity must disclose sufficient information to allow users of the financial statements to understand the nature, amount, measure of time and uncertainty of revenue and cash flows derived from contracts with customers.
With regards to the reporting segment of Embotelladora Andina, revenue channels are mainly related to the sale of finished product and the delivery of promotional products, which are currently being recognized in the statement of income when the Company transfers these products to the customers. These revenue channels are supported by contracts with different retailers through traditional and modern channels, in which prices with such customers are constantly negotiated due to the high turnover of the Company’s products and in order to remain competitive in the market.
The Company has completed the assessment process of the possible impacts that the adoption of IFRS 15 represents for the consolidated financial statements. As part of the process, management has concluded they have no significant impact on the Company’s consolidated financial statements. The company will use the modified retrospective transition method.
The Company analyzing the presentation of certain municipal and sales taxes in the Argentinean Operation, which today are presented deducting Revenues. The gross tax amount of the Argentinean Operation amounts to ThCh$15,927,999 and represents 0.87% of Consolidated Revenues. Regarding the recognition and valuation of this tax, we have concluded that there is no impact on the Consolidated Financial Statements.
IFRIC Interpretation 22 “Foreign Currency Transactions and Advanced Considerations”
The Interpretation addresses the way to determine the date of the transaction in order to establish the exchange rate to be used on the initial recognition of the related asset, expense or income (or the corresponding part of these) in the de-recognition of accounts of a non-monetary asset or liability arising from the payment or collection of advanced consideration in foreign currency, for this purpose the date of the transaction corresponds to the moment in which an entity initially recognizes the non-monetary asset or liability arising from the payment or collection of the advanced consideration. If there are multiple advanced payments or collections, the entity shall determine a transaction date for each advanced consideration payment or collection.
This Interpretation will be applied for annual periods beginning January 1, 2018. An entity shall disclose the application of this Interpretation to previous periods.
The adoption of the aforementioned standards, amendments and interpretations do not have a significant impact on the Company’s consolidated financial statements.
IFRS 16 “Leases”
In January 2016, the IASB issued IFRS 16 Leases . IFRS 16 sets the definition of a lease agreement and specifies the accounting treatment of assets and liabilities arising from these contracts from the point of view of the lessor and lessee. The new standard does not differ significantly from the preceding standard, IAS 17 Leases , regarding accounting treatment from the point of view of the lessor. However, from the point of view of the lessee, the new standard requires the recognition of assets and liabilities for the majority of leasing contracts. IFRS 16 will be mandatory for annual periods beginning after January 1, 2019. Early application is permitted if adopted together with IFRS 15 Revenue from Contracts with Customers.
The adoption of the aforementioned standards, amendments and interpretations do not have a significant impact on the Company’s consolidated financial statements.
IFRIC 23 “Uncertainty over Income Tax Treatments”
In June 2017, the IASB issued IFRIC Interpretation 23, clarifying the application of recognition and measurement criteria required by IAS 12 Income Taxes when there is uncertainty about the tax treatments. This interpretation shall be applied for annual periods beginning after January 1, 2019.
The adoption of the aforementioned standards, amendments and interpretations do not have a significant impact on the Company’s consolidated financial statements.
Amendments and Improvements
Mandatory application
IAS 28
Investments in Associates and Joint Ventures
January 1, 2018
IFRS 3
Business Combinations
January 1, 2019
IFRS 9
Financial Instruments
January 1, 2019
IFRS 11
Joint Arrangements
January 1, 2019
IAS 12
Income Taxes
January 1, 2019
IAS 23
Borrowing Costs
January 1, 2019
IAS 28
Investments in Associates
January 1, 2019
IFRS 10
Consolidated Financial Statements
To be define
IAS 28 “Investments in associates and joint ventures”
The amendment clarifies that an entity that is a venture capital organization, or another qualifying entity, can choose in the initial recognition to assess its investments in associates and joint ventures at fair value with changes in results. If an entity that is not itself an investment entity has an interest in an associate or joint venture that is an investment entity, it may choose to keep the measurement at fair value applied by its associate. The modifications must be applied retrospectively, and are effective beginning January 1, 2018, allowing early application.
The adoption of the aforementioned standards, amendments and interpretations do not have a significant impact on the Company’s consolidated financial statements.
IFRS 3 “Business Combinations”
The amendments clarify that when an entity gets control of an entity that is a joint venture, the requirements for a phased business combination are applicable, including the interests previously held on the assets and liabilities of a joint venture presented at fair value. The amendments must apply to business combinations made after January 1, 2019. Early application is allowed.
The entity will assess the impact of the amendment once it becomes effective.
IFRS 9 “Financial Instruments — Payments with negative compensation”
A debt instrument can be measured at amortized cost, cost or at fair value through another comprehensive result, provided that the contractual cash flows are only principal and interest payments on the outstanding principal capital and the instrument is carried out within the business model for that classification. Amendments to IFRS 9 aim to clarify that a financial asset meets the criterion of only principal plus interest payments regardless of the event or circumstance that causes the anticipated termination of the contract or of which party pays or receives reasonable compensation for early termination of the contract.
Amendments to IFRS 9 shall apply when prepayment is approximate to unpaid capital and interest amounts in such a way as to reflect the change in reference interest rate. This implies that prepayments at fair value or for an amount including the fair value of the cost of an associated hedging instrument will normally satisfy the criterion only principal payments plus interest only if other elements of the change in fair value, such as the effects of credit risk or liquidity are not representative. Application begins January 1, 2019 and will be retrospectively performed with early adoption allowed.
The Company will assess the impact of the amendment once it becomes effective.
IFRS 11 “Joint Arrangements”
The amendment affects joint arrangements on interests previously held in a joint operation. A participating party, but that does not have the joint control of a joint operation could gain control if the joint operation activity constitutes a business as defined by IFRS 3. The amendments clarify that the interests previously maintained in that joint operation are not re-measured at the time of the operation. The amendments shall apply to transactions in which the joint control is acquired after January 1, 2019. Early application is allowed.
The Company will assess the impact of the amendment once it becomes effective.
IAS 12 “Income Taxes”
The amendments clarify that the income tax on dividends generated by financial instruments classified as equity are more directly linked to past transactions or events that generated distribution of profits than distribution to the owners. Therefore, an entity recognizes income tax on dividends in results, other comprehensive income or equity, according to where the entity originally recognized those transactions or past events. The amendments shall apply to dividends recognized after January 1, 2019.
The Company will assess the impact of the amendment once it becomes effective.
IAS 23 “Borrowing Costs”
The amendments clarify that an entity treats any indebtedness originally made to develop a qualified asset as a general loan when substantially all the activities necessary to culminate that asset for use or sale are complete. Amendments should be applied beginning January 1, 2019.
The Company will assess the impact of the amendment once it becomes effective.
IAS 28 Investments in Associates
The amendments clarify that an entity applies IFRS 9 Financial Instruments for long-term investments in associates or joint ventures for those investments that do not apply the equity method but which, in substance, is part of the net investment in the associate or joint venture. This clarification is relevant because it implies that the expected credit loss model, described in IFRS 9, applies to these long-term interests. Entities should apply the amendments retrospectively, with certain exceptions, and shall become effective beginning January 1, 2019. Early application is allowed.
The Company will assess the impact of the amendment once it becomes effective.
IAS 28 “Investment in Associates and Joint Ventures” and IFRS 10 “Consolidated Financial Statements”
Amendments to IFRS 10 Consolidated Financial Statements and IAS 28 Investments in Associates and Joint Ventures (2011) address a recognized inconsistency between the requirements of IFRS 10 and IAS 28 (2011) in the accounting of the sale or contribution of goods between an investor and its associate or joint venture. The amendments, issued in September 2014, stipulate that when the transaction involves a business (whether in a subsidiary or not), all of the generated gain or loss is recognized. A partial gain or loss is recognized when the transaction involves assets that do not constitute a business, even when the assets are in a subsidiary. The mandatory date of application of these changes is to be determined because IASB plans a thorough investigation that may result in a simplified accounting of associates and joint ventures. Early adoption is permitted.
The Company will assess the impact of the amendment once it becomes effective.
IFRS 10 “Consolidated Financial Statements”
The amendments to IFRS 10 Consolidated Financial Statements and IAS 28 Investments in Associates and Joint Ventures (2011) address a recognized inconsistency between the requirements of 10 IFRS and IAS 28 (2011) in the treatment of the contribution or sale of goods between an investor and the associate or joint venture. Amendments, issued in September of 2014, established that when the transaction involves a business (both in a subsidiary or not) it recognizes all profit or loss generated. A partial gain or loss is recognized when the transaction involves assets that do not constitute a business, even when the assets are in a subsidiary. The date of mandatory application of these modifications is to be determined since IASB plans an in-depth investigation that may result in a simplification of accounting of associates and joint ventures. Immediate adoption is permitted.
The Company will assess the impact of the amendment once it becomes effective.</t>
  </si>
  <si>
    <t>The Coca-Cola Company</t>
  </si>
  <si>
    <t>Contributions of The Coca-Cola Company</t>
  </si>
  <si>
    <t>2.22 Contributions of The Coca-Cola Company
The Company receives certain discretionary contributions from The Coca-Cola Company (TCCC) mainly related to the financing of advertising and promotional programs for its products in the territories where the Company has distribution licenses. The contribution received from TCCC are recognized in the income statement after the conditions agreed with TCCC in order to become a creditor to such incentive have been fulfilled, they are recorded as a reduction in the marketing expenses included in the Administration Expenses account. Given its discretionary nature, the portion of contributions received in one period does not imply it will be repeated in the following period.</t>
  </si>
  <si>
    <t>BASIS OF PREPARATION OF CONSOLIDATED FINANCIAL STATEMENTS AND SUMMARY OF SIGNIFICANT ACCOUNTING POLICIES (Tables)</t>
  </si>
  <si>
    <t>Schedule of the list of subsidiaries included in the consolidation</t>
  </si>
  <si>
    <t>Holding control (percentage)
12-31-2017
12-31-2016
Taxpayer ID
Name of the Company
Direct
Indirect
Total
Direct
Indirect
Total
59.144.140-K
Abisa Corp S.A.
—
—
Foreign
Aconcagua Investing Ltda.
96.842.970-1
Andina Bottling Investments S.A.
96.972.760-9
Andina Bottling Investments Dos S.A.
Foreign
Andina Empaques Argentina S.A.
—
—
96.836.750-1
Andina Inversiones Societarias S.A.
76.070.406-7
Embotelladora Andina Chile S.A.
—
—
Foreign
Embotelladora del Atlántico S.A.
96.705.990-0
Envases Central S.A.
—
—
96.971.280-6
Inversiones Los Andes Ltda.
—
—
Foreign
Paraguay Refrescos S.A.
76.276.604-3
Red de Transportes Comerciales Ltda.
Foreign
Rio de Janeiro Refrescos Ltda.
—
—
78.536.950-5
Servicios Multivending Ltda.
78.861.790-9
Transportes Andina Refrescos Ltda.
96.928.520-7
Transportes Polar S.A.
—
—
76.389.720-6
Vital Aguas S.A.
—
—
93.899.000-k
Vital Jugos S.A.</t>
  </si>
  <si>
    <t>Schedule of exchange rates and value of the UF at the close of each of the periods</t>
  </si>
  <si>
    <t>Exchange rate to the Chilean peso
Date
US$
R$ Brazilian
A$ Argentine
UF Unidad de
Paraguayan
€
12.31.2017
12.31.2016
12.31.2015</t>
  </si>
  <si>
    <t>Schedule of companies that have a functional currency different from the presentation currency of the parent company</t>
  </si>
  <si>
    <t>Company
Functional currency
Rio de Janeiro Refrescos Ltda.
R$Brazilian Real
Embotelladora del Atlántico S.A.
A$Argentinean Peso
Andina Empaques Argentina S.A.
A$Argentinean Peso
Paraguay Refrescos S.A.
G$Paraguayan Guaraní</t>
  </si>
  <si>
    <t>Schedule of estimated useful lives by asset category</t>
  </si>
  <si>
    <t>Assets
Range in years
Buildings
30-50
Plant and equipment
10-20
Warehouse installations and accessories
10-30
Furniture and supplies
4-5
Motor vehicles
5-7
Other Property, plant and equipment
3-8
Bottles and containers
2-8</t>
  </si>
  <si>
    <t>REPORTING BY SEGMENT (Tables)</t>
  </si>
  <si>
    <t>Schedule of company's operating segments</t>
  </si>
  <si>
    <t>For the period ended December 31, 2017
Chile
Argentina
Brazil
Paraguay
Intercompany
Consolidated
ThCh$
ThCh$
ThCh$
ThCh$
ThCh$
ThCh$
Softdrinks
Other beverages
—
Packaging
—
—
—
Net sales
)
Cost of sales
)
)
)
)
)
Distribution expenses
)
)
)
)
—
)
Administrative expenses
)
)
)
)
—
)
Finance income
)
Finance expense
)
)
)
)
)
Interest expense, net.
)
)
)
—
)
Share of the entity in income of associates
)
)
—
—
)
Income tax expense
)
)
)
)
—
)
Other income (loss)
)
)
)
)
—
)
Net income of the segment reported
—
Depreciation and amortization
—
Current assets
—
Non-current assets
—
Segment assets, total
—
Carrying amount in associates and joint ventures accounted for using the equity method, total
—
—
—
Capital expenditures and other
—
Current liabilities
—
Non-current liabilities
—
Segment liabilities, total
—
Cash flows provided by in Operating Activities
—
Cash flows (used in) provided by Investing Activities
)
)
)
)
—
)
Cash flows (used in) provided by Financing Activities
)
)
—
—
)
For the period ended December 31, 2016
Chile
Argentina
Brazil
Paraguay
Intercompany
Consolidated
ThCh$
ThCh$
ThCh$
ThCh$
ThCh$
ThCh$
Softdrinks
Other beverages
—
Packaging
—
—
—
Net sales
)
Cost of sales
)
)
)
)
)
Distribution expenses
)
)
)
)
)
Administrative expenses
)
)
)
)
)
Finance income
Finance expense
)
)
)
)
)
Interest expense, net*
)
)
—
)
Share of the entity in income of associates
—
)
—
—
)
Income tax expense
)
)
)
)
—
)
Other income (loss)
)
)
)
—
)
Net income of the segment reported
—
Depreciation and amortization
—
Current assets
—
Non-current assets
—
Segment assets, total
—
Carrying amount in associates and joint ventures accounted for using the equity method, total
—
—
—
Capital expenditures and other
—
Current liabilities
—
Non-current liabilities
)
—
Segment liabilities, total
—
Cash flows provided by Operating Activities
—
Cash flows (used in) provided by Investing Activities
)
)
)
)
—
)
Cash flows (used in) provided by Financing Activities
)
)
)
)
—
)
(*) Financial expenses associated with external financing for the purchase of companies, including capital contributions are presented in this item.
For the period ended December 31, 2015
Chile
Argentina
Brazil
Paraguay
Intercompany
Consolidated
ThCh$
ThCh$
ThCh$
ThCh$
ThCh$
ThCh$
Softdrinks
)
Other beverages
—
Packaging
—
—
—
)
Net sales
)
Cost of sales
)
)
)
)
)
Distribution expenses
)
)
)
)
—
)
Administrative expenses
)
)
)
)
—
)
Finance income
—
Finance expense
)
)
)
)
—
)
Interest expense, net*
)
)
)
—
)
Share of the entity in income of associates accounted for using the equity method, total
—
)
—
—
)
Income tax expense
)
)
)
)
—
)
Other income (loss)
)
)
)
)
—
)
Net income of the segment reported
—
Depreciation and amortization
—
Current assets
—
Non-current assets
—
Segment assets, total
—
Carrying amount in associates and joint ventures accounted for using the equity method, total
—
—
—
Capital expenditures and other
—
Current liabilities
—
Non-current liabilities
—
Segment liabilities, total
—
Cash flows provided by in Operating Activities
—
Cash flows (used in) provided by Investing Activities
)
)
)
)
—
)
Cash flows (used in) provided by Financing Activities
)
)
)
)
—
)</t>
  </si>
  <si>
    <t>CASH AND CASH EQUIVALENTS (Tables)</t>
  </si>
  <si>
    <t>Schedule of cash and cash equivalents</t>
  </si>
  <si>
    <t>Description
12.31.2017
12.31.2016
ThCh$
ThCh$
By item
Cash
Bank balances
Time deposits
Mutual funds
Total cash and cash equivalents
ThCh$
ThCh$
By currency
Dollar
Euro
Argentine Peso
Chilean Peso
Paraguayan Guaraní
Brazilian Real
Total cash and cash equivalents</t>
  </si>
  <si>
    <t>Schedule of time deposits</t>
  </si>
  <si>
    <t>Placement
Institution
Currency
Principal
Annual
12.31.2017
ThCh$
%
ThCh$
12/29/2017
Banco Santander
Chilean pesos
%
12/29/2017
Banco Santander
Chilean pesos
%
12/29/2017
Banco Santander
Chilean pesos
%
T otal
Placement
Institution
Currency
Principal
Annual
12.31.2016
ThCh$
%
ThCh$
12/7/2016
Banco Galicia
Argentinean pesos
%
Total</t>
  </si>
  <si>
    <t>Schedule of money market mutual funds</t>
  </si>
  <si>
    <t>Institution
12.31.2017
12.31.2016
ThCh$
ThCh$
Mutual fund Itaú - Chile
—
Mutual fund Banco Estado - Chile
Fima fund Saving Plus C - Argentina
—
Mutual fund Itaú - Brazil
Mutual fund Santander - Brazil
Mutual fund Bradesco - Brazil
Mutual fund Corporativo Banchile - Chile
Mutual fund Banco Security - Chile
Mutual fund Banco Bice - Chile
—
Fima fund Saving Pesos C - Argentina
—
Mutual fund Banco Santander - Chile
—
Wester Asset Institutional Cash Reserves - USA
Mutual fund Larrain Vial - Chile
—
Mutual fund BTG - Chile
Fima fund Primium B - Argentina
Mutual fund Scotiabank - Chile
Citi Institutional Liquid Reserves Limited. (C.GAM)
—
Total mutual funds</t>
  </si>
  <si>
    <t>OTHER CURRENT AND NON-CURRENT FINANCIAL ASSETS (Tables)</t>
  </si>
  <si>
    <t>Schedule of other financial assets, current</t>
  </si>
  <si>
    <t>a.1 Time deposits
Placement
Maturity
Institution
Currency
Principal
Annual rat
12.31.2017
ThCh$
%
ThCh$
08-09-2017
02-12-2018
Banco Santander - Chile
Unidad de fomento
%
09-25-2017
02-26-2018
BCI
Unidad de fomento
%
09-25-2017
05-28-2018
Banco Santander - Chile
Unidad de fomento
%
06-13-2017
03-15-2018
Vatorantim
Brazilian reais
%
Subtotal
a.2 Rights in Forward Contracts
Rights in Forward Contracts — Forward (see details in Note 20)
Subtotal
Total other Financial Assets, current
Placement
Maturity
Institution
Currency
Principal
Annual rate
12.31.2016
ThCh$
%
ThCh$
01-15-2016
01-04-2017
Banco HSBC - Chile
Unidad de fomento
%
02-25-2016
01-09-2017
Banco HSBC - Chile
Unidad de fomento
%
04-22-2016
02-13-2017
Banco HSBC - Chile
Unidad de fomento
%
06-24-2016
01-09-2017
Banco HSBC - Chile
Unidad de fomento
%
08-31-2016
01-09-2017
Banco HSBC - Chile
Unidad de fomento
%
08-31-2016
01-09-2017
Banco HSBC - Chile
Unidad de fomento
%
10-19-2016
02-24-2017
Banco HSBC - Chile
Unidad de fomento
%
11-09-2016
02-13-2017
Banco HSBC - Chile
Unidad de fomento
%
11-24-2016
05-08-2017
Banco HSBC - Chile
Unidad de fomento
%
11-24-2016
05-08-2017
Banco HSBC - Chile
Unidad de fomento
%
03-15-2016
03-15-2017
Banco Votoratim - Brazil
Brazilian reais
%
Subtotal
a.2 Rights in Forward Contracts
Rights in Forward Contracts (see details in Note 20)
a.3 Funds in Guaranty
Funds in guaranty for Rofex derivative operations — Argentina (1)
Total other Financial Assets, current
(1) Corresponds to funds that must be restricted in accordance with the partial results of derivative operations in Argentina.</t>
  </si>
  <si>
    <t>Schedule of other financial assets, non current</t>
  </si>
  <si>
    <t>b.1 Rights in forward contracts
12.31.2017
ThCh$
Rights in forward contracts (see note 20)
Sub total
b.2 Rights in other companies
12.31.2017
ThCh$
Rights in Ades (*) manufacturing companies
Increase (decrease) in foreign currency exchange
)
Subtotal
Total Other Financial Assets, non-current
(*) On December 27, 2016, Coca-Cola Andina confirmed to The Coca-Cola Company its decision to participate in the “AdeS” business and commercialize said products in all its franchise territories, As a result, the operation materialized on March 28, 2017, and pursuant to the agreements, implied a disbursement of US$39 million, ThCh$14,153,111 were allocated to the purchase of rights in the manufacturing company “AdeS” and ThCh$11,923,449 were allocated to distribution rights of the “AdeS” products. The rights in the acquired companies are distributed as follows:
·
Purchase of 13.0% interest in the Argentine company Alimentos de Soya S.A. for ThCh$9,661,283.
·
Purchase of 8.5% interest in the Brazilian company UBI 3 Participações Ltda. for ThCh$4,491,828.
12.31.2016
ThCh$
Derivative futures contracts
Derivative futures contracts (see note 20)
Total other non-current financial assets</t>
  </si>
  <si>
    <t>CURRENT AND NON-CURRENT NON-FINANCIAL ASSETS (Tables)</t>
  </si>
  <si>
    <t>Schedule of other current, non-financial assets</t>
  </si>
  <si>
    <t>12.31.2017
12.31.2016
ThCh$
ThCh$
Description
Prepaid expenses
Tax credit remainder
—
Guarantee deposit (Argentine)
Disbursements of property, plant &amp; equipment on behalf of Coca-Cola del Valle New Ventures S.A. (1)
—
Other current assets
Total</t>
  </si>
  <si>
    <t>Schedule of other non-current, non-financial assets</t>
  </si>
  <si>
    <t>12.31.2017
12.31.2016
ThCh$
ThCh$
Description
Judicial deposits (see note 21.2)
Prepaid expenses
Fiscal credits
Advance payment to suppliers of property, plant &amp; equipment (2)
Others
Total
(1)
Corresponds to disbursements of property, plant &amp; equipment performed by subsidiaries of the Andina Group in property, plant &amp; equipment that subsequently will be transferred to the equity investee Coca-Cola del Valle New Ventures S.A.
(2)
Corresponds to advance payments made for the construction of the new “Duque de Caxias” bottling plant in Brazil.</t>
  </si>
  <si>
    <t>TRADE AND OTHER RECEIVABLES (Tables)</t>
  </si>
  <si>
    <t>Schedule of composition of trade and other receivables</t>
  </si>
  <si>
    <t>12.31.2017
12.31.2016
Trade and other receivables
Assets before
Allowance
Commercial
Assets
Allowance
Commercial
ThCh$
ThCh$
ThCh$
ThCh$
ThCh$
ThCh$
Current commercial debtors
Trade debtors
)
)
Other current debtors
)
)
Current commercial debtors
)
)
Prepayments suppliers
—
—
Other current accounts receivable
)
)
Commercial debtors and other current accounts receivable
)
)
Non-current accounts receivable
Trade debtors
—
—
Other non-current debtors
—
—
Other non-current accounts receivable
—
—
—
—
Non-current accounts receivable
—
—
Trade and other receivable
)
)</t>
  </si>
  <si>
    <t>Schedule of aging analysis of trade and other receivables</t>
  </si>
  <si>
    <t>12.31.2017
12.31.2016
ThCh$
ThCh$
Up to date non-securitized portfolio until 30 days
31 and 60 days
61 and 90 days
91 and 120 days
121 and 150 days
151 and 180 days
181 and 210 days
211 and 250 days
More than 250 days
Total</t>
  </si>
  <si>
    <t>Schedule of current and non current trade receivables</t>
  </si>
  <si>
    <t>12.31.2017
12.31.2016
ThCh$
ThCh$
Current commercial debtors
Non-current commercial debtors
Total</t>
  </si>
  <si>
    <t>Schedule of movements in the allowance for doubtful accounts</t>
  </si>
  <si>
    <t>12.31.2017
12.31.2016
ThCh$
ThCh$
Opening balance
Bad debt expense
Provision application
)
)
Change due to foreign exchange differences
)
)
Movement
)
Ending balance</t>
  </si>
  <si>
    <t>INVENTORIES (Tables)</t>
  </si>
  <si>
    <t>Schedule of composition of inventories</t>
  </si>
  <si>
    <t>Details
12.31.2017
12.31.2016
ThCh$
ThCh$
Raw materials (1)
Finished goods
Spare parts and supplies
Work in progress
Other inventories
Obsolescence provision (2)
)
)
Total
(1)
Approximately 80% is composed of concentrate and sweeteners used in the preparation of beverages, as well as caps and PET supplies used in the packaging of the product.
(2)
The obsolescence provision is related mainly with the obsolescence of spare parts classified as inventories and to a lesser extent to finished products and raw materials. The general standard is to provision all those multi-functional spare parts without utility in rotation in the last four years prior to the technical analysis technical to adjust the provision. In the case of raw materials and finished products, the obsolescence provision is determined according to maturity.</t>
  </si>
  <si>
    <t>CURRENT AND DEFERRED INCOME TAXES (Tables)</t>
  </si>
  <si>
    <t>Schedule of current tax assets</t>
  </si>
  <si>
    <t>Description
12.31.2017
12.31.2016
ThCh$
ThCh$
Monthly provisional payments
—
Tax credits (1)
—
Total
—
(1)
Tax credits correspond to income tax credits on training expenses, purchase of Property, plant and equipment, and donations, and additionally income tax recoveries requested by Brazil.</t>
  </si>
  <si>
    <t>Schedule of current tax payable</t>
  </si>
  <si>
    <t>Description
12.31.2017
12.31.2016
ThCh$
ThCh$
Income tax expense
Total</t>
  </si>
  <si>
    <t>Schedule of current and deferred income tax expenses</t>
  </si>
  <si>
    <t>Item
12.31.2017
12.31.2016
12.31.2015
ThCh$
ThCh$
ThCh$
Current income tax expense
Current tax adjustment previous period
)
Withholding tax expense foreign subsidiaries
Other current tax expense (income)
)
Current income tax expense
Income (expense) for the creation and reversal of current tax difference
Expense (income) for deferred taxes
Total income tax expense</t>
  </si>
  <si>
    <t>Schedule of the net cumulative balances of temporary differences that give rise to deferred tax assets and liabilities</t>
  </si>
  <si>
    <t>12.31.2017
12.31.2016
Temporary differences
Assets
Liabilities
Assets
Liabilities
ThCh$
ThCh$
ThCh$
ThCh$
Property, plant and equipment
Obsolescence provision
—
Employee benefits
—
—
Post-employment benefits
Tax loss carried-forwards (1)
—
—
Tax Goodwill Brazil
—
—
Contingency provision
—
—
Foreign exchange differences (2)
—
—
Allowance for doubtful accounts
—
—
Coca-Cola incentives (Argentina)
—
—
Assets and liabilities for placement of bonds
—
—
Lease liabilities
—
—
Inventories
—
Distribution rights
—
—
Others
Subtotal
Total liabilities net
—
Total net movement fiscal year
—
—
(1)
Tax losses mainly associated with the subsidiary Embotelladora Andina Chile S.A. In Chile tax losses have no expiration date
(2)
Corresponds to differed taxes for exchange rate differences generated on the translation of debt expressed in foreign currency in the subsidiary Rio de Janeiro Refrescos Ltda. and which for tax purposes are recognized in Brazil when incurred.</t>
  </si>
  <si>
    <t>Schedule of movement in deferred income tax accounts</t>
  </si>
  <si>
    <t>Item
12.31.2017
12.31.2016
12.31.2015
ThCh$
ThCh$
ThCh$
Opening Balance
Increase (decrease) in deferred tax
)
)
Increase (decrease) due to foreign currency translation
)
)
Movements
)
)
Ending balance</t>
  </si>
  <si>
    <t>Schedule of composition of domestic and foreign tax expense</t>
  </si>
  <si>
    <t>Income tax
12.31.2017
12.31.2016
12.31.2015
ThCh$
ThCh$
ThCh$
Current income taxes
Foreign
)
)
)
Domestic
)
)
)
Current income tax expense
)
)
)
Deferred income taxes
Foreign
)
)
Domestic
)
)
)
Deferred income tax expense
)
)
)
Income tax expense
)
)
)</t>
  </si>
  <si>
    <t>Schedule of reconciliation between the effective tax rate and the statutory rate</t>
  </si>
  <si>
    <t>Reconciliation of effective rate
12.31.2017
12.31.2016
12.31.2015
ThCh$
ThCh$
ThCh$
Net income before taxes
Tax expense at legal rate (25.5%)
)
—
—
Tax expense at legal rate (24.0%)
—
)
)
Effect of a different tax rate in other jurisdictions
)
)
)
Permanent differences:
Non-taxable revenues
Non-deductible expenses
)
)
)
Effect of tax on excess tax provision previous periods
Effect of tax monetary restatement Chilean companies
)
)
)
Foreign subsidiaries tax withholding expense and other legal tax debits and credits
)
)
)
Adjustments to tax expense
)
)
)
Tax expense at effective rate
)
)
)
Effective rate
%
%
%</t>
  </si>
  <si>
    <t>Schedule of income tax rates applicable in each jurisdiction</t>
  </si>
  <si>
    <t>Rate
Country
2017
2016
2015
Chile
%
%
%
Brazil
%
%
%
Argentina
%
%
%
Paraguay
%
%
%</t>
  </si>
  <si>
    <t>PROPERTY, PLANT AND EQUIPMENT (Tables)</t>
  </si>
  <si>
    <t>Schedule of property, plant and equipment</t>
  </si>
  <si>
    <t>Property, plant and equipment, gross
Cumulative depreciation and
Property, plant and equipment, net
Item
12.31.2017
12.31.2016
12.31.2017
12.31.2016
12.31.2017
12.31.2016
ThCh$
ThCh$
ThCh$
ThCh$
ThCh$
ThCh$
Construction in progress
—
—
Land
—
—
Buildings
)
)
Plant and equipment
)
)
Information technology
)
)
Fixed facilities and accessories
)
)
Vehicles
)
)
Leasehold improvements
)
)
Other Property, plant and equipment (1)
)
)
Total
)
)
(1)
Other Property, plant and equipment is composed of bottles, market assets, furniture and other minor assets.</t>
  </si>
  <si>
    <t>Schedule of net balance of other property, plant and equipment</t>
  </si>
  <si>
    <t>Other Property, plant and equipment
12.31.2017
12.31.2016
ThCh$
ThCh$
Bottles
Marketing and promotional assets
Other Property, plant and equipment
Total</t>
  </si>
  <si>
    <t>Schedule of movements in property, plant and equipment</t>
  </si>
  <si>
    <t>Construction
Land
Buildings, net
Plant and
IT
Fixed
Vehicles, net
Leasehold
Other,
Property, plant
ThCh$
ThCh$
ThCh$
ThCh$
ThCh$
ThCh$
ThCh$
ThCh$
ThCh$
ThCh$
Opening balance at January 1, 2017
Additions
)
Disposals
—
—
)
)
)
—
)
—
)
)
Transfers between items of Property, plant and equipment
)
—
—
—
Depreciation expense
—
—
)
)
)
)
)
)
)
)
Increase (decrease) due to foreign currency translation differences
)
)
)
)
)
)
)
)
Other increase (decrease) (1)
—
)
)
)
—
)
)
)
)
Total movements
)
)
)
)
)
)
)
Ending balance at December 31, 2017
(1)
Mainly correspond to property, plant &amp; equipment write-offs.
Construction
Land
Buildings, net
Plant and
IT Equipment,
Fixed facilities
Vehicles, net
Leasehold
Other,
Property, plant and
ThCh$
ThCh$
ThCh$
ThCh$
ThCh$
ThCh$
ThCh$
ThCh$
ThCh$
ThCh$
Opening balance at January 1, 2016
Additions
—
Disposals
—
—
)
)
—
—
)
—
)
)
Transfers between items of Property, plant and equipment
)
—
—
Depreciation expense
—
—
)
)
)
)
)
)
)
)
Increase (decrease) due to foreign currency translation differences
)
)
)
)
)
Other increase (decrease) (1)
—
—
)
)
)
)
)
—
)
)
Total movements
)
)
)
)
Ending balance at December 31, 2016
(1)
Mainly correspond to property, plant &amp; equipment write-offs.
Construction in
Land
Buildings, net
Plant and
IT Equipment, net
Fixed
Vehicles, net
Leasehold
Other,
Property, plant
ThCh$
ThCh$
ThCh$
ThCh$
ThCh$
ThCh$
ThCh$
ThCh$
ThCh$
ThCh$
Opening balance at January 1, 2015
Additions
—
—
Disposals
—
—
)
)
)
—
)
—
)
)
Transfers between items of property, plant and equipment
)
—
—
Depreciation expense
—
—
)
)
)
)
)
)
)
)
Increase (decrease) due to foreign currency translation differences
)
)
)
)
)
)
)
)
)
)
Other increase (decrease) (1)
—
—
)
)
)
—
)
—
)
)
Total movements
)
)
)
)
)
)
)
Ending balance at December 31, 2015</t>
  </si>
  <si>
    <t>RELATED PARTY DISCLOSURES (Tables)</t>
  </si>
  <si>
    <t>Schedule of current accounts receivable between related parties</t>
  </si>
  <si>
    <t>Taxpayer ID
Company
Relationship
Country
Currency
12.31.2017
12.31.2016
ThCh$
ThCh$
96.891.720-K
Embonor S.A.
Related to Shareholder
Chile
Chilean pesos
96.517.210-2
Embotelladora Iquique S.A.
Related to Shareholder
Chile
Chilean pesos
76.572.588-7
Coca Cola del Valle New Ventures S.A.
Associate
Chile
Chilean pesos
96.919.980-7
Cervecería Austral S.A.
Related to director
Chile
Dollars
77.755.610-k
Comercial Patagona Ltda.
Related to director
Chile
Chilean pesos
—
Foreign
Servicios y Productos para Bebidas Refrescantes S.R.L.
Shareholder
Argentina
Argentine pesos
—
Total</t>
  </si>
  <si>
    <t>Schedule of non current accounts receivable between related parties</t>
  </si>
  <si>
    <t>Taxpayer ID
Company
Relationship
Country
Currency
12.31.2017
12.31.2016
ThCh$
ThCh$
96.714.870-9
Coca-Cola de Chile S.A.
Shareholder
Chile
Chilean pesos
Total</t>
  </si>
  <si>
    <t>Schedule of current accounts payable between related parties</t>
  </si>
  <si>
    <t>Taxpayer ID
Company
Relationship
Country of
Currency
12.31.2017
12.31.2016
ThCh$
ThCh$
Foreign
Recofarma do Industrias Amazonas Ltda,
Related to Shareholder
Brazil
Brazilian real
Foreign
Servicio y Productos para Bebidas Refrescantes S.R.L.
Shareholder
Argentina
Argentine pesos
—
96.714.870-9
Coca-Cola de Chile S.A.
Shareholder
Chile
Chilean pesos
Foreign
Leão Alimentos e Bebidas Ltda.
Associate
Brazil
Brazilian real
86.881.400-4
Envases CMF S.A.
Associate
Chile
Chilean pesos
89.996.200-1
Envases del Pacífico S.A.
Related to director
Chile
Chilean pesos
Foreign
Alimentos de Soja S.A.U.
Related to Shareholder
Argentina
Argentine pesos
—
Total</t>
  </si>
  <si>
    <t>Schedule of transactions between related parties</t>
  </si>
  <si>
    <t>Taxpayer ID
Company
Relationship
Country of
Description of transaction
Currency
Cumulative
ThCh$
96.714.870-9
Coca-Cola de Chile S.A.
Shareholder
Chile
Purchase of concentrates
Chilean pesos
96.714.870-9
Coca-Cola de Chile S.A.
Shareholder
Chile
Purchase of advertising services
Chilean pesos
96.714.870-9
Coca-Cola de Chile S.A.
Shareholder
Chile
Lease of water fountain
Chilean pesos
96.714.870-9
Coca-Cola de Chile S.A.
Shareholder
Chile
Sale of raw materials and other
Chilean pesos
86.881.400-4
Envases CMF S.A.
Associate
Chile
Purchase of bottles
Chilean pesos
86.881.400-4
Envases CMF S.A.
Associate
Chile
Purchase of raw materials
Chilean pesos
86.881.400-4
Envases CMF S.A.
Associate
Chile
Purchase of caps
Chilean pesos
86.881.400-4
Envases CMF S.A.
Associate
Chile
Purchase services and others
Chilean pesos
86.881.400-4
Envases CMF S.A.
Associate
Chile
Sale services and others
Chilean pesos
86.881.400-4
Envases CMF S.A.
Associate
Chile
Purchase of packaging
Chilean pesos
86.881.400-4
Envases CMF S.A.
Associate
Chile
Sale of packaging and raw materials
Chilean pesos
96.891.720-K
Embonor S.A.
Related to Shareholder
Chile
Sale of finished products
Chilean pesos
96.517.310-2
Embotelladora Iquique S.A.
Related to Shareholder
Chile
Sale of finished products
Chilean pesos
89.996.200-1
Envases del Pacífico S.A.
Related to director
Chile
Purchase of raw materials and materials
Chilean pesos
94.627.000-8
Parque Arauco S.A.
Related to director
Chile
Rent of spaces
Chilean pesos
99.279.000-8
Euroamerica Seguros de Vida S.A.
Related to director
Chile
Purchase of insurance policies
Chilean pesos
Foreign
Recofarma do Industrias Amazonas Ltda.
Related to Shareholder
Brazil
Purchase of concentrates
Chilean pesos
Foreign
Recofarma do Industrias Amazonas Ltda.
Related to Shareholder
Brazil
Refund and other purchases
Chilean pesos
Foreign
Servicio y Productos para Bebidas Refrescantes S.R.L.
Shareholder
Argentina
Purchase of concentrates
Argentine pesos
Foreign
Servicio y Productos para Bebidas Refrescantes S.R.L.
Shareholder
Argentina
Advertising participation payment
Argentine pesos
Foreign
KAIK Participações
Associate
Brazil
Refund and other purchases
Brazilian real
Foreign
Leão Alimentos e Bebidas Ltda.
Associate
Brazil
Purchase of products
Brazilian real
Foreign
Coca-Cola Peru
Related to Shareholder
Peru
Purchase of concentrate and marketing recovery
U.S. dollar
Foreign
Sorocaba Refrescos S.A.
Associate
Brazil
Purchase of products
Brazilian real
89.862.200-2
Latam Airlines Group S.A.
Related to director
Chile
Sale of products
Chilean pesos
76.572.588-7
Coca Cola Del Valle New Ventures SA
Common Shareholder
Chile
Sale of services and others
Chilean pesos
Foreign
Trop Frutas do Brasil Ltda.
Associate
Brazil
Purchase of products
Brazilian real
Foreign
Alimentos de Soja S.A.U.
Related to Shareholder
Argentina
Payment of fees and services
Argentine pesos
Taxpayer ID
Company
Relationship
Country
Description of transaction
Currency
Cumulative
ThCh$
96.714.870-9
Coca-Cola de Chile S.A.
Shareholder
Chile
Purchase of concentrate
Chilean pesos
96.714.870-9
Coca-Cola de Chile S.A.
Shareholder
Chile
Purchase of advertising services
Chilean pesos
96.714.870-9
Coca-Cola de Chile S.A.
Shareholder
Chile
Lease of water fountain
Chilean pesos
96.714.870-9
Coca-Cola de Chile S.A.
Shareholder
Chile
Sale of services and others
Chilean pesos
86.881.400-4
Envases CMF S.A.
Associate
Chile
Purchase of bottles
Chilean pesos
76.572.588.7
Coca-Cola del Valle New Ventures S.A.
Associate
Chile
Administrative and commercial services
Chilean pesos
96.891.720-K
Embonor S.A.
Associate
Chile
Sale of packaging materials
Chilean pesos
96.517.310-2
Embotelladora Iquique S.A.
Related to Shareholder
Chile
Sale of finished products
Chilean pesos
Foreign
Recofarma do Industrias Amazonas Ltda.
Related to Shareholder
Brazil
Sale of finished products
Chilean pesos
Foreign
Recofarma do Industrias Amazonas Ltda.
Related to Shareholder
Brazil
Purchase of concentrates
Brazilian real
Foreign
Leão Alimentos e Bebidas Ltda.
Related to Shareholder
Brazil
Advertising participation payment
Brazilian real
Foreign
Servicio y Productos para Bebidas Refrescantes S.R.L.
Associate
Argentina
Purchase of concentrates
Brazilian real
Foreign
Servicio y Productos para Bebidas Refrescantes S.R.L.
Shareholder
Argentina
Purchase of concentrates
Argentine pesos
89.996.200-1
Envases del Pacífico S.A.
Related to director
Chile
Advertising participation payment
Argentine pesos
Foreign
Coca-Cola Peru
Related to director
Peru
Purchase of raw materials
Chilean pesos
Taxpayer ID
Company
Relationship
Country
Description of transaction
Currency
Cumulative
ThCh$
96.714.870-9
Coca-Cola de Chile S.A.
Shareholder
Chile
Purchase of concentrates
Chilean pesos
96.714.870-9
Coca-Cola de Chile S.A.
Shareholder
Chile
Purchase of advertising services
Chilean pesos
96.714.870-9
Coca-Cola de Chile S.A.
Shareholder
Chile
Lease of water fountain
Chilean pesos
96.714.870-9
Coca-Cola de Chile S.A.
Shareholder
Chile
Sale of services and others
Chilean pesos
86.881.400-4
Envases CMF S.A.
Associate
Chile
Purchase of bottles
Chilean pesos
86.881.400-4
Envases CMF S.A.
Associate
Chile
Sale of packaging materials
Chilean pesos
96.891.720-K
Embonor S.A.
Related to Shareholder
Chile
Sale of finished products
Chilean pesos
96.517.310-2
Embotelladora Iquique S.A.
Related to Shareholder
Chile
Sale of finished products
Chilean pesos
Foreign
Recofarma do Industrias Amazonas Ltda.
Related to Shareholder
Brazil
Purchase of concentrates
Brazilian real
Foreign
Recofarma do Industrias Amazonas Ltda.
Related to Shareholder
Brazil
Advertising participation payment
Brazilian real
Foreign
Leao Alimentos e Bebidas Ltda.
Associate
Brazil
Purchase of concentrates
Brazilian real
Foreign
Servicio y Productos para Bebidas Refrescantes S.R.L.
Shareholder
Argentina
Purchase of concentrates
Argentine pesos
Foreign
Servicio y Productos para Bebidas Refrescantes S.R.L.
Shareholder
Argentina
Advertising participation payment
Argentine pesos
89.996.200-1
Envases del Pacífico S.A.
Related to director
Chile
Purchase of raw materials
Chilean pesos
Foreign
Coca-Cola Perú
Related to director
Perú
Sale of finished products
Chilean pesos
Foreign
Sorocaba Refrescos S. A.
Related to Shareholder
Brazil
Purchase of concentrates and advertising participation
Brazilian real</t>
  </si>
  <si>
    <t>Schedule of Key management compensation</t>
  </si>
  <si>
    <t>Description
12.31.2017
12.31.2016
12.31.2015
ThCh$
ThCh$
ThCh$
Executive wages, salaries and benefits
Director allowances
Termination of employment contracts benefits
—
Accrued benefit in last five years and paid during fiscal year
Total</t>
  </si>
  <si>
    <t>CURRENT AND NON-CURRENT EMPLOYEE BENEFITS (Tables)</t>
  </si>
  <si>
    <t>Schedule of employee benefits</t>
  </si>
  <si>
    <t>Description
12.31.2017
12.31.2016
ThCh$
ThCh$
Accrued vacations
Employee remuneration payable
Indemnities for years of service
Total
ThCh$
ThCh$
Current
Non-current
Total</t>
  </si>
  <si>
    <t>Schedule of movements of post-employment benefits</t>
  </si>
  <si>
    <t>Movements
12.31.2017
12.31.2016
ThCh$
ThCh$
Opening balance
Service costs
Interest costs
Net actuarial losses
)
Benefits paid
)
)
Total</t>
  </si>
  <si>
    <t>Schedule of actuarial assumptions</t>
  </si>
  <si>
    <t>Assumptions
12.31.2017
12.31.2016
Discount rate
2.7%
2.7%
Expected salary increase rate
2.0%
2.0%
Turnover rate
5.4%
5.4%
Mortality rate (1)
RV-2009
RV-2009
Retirement age of women
60 years
60 years
Retirement age of men
65 years
65 years
(1)
Mortality assumption tables prescribed for use by the Chilean Financial Market Commission (CMF).</t>
  </si>
  <si>
    <t>Schedule of personnel expenses</t>
  </si>
  <si>
    <t>Description
12.31.2017
12.31.2016
12.30.2015
ThCh$
ThCh$
ThCh$
Wages and salaries
Employee benefits
Severance and post-employment benefits
Other personnel expenses
Total</t>
  </si>
  <si>
    <t>Schedule of number of employees (unaudited)</t>
  </si>
  <si>
    <t>Description
12.31.2017
12.31.2016
12.31.2015
Number of employees
Number of average employees</t>
  </si>
  <si>
    <t>INVESTMENTS IN ASSOCIATES ACCOUNTED FOR USING EQUITY METHOD (Tables)</t>
  </si>
  <si>
    <t>Schedule of investments in associates using equity method of accounting</t>
  </si>
  <si>
    <t>Country of
Functional
Carrying Value
Percentage interest
Taxpayer ID
Name
Incorporation
Currency
12.31.2017
12.31.2016
12.31.2017
12.31.2016
ThCh$
ThCh$
%
%
86.881.400-4
Envases CMF S.A. (1)
Chile
Chilean peso
%
%
Foreign
Leão Alimentos e Bebidas Ltda. (2)
Brazil
Brazilian real
%
%
Foreign
Kaik Participações Ltda. (2)
Brazil
Brazilian real
%
%
Foreign
SRSA Participações Ltda.
Brazil
Brazilian real
%
%
Foreign
Sorocaba Refrescos S.A.
Brazil
Brazilian real
%
%
Foreign
Trop Frutas do Brasil Ltda. (2)
Brazil
Brazilian real
%
%
76.572.588-7
Coca Cola del Valle New Ventures S.A. (3)
Chile
Chilean peso
%
%
Total
(1)
In these company, regardless of the percentage of ownership interest, it was determined that no controlling interest was held, only a significant influence, given that there was not a majority vote of the Board of Directors to make strategic business decisions.
(2)
In these companies, regardless of the percentage of ownership interest held, the Company has significant influence, given that it has a representative on each entity’s Board of Directors.
(3)
On January 28, 2016, Embotelladora Andina S.A along with Coca-Cola de Chile S.A. and Coca-Cola Embonor S.A., formed the company Coca-Cola del Valle New Ventures S.A., whose main purpose will be the development and production of juices, waters and non-carbonated beverages under trade names of The Coca-Cola Company, that Andina and Coca-Cola Embonor S.A. are authorized to market and distribute in their respective franchise territories.</t>
  </si>
  <si>
    <t>Schedule of movement of investments in associates accounted for using the equity method</t>
  </si>
  <si>
    <t>Details
12.31.2017
12.31.2016
12.31.2015
ThCh$
ThCh$
ThCh$
Opening Balance
Variation of minimum dividends from equity investees
—
—
)
Dividends received
)
)
)
Share in operating income
)
Unrealized income
Other investment increases in associates (Capital Contributions)
Increase (Decrease) due to foreign currency translation differences
)
)
Ending Balance
December 31, 2017
Embotelladora
Andina
Paraguay
Vital Jugos
Vital Aguas
Envase Central
Total current assests
Total non-current assests
Total current liabilities
Total non-current liabilities
Net sales
Net Income
December 31, 2016
Embotelladora
Andina
Paraguay
Vital Jugos
Vital Aguas
Envase Central
Total current assests
Total non-current assests
Total current liabilities
Total non-current liabilities
Net sales
Net Income
December 31, 2015
Embotelladora
Andina
Paraguay
Vital Jugos
Vital Aguas
Envase Central
Total current assests
Total non-current assests
Total current liabilities
Total non-current liabilities
Net sales
Net Income
)
)
)</t>
  </si>
  <si>
    <t>Schedule of reconciliation of share of profit in investments in associates</t>
  </si>
  <si>
    <t>Details
12.31.2017
12.31.2016
12.31.2015
ThCh$
ThCh$
ThCh$
Share of profit of investment accounted for using the equity method
)
Unrealized earnings in inventory acquired from associates and not sold at the end of period, presented as a discount in the respective asset account (containers and/or inventories)
)
)
)
Amortization of Fair Value in Envases CMF S.A.
Income Statement Balance
)
)
)</t>
  </si>
  <si>
    <t>Summary of financial information by associates</t>
  </si>
  <si>
    <t>Envases
Sorocaba
Kaik
SRSA
Leão
Trop Frutas
Coca-Cola del Valle
ThCh$
ThCh$
ThCh$
ThCh$
ThCh$
ThCh$
ThCh$
Total assets
Total liabilities
—
Total revenue
)
—
Net income (loss) of associate
)
)
)
)
Reporting date
12/31/2017
12/31/2017
12/31/2017
12/31/2017
12/31/2017
12/31/2017
11/30/2017</t>
  </si>
  <si>
    <t>INTANGIBLE ASSETS AND GOODWILL (Tables)</t>
  </si>
  <si>
    <t>Schedule of intangible assets other than goodwill</t>
  </si>
  <si>
    <t>12.31.2017
12.31.2016
Gross
Cumulative
Net
Gross
Cumulative
Net
Detail
Amount
Amortization
Amount
Amount
Amortization
Amount
ThCh$
ThCh$
ThCh$
ThCh$
ThCh$
ThCh$
Distribution rights (1)
)
—
Software
)
)
Water rights
)
)
Total
)
)
(1)
Correspond to the contractual rights to produce and distribute Coca-Cola products in certain parts of Argentina, Brazil, Chile and Paraguay. Distribution rights result from the valuation process at fair value of the assets and liabilities of the companies acquired in business combinations. Production and distribution contracts are renewable for periods of 5 years with Coca-Cola. The nature of the business and renewals that Coca-Cola has permanently done on these rights, allow qualifying them as indefinite contracts. These production and distribution rights, and in conjunction with the assets that are part of the cash-generating units, are annually subjected to the impairment test. Such distribution rights are composed in the following manner and are not subject to amortization: except for the Monster rights that are amortized in the term of the agreement which is 4 years.</t>
  </si>
  <si>
    <t>Schedule of distribution rights</t>
  </si>
  <si>
    <t>Distribution rights
12.31.2017
12.31.2016
ThCh$
ThCh$
Chile (excluding Metropolitan Region, Rancagua and San Antonio)
Brazil (Rio de Janeiro, Espirito Santo, Ribeirão Preto and the investments in Sorocaba and Leão Alimentos e Bebidas Ltda.)
Paraguay
Argentina (North and South)
Monster distribution rights
Total</t>
  </si>
  <si>
    <t>Schedule of the movement and balances of identifiable intangible assets</t>
  </si>
  <si>
    <t>01-01-2017 to 12-31-2017
01-01-2016 to 12-31-2016
Distribution
Distribution
Details
Rights
Water rights
Software
Total
Rights
Water rights
Software
Total
ThCh$
ThCh$
ThCh$
ThCh$
ThCh$
ThCh$
ThCh$
ThCh$
Opening balance
Additions (1)
(1)
—
(2)
Amortization
)
—
)
)
—
)
)
)
Other increases (decreases) (3)
)
—
)
)
)
)
Total
(1)
Corresponds to distribution rights paid in Argentina, Paraguay and Chile resulting from the transaction in which The Coca-Cola Company acquired the “AdeS” business described in previous notes.
(2)
During the second quarter of 2016 Embotelladora Andina S.A. began distributing of Monster products
(3)
Mainly corresponds to the foreign currency effect of converting foreign subsidiaries’ distribution rights into the presentation currency.</t>
  </si>
  <si>
    <t>Schedule of discount rate by country</t>
  </si>
  <si>
    <t>Discount Rate
2017
2016
Argentina
%
%
Chile
%
%
Brazil
%
%
Paraguay
%
%</t>
  </si>
  <si>
    <t>Schedule of movement in goodwill</t>
  </si>
  <si>
    <t>Operating segment
01.01.2017
Additions
Disposals or
Foreign currency
12.31.2017
ThCh$
ThCh$
ThCh$
ThCh$
ThCh$
Chilean operation
—
—
—
Brazilian operation
—
—
)
Argentine operation
—
—
)
Paraguayan operation
—
—
)
Total
—
—
)
Operating segment
01.01.2016
Additions
Disposals or
Foreign currency
12.31.2016
ThCh$
ThCh$
ThCh$
ThCh$
ThCh$
Chilean operation
—
—
—
Brazilian operation
—
—
Argentine operation
—
—
)
Paraguayan operation
—
—
)
Total
—
—
Operating segment
01.01.2015
Additions
Disposals or
Foreign currency
12.31.2015
ThCh$
ThCh$
ThCh$
ThCh$
ThCh$
Chilean operation
—
—
—
Brazilian operation
—
—
)
Argentine operation
—
—
)
Paraguayan operation
—
—
)
Total
—
—
)</t>
  </si>
  <si>
    <t>OTHER CURRENT AND NON-CURRENT FINANCIAL LIABILITIES (Tables)</t>
  </si>
  <si>
    <t>Schedule of financial liabilities</t>
  </si>
  <si>
    <t>Current
12.31.2017
12.31.2016
ThCh$
ThCh$
Bank loans
Bonds payable
Deposits in guarantee
Derivative contract obligations (see note 20)
Leasing agreements
Total
Non-current
12.31.2017
12.31.2016
ThCh$
ThCh$
Bank loans
Bonds payable
Leasing agreements
Total</t>
  </si>
  <si>
    <t>Schedule of the fair value of financial assets and liabilities</t>
  </si>
  <si>
    <t>Current
Book Value
Fair Value
Book Value
Fair Value
ThCh$
ThCh$
ThCh$
ThCh$
Cash and cash equivalents (3)
Other financial assets (3)
Trade and other accounts receivable (3)
Accounts receivable from related companies (3)
Bank loans (1)
Bonds payable (2)
Deposits in guarantee (3)
Derivative contract obligations (see note 20)
Leasing agreements (3)
Trade and other accounts payable (3)
Accounts payable from related companies (3)
Non-current
12.31.2017
12.31.2017
12.31.2016
12.31.2016
ThCh$
ThCh$
ThCh$
ThCh$
Other financial assets (3)
Trade and other accounts receivable(3)
Accounts receivable from related companies (3)
Bank loans (1)
Bonds payable (2)
Leasing agreements (3)
(1)
The fair values are based on discounted cash flows using market-based discount rates as of year-end and are Level 2 fair value measurements.
(2)
The fair value of corporate bonds is classified as Level 1 fair value measurements based on quoted prices for the Company’s obligations.
(3)
The fair value approximates book value considering the nature and term of the obligations.</t>
  </si>
  <si>
    <t>Bank obligations, current</t>
  </si>
  <si>
    <t>Maturity
Total
Indebted Entity
Creditor Entity
Type
Effective
Nominal
Up to
90 days
at
at
Tax ID,
Name
Country
Tax ID,
Name
Country
Currency
Amortization
Rate
Rate
90 days
To 1 year
12.31.2017
12.31.2016
ThCh$
ThCh$
ThCh$
ThCh$
91.144.000-8
Embotelladora Andina S.A.
Chile
97032000-8
Banco Bilbao Viscaya Argentaria,
Chile
Chilean pesos
Monthly
%
%
—
—
96.705.990-0
Envases Central S.A.
Chile
97.006.000-6
Banco BCI
Chile
Unidad de fomento
Semiannually
%
%
—
Foreign
Embotelladora del Atlántico S.A.
Argentina
Foreign
Banco de la Nación Argentina
Argentina
Argentine pesos
Monthly
%
%
—
Foreign
Embotelladora del Atlántico S.A.
Argentina
Foreign
Banco Galicia y Bs. As.
Argentina
Argentine pesos
Quarterly
%
%
—
—
—
Foreign
Andina Empaques Argentina S.A.
Argentina
Foreign
Banco Galicia y Bs. As.
Argentina
Argentine pesos
Monthly
%
%
Foreign
Embotelladora del Atlántico S.A.
Argentina
Foreign
Banco de la Nación Argentina
Argentina
Argentine pesos
Monthly
%
%
—
—
—
Foreign
Embotelladora del Atlántico S.A.
Argentina
Foreign
BBBVA Banco Frances
Argentina
Argentine pesos
Monthly
%
%
—
—
—
Foreign
Rio de Janeiro Refrescos Ltda.
Brazil
Foreign
Banco Itaú
Brazil
Dollars
Monthly
%
%
—
—
—
Foreign
Rio de Janeiro Refrescos Ltda.
Brazil
Foreign
Banco Itaú
Brazil
Brazilian real
Monthly
%
%
—
Foreign
Rio de Janeiro Refrescos Ltda.
Brazil
Foreign
Banco Santander
Brazil
Brazilian real
Monthly
%
%
Foreign
Rio de Janeiro Refrescos Ltda.
Brazil
Foreign
Banco Itaú
Brazil
Brazilian real
Quarterly
%
%
Foreign
Rio de Janeiro Refrescos Ltda.
Brazil
Foreign
Banco Itaú
Brazil
Brazilian real
Semiannually
%
%
Foreign
Rio de Janeiro Refrescos Ltda.
Brazil
Foreign
Banco Itaú
Brazil
Brazilian real
Semiannually
%
%
—
—
Total</t>
  </si>
  <si>
    <t>Bank obligations, non-current</t>
  </si>
  <si>
    <t>Maturity
Indebted Entity
Creditor Entity
More 4
Type
Effective
Nominal
1 year up to
More 2 years
More 3 years
Up to 5
More 5
at
Tax ID
Name
Country
Tax ID
Name
Country
Currency
Amortization
Rate
Rate
2 years
Up to 3 years
Up to 4 years
years
Years
12.31.2017
ThCh$
ThCh$
ThCh$
ThCh$
ThCh$
ThCh$
96.705.990-0
Envases Central S.A.
Chile
97.080.000-K
Bice
Chile
Unidad de fomento
Semiannually
%
%
—
—
—
—
Foreign
Rio de Janeiro Refrescos Ltda.
Brazil
Foreign
Alfa
Brazil
Brazilian real
Monthly
%
%
—
Foreign
Rio de Janeiro Refrescos Ltda.
Brazil
Foreign
Itaú
Brazil
Brazilian real
Monthly
%
%
—
Foreign
Rio de Janeiro Refrescos Ltda.
Brazil
Foreign
Santander
Brazil
Brazilian real
Monthly
%
%
—
Foreign
Rio de Janeiro Refrescos Ltda.
Brazil
Foreign
Banco Itaú
Brazil
Brazilian real
Quarterly
%
%
—
—
—
—
Total
Maturity
More than 2
More than 3
More than 4
More
Indebted Entity
Creditor Entity
Type
Effective
Nominal
1 year up to
years
years
years
than 5
at
Tax ID
Name
Country
Tax ID
Name
Country
Currency
Amortization
Rate
Rate
2 years
Up to 3 years
Up to 4 years
Up to 5 years
Years
12.31.2016
ThCh$
ThCh$
ThCh$
ThCh$
ThCh$
ThCh$
Foreign
Rio de Janeiro Refrescos Ltda.
Brazil
Foreign
Banco Itaú
Brazil
Brazilian real
Monthly
%
%
—
—
Foreign
Rio de Janeiro Refrescos Ltda.
Brazil
Foreign
Banco Santander
Brazil
Brazilian real
Monthly
%
%
—
Foreign
Rio de Janeiro Refrescos Ltda.
Brazil
Foreign
Banco Itaú
Brazil
Brazilian real
Quarterly
%
%
—
—
—
96.705.990-0
Envases Central S.A.
Chile
97.080.000-K
Banco Bice
Chile
Unidad de fomento
Semiannually
%
%
—
—
—
—
Total</t>
  </si>
  <si>
    <t>Bonds payable</t>
  </si>
  <si>
    <t>Current
Non-current
Total
12.31.2017
12.31.2016
12.31.2017
12.31.2016
12.31.2017
12.31.2016
ThCh$
ThCh$
ThCh$
ThCh$
ThCh$
ThCh$
Composition of bonds payable
Bonds (face value)
Expenses of bond issuance and discounts on placement
)
)
)
)
)
)
Net balance presented in statement of financial position</t>
  </si>
  <si>
    <t>Summary of changes in liabilities arising from financing activities (Bonds Payable)</t>
  </si>
  <si>
    <t>Total
Cash Flows
Total
01.01.2017
Interest
Capital
Accrued
Foreign
12.31.2017
ThCh$
ThCh$
ThCh$
ThCh$
ThCh$
ThCh$
Bonds payable
)
)
)
Total liabilities from financing activities
)
)
)</t>
  </si>
  <si>
    <t>Current and noncurrent balances</t>
  </si>
  <si>
    <t>Date
Face
Unit of
Interest
final
Interest
Amortization of
Bonds, current portion
Series
amount
Adjustment
rate
Maturity
Payment
capital
12.31.2017
12.31.2016
ThCh$
ThCh$
CMF Registration N°640 CMF 08.23.2010
A
—
UF
%
08.15.2017
Semiannually
02.15.2017
—
CMF Registration N°254 CMF 06.13.2001
B
UF
%
06.01.2026
Semiannually
06.01.2018
CMF Registration N°641 08.23.2010
C
UF
%
08.15.2031
Semiannually
02.15.2021
CMF Registration N°759 08.20.2013
C
UF
%
08.16.2020
Semiannually
02.16.2018
CMF Registration N°760 08.20.2013
D
UF
%
08.16.2034
Semiannually
02.16.2032
CMF Registration N°760 04.02.2014
E
UF
%
03.01.2035
Semiannually
09.01.2032
Bonds USA
—
US$
%
10.01.2023
Semiannually
10.01.2023
Total current portion
Bonds non-current portion
CMF Registration N°254 CMF 06.13.2001
B
UF
%
06.01.2026
Semiannually
06.01.2018
CMF Registration N°641 08.23.2010
C
UF
%
08.15.2031
Semiannually
02.15.2021
CMF Registration N°759 08.20.2013
C
UF
%
08.16.2020
Semiannually
02.16.2018
CMF Registration N°760 08.20.2013
D
UF
%
08.16.2034
Semiannually
02.16.2032
CMF Registration N°760 04.02.2014
E
UF
%
03.01.2035
Semiannually
09.01.2032
Bonds USA
—
US$
%
10.01.2023
Semiannually
10.01.2023
Bonds non-current portion</t>
  </si>
  <si>
    <t>Non-current maturities</t>
  </si>
  <si>
    <t>Year of maturity
Total non-
Series
more than 1
more than 2
more than 3
More than 5
current
ThCh$
ThCh$
ThCh$
ThCh$
ThCh$
SVS Registration N°254 06.13.2001
B
SVS Registration N°641 08.23.2010
C
—
—
SVS Registration N°759 08.20.2013
C
—
—
SVS Registration N°760 08.20.2013
D
—
—
—
SVS Registration N°760 04.02.2014
E
—
—
—
Bonds USA
—
—
—
—
Total</t>
  </si>
  <si>
    <t>Ratings on bonds issued on the Chilean market</t>
  </si>
  <si>
    <t>As of December 31, 2017, the values of items included in this indicator are
ThCh$
Other current financial liabilities
Other non-current financial liabilities
(-) Other non-current financial assets (hedge derivatives)
)
Consolidated Equity</t>
  </si>
  <si>
    <t>Ratings of bonds issued on the international market</t>
  </si>
  <si>
    <t>As of December 31, 2017, the values of items included in this restriction are
ThCh$
Consolidated assets free of collateral, mortgages or other liens
(-) Other current and non-current financial assets (hedge derivatives)
)
Consolidated Assets free of pledges, mortgages or other liens (adjusted)
Consolidated liabilities payable not guaranteed
(-) Other current and non-current financial assets (hedge derivatives)
)
Unsecured Consolidated Liabilities Payable (adjusted)</t>
  </si>
  <si>
    <t>Items included in the Consolidated Financial Liabilities to Consolidated Equity calculation for Series B</t>
  </si>
  <si>
    <t>As of December 31, 2017, the values of items included in this restriction are
ThCh$
Other current financial liabilities
Other non-current financial liabilities
(-) Cash and cash equivalent
)
(-) Other current financial assets
)
(-) Other non-current financial assets (hedge derivatives)
)
Consolidated Equity</t>
  </si>
  <si>
    <t>Items included in the Consolidated Assets to Unsecured Consolidated Liabilities calculation for Series B</t>
  </si>
  <si>
    <t>As of December 31, 2017, the values of items included in this restriction are
ThCh$
Consolidated assets free of collateral, mortgages or other liens
(-) Other current and non-current financial assets (hedge derivatives)
)
Consolidated Assets free of pledges, mortgages or other liens (adjusted)
Consolidated liabilities payable not guaranteed
(-) Other current and non-current financial assets (hedge derivatives)
)
Unsecured Consolidated Liabilities Payable (adjusted</t>
  </si>
  <si>
    <t>Items included in the Net Financial Debt calculation</t>
  </si>
  <si>
    <t>As of December 31, 2017, the values of items included in this indicator are the following:
ThCh$
(+) Consolidated Ebitda between January 1 and December 31, 2017
(+) Consolidated financial income between January 1 and December 31, 2017
(-) Consolidated Ebitda between January 1 and September 30, 2016
)</t>
  </si>
  <si>
    <t>Items included in the Unencumbered Assets to Unsecured Consolidated Liabilities calculation</t>
  </si>
  <si>
    <t>Items included in the Financial Net Coverage calculation</t>
  </si>
  <si>
    <t>Items included in the Consolidated Financial Liabilities to Consolidated Equity calculation for Series C, D and E</t>
  </si>
  <si>
    <t>Maturity
Total
Indebted Entity
Creditor Entity
Amortization
Effective
Nominal
Up to
90 days to
at
At
Name
Country
Tax ID
type
Type
Currency
Type
rate
rate
90 days
1 year
12.31.2017
12.31.2016
ThCh$
ThCh$
ThCh$
ThCh$
Rio de Janeiro Refrescos Ltda.
Brazil
Foreign
Itaú
Brazil
Brazilian real
Monthly
%
%
Rio de Janeiro Refrescos Ltda.
Brazil
Foreign
Santander
Brazil
Brazilian real
Monthly
%
%
Rio de Janeiro Refrescos Ltda.
Brazil
Foreign
Citibank
Brazil
Brazilian real
Monthly
%
%
Rio de Janeiro Refrescos Ltda.
Brazil
Foreign
Cogeração Light Esco
Brazil
Brazilian real
Monthly
%
%
Embotelladora del Atlántico S.A.
Argentina
Foreign
Tetra Pak SRL
Argentina
Dollars
Monthly
%
%
Rio de Janeiro Refrescos Ltda.
Brazil
Foreign
Bradesco
Brazil
Brazilian real
Monthly
%
%
—
—
—
Total</t>
  </si>
  <si>
    <t>Items included in the Consolidated Assets to Unsecured Consolidated Liabilities calculation for Series C, D and E</t>
  </si>
  <si>
    <t>Maturity
Indebted Entity
Creditor Entity
Amortization
Effective
Nominal
1 year to
2 years to
3 years to
4 years to
More
at
Name
Country
Tax ID
Name
type
Currency
Type
rate
Rate
2 years
3 years
4 years
5 years
5 years
12.31.2017
ThCh$
ThCh$
ThCh$
ThCh$
ThCh$
ThCh$
Rio de Janeiro Refrescos Ltda.
Brazil
Foreign
Banco Itaú
Brazil
Brazilian real
Monthly
%
%
—
—
—
—
Rio de Janeiro Refrescos Ltda.
Brazil
Foreign
Banco Santander
Brazil
Brazilian real
Monthly
%
%
—
—
—
—
Rio de Janeiro Refrescos Ltda.
Brazil
Foreign
Banco Citibank
Brazil
Brazilian real
Monthly
%
%
—
—
—
—
Rio de Janeiro Refrescos Ltda.
Brazil
Foreign
Cogeração Light Esco
Brazil
Brazilian real
Monthly
%
%</t>
  </si>
  <si>
    <t>Current liabilities for leasing agreements</t>
  </si>
  <si>
    <t>Noncurrent liabilities for leasing agreements</t>
  </si>
  <si>
    <t>Maturity
Indebted Entity
Creditor Entity
Amortization
Effective
Nominal
1 year to
2 years to
3 years to
4 years to
More
at
Name
Country
Tax ID
Name
type
Currency
Type
rate
Rate
2 years
3 years
4 years
5 years
5 years
12.31.2017
ThCh$
ThCh$
ThCh$
ThCh$
ThCh$
ThCh$
Rio de Janeiro Refrescos Ltda.
Brazil
Foreign
Banco Itaú
Brazil
Brazilian real
Monthly
%
%
—
—
—
—
Rio de Janeiro Refrescos Ltda.
Brazil
Foreign
Banco Santander
Brazil
Brazilian real
Monthly
%
%
—
—
—
—
Rio de Janeiro Refrescos Ltda.
Brazil
Foreign
Banco Citibank
Brazil
Brazilian real
Monthly
%
%
—
—
—
—
Rio de Janeiro Refrescos Ltda.
Brazil
Foreign
Cogeração Light Esco
Brazil
Brazilian real
Monthly
%
%
Maturity
Indebted Entity
Creditor Entity
Amortization
Effective
Nominal
1 year to
2 years to
3 years to
4 years to
More
at
Tax ID
Name
Country
Tax, ID
Name
type
Currency
Type
rate
Rate
2 years
3 years
4 years
5 years
5 years
12.31.2016
ThCh$
ThCh$
ThCh$
ThCh$
ThCh$
ThCh$
Foreign
Rio de Janeiro Refrescos Ltda.
Brazil
Foreign
Cogeração Light Esco
Brazil
Brazilian real
Monthly
%
%
Foreign
Rio de Janeiro Refrescos Ltda.
Brazil
Foreign
Santander
Brazil
Brazilian real
Monthly
%
%
—
—
—
—
Foreign
Rio de Janeiro Refrescos Ltda.
Brazil
Foreign
Itaú
Brazil
Brazilian real
Monthly
%
%
—
—
—
—
Foreign
Rio de Janeiro Refrescos Ltda.
Brazil
Foreign
Citibank
Brazil
Brazilian real
Monthly
%
%
—
—
—
—
Foreign
Embotelladora del Atlántico S.A.
Argentina
Foreign
Tetra Pak SRL
Argentina
Dollars
Monthly
%
%
—
—
—
—
Total</t>
  </si>
  <si>
    <t>TRADE AND OTHER CURRENT ACCOUNTS PAYABLE (Tables)</t>
  </si>
  <si>
    <t>Schedule of trade and current accounts payable</t>
  </si>
  <si>
    <t>Item
12.31.2017
12.31.2016
ThCh$
ThCh$
Trade accounts payable
Withholdings tax
Accounts payable Inamar Ltda. (1)
Others
Total
Current
Non-current
Total</t>
  </si>
  <si>
    <t>Schedule of accruable liabilities pursuant to Company's operating leasing agreements</t>
  </si>
  <si>
    <t>ThCh$
Maturity within one year
Maturity between one and five years
Maturity more than five years
Total</t>
  </si>
  <si>
    <t>CURRENT AND NON-CURRENT PROVISIONS (Tables)</t>
  </si>
  <si>
    <t>Schedule of composition of provisions</t>
  </si>
  <si>
    <t>Description
12.31.2017
12.31.2016
ThCh$
ThCh$
Litigation (1)
Total
(1)
Corresponds to the provision for probable fiscal, labor and trade contingency losses based on the opinion of our legal advisors, detailed as follows:
Detail (see note 21.1)
12.31.2017
12.31.2016
ThCh$
ThCh$
Tax Contingencies
Labor Contingencies
Civil Contingencies
Total</t>
  </si>
  <si>
    <t>Schedule of movement of provisions</t>
  </si>
  <si>
    <t>12.31.2017
12.31.2016
Description
Litigation
Others
Total
Litigation
Others
Total
ThCh$
ThCh$
ThCh$
ThCh$
ThCh$
ThCh$
Opening Balance as of January 01
—
—
Additional provisions
—
—
Increase (decrease) in existing provisions
)
—
)
)
—
)
Payments
—
—
Reverse unused provision (*)
)
—
)
)
—
)
Increase (decrease) due to foreign exchange differences
)
—
)
—
Total
—
—
(*) During the years 2017 and 2016 there has been a reversal of provisions amounting to Th$6,769,384 and Th$2,774,703, respectively, which resulted from fines demanded by the Brazilian Treasury on the use of IPI tax credits in the Free Zone of Manaus, because of favorable rulings on the subject for Rio de Janeiro Refrescos Ltda. from the Superior Chamber of Fiscal Resources (CSRF).</t>
  </si>
  <si>
    <t>OTHER CURRENT AND NON-CURRENT NON-FINANCIAL LIABILITIES (Tables)</t>
  </si>
  <si>
    <t>Schedule of other current and non-current liabilities</t>
  </si>
  <si>
    <t>Description
12.31.2017
12.31.2016
ThCh$
ThCh$
Dividend payable
Other
Total
Current
Non-current
—
Total</t>
  </si>
  <si>
    <t>EQUITY (Tables)</t>
  </si>
  <si>
    <t>Schedule of number of shares</t>
  </si>
  <si>
    <t>Number of shares subscribed
Number of shares paid in
Number of voting shares
Series
2017
2016
2015
2017
2016
2015
2017
2016
2015
A
B</t>
  </si>
  <si>
    <t>Schedule of equity</t>
  </si>
  <si>
    <t>Subscribed Capital
Paid-in capital
Series
2017
2016
2015
2017
2016
2015
ThCh$
ThCh$
ThCh$
ThCh$
ThCh$
ThCh$
A
B
Total</t>
  </si>
  <si>
    <t>Schedule of retained earnings available for distribution as dividends</t>
  </si>
  <si>
    <t>Description
Event when
Amount of
Realized at
Amount of
ThCh$
ThCh$
ThCh$
Revaluation of assets parent Company
Sale or impairment
)
Foreign currency translation differences of investments in related companies and subsidiaries
Sale or impairment
Full absorption cost accounting parent Company
Sale of products
)
—
Post-employment benefits actuarial calculation parent Company
Termination of employees
)
Deferred taxes complementary accounts parent Company
Amortization
)
—
Total
)</t>
  </si>
  <si>
    <t>Schedule of dividends declared and paid</t>
  </si>
  <si>
    <t>Dividend payment date
Dividend
Profits
Ch$ per Series
Ch$ per Series
2016
January
Interim
2015
2016
May
Final
2015
2016
August
Additional
Retained Earnings
2016
October
Interim
2016
2017
January
Interim
2016
2017
May
Final
2016
2017
August
Additional
Retained Earnings
2017
October
Interim
2017
2017
December (*)
Interim
2017
(*)</t>
  </si>
  <si>
    <t>Schedule of other reserves</t>
  </si>
  <si>
    <t>Description
12.31.2017
12.31.2016
12.31.2015
ThCh$
ThCh$
ThCh$
Polar acquisition
Foreign currency translation reserves
)
)
)
Cash flow hedge reserve
)
)
Reserve for employee benefit actuarial gains or losses
)
)
)
Legal and statutory reserves
Total</t>
  </si>
  <si>
    <t>Schedule of foreign currency translation reserves</t>
  </si>
  <si>
    <t>Details
12.31.2017
12.31.2016
12.31.2015
ThCh$
ThCh$
ThCh$
Brazil
)
)
)
Argentina
)
)
)
Paraguay
)
Exchange rate differences in related companies
)
)
)
Total
)
)
)</t>
  </si>
  <si>
    <t>Schedule of movement in foreign currency translation reserves</t>
  </si>
  <si>
    <t>Details
12.31.2017
12.31.2016
12.31.2015
ThCh$
ThCh$
ThCh$
Brazil
)
)
Argentina
)
)
)
Paraguay
)
)
)
Exchange rate differences in related companies
)
)
Total
)
)
)</t>
  </si>
  <si>
    <t>Schedule of consolidated statements of comprehensive income</t>
  </si>
  <si>
    <t>Gross Balance
Tax
Net Balance
ThCh$
ThCh$
ThCh$
Cash flow for hedge (1)
)
)
Exchange rate translation differences (1)
)
)
Benefit related to defined benefit plans
)
)
Total Comprehensive income as of December 31, 2017
)
)
Gross Balance
Tax
Net Balance
ThCh$
ThCh$
ThCh$
Cash flow for hedge (1)
)
)
Exchange rate translation differences (1)
)
)
Benefit related to defined benefit plans
)
)
Total Comprehensive income as of December 31, 2016
)
)
Gross Balance
Tax
Net Balance
ThCh$
ThCh$
ThCh$
Cash flow for hedge (1)
)
Exchange rate translation differences (1)
)
)
Benefit related to defined benefit plans
)
)
Total Comprehensive income as of December 31, 2015
)
)
)
(1)
These concepts will be reclassified to the statements of income when it is settled.</t>
  </si>
  <si>
    <t>Schedule of movement in comprehensive income</t>
  </si>
  <si>
    <t>As of December 31, 2017:
Cash Flow
Exchange rate
Benefit
ThCh$
ThCh$
ThCh$
Increase (decrease)
)
)
)
Deferred taxes
Reclassification to the result by function
—
Reclassification of deferred taxes related to other reserves
)
—
)
Total Changes in Equity
)
)
)
Equity holders of the parent
)
)
)
Non-Controlling interests
—
)
)
Total Changes in equity as of December 31, 2017
)
)
)
As of December 31, 2016:
Cash Flow
Exchange rate
Benefit
ThCh$
ThCh$
ThCh$
Increase (decrease)
)
)
Deferred taxes
)
Reclassification to the result by function
—
Reclassification of deferred taxes related to other reserves
)
—
)
Total Changes in Equity
)
)
)
Equity holders of the parent
)
)
Non-Controlling interests
—
)
)
Total Changes in equity as of December 31, 2016
)
)
)
As of December 31, 2015:
Cash Flow
Exchange rate
Benefit
ThCh$
ThCh$
ThCh$
Increase (decrease)
)
)
Deferred taxes
)
Reclassification to the result by function
)
—
Reclassification of deferred taxes related to other reserves
—
)
Total Changes in Equity
)
)
Equity holders of the parent
)
)
Non-Controlling interests
—
)
)
Total Changes in equity as of December 31, 2015
)
)</t>
  </si>
  <si>
    <t>Schedule of non-controlling interests</t>
  </si>
  <si>
    <t>Non-controlling Interests
Ownership %
Shareholders’ Equity
Income
Details
2017
2016
2015
December
December
December
December
December
December
ThCh$
ThCh$
ThCh$
ThCh $
ThCh $
ThCh $
Embotelladora del Atlántico S.A.
Andina Empaques Argentina S.A.
Paraguay Refrescos S.A.
Vital S.A.
)
Vital Aguas S.A.
Envases Central S.A.
)
Total</t>
  </si>
  <si>
    <t>Schedule of earnings per share</t>
  </si>
  <si>
    <t>12.31.2017
Earnings per share
SERIES A
SERIES B
TOTAL
Earnings attributable to shareholders (ThCh$)
Average weighted number of shares
Earnings per basic and diluted share (in Chilean pesos)
12.31.2016
Earnings per share
SERIES A
SERIES B
TOTAL
Earnings attributable to shareholders (ThCh$)
Average weighted number of shares
Earnings per basic and diluted share (in Chilean pesos)
12.31.2015
Earnings per share
SERIES A
SERIES B
TOTAL
Earnings attributable to shareholders (ThCh$)
Average weighted number of shares
Earnings per basic and diluted share (in Chilean pesos)</t>
  </si>
  <si>
    <t>DERIVATIVE ASSETS AND LIABILITIES (Tables)</t>
  </si>
  <si>
    <t>Schedule of fair value of assets and liabilities</t>
  </si>
  <si>
    <t>Fair Value Measurements at December 31, 2017
Quoted prices in active
Observable
Unobservable
(Level 1)
(Level 2)
(Level 3)
Total
ThCh$
ThCh$
ThCh$
ThCh$
Assets
Current assets
Other current financial assets
Current financial assets
—
Other non-current financial assets
—
—
Total assets
—
—
Liabilities
Current liabilities
Other current financial liabilities
—
—
Total liabilities
—
—
Fair Value Measurements at December 31, 2016
Quoted prices in active
Observable
Unobservable
(Level 1)
(Level 2)
(Level 3)
Total
ThCh$
ThCh$
ThCh$
ThCh$
Assets
Current assets
Other current financial assets
—
—
Other non-current financial assets
—
—
Total assets
—
—
Liabilities
Current liabilities
Other current financial liabilities
—
—
Total liabilities
—
—</t>
  </si>
  <si>
    <t>CONTINGENCIES AND COMMITMENTS (Tables)</t>
  </si>
  <si>
    <t>Schedule of guarantees and restricted assets</t>
  </si>
  <si>
    <t>Guarantees that compromise assets including in the financial statements:
Provided by
Committed assets
Balance pending payment on the closing date
Guarantee in favor of
Name
Relationship
Guarantee
Type
12.31.2017
12.31.2016
ThCh$
ThCh$
Industria Metalúrgica Inamar Ltda.
Embotelladora Andina S.A.
Parent Company
Land
Property, plant and equipment
Gas Licuado Lipigas S.A
Embotelladora Andina S.A.
Parent Company
Cash and cash equivalents
Trade and other receivables
Nazira Tala
Embotelladora Andina S.A.
Parent Company
Cash and cash equivalents
Trade and other receivables
—
Hospital Militar
Servicios Multivending
Subsidiary
Cash and cash equivalents
Trade and other receivables
Parque Arauco
Servicios Multivending
Subsidiary
Cash and cash equivalents
Trade and other receivables
—
Aeropuerto Nuevo Pudahuel
Servicios Multivending
Subsidiary
Cash and cash equivalents
Other receivables
—
Hospital FACH
Servicios Multivending
Subsidiary
Cash and cash equivalents
Other receivables
—
Inmob. E Invers. Supetar Ltda
Transportes Polar S.A.
Subsidiary
Cash and cash equivalents
Other non-current, non-financial assets
Bodegas San Francisco Ltda.
Transportes Polar S.A.
Subsidiary
Cash and cash equivalents
Other non-current, non-financial assets
—
Maria Lobos Jamet
Transportes Polar S.A.
Subsidiary
Cash and cash equivalents
Trade and other receivables
Reclamaciones Trabajadores
Rio de Janeiro Refrescos Ltda.
Subsidiary
Judicial deposit
Other non-current, non-financial assets
Reclamaciones Civiles Y Tributarias
Rio de Janeiro Refrescos Ltda.
Subsidiary
Judicial deposit
Other non-current, non-financial assets
Instituciones Gubernamentales
Rio de Janeiro Refrescos Ltda.
Subsidiary
Property, plant and equipment
Property, plant and equipment
Distribuidora Baraldo S.H.
Embotelladora del Atlántico S.A.
Subsidiary
Judicial deposit
Other non-current, non-financial assets
Acuña Gomez
Embotelladora del Atlántico S.A.
Subsidiary
Judicial deposit
Other non-current, non-financial assets
Municipalidad San Martin Mza
Embotelladora del Atlántico S.A.
Subsidiary
Judicial deposit
Other non-current, non-financial assets
—
Nicanor López
Embotelladora del Atlántico S.A.
Subsidiary
Judicial deposit
Other non-current, non-financial assets
Labarda
Embotelladora del Atlántico S.A.
Subsidiary
Judicial deposit
Other non-current, non-financial assets
Municipalidad Bariloche
Embotelladora del Atlántico S.A.
Subsidiary
Judicial deposit
Other non-current, non-financial assets
Municipalidad San Antonio Oeste
Embotelladora del Atlántico S.A.
Subsidiary
Judicial deposit
Other non-current, non-financial assets
Municipalidad Carlos Casares
Embotelladora del Atlántico S.A.
Subsidiary
Judicial deposit
Other non-current, non-financial assets
Municipalidad Chivilcoy
Embotelladora del Atlántico S.A.
Subsidiary
Judicial deposit
Other non-current, non-financial assets
Otros
Embotelladora del Atlántico S.A.
Subsidiary
Judicial deposit
Other non-current, non-financial assets
Granada Maximiliano
Embotelladora del Atlántico S.A.
Subsidiary
Judicial deposit
Other non-current, non-financial assets
Cicsa
Embotelladora del Atlántico S.A.
Subsidiary
Judicial deposit
Other current, non-financial assets
Locadores Varios
Embotelladora del Atlántico S.A.
Subsidiary
Judicial deposit
Other current, non-financial assets
Aduana De EZEIZA
Embotelladora del Atlántico S.A.
Subsidiary
Judicial deposit
Other current, non-financial assets
Municipalidad De Junin
Embotelladora del Atlántico S.A.
Subsidiary
Judicial deposit
Other non-current, non-financial assets
Almada Jorge
Embotelladora del Atlántico S.A.
Subsidiary
Judicial deposit
Other non-current, non-financial assets
Municipalidad De Picun Leufu
Embotelladora del Atlántico S.A.
Subsidiary
Judicial deposit
Other non-current, non-financial assets
Farias Matias Luis
Embotelladora del Atlántico S.A.
Subsidiary
Judicial deposit
Other non-current, non-financial assets
Gomez Alejandra Raquel
Embotelladora del Atlántico S.A.
Subsidiary
Judicial deposit
Other non-current, non-financial assets
Lopez Gustavo Gerardo C/Inti Saic Y Otros
Embotelladora del Atlántico S.A.
Subsidiary
Judicial deposit
Other non-current, non-financial assets
Fondo Fima Ahorro Plus C
Embotelladora del Atlántico S.A.
Subsidiary
Judicial deposit
Other current, financial assets
—
Fondo Firma Ahorro Pesos C
Embotelladora del Atlántico S.A.
Subsidiary
Cash and cash equivalents
Other non-current, non-financial assets
—
Tribunal Superior De Justicia De La Provincia De Córdoba
Embotelladora del Atlántico S.A.
Subsidiary
Cash and cash equivalents
Other non-current, non-financial assets
—
Marcus A.Peña
Paraguay Refrescos
Subsidiary
Building
Property, plant and equipment
Mauricio J Cordero C
Paraguay Refrescos
Subsidiary
Building
Property, plant and equipment
José Ruoti Maltese
Paraguay Refrescos
Subsidiary
Building
Property, plant and equipment
Alejandro Galeano
Paraguay Refrescos
Subsidiary
Building
Property, plant and equipment
—
Ana Maria Mazó
Paraguay Refrescos
Subsidiary
Building
Property, plant and equipment
—
Fondo Fuma Premium B
Fondo Fuma Premium B
Subsidiary
Judicial deposit
Other current, financial assets
—
Total
Guarantees provided without obligation of assets included in the financial statements:
Provided by
Committed assets
Amounts involved
Warranty creditor
Name
Relationship
Guarantee
Type
12.31.2017
12.31.2016
ThCh$
ThCh$
Importadora Casa y Regalos
Trans-Heca S.A.
Subsidiary
Guarantee insurance
Compliance lease contract
Inmobiliaria e Inversiones Gestion Activa Ltda
Trans-Heca S.A.
Subsidiary
Guarantee insurance
Compliance lease contract
Inmobiliaria Portofino
Red de Transportes comerciales Ltda.
Subsidiary
Guarantee insurance
Guarantee bond
Teléfonica Chile S.A.
Red de Transportes comerciales Ltda.
Subsidiary
Guarantee insurance
Guarantee bond
Inmobiliaria San Martin Logista S.A
Red de Transportes comerciales Ltda.
Subsidiary
Guarantee insurance
Guarantee bond
Procesos trabajadores
Rio de Janeiro Refrescos Ltda.
Subsidiary
Guarantee insurance
Judicial action
Procesos administrativos
Rio de Janeiro Refrescos Ltda.
Subsidiary
Guarantee insurance
Judicial action
Gobierno Federal
Rio de Janeiro Refrescos Ltda.
Subsidiary
Guarantee insurance
Judicial action
Gobierno Estadual
Rio de Janeiro Refrescos Ltda.
Subsidiary
Guarantee insurance
Judicial action
HSBC
Sorocaba Refrescos S.A.
Associate
Loan
co-signers
Otros
Rio de Janeiro Refrescos Ltda.
Subsidiary
Guarantee insurance
Judicial action
Aduana de Ezeiza
Embotelladora del Atlántico S.A.
Subsidiary
Bond insurance
Faithful fulfillment of contract
Aduana de Ezeiza
Andina Empaques S.A.
Subsidiary
Bond insurance
Faithful fulfillment of contract</t>
  </si>
  <si>
    <t>FINANCIAL RISK MANAGEMENT (Tables)</t>
  </si>
  <si>
    <t>Schedule of committed maturities for liability payments</t>
  </si>
  <si>
    <t>Maturity
Item
1 year
More than 1
More than 2
More than 3
More than 4
ThCh$
ThCh$
ThCh$
ThCh$
ThCh$
Bank debt
Bond payable
Operating lease obligations
Purchase obligations
Total</t>
  </si>
  <si>
    <t>EXPENSES BY NATURE (Tables)</t>
  </si>
  <si>
    <t>Schedule of expenses by nature</t>
  </si>
  <si>
    <t>01.01.2017
01.01.2016
01.01.2015
Details
12.31.2017
12.31.2016
12.31.2015
ThCh$
ThCh$
ThCh$
Direct production costs
Payroll and employee benefits
Transportation and distribution
Marketing
Depreciation and amortization
Repairs and maintenance
Other expenses
Total
(1)
Corresponds to the addition of cost of sales, administration expenses and distribution cost.</t>
  </si>
  <si>
    <t>OTHER INCOME (Tables)</t>
  </si>
  <si>
    <t>Schedule of other income</t>
  </si>
  <si>
    <t>01.01.2017
01.01.2016
01.01.2015
Details
12.31.2017
12.31.2016
12.31.2015
ThCh$
ThCh$
ThCh$
Gain on disposal of Property, plant and equipment
PIS/CONFINS Leasing tax recovery
—
—
Others
Total</t>
  </si>
  <si>
    <t>OTHER EXPENSES (Tables)</t>
  </si>
  <si>
    <t>Schedule of other expenses</t>
  </si>
  <si>
    <t>01.01.2017
01.01.2016
01.01.2015
Detail
12.31.2017
12.31.2016
12.31.2015
ThCh$
ThCh$
ThCh$
Contingencies and Non-operating fees
Tax on bank debits
Disposal and write-off of Property, plant and equipment
Donations flood repairs northern Chile
—
—
Others
Total</t>
  </si>
  <si>
    <t>FINANCIAL INCOME AND EXPENSES (Tables)</t>
  </si>
  <si>
    <t>Schedule of financial income and expenses</t>
  </si>
  <si>
    <t>a) Finance income
01.01.2017
01.01.2016
01.01.2015
Detail
12.31.2017
12.31.2016
12.31.2015
ThCh$
ThCh$
ThCh$
Interest income
Other interest income
Total
b) Finance expenses
01.01.2017
01.01.2016
01.01.2015
Detail
12.31.2017
12.31.2016
12.31.2015
ThCh$
ThCh$
ThCh$
Bond interest
Bank loan interest
Other interest costs
Total</t>
  </si>
  <si>
    <t>OTHER (LOSSES) AND GAIN (Tables)</t>
  </si>
  <si>
    <t>Schedule of other (losses) and gains</t>
  </si>
  <si>
    <t>01.01.2017
01.01.2016
01.01.2015
Details
12.31.2017
12.31.2016
12.31.2015
ThCh$
ThCh$
ThCh$
Gains (loss) on derivative transactions
—
)
)
(Losses) gains on ineffective portion of hedge derivatives
)
)
)
Other income and (expenses)
)
)
Total
)
)
)</t>
  </si>
  <si>
    <t>LOCAL AND FOREIGN CURRENCY (Tables)</t>
  </si>
  <si>
    <t>Schedule of local and foreign currency - Current Assets</t>
  </si>
  <si>
    <t>CURRENT ASSETS
12.31.2017
12.31.2016
ThCh$
ThCh$
Cash and cash equivalents
US Dollars
Euros
Chilean pesos
Brazilian Real
Argentine Pesos
Paraguayan Guarani
Other financial assets
Unidad de Fomento
Brazilian Real
Argentine Pesos
—
Paraguayan Guarani
—
Other non-financial assets
US Dollars
Unidad de Fomento
—
Chilean pesos
Brazilian Real
Argentine Pesos
Paraguayan Guarani
Trade and other accounts receivable, net
US Dollars
Euros
Unidad de Fomento
Chilean pesos
Brazilian Real
Argentine Pesos
Paraguayan Guarani
Accounts receivable from related companies
US Dollars
—
Chilean pesos
Argentine Pesos
—
Inventory
US Dollars
Euros
Chilean pesos
Brazilian Real
Argentine Pesos
Paraguayan Guarani
Current tax assets
—
Brazilian Real
—
Total Current Assets
US Dollars
Euros
Unidad de Fomento
Chilean pesos
Brazilian Real
Argentine Pesos
Paraguayan Guarani</t>
  </si>
  <si>
    <t>Schedule of local and foreign currency - Non-Current Assets</t>
  </si>
  <si>
    <t>NON-CURRENT ASSETS
12.31.2017
12.31.2016
ThCh$
ThCh$
Other financial assets
Chilean pesos
Brazilian Real
Argentine Pesos
—
Other non-financial assets
Unidad de Fomento
—
Chilean pesos
Brazilian Real
Argentine Pesos
Paraguayan Guarani
Trade and other receivables
Unidad de Fomento
Chilean pesos
—
Argentine Pesos
Paraguayan Guarani
Accounts receivable from related parties
Chilean pesos
Investments accounted for under the equity method
Chilean pesos
Brazilian Real
Intangible assets other than goodwill
US Dollars
—
Chilean pesos
Brazilian Real
Argentine Pesos
Paraguayan Guarani
Goodwill
Chilean pesos
Brazilian Real
Argentine Pesos
Paraguayan Guarani
Property, plant and equipment
US Dollars
Euros
Chilean pesos
Brazilian Real
Argentine Pesos
Paraguayan Guarani
Deferred tax assets
—
Argentine Pesos
—
Total Non-Current Assets
US Dollars
Euros
Unidad de Fomento
Chilean pesos
Brazilian Real
Argentine Pesos
Paraguayan Guarani</t>
  </si>
  <si>
    <t>Schedule of local and foreign currency - Current Liabilities</t>
  </si>
  <si>
    <t>As of December 31, 2017
As of December 31, 2016
CURRENT LIABILITIES
Until 90 days
More 90 days until 1
Total
Until 90 days
More 90 days until 1
Total
ThCh$
ThCh$
ThCh$
ThCh$
ThCh$
ThCh$
Other financial liabilities
US Dollars
Unidad de Fomento
Chilean peso
—
—
Brazilian real
Argentine peso
Paraguayan Guaraní
—
—
Trade and other accounts payable
US Dollars
—
Euros
—
Unidad de Fomento
—
—
Chilean peso
Brazilian real
—
—
Argentine peso
Paraguayan Guaraní
)
—
Other Currency
—
—
—
—
Trade and other accounts payable to related companies
—
Chilean peso
—
Brazilian real
—
—
Argentine peso
—
—
—
—
Provisions
Chilean peso
—
—
Paraguayan Guaraní
—
—
Income taxes payable
—
Chilean peso
—
—
Brazilian real
—
—
—
Argentine peso
—
—
Paraguayan Guaraní
—
—
Employee benefits current provisions
—
—
Chilean peso
—
—
Brazilian real
—
—
Argentine peso
—
—
Paraguayan Guaraní
—
—
Other non-financial liabilities
Unidad de Fomento
—
—
—
—
Chilean peso
Argentine peso
—
—
Paraguayan Guaraní
—
—
Total current liabilities
US Dollars
Euros
—
Unidad de Fomento
Chilean peso
Brazilian real
Argentine peso
Paraguayan Guaraní
Other Currency
—
—
—
—</t>
  </si>
  <si>
    <t>Schedule of local and foreign currency - Non-Current Liabilities</t>
  </si>
  <si>
    <t>As of December 31, 2017
As of December 31, 2016
NON-CURRENT LIABILITIES
More than 1
More than 3
More than 5 years
Total
More than 1 until 3
More than 3 years
More than 5
Total
ThCh$
ThCh$
ThCh$
ThCh$
ThCh$
ThCh$
ThCh$
ThCh$
Other financial liabilities
US$ Dollars
—
—
—
—
Unidad de Fomento
—
Brazilian real
Argentine peso
—
—
—
—
—
—
Trade and other payables
—
—
—
—
US$ Dollars
—
—
—
—
Unidad de Fomento
—
—
—
—
—
—
Chilean peso
—
—
—
—
Argentine peso
—
—
—
—
Provisions
—
—
—
—
Chilean peso
—
—
—
—
—
—
Brazilian real
—
—
—
—
Argentine peso
—
—
—
—
Deferred income tax liabilities
Chilean peso
—
—
Brazilian real
—
—
—
—
Argentine peso
—
—
—
—
)
—
—
)
Paraguayan Guaraní
—
—
—
—
Post-employment benefit liabilities
—
Chilean peso
—
Paraguayan Guaraní
—
—
—
—
Other non-financial liabilities
—
—
—
—
—
—
Brazilian real
—
—
—
—
—
—
Total non-current liabilities
US$ Dollars
—
—
Unidad de Fomento
—
300,070,.935
Chilean peso
—
Brazilian real
Argentine peso
—
—
)
—
—
)
Paraguayan Guaraní
—
—</t>
  </si>
  <si>
    <t>THE ENVIRONMENT (unaudited) (Tables)</t>
  </si>
  <si>
    <t>Schedule of environmental disbursements</t>
  </si>
  <si>
    <t>Period ended 2017
Future commitments
Country
Recorded as
Capitalized to
To be
To be capitalized
ThCh$
ThCh$
ThCh$
ThCh$
Chile
—
—
—
Argentina
—
—
—
Brazil
—
—
Paraguay
Total</t>
  </si>
  <si>
    <t>CORPORATE INFORMATION (Details)</t>
  </si>
  <si>
    <t>Series A | Freire Group and its related companies</t>
  </si>
  <si>
    <t>Disclosure of transactions between related parties [line items]</t>
  </si>
  <si>
    <t>Ownership percentage with voting right</t>
  </si>
  <si>
    <t>55.68%</t>
  </si>
  <si>
    <t>BASIS OF PREPARATION OF CONSOLIDATED FINANCIAL STATEMENTS AND SUMMARY OF SIGNIFICANT ACCOUNTING POLICIES - Subsidiaries (Details)</t>
  </si>
  <si>
    <t>Abisa Corp S.A</t>
  </si>
  <si>
    <t>List of subsidiaries</t>
  </si>
  <si>
    <t>Indirect holding control percentage</t>
  </si>
  <si>
    <t>99.99%</t>
  </si>
  <si>
    <t>Holding control percentage</t>
  </si>
  <si>
    <t>Aconcagua Investing Ltda.</t>
  </si>
  <si>
    <t>Direct holding control percentage</t>
  </si>
  <si>
    <t>0.71%</t>
  </si>
  <si>
    <t>99.28%</t>
  </si>
  <si>
    <t>Andina Bottling Investments S.A</t>
  </si>
  <si>
    <t>99.90%</t>
  </si>
  <si>
    <t>0.09%</t>
  </si>
  <si>
    <t>Andina Bottling Investments Dos S.A.</t>
  </si>
  <si>
    <t>Andina Empaques Argentina S.A.</t>
  </si>
  <si>
    <t>99.98%</t>
  </si>
  <si>
    <t>Andina Inversiones Societarias S.A.</t>
  </si>
  <si>
    <t>0.01%</t>
  </si>
  <si>
    <t>Embotelladora Andina S.A.</t>
  </si>
  <si>
    <t>Embotelladora del Altantico S.A.</t>
  </si>
  <si>
    <t>0.92%</t>
  </si>
  <si>
    <t>99.07%</t>
  </si>
  <si>
    <t>Envases Central S.A.</t>
  </si>
  <si>
    <t>59.27%</t>
  </si>
  <si>
    <t>Inversiones Los Andes Ltda.</t>
  </si>
  <si>
    <t>Paraguay Refrescos S.A.</t>
  </si>
  <si>
    <t>0.08%</t>
  </si>
  <si>
    <t>97.75%</t>
  </si>
  <si>
    <t>97.83%</t>
  </si>
  <si>
    <t>Red de Transportes Comerciales Ltda.</t>
  </si>
  <si>
    <t>Rio De Janeiro Refrescos Ltda</t>
  </si>
  <si>
    <t>Servicios Multivending Ltda</t>
  </si>
  <si>
    <t>Transportes Andina Refrescos Ltda.</t>
  </si>
  <si>
    <t>Transportes Polar S.A</t>
  </si>
  <si>
    <t>Vital Aguas S.A.</t>
  </si>
  <si>
    <t>66.50%</t>
  </si>
  <si>
    <t>Vital Jugos S.A</t>
  </si>
  <si>
    <t>15.00%</t>
  </si>
  <si>
    <t>50.00%</t>
  </si>
  <si>
    <t>65.00%</t>
  </si>
  <si>
    <t>BASIS OF PREPARATION OF CONSOLIDATED FINANCIAL STATEMENTS AND SUMMARY OF SIGNIFICANT ACCOUNTING POLICIES - Foreign exchange rates (Details)</t>
  </si>
  <si>
    <t>Dec. 31, 2017$ / $</t>
  </si>
  <si>
    <t>Dec. 31, 2017$ / ₲</t>
  </si>
  <si>
    <t>Dec. 31, 2017$ / €</t>
  </si>
  <si>
    <t xml:space="preserve">Dec. 31, 2017$ / 
      </t>
  </si>
  <si>
    <t>Dec. 31, 2017$ / R$</t>
  </si>
  <si>
    <t>Dec. 31, 2016$ / $</t>
  </si>
  <si>
    <t>Dec. 31, 2016$ / ₲</t>
  </si>
  <si>
    <t>Dec. 31, 2016$ / €</t>
  </si>
  <si>
    <t xml:space="preserve">Dec. 31, 2016$ / 
      </t>
  </si>
  <si>
    <t>Dec. 31, 2016$ / R$</t>
  </si>
  <si>
    <t>Dec. 31, 2015$ / $</t>
  </si>
  <si>
    <t>Dec. 31, 2015$ / ₲</t>
  </si>
  <si>
    <t>Dec. 31, 2015$ / €</t>
  </si>
  <si>
    <t xml:space="preserve">Dec. 31, 2015$ / 
      </t>
  </si>
  <si>
    <t>Dec. 31, 2015$ / R$</t>
  </si>
  <si>
    <t>Exchange rates and value of the UF at the close</t>
  </si>
  <si>
    <t>BASIS OF PREPARATION OF CONSOLIDATED FINANCIAL STATEMENTS AND SUMMARY OF SIGNIFICANT ACCOUNTING POLICIES - Property, plant, and equipment and Income tax and Others (Details) $ in Thousands</t>
  </si>
  <si>
    <t>Dec. 31, 2017ARS ($)</t>
  </si>
  <si>
    <t>Dividends [Abstract]</t>
  </si>
  <si>
    <t>Minimum percentage of dividends over the period's earnings as required by Chilean Corporate Law</t>
  </si>
  <si>
    <t>30.00%</t>
  </si>
  <si>
    <t>Buildings | Minimum</t>
  </si>
  <si>
    <t>Disclosure of detailed information about property, plant and equipment [line items]</t>
  </si>
  <si>
    <t>Estimated useful lives</t>
  </si>
  <si>
    <t>30 years</t>
  </si>
  <si>
    <t>Buildings | Maximum</t>
  </si>
  <si>
    <t>50 years</t>
  </si>
  <si>
    <t>Plant and equipment | Minimum</t>
  </si>
  <si>
    <t>10 years</t>
  </si>
  <si>
    <t>Plant and equipment | Maximum</t>
  </si>
  <si>
    <t>20 years</t>
  </si>
  <si>
    <t>Warehouse installations and accessories | Minimum</t>
  </si>
  <si>
    <t>Warehouse installations and accessories | Maximum</t>
  </si>
  <si>
    <t>Furniture and supplies | Minimum</t>
  </si>
  <si>
    <t>4 years</t>
  </si>
  <si>
    <t>Furniture and supplies | Maximum</t>
  </si>
  <si>
    <t>5 years</t>
  </si>
  <si>
    <t>Motor vehicles | Minimum</t>
  </si>
  <si>
    <t>Motor vehicles | Maximum</t>
  </si>
  <si>
    <t>7 years</t>
  </si>
  <si>
    <t>Other Property, plant and equipment | Minimum</t>
  </si>
  <si>
    <t>3 years</t>
  </si>
  <si>
    <t>Other Property, plant and equipment | Maximum</t>
  </si>
  <si>
    <t>8 years</t>
  </si>
  <si>
    <t>Bottles and containers | Minimum</t>
  </si>
  <si>
    <t>2 years</t>
  </si>
  <si>
    <t>Bottles and containers | Maximum</t>
  </si>
  <si>
    <t>Software</t>
  </si>
  <si>
    <t>Argentina operation</t>
  </si>
  <si>
    <t>Revenue</t>
  </si>
  <si>
    <t>Gross municipal taxes</t>
  </si>
  <si>
    <t>Gross municipal taxes as a percentage of consolidated revenue</t>
  </si>
  <si>
    <t>0.87%</t>
  </si>
  <si>
    <t>REPORTING BY SEGMENT (Details) $ in Thousands</t>
  </si>
  <si>
    <t>Dec. 31, 2017CLP ($)segment</t>
  </si>
  <si>
    <t>Dec. 31, 2016CLP ($)</t>
  </si>
  <si>
    <t>Dec. 31, 2015CLP ($)</t>
  </si>
  <si>
    <t>Dec. 31, 2014CLP ($)</t>
  </si>
  <si>
    <t>Operating segment</t>
  </si>
  <si>
    <t>Number of Operating Segments | segment</t>
  </si>
  <si>
    <t>Softdrinks</t>
  </si>
  <si>
    <t>Other beverages</t>
  </si>
  <si>
    <t>Packaging</t>
  </si>
  <si>
    <t>Interest expense, net*</t>
  </si>
  <si>
    <t>Share of the entity in income of associates accounted for using the equity method, total</t>
  </si>
  <si>
    <t>Other income (loss)</t>
  </si>
  <si>
    <t>Depreciation and amortization</t>
  </si>
  <si>
    <t>Current assets</t>
  </si>
  <si>
    <t>Non-current assets</t>
  </si>
  <si>
    <t>Carrying amount in associates and joint ventures accounted for using the equity method, total</t>
  </si>
  <si>
    <t>Capital expenditures and other</t>
  </si>
  <si>
    <t>Current liabilities</t>
  </si>
  <si>
    <t>Non-current liabilities</t>
  </si>
  <si>
    <t>Total liabilities</t>
  </si>
  <si>
    <t>Cash flows provided by in Operating Activities</t>
  </si>
  <si>
    <t>Cash flows (used in) provided by Investing Activities</t>
  </si>
  <si>
    <t>Cash flows (used in) provided by Financing Activities</t>
  </si>
  <si>
    <t>Geography Eliminations [Member]</t>
  </si>
  <si>
    <t>Chile operation | Operating segments</t>
  </si>
  <si>
    <t>Argentina operation | Operating segments</t>
  </si>
  <si>
    <t>Brazil operation | Operating segments</t>
  </si>
  <si>
    <t>Paraguay operation | Operating segments</t>
  </si>
  <si>
    <t>CASH AND CASH EQUIVALENTS (Details) - CLP ($) $ in Thousands</t>
  </si>
  <si>
    <t>Dec. 31, 2014</t>
  </si>
  <si>
    <t>Cash</t>
  </si>
  <si>
    <t>Bank balances</t>
  </si>
  <si>
    <t>Time deposit</t>
  </si>
  <si>
    <t>Mutual funds</t>
  </si>
  <si>
    <t>Total cash and cash equivalents</t>
  </si>
  <si>
    <t>Dollar</t>
  </si>
  <si>
    <t>Euros</t>
  </si>
  <si>
    <t>Argentine Peso</t>
  </si>
  <si>
    <t>Chilean Peso</t>
  </si>
  <si>
    <t>Paraguayan Guaran</t>
  </si>
  <si>
    <t>Brazilian Real</t>
  </si>
  <si>
    <t>CASH AND CASH EQUIVALENTS - Time deposits (Details) - CLP ($) $ in Thousands</t>
  </si>
  <si>
    <t>Cash and cash equivalent [Line items]</t>
  </si>
  <si>
    <t>Time Deposit</t>
  </si>
  <si>
    <t>Banco Santander 2.52 percent 12-29-2017 | Chilean Peso</t>
  </si>
  <si>
    <t>Principal</t>
  </si>
  <si>
    <t>Annual rate</t>
  </si>
  <si>
    <t>2.52%</t>
  </si>
  <si>
    <t>Banco Santander 2.40 Percent 2,700,000 Principal Amount 12-29-2017 | Chilean Peso</t>
  </si>
  <si>
    <t>2.40%</t>
  </si>
  <si>
    <t>Banco Santander 2.40 Percent 400,000 Principal Amount 12-29-2017 | Chilean Peso</t>
  </si>
  <si>
    <t>Banco Galicia, 12/7/2016 | Argentine Peso</t>
  </si>
  <si>
    <t>17.00%</t>
  </si>
  <si>
    <t>CASH AND CASH EQUIVALENTS - Money Market (Details) - CLP ($) $ in Thousands</t>
  </si>
  <si>
    <t>Total mutual fund</t>
  </si>
  <si>
    <t>Mutual fund Ita - Chile</t>
  </si>
  <si>
    <t>Mutual fund Banco Estado - Chile</t>
  </si>
  <si>
    <t>Fima fund Saving Plus C-Argentina</t>
  </si>
  <si>
    <t>Mutual fund Ita - Brasil</t>
  </si>
  <si>
    <t>Mutual fund Santander - Brasil</t>
  </si>
  <si>
    <t>Mutual fund Bradesco - Brasil</t>
  </si>
  <si>
    <t>Mutual fund Corporativo Banchile - Chile</t>
  </si>
  <si>
    <t>Mutual fund Banco Security - Chile</t>
  </si>
  <si>
    <t>Mutual fund Banco Bice - Chile</t>
  </si>
  <si>
    <t>Fima fund Saving Pesos C-Argentina</t>
  </si>
  <si>
    <t>Mutual fund Banco Santander - Chile</t>
  </si>
  <si>
    <t>Wester Asset Institutional Cash Reserves - USA</t>
  </si>
  <si>
    <t>Mutual fund Larrain Vial-Chile</t>
  </si>
  <si>
    <t>Mutual fund BTG-Chile</t>
  </si>
  <si>
    <t>Fund Fima Premium B - Argentina</t>
  </si>
  <si>
    <t>Mutual fund Scotiabank - Chile</t>
  </si>
  <si>
    <t>Citi Institutional Liquid Reserves Limited (CGAM)</t>
  </si>
  <si>
    <t>OTHER CURRENT AND NON-CURRENT FINANCIAL ASSETS (Details) - CLP ($) $ in Thousands</t>
  </si>
  <si>
    <t>Maturity term</t>
  </si>
  <si>
    <t>90 days</t>
  </si>
  <si>
    <t>Rights in Forward Contracts (see details in Note 20)</t>
  </si>
  <si>
    <t>Total other Financial Assets, current</t>
  </si>
  <si>
    <t>Forward contract</t>
  </si>
  <si>
    <t>Unidad de fomento</t>
  </si>
  <si>
    <t>Unidad de fomento | Banco Santander-Chile 08-09-2017</t>
  </si>
  <si>
    <t>1.04%</t>
  </si>
  <si>
    <t>Unidad de fomento | BCI, 09-25-2017</t>
  </si>
  <si>
    <t>1.36%</t>
  </si>
  <si>
    <t>Unidad de fomento | Banco Santander-Chile, 09-25-2017</t>
  </si>
  <si>
    <t>0.94%</t>
  </si>
  <si>
    <t>Unidad de fomento | Banco HSBC, Chile 01152016</t>
  </si>
  <si>
    <t>1.35%</t>
  </si>
  <si>
    <t>Unidad de fomento | Banco HSBC, Chile 02252016</t>
  </si>
  <si>
    <t>1.09%</t>
  </si>
  <si>
    <t>Unidad de fomento | Banco HSBC, Chile 04222016</t>
  </si>
  <si>
    <t>1.25%</t>
  </si>
  <si>
    <t>Unidad de fomento | Banco HSBC, Chile 06242016</t>
  </si>
  <si>
    <t>1.11%</t>
  </si>
  <si>
    <t>Unidad de fomento | Banco HSBC, Chile 08312016 - Placement 1</t>
  </si>
  <si>
    <t>1.50%</t>
  </si>
  <si>
    <t>Unidad de fomento | Banco HSBC, Chile 08312016 - Placement 2</t>
  </si>
  <si>
    <t>1.24%</t>
  </si>
  <si>
    <t>Unidad de fomento | Banco HSBC, Chile 10192016</t>
  </si>
  <si>
    <t>2.30%</t>
  </si>
  <si>
    <t>Unidad de fomento | Banco HSBC, Chile 11092016</t>
  </si>
  <si>
    <t>3.48%</t>
  </si>
  <si>
    <t>Unidad de fomento | Banco HSBC, Chile 11242016 - Placement 1</t>
  </si>
  <si>
    <t>2.85%</t>
  </si>
  <si>
    <t>Unidad de fomento | Banco HSBC, Chile 11242016 - Placement 2</t>
  </si>
  <si>
    <t>Brazilian Real | Vatorantim, 06-13-2017</t>
  </si>
  <si>
    <t>8.82%</t>
  </si>
  <si>
    <t>Brazilian Real | Banco Votoratim</t>
  </si>
  <si>
    <t>Argentina</t>
  </si>
  <si>
    <t>Funds in guaranty for Rofez derivative operations - Argentina (1)</t>
  </si>
  <si>
    <t>OTHER CURRENT AND NON-CURRENT FINANCIAL ASSETS- Non current (Details) $ in Thousands, $ in Millions</t>
  </si>
  <si>
    <t>Mar. 28, 2017CLP ($)</t>
  </si>
  <si>
    <t>Mar. 28, 2017USD ($)</t>
  </si>
  <si>
    <t>Dec. 31, 2017CLP ($)</t>
  </si>
  <si>
    <t>Rights in forward contracts (see note 20)</t>
  </si>
  <si>
    <t>Rights in Ades(*) manufacturing companies</t>
  </si>
  <si>
    <t>Increase (decrease) in foreign currency exchange</t>
  </si>
  <si>
    <t>Total other non-current financial assets</t>
  </si>
  <si>
    <t>Implied disbursement</t>
  </si>
  <si>
    <t>Rights allocation</t>
  </si>
  <si>
    <t>Alimentos de Soya S.A</t>
  </si>
  <si>
    <t>Percentage of interest acquired</t>
  </si>
  <si>
    <t>13.00%</t>
  </si>
  <si>
    <t>Purchase of equity interest</t>
  </si>
  <si>
    <t>UBI 3 Participacoes Ltda</t>
  </si>
  <si>
    <t>8.50%</t>
  </si>
  <si>
    <t>Rights in other companies</t>
  </si>
  <si>
    <t>Derivative futures contracts</t>
  </si>
  <si>
    <t>Water rights</t>
  </si>
  <si>
    <t>Distribution rights</t>
  </si>
  <si>
    <t>CURRENT AND NON-CURRENT NON-FINANCIAL ASSETS - Other current, non-financial assets (Details) - CLP ($) $ in Thousands</t>
  </si>
  <si>
    <t>Prepaid expenses</t>
  </si>
  <si>
    <t>Tax credit remainder</t>
  </si>
  <si>
    <t>Other current assets</t>
  </si>
  <si>
    <t>Guarantee deposit (Argentine)</t>
  </si>
  <si>
    <t>Associate</t>
  </si>
  <si>
    <t>Disbursements of property, plant &amp; equipment on behalf of Coca-Cola del Valle New Ventures S.A. (1)</t>
  </si>
  <si>
    <t>CURRENT AND NON-CURRENT NON-FINANCIAL ASSETS - Other non-current, non-financial assets (Details) - CLP ($) $ in Thousands</t>
  </si>
  <si>
    <t>Judicial deposits (see note 21.2)</t>
  </si>
  <si>
    <t>Fiscal credits</t>
  </si>
  <si>
    <t>Advance payment to suppliers of property, plant &amp;amp; equipment (2)</t>
  </si>
  <si>
    <t>Others</t>
  </si>
  <si>
    <t>TRADE AND OTHER RECEIVABLES (Details) - CLP ($) $ in Thousands</t>
  </si>
  <si>
    <t>Current commercial debtors</t>
  </si>
  <si>
    <t>Trade debtors</t>
  </si>
  <si>
    <t>Other current debtors</t>
  </si>
  <si>
    <t>Prepayments suppliers</t>
  </si>
  <si>
    <t>Other current accounts receivable</t>
  </si>
  <si>
    <t>Commercial debtors and other current accounts receivable</t>
  </si>
  <si>
    <t>Non-current accounts receivable</t>
  </si>
  <si>
    <t>Other non-current debtors</t>
  </si>
  <si>
    <t>Other non-current accounts receivable</t>
  </si>
  <si>
    <t>Trade and other receivable</t>
  </si>
  <si>
    <t>Assets before provisions.</t>
  </si>
  <si>
    <t>Allowances for doubtful accounts</t>
  </si>
  <si>
    <t>TRADE AND OTHER RECEIVABLES - Aging of Debtor Portfolio (Details) - Assets before provisions. - CLP ($) $ in Thousands</t>
  </si>
  <si>
    <t>Total Trade Receivables</t>
  </si>
  <si>
    <t>Up to date non-securitized portfolio until 30 days</t>
  </si>
  <si>
    <t>31 and 60 days</t>
  </si>
  <si>
    <t>61 and 90 days</t>
  </si>
  <si>
    <t>91 and 120 days</t>
  </si>
  <si>
    <t>121 and 150 days</t>
  </si>
  <si>
    <t>151 and 180 days</t>
  </si>
  <si>
    <t>181 and 210 days</t>
  </si>
  <si>
    <t>211 and 250 days</t>
  </si>
  <si>
    <t>More than 250 days</t>
  </si>
  <si>
    <t>TRADE AND OTHER RECEIVABLES - Additional Information (Details)</t>
  </si>
  <si>
    <t>Dec. 31, 2017client</t>
  </si>
  <si>
    <t>Number of clients having balances in different sections of stratification</t>
  </si>
  <si>
    <t>Chile</t>
  </si>
  <si>
    <t>Brazil</t>
  </si>
  <si>
    <t>Paraguay</t>
  </si>
  <si>
    <t>TRADE AND OTHER RECEIVABLES - Table showing total trade receivables (Details) - CLP ($) $ in Thousands</t>
  </si>
  <si>
    <t>Non-current commercial debtors</t>
  </si>
  <si>
    <t>TRADE AND OTHER RECEIVABLES - Roll forward for allowance on doubtful accounts (Details) - CLP ($) $ in Thousands</t>
  </si>
  <si>
    <t>Movement in allowance for doubtful accounts</t>
  </si>
  <si>
    <t>Opening balance</t>
  </si>
  <si>
    <t>Bad debt expense</t>
  </si>
  <si>
    <t>Provision application</t>
  </si>
  <si>
    <t>Change due to foreign exchange differences</t>
  </si>
  <si>
    <t>Movement</t>
  </si>
  <si>
    <t>Ending balance</t>
  </si>
  <si>
    <t>INVENTORIES (Details) - CLP ($)</t>
  </si>
  <si>
    <t>Work in progress</t>
  </si>
  <si>
    <t>Other inventories</t>
  </si>
  <si>
    <t>Cost of inventory recognized as cost of sales</t>
  </si>
  <si>
    <t>Percentage raw materials composed of concentrate and sweeteners as well as caps and other supplies</t>
  </si>
  <si>
    <t>Gross carrying amount</t>
  </si>
  <si>
    <t>Raw materials</t>
  </si>
  <si>
    <t>Finished goods</t>
  </si>
  <si>
    <t>Spare parts and supplies</t>
  </si>
  <si>
    <t>Obsolescence provision</t>
  </si>
  <si>
    <t>CURRENT AND DEFERRED INCOME TAXES - Current tax assets and Current tax liabilities (Details) - CLP ($) $ in Thousands</t>
  </si>
  <si>
    <t>Dec. 31, 2018</t>
  </si>
  <si>
    <t>Applicable tax rate</t>
  </si>
  <si>
    <t>27.00%</t>
  </si>
  <si>
    <t>25.50%</t>
  </si>
  <si>
    <t>24.00%</t>
  </si>
  <si>
    <t>22.50%</t>
  </si>
  <si>
    <t>21.00%</t>
  </si>
  <si>
    <t>Monthly provisional payments</t>
  </si>
  <si>
    <t>Tax credits</t>
  </si>
  <si>
    <t>CURRENT AND DEFERRED INCOME TAXES - Income tax expense (Details) - CLP ($) $ in Thousands</t>
  </si>
  <si>
    <t>Current income tax expense</t>
  </si>
  <si>
    <t>Current tax adjustment previous period</t>
  </si>
  <si>
    <t>Withholding tax expense foreign subsidiaries</t>
  </si>
  <si>
    <t>Other current tax expense (income)</t>
  </si>
  <si>
    <t>Income (expense) for the creation and reversal of current tax difference</t>
  </si>
  <si>
    <t>Expense (income) for deferred taxes</t>
  </si>
  <si>
    <t>Total income tax expense</t>
  </si>
  <si>
    <t>CURRENT AND DEFERRED INCOME TAXES - Deferred income taxes (Details) - CLP ($) $ in Thousands</t>
  </si>
  <si>
    <t>Deferred income taxes</t>
  </si>
  <si>
    <t>Deferred tax assets</t>
  </si>
  <si>
    <t>Deferred tax liabilities</t>
  </si>
  <si>
    <t>Total liabilities net</t>
  </si>
  <si>
    <t>Total net movement fiscal year</t>
  </si>
  <si>
    <t>Post-employment benefits</t>
  </si>
  <si>
    <t>Tax loss carried-forwards</t>
  </si>
  <si>
    <t>Tax Goodwill Brazil</t>
  </si>
  <si>
    <t>Contingency provision</t>
  </si>
  <si>
    <t>Allowance for doubtful accounts</t>
  </si>
  <si>
    <t>Coca-Cola incentives (Argentina)</t>
  </si>
  <si>
    <t>Assets and liabilities for placement of bonds</t>
  </si>
  <si>
    <t>Lease liabilities</t>
  </si>
  <si>
    <t>Other</t>
  </si>
  <si>
    <t>CURRENT AND DEFERRED INCOME TAXES - Deferred tax liability movement (Details) - CLP ($) $ in Thousands</t>
  </si>
  <si>
    <t>Deferred tax liability movement</t>
  </si>
  <si>
    <t>Opening Balance</t>
  </si>
  <si>
    <t>Increase (decrease) in deferred tax</t>
  </si>
  <si>
    <t>Increase (decrease) due to foreign currency translation</t>
  </si>
  <si>
    <t>Movements</t>
  </si>
  <si>
    <t>CURRENT AND DEFERRED INCOME TAXES - Distribution of domestic and foreign tax expense (Details) - CLP ($) $ in Thousands</t>
  </si>
  <si>
    <t>Distribution of domestic and foreign tax expense</t>
  </si>
  <si>
    <t>Deferred income tax expense</t>
  </si>
  <si>
    <t>Domestic</t>
  </si>
  <si>
    <t>Foreign</t>
  </si>
  <si>
    <t>CURRENT AND DEFERRED INCOME TAXES - Reconciliation of effective rate (Details) - CLP ($) $ in Thousands</t>
  </si>
  <si>
    <t>Reconciliation of effective rate</t>
  </si>
  <si>
    <t>Net income before taxes</t>
  </si>
  <si>
    <t>Tax expense at legal rate</t>
  </si>
  <si>
    <t>Tax expense at applicable tax rate</t>
  </si>
  <si>
    <t>Effect of a different tax rate in other jurisdictions</t>
  </si>
  <si>
    <t>Non-taxable revenues</t>
  </si>
  <si>
    <t>Non-deductible expenses</t>
  </si>
  <si>
    <t>Effect of tax on excess tax provision previous periods</t>
  </si>
  <si>
    <t>Effect of tax monetary restatement Chilean companies</t>
  </si>
  <si>
    <t>Foreign subsidiaries tax withholding expense and other legal tax debits and credits</t>
  </si>
  <si>
    <t>Adjustments to tax expense</t>
  </si>
  <si>
    <t>Tax expense at effective rate</t>
  </si>
  <si>
    <t>Effective rate</t>
  </si>
  <si>
    <t>30.60%</t>
  </si>
  <si>
    <t>34.70%</t>
  </si>
  <si>
    <t>32.10%</t>
  </si>
  <si>
    <t>CURRENT AND DEFERRED INCOME TAXES - Income tax rates applicable in each jurisdiction where the Company operates (Details)</t>
  </si>
  <si>
    <t>Income tax rates</t>
  </si>
  <si>
    <t>Applicable rate</t>
  </si>
  <si>
    <t>34.00%</t>
  </si>
  <si>
    <t>35.00%</t>
  </si>
  <si>
    <t>10.00%</t>
  </si>
  <si>
    <t>PROPERTY, PLANT AND EQUIPMENT - Balances (Details) - CLP ($) $ in Thousands</t>
  </si>
  <si>
    <t>Construction in progress</t>
  </si>
  <si>
    <t>Land</t>
  </si>
  <si>
    <t>Buildings</t>
  </si>
  <si>
    <t>Plant and equipment</t>
  </si>
  <si>
    <t>Information technology</t>
  </si>
  <si>
    <t>Fixed facilities and accessories</t>
  </si>
  <si>
    <t>Vehicles</t>
  </si>
  <si>
    <t>Leasehold improvements</t>
  </si>
  <si>
    <t>Other Property, plant and equipment</t>
  </si>
  <si>
    <t>Bottles</t>
  </si>
  <si>
    <t>Marketing and promotional assets</t>
  </si>
  <si>
    <t>Furniture and other minor assets included in other property, plant and equipment</t>
  </si>
  <si>
    <t>Gross carrying amount | Construction in progress</t>
  </si>
  <si>
    <t>Gross carrying amount | Land</t>
  </si>
  <si>
    <t>Gross carrying amount | Buildings</t>
  </si>
  <si>
    <t>Gross carrying amount | Plant and equipment</t>
  </si>
  <si>
    <t>Gross carrying amount | Information technology</t>
  </si>
  <si>
    <t>Gross carrying amount | Fixed facilities and accessories</t>
  </si>
  <si>
    <t>Gross carrying amount | Vehicles</t>
  </si>
  <si>
    <t>Gross carrying amount | Leasehold improvements</t>
  </si>
  <si>
    <t>Gross carrying amount | Other Property, plant and equipment</t>
  </si>
  <si>
    <t>Cumulative depreciation and impairment</t>
  </si>
  <si>
    <t>Cumulative depreciation and impairment | Buildings</t>
  </si>
  <si>
    <t>Cumulative depreciation and impairment | Plant and equipment</t>
  </si>
  <si>
    <t>Cumulative depreciation and impairment | Information technology</t>
  </si>
  <si>
    <t>Cumulative depreciation and impairment | Fixed facilities and accessories</t>
  </si>
  <si>
    <t>Cumulative depreciation and impairment | Vehicles</t>
  </si>
  <si>
    <t>Cumulative depreciation and impairment | Leasehold improvements</t>
  </si>
  <si>
    <t>Cumulative depreciation and impairment | Other Property, plant and equipment</t>
  </si>
  <si>
    <t>PROPERTY, PLANT AND EQUIPMENT - Movements (Details) - CLP ($) $ in Thousands</t>
  </si>
  <si>
    <t>Additions</t>
  </si>
  <si>
    <t>Disposals</t>
  </si>
  <si>
    <t>Depreciation</t>
  </si>
  <si>
    <t>Increase (decrease) due to foreign currency translation differences</t>
  </si>
  <si>
    <t>Other increase (decrease)</t>
  </si>
  <si>
    <t>Total movements</t>
  </si>
  <si>
    <t>Transfers between items of Property, plant and equipment</t>
  </si>
  <si>
    <t>RELATED PARTY (Details) - CLP ($) $ in Thousands</t>
  </si>
  <si>
    <t>Related parties</t>
  </si>
  <si>
    <t>Current receivables due from related parties</t>
  </si>
  <si>
    <t>Non-current receivables due from related parties</t>
  </si>
  <si>
    <t>Current payables to related parties</t>
  </si>
  <si>
    <t>Related to Shareholder | Embonor S.A.</t>
  </si>
  <si>
    <t>Related to Shareholder | Embotelladora Iquique S.A.</t>
  </si>
  <si>
    <t>Related to Shareholder | Recofarma do Industrias Amazonas Ltda.</t>
  </si>
  <si>
    <t>Related to Shareholder | Alimentos de Soja S.A.U.</t>
  </si>
  <si>
    <t>Related to Shareholder | Purchase of concentrates | Servicio y Productos para Bebidas Refrescantes S.R.L.</t>
  </si>
  <si>
    <t>Transactions</t>
  </si>
  <si>
    <t>Purchase of goods</t>
  </si>
  <si>
    <t>Related to Shareholder | Purchase of concentrates | Recofarma do Industrias Amazonas Ltda.</t>
  </si>
  <si>
    <t>Sale of goods</t>
  </si>
  <si>
    <t>Related to Shareholder | Sale of Finished Products | Embonor S.A.</t>
  </si>
  <si>
    <t>Related to Shareholder | Sale of Finished Products | Embotelladora Iquique S.A.</t>
  </si>
  <si>
    <t>Related to Shareholder | Refund and other purchases | Recofarma do Industrias Amazonas Ltda.</t>
  </si>
  <si>
    <t>Related to Shareholder | Advertising participation payment | Recofarma do Industrias Amazonas Ltda.</t>
  </si>
  <si>
    <t>Advertising participation payment</t>
  </si>
  <si>
    <t>Related to Shareholder | Advertising participation payment | Leao Alimentos e Bebidas Ltda.</t>
  </si>
  <si>
    <t>Related to Shareholder | Purchase of concentrate and marketing recovery | Coca-Cola Peru</t>
  </si>
  <si>
    <t>Related to Shareholder | Payment of fees and services | Alimentos de Soja S.A.U.</t>
  </si>
  <si>
    <t>Purchase of services</t>
  </si>
  <si>
    <t>Related to Shareholder | Purchase of concentrates and advertising participation | Coca-Cola Peru</t>
  </si>
  <si>
    <t>Purchase of goods and advertising participation payment</t>
  </si>
  <si>
    <t>Associate | Coca-Cola del Valle New Ventures S.A.</t>
  </si>
  <si>
    <t>Associate | Leao Alimentos e Bebidas Ltda.</t>
  </si>
  <si>
    <t>Associate | Envases CMF S.A.</t>
  </si>
  <si>
    <t>Associate | Purchase of concentrates | Servicio y Productos para Bebidas Refrescantes S.R.L.</t>
  </si>
  <si>
    <t>Associate | Purchase of concentrates | Leao Alimentos e Bebidas Ltda.</t>
  </si>
  <si>
    <t>Associate | Purchase of bottles | Envases CMF S.A.</t>
  </si>
  <si>
    <t>Associate | Purchase of raw materials | Envases CMF S.A.</t>
  </si>
  <si>
    <t>Associate | Purchase of caps | Envases CMF S.A.</t>
  </si>
  <si>
    <t>Associate | Purchase services and others | Envases CMF S.A.</t>
  </si>
  <si>
    <t>Associate | Sale services and others | Envases CMF S.A.</t>
  </si>
  <si>
    <t>Sale of services</t>
  </si>
  <si>
    <t>Associate | Purchase of packaging | Envases CMF S.A.</t>
  </si>
  <si>
    <t>Associate | Sale of packaging and raw materials | Envases CMF S.A.</t>
  </si>
  <si>
    <t>Associate | Refund and other purchases | KAIK Participacoes</t>
  </si>
  <si>
    <t>Associate | Purchase of Products | Leao Alimentos e Bebidas Ltda.</t>
  </si>
  <si>
    <t>Associate | Purchase of Products | Sorocaba Refrescos S. A.</t>
  </si>
  <si>
    <t>Associate | Purchase of Products | Trop Frutas do Brasil Ltda.</t>
  </si>
  <si>
    <t>Associate | Administrative and commercial services | Coca-Cola del Valle New Ventures S.A.</t>
  </si>
  <si>
    <t>Associate | Sale of packaging material | Embonor S.A.</t>
  </si>
  <si>
    <t>Associate | Sale of packaging material | Envases CMF S.A.</t>
  </si>
  <si>
    <t>Related to director | Cervecera Austral S.A.</t>
  </si>
  <si>
    <t>Related to director | Comercial Patagona Ltda.</t>
  </si>
  <si>
    <t>Related to director | Envases del Pacfico S.A.</t>
  </si>
  <si>
    <t>Related to director | Purchase of raw materials | Coca-Cola Peru</t>
  </si>
  <si>
    <t>Related to director | Sale of Finished Products | Envases del Pacfico S.A.</t>
  </si>
  <si>
    <t>Related to director | Purchase of raw materials and materials | Envases del Pacfico S.A.</t>
  </si>
  <si>
    <t>Related to director | Rent of spaces | Parque Arauco S.A.</t>
  </si>
  <si>
    <t>Leases as lessee</t>
  </si>
  <si>
    <t>Related to director | Purchase of insurance policies | Euroamerica Seguros de Vida S.A.</t>
  </si>
  <si>
    <t>Related to director | Advertising participation payment | Envases CMF S.A.</t>
  </si>
  <si>
    <t>Related to director | Sale of products | Latam Airlines Group S.A.</t>
  </si>
  <si>
    <t>Shareholder | Servicio y Productos para Bebidas Refrescantes S.R.L.</t>
  </si>
  <si>
    <t>Shareholder | Coca-Cola de Chile S.A.</t>
  </si>
  <si>
    <t>Shareholder | Purchase of concentrates | Servicio y Productos para Bebidas Refrescantes S.R.L.</t>
  </si>
  <si>
    <t>Shareholder | Purchase of concentrates | Coca-Cola de Chile S.A.</t>
  </si>
  <si>
    <t>Shareholder | Purchase of advertising services | Coca-Cola de Chile S.A.</t>
  </si>
  <si>
    <t>Shareholder | Lease of water fountain | Coca-Cola de Chile S.A.</t>
  </si>
  <si>
    <t>Shareholder | Sale of raw materials and other | Coca-Cola de Chile S.A.</t>
  </si>
  <si>
    <t>Shareholder | Sale of services and others | Coca-Cola del Valle New Ventures S.A.</t>
  </si>
  <si>
    <t>Shareholder | Sale of services and others | Coca-Cola de Chile S.A.</t>
  </si>
  <si>
    <t>Shareholder | Advertising participation payment | Servicio y Productos para Bebidas Refrescantes S.R.L.</t>
  </si>
  <si>
    <t>RELATED PARTY - Key management compensation (Details) - CLP ($) $ in Thousands</t>
  </si>
  <si>
    <t>Executive wages, salaries and benefits</t>
  </si>
  <si>
    <t>Director allowances</t>
  </si>
  <si>
    <t>Termination of employment contracts benefits</t>
  </si>
  <si>
    <t>Accrued benefit in the past five years and paid during the fiscal year</t>
  </si>
  <si>
    <t>CURRENT AND NON-CURRENT EMPLOYEE BENEFITS - Employee benefits (Details) - CLP ($) $ in Thousands</t>
  </si>
  <si>
    <t>Current</t>
  </si>
  <si>
    <t>Non-current</t>
  </si>
  <si>
    <t>Accrued vacations</t>
  </si>
  <si>
    <t>Employee remuneration payable</t>
  </si>
  <si>
    <t>Indemnities for years of service</t>
  </si>
  <si>
    <t>CURRENT AND NON-CURRENT EMPLOYEE BENEFITS - Indemnities for years of service (Details) - CLP ($) $ in Thousands</t>
  </si>
  <si>
    <t>Movements of post-employment benefits</t>
  </si>
  <si>
    <t>Service costs</t>
  </si>
  <si>
    <t>Interest costs</t>
  </si>
  <si>
    <t>Net actuarial losses</t>
  </si>
  <si>
    <t>Benefits paid</t>
  </si>
  <si>
    <t>CURRENT AND NON-CURRENT EMPLOYEE BENEFITS - Assumptions (Details) - Y</t>
  </si>
  <si>
    <t>Discount rate</t>
  </si>
  <si>
    <t>2.70%</t>
  </si>
  <si>
    <t>Expected salary increase rate</t>
  </si>
  <si>
    <t>2.00%</t>
  </si>
  <si>
    <t>Turnover rate</t>
  </si>
  <si>
    <t>5.40%</t>
  </si>
  <si>
    <t>Retirement age of women</t>
  </si>
  <si>
    <t>Retirement age of men</t>
  </si>
  <si>
    <t>CURRENT AND NON-CURRENT EMPLOYEE BENEFITS - Personnel expenses (Details) $ in Thousands</t>
  </si>
  <si>
    <t>Dec. 31, 2017CLP ($)employee</t>
  </si>
  <si>
    <t>Dec. 31, 2016CLP ($)employee</t>
  </si>
  <si>
    <t>Dec. 31, 2015CLP ($)employee</t>
  </si>
  <si>
    <t>Personnel expenses</t>
  </si>
  <si>
    <t>Wages and salaries</t>
  </si>
  <si>
    <t>Severance and post-employment benefits</t>
  </si>
  <si>
    <t>Other personnel expenses</t>
  </si>
  <si>
    <t>Number of Employees (unaudited)</t>
  </si>
  <si>
    <t>Number of employees | employee</t>
  </si>
  <si>
    <t>Number of average employees | employee</t>
  </si>
  <si>
    <t>INVESTMENTS IN ASSOCIATES ACCOUNTED FOR USING EQUITY METHOD- Balances (Details) - CLP ($) $ in Thousands</t>
  </si>
  <si>
    <t>Envases CMF S.A.</t>
  </si>
  <si>
    <t>Percentage interest</t>
  </si>
  <si>
    <t>Leao Alimentos e Bebidas Ltda.</t>
  </si>
  <si>
    <t>10.26%</t>
  </si>
  <si>
    <t>Kaik Participacoes Ltda.</t>
  </si>
  <si>
    <t>11.32%</t>
  </si>
  <si>
    <t>SRSA Participacoes Ltda.</t>
  </si>
  <si>
    <t>40.00%</t>
  </si>
  <si>
    <t>Sorocaba Refrescos S.A.</t>
  </si>
  <si>
    <t>Trop Frutas do Brasil Ltda.</t>
  </si>
  <si>
    <t>7.52%</t>
  </si>
  <si>
    <t>Coca-Cola del Valle New Ventures S.A.</t>
  </si>
  <si>
    <t>INVESTMENTS IN ASSOCIATES ACCOUNTED FOR USING EQUITY METHOD - Movement (Details) - CLP ($) $ in Thousands</t>
  </si>
  <si>
    <t>Variation of minimum dividends from equity investees</t>
  </si>
  <si>
    <t>Share in operating income</t>
  </si>
  <si>
    <t>Unrealized income</t>
  </si>
  <si>
    <t>Other investment increases in associates (Capital Contributions)</t>
  </si>
  <si>
    <t>Increase (Decrease) due to foreign currency translation differences</t>
  </si>
  <si>
    <t>Ending Balance</t>
  </si>
  <si>
    <t>INVESTMENTS IN ASSOCIATES ACCOUNTED FOR USING EQUITY METHOD - Summary of financial information (Details) - CLP ($) $ in Thousands</t>
  </si>
  <si>
    <t>Disclosure of associates [line items]</t>
  </si>
  <si>
    <t>Total current assets</t>
  </si>
  <si>
    <t>Total non-current assets</t>
  </si>
  <si>
    <t>Total current liabilities</t>
  </si>
  <si>
    <t>Total non-current liabilities</t>
  </si>
  <si>
    <t>Vital Jugos S.A.</t>
  </si>
  <si>
    <t>INVESTMENTS IN ASSOCIATES ACCOUNTED FOR USING EQUITY METHOD - Movement by Associate (Details) - CLP ($) $ in Thousands</t>
  </si>
  <si>
    <t>Dividend payables</t>
  </si>
  <si>
    <t>Dividends recognised as distributions to owners</t>
  </si>
  <si>
    <t>Share of profit of investment accounted for using the equity method</t>
  </si>
  <si>
    <t>Capital increase</t>
  </si>
  <si>
    <t>Proportion of ownership interest in associate (as a percentage)</t>
  </si>
  <si>
    <t>Consideration transferred</t>
  </si>
  <si>
    <t>INVESTMENTS IN ASSOCIATES ACCOUNTED FOR USING EQUITY METHOD - Reconciliation of share of profit in investments in associates (Details) - CLP ($) $ in Thousands</t>
  </si>
  <si>
    <t>Unrealized earnings in inventory acquired from associates and not sold at the end of period, presented as a discount in the respective asset account (containers and/or inventories)</t>
  </si>
  <si>
    <t>Amortization of Fair Value in Envases CMF S.A.</t>
  </si>
  <si>
    <t>Income Statement Balance</t>
  </si>
  <si>
    <t>INVESTMENTS IN ASSOCIATES ACCOUNTED FOR USING EQUITY METHOD - Summary financial information of associates (Details) - CLP ($) $ in Thousands</t>
  </si>
  <si>
    <t>Total assets</t>
  </si>
  <si>
    <t>Date of end of reporting period of financial statements of associate</t>
  </si>
  <si>
    <t>Nov. 30,
		2017</t>
  </si>
  <si>
    <t>INTANGIBLE ASSETS AND GOODWILL (Details) - CLP ($) $ in Thousands</t>
  </si>
  <si>
    <t>Cumulative amortization</t>
  </si>
  <si>
    <t>Distribution rights | Gross carrying amount</t>
  </si>
  <si>
    <t>Distribution rights | Cumulative amortization</t>
  </si>
  <si>
    <t>Software | Gross carrying amount</t>
  </si>
  <si>
    <t>Software | Cumulative amortization</t>
  </si>
  <si>
    <t>Water rights | Gross carrying amount</t>
  </si>
  <si>
    <t>Water rights | Cumulative amortization</t>
  </si>
  <si>
    <t>INTANGIBLE ASSETS AND GOODWILL - Distribution Rights (Details) - CLP ($) $ in Thousands</t>
  </si>
  <si>
    <t>Renewal period for production and distribution contracts</t>
  </si>
  <si>
    <t>Monster distribution rights</t>
  </si>
  <si>
    <t>Term of agreement (in years)</t>
  </si>
  <si>
    <t>Distribution rights | Chile operation</t>
  </si>
  <si>
    <t>Distribution rights | Brazil operation</t>
  </si>
  <si>
    <t>Distribution rights | Paraguay operation</t>
  </si>
  <si>
    <t>Distribution rights | Argentina operation</t>
  </si>
  <si>
    <t>Distribution rights | Monster distribution rights</t>
  </si>
  <si>
    <t>INTANGIBLE ASSETS AND GOODWILL - Movement and balances of identifiable intangible assets (Details) - CLP ($) $ in Thousands</t>
  </si>
  <si>
    <t>Mar. 28, 2017</t>
  </si>
  <si>
    <t>Amortization</t>
  </si>
  <si>
    <t>Other increases (decreases)</t>
  </si>
  <si>
    <t>INTANGIBLE ASSETS AND GOODWILL - Main assumptions used in the annual test (Details)</t>
  </si>
  <si>
    <t>Main assumptions used in the annual test</t>
  </si>
  <si>
    <t>Conservative growth rate</t>
  </si>
  <si>
    <t>3.00%</t>
  </si>
  <si>
    <t>17.10%</t>
  </si>
  <si>
    <t>20.50%</t>
  </si>
  <si>
    <t>Chile operation</t>
  </si>
  <si>
    <t>7.20%</t>
  </si>
  <si>
    <t>7.90%</t>
  </si>
  <si>
    <t>Brazil operation</t>
  </si>
  <si>
    <t>9.60%</t>
  </si>
  <si>
    <t>11.90%</t>
  </si>
  <si>
    <t>Paraguay operation</t>
  </si>
  <si>
    <t>9.10%</t>
  </si>
  <si>
    <t>10.70%</t>
  </si>
  <si>
    <t>Minimum</t>
  </si>
  <si>
    <t>Perpetuity growth rate</t>
  </si>
  <si>
    <t>Maximum</t>
  </si>
  <si>
    <t>7.00%</t>
  </si>
  <si>
    <t>2.50%</t>
  </si>
  <si>
    <t>INTANGIBLE ASSETS AND GOODWILL - Goodwill by business segment and country (Details) - CLP ($) $ in Thousands</t>
  </si>
  <si>
    <t>Goodwill by business segment and country</t>
  </si>
  <si>
    <t>Goodwill at beginning of period</t>
  </si>
  <si>
    <t>Foreign currency translation differences where functional currency is different from presentation currency</t>
  </si>
  <si>
    <t>Goodwill at end of period</t>
  </si>
  <si>
    <t>OTHER CURRENT AND NON-CURRENT FINANCIAL LIABILITIES (Details) - CLP ($) $ in Thousands</t>
  </si>
  <si>
    <t>Other current financial liabilities</t>
  </si>
  <si>
    <t>Other non-current financial liabilities</t>
  </si>
  <si>
    <t>Bank loans</t>
  </si>
  <si>
    <t>Deposits in guarantee</t>
  </si>
  <si>
    <t>Derivative contract obligations (see note 20)</t>
  </si>
  <si>
    <t>Leasing agreements</t>
  </si>
  <si>
    <t>OTHER CURRENT AND NON-CURRENT FINANCIAL LIABILITIES - Fair value (Details) - CLP ($) $ in Thousands</t>
  </si>
  <si>
    <t>Other current financial assets</t>
  </si>
  <si>
    <t>Other non-current financial assets</t>
  </si>
  <si>
    <t>Current financial liabilities at fair value</t>
  </si>
  <si>
    <t>Noncurrent financial liabilities at fair value</t>
  </si>
  <si>
    <t>Accounts payable from related companies</t>
  </si>
  <si>
    <t>Current financial assets at fair value</t>
  </si>
  <si>
    <t>Noncurrent financial assets at fair value</t>
  </si>
  <si>
    <t>Trade and other accounts receivable</t>
  </si>
  <si>
    <t>OTHER CURRENT AND NON-CURRENT FINANCIAL LIABILITIES - Bank obligations current (Details) - CLP ($) $ in Thousands</t>
  </si>
  <si>
    <t>Disclosure of detailed information about borrowings</t>
  </si>
  <si>
    <t>Embotelladora del Atlantico S.A. | Banco Bilbao Viscaya Argentaria 3.64% Effective Rate Monthly Amortization obligation | Bank loans</t>
  </si>
  <si>
    <t>Borrowings, interest rate</t>
  </si>
  <si>
    <t>3.64%</t>
  </si>
  <si>
    <t>Effective interest rate percentage</t>
  </si>
  <si>
    <t>Embotelladora del Atlantico S.A. | Banco de la Nacion Argentina 20.00 % Effective Rate Monthly Amortization obligation | Bank loans</t>
  </si>
  <si>
    <t>20.00%</t>
  </si>
  <si>
    <t>Embotelladora del Atlantico S.A. | Banco Galicia Y Bs As 15.25% Effective Rate Quarterly Amortization obligation | Bank loans</t>
  </si>
  <si>
    <t>15.25%</t>
  </si>
  <si>
    <t>Embotelladora del Atlantico S.A. | Banco de la Nacion Argentina 15.25 % Effective Rate Monthly Amortization obligation | Bank loans</t>
  </si>
  <si>
    <t>Embotelladora del Atlantico S.A. | BBVA Banco Frances 15.25% Effective Rate Monthly Amortization obligation | Bank loans</t>
  </si>
  <si>
    <t>Envases Central S.A. | Banco Bice 2.13 %Effective Rate Semiannual Amortization obligation | Bank loans</t>
  </si>
  <si>
    <t>2.13%</t>
  </si>
  <si>
    <t>Andina Empaques Argentina S.A. | Banco Galicia y Bs. As 20.00 % Effective Rate Monthly Amortization obligation | Bank loans</t>
  </si>
  <si>
    <t>Rio De Janeiro Refrescos Ltda | Banco Itau 2.992 % Effective Rate Monthly Amortization obligation | Bank loans</t>
  </si>
  <si>
    <t>2.992%</t>
  </si>
  <si>
    <t>Rio De Janeiro Refrescos Ltda | Banco Itau 7.48 % Effective Rate Monthly Amortization obligation | Bank loans</t>
  </si>
  <si>
    <t>7.48%</t>
  </si>
  <si>
    <t>Rio De Janeiro Refrescos Ltda | Banco Santander 6.63% Effective Rate Monthly Amortization obligation | Bank loans</t>
  </si>
  <si>
    <t>6.63%</t>
  </si>
  <si>
    <t>Rio De Janeiro Refrescos Ltda | Banco Itau 7.15 % Effective Rate Quarterly Amortization obligation | Bank loans</t>
  </si>
  <si>
    <t>7.15%</t>
  </si>
  <si>
    <t>Rio De Janeiro Refrescos Ltda | Banco Itau 4.50% Effective Rate Semiannual Amortization obligation | Bank loans</t>
  </si>
  <si>
    <t>4.50%</t>
  </si>
  <si>
    <t>Rio De Janeiro Refrescos Ltda | Banco Itau 6.24% Effective Rate Semiannual Amortization obligation | Bank loans</t>
  </si>
  <si>
    <t>6.24%</t>
  </si>
  <si>
    <t>Up to 90 days | Embotelladora del Atlantico S.A. | Banco de la Nacion Argentina 20.00 % Effective Rate Monthly Amortization obligation | Bank loans</t>
  </si>
  <si>
    <t>Up to 90 days | Andina Empaques Argentina S.A. | Banco Galicia y Bs. As 20.00 % Effective Rate Monthly Amortization obligation | Bank loans</t>
  </si>
  <si>
    <t>Up to 90 days | Rio De Janeiro Refrescos Ltda | Banco Itau 7.48 % Effective Rate Monthly Amortization obligation | Bank loans</t>
  </si>
  <si>
    <t>Up to 90 days | Rio De Janeiro Refrescos Ltda | Banco Santander 6.63% Effective Rate Monthly Amortization obligation | Bank loans</t>
  </si>
  <si>
    <t>Up to 90 days | Rio De Janeiro Refrescos Ltda | Banco Itau 7.15 % Effective Rate Quarterly Amortization obligation | Bank loans</t>
  </si>
  <si>
    <t>Up to 90 days | Rio De Janeiro Refrescos Ltda | Banco Itau 4.50% Effective Rate Semiannual Amortization obligation | Bank loans</t>
  </si>
  <si>
    <t>90 days to 1 year | Embotelladora del Atlantico S.A. | Banco Bilbao Viscaya Argentaria 3.64% Effective Rate Monthly Amortization obligation | Bank loans</t>
  </si>
  <si>
    <t>90 days to 1 year | Embotelladora del Atlantico S.A. | Banco de la Nacion Argentina 20.00 % Effective Rate Monthly Amortization obligation | Bank loans</t>
  </si>
  <si>
    <t>90 days to 1 year | Envases Central S.A. | Banco Bice 2.13 %Effective Rate Semiannual Amortization obligation | Bank loans</t>
  </si>
  <si>
    <t>90 days to 1 year | Andina Empaques Argentina S.A. | Banco Galicia y Bs. As 20.00 % Effective Rate Monthly Amortization obligation | Bank loans</t>
  </si>
  <si>
    <t>90 days to 1 year | Rio De Janeiro Refrescos Ltda | Banco Itau 7.48 % Effective Rate Monthly Amortization obligation | Bank loans</t>
  </si>
  <si>
    <t>90 days to 1 year | Rio De Janeiro Refrescos Ltda | Banco Santander 6.63% Effective Rate Monthly Amortization obligation | Bank loans</t>
  </si>
  <si>
    <t>90 days to 1 year | Rio De Janeiro Refrescos Ltda | Banco Itau 7.15 % Effective Rate Quarterly Amortization obligation | Bank loans</t>
  </si>
  <si>
    <t>90 days to 1 year | Rio De Janeiro Refrescos Ltda | Banco Itau 4.50% Effective Rate Semiannual Amortization obligation | Bank loans</t>
  </si>
  <si>
    <t>90 days to 1 year | Rio De Janeiro Refrescos Ltda | Banco Itau 6.24% Effective Rate Semiannual Amortization obligation | Bank loans</t>
  </si>
  <si>
    <t>OTHER CURRENT AND NON-CURRENT FINANCIAL LIABILITIES - Bank obligations noncurrent (Details) - CLP ($)</t>
  </si>
  <si>
    <t>Envases Central S.A. | Bank loans | Bice 2.10% Effective Rate Semiannual Amortization obligation</t>
  </si>
  <si>
    <t>2.10%</t>
  </si>
  <si>
    <t>Envases Central S.A. | Bank loans | Banco Bice 3.43% Effective Rate Semiannual Amortization obligation</t>
  </si>
  <si>
    <t>3.43%</t>
  </si>
  <si>
    <t>Envases Central S.A. | Bank loans | More than 1 year up to 2 years | Bice 2.10% Effective Rate Semiannual Amortization obligation</t>
  </si>
  <si>
    <t>Envases Central S.A. | Bank loans | More than 1 year up to 2 years | Banco Bice 3.43% Effective Rate Semiannual Amortization obligation</t>
  </si>
  <si>
    <t>Rio De Janeiro Refrescos Ltda | Bank loans | Alfa 7.48% Effective Rate Monthly Amortization obligation</t>
  </si>
  <si>
    <t>7.50%</t>
  </si>
  <si>
    <t>Rio De Janeiro Refrescos Ltda | Bank loans | Itau 6.60% Effective Rate Monthly Amortization obligation</t>
  </si>
  <si>
    <t>6.60%</t>
  </si>
  <si>
    <t>Rio De Janeiro Refrescos Ltda | Bank loans | Santander 7.20% Effective Rate Monthly Amortization obligation</t>
  </si>
  <si>
    <t>Rio De Janeiro Refrescos Ltda | Bank loans | Banco Itau 4.50% Effective Rate Quarterly Amortization obligation</t>
  </si>
  <si>
    <t>Rio De Janeiro Refrescos Ltda | Bank loans | Banco Itau 6.63% Effective Rate Monthly Amortization obligation</t>
  </si>
  <si>
    <t>Rio De Janeiro Refrescos Ltda | Bank loans | Banco Santander 7.15% Effective Rate Monthly Amortization obligation</t>
  </si>
  <si>
    <t>Rio De Janeiro Refrescos Ltda | Bank loans | Banco Itau 4.50% Effective Rate Monthly Amortization obligation</t>
  </si>
  <si>
    <t>Rio De Janeiro Refrescos Ltda | Bank loans | More than 1 year up to 2 years | Alfa 7.48% Effective Rate Monthly Amortization obligation</t>
  </si>
  <si>
    <t>Rio De Janeiro Refrescos Ltda | Bank loans | More than 1 year up to 2 years | Itau 6.60% Effective Rate Monthly Amortization obligation</t>
  </si>
  <si>
    <t>Rio De Janeiro Refrescos Ltda | Bank loans | More than 1 year up to 2 years | Santander 7.20% Effective Rate Monthly Amortization obligation</t>
  </si>
  <si>
    <t>Rio De Janeiro Refrescos Ltda | Bank loans | More than 1 year up to 2 years | Banco Itau 4.50% Effective Rate Quarterly Amortization obligation</t>
  </si>
  <si>
    <t>Rio De Janeiro Refrescos Ltda | Bank loans | More than 1 year up to 2 years | Banco Itau 6.63% Effective Rate Monthly Amortization obligation</t>
  </si>
  <si>
    <t>Rio De Janeiro Refrescos Ltda | Bank loans | More than 1 year up to 2 years | Banco Santander 7.15% Effective Rate Monthly Amortization obligation</t>
  </si>
  <si>
    <t>Rio De Janeiro Refrescos Ltda | Bank loans | More than 1 year up to 2 years | Banco Itau 4.50% Effective Rate Monthly Amortization obligation</t>
  </si>
  <si>
    <t>Rio De Janeiro Refrescos Ltda | Bank loans | More than 2 years up to 3 years | Alfa 7.48% Effective Rate Monthly Amortization obligation</t>
  </si>
  <si>
    <t>Rio De Janeiro Refrescos Ltda | Bank loans | More than 2 years up to 3 years | Itau 6.60% Effective Rate Monthly Amortization obligation</t>
  </si>
  <si>
    <t>Rio De Janeiro Refrescos Ltda | Bank loans | More than 2 years up to 3 years | Santander 7.20% Effective Rate Monthly Amortization obligation</t>
  </si>
  <si>
    <t>Rio De Janeiro Refrescos Ltda | Bank loans | More than 2 years up to 3 years | Banco Itau 6.63% Effective Rate Monthly Amortization obligation</t>
  </si>
  <si>
    <t>Rio De Janeiro Refrescos Ltda | Bank loans | More than 2 years up to 3 years | Banco Santander 7.15% Effective Rate Monthly Amortization obligation</t>
  </si>
  <si>
    <t>Rio De Janeiro Refrescos Ltda | Bank loans | More than 2 years up to 3 years | Banco Itau 4.50% Effective Rate Monthly Amortization obligation</t>
  </si>
  <si>
    <t>Rio De Janeiro Refrescos Ltda | Bank loans | More than 3 years up to 4 years | Alfa 7.48% Effective Rate Monthly Amortization obligation</t>
  </si>
  <si>
    <t>Rio De Janeiro Refrescos Ltda | Bank loans | More than 3 years up to 4 years | Itau 6.60% Effective Rate Monthly Amortization obligation</t>
  </si>
  <si>
    <t>Rio De Janeiro Refrescos Ltda | Bank loans | More than 3 years up to 4 years | Santander 7.20% Effective Rate Monthly Amortization obligation</t>
  </si>
  <si>
    <t>Rio De Janeiro Refrescos Ltda | Bank loans | More than 3 years up to 4 years | Banco Itau 6.63% Effective Rate Monthly Amortization obligation</t>
  </si>
  <si>
    <t>Rio De Janeiro Refrescos Ltda | Bank loans | More than 3 years up to 4 years | Banco Santander 7.15% Effective Rate Monthly Amortization obligation</t>
  </si>
  <si>
    <t>Rio De Janeiro Refrescos Ltda | Bank loans | More than 4 years up to 5 years | Alfa 7.48% Effective Rate Monthly Amortization obligation</t>
  </si>
  <si>
    <t>Rio De Janeiro Refrescos Ltda | Bank loans | More than 4 years up to 5 years | Itau 6.60% Effective Rate Monthly Amortization obligation</t>
  </si>
  <si>
    <t>Rio De Janeiro Refrescos Ltda | Bank loans | More than 4 years up to 5 years | Santander 7.20% Effective Rate Monthly Amortization obligation</t>
  </si>
  <si>
    <t>Rio De Janeiro Refrescos Ltda | Bank loans | More than 4 years up to 5 years | Banco Santander 7.15% Effective Rate Monthly Amortization obligation</t>
  </si>
  <si>
    <t>OTHER CURRENT AND NON-CURRENT FINANCIAL LIABILITIES Bonds Payable (Details) - CLP ($) $ in Thousands</t>
  </si>
  <si>
    <t>Composition Of Bonds Payable</t>
  </si>
  <si>
    <t>Bonds payable (current)</t>
  </si>
  <si>
    <t>Notional amount</t>
  </si>
  <si>
    <t>Borrowing costs capitalised</t>
  </si>
  <si>
    <t>Bonds payable (noncurrent)</t>
  </si>
  <si>
    <t>OTHER CURRENT AND NON-CURRENT FINANCIAL LIABILITIES Reconciliation of Bonds Payable (Details) $ in Thousands</t>
  </si>
  <si>
    <t>Changes in liabilities arising from financing activities (Bonds Payable)</t>
  </si>
  <si>
    <t>Total liabilities from financing activities</t>
  </si>
  <si>
    <t>Cash Flows, Interest Payment</t>
  </si>
  <si>
    <t>Cash Flows, Capital Payment</t>
  </si>
  <si>
    <t>Accrued interest</t>
  </si>
  <si>
    <t>Foreign exchange movement</t>
  </si>
  <si>
    <t>OTHER CURRENT AND NON-CURRENT FINANCIAL LIABILITIES Current and non-current balances (Details) $ in Thousands, $ in Millions, 
       in Millions</t>
  </si>
  <si>
    <t>Dec. 31, 2017CLF (
      )</t>
  </si>
  <si>
    <t>Sep. 26, 2013USD ($)</t>
  </si>
  <si>
    <t>Current and non-current balances</t>
  </si>
  <si>
    <t>Current bonds issued and current portion of non-current bonds issued</t>
  </si>
  <si>
    <t>Non-current portion of non-current bonds issued</t>
  </si>
  <si>
    <t>CMF Registration N640 CMF 08.23.2010 Series A</t>
  </si>
  <si>
    <t>CMF Registration N254 CMF 06.13.2001 Series B</t>
  </si>
  <si>
    <t>6.50%</t>
  </si>
  <si>
    <t>CMF Registration N641 08.23.2010 Series C</t>
  </si>
  <si>
    <t>4.00%</t>
  </si>
  <si>
    <t>CMF Registration N759 08.20.2013 Series C</t>
  </si>
  <si>
    <t>3.50%</t>
  </si>
  <si>
    <t>CMF Registration N760 08.20.2013 Series D</t>
  </si>
  <si>
    <t>3.80%</t>
  </si>
  <si>
    <t>CMF Registration N760 04.02.2014 Series E</t>
  </si>
  <si>
    <t>3.75%</t>
  </si>
  <si>
    <t>Bonds USA</t>
  </si>
  <si>
    <t>5.00%</t>
  </si>
  <si>
    <t>Current interest payable</t>
  </si>
  <si>
    <t>OTHER CURRENT AND NON-CURRENT FINANCIAL LIABILITIES Non-current maturities (Details) - CLP ($) $ in Thousands</t>
  </si>
  <si>
    <t>SVS Registration N254 06.13.2001 Series B</t>
  </si>
  <si>
    <t>SVS Registration N641 08.23.2010 Series C</t>
  </si>
  <si>
    <t>SVS Registration N759 08.20.2013 Series C</t>
  </si>
  <si>
    <t>SVS Registration N760 08.20.2013 Series D</t>
  </si>
  <si>
    <t>SVS Registration N760 04.02.2014 Series E</t>
  </si>
  <si>
    <t>Maturity within one year</t>
  </si>
  <si>
    <t>Maturity within one year | SVS Registration N254 06.13.2001 Series B</t>
  </si>
  <si>
    <t>Maturity within one year | SVS Registration N759 08.20.2013 Series C</t>
  </si>
  <si>
    <t>More than 1 year up to 2 years</t>
  </si>
  <si>
    <t>More than 1 year up to 2 years | SVS Registration N254 06.13.2001 Series B</t>
  </si>
  <si>
    <t>More than 1 year up to 2 years | SVS Registration N759 08.20.2013 Series C</t>
  </si>
  <si>
    <t>More than 2 years up to 3 years</t>
  </si>
  <si>
    <t>More than 2 years up to 3 years | SVS Registration N254 06.13.2001 Series B</t>
  </si>
  <si>
    <t>More than 2 years up to 3 years | SVS Registration N641 08.23.2010 Series C</t>
  </si>
  <si>
    <t>More than 3 years</t>
  </si>
  <si>
    <t>More than 3 years | SVS Registration N254 06.13.2001 Series B</t>
  </si>
  <si>
    <t>More than 3 years | SVS Registration N641 08.23.2010 Series C</t>
  </si>
  <si>
    <t>More than 3 years | SVS Registration N760 08.20.2013 Series D</t>
  </si>
  <si>
    <t>More than 3 years | SVS Registration N760 04.02.2014 Series E</t>
  </si>
  <si>
    <t>More than 3 years | Bonds USA</t>
  </si>
  <si>
    <t>OTHER CURRENT AND NON-CURRENT FINANCIAL LIABILITIES Bond restrictions (Details) 
       in Thousands, $ in Millions</t>
  </si>
  <si>
    <t>Dec. 31, 2017CLP ($)item</t>
  </si>
  <si>
    <t>Dec. 31, 2013CLP ($)</t>
  </si>
  <si>
    <t>Borrowings</t>
  </si>
  <si>
    <t>Equity.</t>
  </si>
  <si>
    <t>Liabilities</t>
  </si>
  <si>
    <t>Consolidated financial income between January 1 and December 31, 2016</t>
  </si>
  <si>
    <t>Consolidated Ebitda between January 1 and December 31, 2016</t>
  </si>
  <si>
    <t>Nominal interest rate</t>
  </si>
  <si>
    <t>Indebtedness level</t>
  </si>
  <si>
    <t>Other financial liabilities |</t>
  </si>
  <si>
    <t>Percentage threshold adjusted consolidated operating cash flow</t>
  </si>
  <si>
    <t>Consolidated assets to unsecured consolidated liabilities ratio</t>
  </si>
  <si>
    <t>Consolidated assets free of collateral, mortgages or other liens</t>
  </si>
  <si>
    <t>Other current and non-current financial assets (hedge derivatives)</t>
  </si>
  <si>
    <t>Consolidated Assets free of pledges, mortgages or other liens (adjusted)</t>
  </si>
  <si>
    <t>Unsecured Consolidated Liabilities Payable (adjusted)</t>
  </si>
  <si>
    <t>CMF Registration N254 CMF 06.13.2001 Series B | Maximum</t>
  </si>
  <si>
    <t>Notional amount |</t>
  </si>
  <si>
    <t>Borrowings |</t>
  </si>
  <si>
    <t>Net financial debt ratio</t>
  </si>
  <si>
    <t>CMF Registration N640 CMF 08232010 Series A and CMF Registration N641 08232010 Series C and CMF Registration N759 08202013 Series C</t>
  </si>
  <si>
    <t>Net Financial Coverage</t>
  </si>
  <si>
    <t>Number of consecutive quarters | item</t>
  </si>
  <si>
    <t>CMF Registration N640 CMF 08232010 Series A and CMF Registration N641 08232010 Series C and CMF Registration N759 08202013 Series C | Minimum</t>
  </si>
  <si>
    <t>CMF Registration N759 08.20.2013 Series C | Maximum</t>
  </si>
  <si>
    <t>CMF Registration N760 08202013 Series D and CMF Registration N760 04022014 Series E</t>
  </si>
  <si>
    <t>CMF Registration N759 08202013 Series C and CMF Registration N759 08202013 Series C and CMF Registration N760 08202013 Series D and CMF Registration N760 04022014 Series E</t>
  </si>
  <si>
    <t>CMF Registration N759 08202013 Series C and CMF Registration N759 08202013 Series C and CMF Registration N760 08202013 Series D and CMF Registration N760 04022014 Series E | Maximum</t>
  </si>
  <si>
    <t>OTHER CURRENT AND NON-CURRENT FINANCIAL LIABILITIES - Repurchases (Details) - CLP ($) $ in Millions</t>
  </si>
  <si>
    <t>Dec. 15, 2014</t>
  </si>
  <si>
    <t>Dec. 31, 2013</t>
  </si>
  <si>
    <t>Bond repurchase</t>
  </si>
  <si>
    <t>OTHER CURRENT AND NON-CURRENT FINANCIAL LIABILITIES - Leasing (Details) - CLP ($) $ in Thousands</t>
  </si>
  <si>
    <t>Rio De Janeiro Refrescos Ltda | Leasing agreements | Itau 10.215% Effective Rate Monthly Amortization Obligation</t>
  </si>
  <si>
    <t>10.227%</t>
  </si>
  <si>
    <t>10.215%</t>
  </si>
  <si>
    <t>Rio De Janeiro Refrescos Ltda | Leasing agreements | Banco Itau 10.21% Effective Rate Monthly Amortization Obligation</t>
  </si>
  <si>
    <t>10.22%</t>
  </si>
  <si>
    <t>10.21%</t>
  </si>
  <si>
    <t>Rio De Janeiro Refrescos Ltda | Leasing agreements | Cogeracao Light Esco 13.00 Effective Rate Monthly Amortization Obligation</t>
  </si>
  <si>
    <t>12.28%</t>
  </si>
  <si>
    <t>Rio De Janeiro Refrescos Ltda | Leasing agreements | Banco Santander 9.65% Effective Rate Monthly Amortization Obligation</t>
  </si>
  <si>
    <t>9.47%</t>
  </si>
  <si>
    <t>9.65%</t>
  </si>
  <si>
    <t>Rio De Janeiro Refrescos Ltda | Leasing agreements | Banco Citibank 8.54% Effective Rate Monthly Amortization Obligation</t>
  </si>
  <si>
    <t>8.52%</t>
  </si>
  <si>
    <t>8.54%</t>
  </si>
  <si>
    <t>Rio De Janeiro Refrescos Ltda | Leasing agreements | Cogeracao Ligth Esco 13.00% Effective Rate Monthly Amortization Obligation</t>
  </si>
  <si>
    <t>Rio De Janeiro Refrescos Ltda | Leasing agreements | Banco Bradesco 9.39% Effective Rate Monthly Amortization Obligation</t>
  </si>
  <si>
    <t>9.38%</t>
  </si>
  <si>
    <t>9.39%</t>
  </si>
  <si>
    <t>Rio De Janeiro Refrescos Ltda | Up to 90 days | Leasing agreements | Itau 10.215% Effective Rate Monthly Amortization Obligation</t>
  </si>
  <si>
    <t>Rio De Janeiro Refrescos Ltda | Up to 90 days | Leasing agreements | Banco Santander 9.65% Effective Rate Monthly Amortization Obligation</t>
  </si>
  <si>
    <t>Rio De Janeiro Refrescos Ltda | Up to 90 days | Leasing agreements | Banco Citibank 8.54% Effective Rate Monthly Amortization Obligation</t>
  </si>
  <si>
    <t>Rio De Janeiro Refrescos Ltda | Up to 90 days | Leasing agreements | Cogeracao Ligth Esco 13.00% Effective Rate Monthly Amortization Obligation</t>
  </si>
  <si>
    <t>Rio De Janeiro Refrescos Ltda | 90 days to 1 year | Leasing agreements | Itau 10.215% Effective Rate Monthly Amortization Obligation</t>
  </si>
  <si>
    <t>Rio De Janeiro Refrescos Ltda | 90 days to 1 year | Leasing agreements | Banco Santander 9.65% Effective Rate Monthly Amortization Obligation</t>
  </si>
  <si>
    <t>Rio De Janeiro Refrescos Ltda | 90 days to 1 year | Leasing agreements | Banco Citibank 8.54% Effective Rate Monthly Amortization Obligation</t>
  </si>
  <si>
    <t>Rio De Janeiro Refrescos Ltda | 90 days to 1 year | Leasing agreements | Cogeracao Ligth Esco 13.00% Effective Rate Monthly Amortization Obligation</t>
  </si>
  <si>
    <t>Rio De Janeiro Refrescos Ltda | Maturity within one year | Leasing agreements | Banco Itau 10.21% Effective Rate Monthly Amortization Obligation</t>
  </si>
  <si>
    <t>Rio De Janeiro Refrescos Ltda | Maturity within one year | Leasing agreements | Cogeracao Light Esco 13.00 Effective Rate Monthly Amortization Obligation</t>
  </si>
  <si>
    <t>Rio De Janeiro Refrescos Ltda | Maturity within one year | Leasing agreements | Banco Santander 9.65% Effective Rate Monthly Amortization Obligation</t>
  </si>
  <si>
    <t>Rio De Janeiro Refrescos Ltda | Maturity within one year | Leasing agreements | Banco Citibank 8.54% Effective Rate Monthly Amortization Obligation</t>
  </si>
  <si>
    <t>Rio De Janeiro Refrescos Ltda | More than 1 year up to 2 years | Leasing agreements | Banco Itau 10.21% Effective Rate Monthly Amortization Obligation</t>
  </si>
  <si>
    <t>Rio De Janeiro Refrescos Ltda | More than 1 year up to 2 years | Leasing agreements | Banco Santander 9.65% Effective Rate Monthly Amortization Obligation</t>
  </si>
  <si>
    <t>Rio De Janeiro Refrescos Ltda | More than 1 year up to 2 years | Leasing agreements | Banco Citibank 8.54% Effective Rate Monthly Amortization Obligation</t>
  </si>
  <si>
    <t>Rio De Janeiro Refrescos Ltda | More than 1 year up to 2 years | Leasing agreements | Cogeracao Ligth Esco 13.00% Effective Rate Monthly Amortization Obligation</t>
  </si>
  <si>
    <t>Rio De Janeiro Refrescos Ltda | More than 2 years up to 3 years | Leasing agreements | Cogeracao Light Esco 13.00 Effective Rate Monthly Amortization Obligation</t>
  </si>
  <si>
    <t>Rio De Janeiro Refrescos Ltda | More than 2 years up to 3 years | Leasing agreements | Cogeracao Ligth Esco 13.00% Effective Rate Monthly Amortization Obligation</t>
  </si>
  <si>
    <t>Rio De Janeiro Refrescos Ltda | More than 3 years up to 4 years | Leasing agreements | Cogeracao Light Esco 13.00 Effective Rate Monthly Amortization Obligation</t>
  </si>
  <si>
    <t>Rio De Janeiro Refrescos Ltda | More than 3 years up to 4 years | Leasing agreements | Cogeracao Ligth Esco 13.00% Effective Rate Monthly Amortization Obligation</t>
  </si>
  <si>
    <t>Rio De Janeiro Refrescos Ltda | More than 4 years up to 5 years | Leasing agreements | Cogeracao Light Esco 13.00 Effective Rate Monthly Amortization Obligation</t>
  </si>
  <si>
    <t>Rio De Janeiro Refrescos Ltda | More than 4 years up to 5 years | Leasing agreements | Cogeracao Ligth Esco 13.00% Effective Rate Monthly Amortization Obligation</t>
  </si>
  <si>
    <t>Rio De Janeiro Refrescos Ltda | More than 5 years | Leasing agreements | Cogeracao Light Esco 13.00 Effective Rate Monthly Amortization Obligation</t>
  </si>
  <si>
    <t>Rio De Janeiro Refrescos Ltda | More than 5 years | Leasing agreements | Cogeracao Ligth Esco 13.00% Effective Rate Monthly Amortization Obligation</t>
  </si>
  <si>
    <t>Embotelladora del Atlantico S.A. | Leasing agreements | Tetra Pak SRL 12.00% Effective Rate Monthly Amortization Obligation</t>
  </si>
  <si>
    <t>12.00%</t>
  </si>
  <si>
    <t>Embotelladora del Atlantico S.A. | Up to 90 days | Leasing agreements | Tetra Pak SRL 12.00% Effective Rate Monthly Amortization Obligation</t>
  </si>
  <si>
    <t>Embotelladora del Atlantico S.A. | 90 days to 1 year | Leasing agreements | Tetra Pak SRL 12.00% Effective Rate Monthly Amortization Obligation</t>
  </si>
  <si>
    <t>Embotelladora del Atlantico S.A. | Maturity within one year | Leasing agreements | Tetra Pak SRL 12.00% Effective Rate Monthly Amortization Obligation</t>
  </si>
  <si>
    <t>TRADE AND OTHER CURRENT ACCOUNTS PAYABLE (Details) $ in Thousands, 
       in Thousands</t>
  </si>
  <si>
    <t>Dec. 03, 2015CLF (
      )</t>
  </si>
  <si>
    <t>Trade accounts payable</t>
  </si>
  <si>
    <t>Withholdings tax</t>
  </si>
  <si>
    <t>Accounts payable Inamar Ltda.</t>
  </si>
  <si>
    <t>TRADE AND OTHER CURRENT ACCOUNTS PAYABLE - Accruable liabilities pursuant to the Company's operating leasing agreements (Details) $ in Thousands</t>
  </si>
  <si>
    <t>Accruable liabilities pursuant to the Company's operating leasing agreements</t>
  </si>
  <si>
    <t>Maturity between one and five years</t>
  </si>
  <si>
    <t>More than 5 years</t>
  </si>
  <si>
    <t>Term of lease agreement (in years)</t>
  </si>
  <si>
    <t>1 year</t>
  </si>
  <si>
    <t>TRADE AND OTHER CURRENT ACCOUNTS PAYABLE - Additional Information (Details) $ in Thousands</t>
  </si>
  <si>
    <t>Dec. 03, 2015CLP ($)</t>
  </si>
  <si>
    <t>Expense relating to variable lease payments not included in measurement of lease liabilities</t>
  </si>
  <si>
    <t>Property</t>
  </si>
  <si>
    <t>Payables for purchase of non-current assets</t>
  </si>
  <si>
    <t>Industria Metalurgical Inamar Ltda</t>
  </si>
  <si>
    <t>CURRENT AND NON-CURRENT PROVISIONS (Details) - CLP ($) $ in Thousands</t>
  </si>
  <si>
    <t>Current and Non current provisions</t>
  </si>
  <si>
    <t>Balances</t>
  </si>
  <si>
    <t>Litigation</t>
  </si>
  <si>
    <t>CURRENT AND NON-CURRENT PROVISIONS - Details of Contingencies provisions (Details) - CLP ($) $ in Thousands</t>
  </si>
  <si>
    <t>Tax Contingencies</t>
  </si>
  <si>
    <t>Labor Contingencies</t>
  </si>
  <si>
    <t>Civil Contingencies</t>
  </si>
  <si>
    <t>CURRENT AND NON-CURRENT PROVISIONS - Movements (Details) - CLP ($) $ in Thousands</t>
  </si>
  <si>
    <t>Balance at the beginning of the year</t>
  </si>
  <si>
    <t>Additional provisions</t>
  </si>
  <si>
    <t>Increase (decrease) in existing provisions</t>
  </si>
  <si>
    <t>Payments</t>
  </si>
  <si>
    <t>Reverse unused provision</t>
  </si>
  <si>
    <t>Increase (decrease) due to foreign exchange differences</t>
  </si>
  <si>
    <t>Balance at the end of the year</t>
  </si>
  <si>
    <t>OTHER CURRENT AND NON-CURRENT NON-FINANCIAL LIABILITIES (Details) - CLP ($) $ in Thousands</t>
  </si>
  <si>
    <t>Dividend payable</t>
  </si>
  <si>
    <t>EQUITY - Series of shares (Details) $ in Thousands</t>
  </si>
  <si>
    <t>Dec. 31, 2017CLP ($)directorshares</t>
  </si>
  <si>
    <t>Dec. 31, 2016CLP ($)shares</t>
  </si>
  <si>
    <t>Dec. 31, 2015CLP ($)shares</t>
  </si>
  <si>
    <t>Subscribed Capital | $</t>
  </si>
  <si>
    <t>Paid-in capital | $</t>
  </si>
  <si>
    <t>Number of directors | director</t>
  </si>
  <si>
    <t>Series A</t>
  </si>
  <si>
    <t>Number of shares subscribed | shares</t>
  </si>
  <si>
    <t>Number of shares paid in | shares</t>
  </si>
  <si>
    <t>Number of voting shares | shares</t>
  </si>
  <si>
    <t>Number of directors elected | director</t>
  </si>
  <si>
    <t>Additional dividend distribution as a percentage</t>
  </si>
  <si>
    <t>EQUITY - Dividend policy (Details) - CLP ($) $ / shares in Units, $ in Thousands</t>
  </si>
  <si>
    <t>1 Months Ended</t>
  </si>
  <si>
    <t>Oct. 31, 2017</t>
  </si>
  <si>
    <t>Aug. 31, 2017</t>
  </si>
  <si>
    <t>May 31, 2017</t>
  </si>
  <si>
    <t>Jan. 31, 2017</t>
  </si>
  <si>
    <t>Oct. 31, 2016</t>
  </si>
  <si>
    <t>Aug. 31, 2016</t>
  </si>
  <si>
    <t>May 31, 2016</t>
  </si>
  <si>
    <t>Jan. 31, 2016</t>
  </si>
  <si>
    <t>Jan. 01, 2009</t>
  </si>
  <si>
    <t>Amount of accumulated earnings</t>
  </si>
  <si>
    <t>Retained earnings realized</t>
  </si>
  <si>
    <t>Retained earnings dividend adjustment</t>
  </si>
  <si>
    <t>Revaluation of assets parent Company</t>
  </si>
  <si>
    <t>Foreign currency translation differences of investments in related companies and subsidiaries</t>
  </si>
  <si>
    <t>Full absorption cost accounting parent Company</t>
  </si>
  <si>
    <t>Post-employment benefits actuarial calculation parent Company</t>
  </si>
  <si>
    <t>Deferred taxes complementary accounts parent Company</t>
  </si>
  <si>
    <t>Interim dividend per share</t>
  </si>
  <si>
    <t>Final dividend per share</t>
  </si>
  <si>
    <t>Additional dividend paid per share</t>
  </si>
  <si>
    <t>EQUITY - Reserves (Details) - CLP ($) $ in Thousands</t>
  </si>
  <si>
    <t>Polar acquisition</t>
  </si>
  <si>
    <t>Foreign currency translation reserves</t>
  </si>
  <si>
    <t>Reserve for employee benefit actuarial gains or losses</t>
  </si>
  <si>
    <t>Legal and statutory reserves</t>
  </si>
  <si>
    <t>EQUITY - Foreign currency translation reserves (Details) - CLP ($) $ in Thousands</t>
  </si>
  <si>
    <t>Reserve of exchange differences on translation</t>
  </si>
  <si>
    <t>Movement in foreign currency translation reserve</t>
  </si>
  <si>
    <t>EQUITY - Consolidated statements of comprehensive income (Details) - CLP ($) $ in Thousands</t>
  </si>
  <si>
    <t>Cash flow for hedge</t>
  </si>
  <si>
    <t>Gross Balance</t>
  </si>
  <si>
    <t>Tax</t>
  </si>
  <si>
    <t>Net Balance</t>
  </si>
  <si>
    <t>Exchange rate translation differences</t>
  </si>
  <si>
    <t>Benefit related to defined benefit plans</t>
  </si>
  <si>
    <t>Total Comprehensive income</t>
  </si>
  <si>
    <t>EQUITY - Movement of comprehensive income and expense (Details) - CLP ($) $ in Thousands</t>
  </si>
  <si>
    <t>Movement of comprehensive income and loss</t>
  </si>
  <si>
    <t>Increase (decrease)</t>
  </si>
  <si>
    <t>Deferred taxes</t>
  </si>
  <si>
    <t>Reclassification to the result by function</t>
  </si>
  <si>
    <t>Reclassification of deferred taxes related to other reserves</t>
  </si>
  <si>
    <t>Actual income (loss) from defined benefit plan</t>
  </si>
  <si>
    <t>EQUITY - Non-controlling interests (Details) - CLP ($) $ in Thousands</t>
  </si>
  <si>
    <t>Shareholders equity attributable to non controlling interests</t>
  </si>
  <si>
    <t>Income attributable to non controlling interests</t>
  </si>
  <si>
    <t>Profit Loss Attributable To Non controlling Interests As Per Circular No. 856 of Chilean Superintendence of Securities and Insurance</t>
  </si>
  <si>
    <t>Embotelladora del Atlantico S.A.</t>
  </si>
  <si>
    <t>Non controlling interest percentage</t>
  </si>
  <si>
    <t>0.0171%</t>
  </si>
  <si>
    <t>0.0209%</t>
  </si>
  <si>
    <t>2.1697%</t>
  </si>
  <si>
    <t>Vital S.A.</t>
  </si>
  <si>
    <t>33.50%</t>
  </si>
  <si>
    <t>40.73%</t>
  </si>
  <si>
    <t>EQUITY - Earnings per share (Details) - CLP ($) $ / shares in Units, $ in Thousands</t>
  </si>
  <si>
    <t>Earnings attributable to shareholders</t>
  </si>
  <si>
    <t>Average weighted number of shares</t>
  </si>
  <si>
    <t>Earnings per basic and diluted share (in Chilean pesos)</t>
  </si>
  <si>
    <t>DERIVATIVE ASSETS AND LIABILITIES (Details) $ in Thousands, $ in Thousands</t>
  </si>
  <si>
    <t>Dec. 31, 2017USD ($)</t>
  </si>
  <si>
    <t>Dec. 31, 2016USD ($)</t>
  </si>
  <si>
    <t>Derivative Instrument US Bond Obligations | Currency swap contract | Cash flow hedges</t>
  </si>
  <si>
    <t>Hedged item, liabilities</t>
  </si>
  <si>
    <t>Derivative financial assets held for hedging</t>
  </si>
  <si>
    <t>Gains on hedging instrument in other equity reserves</t>
  </si>
  <si>
    <t>Gains (losses) on ineffectiveness of cash flow hedges recognised in profit or loss</t>
  </si>
  <si>
    <t>Derivative Instrument Raw Material Purchases | Forward contract | Fair value hedges</t>
  </si>
  <si>
    <t>Derivative financial liabilities held for hedging</t>
  </si>
  <si>
    <t>Accumulated gain loss on derivative financial instruments</t>
  </si>
  <si>
    <t>DERIVATIVE ASSETS AND LIABILITIES - Fair Value (Details) - CLP ($) $ in Thousands</t>
  </si>
  <si>
    <t>Fair value of financial assets and liabilities</t>
  </si>
  <si>
    <t>Transfers into out of level 2 assets and liabilities</t>
  </si>
  <si>
    <t>Transfers into Level 3 of fair value hierarchy, assets</t>
  </si>
  <si>
    <t>Transfers out of Level 3 of fair value hierarchy, assets</t>
  </si>
  <si>
    <t>Transfers into Level 3 of fair value hierarchy, liabilities</t>
  </si>
  <si>
    <t>Transfers out of Level 3 of fair value hierarchy, liabilities</t>
  </si>
  <si>
    <t>Financial assets, at fair value</t>
  </si>
  <si>
    <t>Financial liabilities, at fair value</t>
  </si>
  <si>
    <t>Other Current Financial Liabilities</t>
  </si>
  <si>
    <t>Other Current Financial Liabilities | Level 2</t>
  </si>
  <si>
    <t>Current financial assets</t>
  </si>
  <si>
    <t>Current financial assets | Level 2</t>
  </si>
  <si>
    <t>Other non-current financial assets | Level 2</t>
  </si>
  <si>
    <t>CONTINGENCIES AND COMMITMENTS - Lawsuits and other legal actions (Details) $ in Thousands</t>
  </si>
  <si>
    <t>Sep. 30, 2013BRL (R$)</t>
  </si>
  <si>
    <t>Oct. 31, 2013BRL (R$)</t>
  </si>
  <si>
    <t>Dec. 31, 2017BRL (R$)</t>
  </si>
  <si>
    <t>Sep. 30, 2014BRL (R$)</t>
  </si>
  <si>
    <t>Contingent liability</t>
  </si>
  <si>
    <t>R$ 159293486</t>
  </si>
  <si>
    <t>Legal proceedings contingent liability</t>
  </si>
  <si>
    <t>Embotelladora del Atlantico S.A. | Legal proceedings contingent liability</t>
  </si>
  <si>
    <t>Time deposits to guaranty judicial liabilities</t>
  </si>
  <si>
    <t>Rio De Janeiro Refrescos Ltda | Legal proceedings contingent liability</t>
  </si>
  <si>
    <t>Warranty insurance and bail letters | R$</t>
  </si>
  <si>
    <t>R$ 682849162</t>
  </si>
  <si>
    <t>Warranty insurance and bail letters commission percentage</t>
  </si>
  <si>
    <t>0.60%</t>
  </si>
  <si>
    <t>Rio De Janeiro Refrescos Ltda | Tax contingent liability</t>
  </si>
  <si>
    <t>R$ 37200000</t>
  </si>
  <si>
    <t>ex-Companhia De Bebidas Ipiranga | Tax contingent liability</t>
  </si>
  <si>
    <t>Loss contingency damages sought | R$</t>
  </si>
  <si>
    <t>R$ 1330473161</t>
  </si>
  <si>
    <t>R$ 331045690</t>
  </si>
  <si>
    <t>Litigation settlement amount released from liability | R$</t>
  </si>
  <si>
    <t>R$ 135282155</t>
  </si>
  <si>
    <t>R$ 598745218</t>
  </si>
  <si>
    <t>Paraguay Refrescos S.A. | Legal proceedings contingent liability</t>
  </si>
  <si>
    <t>CONTINGENCIES AND COMMITMENTS - Guarantees (Details) $ in Thousands</t>
  </si>
  <si>
    <t>Guarantees</t>
  </si>
  <si>
    <t>Industria Metalurgical Inamar Ltda | Guarantees</t>
  </si>
  <si>
    <t>Gas Licuado Lipigas SA | Guarantees</t>
  </si>
  <si>
    <t>Nazira Tala Guarantee One | Guarantees</t>
  </si>
  <si>
    <t>Hospital Militar | Guarantees</t>
  </si>
  <si>
    <t>Parque Arauco | Guarantees</t>
  </si>
  <si>
    <t>Aeropuerto Nuevo Pudahuel | Guarantees</t>
  </si>
  <si>
    <t>Hospital FACH | Guarantees</t>
  </si>
  <si>
    <t>Inmob. e Invers. Supetar Ltda | Guarantees</t>
  </si>
  <si>
    <t>Bodegas San Francisco Ltda. | Guarantees</t>
  </si>
  <si>
    <t>Maria Lobos Jamet | Guarantees</t>
  </si>
  <si>
    <t>Reclamaciones Trabajadores | Guarantees</t>
  </si>
  <si>
    <t>Reclamaciones Civiles y Tributarias | Guarantees</t>
  </si>
  <si>
    <t>Instituciones Gubernamentales | Guarantees</t>
  </si>
  <si>
    <t>Distribuidora Baraldo S.H. | Guarantees</t>
  </si>
  <si>
    <t>Acuna Gomez | Guarantees</t>
  </si>
  <si>
    <t>Municipalidad San Martin Mza | Guarantees</t>
  </si>
  <si>
    <t>Nicanor Lopez | Guarantees</t>
  </si>
  <si>
    <t>Labarda | Guarantees</t>
  </si>
  <si>
    <t>Municipalidad Bariloche | Guarantees</t>
  </si>
  <si>
    <t>Municipalidad San Antonio Oeste | Guarantees</t>
  </si>
  <si>
    <t>Municipalidad Carlos Casares | Guarantees</t>
  </si>
  <si>
    <t>Municipalidad Chivilcoy | Guarantees</t>
  </si>
  <si>
    <t>Otros | Guarantees</t>
  </si>
  <si>
    <t>Granada Maximiliano | Guarantees</t>
  </si>
  <si>
    <t>Cicsa | Guarantees</t>
  </si>
  <si>
    <t>Locadores Varios | Guarantees</t>
  </si>
  <si>
    <t>Aduana De EZEIZA | Guarantees</t>
  </si>
  <si>
    <t>Municipalidad De Junin | Guarantees</t>
  </si>
  <si>
    <t>Almada Jorge | Guarantees</t>
  </si>
  <si>
    <t>Municipalidad De Picun Leufu | Guarantees</t>
  </si>
  <si>
    <t>Farias Matias Luis | Guarantees</t>
  </si>
  <si>
    <t>Gomez Alejandra Raquel | Guarantees</t>
  </si>
  <si>
    <t>Lopez Gustavo Gerardo C/Inti Saic Y Otros | Guarantees</t>
  </si>
  <si>
    <t>Fondo Fima Ahorro Plus C | Guarantees</t>
  </si>
  <si>
    <t>Fondo Fima Ahorro Pesos C | Guarantees</t>
  </si>
  <si>
    <t>Tribunal Superior De Justicia De La Provincia De Cordoba | Guarantees</t>
  </si>
  <si>
    <t>Marcus A. Pena | Guarantees</t>
  </si>
  <si>
    <t>Mauricio J Cordero C | Guarantees</t>
  </si>
  <si>
    <t>Jose Ruoti Maltese | Guarantees</t>
  </si>
  <si>
    <t>Alejandro Galeano | Guarantees</t>
  </si>
  <si>
    <t>Ana Maria Mazo | Guarantees</t>
  </si>
  <si>
    <t>Fondo Fima Premium B | Guarantees</t>
  </si>
  <si>
    <t>Importadora Casa Y Regalos</t>
  </si>
  <si>
    <t>Inmobiliaria E Inversiones Gestion Activa Ltda</t>
  </si>
  <si>
    <t>Inmobiliaria Portofino</t>
  </si>
  <si>
    <t>Telfonica Chile S.a.</t>
  </si>
  <si>
    <t>Inmobiliaria San Martin Logista S.a.</t>
  </si>
  <si>
    <t>Procesos Trabajadores</t>
  </si>
  <si>
    <t>Procesos Administrativos</t>
  </si>
  <si>
    <t>Gobierno Federal</t>
  </si>
  <si>
    <t>Gobierno Estadual</t>
  </si>
  <si>
    <t>Hsbc</t>
  </si>
  <si>
    <t>Otros</t>
  </si>
  <si>
    <t>Aduana De Ezeiza One</t>
  </si>
  <si>
    <t>Aduana De Ezeiza Two</t>
  </si>
  <si>
    <t>FINANCIAL RISK MANAGEMENT - Interest Rate Risk (Details) - 12 months ended Dec. 31, 2017 - Interest rate risk $ in Thousands, 
       in Thousands, $ in Millions</t>
  </si>
  <si>
    <t>CLF (
      )</t>
  </si>
  <si>
    <t>CLP ($)</t>
  </si>
  <si>
    <t>USD ($)</t>
  </si>
  <si>
    <t>Interest Rate Risk</t>
  </si>
  <si>
    <t>Insurance net balances</t>
  </si>
  <si>
    <t>Fixed interest rate | Domestic</t>
  </si>
  <si>
    <t>Financial liabilities |</t>
  </si>
  <si>
    <t>Fixed interest rate | Foreign</t>
  </si>
  <si>
    <t>Financial liabilities</t>
  </si>
  <si>
    <t>Percentage of foreign bonds re-denominated to domestic currencies</t>
  </si>
  <si>
    <t>100.00%</t>
  </si>
  <si>
    <t>FINANCIAL RISK MANAGEMENT - Credit Risk (Details) client in Thousands</t>
  </si>
  <si>
    <t>Dec. 31, 2017USD ($)client</t>
  </si>
  <si>
    <t>Credit risk</t>
  </si>
  <si>
    <t>Accounts receivable threshold amount for sales suspension</t>
  </si>
  <si>
    <t>Accounts receivable threshold period for sales suspension (In Days)</t>
  </si>
  <si>
    <t>60 days</t>
  </si>
  <si>
    <t>Outstanding accounts receivable balance at which CFO approval is required</t>
  </si>
  <si>
    <t>Credit risk | Minimum</t>
  </si>
  <si>
    <t>Number of customers | client</t>
  </si>
  <si>
    <t>Accounts receivable provision percentage</t>
  </si>
  <si>
    <t>60.00%</t>
  </si>
  <si>
    <t>90.00%</t>
  </si>
  <si>
    <t>Accounts receivable disputed balance provision percentage</t>
  </si>
  <si>
    <t>121 days and over</t>
  </si>
  <si>
    <t>121 and 170 days</t>
  </si>
  <si>
    <t>80.00%</t>
  </si>
  <si>
    <t>171 days and over</t>
  </si>
  <si>
    <t>FINANCIAL RISK MANAGEMENT - Prepayments, Guarantees and Financial Investments (Details) $ in Thousands</t>
  </si>
  <si>
    <t>Trade receivables covered by insurance percentage</t>
  </si>
  <si>
    <t>87.00%</t>
  </si>
  <si>
    <t>Other provisions</t>
  </si>
  <si>
    <t>Trade receivables uncollectible percentage</t>
  </si>
  <si>
    <t>0.50%</t>
  </si>
  <si>
    <t>Prepayment to suppliers threshold</t>
  </si>
  <si>
    <t>Credit risk | Domestic</t>
  </si>
  <si>
    <t>Credit risk | Domestic | Provision for credit commitments</t>
  </si>
  <si>
    <t>Time deposits with institutions with risk ratings of A S&amp;P or equivalent</t>
  </si>
  <si>
    <t>Credit risk | Maximum</t>
  </si>
  <si>
    <t>Time deposits with institutions with risk ratings of Level 1 Fitch or equivalent</t>
  </si>
  <si>
    <t>Currency risk</t>
  </si>
  <si>
    <t>Number of risks exposed to that are caused by exchange rate volatility | item</t>
  </si>
  <si>
    <t>FINANCIAL RISK MANAGEMENT - Investment Risk by Country (Details) - CLP ($) $ in Thousands</t>
  </si>
  <si>
    <t>Exchange Rate Risk</t>
  </si>
  <si>
    <t>Currency risk | Argentina</t>
  </si>
  <si>
    <t>Percentage of entity's revenue</t>
  </si>
  <si>
    <t>29.90%</t>
  </si>
  <si>
    <t>Appreciation (devaluation) of foreign currency against the domestic currency</t>
  </si>
  <si>
    <t>(21.80%)</t>
  </si>
  <si>
    <t>Percentage of reasonably possible risk increase</t>
  </si>
  <si>
    <t>(5.00%)</t>
  </si>
  <si>
    <t>Increase (decrease) in income due to a reasonably possible increase in risk component</t>
  </si>
  <si>
    <t>Increase (decrease) in equity due to a reasonably possible risk increase</t>
  </si>
  <si>
    <t>Increase (decrease) in assets due to a reasonably possible risk increase</t>
  </si>
  <si>
    <t>Increase (decrease) in liabilities due to a reasonably possible risk increase</t>
  </si>
  <si>
    <t>Currency risk | Brazil</t>
  </si>
  <si>
    <t>32.60%</t>
  </si>
  <si>
    <t>(9.50%)</t>
  </si>
  <si>
    <t>Currency risk | Paraguay</t>
  </si>
  <si>
    <t>7.60%</t>
  </si>
  <si>
    <t>5.30%</t>
  </si>
  <si>
    <t>FINANCIAL RISK MANAGEMENT - Foreign Currency Risk (Details) - Currency risk $ in Thousands</t>
  </si>
  <si>
    <t>Disclosure of offsetting of financial liabilities [line items]</t>
  </si>
  <si>
    <t>Derivative financial liabilities</t>
  </si>
  <si>
    <t>Financial liabilities net of assets and net of derivative contracts</t>
  </si>
  <si>
    <t>Gross financial assets subject to offsetting</t>
  </si>
  <si>
    <t>Percentage of US denominated financial liabilities with derivative cross currency swaps</t>
  </si>
  <si>
    <t>Public and Bank liabilities</t>
  </si>
  <si>
    <t>Gross financial liabilities subject to offsetting</t>
  </si>
  <si>
    <t>Argentina | Public and Bank liabilities</t>
  </si>
  <si>
    <t>Chile | Public and Bank liabilities</t>
  </si>
  <si>
    <t>FINANCIAL RISK MANAGEMENT - Foreign Currency Exposure (Details) - 12 months ended Dec. 31, 2017 $ in Thousands, $ in Millions</t>
  </si>
  <si>
    <t>CLP ($)country</t>
  </si>
  <si>
    <t>Commodity price risk</t>
  </si>
  <si>
    <t>Disclosure of nature and extent of risks arising from financial instruments [line items]</t>
  </si>
  <si>
    <t>Decrease in income due to a reasonably possible increase in risk component</t>
  </si>
  <si>
    <t>Purchase Type Risk</t>
  </si>
  <si>
    <t>Number of countries with operations | country</t>
  </si>
  <si>
    <t>Purchase Type Risk | Dollar</t>
  </si>
  <si>
    <t>Amount of risk exposure</t>
  </si>
  <si>
    <t>Amount of risk exposure percentage</t>
  </si>
  <si>
    <t>19.00%</t>
  </si>
  <si>
    <t>Purchase Type Risk | Forward contract</t>
  </si>
  <si>
    <t>Derivative forward horizon period</t>
  </si>
  <si>
    <t>12 months</t>
  </si>
  <si>
    <t>Minimum | Commodity price risk</t>
  </si>
  <si>
    <t>Maximum | Commodity price risk</t>
  </si>
  <si>
    <t>FINANCIAL RISK MANAGEMENT - Liquidity Risk (Details) - Liquidity risk $ in Thousands</t>
  </si>
  <si>
    <t>Committed maturities for liability payments</t>
  </si>
  <si>
    <t>Bank debt</t>
  </si>
  <si>
    <t>Bond payable</t>
  </si>
  <si>
    <t>Operating lease obligations</t>
  </si>
  <si>
    <t>Purchase obligations</t>
  </si>
  <si>
    <t>More than 3 years up to 4 years</t>
  </si>
  <si>
    <t>More 4 years</t>
  </si>
  <si>
    <t>EXPENSES BY NATURE (Details) - CLP ($) $ in Thousands</t>
  </si>
  <si>
    <t>Direct production costs</t>
  </si>
  <si>
    <t>Payroll and employee benefits</t>
  </si>
  <si>
    <t>Transportation and distribution</t>
  </si>
  <si>
    <t>Marketing</t>
  </si>
  <si>
    <t>Repairs and maintenance</t>
  </si>
  <si>
    <t>OTHER INCOME (Details) - CLP ($) $ in Thousands</t>
  </si>
  <si>
    <t>Gain on disposal of Property, plant and equipment</t>
  </si>
  <si>
    <t>PIS/CONFINS Leasing tax recovery</t>
  </si>
  <si>
    <t>OTHER EXPENSES (Details) - CLP ($) $ in Thousands</t>
  </si>
  <si>
    <t>Contingencies and Non-operating fees</t>
  </si>
  <si>
    <t>Tax on bank debits</t>
  </si>
  <si>
    <t>Disposal and write-off of property, plant and equipment</t>
  </si>
  <si>
    <t>Donations flood repairs northern Chile</t>
  </si>
  <si>
    <t>Total other expenses</t>
  </si>
  <si>
    <t>FINANCIAL INCOME AND EXPENSES (Details) - CLP ($) $ in Thousands</t>
  </si>
  <si>
    <t>Interest income</t>
  </si>
  <si>
    <t>Other interest income</t>
  </si>
  <si>
    <t>Finance expenses</t>
  </si>
  <si>
    <t>Bond interest</t>
  </si>
  <si>
    <t>Bank loan interest</t>
  </si>
  <si>
    <t>Other interest costs</t>
  </si>
  <si>
    <t>OTHER (LOSSES) AND GAIN (Details) - CLP ($) $ in Thousands</t>
  </si>
  <si>
    <t>Gains (loss) on derivative transactions</t>
  </si>
  <si>
    <t>(Losses) gains on ineffective portion of hedge derivatives</t>
  </si>
  <si>
    <t>Other income and (expenses)</t>
  </si>
  <si>
    <t>LOCAL AND FOREIGN CURRENCY - Current Assets (Details) - CLP ($) $ in Thousands</t>
  </si>
  <si>
    <t>CURRENT ASSETS</t>
  </si>
  <si>
    <t>Inventories.</t>
  </si>
  <si>
    <t>LOCAL AND FOREIGN CURRENCY - Non-Current Assets (Details) - CLP ($) $ in Thousands</t>
  </si>
  <si>
    <t>LOCAL AND FOREIGN CURRENCY - Current Liabilities (Details) - CLP ($) $ in Thousands</t>
  </si>
  <si>
    <t>Other current provisions</t>
  </si>
  <si>
    <t>Until 90 days</t>
  </si>
  <si>
    <t>More 90 days until 1 year</t>
  </si>
  <si>
    <t>Dollar | Until 90 days</t>
  </si>
  <si>
    <t>Dollar | More 90 days until 1 year</t>
  </si>
  <si>
    <t>Euros | Until 90 days</t>
  </si>
  <si>
    <t>Euros | More 90 days until 1 year</t>
  </si>
  <si>
    <t>Unidad de fomento | Until 90 days</t>
  </si>
  <si>
    <t>Unidad de fomento | More 90 days until 1 year</t>
  </si>
  <si>
    <t>Chilean Peso | Until 90 days</t>
  </si>
  <si>
    <t>Chilean Peso | More 90 days until 1 year</t>
  </si>
  <si>
    <t>Brazilian Real | Until 90 days</t>
  </si>
  <si>
    <t>Brazilian Real | More 90 days until 1 year</t>
  </si>
  <si>
    <t>Argentine Peso | Until 90 days</t>
  </si>
  <si>
    <t>Argentine Peso | More 90 days until 1 year</t>
  </si>
  <si>
    <t>Paraguayan Guaran | Until 90 days</t>
  </si>
  <si>
    <t>Paraguayan Guaran | More 90 days until 1 year</t>
  </si>
  <si>
    <t>Other Currency</t>
  </si>
  <si>
    <t>Other Currency | Until 90 days</t>
  </si>
  <si>
    <t>LOCAL AND FOREIGN CURRENCY - Non-Current Liabilities (Details) - CLP ($) $ in Thousands</t>
  </si>
  <si>
    <t>NON-CURRENT LIABILITIES</t>
  </si>
  <si>
    <t>More than 1 until 3 years</t>
  </si>
  <si>
    <t>More than 3 years until 5 years</t>
  </si>
  <si>
    <t>Dollar | More than 1 until 3 years</t>
  </si>
  <si>
    <t>Dollar | More than 5 years</t>
  </si>
  <si>
    <t>Unidad de fomento | More than 1 until 3 years</t>
  </si>
  <si>
    <t>Unidad de fomento | More than 3 years until 5 years</t>
  </si>
  <si>
    <t>Unidad de fomento | More than 5 years</t>
  </si>
  <si>
    <t>Chilean Peso | More than 1 until 3 years</t>
  </si>
  <si>
    <t>Chilean Peso | More than 3 years until 5 years</t>
  </si>
  <si>
    <t>Chilean Peso | More than 5 years</t>
  </si>
  <si>
    <t>Brazilian Real | More than 1 until 3 years</t>
  </si>
  <si>
    <t>Brazilian Real | More than 3 years until 5 years</t>
  </si>
  <si>
    <t>Brazilian Real | More than 5 years</t>
  </si>
  <si>
    <t>Argentine Peso | More than 1 until 3 years</t>
  </si>
  <si>
    <t>Paraguayan Guaran | More than 1 until 3 years</t>
  </si>
  <si>
    <t>Paraguayan Guaran | More than 3 years until 5 years</t>
  </si>
  <si>
    <t>Paraguayan Guaran | More than 5 years</t>
  </si>
  <si>
    <t>THE ENVIRONMENT (Details) $ in Thousands</t>
  </si>
  <si>
    <t>Environmental disbursements</t>
  </si>
  <si>
    <t>Other Property, plant and equipment | Brazil</t>
  </si>
  <si>
    <t>Other Property, plant and equipment | Paraguay</t>
  </si>
  <si>
    <t>Other Property, plant and equipment | Future commitments</t>
  </si>
  <si>
    <t>Other Property, plant and equipment | Future commitments | Paraguay</t>
  </si>
  <si>
    <t>Recorded as expenses</t>
  </si>
  <si>
    <t>Recorded as expenses | Chile</t>
  </si>
  <si>
    <t>Recorded as expenses | Argentina</t>
  </si>
  <si>
    <t>Recorded as expenses | Brazil</t>
  </si>
  <si>
    <t>Recorded as expenses | Paraguay</t>
  </si>
  <si>
    <t>Recorded as expenses | Future commitments</t>
  </si>
  <si>
    <t>Recorded as expenses | Future commitments | Paraguay</t>
  </si>
  <si>
    <t>SUBSEQUENT EVENTS (Details) - Major business combination 
       in Thousands</t>
  </si>
  <si>
    <t>Jan. 05, 2018CLF (
      )shares</t>
  </si>
  <si>
    <t>Number of shares held</t>
  </si>
  <si>
    <t>Embonor S.A.</t>
  </si>
  <si>
    <t>Coca-Cola de Chile S.A.</t>
  </si>
  <si>
    <t>Comercializadora Novaverde S.A</t>
  </si>
  <si>
    <t>Embotelladora Andina S.A., Embonor S.A., Coca-Cola del Valle New Ventures, S.A., and Coca-Cola de Chile S.A. | Comercializadora Novaverde S.A | Inversiones Siemel S.A.</t>
  </si>
  <si>
    <t>Percentage of voting equity interests acquired</t>
  </si>
  <si>
    <t>Consideration transferred, acquisition-date fair value |</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0.0_);(#,##0.0)" numFmtId="167"/>
    <numFmt formatCode="_(&quot;Level &quot;#,##0_);_(&quot;Level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sharedStrings.xml" Type="http://schemas.openxmlformats.org/officeDocument/2006/relationships/sharedStrings"/><Relationship Id="rId159" Target="styles.xml" Type="http://schemas.openxmlformats.org/officeDocument/2006/relationships/styles"/><Relationship Id="rId1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c r="B3" s="3" t="s">
        <v>4</v>
      </c>
    </row>
    <row r="4" spans="1:2">
      <c r="A4" s="3" t="s">
        <v>5</v>
      </c>
      <c r="B4" s="4" t="n">
        <v>925261</v>
      </c>
    </row>
    <row r="5" spans="1:2">
      <c r="A5" s="3" t="s">
        <v>6</v>
      </c>
      <c r="B5" s="3" t="s">
        <v>7</v>
      </c>
    </row>
    <row r="6" spans="1:2">
      <c r="A6" s="3" t="s">
        <v>8</v>
      </c>
      <c r="B6" s="3" t="s">
        <v>9</v>
      </c>
    </row>
    <row r="7" spans="1:2">
      <c r="A7" s="3" t="s">
        <v>10</v>
      </c>
      <c r="B7" s="3" t="s">
        <v>11</v>
      </c>
    </row>
    <row r="8" spans="1:2">
      <c r="A8" s="3" t="s">
        <v>12</v>
      </c>
      <c r="B8" s="3" t="s">
        <v>13</v>
      </c>
    </row>
    <row r="9" spans="1:2">
      <c r="A9" s="3" t="s">
        <v>14</v>
      </c>
      <c r="B9" s="3" t="s">
        <v>15</v>
      </c>
    </row>
    <row r="10" spans="1:2">
      <c r="A10" s="3" t="s">
        <v>16</v>
      </c>
      <c r="B10" s="3" t="s">
        <v>17</v>
      </c>
    </row>
    <row r="11" spans="1:2">
      <c r="A11" s="3" t="s">
        <v>18</v>
      </c>
      <c r="B11" s="3" t="s">
        <v>15</v>
      </c>
    </row>
    <row r="12" spans="1:2">
      <c r="A12" s="3" t="s">
        <v>19</v>
      </c>
      <c r="B12" s="3" t="s">
        <v>20</v>
      </c>
    </row>
    <row r="13" spans="1:2">
      <c r="A13" s="3" t="s">
        <v>21</v>
      </c>
      <c r="B13" s="4" t="n">
        <v>2017</v>
      </c>
    </row>
    <row r="14" spans="1:2">
      <c r="A14" s="3" t="s">
        <v>22</v>
      </c>
      <c r="B14" s="3" t="s">
        <v>23</v>
      </c>
    </row>
    <row r="15" spans="1:2">
      <c r="A15" s="3" t="s">
        <v>24</v>
      </c>
    </row>
    <row r="16" spans="1:2">
      <c r="A16" s="3" t="s">
        <v>25</v>
      </c>
      <c r="B16" s="4" t="n">
        <v>473289301</v>
      </c>
    </row>
    <row r="17" spans="1:2">
      <c r="A17" s="3" t="s">
        <v>26</v>
      </c>
    </row>
    <row r="18" spans="1:2">
      <c r="A18" s="3" t="s">
        <v>25</v>
      </c>
      <c r="B18" s="4" t="n">
        <v>4732813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5</v>
      </c>
      <c r="B1" s="2" t="s">
        <v>1</v>
      </c>
    </row>
    <row r="2" spans="1:2">
      <c r="B2" s="2" t="s">
        <v>28</v>
      </c>
    </row>
    <row r="3" spans="1:2">
      <c r="A3" s="5" t="s">
        <v>166</v>
      </c>
    </row>
    <row r="4" spans="1:2">
      <c r="A4" s="3" t="s">
        <v>165</v>
      </c>
      <c r="B4" s="3" t="s">
        <v>16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8</v>
      </c>
      <c r="C2" s="2" t="s">
        <v>29</v>
      </c>
      <c r="D2" s="2" t="s">
        <v>71</v>
      </c>
    </row>
    <row r="3" spans="1:4">
      <c r="A3" s="5" t="s">
        <v>186</v>
      </c>
    </row>
    <row r="4" spans="1:4">
      <c r="A4" s="3" t="s">
        <v>812</v>
      </c>
      <c r="B4" s="6" t="n">
        <v>77197781</v>
      </c>
      <c r="C4" s="6" t="n">
        <v>54190546</v>
      </c>
      <c r="D4" s="6" t="n">
        <v>66050213</v>
      </c>
    </row>
    <row r="5" spans="1:4">
      <c r="A5" s="3" t="s">
        <v>999</v>
      </c>
      <c r="D5" s="4" t="n">
        <v>-217750</v>
      </c>
    </row>
    <row r="6" spans="1:4">
      <c r="A6" s="3" t="s">
        <v>132</v>
      </c>
      <c r="B6" s="4" t="n">
        <v>-1540090</v>
      </c>
      <c r="C6" s="4" t="n">
        <v>-750806</v>
      </c>
      <c r="D6" s="4" t="n">
        <v>-1250000</v>
      </c>
    </row>
    <row r="7" spans="1:4">
      <c r="A7" s="3" t="s">
        <v>1000</v>
      </c>
      <c r="B7" s="4" t="n">
        <v>932340</v>
      </c>
      <c r="C7" s="4" t="n">
        <v>396764</v>
      </c>
      <c r="D7" s="4" t="n">
        <v>-1613839</v>
      </c>
    </row>
    <row r="8" spans="1:4">
      <c r="A8" s="3" t="s">
        <v>1001</v>
      </c>
      <c r="B8" s="4" t="n">
        <v>85268</v>
      </c>
      <c r="C8" s="4" t="n">
        <v>85266</v>
      </c>
      <c r="D8" s="4" t="n">
        <v>85266</v>
      </c>
    </row>
    <row r="9" spans="1:4">
      <c r="A9" s="3" t="s">
        <v>1002</v>
      </c>
      <c r="B9" s="4" t="n">
        <v>15570161</v>
      </c>
      <c r="C9" s="4" t="n">
        <v>17586575</v>
      </c>
      <c r="D9" s="4" t="n">
        <v>915069</v>
      </c>
    </row>
    <row r="10" spans="1:4">
      <c r="A10" s="3" t="s">
        <v>1003</v>
      </c>
      <c r="B10" s="4" t="n">
        <v>-5436391</v>
      </c>
      <c r="C10" s="4" t="n">
        <v>5689436</v>
      </c>
      <c r="D10" s="4" t="n">
        <v>-9778413</v>
      </c>
    </row>
    <row r="11" spans="1:4">
      <c r="A11" s="3" t="s">
        <v>1004</v>
      </c>
      <c r="B11" s="6" t="n">
        <v>86809069</v>
      </c>
      <c r="C11" s="6" t="n">
        <v>77197781</v>
      </c>
      <c r="D11" s="6" t="n">
        <v>5419054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8</v>
      </c>
      <c r="C2" s="2" t="s">
        <v>29</v>
      </c>
      <c r="D2" s="2" t="s">
        <v>71</v>
      </c>
    </row>
    <row r="3" spans="1:4">
      <c r="A3" s="5" t="s">
        <v>1006</v>
      </c>
    </row>
    <row r="4" spans="1:4">
      <c r="A4" s="3" t="s">
        <v>1007</v>
      </c>
      <c r="B4" s="6" t="n">
        <v>484010050</v>
      </c>
      <c r="C4" s="6" t="n">
        <v>552742397</v>
      </c>
      <c r="D4" s="6" t="n">
        <v>547409856</v>
      </c>
    </row>
    <row r="5" spans="1:4">
      <c r="A5" s="3" t="s">
        <v>1008</v>
      </c>
      <c r="B5" s="4" t="n">
        <v>1630849417</v>
      </c>
      <c r="C5" s="4" t="n">
        <v>1646367350</v>
      </c>
      <c r="D5" s="4" t="n">
        <v>1661951168</v>
      </c>
    </row>
    <row r="6" spans="1:4">
      <c r="A6" s="3" t="s">
        <v>1009</v>
      </c>
      <c r="B6" s="4" t="n">
        <v>428287322</v>
      </c>
      <c r="C6" s="4" t="n">
        <v>419534854</v>
      </c>
      <c r="D6" s="4" t="n">
        <v>380574210</v>
      </c>
    </row>
    <row r="7" spans="1:4">
      <c r="A7" s="3" t="s">
        <v>1010</v>
      </c>
      <c r="B7" s="4" t="n">
        <v>873338796</v>
      </c>
      <c r="C7" s="4" t="n">
        <v>937404866</v>
      </c>
      <c r="D7" s="4" t="n">
        <v>977252514</v>
      </c>
    </row>
    <row r="8" spans="1:4">
      <c r="A8" s="3" t="s">
        <v>73</v>
      </c>
      <c r="B8" s="4" t="n">
        <v>1848878619</v>
      </c>
      <c r="C8" s="4" t="n">
        <v>1777459320</v>
      </c>
      <c r="D8" s="4" t="n">
        <v>1877394256</v>
      </c>
    </row>
    <row r="9" spans="1:4">
      <c r="A9" s="3" t="s">
        <v>88</v>
      </c>
      <c r="B9" s="4" t="n">
        <v>119000725</v>
      </c>
      <c r="C9" s="4" t="n">
        <v>92049111</v>
      </c>
      <c r="D9" s="4" t="n">
        <v>88097926</v>
      </c>
    </row>
    <row r="10" spans="1:4">
      <c r="A10" s="3" t="s">
        <v>510</v>
      </c>
    </row>
    <row r="11" spans="1:4">
      <c r="A11" s="5" t="s">
        <v>1006</v>
      </c>
    </row>
    <row r="12" spans="1:4">
      <c r="A12" s="3" t="s">
        <v>1007</v>
      </c>
      <c r="B12" s="4" t="n">
        <v>97285008</v>
      </c>
      <c r="C12" s="4" t="n">
        <v>110564779</v>
      </c>
      <c r="D12" s="4" t="n">
        <v>106560232</v>
      </c>
    </row>
    <row r="13" spans="1:4">
      <c r="A13" s="3" t="s">
        <v>1008</v>
      </c>
      <c r="B13" s="4" t="n">
        <v>94369129</v>
      </c>
      <c r="C13" s="4" t="n">
        <v>98518204</v>
      </c>
      <c r="D13" s="4" t="n">
        <v>96910341</v>
      </c>
    </row>
    <row r="14" spans="1:4">
      <c r="A14" s="3" t="s">
        <v>1009</v>
      </c>
      <c r="B14" s="4" t="n">
        <v>109594738</v>
      </c>
      <c r="C14" s="4" t="n">
        <v>132431541</v>
      </c>
      <c r="D14" s="4" t="n">
        <v>112132723</v>
      </c>
    </row>
    <row r="15" spans="1:4">
      <c r="A15" s="3" t="s">
        <v>1010</v>
      </c>
      <c r="B15" s="4" t="n">
        <v>1339723</v>
      </c>
      <c r="C15" s="4" t="n">
        <v>1621792</v>
      </c>
      <c r="D15" s="4" t="n">
        <v>6399291</v>
      </c>
    </row>
    <row r="16" spans="1:4">
      <c r="A16" s="3" t="s">
        <v>73</v>
      </c>
      <c r="B16" s="4" t="n">
        <v>544585291</v>
      </c>
      <c r="C16" s="4" t="n">
        <v>507946578</v>
      </c>
      <c r="D16" s="4" t="n">
        <v>616870453</v>
      </c>
    </row>
    <row r="17" spans="1:4">
      <c r="A17" s="3" t="s">
        <v>88</v>
      </c>
      <c r="B17" s="4" t="n">
        <v>32781977</v>
      </c>
      <c r="C17" s="4" t="n">
        <v>32268140</v>
      </c>
      <c r="D17" s="4" t="n">
        <v>30855725</v>
      </c>
    </row>
    <row r="18" spans="1:4">
      <c r="A18" s="3" t="s">
        <v>505</v>
      </c>
    </row>
    <row r="19" spans="1:4">
      <c r="A19" s="5" t="s">
        <v>1006</v>
      </c>
    </row>
    <row r="20" spans="1:4">
      <c r="A20" s="3" t="s">
        <v>1007</v>
      </c>
      <c r="B20" s="4" t="n">
        <v>7143561</v>
      </c>
      <c r="C20" s="4" t="n">
        <v>6680394</v>
      </c>
      <c r="D20" s="4" t="n">
        <v>7156377</v>
      </c>
    </row>
    <row r="21" spans="1:4">
      <c r="A21" s="3" t="s">
        <v>1008</v>
      </c>
      <c r="B21" s="4" t="n">
        <v>6413307</v>
      </c>
      <c r="C21" s="4" t="n">
        <v>7381968</v>
      </c>
      <c r="D21" s="4" t="n">
        <v>7181419</v>
      </c>
    </row>
    <row r="22" spans="1:4">
      <c r="A22" s="3" t="s">
        <v>1009</v>
      </c>
      <c r="B22" s="4" t="n">
        <v>2944499</v>
      </c>
      <c r="C22" s="4" t="n">
        <v>4061713</v>
      </c>
      <c r="D22" s="4" t="n">
        <v>3410663</v>
      </c>
    </row>
    <row r="23" spans="1:4">
      <c r="A23" s="3" t="s">
        <v>1010</v>
      </c>
      <c r="B23" s="4" t="n">
        <v>28444</v>
      </c>
      <c r="C23" s="4" t="n">
        <v>141258</v>
      </c>
      <c r="D23" s="4" t="n">
        <v>309688</v>
      </c>
    </row>
    <row r="24" spans="1:4">
      <c r="A24" s="3" t="s">
        <v>73</v>
      </c>
      <c r="B24" s="4" t="n">
        <v>20698427</v>
      </c>
      <c r="C24" s="4" t="n">
        <v>20601647</v>
      </c>
      <c r="D24" s="4" t="n">
        <v>22162260</v>
      </c>
    </row>
    <row r="25" spans="1:4">
      <c r="A25" s="3" t="s">
        <v>88</v>
      </c>
      <c r="B25" s="4" t="n">
        <v>3398080</v>
      </c>
      <c r="C25" s="4" t="n">
        <v>3754831</v>
      </c>
      <c r="D25" s="4" t="n">
        <v>3817259</v>
      </c>
    </row>
    <row r="26" spans="1:4">
      <c r="A26" s="3" t="s">
        <v>516</v>
      </c>
    </row>
    <row r="27" spans="1:4">
      <c r="A27" s="5" t="s">
        <v>1006</v>
      </c>
    </row>
    <row r="28" spans="1:4">
      <c r="A28" s="3" t="s">
        <v>1007</v>
      </c>
      <c r="B28" s="4" t="n">
        <v>30419844</v>
      </c>
      <c r="C28" s="4" t="n">
        <v>35283479</v>
      </c>
      <c r="D28" s="4" t="n">
        <v>33992246</v>
      </c>
    </row>
    <row r="29" spans="1:4">
      <c r="A29" s="3" t="s">
        <v>1008</v>
      </c>
      <c r="B29" s="4" t="n">
        <v>234278288</v>
      </c>
      <c r="C29" s="4" t="n">
        <v>243615898</v>
      </c>
      <c r="D29" s="4" t="n">
        <v>259395043</v>
      </c>
    </row>
    <row r="30" spans="1:4">
      <c r="A30" s="3" t="s">
        <v>1009</v>
      </c>
      <c r="B30" s="4" t="n">
        <v>17297339</v>
      </c>
      <c r="C30" s="4" t="n">
        <v>17192489</v>
      </c>
      <c r="D30" s="4" t="n">
        <v>21448780</v>
      </c>
    </row>
    <row r="31" spans="1:4">
      <c r="A31" s="3" t="s">
        <v>1010</v>
      </c>
      <c r="B31" s="4" t="n">
        <v>14487776</v>
      </c>
      <c r="C31" s="4" t="n">
        <v>16011340</v>
      </c>
      <c r="D31" s="4" t="n">
        <v>17401120</v>
      </c>
    </row>
    <row r="32" spans="1:4">
      <c r="A32" s="3" t="s">
        <v>73</v>
      </c>
      <c r="B32" s="4" t="n">
        <v>141277230</v>
      </c>
      <c r="C32" s="4" t="n">
        <v>132005503</v>
      </c>
      <c r="D32" s="4" t="n">
        <v>130039400</v>
      </c>
    </row>
    <row r="33" spans="1:4">
      <c r="A33" s="3" t="s">
        <v>88</v>
      </c>
      <c r="B33" s="4" t="n">
        <v>23179968</v>
      </c>
      <c r="C33" s="4" t="n">
        <v>23045844</v>
      </c>
      <c r="D33" s="4" t="n">
        <v>-542264</v>
      </c>
    </row>
    <row r="34" spans="1:4">
      <c r="A34" s="3" t="s">
        <v>1011</v>
      </c>
    </row>
    <row r="35" spans="1:4">
      <c r="A35" s="5" t="s">
        <v>1006</v>
      </c>
    </row>
    <row r="36" spans="1:4">
      <c r="A36" s="3" t="s">
        <v>1007</v>
      </c>
      <c r="B36" s="4" t="n">
        <v>21135712</v>
      </c>
      <c r="C36" s="4" t="n">
        <v>19265466</v>
      </c>
      <c r="D36" s="4" t="n">
        <v>16976780</v>
      </c>
    </row>
    <row r="37" spans="1:4">
      <c r="A37" s="3" t="s">
        <v>1008</v>
      </c>
      <c r="B37" s="4" t="n">
        <v>19691418</v>
      </c>
      <c r="C37" s="4" t="n">
        <v>22297712</v>
      </c>
      <c r="D37" s="4" t="n">
        <v>20187586</v>
      </c>
    </row>
    <row r="38" spans="1:4">
      <c r="A38" s="3" t="s">
        <v>1009</v>
      </c>
      <c r="B38" s="4" t="n">
        <v>14244283</v>
      </c>
      <c r="C38" s="4" t="n">
        <v>15246108</v>
      </c>
      <c r="D38" s="4" t="n">
        <v>10596366</v>
      </c>
    </row>
    <row r="39" spans="1:4">
      <c r="A39" s="3" t="s">
        <v>1010</v>
      </c>
      <c r="B39" s="4" t="n">
        <v>128071</v>
      </c>
      <c r="C39" s="4" t="n">
        <v>445794</v>
      </c>
      <c r="D39" s="4" t="n">
        <v>1163577</v>
      </c>
    </row>
    <row r="40" spans="1:4">
      <c r="A40" s="3" t="s">
        <v>73</v>
      </c>
      <c r="B40" s="4" t="n">
        <v>68884622</v>
      </c>
      <c r="C40" s="4" t="n">
        <v>75788427</v>
      </c>
      <c r="D40" s="4" t="n">
        <v>69587397</v>
      </c>
    </row>
    <row r="41" spans="1:4">
      <c r="A41" s="3" t="s">
        <v>88</v>
      </c>
      <c r="B41" s="4" t="n">
        <v>809507</v>
      </c>
      <c r="C41" s="4" t="n">
        <v>913880</v>
      </c>
      <c r="D41" s="4" t="n">
        <v>-13018</v>
      </c>
    </row>
    <row r="42" spans="1:4">
      <c r="A42" s="3" t="s">
        <v>525</v>
      </c>
    </row>
    <row r="43" spans="1:4">
      <c r="A43" s="5" t="s">
        <v>1006</v>
      </c>
    </row>
    <row r="44" spans="1:4">
      <c r="A44" s="3" t="s">
        <v>1007</v>
      </c>
      <c r="B44" s="4" t="n">
        <v>4296412</v>
      </c>
      <c r="C44" s="4" t="n">
        <v>4783537</v>
      </c>
      <c r="D44" s="4" t="n">
        <v>4092161</v>
      </c>
    </row>
    <row r="45" spans="1:4">
      <c r="A45" s="3" t="s">
        <v>1008</v>
      </c>
      <c r="B45" s="4" t="n">
        <v>5876875</v>
      </c>
      <c r="C45" s="4" t="n">
        <v>6298423</v>
      </c>
      <c r="D45" s="4" t="n">
        <v>5547345</v>
      </c>
    </row>
    <row r="46" spans="1:4">
      <c r="A46" s="3" t="s">
        <v>1009</v>
      </c>
      <c r="B46" s="4" t="n">
        <v>3698382</v>
      </c>
      <c r="C46" s="4" t="n">
        <v>4884341</v>
      </c>
      <c r="D46" s="4" t="n">
        <v>4180302</v>
      </c>
    </row>
    <row r="47" spans="1:4">
      <c r="A47" s="3" t="s">
        <v>1010</v>
      </c>
      <c r="B47" s="4" t="n">
        <v>157558</v>
      </c>
      <c r="C47" s="4" t="n">
        <v>144250</v>
      </c>
      <c r="D47" s="4" t="n">
        <v>370502</v>
      </c>
    </row>
    <row r="48" spans="1:4">
      <c r="A48" s="3" t="s">
        <v>73</v>
      </c>
      <c r="B48" s="4" t="n">
        <v>14642493</v>
      </c>
      <c r="C48" s="4" t="n">
        <v>14437818</v>
      </c>
      <c r="D48" s="4" t="n">
        <v>14012087</v>
      </c>
    </row>
    <row r="49" spans="1:4">
      <c r="A49" s="3" t="s">
        <v>88</v>
      </c>
      <c r="B49" s="4" t="n">
        <v>452679</v>
      </c>
      <c r="C49" s="4" t="n">
        <v>70878</v>
      </c>
      <c r="D49" s="4" t="n">
        <v>152038</v>
      </c>
    </row>
    <row r="50" spans="1:4">
      <c r="A50" s="3" t="s">
        <v>513</v>
      </c>
    </row>
    <row r="51" spans="1:4">
      <c r="A51" s="5" t="s">
        <v>1006</v>
      </c>
    </row>
    <row r="52" spans="1:4">
      <c r="A52" s="3" t="s">
        <v>1007</v>
      </c>
      <c r="B52" s="4" t="n">
        <v>8343734</v>
      </c>
      <c r="C52" s="4" t="n">
        <v>8508056</v>
      </c>
      <c r="D52" s="4" t="n">
        <v>9033175</v>
      </c>
    </row>
    <row r="53" spans="1:4">
      <c r="A53" s="3" t="s">
        <v>1008</v>
      </c>
      <c r="B53" s="4" t="n">
        <v>14243627</v>
      </c>
      <c r="C53" s="4" t="n">
        <v>12034286</v>
      </c>
      <c r="D53" s="4" t="n">
        <v>12799930</v>
      </c>
    </row>
    <row r="54" spans="1:4">
      <c r="A54" s="3" t="s">
        <v>1009</v>
      </c>
      <c r="B54" s="4" t="n">
        <v>7410662</v>
      </c>
      <c r="C54" s="4" t="n">
        <v>7333325</v>
      </c>
      <c r="D54" s="4" t="n">
        <v>9104102</v>
      </c>
    </row>
    <row r="55" spans="1:4">
      <c r="A55" s="3" t="s">
        <v>1010</v>
      </c>
      <c r="B55" s="4" t="n">
        <v>1710709</v>
      </c>
      <c r="C55" s="4" t="n">
        <v>614711</v>
      </c>
      <c r="D55" s="4" t="n">
        <v>1283473</v>
      </c>
    </row>
    <row r="56" spans="1:4">
      <c r="A56" s="3" t="s">
        <v>73</v>
      </c>
      <c r="B56" s="4" t="n">
        <v>39205943</v>
      </c>
      <c r="C56" s="4" t="n">
        <v>40342848</v>
      </c>
      <c r="D56" s="4" t="n">
        <v>38417972</v>
      </c>
    </row>
    <row r="57" spans="1:4">
      <c r="A57" s="3" t="s">
        <v>88</v>
      </c>
      <c r="B57" s="4" t="n">
        <v>541927</v>
      </c>
      <c r="C57" s="6" t="n">
        <v>1641112</v>
      </c>
      <c r="D57" s="6" t="n">
        <v>-550469</v>
      </c>
    </row>
    <row r="58" spans="1:4">
      <c r="A58" s="3" t="s">
        <v>986</v>
      </c>
    </row>
    <row r="59" spans="1:4">
      <c r="A59" s="5" t="s">
        <v>1006</v>
      </c>
    </row>
    <row r="60" spans="1:4">
      <c r="A60" s="3" t="s">
        <v>73</v>
      </c>
      <c r="B60" s="6" t="n">
        <v>4992414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8</v>
      </c>
      <c r="C2" s="2" t="s">
        <v>29</v>
      </c>
      <c r="D2" s="2" t="s">
        <v>71</v>
      </c>
    </row>
    <row r="3" spans="1:4">
      <c r="A3" s="5" t="s">
        <v>186</v>
      </c>
    </row>
    <row r="4" spans="1:4">
      <c r="A4" s="3" t="s">
        <v>1013</v>
      </c>
      <c r="B4" s="6" t="n">
        <v>21679922</v>
      </c>
      <c r="C4" s="6" t="n">
        <v>19358263</v>
      </c>
    </row>
    <row r="5" spans="1:4">
      <c r="A5" s="3" t="s">
        <v>1014</v>
      </c>
      <c r="B5" s="4" t="n">
        <v>78446678</v>
      </c>
      <c r="C5" s="4" t="n">
        <v>69572910</v>
      </c>
      <c r="D5" s="6" t="n">
        <v>61319298</v>
      </c>
    </row>
    <row r="6" spans="1:4">
      <c r="A6" s="3" t="s">
        <v>1015</v>
      </c>
      <c r="B6" s="4" t="n">
        <v>932340</v>
      </c>
      <c r="C6" s="4" t="n">
        <v>396764</v>
      </c>
      <c r="D6" s="6" t="n">
        <v>-1613839</v>
      </c>
    </row>
    <row r="7" spans="1:4">
      <c r="A7" s="3" t="s">
        <v>988</v>
      </c>
    </row>
    <row r="8" spans="1:4">
      <c r="A8" s="5" t="s">
        <v>186</v>
      </c>
    </row>
    <row r="9" spans="1:4">
      <c r="A9" s="3" t="s">
        <v>1016</v>
      </c>
      <c r="B9" s="6" t="n">
        <v>5385161</v>
      </c>
      <c r="C9" s="6" t="n">
        <v>6105732</v>
      </c>
    </row>
    <row r="10" spans="1:4">
      <c r="A10" s="3" t="s">
        <v>1017</v>
      </c>
      <c r="B10" s="3" t="s">
        <v>989</v>
      </c>
      <c r="C10" s="3" t="s">
        <v>691</v>
      </c>
    </row>
    <row r="11" spans="1:4">
      <c r="A11" s="3" t="s">
        <v>521</v>
      </c>
    </row>
    <row r="12" spans="1:4">
      <c r="A12" s="5" t="s">
        <v>186</v>
      </c>
    </row>
    <row r="13" spans="1:4">
      <c r="A13" s="3" t="s">
        <v>1017</v>
      </c>
      <c r="B13" s="3" t="s">
        <v>996</v>
      </c>
      <c r="C13" s="3" t="s">
        <v>996</v>
      </c>
    </row>
    <row r="14" spans="1:4">
      <c r="A14" s="3" t="s">
        <v>1018</v>
      </c>
      <c r="C14" s="6" t="n">
        <v>6157150</v>
      </c>
    </row>
    <row r="15" spans="1:4">
      <c r="A15" s="3" t="s">
        <v>509</v>
      </c>
    </row>
    <row r="16" spans="1:4">
      <c r="A16" s="5" t="s">
        <v>186</v>
      </c>
    </row>
    <row r="17" spans="1:4">
      <c r="A17" s="3" t="s">
        <v>1016</v>
      </c>
      <c r="B17" s="6" t="n">
        <v>10185000</v>
      </c>
      <c r="C17" s="6" t="n">
        <v>5323693</v>
      </c>
    </row>
    <row r="18" spans="1:4">
      <c r="A18" s="3" t="s">
        <v>986</v>
      </c>
    </row>
    <row r="19" spans="1:4">
      <c r="A19" s="5" t="s">
        <v>186</v>
      </c>
    </row>
    <row r="20" spans="1:4">
      <c r="A20" s="3" t="s">
        <v>1017</v>
      </c>
      <c r="B20" s="3" t="s">
        <v>529</v>
      </c>
      <c r="C20" s="3" t="s">
        <v>529</v>
      </c>
    </row>
    <row r="21" spans="1:4">
      <c r="A21" s="3" t="s">
        <v>1013</v>
      </c>
      <c r="B21" s="6" t="n">
        <v>1540090</v>
      </c>
      <c r="C21" s="6" t="n">
        <v>750806</v>
      </c>
    </row>
    <row r="22" spans="1:4">
      <c r="A22" s="3" t="s">
        <v>1014</v>
      </c>
      <c r="B22" s="6" t="n">
        <v>770045</v>
      </c>
    </row>
    <row r="23" spans="1:4">
      <c r="A23" s="3" t="s">
        <v>994</v>
      </c>
    </row>
    <row r="24" spans="1:4">
      <c r="A24" s="5" t="s">
        <v>186</v>
      </c>
    </row>
    <row r="25" spans="1:4">
      <c r="A25" s="3" t="s">
        <v>1017</v>
      </c>
      <c r="B25" s="3" t="s">
        <v>993</v>
      </c>
      <c r="C25" s="3" t="s">
        <v>993</v>
      </c>
    </row>
    <row r="26" spans="1:4">
      <c r="A26" s="3" t="s">
        <v>1013</v>
      </c>
      <c r="B26" s="6" t="n">
        <v>0</v>
      </c>
      <c r="C26" s="6"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8</v>
      </c>
      <c r="C2" s="2" t="s">
        <v>29</v>
      </c>
      <c r="D2" s="2" t="s">
        <v>71</v>
      </c>
    </row>
    <row r="3" spans="1:4">
      <c r="A3" s="5" t="s">
        <v>186</v>
      </c>
    </row>
    <row r="4" spans="1:4">
      <c r="A4" s="3" t="s">
        <v>1015</v>
      </c>
      <c r="B4" s="6" t="n">
        <v>932340</v>
      </c>
      <c r="C4" s="6" t="n">
        <v>396764</v>
      </c>
      <c r="D4" s="6" t="n">
        <v>-1613839</v>
      </c>
    </row>
    <row r="5" spans="1:4">
      <c r="A5" s="3" t="s">
        <v>1020</v>
      </c>
      <c r="B5" s="4" t="n">
        <v>-1097966</v>
      </c>
      <c r="C5" s="4" t="n">
        <v>-744612</v>
      </c>
      <c r="D5" s="4" t="n">
        <v>-799256</v>
      </c>
    </row>
    <row r="6" spans="1:4">
      <c r="A6" s="3" t="s">
        <v>1021</v>
      </c>
      <c r="B6" s="4" t="n">
        <v>85266</v>
      </c>
      <c r="C6" s="4" t="n">
        <v>85266</v>
      </c>
      <c r="D6" s="4" t="n">
        <v>85266</v>
      </c>
    </row>
    <row r="7" spans="1:4">
      <c r="A7" s="3" t="s">
        <v>1022</v>
      </c>
      <c r="B7" s="6" t="n">
        <v>-80360</v>
      </c>
      <c r="C7" s="6" t="n">
        <v>-262582</v>
      </c>
      <c r="D7" s="6" t="n">
        <v>-232782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023</v>
      </c>
      <c r="B1" s="2" t="s">
        <v>1</v>
      </c>
    </row>
    <row r="2" spans="1:4">
      <c r="B2" s="2" t="s">
        <v>28</v>
      </c>
      <c r="C2" s="2" t="s">
        <v>29</v>
      </c>
      <c r="D2" s="2" t="s">
        <v>71</v>
      </c>
    </row>
    <row r="3" spans="1:4">
      <c r="A3" s="5" t="s">
        <v>186</v>
      </c>
    </row>
    <row r="4" spans="1:4">
      <c r="A4" s="3" t="s">
        <v>1024</v>
      </c>
      <c r="B4" s="6" t="n">
        <v>2114859467</v>
      </c>
      <c r="C4" s="6" t="n">
        <v>2199109747</v>
      </c>
      <c r="D4" s="6" t="n">
        <v>2209361024</v>
      </c>
    </row>
    <row r="5" spans="1:4">
      <c r="A5" s="3" t="s">
        <v>605</v>
      </c>
      <c r="B5" s="4" t="n">
        <v>1301626117</v>
      </c>
      <c r="C5" s="4" t="n">
        <v>1356939720</v>
      </c>
      <c r="D5" s="4" t="n">
        <v>1357826724</v>
      </c>
    </row>
    <row r="6" spans="1:4">
      <c r="A6" s="3" t="s">
        <v>73</v>
      </c>
      <c r="B6" s="4" t="n">
        <v>1848878619</v>
      </c>
      <c r="C6" s="4" t="n">
        <v>1777459320</v>
      </c>
      <c r="D6" s="4" t="n">
        <v>1877394256</v>
      </c>
    </row>
    <row r="7" spans="1:4">
      <c r="A7" s="3" t="s">
        <v>83</v>
      </c>
      <c r="B7" s="4" t="n">
        <v>-80360</v>
      </c>
      <c r="C7" s="6" t="n">
        <v>-262582</v>
      </c>
      <c r="D7" s="6" t="n">
        <v>-2327829</v>
      </c>
    </row>
    <row r="8" spans="1:4">
      <c r="A8" s="3" t="s">
        <v>986</v>
      </c>
    </row>
    <row r="9" spans="1:4">
      <c r="A9" s="5" t="s">
        <v>186</v>
      </c>
    </row>
    <row r="10" spans="1:4">
      <c r="A10" s="3" t="s">
        <v>1024</v>
      </c>
      <c r="B10" s="4" t="n">
        <v>74308406</v>
      </c>
    </row>
    <row r="11" spans="1:4">
      <c r="A11" s="3" t="s">
        <v>605</v>
      </c>
      <c r="B11" s="4" t="n">
        <v>36654412</v>
      </c>
    </row>
    <row r="12" spans="1:4">
      <c r="A12" s="3" t="s">
        <v>73</v>
      </c>
      <c r="B12" s="4" t="n">
        <v>49924142</v>
      </c>
    </row>
    <row r="13" spans="1:4">
      <c r="A13" s="3" t="s">
        <v>83</v>
      </c>
      <c r="B13" s="6" t="n">
        <v>2405060</v>
      </c>
    </row>
    <row r="14" spans="1:4">
      <c r="A14" s="3" t="s">
        <v>1025</v>
      </c>
      <c r="B14" s="3" t="s">
        <v>9</v>
      </c>
    </row>
    <row r="15" spans="1:4">
      <c r="A15" s="3" t="s">
        <v>994</v>
      </c>
    </row>
    <row r="16" spans="1:4">
      <c r="A16" s="5" t="s">
        <v>186</v>
      </c>
    </row>
    <row r="17" spans="1:4">
      <c r="A17" s="3" t="s">
        <v>1024</v>
      </c>
      <c r="B17" s="6" t="n">
        <v>111697833</v>
      </c>
    </row>
    <row r="18" spans="1:4">
      <c r="A18" s="3" t="s">
        <v>605</v>
      </c>
      <c r="B18" s="4" t="n">
        <v>54000005</v>
      </c>
    </row>
    <row r="19" spans="1:4">
      <c r="A19" s="3" t="s">
        <v>73</v>
      </c>
      <c r="B19" s="4" t="n">
        <v>52507920</v>
      </c>
    </row>
    <row r="20" spans="1:4">
      <c r="A20" s="3" t="s">
        <v>83</v>
      </c>
      <c r="B20" s="6" t="n">
        <v>-1541788</v>
      </c>
    </row>
    <row r="21" spans="1:4">
      <c r="A21" s="3" t="s">
        <v>1025</v>
      </c>
      <c r="B21" s="3" t="s">
        <v>9</v>
      </c>
    </row>
    <row r="22" spans="1:4">
      <c r="A22" s="3" t="s">
        <v>990</v>
      </c>
    </row>
    <row r="23" spans="1:4">
      <c r="A23" s="5" t="s">
        <v>186</v>
      </c>
    </row>
    <row r="24" spans="1:4">
      <c r="A24" s="3" t="s">
        <v>1024</v>
      </c>
      <c r="B24" s="6" t="n">
        <v>10851460</v>
      </c>
    </row>
    <row r="25" spans="1:4">
      <c r="A25" s="3" t="s">
        <v>605</v>
      </c>
      <c r="B25" s="4" t="n">
        <v>35</v>
      </c>
    </row>
    <row r="26" spans="1:4">
      <c r="A26" s="3" t="s">
        <v>73</v>
      </c>
      <c r="B26" s="4" t="n">
        <v>-137002</v>
      </c>
    </row>
    <row r="27" spans="1:4">
      <c r="A27" s="3" t="s">
        <v>83</v>
      </c>
      <c r="B27" s="6" t="n">
        <v>-137002</v>
      </c>
    </row>
    <row r="28" spans="1:4">
      <c r="A28" s="3" t="s">
        <v>1025</v>
      </c>
      <c r="B28" s="3" t="s">
        <v>9</v>
      </c>
    </row>
    <row r="29" spans="1:4">
      <c r="A29" s="3" t="s">
        <v>992</v>
      </c>
    </row>
    <row r="30" spans="1:4">
      <c r="A30" s="5" t="s">
        <v>186</v>
      </c>
    </row>
    <row r="31" spans="1:4">
      <c r="A31" s="3" t="s">
        <v>1024</v>
      </c>
      <c r="B31" s="6" t="n">
        <v>473226</v>
      </c>
    </row>
    <row r="32" spans="1:4">
      <c r="A32" s="3" t="s">
        <v>73</v>
      </c>
      <c r="B32" s="4" t="n">
        <v>469509</v>
      </c>
    </row>
    <row r="33" spans="1:4">
      <c r="A33" s="3" t="s">
        <v>83</v>
      </c>
      <c r="B33" s="6" t="n">
        <v>469509</v>
      </c>
    </row>
    <row r="34" spans="1:4">
      <c r="A34" s="3" t="s">
        <v>1025</v>
      </c>
      <c r="B34" s="3" t="s">
        <v>9</v>
      </c>
    </row>
    <row r="35" spans="1:4">
      <c r="A35" s="3" t="s">
        <v>988</v>
      </c>
    </row>
    <row r="36" spans="1:4">
      <c r="A36" s="5" t="s">
        <v>186</v>
      </c>
    </row>
    <row r="37" spans="1:4">
      <c r="A37" s="3" t="s">
        <v>1024</v>
      </c>
      <c r="B37" s="6" t="n">
        <v>282895158</v>
      </c>
    </row>
    <row r="38" spans="1:4">
      <c r="A38" s="3" t="s">
        <v>605</v>
      </c>
      <c r="B38" s="4" t="n">
        <v>79689080</v>
      </c>
    </row>
    <row r="39" spans="1:4">
      <c r="A39" s="3" t="s">
        <v>73</v>
      </c>
      <c r="B39" s="4" t="n">
        <v>198216570</v>
      </c>
    </row>
    <row r="40" spans="1:4">
      <c r="A40" s="3" t="s">
        <v>83</v>
      </c>
      <c r="B40" s="6" t="n">
        <v>-157266</v>
      </c>
    </row>
    <row r="41" spans="1:4">
      <c r="A41" s="3" t="s">
        <v>1025</v>
      </c>
      <c r="B41" s="3" t="s">
        <v>9</v>
      </c>
    </row>
    <row r="42" spans="1:4">
      <c r="A42" s="3" t="s">
        <v>995</v>
      </c>
    </row>
    <row r="43" spans="1:4">
      <c r="A43" s="5" t="s">
        <v>186</v>
      </c>
    </row>
    <row r="44" spans="1:4">
      <c r="A44" s="3" t="s">
        <v>1024</v>
      </c>
      <c r="B44" s="6" t="n">
        <v>88327243</v>
      </c>
    </row>
    <row r="45" spans="1:4">
      <c r="A45" s="3" t="s">
        <v>605</v>
      </c>
      <c r="B45" s="4" t="n">
        <v>11407361</v>
      </c>
    </row>
    <row r="46" spans="1:4">
      <c r="A46" s="3" t="s">
        <v>73</v>
      </c>
      <c r="B46" s="4" t="n">
        <v>3345146</v>
      </c>
    </row>
    <row r="47" spans="1:4">
      <c r="A47" s="3" t="s">
        <v>83</v>
      </c>
      <c r="B47" s="6" t="n">
        <v>1927448</v>
      </c>
    </row>
    <row r="48" spans="1:4">
      <c r="A48" s="3" t="s">
        <v>1025</v>
      </c>
      <c r="B48" s="3" t="s">
        <v>9</v>
      </c>
    </row>
    <row r="49" spans="1:4">
      <c r="A49" s="3" t="s">
        <v>997</v>
      </c>
    </row>
    <row r="50" spans="1:4">
      <c r="A50" s="5" t="s">
        <v>186</v>
      </c>
    </row>
    <row r="51" spans="1:4">
      <c r="A51" s="3" t="s">
        <v>1024</v>
      </c>
      <c r="B51" s="6" t="n">
        <v>48190779</v>
      </c>
    </row>
    <row r="52" spans="1:4">
      <c r="A52" s="3" t="s">
        <v>605</v>
      </c>
      <c r="B52" s="4" t="n">
        <v>4594308</v>
      </c>
    </row>
    <row r="53" spans="1:4">
      <c r="A53" s="3" t="s">
        <v>83</v>
      </c>
      <c r="B53" s="6" t="n">
        <v>-248532</v>
      </c>
    </row>
    <row r="54" spans="1:4">
      <c r="A54" s="3" t="s">
        <v>1025</v>
      </c>
      <c r="B54" s="3" t="s">
        <v>102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027</v>
      </c>
      <c r="B1" s="2" t="s">
        <v>28</v>
      </c>
      <c r="C1" s="2" t="s">
        <v>29</v>
      </c>
      <c r="D1" s="2" t="s">
        <v>71</v>
      </c>
    </row>
    <row r="2" spans="1:4">
      <c r="A2" s="5" t="s">
        <v>188</v>
      </c>
    </row>
    <row r="3" spans="1:4">
      <c r="A3" s="3" t="s">
        <v>43</v>
      </c>
      <c r="B3" s="6" t="n">
        <v>663272878</v>
      </c>
      <c r="C3" s="6" t="n">
        <v>680996062</v>
      </c>
      <c r="D3" s="6" t="n">
        <v>665666655</v>
      </c>
    </row>
    <row r="4" spans="1:4">
      <c r="A4" s="3" t="s">
        <v>772</v>
      </c>
    </row>
    <row r="5" spans="1:4">
      <c r="A5" s="5" t="s">
        <v>188</v>
      </c>
    </row>
    <row r="6" spans="1:4">
      <c r="A6" s="3" t="s">
        <v>43</v>
      </c>
      <c r="B6" s="4" t="n">
        <v>684517558</v>
      </c>
      <c r="C6" s="4" t="n">
        <v>700397809</v>
      </c>
    </row>
    <row r="7" spans="1:4">
      <c r="A7" s="3" t="s">
        <v>1028</v>
      </c>
    </row>
    <row r="8" spans="1:4">
      <c r="A8" s="5" t="s">
        <v>188</v>
      </c>
    </row>
    <row r="9" spans="1:4">
      <c r="A9" s="3" t="s">
        <v>43</v>
      </c>
      <c r="B9" s="4" t="n">
        <v>-21244680</v>
      </c>
      <c r="C9" s="4" t="n">
        <v>-19401747</v>
      </c>
    </row>
    <row r="10" spans="1:4">
      <c r="A10" s="3" t="s">
        <v>714</v>
      </c>
    </row>
    <row r="11" spans="1:4">
      <c r="A11" s="5" t="s">
        <v>188</v>
      </c>
    </row>
    <row r="12" spans="1:4">
      <c r="A12" s="3" t="s">
        <v>43</v>
      </c>
      <c r="B12" s="4" t="n">
        <v>656294617</v>
      </c>
      <c r="C12" s="4" t="n">
        <v>674920063</v>
      </c>
      <c r="D12" s="4" t="n">
        <v>658625624</v>
      </c>
    </row>
    <row r="13" spans="1:4">
      <c r="A13" s="3" t="s">
        <v>1029</v>
      </c>
    </row>
    <row r="14" spans="1:4">
      <c r="A14" s="5" t="s">
        <v>188</v>
      </c>
    </row>
    <row r="15" spans="1:4">
      <c r="A15" s="3" t="s">
        <v>43</v>
      </c>
      <c r="B15" s="4" t="n">
        <v>656411004</v>
      </c>
      <c r="C15" s="4" t="n">
        <v>674920063</v>
      </c>
    </row>
    <row r="16" spans="1:4">
      <c r="A16" s="3" t="s">
        <v>1030</v>
      </c>
    </row>
    <row r="17" spans="1:4">
      <c r="A17" s="5" t="s">
        <v>188</v>
      </c>
    </row>
    <row r="18" spans="1:4">
      <c r="A18" s="3" t="s">
        <v>43</v>
      </c>
      <c r="B18" s="4" t="n">
        <v>-116387</v>
      </c>
    </row>
    <row r="19" spans="1:4">
      <c r="A19" s="3" t="s">
        <v>579</v>
      </c>
    </row>
    <row r="20" spans="1:4">
      <c r="A20" s="5" t="s">
        <v>188</v>
      </c>
    </row>
    <row r="21" spans="1:4">
      <c r="A21" s="3" t="s">
        <v>43</v>
      </c>
      <c r="B21" s="4" t="n">
        <v>6507343</v>
      </c>
      <c r="C21" s="4" t="n">
        <v>5605081</v>
      </c>
      <c r="D21" s="4" t="n">
        <v>6564388</v>
      </c>
    </row>
    <row r="22" spans="1:4">
      <c r="A22" s="3" t="s">
        <v>1031</v>
      </c>
    </row>
    <row r="23" spans="1:4">
      <c r="A23" s="5" t="s">
        <v>188</v>
      </c>
    </row>
    <row r="24" spans="1:4">
      <c r="A24" s="3" t="s">
        <v>43</v>
      </c>
      <c r="B24" s="4" t="n">
        <v>27595084</v>
      </c>
      <c r="C24" s="4" t="n">
        <v>24954998</v>
      </c>
    </row>
    <row r="25" spans="1:4">
      <c r="A25" s="3" t="s">
        <v>1032</v>
      </c>
    </row>
    <row r="26" spans="1:4">
      <c r="A26" s="5" t="s">
        <v>188</v>
      </c>
    </row>
    <row r="27" spans="1:4">
      <c r="A27" s="3" t="s">
        <v>43</v>
      </c>
      <c r="B27" s="4" t="n">
        <v>-21087741</v>
      </c>
      <c r="C27" s="4" t="n">
        <v>-19349917</v>
      </c>
    </row>
    <row r="28" spans="1:4">
      <c r="A28" s="3" t="s">
        <v>713</v>
      </c>
    </row>
    <row r="29" spans="1:4">
      <c r="A29" s="5" t="s">
        <v>188</v>
      </c>
    </row>
    <row r="30" spans="1:4">
      <c r="A30" s="3" t="s">
        <v>43</v>
      </c>
      <c r="B30" s="4" t="n">
        <v>470918</v>
      </c>
      <c r="C30" s="4" t="n">
        <v>470918</v>
      </c>
      <c r="D30" s="6" t="n">
        <v>476643</v>
      </c>
    </row>
    <row r="31" spans="1:4">
      <c r="A31" s="3" t="s">
        <v>1033</v>
      </c>
    </row>
    <row r="32" spans="1:4">
      <c r="A32" s="5" t="s">
        <v>188</v>
      </c>
    </row>
    <row r="33" spans="1:4">
      <c r="A33" s="3" t="s">
        <v>43</v>
      </c>
      <c r="B33" s="4" t="n">
        <v>511470</v>
      </c>
      <c r="C33" s="4" t="n">
        <v>522748</v>
      </c>
    </row>
    <row r="34" spans="1:4">
      <c r="A34" s="3" t="s">
        <v>1034</v>
      </c>
    </row>
    <row r="35" spans="1:4">
      <c r="A35" s="5" t="s">
        <v>188</v>
      </c>
    </row>
    <row r="36" spans="1:4">
      <c r="A36" s="3" t="s">
        <v>43</v>
      </c>
      <c r="B36" s="6" t="n">
        <v>-40552</v>
      </c>
      <c r="C36" s="6" t="n">
        <v>-5183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8</v>
      </c>
      <c r="C2" s="2" t="s">
        <v>29</v>
      </c>
      <c r="D2" s="2" t="s">
        <v>71</v>
      </c>
    </row>
    <row r="3" spans="1:4">
      <c r="A3" s="5" t="s">
        <v>188</v>
      </c>
    </row>
    <row r="4" spans="1:4">
      <c r="A4" s="3" t="s">
        <v>1036</v>
      </c>
      <c r="B4" s="3" t="s">
        <v>568</v>
      </c>
    </row>
    <row r="5" spans="1:4">
      <c r="A5" s="3" t="s">
        <v>43</v>
      </c>
      <c r="B5" s="6" t="n">
        <v>663272878</v>
      </c>
      <c r="C5" s="6" t="n">
        <v>680996062</v>
      </c>
      <c r="D5" s="6" t="n">
        <v>665666655</v>
      </c>
    </row>
    <row r="6" spans="1:4">
      <c r="A6" s="3" t="s">
        <v>1037</v>
      </c>
    </row>
    <row r="7" spans="1:4">
      <c r="A7" s="5" t="s">
        <v>188</v>
      </c>
    </row>
    <row r="8" spans="1:4">
      <c r="A8" s="3" t="s">
        <v>1038</v>
      </c>
      <c r="B8" s="3" t="s">
        <v>566</v>
      </c>
    </row>
    <row r="9" spans="1:4">
      <c r="A9" s="3" t="s">
        <v>714</v>
      </c>
    </row>
    <row r="10" spans="1:4">
      <c r="A10" s="5" t="s">
        <v>188</v>
      </c>
    </row>
    <row r="11" spans="1:4">
      <c r="A11" s="3" t="s">
        <v>43</v>
      </c>
      <c r="B11" s="6" t="n">
        <v>656294617</v>
      </c>
      <c r="C11" s="4" t="n">
        <v>674920063</v>
      </c>
      <c r="D11" s="6" t="n">
        <v>658625624</v>
      </c>
    </row>
    <row r="12" spans="1:4">
      <c r="A12" s="3" t="s">
        <v>1039</v>
      </c>
    </row>
    <row r="13" spans="1:4">
      <c r="A13" s="5" t="s">
        <v>188</v>
      </c>
    </row>
    <row r="14" spans="1:4">
      <c r="A14" s="3" t="s">
        <v>43</v>
      </c>
      <c r="B14" s="4" t="n">
        <v>304264699</v>
      </c>
      <c r="C14" s="4" t="n">
        <v>300305728</v>
      </c>
    </row>
    <row r="15" spans="1:4">
      <c r="A15" s="3" t="s">
        <v>1040</v>
      </c>
    </row>
    <row r="16" spans="1:4">
      <c r="A16" s="5" t="s">
        <v>188</v>
      </c>
    </row>
    <row r="17" spans="1:4">
      <c r="A17" s="3" t="s">
        <v>43</v>
      </c>
      <c r="B17" s="4" t="n">
        <v>187695738</v>
      </c>
      <c r="C17" s="4" t="n">
        <v>207469759</v>
      </c>
    </row>
    <row r="18" spans="1:4">
      <c r="A18" s="3" t="s">
        <v>1041</v>
      </c>
    </row>
    <row r="19" spans="1:4">
      <c r="A19" s="5" t="s">
        <v>188</v>
      </c>
    </row>
    <row r="20" spans="1:4">
      <c r="A20" s="3" t="s">
        <v>43</v>
      </c>
      <c r="B20" s="4" t="n">
        <v>162825074</v>
      </c>
      <c r="C20" s="4" t="n">
        <v>165295516</v>
      </c>
    </row>
    <row r="21" spans="1:4">
      <c r="A21" s="3" t="s">
        <v>1042</v>
      </c>
    </row>
    <row r="22" spans="1:4">
      <c r="A22" s="5" t="s">
        <v>188</v>
      </c>
    </row>
    <row r="23" spans="1:4">
      <c r="A23" s="3" t="s">
        <v>43</v>
      </c>
      <c r="B23" s="4" t="n">
        <v>803916</v>
      </c>
      <c r="C23" s="4" t="n">
        <v>1027483</v>
      </c>
    </row>
    <row r="24" spans="1:4">
      <c r="A24" s="3" t="s">
        <v>1043</v>
      </c>
    </row>
    <row r="25" spans="1:4">
      <c r="A25" s="5" t="s">
        <v>188</v>
      </c>
    </row>
    <row r="26" spans="1:4">
      <c r="A26" s="3" t="s">
        <v>43</v>
      </c>
      <c r="B26" s="6" t="n">
        <v>705190</v>
      </c>
      <c r="C26" s="6" t="n">
        <v>82157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4</v>
      </c>
      <c r="B1" s="2" t="s">
        <v>1045</v>
      </c>
      <c r="C1" s="2" t="s">
        <v>28</v>
      </c>
      <c r="D1" s="2" t="s">
        <v>29</v>
      </c>
    </row>
    <row r="2" spans="1:4">
      <c r="A2" s="5" t="s">
        <v>188</v>
      </c>
    </row>
    <row r="3" spans="1:4">
      <c r="A3" s="3" t="s">
        <v>761</v>
      </c>
      <c r="C3" s="6" t="n">
        <v>680996062</v>
      </c>
      <c r="D3" s="6" t="n">
        <v>665666655</v>
      </c>
    </row>
    <row r="4" spans="1:4">
      <c r="A4" s="3" t="s">
        <v>875</v>
      </c>
      <c r="B4" s="6" t="n">
        <v>14153111</v>
      </c>
      <c r="C4" s="4" t="n">
        <v>14831164</v>
      </c>
      <c r="D4" s="4" t="n">
        <v>3664866</v>
      </c>
    </row>
    <row r="5" spans="1:4">
      <c r="A5" s="3" t="s">
        <v>1046</v>
      </c>
      <c r="C5" s="4" t="n">
        <v>-1959320</v>
      </c>
      <c r="D5" s="4" t="n">
        <v>-3211884</v>
      </c>
    </row>
    <row r="6" spans="1:4">
      <c r="A6" s="3" t="s">
        <v>1047</v>
      </c>
      <c r="C6" s="4" t="n">
        <v>-30595028</v>
      </c>
      <c r="D6" s="4" t="n">
        <v>14876425</v>
      </c>
    </row>
    <row r="7" spans="1:4">
      <c r="A7" s="3" t="s">
        <v>116</v>
      </c>
      <c r="C7" s="4" t="n">
        <v>663272878</v>
      </c>
      <c r="D7" s="4" t="n">
        <v>680996062</v>
      </c>
    </row>
    <row r="8" spans="1:4">
      <c r="A8" s="3" t="s">
        <v>714</v>
      </c>
    </row>
    <row r="9" spans="1:4">
      <c r="A9" s="5" t="s">
        <v>188</v>
      </c>
    </row>
    <row r="10" spans="1:4">
      <c r="A10" s="3" t="s">
        <v>761</v>
      </c>
      <c r="C10" s="4" t="n">
        <v>674920063</v>
      </c>
      <c r="D10" s="4" t="n">
        <v>658625624</v>
      </c>
    </row>
    <row r="11" spans="1:4">
      <c r="A11" s="3" t="s">
        <v>875</v>
      </c>
      <c r="B11" s="6" t="n">
        <v>11923449</v>
      </c>
      <c r="C11" s="4" t="n">
        <v>11923449</v>
      </c>
      <c r="D11" s="4" t="n">
        <v>821577</v>
      </c>
    </row>
    <row r="12" spans="1:4">
      <c r="A12" s="3" t="s">
        <v>1046</v>
      </c>
      <c r="C12" s="4" t="n">
        <v>-116387</v>
      </c>
    </row>
    <row r="13" spans="1:4">
      <c r="A13" s="3" t="s">
        <v>1047</v>
      </c>
      <c r="C13" s="4" t="n">
        <v>-30432508</v>
      </c>
      <c r="D13" s="4" t="n">
        <v>15472862</v>
      </c>
    </row>
    <row r="14" spans="1:4">
      <c r="A14" s="3" t="s">
        <v>116</v>
      </c>
      <c r="C14" s="4" t="n">
        <v>656294617</v>
      </c>
      <c r="D14" s="4" t="n">
        <v>674920063</v>
      </c>
    </row>
    <row r="15" spans="1:4">
      <c r="A15" s="3" t="s">
        <v>713</v>
      </c>
    </row>
    <row r="16" spans="1:4">
      <c r="A16" s="5" t="s">
        <v>188</v>
      </c>
    </row>
    <row r="17" spans="1:4">
      <c r="A17" s="3" t="s">
        <v>761</v>
      </c>
      <c r="C17" s="4" t="n">
        <v>470918</v>
      </c>
      <c r="D17" s="4" t="n">
        <v>476643</v>
      </c>
    </row>
    <row r="18" spans="1:4">
      <c r="A18" s="3" t="s">
        <v>875</v>
      </c>
      <c r="D18" s="4" t="n">
        <v>975</v>
      </c>
    </row>
    <row r="19" spans="1:4">
      <c r="A19" s="3" t="s">
        <v>1046</v>
      </c>
      <c r="D19" s="4" t="n">
        <v>-4575</v>
      </c>
    </row>
    <row r="20" spans="1:4">
      <c r="A20" s="3" t="s">
        <v>1047</v>
      </c>
      <c r="D20" s="4" t="n">
        <v>-2125</v>
      </c>
    </row>
    <row r="21" spans="1:4">
      <c r="A21" s="3" t="s">
        <v>116</v>
      </c>
      <c r="C21" s="4" t="n">
        <v>470918</v>
      </c>
      <c r="D21" s="4" t="n">
        <v>470918</v>
      </c>
    </row>
    <row r="22" spans="1:4">
      <c r="A22" s="3" t="s">
        <v>579</v>
      </c>
    </row>
    <row r="23" spans="1:4">
      <c r="A23" s="5" t="s">
        <v>188</v>
      </c>
    </row>
    <row r="24" spans="1:4">
      <c r="A24" s="3" t="s">
        <v>761</v>
      </c>
      <c r="C24" s="4" t="n">
        <v>5605081</v>
      </c>
      <c r="D24" s="4" t="n">
        <v>6564388</v>
      </c>
    </row>
    <row r="25" spans="1:4">
      <c r="A25" s="3" t="s">
        <v>875</v>
      </c>
      <c r="C25" s="4" t="n">
        <v>2907715</v>
      </c>
      <c r="D25" s="4" t="n">
        <v>2842314</v>
      </c>
    </row>
    <row r="26" spans="1:4">
      <c r="A26" s="3" t="s">
        <v>1046</v>
      </c>
      <c r="C26" s="4" t="n">
        <v>-1842933</v>
      </c>
      <c r="D26" s="4" t="n">
        <v>-3207309</v>
      </c>
    </row>
    <row r="27" spans="1:4">
      <c r="A27" s="3" t="s">
        <v>1047</v>
      </c>
      <c r="C27" s="4" t="n">
        <v>-162520</v>
      </c>
      <c r="D27" s="4" t="n">
        <v>-594312</v>
      </c>
    </row>
    <row r="28" spans="1:4">
      <c r="A28" s="3" t="s">
        <v>116</v>
      </c>
      <c r="C28" s="6" t="n">
        <v>6507343</v>
      </c>
      <c r="D28" s="6" t="n">
        <v>560508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8</v>
      </c>
      <c r="B1" s="2" t="s">
        <v>1</v>
      </c>
    </row>
    <row r="2" spans="1:3">
      <c r="B2" s="2" t="s">
        <v>28</v>
      </c>
      <c r="C2" s="2" t="s">
        <v>29</v>
      </c>
    </row>
    <row r="3" spans="1:3">
      <c r="A3" s="5" t="s">
        <v>1049</v>
      </c>
    </row>
    <row r="4" spans="1:3">
      <c r="A4" s="3" t="s">
        <v>1050</v>
      </c>
      <c r="B4" s="3" t="s">
        <v>1051</v>
      </c>
    </row>
    <row r="5" spans="1:3">
      <c r="A5" s="3" t="s">
        <v>580</v>
      </c>
    </row>
    <row r="6" spans="1:3">
      <c r="A6" s="5" t="s">
        <v>1049</v>
      </c>
    </row>
    <row r="7" spans="1:3">
      <c r="A7" s="3" t="s">
        <v>966</v>
      </c>
      <c r="B7" s="3" t="s">
        <v>1052</v>
      </c>
      <c r="C7" s="3" t="s">
        <v>1053</v>
      </c>
    </row>
    <row r="8" spans="1:3">
      <c r="A8" s="3" t="s">
        <v>1054</v>
      </c>
    </row>
    <row r="9" spans="1:3">
      <c r="A9" s="5" t="s">
        <v>1049</v>
      </c>
    </row>
    <row r="10" spans="1:3">
      <c r="A10" s="3" t="s">
        <v>966</v>
      </c>
      <c r="B10" s="3" t="s">
        <v>1055</v>
      </c>
      <c r="C10" s="3" t="s">
        <v>1056</v>
      </c>
    </row>
    <row r="11" spans="1:3">
      <c r="A11" s="3" t="s">
        <v>1057</v>
      </c>
    </row>
    <row r="12" spans="1:3">
      <c r="A12" s="5" t="s">
        <v>1049</v>
      </c>
    </row>
    <row r="13" spans="1:3">
      <c r="A13" s="3" t="s">
        <v>966</v>
      </c>
      <c r="B13" s="3" t="s">
        <v>1058</v>
      </c>
      <c r="C13" s="3" t="s">
        <v>1059</v>
      </c>
    </row>
    <row r="14" spans="1:3">
      <c r="A14" s="3" t="s">
        <v>1060</v>
      </c>
    </row>
    <row r="15" spans="1:3">
      <c r="A15" s="5" t="s">
        <v>1049</v>
      </c>
    </row>
    <row r="16" spans="1:3">
      <c r="A16" s="3" t="s">
        <v>966</v>
      </c>
      <c r="B16" s="3" t="s">
        <v>1061</v>
      </c>
      <c r="C16" s="3" t="s">
        <v>1062</v>
      </c>
    </row>
    <row r="17" spans="1:3">
      <c r="A17" s="3" t="s">
        <v>1063</v>
      </c>
    </row>
    <row r="18" spans="1:3">
      <c r="A18" s="5" t="s">
        <v>1049</v>
      </c>
    </row>
    <row r="19" spans="1:3">
      <c r="A19" s="3" t="s">
        <v>1064</v>
      </c>
      <c r="B19" s="3" t="s">
        <v>969</v>
      </c>
    </row>
    <row r="20" spans="1:3">
      <c r="A20" s="3" t="s">
        <v>1065</v>
      </c>
    </row>
    <row r="21" spans="1:3">
      <c r="A21" s="5" t="s">
        <v>1049</v>
      </c>
    </row>
    <row r="22" spans="1:3">
      <c r="A22" s="3" t="s">
        <v>1050</v>
      </c>
      <c r="B22" s="3" t="s">
        <v>1066</v>
      </c>
    </row>
    <row r="23" spans="1:3">
      <c r="A23" s="3" t="s">
        <v>1064</v>
      </c>
      <c r="B23" s="3" t="s">
        <v>1067</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8</v>
      </c>
      <c r="C2" s="2" t="s">
        <v>29</v>
      </c>
      <c r="D2" s="2" t="s">
        <v>71</v>
      </c>
    </row>
    <row r="3" spans="1:4">
      <c r="A3" s="5" t="s">
        <v>1069</v>
      </c>
    </row>
    <row r="4" spans="1:4">
      <c r="A4" s="3" t="s">
        <v>1070</v>
      </c>
      <c r="B4" s="6" t="n">
        <v>102919505</v>
      </c>
      <c r="C4" s="6" t="n">
        <v>95835936</v>
      </c>
      <c r="D4" s="6" t="n">
        <v>116924199</v>
      </c>
    </row>
    <row r="5" spans="1:4">
      <c r="A5" s="3" t="s">
        <v>1071</v>
      </c>
      <c r="B5" s="4" t="n">
        <v>-9321288</v>
      </c>
      <c r="C5" s="4" t="n">
        <v>7083569</v>
      </c>
      <c r="D5" s="4" t="n">
        <v>-21088263</v>
      </c>
    </row>
    <row r="6" spans="1:4">
      <c r="A6" s="3" t="s">
        <v>1072</v>
      </c>
      <c r="B6" s="4" t="n">
        <v>93598217</v>
      </c>
      <c r="C6" s="4" t="n">
        <v>102919505</v>
      </c>
      <c r="D6" s="4" t="n">
        <v>95835936</v>
      </c>
    </row>
    <row r="7" spans="1:4">
      <c r="A7" s="3" t="s">
        <v>580</v>
      </c>
    </row>
    <row r="8" spans="1:4">
      <c r="A8" s="5" t="s">
        <v>1069</v>
      </c>
    </row>
    <row r="9" spans="1:4">
      <c r="A9" s="3" t="s">
        <v>1070</v>
      </c>
      <c r="B9" s="4" t="n">
        <v>5972515</v>
      </c>
      <c r="C9" s="4" t="n">
        <v>7720202</v>
      </c>
      <c r="D9" s="4" t="n">
        <v>10058725</v>
      </c>
    </row>
    <row r="10" spans="1:4">
      <c r="A10" s="3" t="s">
        <v>1071</v>
      </c>
      <c r="B10" s="4" t="n">
        <v>-1299544</v>
      </c>
      <c r="C10" s="4" t="n">
        <v>-1747687</v>
      </c>
      <c r="D10" s="4" t="n">
        <v>-2338523</v>
      </c>
    </row>
    <row r="11" spans="1:4">
      <c r="A11" s="3" t="s">
        <v>1072</v>
      </c>
      <c r="B11" s="4" t="n">
        <v>4672971</v>
      </c>
      <c r="C11" s="4" t="n">
        <v>5972515</v>
      </c>
      <c r="D11" s="4" t="n">
        <v>7720202</v>
      </c>
    </row>
    <row r="12" spans="1:4">
      <c r="A12" s="3" t="s">
        <v>1054</v>
      </c>
    </row>
    <row r="13" spans="1:4">
      <c r="A13" s="5" t="s">
        <v>1069</v>
      </c>
    </row>
    <row r="14" spans="1:4">
      <c r="A14" s="3" t="s">
        <v>1070</v>
      </c>
      <c r="B14" s="4" t="n">
        <v>8503023</v>
      </c>
      <c r="C14" s="4" t="n">
        <v>8503023</v>
      </c>
      <c r="D14" s="4" t="n">
        <v>8503023</v>
      </c>
    </row>
    <row r="15" spans="1:4">
      <c r="A15" s="3" t="s">
        <v>1072</v>
      </c>
      <c r="B15" s="4" t="n">
        <v>8503023</v>
      </c>
      <c r="C15" s="4" t="n">
        <v>8503023</v>
      </c>
      <c r="D15" s="4" t="n">
        <v>8503023</v>
      </c>
    </row>
    <row r="16" spans="1:4">
      <c r="A16" s="3" t="s">
        <v>1057</v>
      </c>
    </row>
    <row r="17" spans="1:4">
      <c r="A17" s="5" t="s">
        <v>1069</v>
      </c>
    </row>
    <row r="18" spans="1:4">
      <c r="A18" s="3" t="s">
        <v>1070</v>
      </c>
      <c r="B18" s="4" t="n">
        <v>81145834</v>
      </c>
      <c r="C18" s="4" t="n">
        <v>71960960</v>
      </c>
      <c r="D18" s="4" t="n">
        <v>90122057</v>
      </c>
    </row>
    <row r="19" spans="1:4">
      <c r="A19" s="3" t="s">
        <v>1071</v>
      </c>
      <c r="B19" s="4" t="n">
        <v>-7636754</v>
      </c>
      <c r="C19" s="4" t="n">
        <v>9184874</v>
      </c>
      <c r="D19" s="4" t="n">
        <v>-18161097</v>
      </c>
    </row>
    <row r="20" spans="1:4">
      <c r="A20" s="3" t="s">
        <v>1072</v>
      </c>
      <c r="B20" s="4" t="n">
        <v>73509080</v>
      </c>
      <c r="C20" s="4" t="n">
        <v>81145834</v>
      </c>
      <c r="D20" s="4" t="n">
        <v>71960960</v>
      </c>
    </row>
    <row r="21" spans="1:4">
      <c r="A21" s="3" t="s">
        <v>1060</v>
      </c>
    </row>
    <row r="22" spans="1:4">
      <c r="A22" s="5" t="s">
        <v>1069</v>
      </c>
    </row>
    <row r="23" spans="1:4">
      <c r="A23" s="3" t="s">
        <v>1070</v>
      </c>
      <c r="B23" s="4" t="n">
        <v>7298133</v>
      </c>
      <c r="C23" s="4" t="n">
        <v>7651751</v>
      </c>
      <c r="D23" s="4" t="n">
        <v>8240394</v>
      </c>
    </row>
    <row r="24" spans="1:4">
      <c r="A24" s="3" t="s">
        <v>1071</v>
      </c>
      <c r="B24" s="4" t="n">
        <v>-384990</v>
      </c>
      <c r="C24" s="4" t="n">
        <v>-353618</v>
      </c>
      <c r="D24" s="4" t="n">
        <v>-588643</v>
      </c>
    </row>
    <row r="25" spans="1:4">
      <c r="A25" s="3" t="s">
        <v>1072</v>
      </c>
      <c r="B25" s="6" t="n">
        <v>6913143</v>
      </c>
      <c r="C25" s="6" t="n">
        <v>7298133</v>
      </c>
      <c r="D25" s="6" t="n">
        <v>765175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8</v>
      </c>
    </row>
    <row r="3" spans="1:2">
      <c r="A3" s="5" t="s">
        <v>168</v>
      </c>
    </row>
    <row r="4" spans="1:2">
      <c r="A4" s="3" t="s">
        <v>168</v>
      </c>
      <c r="B4" s="3" t="s">
        <v>16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8</v>
      </c>
      <c r="C1" s="2" t="s">
        <v>29</v>
      </c>
    </row>
    <row r="2" spans="1:3">
      <c r="A2" s="5" t="s">
        <v>954</v>
      </c>
    </row>
    <row r="3" spans="1:3">
      <c r="A3" s="3" t="s">
        <v>1074</v>
      </c>
      <c r="B3" s="6" t="n">
        <v>67981405</v>
      </c>
      <c r="C3" s="6" t="n">
        <v>64800570</v>
      </c>
    </row>
    <row r="4" spans="1:3">
      <c r="A4" s="5" t="s">
        <v>955</v>
      </c>
    </row>
    <row r="5" spans="1:3">
      <c r="A5" s="3" t="s">
        <v>1075</v>
      </c>
      <c r="B5" s="4" t="n">
        <v>675767201</v>
      </c>
      <c r="C5" s="4" t="n">
        <v>721570587</v>
      </c>
    </row>
    <row r="6" spans="1:3">
      <c r="A6" s="3" t="s">
        <v>1076</v>
      </c>
    </row>
    <row r="7" spans="1:3">
      <c r="A7" s="5" t="s">
        <v>954</v>
      </c>
    </row>
    <row r="8" spans="1:3">
      <c r="A8" s="3" t="s">
        <v>1074</v>
      </c>
      <c r="B8" s="4" t="n">
        <v>31470003</v>
      </c>
      <c r="C8" s="4" t="n">
        <v>20609887</v>
      </c>
    </row>
    <row r="9" spans="1:3">
      <c r="A9" s="5" t="s">
        <v>955</v>
      </c>
    </row>
    <row r="10" spans="1:3">
      <c r="A10" s="3" t="s">
        <v>1075</v>
      </c>
      <c r="B10" s="4" t="n">
        <v>13057542</v>
      </c>
      <c r="C10" s="4" t="n">
        <v>17736697</v>
      </c>
    </row>
    <row r="11" spans="1:3">
      <c r="A11" s="3" t="s">
        <v>387</v>
      </c>
    </row>
    <row r="12" spans="1:3">
      <c r="A12" s="5" t="s">
        <v>954</v>
      </c>
    </row>
    <row r="13" spans="1:3">
      <c r="A13" s="3" t="s">
        <v>1074</v>
      </c>
      <c r="B13" s="4" t="n">
        <v>20156295</v>
      </c>
      <c r="C13" s="4" t="n">
        <v>26729828</v>
      </c>
    </row>
    <row r="14" spans="1:3">
      <c r="A14" s="5" t="s">
        <v>955</v>
      </c>
    </row>
    <row r="15" spans="1:3">
      <c r="A15" s="3" t="s">
        <v>1075</v>
      </c>
      <c r="B15" s="4" t="n">
        <v>648228554</v>
      </c>
      <c r="C15" s="4" t="n">
        <v>685684184</v>
      </c>
    </row>
    <row r="16" spans="1:3">
      <c r="A16" s="3" t="s">
        <v>1077</v>
      </c>
    </row>
    <row r="17" spans="1:3">
      <c r="A17" s="5" t="s">
        <v>954</v>
      </c>
    </row>
    <row r="18" spans="1:3">
      <c r="A18" s="3" t="s">
        <v>1074</v>
      </c>
      <c r="B18" s="4" t="n">
        <v>13849504</v>
      </c>
      <c r="C18" s="4" t="n">
        <v>13446077</v>
      </c>
    </row>
    <row r="19" spans="1:3">
      <c r="A19" s="3" t="s">
        <v>1078</v>
      </c>
    </row>
    <row r="20" spans="1:3">
      <c r="A20" s="5" t="s">
        <v>954</v>
      </c>
    </row>
    <row r="21" spans="1:3">
      <c r="A21" s="3" t="s">
        <v>1074</v>
      </c>
      <c r="B21" s="4" t="n">
        <v>445278</v>
      </c>
      <c r="C21" s="4" t="n">
        <v>1229354</v>
      </c>
    </row>
    <row r="22" spans="1:3">
      <c r="A22" s="3" t="s">
        <v>1079</v>
      </c>
    </row>
    <row r="23" spans="1:3">
      <c r="A23" s="5" t="s">
        <v>954</v>
      </c>
    </row>
    <row r="24" spans="1:3">
      <c r="A24" s="3" t="s">
        <v>1074</v>
      </c>
      <c r="B24" s="4" t="n">
        <v>2060325</v>
      </c>
      <c r="C24" s="4" t="n">
        <v>2785424</v>
      </c>
    </row>
    <row r="25" spans="1:3">
      <c r="A25" s="5" t="s">
        <v>955</v>
      </c>
    </row>
    <row r="26" spans="1:3">
      <c r="A26" s="3" t="s">
        <v>1075</v>
      </c>
      <c r="B26" s="6" t="n">
        <v>14481105</v>
      </c>
      <c r="C26" s="6" t="n">
        <v>1814970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8</v>
      </c>
      <c r="C1" s="2" t="s">
        <v>29</v>
      </c>
    </row>
    <row r="2" spans="1:3">
      <c r="A2" s="5" t="s">
        <v>954</v>
      </c>
    </row>
    <row r="3" spans="1:3">
      <c r="A3" s="3" t="s">
        <v>1081</v>
      </c>
      <c r="B3" s="6" t="n">
        <v>14138161</v>
      </c>
      <c r="C3" s="6" t="n">
        <v>60152627</v>
      </c>
    </row>
    <row r="4" spans="1:3">
      <c r="A4" s="3" t="s">
        <v>1074</v>
      </c>
      <c r="B4" s="4" t="n">
        <v>67981405</v>
      </c>
      <c r="C4" s="4" t="n">
        <v>64800570</v>
      </c>
    </row>
    <row r="5" spans="1:3">
      <c r="A5" s="5" t="s">
        <v>955</v>
      </c>
    </row>
    <row r="6" spans="1:3">
      <c r="A6" s="3" t="s">
        <v>1082</v>
      </c>
      <c r="B6" s="4" t="n">
        <v>74259085</v>
      </c>
      <c r="C6" s="4" t="n">
        <v>80180880</v>
      </c>
    </row>
    <row r="7" spans="1:3">
      <c r="A7" s="3" t="s">
        <v>1075</v>
      </c>
      <c r="B7" s="4" t="n">
        <v>675767201</v>
      </c>
      <c r="C7" s="4" t="n">
        <v>721570587</v>
      </c>
    </row>
    <row r="8" spans="1:3">
      <c r="A8" s="3" t="s">
        <v>1076</v>
      </c>
    </row>
    <row r="9" spans="1:3">
      <c r="A9" s="5" t="s">
        <v>954</v>
      </c>
    </row>
    <row r="10" spans="1:3">
      <c r="A10" s="3" t="s">
        <v>1074</v>
      </c>
      <c r="B10" s="4" t="n">
        <v>31470003</v>
      </c>
      <c r="C10" s="4" t="n">
        <v>20609887</v>
      </c>
    </row>
    <row r="11" spans="1:3">
      <c r="A11" s="3" t="s">
        <v>1083</v>
      </c>
      <c r="B11" s="4" t="n">
        <v>31006898</v>
      </c>
      <c r="C11" s="4" t="n">
        <v>20932073</v>
      </c>
    </row>
    <row r="12" spans="1:3">
      <c r="A12" s="5" t="s">
        <v>955</v>
      </c>
    </row>
    <row r="13" spans="1:3">
      <c r="A13" s="3" t="s">
        <v>1075</v>
      </c>
      <c r="B13" s="4" t="n">
        <v>13057542</v>
      </c>
      <c r="C13" s="4" t="n">
        <v>17736697</v>
      </c>
    </row>
    <row r="14" spans="1:3">
      <c r="A14" s="3" t="s">
        <v>1084</v>
      </c>
      <c r="B14" s="4" t="n">
        <v>11588575</v>
      </c>
      <c r="C14" s="4" t="n">
        <v>14365502</v>
      </c>
    </row>
    <row r="15" spans="1:3">
      <c r="A15" s="3" t="s">
        <v>387</v>
      </c>
    </row>
    <row r="16" spans="1:3">
      <c r="A16" s="5" t="s">
        <v>954</v>
      </c>
    </row>
    <row r="17" spans="1:3">
      <c r="A17" s="3" t="s">
        <v>1074</v>
      </c>
      <c r="B17" s="4" t="n">
        <v>20156295</v>
      </c>
      <c r="C17" s="4" t="n">
        <v>26729828</v>
      </c>
    </row>
    <row r="18" spans="1:3">
      <c r="A18" s="3" t="s">
        <v>1083</v>
      </c>
      <c r="B18" s="4" t="n">
        <v>22484452</v>
      </c>
      <c r="C18" s="4" t="n">
        <v>29338170</v>
      </c>
    </row>
    <row r="19" spans="1:3">
      <c r="A19" s="5" t="s">
        <v>955</v>
      </c>
    </row>
    <row r="20" spans="1:3">
      <c r="A20" s="3" t="s">
        <v>1075</v>
      </c>
      <c r="B20" s="4" t="n">
        <v>648228554</v>
      </c>
      <c r="C20" s="4" t="n">
        <v>685684184</v>
      </c>
    </row>
    <row r="21" spans="1:3">
      <c r="A21" s="3" t="s">
        <v>1084</v>
      </c>
      <c r="B21" s="4" t="n">
        <v>722044324</v>
      </c>
      <c r="C21" s="4" t="n">
        <v>752078561</v>
      </c>
    </row>
    <row r="22" spans="1:3">
      <c r="A22" s="3" t="s">
        <v>1077</v>
      </c>
    </row>
    <row r="23" spans="1:3">
      <c r="A23" s="5" t="s">
        <v>954</v>
      </c>
    </row>
    <row r="24" spans="1:3">
      <c r="A24" s="3" t="s">
        <v>1074</v>
      </c>
      <c r="B24" s="4" t="n">
        <v>13849504</v>
      </c>
      <c r="C24" s="4" t="n">
        <v>13446077</v>
      </c>
    </row>
    <row r="25" spans="1:3">
      <c r="A25" s="3" t="s">
        <v>1083</v>
      </c>
      <c r="B25" s="4" t="n">
        <v>13849504</v>
      </c>
      <c r="C25" s="4" t="n">
        <v>13446077</v>
      </c>
    </row>
    <row r="26" spans="1:3">
      <c r="A26" s="3" t="s">
        <v>1078</v>
      </c>
    </row>
    <row r="27" spans="1:3">
      <c r="A27" s="5" t="s">
        <v>954</v>
      </c>
    </row>
    <row r="28" spans="1:3">
      <c r="A28" s="3" t="s">
        <v>1081</v>
      </c>
      <c r="B28" s="4" t="n">
        <v>445278</v>
      </c>
    </row>
    <row r="29" spans="1:3">
      <c r="A29" s="3" t="s">
        <v>1074</v>
      </c>
      <c r="B29" s="4" t="n">
        <v>445278</v>
      </c>
      <c r="C29" s="4" t="n">
        <v>1229354</v>
      </c>
    </row>
    <row r="30" spans="1:3">
      <c r="A30" s="3" t="s">
        <v>1083</v>
      </c>
      <c r="B30" s="4" t="n">
        <v>445278</v>
      </c>
      <c r="C30" s="4" t="n">
        <v>1229354</v>
      </c>
    </row>
    <row r="31" spans="1:3">
      <c r="A31" s="3" t="s">
        <v>1079</v>
      </c>
    </row>
    <row r="32" spans="1:3">
      <c r="A32" s="5" t="s">
        <v>954</v>
      </c>
    </row>
    <row r="33" spans="1:3">
      <c r="A33" s="3" t="s">
        <v>1074</v>
      </c>
      <c r="B33" s="4" t="n">
        <v>2060325</v>
      </c>
      <c r="C33" s="4" t="n">
        <v>2785424</v>
      </c>
    </row>
    <row r="34" spans="1:3">
      <c r="A34" s="3" t="s">
        <v>1083</v>
      </c>
      <c r="B34" s="4" t="n">
        <v>2060325</v>
      </c>
      <c r="C34" s="4" t="n">
        <v>2785424</v>
      </c>
    </row>
    <row r="35" spans="1:3">
      <c r="A35" s="5" t="s">
        <v>955</v>
      </c>
    </row>
    <row r="36" spans="1:3">
      <c r="A36" s="3" t="s">
        <v>1075</v>
      </c>
      <c r="B36" s="4" t="n">
        <v>14481105</v>
      </c>
      <c r="C36" s="4" t="n">
        <v>18149706</v>
      </c>
    </row>
    <row r="37" spans="1:3">
      <c r="A37" s="3" t="s">
        <v>1084</v>
      </c>
      <c r="B37" s="4" t="n">
        <v>14481105</v>
      </c>
      <c r="C37" s="4" t="n">
        <v>18149706</v>
      </c>
    </row>
    <row r="38" spans="1:3">
      <c r="A38" s="3" t="s">
        <v>51</v>
      </c>
    </row>
    <row r="39" spans="1:3">
      <c r="A39" s="5" t="s">
        <v>954</v>
      </c>
    </row>
    <row r="40" spans="1:3">
      <c r="A40" s="3" t="s">
        <v>1074</v>
      </c>
      <c r="B40" s="4" t="n">
        <v>257519477</v>
      </c>
      <c r="C40" s="4" t="n">
        <v>242836356</v>
      </c>
    </row>
    <row r="41" spans="1:3">
      <c r="A41" s="3" t="s">
        <v>1083</v>
      </c>
      <c r="B41" s="4" t="n">
        <v>257519477</v>
      </c>
      <c r="C41" s="4" t="n">
        <v>242836356</v>
      </c>
    </row>
    <row r="42" spans="1:3">
      <c r="A42" s="3" t="s">
        <v>1085</v>
      </c>
    </row>
    <row r="43" spans="1:3">
      <c r="A43" s="5" t="s">
        <v>954</v>
      </c>
    </row>
    <row r="44" spans="1:3">
      <c r="A44" s="3" t="s">
        <v>1074</v>
      </c>
      <c r="B44" s="4" t="n">
        <v>33961437</v>
      </c>
      <c r="C44" s="4" t="n">
        <v>44120335</v>
      </c>
    </row>
    <row r="45" spans="1:3">
      <c r="A45" s="3" t="s">
        <v>1083</v>
      </c>
      <c r="B45" s="4" t="n">
        <v>33961437</v>
      </c>
      <c r="C45" s="4" t="n">
        <v>44120335</v>
      </c>
    </row>
    <row r="46" spans="1:3">
      <c r="A46" s="3" t="s">
        <v>31</v>
      </c>
    </row>
    <row r="47" spans="1:3">
      <c r="A47" s="5" t="s">
        <v>954</v>
      </c>
    </row>
    <row r="48" spans="1:3">
      <c r="A48" s="3" t="s">
        <v>1081</v>
      </c>
      <c r="B48" s="4" t="n">
        <v>136242116</v>
      </c>
      <c r="C48" s="4" t="n">
        <v>141263880</v>
      </c>
    </row>
    <row r="49" spans="1:3">
      <c r="A49" s="3" t="s">
        <v>1086</v>
      </c>
      <c r="B49" s="4" t="n">
        <v>136242116</v>
      </c>
      <c r="C49" s="4" t="n">
        <v>141263880</v>
      </c>
    </row>
    <row r="50" spans="1:3">
      <c r="A50" s="3" t="s">
        <v>32</v>
      </c>
    </row>
    <row r="51" spans="1:3">
      <c r="A51" s="5" t="s">
        <v>954</v>
      </c>
    </row>
    <row r="52" spans="1:3">
      <c r="A52" s="3" t="s">
        <v>1081</v>
      </c>
      <c r="B52" s="4" t="n">
        <v>14138161</v>
      </c>
      <c r="C52" s="4" t="n">
        <v>60152627</v>
      </c>
    </row>
    <row r="53" spans="1:3">
      <c r="A53" s="3" t="s">
        <v>1086</v>
      </c>
      <c r="B53" s="4" t="n">
        <v>14138161</v>
      </c>
      <c r="C53" s="4" t="n">
        <v>60152627</v>
      </c>
    </row>
    <row r="54" spans="1:3">
      <c r="A54" s="5" t="s">
        <v>955</v>
      </c>
    </row>
    <row r="55" spans="1:3">
      <c r="A55" s="3" t="s">
        <v>1082</v>
      </c>
      <c r="B55" s="4" t="n">
        <v>74259085</v>
      </c>
      <c r="C55" s="4" t="n">
        <v>80180880</v>
      </c>
    </row>
    <row r="56" spans="1:3">
      <c r="A56" s="3" t="s">
        <v>1087</v>
      </c>
      <c r="B56" s="4" t="n">
        <v>75259085</v>
      </c>
      <c r="C56" s="4" t="n">
        <v>80180880</v>
      </c>
    </row>
    <row r="57" spans="1:3">
      <c r="A57" s="3" t="s">
        <v>1088</v>
      </c>
    </row>
    <row r="58" spans="1:3">
      <c r="A58" s="5" t="s">
        <v>954</v>
      </c>
    </row>
    <row r="59" spans="1:3">
      <c r="A59" s="3" t="s">
        <v>1081</v>
      </c>
      <c r="B59" s="4" t="n">
        <v>191284680</v>
      </c>
      <c r="C59" s="4" t="n">
        <v>190524354</v>
      </c>
    </row>
    <row r="60" spans="1:3">
      <c r="A60" s="3" t="s">
        <v>1086</v>
      </c>
      <c r="B60" s="4" t="n">
        <v>191284680</v>
      </c>
      <c r="C60" s="4" t="n">
        <v>190524354</v>
      </c>
    </row>
    <row r="61" spans="1:3">
      <c r="A61" s="5" t="s">
        <v>955</v>
      </c>
    </row>
    <row r="62" spans="1:3">
      <c r="A62" s="3" t="s">
        <v>1082</v>
      </c>
      <c r="B62" s="4" t="n">
        <v>2395851</v>
      </c>
      <c r="C62" s="4" t="n">
        <v>3527732</v>
      </c>
    </row>
    <row r="63" spans="1:3">
      <c r="A63" s="3" t="s">
        <v>1087</v>
      </c>
      <c r="B63" s="4" t="n">
        <v>2395851</v>
      </c>
      <c r="C63" s="4" t="n">
        <v>3527732</v>
      </c>
    </row>
    <row r="64" spans="1:3">
      <c r="A64" s="3" t="s">
        <v>35</v>
      </c>
    </row>
    <row r="65" spans="1:3">
      <c r="A65" s="5" t="s">
        <v>954</v>
      </c>
    </row>
    <row r="66" spans="1:3">
      <c r="A66" s="3" t="s">
        <v>1081</v>
      </c>
      <c r="B66" s="4" t="n">
        <v>5370232</v>
      </c>
      <c r="C66" s="4" t="n">
        <v>5788683</v>
      </c>
    </row>
    <row r="67" spans="1:3">
      <c r="A67" s="3" t="s">
        <v>1086</v>
      </c>
      <c r="B67" s="4" t="n">
        <v>5370232</v>
      </c>
      <c r="C67" s="4" t="n">
        <v>5788683</v>
      </c>
    </row>
    <row r="68" spans="1:3">
      <c r="A68" s="5" t="s">
        <v>955</v>
      </c>
    </row>
    <row r="69" spans="1:3">
      <c r="A69" s="3" t="s">
        <v>1082</v>
      </c>
      <c r="B69" s="4" t="n">
        <v>156492</v>
      </c>
      <c r="C69" s="4" t="n">
        <v>147682</v>
      </c>
    </row>
    <row r="70" spans="1:3">
      <c r="A70" s="3" t="s">
        <v>1087</v>
      </c>
      <c r="B70" s="6" t="n">
        <v>156492</v>
      </c>
      <c r="C70" s="6" t="n">
        <v>14768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28</v>
      </c>
      <c r="C1" s="2" t="s">
        <v>29</v>
      </c>
    </row>
    <row r="2" spans="1:3">
      <c r="A2" s="5" t="s">
        <v>1090</v>
      </c>
    </row>
    <row r="3" spans="1:3">
      <c r="A3" s="3" t="s">
        <v>1074</v>
      </c>
      <c r="B3" s="6" t="n">
        <v>67981405</v>
      </c>
      <c r="C3" s="6" t="n">
        <v>64800570</v>
      </c>
    </row>
    <row r="4" spans="1:3">
      <c r="A4" s="3" t="s">
        <v>1076</v>
      </c>
    </row>
    <row r="5" spans="1:3">
      <c r="A5" s="5" t="s">
        <v>1090</v>
      </c>
    </row>
    <row r="6" spans="1:3">
      <c r="A6" s="3" t="s">
        <v>1074</v>
      </c>
      <c r="B6" s="4" t="n">
        <v>31470003</v>
      </c>
      <c r="C6" s="6" t="n">
        <v>20609887</v>
      </c>
    </row>
    <row r="7" spans="1:3">
      <c r="A7" s="3" t="s">
        <v>1091</v>
      </c>
    </row>
    <row r="8" spans="1:3">
      <c r="A8" s="5" t="s">
        <v>1090</v>
      </c>
    </row>
    <row r="9" spans="1:3">
      <c r="A9" s="3" t="s">
        <v>1074</v>
      </c>
      <c r="B9" s="4" t="n">
        <v>300000</v>
      </c>
    </row>
    <row r="10" spans="1:3">
      <c r="A10" s="3" t="s">
        <v>1092</v>
      </c>
      <c r="C10" s="3" t="s">
        <v>1093</v>
      </c>
    </row>
    <row r="11" spans="1:3">
      <c r="A11" s="3" t="s">
        <v>1094</v>
      </c>
      <c r="C11" s="3" t="s">
        <v>1093</v>
      </c>
    </row>
    <row r="12" spans="1:3">
      <c r="A12" s="3" t="s">
        <v>1095</v>
      </c>
    </row>
    <row r="13" spans="1:3">
      <c r="A13" s="5" t="s">
        <v>1090</v>
      </c>
    </row>
    <row r="14" spans="1:3">
      <c r="A14" s="3" t="s">
        <v>1074</v>
      </c>
      <c r="B14" s="4" t="n">
        <v>9965133</v>
      </c>
    </row>
    <row r="15" spans="1:3">
      <c r="A15" s="3" t="s">
        <v>1092</v>
      </c>
      <c r="C15" s="3" t="s">
        <v>1096</v>
      </c>
    </row>
    <row r="16" spans="1:3">
      <c r="A16" s="3" t="s">
        <v>1094</v>
      </c>
      <c r="C16" s="3" t="s">
        <v>1096</v>
      </c>
    </row>
    <row r="17" spans="1:3">
      <c r="A17" s="3" t="s">
        <v>1097</v>
      </c>
    </row>
    <row r="18" spans="1:3">
      <c r="A18" s="5" t="s">
        <v>1090</v>
      </c>
    </row>
    <row r="19" spans="1:3">
      <c r="A19" s="3" t="s">
        <v>1074</v>
      </c>
      <c r="C19" s="6" t="n">
        <v>340</v>
      </c>
    </row>
    <row r="20" spans="1:3">
      <c r="A20" s="3" t="s">
        <v>1092</v>
      </c>
      <c r="C20" s="3" t="s">
        <v>1098</v>
      </c>
    </row>
    <row r="21" spans="1:3">
      <c r="A21" s="3" t="s">
        <v>1094</v>
      </c>
      <c r="C21" s="3" t="s">
        <v>1098</v>
      </c>
    </row>
    <row r="22" spans="1:3">
      <c r="A22" s="3" t="s">
        <v>1099</v>
      </c>
    </row>
    <row r="23" spans="1:3">
      <c r="A23" s="5" t="s">
        <v>1090</v>
      </c>
    </row>
    <row r="24" spans="1:3">
      <c r="A24" s="3" t="s">
        <v>1074</v>
      </c>
      <c r="C24" s="6" t="n">
        <v>39942</v>
      </c>
    </row>
    <row r="25" spans="1:3">
      <c r="A25" s="3" t="s">
        <v>1092</v>
      </c>
      <c r="C25" s="3" t="s">
        <v>1098</v>
      </c>
    </row>
    <row r="26" spans="1:3">
      <c r="A26" s="3" t="s">
        <v>1094</v>
      </c>
      <c r="C26" s="3" t="s">
        <v>1098</v>
      </c>
    </row>
    <row r="27" spans="1:3">
      <c r="A27" s="3" t="s">
        <v>1100</v>
      </c>
    </row>
    <row r="28" spans="1:3">
      <c r="A28" s="5" t="s">
        <v>1090</v>
      </c>
    </row>
    <row r="29" spans="1:3">
      <c r="A29" s="3" t="s">
        <v>1074</v>
      </c>
      <c r="C29" s="6" t="n">
        <v>34861</v>
      </c>
    </row>
    <row r="30" spans="1:3">
      <c r="A30" s="3" t="s">
        <v>1092</v>
      </c>
      <c r="C30" s="3" t="s">
        <v>1098</v>
      </c>
    </row>
    <row r="31" spans="1:3">
      <c r="A31" s="3" t="s">
        <v>1094</v>
      </c>
      <c r="C31" s="3" t="s">
        <v>1098</v>
      </c>
    </row>
    <row r="32" spans="1:3">
      <c r="A32" s="3" t="s">
        <v>1101</v>
      </c>
    </row>
    <row r="33" spans="1:3">
      <c r="A33" s="5" t="s">
        <v>1090</v>
      </c>
    </row>
    <row r="34" spans="1:3">
      <c r="A34" s="3" t="s">
        <v>1074</v>
      </c>
      <c r="B34" s="4" t="n">
        <v>709794</v>
      </c>
      <c r="C34" s="6" t="n">
        <v>655752</v>
      </c>
    </row>
    <row r="35" spans="1:3">
      <c r="A35" s="3" t="s">
        <v>1092</v>
      </c>
      <c r="C35" s="3" t="s">
        <v>1102</v>
      </c>
    </row>
    <row r="36" spans="1:3">
      <c r="A36" s="3" t="s">
        <v>1094</v>
      </c>
      <c r="C36" s="3" t="s">
        <v>1102</v>
      </c>
    </row>
    <row r="37" spans="1:3">
      <c r="A37" s="3" t="s">
        <v>1103</v>
      </c>
    </row>
    <row r="38" spans="1:3">
      <c r="A38" s="5" t="s">
        <v>1090</v>
      </c>
    </row>
    <row r="39" spans="1:3">
      <c r="A39" s="3" t="s">
        <v>1074</v>
      </c>
      <c r="B39" s="4" t="n">
        <v>3352417</v>
      </c>
      <c r="C39" s="6" t="n">
        <v>335722</v>
      </c>
    </row>
    <row r="40" spans="1:3">
      <c r="A40" s="3" t="s">
        <v>1092</v>
      </c>
      <c r="C40" s="3" t="s">
        <v>1096</v>
      </c>
    </row>
    <row r="41" spans="1:3">
      <c r="A41" s="3" t="s">
        <v>1094</v>
      </c>
      <c r="C41" s="3" t="s">
        <v>1096</v>
      </c>
    </row>
    <row r="42" spans="1:3">
      <c r="A42" s="3" t="s">
        <v>1104</v>
      </c>
    </row>
    <row r="43" spans="1:3">
      <c r="A43" s="5" t="s">
        <v>1090</v>
      </c>
    </row>
    <row r="44" spans="1:3">
      <c r="A44" s="3" t="s">
        <v>1074</v>
      </c>
      <c r="C44" s="6" t="n">
        <v>12017942</v>
      </c>
    </row>
    <row r="45" spans="1:3">
      <c r="A45" s="3" t="s">
        <v>1092</v>
      </c>
      <c r="C45" s="3" t="s">
        <v>1105</v>
      </c>
    </row>
    <row r="46" spans="1:3">
      <c r="A46" s="3" t="s">
        <v>1094</v>
      </c>
      <c r="C46" s="3" t="s">
        <v>1105</v>
      </c>
    </row>
    <row r="47" spans="1:3">
      <c r="A47" s="3" t="s">
        <v>1106</v>
      </c>
    </row>
    <row r="48" spans="1:3">
      <c r="A48" s="5" t="s">
        <v>1090</v>
      </c>
    </row>
    <row r="49" spans="1:3">
      <c r="A49" s="3" t="s">
        <v>1074</v>
      </c>
      <c r="B49" s="4" t="n">
        <v>298456</v>
      </c>
    </row>
    <row r="50" spans="1:3">
      <c r="A50" s="3" t="s">
        <v>1092</v>
      </c>
      <c r="C50" s="3" t="s">
        <v>1107</v>
      </c>
    </row>
    <row r="51" spans="1:3">
      <c r="A51" s="3" t="s">
        <v>1094</v>
      </c>
      <c r="C51" s="3" t="s">
        <v>1107</v>
      </c>
    </row>
    <row r="52" spans="1:3">
      <c r="A52" s="3" t="s">
        <v>1108</v>
      </c>
    </row>
    <row r="53" spans="1:3">
      <c r="A53" s="5" t="s">
        <v>1090</v>
      </c>
    </row>
    <row r="54" spans="1:3">
      <c r="A54" s="3" t="s">
        <v>1074</v>
      </c>
      <c r="B54" s="4" t="n">
        <v>1359471</v>
      </c>
      <c r="C54" s="6" t="n">
        <v>954556</v>
      </c>
    </row>
    <row r="55" spans="1:3">
      <c r="A55" s="3" t="s">
        <v>1092</v>
      </c>
      <c r="C55" s="3" t="s">
        <v>1109</v>
      </c>
    </row>
    <row r="56" spans="1:3">
      <c r="A56" s="3" t="s">
        <v>1094</v>
      </c>
      <c r="C56" s="3" t="s">
        <v>1109</v>
      </c>
    </row>
    <row r="57" spans="1:3">
      <c r="A57" s="3" t="s">
        <v>1110</v>
      </c>
    </row>
    <row r="58" spans="1:3">
      <c r="A58" s="5" t="s">
        <v>1090</v>
      </c>
    </row>
    <row r="59" spans="1:3">
      <c r="A59" s="3" t="s">
        <v>1074</v>
      </c>
      <c r="B59" s="4" t="n">
        <v>1611747</v>
      </c>
      <c r="C59" s="6" t="n">
        <v>2839713</v>
      </c>
    </row>
    <row r="60" spans="1:3">
      <c r="A60" s="3" t="s">
        <v>1092</v>
      </c>
      <c r="C60" s="3" t="s">
        <v>1111</v>
      </c>
    </row>
    <row r="61" spans="1:3">
      <c r="A61" s="3" t="s">
        <v>1094</v>
      </c>
      <c r="C61" s="3" t="s">
        <v>1111</v>
      </c>
    </row>
    <row r="62" spans="1:3">
      <c r="A62" s="3" t="s">
        <v>1112</v>
      </c>
    </row>
    <row r="63" spans="1:3">
      <c r="A63" s="5" t="s">
        <v>1090</v>
      </c>
    </row>
    <row r="64" spans="1:3">
      <c r="A64" s="3" t="s">
        <v>1074</v>
      </c>
      <c r="B64" s="4" t="n">
        <v>2541016</v>
      </c>
      <c r="C64" s="6" t="n">
        <v>3731059</v>
      </c>
    </row>
    <row r="65" spans="1:3">
      <c r="A65" s="3" t="s">
        <v>1092</v>
      </c>
      <c r="C65" s="3" t="s">
        <v>1113</v>
      </c>
    </row>
    <row r="66" spans="1:3">
      <c r="A66" s="3" t="s">
        <v>1094</v>
      </c>
      <c r="C66" s="3" t="s">
        <v>1113</v>
      </c>
    </row>
    <row r="67" spans="1:3">
      <c r="A67" s="3" t="s">
        <v>1114</v>
      </c>
    </row>
    <row r="68" spans="1:3">
      <c r="A68" s="5" t="s">
        <v>1090</v>
      </c>
    </row>
    <row r="69" spans="1:3">
      <c r="A69" s="3" t="s">
        <v>1074</v>
      </c>
      <c r="B69" s="4" t="n">
        <v>11331969</v>
      </c>
    </row>
    <row r="70" spans="1:3">
      <c r="A70" s="3" t="s">
        <v>1092</v>
      </c>
      <c r="C70" s="3" t="s">
        <v>1115</v>
      </c>
    </row>
    <row r="71" spans="1:3">
      <c r="A71" s="3" t="s">
        <v>1094</v>
      </c>
      <c r="C71" s="3" t="s">
        <v>1115</v>
      </c>
    </row>
    <row r="72" spans="1:3">
      <c r="A72" s="3" t="s">
        <v>1116</v>
      </c>
    </row>
    <row r="73" spans="1:3">
      <c r="A73" s="5" t="s">
        <v>1090</v>
      </c>
    </row>
    <row r="74" spans="1:3">
      <c r="A74" s="3" t="s">
        <v>1074</v>
      </c>
      <c r="B74" s="4" t="n">
        <v>75863</v>
      </c>
    </row>
    <row r="75" spans="1:3">
      <c r="A75" s="3" t="s">
        <v>1117</v>
      </c>
    </row>
    <row r="76" spans="1:3">
      <c r="A76" s="5" t="s">
        <v>1090</v>
      </c>
    </row>
    <row r="77" spans="1:3">
      <c r="A77" s="3" t="s">
        <v>1074</v>
      </c>
      <c r="B77" s="4" t="n">
        <v>55994</v>
      </c>
    </row>
    <row r="78" spans="1:3">
      <c r="A78" s="3" t="s">
        <v>1118</v>
      </c>
    </row>
    <row r="79" spans="1:3">
      <c r="A79" s="5" t="s">
        <v>1090</v>
      </c>
    </row>
    <row r="80" spans="1:3">
      <c r="A80" s="3" t="s">
        <v>1074</v>
      </c>
      <c r="B80" s="4" t="n">
        <v>11688</v>
      </c>
    </row>
    <row r="81" spans="1:3">
      <c r="A81" s="3" t="s">
        <v>1119</v>
      </c>
    </row>
    <row r="82" spans="1:3">
      <c r="A82" s="5" t="s">
        <v>1090</v>
      </c>
    </row>
    <row r="83" spans="1:3">
      <c r="A83" s="3" t="s">
        <v>1074</v>
      </c>
      <c r="B83" s="4" t="n">
        <v>592682</v>
      </c>
    </row>
    <row r="84" spans="1:3">
      <c r="A84" s="3" t="s">
        <v>1120</v>
      </c>
    </row>
    <row r="85" spans="1:3">
      <c r="A85" s="5" t="s">
        <v>1090</v>
      </c>
    </row>
    <row r="86" spans="1:3">
      <c r="A86" s="3" t="s">
        <v>1074</v>
      </c>
      <c r="B86" s="4" t="n">
        <v>278803</v>
      </c>
    </row>
    <row r="87" spans="1:3">
      <c r="A87" s="3" t="s">
        <v>1121</v>
      </c>
    </row>
    <row r="88" spans="1:3">
      <c r="A88" s="5" t="s">
        <v>1090</v>
      </c>
    </row>
    <row r="89" spans="1:3">
      <c r="A89" s="3" t="s">
        <v>1074</v>
      </c>
      <c r="B89" s="4" t="n">
        <v>1905762</v>
      </c>
    </row>
    <row r="90" spans="1:3">
      <c r="A90" s="3" t="s">
        <v>1122</v>
      </c>
    </row>
    <row r="91" spans="1:3">
      <c r="A91" s="5" t="s">
        <v>1090</v>
      </c>
    </row>
    <row r="92" spans="1:3">
      <c r="A92" s="3" t="s">
        <v>1074</v>
      </c>
      <c r="B92" s="4" t="n">
        <v>300000</v>
      </c>
    </row>
    <row r="93" spans="1:3">
      <c r="A93" s="3" t="s">
        <v>1123</v>
      </c>
    </row>
    <row r="94" spans="1:3">
      <c r="A94" s="5" t="s">
        <v>1090</v>
      </c>
    </row>
    <row r="95" spans="1:3">
      <c r="A95" s="3" t="s">
        <v>1074</v>
      </c>
      <c r="B95" s="4" t="n">
        <v>9889270</v>
      </c>
    </row>
    <row r="96" spans="1:3">
      <c r="A96" s="3" t="s">
        <v>1124</v>
      </c>
    </row>
    <row r="97" spans="1:3">
      <c r="A97" s="5" t="s">
        <v>1090</v>
      </c>
    </row>
    <row r="98" spans="1:3">
      <c r="A98" s="3" t="s">
        <v>1074</v>
      </c>
      <c r="B98" s="4" t="n">
        <v>709794</v>
      </c>
    </row>
    <row r="99" spans="1:3">
      <c r="A99" s="3" t="s">
        <v>1125</v>
      </c>
    </row>
    <row r="100" spans="1:3">
      <c r="A100" s="5" t="s">
        <v>1090</v>
      </c>
    </row>
    <row r="101" spans="1:3">
      <c r="A101" s="3" t="s">
        <v>1074</v>
      </c>
      <c r="B101" s="4" t="n">
        <v>3296423</v>
      </c>
    </row>
    <row r="102" spans="1:3">
      <c r="A102" s="3" t="s">
        <v>1126</v>
      </c>
    </row>
    <row r="103" spans="1:3">
      <c r="A103" s="5" t="s">
        <v>1090</v>
      </c>
    </row>
    <row r="104" spans="1:3">
      <c r="A104" s="3" t="s">
        <v>1074</v>
      </c>
      <c r="B104" s="4" t="n">
        <v>286768</v>
      </c>
    </row>
    <row r="105" spans="1:3">
      <c r="A105" s="3" t="s">
        <v>1127</v>
      </c>
    </row>
    <row r="106" spans="1:3">
      <c r="A106" s="5" t="s">
        <v>1090</v>
      </c>
    </row>
    <row r="107" spans="1:3">
      <c r="A107" s="3" t="s">
        <v>1074</v>
      </c>
      <c r="B107" s="4" t="n">
        <v>766789</v>
      </c>
    </row>
    <row r="108" spans="1:3">
      <c r="A108" s="3" t="s">
        <v>1128</v>
      </c>
    </row>
    <row r="109" spans="1:3">
      <c r="A109" s="5" t="s">
        <v>1090</v>
      </c>
    </row>
    <row r="110" spans="1:3">
      <c r="A110" s="3" t="s">
        <v>1074</v>
      </c>
      <c r="B110" s="4" t="n">
        <v>1332944</v>
      </c>
    </row>
    <row r="111" spans="1:3">
      <c r="A111" s="3" t="s">
        <v>1129</v>
      </c>
    </row>
    <row r="112" spans="1:3">
      <c r="A112" s="5" t="s">
        <v>1090</v>
      </c>
    </row>
    <row r="113" spans="1:3">
      <c r="A113" s="3" t="s">
        <v>1074</v>
      </c>
      <c r="B113" s="4" t="n">
        <v>635254</v>
      </c>
    </row>
    <row r="114" spans="1:3">
      <c r="A114" s="3" t="s">
        <v>1130</v>
      </c>
    </row>
    <row r="115" spans="1:3">
      <c r="A115" s="5" t="s">
        <v>1090</v>
      </c>
    </row>
    <row r="116" spans="1:3">
      <c r="A116" s="3" t="s">
        <v>1074</v>
      </c>
      <c r="B116" s="6" t="n">
        <v>1133196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131</v>
      </c>
      <c r="B1" s="2" t="s">
        <v>28</v>
      </c>
      <c r="C1" s="2" t="s">
        <v>29</v>
      </c>
    </row>
    <row r="2" spans="1:3">
      <c r="A2" s="5" t="s">
        <v>1090</v>
      </c>
    </row>
    <row r="3" spans="1:3">
      <c r="A3" s="3" t="s">
        <v>1075</v>
      </c>
      <c r="B3" s="6" t="n">
        <v>675767201000</v>
      </c>
      <c r="C3" s="6" t="n">
        <v>721570587000</v>
      </c>
    </row>
    <row r="4" spans="1:3">
      <c r="A4" s="3" t="s">
        <v>1076</v>
      </c>
    </row>
    <row r="5" spans="1:3">
      <c r="A5" s="5" t="s">
        <v>1090</v>
      </c>
    </row>
    <row r="6" spans="1:3">
      <c r="A6" s="3" t="s">
        <v>1075</v>
      </c>
      <c r="B6" s="4" t="n">
        <v>13057542000</v>
      </c>
      <c r="C6" s="4" t="n">
        <v>17736697000</v>
      </c>
    </row>
    <row r="7" spans="1:3">
      <c r="A7" s="3" t="s">
        <v>1132</v>
      </c>
    </row>
    <row r="8" spans="1:3">
      <c r="A8" s="5" t="s">
        <v>1090</v>
      </c>
    </row>
    <row r="9" spans="1:3">
      <c r="A9" s="3" t="s">
        <v>1075</v>
      </c>
      <c r="B9" s="6" t="n">
        <v>2092245000</v>
      </c>
    </row>
    <row r="10" spans="1:3">
      <c r="A10" s="3" t="s">
        <v>1092</v>
      </c>
      <c r="B10" s="3" t="s">
        <v>1133</v>
      </c>
    </row>
    <row r="11" spans="1:3">
      <c r="A11" s="3" t="s">
        <v>1094</v>
      </c>
      <c r="B11" s="3" t="s">
        <v>1133</v>
      </c>
    </row>
    <row r="12" spans="1:3">
      <c r="A12" s="3" t="s">
        <v>1134</v>
      </c>
    </row>
    <row r="13" spans="1:3">
      <c r="A13" s="5" t="s">
        <v>1090</v>
      </c>
    </row>
    <row r="14" spans="1:3">
      <c r="A14" s="3" t="s">
        <v>1075</v>
      </c>
      <c r="C14" s="6" t="n">
        <v>933549000</v>
      </c>
    </row>
    <row r="15" spans="1:3">
      <c r="A15" s="3" t="s">
        <v>1092</v>
      </c>
      <c r="C15" s="3" t="s">
        <v>1135</v>
      </c>
    </row>
    <row r="16" spans="1:3">
      <c r="A16" s="3" t="s">
        <v>1094</v>
      </c>
      <c r="C16" s="3" t="s">
        <v>1135</v>
      </c>
    </row>
    <row r="17" spans="1:3">
      <c r="A17" s="3" t="s">
        <v>1136</v>
      </c>
    </row>
    <row r="18" spans="1:3">
      <c r="A18" s="5" t="s">
        <v>1090</v>
      </c>
    </row>
    <row r="19" spans="1:3">
      <c r="A19" s="3" t="s">
        <v>1075</v>
      </c>
      <c r="B19" s="6" t="n">
        <v>2092245000</v>
      </c>
    </row>
    <row r="20" spans="1:3">
      <c r="A20" s="3" t="s">
        <v>1137</v>
      </c>
    </row>
    <row r="21" spans="1:3">
      <c r="A21" s="5" t="s">
        <v>1090</v>
      </c>
    </row>
    <row r="22" spans="1:3">
      <c r="A22" s="3" t="s">
        <v>1075</v>
      </c>
      <c r="C22" s="6" t="n">
        <v>933549000</v>
      </c>
    </row>
    <row r="23" spans="1:3">
      <c r="A23" s="3" t="s">
        <v>1138</v>
      </c>
    </row>
    <row r="24" spans="1:3">
      <c r="A24" s="5" t="s">
        <v>1090</v>
      </c>
    </row>
    <row r="25" spans="1:3">
      <c r="A25" s="3" t="s">
        <v>1075</v>
      </c>
      <c r="B25" s="6" t="n">
        <v>1003688000</v>
      </c>
    </row>
    <row r="26" spans="1:3">
      <c r="A26" s="3" t="s">
        <v>1092</v>
      </c>
      <c r="B26" s="3" t="s">
        <v>1139</v>
      </c>
    </row>
    <row r="27" spans="1:3">
      <c r="A27" s="3" t="s">
        <v>1094</v>
      </c>
      <c r="B27" s="3" t="s">
        <v>1107</v>
      </c>
    </row>
    <row r="28" spans="1:3">
      <c r="A28" s="3" t="s">
        <v>1140</v>
      </c>
    </row>
    <row r="29" spans="1:3">
      <c r="A29" s="5" t="s">
        <v>1090</v>
      </c>
    </row>
    <row r="30" spans="1:3">
      <c r="A30" s="3" t="s">
        <v>1075</v>
      </c>
      <c r="B30" s="6" t="n">
        <v>876005000</v>
      </c>
    </row>
    <row r="31" spans="1:3">
      <c r="A31" s="3" t="s">
        <v>1092</v>
      </c>
      <c r="B31" s="3" t="s">
        <v>1141</v>
      </c>
    </row>
    <row r="32" spans="1:3">
      <c r="A32" s="3" t="s">
        <v>1094</v>
      </c>
      <c r="B32" s="3" t="s">
        <v>1141</v>
      </c>
    </row>
    <row r="33" spans="1:3">
      <c r="A33" s="3" t="s">
        <v>1142</v>
      </c>
    </row>
    <row r="34" spans="1:3">
      <c r="A34" s="5" t="s">
        <v>1090</v>
      </c>
    </row>
    <row r="35" spans="1:3">
      <c r="A35" s="3" t="s">
        <v>1075</v>
      </c>
      <c r="B35" s="6" t="n">
        <v>5909334000</v>
      </c>
    </row>
    <row r="36" spans="1:3">
      <c r="A36" s="3" t="s">
        <v>1092</v>
      </c>
      <c r="B36" s="3" t="s">
        <v>1055</v>
      </c>
    </row>
    <row r="37" spans="1:3">
      <c r="A37" s="3" t="s">
        <v>1094</v>
      </c>
      <c r="B37" s="3" t="s">
        <v>1055</v>
      </c>
    </row>
    <row r="38" spans="1:3">
      <c r="A38" s="3" t="s">
        <v>1143</v>
      </c>
    </row>
    <row r="39" spans="1:3">
      <c r="A39" s="5" t="s">
        <v>1090</v>
      </c>
    </row>
    <row r="40" spans="1:3">
      <c r="A40" s="3" t="s">
        <v>1075</v>
      </c>
      <c r="B40" s="6" t="n">
        <v>3176270000</v>
      </c>
    </row>
    <row r="41" spans="1:3">
      <c r="A41" s="3" t="s">
        <v>1092</v>
      </c>
      <c r="B41" s="3" t="s">
        <v>1113</v>
      </c>
    </row>
    <row r="42" spans="1:3">
      <c r="A42" s="3" t="s">
        <v>1094</v>
      </c>
      <c r="B42" s="3" t="s">
        <v>1113</v>
      </c>
    </row>
    <row r="43" spans="1:3">
      <c r="A43" s="3" t="s">
        <v>1144</v>
      </c>
    </row>
    <row r="44" spans="1:3">
      <c r="A44" s="5" t="s">
        <v>1090</v>
      </c>
    </row>
    <row r="45" spans="1:3">
      <c r="A45" s="3" t="s">
        <v>1075</v>
      </c>
      <c r="C45" s="6" t="n">
        <v>2464272000</v>
      </c>
    </row>
    <row r="46" spans="1:3">
      <c r="A46" s="3" t="s">
        <v>1092</v>
      </c>
      <c r="C46" s="3" t="s">
        <v>1109</v>
      </c>
    </row>
    <row r="47" spans="1:3">
      <c r="A47" s="3" t="s">
        <v>1094</v>
      </c>
      <c r="C47" s="3" t="s">
        <v>1109</v>
      </c>
    </row>
    <row r="48" spans="1:3">
      <c r="A48" s="3" t="s">
        <v>1145</v>
      </c>
    </row>
    <row r="49" spans="1:3">
      <c r="A49" s="5" t="s">
        <v>1090</v>
      </c>
    </row>
    <row r="50" spans="1:3">
      <c r="A50" s="3" t="s">
        <v>1075</v>
      </c>
      <c r="C50" s="6" t="n">
        <v>8019264000</v>
      </c>
    </row>
    <row r="51" spans="1:3">
      <c r="A51" s="3" t="s">
        <v>1092</v>
      </c>
      <c r="C51" s="3" t="s">
        <v>1111</v>
      </c>
    </row>
    <row r="52" spans="1:3">
      <c r="A52" s="3" t="s">
        <v>1094</v>
      </c>
      <c r="C52" s="3" t="s">
        <v>1111</v>
      </c>
    </row>
    <row r="53" spans="1:3">
      <c r="A53" s="3" t="s">
        <v>1146</v>
      </c>
    </row>
    <row r="54" spans="1:3">
      <c r="A54" s="5" t="s">
        <v>1090</v>
      </c>
    </row>
    <row r="55" spans="1:3">
      <c r="A55" s="3" t="s">
        <v>1075</v>
      </c>
      <c r="C55" s="6" t="n">
        <v>6319612</v>
      </c>
    </row>
    <row r="56" spans="1:3">
      <c r="A56" s="3" t="s">
        <v>1092</v>
      </c>
      <c r="C56" s="3" t="s">
        <v>1113</v>
      </c>
    </row>
    <row r="57" spans="1:3">
      <c r="A57" s="3" t="s">
        <v>1094</v>
      </c>
      <c r="C57" s="3" t="s">
        <v>1113</v>
      </c>
    </row>
    <row r="58" spans="1:3">
      <c r="A58" s="3" t="s">
        <v>1147</v>
      </c>
    </row>
    <row r="59" spans="1:3">
      <c r="A59" s="5" t="s">
        <v>1090</v>
      </c>
    </row>
    <row r="60" spans="1:3">
      <c r="A60" s="3" t="s">
        <v>1075</v>
      </c>
      <c r="B60" s="6" t="n">
        <v>125461000</v>
      </c>
    </row>
    <row r="61" spans="1:3">
      <c r="A61" s="3" t="s">
        <v>1148</v>
      </c>
    </row>
    <row r="62" spans="1:3">
      <c r="A62" s="5" t="s">
        <v>1090</v>
      </c>
    </row>
    <row r="63" spans="1:3">
      <c r="A63" s="3" t="s">
        <v>1075</v>
      </c>
      <c r="B63" s="4" t="n">
        <v>504700000</v>
      </c>
    </row>
    <row r="64" spans="1:3">
      <c r="A64" s="3" t="s">
        <v>1149</v>
      </c>
    </row>
    <row r="65" spans="1:3">
      <c r="A65" s="5" t="s">
        <v>1090</v>
      </c>
    </row>
    <row r="66" spans="1:3">
      <c r="A66" s="3" t="s">
        <v>1075</v>
      </c>
      <c r="B66" s="4" t="n">
        <v>1593608000</v>
      </c>
    </row>
    <row r="67" spans="1:3">
      <c r="A67" s="3" t="s">
        <v>1150</v>
      </c>
    </row>
    <row r="68" spans="1:3">
      <c r="A68" s="5" t="s">
        <v>1090</v>
      </c>
    </row>
    <row r="69" spans="1:3">
      <c r="A69" s="3" t="s">
        <v>1075</v>
      </c>
      <c r="B69" s="4" t="n">
        <v>3176270000</v>
      </c>
    </row>
    <row r="70" spans="1:3">
      <c r="A70" s="3" t="s">
        <v>1151</v>
      </c>
    </row>
    <row r="71" spans="1:3">
      <c r="A71" s="5" t="s">
        <v>1090</v>
      </c>
    </row>
    <row r="72" spans="1:3">
      <c r="A72" s="3" t="s">
        <v>1075</v>
      </c>
      <c r="C72" s="6" t="n">
        <v>1485327000</v>
      </c>
    </row>
    <row r="73" spans="1:3">
      <c r="A73" s="3" t="s">
        <v>1152</v>
      </c>
    </row>
    <row r="74" spans="1:3">
      <c r="A74" s="5" t="s">
        <v>1090</v>
      </c>
    </row>
    <row r="75" spans="1:3">
      <c r="A75" s="3" t="s">
        <v>1075</v>
      </c>
      <c r="C75" s="4" t="n">
        <v>1985981000</v>
      </c>
    </row>
    <row r="76" spans="1:3">
      <c r="A76" s="3" t="s">
        <v>1153</v>
      </c>
    </row>
    <row r="77" spans="1:3">
      <c r="A77" s="5" t="s">
        <v>1090</v>
      </c>
    </row>
    <row r="78" spans="1:3">
      <c r="A78" s="3" t="s">
        <v>1075</v>
      </c>
      <c r="C78" s="4" t="n">
        <v>4213075</v>
      </c>
    </row>
    <row r="79" spans="1:3">
      <c r="A79" s="3" t="s">
        <v>1154</v>
      </c>
    </row>
    <row r="80" spans="1:3">
      <c r="A80" s="5" t="s">
        <v>1090</v>
      </c>
    </row>
    <row r="81" spans="1:3">
      <c r="A81" s="3" t="s">
        <v>1075</v>
      </c>
      <c r="B81" s="4" t="n">
        <v>125461000</v>
      </c>
    </row>
    <row r="82" spans="1:3">
      <c r="A82" s="3" t="s">
        <v>1155</v>
      </c>
    </row>
    <row r="83" spans="1:3">
      <c r="A83" s="5" t="s">
        <v>1090</v>
      </c>
    </row>
    <row r="84" spans="1:3">
      <c r="A84" s="3" t="s">
        <v>1075</v>
      </c>
      <c r="B84" s="4" t="n">
        <v>197779000</v>
      </c>
    </row>
    <row r="85" spans="1:3">
      <c r="A85" s="3" t="s">
        <v>1156</v>
      </c>
    </row>
    <row r="86" spans="1:3">
      <c r="A86" s="5" t="s">
        <v>1090</v>
      </c>
    </row>
    <row r="87" spans="1:3">
      <c r="A87" s="3" t="s">
        <v>1075</v>
      </c>
      <c r="B87" s="4" t="n">
        <v>1202096000</v>
      </c>
    </row>
    <row r="88" spans="1:3">
      <c r="A88" s="3" t="s">
        <v>1157</v>
      </c>
    </row>
    <row r="89" spans="1:3">
      <c r="A89" s="5" t="s">
        <v>1090</v>
      </c>
    </row>
    <row r="90" spans="1:3">
      <c r="A90" s="3" t="s">
        <v>1075</v>
      </c>
      <c r="C90" s="4" t="n">
        <v>547219000</v>
      </c>
    </row>
    <row r="91" spans="1:3">
      <c r="A91" s="3" t="s">
        <v>1158</v>
      </c>
    </row>
    <row r="92" spans="1:3">
      <c r="A92" s="5" t="s">
        <v>1090</v>
      </c>
    </row>
    <row r="93" spans="1:3">
      <c r="A93" s="3" t="s">
        <v>1075</v>
      </c>
      <c r="C93" s="4" t="n">
        <v>3042278000</v>
      </c>
    </row>
    <row r="94" spans="1:3">
      <c r="A94" s="3" t="s">
        <v>1159</v>
      </c>
    </row>
    <row r="95" spans="1:3">
      <c r="A95" s="5" t="s">
        <v>1090</v>
      </c>
    </row>
    <row r="96" spans="1:3">
      <c r="A96" s="3" t="s">
        <v>1075</v>
      </c>
      <c r="C96" s="4" t="n">
        <v>2106537</v>
      </c>
    </row>
    <row r="97" spans="1:3">
      <c r="A97" s="3" t="s">
        <v>1160</v>
      </c>
    </row>
    <row r="98" spans="1:3">
      <c r="A98" s="5" t="s">
        <v>1090</v>
      </c>
    </row>
    <row r="99" spans="1:3">
      <c r="A99" s="3" t="s">
        <v>1075</v>
      </c>
      <c r="B99" s="4" t="n">
        <v>125461000</v>
      </c>
    </row>
    <row r="100" spans="1:3">
      <c r="A100" s="3" t="s">
        <v>1161</v>
      </c>
    </row>
    <row r="101" spans="1:3">
      <c r="A101" s="5" t="s">
        <v>1090</v>
      </c>
    </row>
    <row r="102" spans="1:3">
      <c r="A102" s="3" t="s">
        <v>1075</v>
      </c>
      <c r="B102" s="4" t="n">
        <v>44639000</v>
      </c>
    </row>
    <row r="103" spans="1:3">
      <c r="A103" s="3" t="s">
        <v>1162</v>
      </c>
    </row>
    <row r="104" spans="1:3">
      <c r="A104" s="5" t="s">
        <v>1090</v>
      </c>
    </row>
    <row r="105" spans="1:3">
      <c r="A105" s="3" t="s">
        <v>1075</v>
      </c>
      <c r="B105" s="4" t="n">
        <v>663779000</v>
      </c>
    </row>
    <row r="106" spans="1:3">
      <c r="A106" s="3" t="s">
        <v>1163</v>
      </c>
    </row>
    <row r="107" spans="1:3">
      <c r="A107" s="5" t="s">
        <v>1090</v>
      </c>
    </row>
    <row r="108" spans="1:3">
      <c r="A108" s="3" t="s">
        <v>1075</v>
      </c>
      <c r="C108" s="4" t="n">
        <v>431726000</v>
      </c>
    </row>
    <row r="109" spans="1:3">
      <c r="A109" s="3" t="s">
        <v>1164</v>
      </c>
    </row>
    <row r="110" spans="1:3">
      <c r="A110" s="5" t="s">
        <v>1090</v>
      </c>
    </row>
    <row r="111" spans="1:3">
      <c r="A111" s="3" t="s">
        <v>1075</v>
      </c>
      <c r="C111" s="4" t="n">
        <v>2832515000</v>
      </c>
    </row>
    <row r="112" spans="1:3">
      <c r="A112" s="3" t="s">
        <v>1165</v>
      </c>
    </row>
    <row r="113" spans="1:3">
      <c r="A113" s="5" t="s">
        <v>1090</v>
      </c>
    </row>
    <row r="114" spans="1:3">
      <c r="A114" s="3" t="s">
        <v>1075</v>
      </c>
      <c r="B114" s="4" t="n">
        <v>627305000</v>
      </c>
    </row>
    <row r="115" spans="1:3">
      <c r="A115" s="3" t="s">
        <v>1166</v>
      </c>
    </row>
    <row r="116" spans="1:3">
      <c r="A116" s="5" t="s">
        <v>1090</v>
      </c>
    </row>
    <row r="117" spans="1:3">
      <c r="A117" s="3" t="s">
        <v>1075</v>
      </c>
      <c r="B117" s="4" t="n">
        <v>128887000</v>
      </c>
    </row>
    <row r="118" spans="1:3">
      <c r="A118" s="3" t="s">
        <v>1167</v>
      </c>
    </row>
    <row r="119" spans="1:3">
      <c r="A119" s="5" t="s">
        <v>1090</v>
      </c>
    </row>
    <row r="120" spans="1:3">
      <c r="A120" s="3" t="s">
        <v>1075</v>
      </c>
      <c r="B120" s="6" t="n">
        <v>2449851000</v>
      </c>
    </row>
    <row r="121" spans="1:3">
      <c r="A121" s="3" t="s">
        <v>1168</v>
      </c>
    </row>
    <row r="122" spans="1:3">
      <c r="A122" s="5" t="s">
        <v>1090</v>
      </c>
    </row>
    <row r="123" spans="1:3">
      <c r="A123" s="3" t="s">
        <v>1075</v>
      </c>
      <c r="C123" s="6" t="n">
        <v>15849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9</v>
      </c>
      <c r="B1" s="2" t="s">
        <v>1</v>
      </c>
    </row>
    <row r="2" spans="1:3">
      <c r="B2" s="2" t="s">
        <v>28</v>
      </c>
      <c r="C2" s="2" t="s">
        <v>29</v>
      </c>
    </row>
    <row r="3" spans="1:3">
      <c r="A3" s="5" t="s">
        <v>1170</v>
      </c>
    </row>
    <row r="4" spans="1:3">
      <c r="A4" s="3" t="s">
        <v>1074</v>
      </c>
      <c r="B4" s="6" t="n">
        <v>67981405</v>
      </c>
      <c r="C4" s="6" t="n">
        <v>64800570</v>
      </c>
    </row>
    <row r="5" spans="1:3">
      <c r="A5" s="3" t="s">
        <v>1075</v>
      </c>
      <c r="B5" s="4" t="n">
        <v>675767201</v>
      </c>
      <c r="C5" s="4" t="n">
        <v>721570587</v>
      </c>
    </row>
    <row r="6" spans="1:3">
      <c r="A6" s="3" t="s">
        <v>1171</v>
      </c>
    </row>
    <row r="7" spans="1:3">
      <c r="A7" s="5" t="s">
        <v>1170</v>
      </c>
    </row>
    <row r="8" spans="1:3">
      <c r="A8" s="3" t="s">
        <v>1172</v>
      </c>
      <c r="B8" s="4" t="n">
        <v>20547117</v>
      </c>
      <c r="C8" s="4" t="n">
        <v>27112986</v>
      </c>
    </row>
    <row r="9" spans="1:3">
      <c r="A9" s="3" t="s">
        <v>1173</v>
      </c>
      <c r="B9" s="4" t="n">
        <v>390822</v>
      </c>
      <c r="C9" s="4" t="n">
        <v>383158</v>
      </c>
    </row>
    <row r="10" spans="1:3">
      <c r="A10" s="3" t="s">
        <v>1174</v>
      </c>
    </row>
    <row r="11" spans="1:3">
      <c r="A11" s="5" t="s">
        <v>1170</v>
      </c>
    </row>
    <row r="12" spans="1:3">
      <c r="A12" s="3" t="s">
        <v>1172</v>
      </c>
      <c r="B12" s="4" t="n">
        <v>651459940</v>
      </c>
      <c r="C12" s="4" t="n">
        <v>690150930</v>
      </c>
    </row>
    <row r="13" spans="1:3">
      <c r="A13" s="3" t="s">
        <v>1173</v>
      </c>
      <c r="B13" s="4" t="n">
        <v>3231386</v>
      </c>
      <c r="C13" s="4" t="n">
        <v>4466746</v>
      </c>
    </row>
    <row r="14" spans="1:3">
      <c r="A14" s="3" t="s">
        <v>387</v>
      </c>
    </row>
    <row r="15" spans="1:3">
      <c r="A15" s="5" t="s">
        <v>1170</v>
      </c>
    </row>
    <row r="16" spans="1:3">
      <c r="A16" s="3" t="s">
        <v>1172</v>
      </c>
      <c r="B16" s="4" t="n">
        <v>672007057</v>
      </c>
      <c r="C16" s="4" t="n">
        <v>717263916</v>
      </c>
    </row>
    <row r="17" spans="1:3">
      <c r="A17" s="3" t="s">
        <v>1173</v>
      </c>
      <c r="B17" s="4" t="n">
        <v>3622208</v>
      </c>
      <c r="C17" s="4" t="n">
        <v>4849904</v>
      </c>
    </row>
    <row r="18" spans="1:3">
      <c r="A18" s="3" t="s">
        <v>1074</v>
      </c>
      <c r="B18" s="4" t="n">
        <v>20156295</v>
      </c>
      <c r="C18" s="4" t="n">
        <v>26729828</v>
      </c>
    </row>
    <row r="19" spans="1:3">
      <c r="A19" s="3" t="s">
        <v>1075</v>
      </c>
      <c r="B19" s="4" t="n">
        <v>648228554</v>
      </c>
      <c r="C19" s="4" t="n">
        <v>685684184</v>
      </c>
    </row>
    <row r="20" spans="1:3">
      <c r="A20" s="3" t="s">
        <v>50</v>
      </c>
      <c r="B20" s="6" t="n">
        <v>668384849</v>
      </c>
      <c r="C20" s="6" t="n">
        <v>712414012</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75</v>
      </c>
      <c r="B1" s="2" t="s">
        <v>1</v>
      </c>
    </row>
    <row r="2" spans="1:2">
      <c r="B2" s="2" t="s">
        <v>698</v>
      </c>
    </row>
    <row r="3" spans="1:2">
      <c r="A3" s="5" t="s">
        <v>1176</v>
      </c>
    </row>
    <row r="4" spans="1:2">
      <c r="A4" s="3" t="s">
        <v>1177</v>
      </c>
      <c r="B4" s="6" t="n">
        <v>712414012</v>
      </c>
    </row>
    <row r="5" spans="1:2">
      <c r="A5" s="3" t="s">
        <v>1178</v>
      </c>
      <c r="B5" s="4" t="n">
        <v>-32459909</v>
      </c>
    </row>
    <row r="6" spans="1:2">
      <c r="A6" s="3" t="s">
        <v>1179</v>
      </c>
      <c r="B6" s="4" t="n">
        <v>-18286457</v>
      </c>
    </row>
    <row r="7" spans="1:2">
      <c r="A7" s="3" t="s">
        <v>1180</v>
      </c>
      <c r="B7" s="4" t="n">
        <v>42178816</v>
      </c>
    </row>
    <row r="8" spans="1:2">
      <c r="A8" s="3" t="s">
        <v>1181</v>
      </c>
      <c r="B8" s="4" t="n">
        <v>-35461613</v>
      </c>
    </row>
    <row r="9" spans="1:2">
      <c r="A9" s="3" t="s">
        <v>1177</v>
      </c>
      <c r="B9" s="4" t="n">
        <v>668384849</v>
      </c>
    </row>
    <row r="10" spans="1:2">
      <c r="A10" s="3" t="s">
        <v>387</v>
      </c>
    </row>
    <row r="11" spans="1:2">
      <c r="A11" s="5" t="s">
        <v>1176</v>
      </c>
    </row>
    <row r="12" spans="1:2">
      <c r="A12" s="3" t="s">
        <v>1177</v>
      </c>
      <c r="B12" s="4" t="n">
        <v>712414012</v>
      </c>
    </row>
    <row r="13" spans="1:2">
      <c r="A13" s="3" t="s">
        <v>1178</v>
      </c>
      <c r="B13" s="4" t="n">
        <v>-32459909</v>
      </c>
    </row>
    <row r="14" spans="1:2">
      <c r="A14" s="3" t="s">
        <v>1179</v>
      </c>
      <c r="B14" s="4" t="n">
        <v>-18286457</v>
      </c>
    </row>
    <row r="15" spans="1:2">
      <c r="A15" s="3" t="s">
        <v>1180</v>
      </c>
      <c r="B15" s="4" t="n">
        <v>42178816</v>
      </c>
    </row>
    <row r="16" spans="1:2">
      <c r="A16" s="3" t="s">
        <v>1181</v>
      </c>
      <c r="B16" s="4" t="n">
        <v>-35461613</v>
      </c>
    </row>
    <row r="17" spans="1:2">
      <c r="A17" s="3" t="s">
        <v>1177</v>
      </c>
      <c r="B17" s="6" t="n">
        <v>668384849</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1182</v>
      </c>
      <c r="B1" s="2" t="s">
        <v>1183</v>
      </c>
      <c r="C1" s="2" t="s">
        <v>698</v>
      </c>
      <c r="D1" s="2" t="s">
        <v>587</v>
      </c>
      <c r="E1" s="2" t="s">
        <v>1184</v>
      </c>
    </row>
    <row r="2" spans="1:5">
      <c r="A2" s="5" t="s">
        <v>1185</v>
      </c>
    </row>
    <row r="3" spans="1:5">
      <c r="A3" s="3" t="s">
        <v>1186</v>
      </c>
      <c r="C3" s="6" t="n">
        <v>20547117</v>
      </c>
      <c r="D3" s="6" t="n">
        <v>27112986</v>
      </c>
    </row>
    <row r="4" spans="1:5">
      <c r="A4" s="3" t="s">
        <v>1187</v>
      </c>
      <c r="C4" s="6" t="n">
        <v>651459940</v>
      </c>
      <c r="D4" s="4" t="n">
        <v>690150930</v>
      </c>
    </row>
    <row r="5" spans="1:5">
      <c r="A5" s="3" t="s">
        <v>1188</v>
      </c>
    </row>
    <row r="6" spans="1:5">
      <c r="A6" s="5" t="s">
        <v>1185</v>
      </c>
    </row>
    <row r="7" spans="1:5">
      <c r="A7" s="3" t="s">
        <v>1092</v>
      </c>
      <c r="B7" s="3" t="s">
        <v>1051</v>
      </c>
      <c r="C7" s="3" t="s">
        <v>1051</v>
      </c>
    </row>
    <row r="8" spans="1:5">
      <c r="A8" s="3" t="s">
        <v>1186</v>
      </c>
      <c r="D8" s="4" t="n">
        <v>6660552</v>
      </c>
    </row>
    <row r="9" spans="1:5">
      <c r="A9" s="3" t="s">
        <v>1189</v>
      </c>
    </row>
    <row r="10" spans="1:5">
      <c r="A10" s="5" t="s">
        <v>1185</v>
      </c>
    </row>
    <row r="11" spans="1:5">
      <c r="A11" s="3" t="s">
        <v>1172</v>
      </c>
      <c r="B11" s="10" t="n">
        <v>3.7</v>
      </c>
      <c r="C11" s="6" t="n">
        <v>2333646</v>
      </c>
    </row>
    <row r="12" spans="1:5">
      <c r="A12" s="3" t="s">
        <v>1092</v>
      </c>
      <c r="B12" s="3" t="s">
        <v>1190</v>
      </c>
      <c r="C12" s="3" t="s">
        <v>1190</v>
      </c>
    </row>
    <row r="13" spans="1:5">
      <c r="A13" s="3" t="s">
        <v>1186</v>
      </c>
      <c r="C13" s="6" t="n">
        <v>6071687</v>
      </c>
      <c r="D13" s="4" t="n">
        <v>5656992</v>
      </c>
    </row>
    <row r="14" spans="1:5">
      <c r="A14" s="3" t="s">
        <v>1187</v>
      </c>
      <c r="C14" s="4" t="n">
        <v>56795423</v>
      </c>
      <c r="D14" s="4" t="n">
        <v>61486857</v>
      </c>
    </row>
    <row r="15" spans="1:5">
      <c r="A15" s="3" t="s">
        <v>1191</v>
      </c>
    </row>
    <row r="16" spans="1:5">
      <c r="A16" s="5" t="s">
        <v>1185</v>
      </c>
    </row>
    <row r="17" spans="1:5">
      <c r="A17" s="3" t="s">
        <v>1172</v>
      </c>
      <c r="B17" s="10" t="n">
        <v>1.5</v>
      </c>
      <c r="C17" s="6" t="n">
        <v>1500000</v>
      </c>
    </row>
    <row r="18" spans="1:5">
      <c r="A18" s="3" t="s">
        <v>1092</v>
      </c>
      <c r="B18" s="3" t="s">
        <v>1192</v>
      </c>
      <c r="C18" s="3" t="s">
        <v>1192</v>
      </c>
    </row>
    <row r="19" spans="1:5">
      <c r="A19" s="3" t="s">
        <v>1186</v>
      </c>
      <c r="C19" s="6" t="n">
        <v>597049</v>
      </c>
      <c r="D19" s="4" t="n">
        <v>587020</v>
      </c>
    </row>
    <row r="20" spans="1:5">
      <c r="A20" s="3" t="s">
        <v>1187</v>
      </c>
      <c r="C20" s="4" t="n">
        <v>40197210</v>
      </c>
      <c r="D20" s="4" t="n">
        <v>39521970</v>
      </c>
    </row>
    <row r="21" spans="1:5">
      <c r="A21" s="3" t="s">
        <v>1193</v>
      </c>
    </row>
    <row r="22" spans="1:5">
      <c r="A22" s="5" t="s">
        <v>1185</v>
      </c>
    </row>
    <row r="23" spans="1:5">
      <c r="A23" s="3" t="s">
        <v>1172</v>
      </c>
      <c r="B23" s="4" t="n">
        <v>1</v>
      </c>
      <c r="C23" s="6" t="n">
        <v>750000</v>
      </c>
    </row>
    <row r="24" spans="1:5">
      <c r="A24" s="3" t="s">
        <v>1092</v>
      </c>
      <c r="B24" s="3" t="s">
        <v>1194</v>
      </c>
      <c r="C24" s="3" t="s">
        <v>1194</v>
      </c>
    </row>
    <row r="25" spans="1:5">
      <c r="A25" s="3" t="s">
        <v>1186</v>
      </c>
      <c r="C25" s="6" t="n">
        <v>6959157</v>
      </c>
      <c r="D25" s="4" t="n">
        <v>6929828</v>
      </c>
    </row>
    <row r="26" spans="1:5">
      <c r="A26" s="3" t="s">
        <v>1187</v>
      </c>
      <c r="C26" s="4" t="n">
        <v>13399069</v>
      </c>
      <c r="D26" s="4" t="n">
        <v>19760985</v>
      </c>
    </row>
    <row r="27" spans="1:5">
      <c r="A27" s="3" t="s">
        <v>1195</v>
      </c>
    </row>
    <row r="28" spans="1:5">
      <c r="A28" s="5" t="s">
        <v>1185</v>
      </c>
    </row>
    <row r="29" spans="1:5">
      <c r="A29" s="3" t="s">
        <v>1172</v>
      </c>
      <c r="B29" s="4" t="n">
        <v>4</v>
      </c>
      <c r="C29" s="6" t="n">
        <v>4000000</v>
      </c>
    </row>
    <row r="30" spans="1:5">
      <c r="A30" s="3" t="s">
        <v>1092</v>
      </c>
      <c r="B30" s="3" t="s">
        <v>1196</v>
      </c>
      <c r="C30" s="3" t="s">
        <v>1196</v>
      </c>
    </row>
    <row r="31" spans="1:5">
      <c r="A31" s="3" t="s">
        <v>1186</v>
      </c>
      <c r="C31" s="6" t="n">
        <v>1502299</v>
      </c>
      <c r="D31" s="4" t="n">
        <v>1487844</v>
      </c>
    </row>
    <row r="32" spans="1:5">
      <c r="A32" s="3" t="s">
        <v>1187</v>
      </c>
      <c r="C32" s="4" t="n">
        <v>107192560</v>
      </c>
      <c r="D32" s="4" t="n">
        <v>105391920</v>
      </c>
    </row>
    <row r="33" spans="1:5">
      <c r="A33" s="3" t="s">
        <v>1197</v>
      </c>
    </row>
    <row r="34" spans="1:5">
      <c r="A34" s="5" t="s">
        <v>1185</v>
      </c>
    </row>
    <row r="35" spans="1:5">
      <c r="A35" s="3" t="s">
        <v>1172</v>
      </c>
      <c r="B35" s="4" t="n">
        <v>3</v>
      </c>
      <c r="C35" s="6" t="n">
        <v>3000000</v>
      </c>
    </row>
    <row r="36" spans="1:5">
      <c r="A36" s="3" t="s">
        <v>1092</v>
      </c>
      <c r="B36" s="3" t="s">
        <v>1198</v>
      </c>
      <c r="C36" s="3" t="s">
        <v>1198</v>
      </c>
    </row>
    <row r="37" spans="1:5">
      <c r="A37" s="3" t="s">
        <v>1186</v>
      </c>
      <c r="C37" s="6" t="n">
        <v>998409</v>
      </c>
      <c r="D37" s="4" t="n">
        <v>978933</v>
      </c>
    </row>
    <row r="38" spans="1:5">
      <c r="A38" s="3" t="s">
        <v>1187</v>
      </c>
      <c r="C38" s="4" t="n">
        <v>80394428</v>
      </c>
      <c r="D38" s="4" t="n">
        <v>79043948</v>
      </c>
    </row>
    <row r="39" spans="1:5">
      <c r="A39" s="3" t="s">
        <v>1199</v>
      </c>
    </row>
    <row r="40" spans="1:5">
      <c r="A40" s="5" t="s">
        <v>1185</v>
      </c>
    </row>
    <row r="41" spans="1:5">
      <c r="A41" s="3" t="s">
        <v>1172</v>
      </c>
      <c r="C41" s="6" t="n">
        <v>575000000</v>
      </c>
      <c r="E41" s="6" t="n">
        <v>575</v>
      </c>
    </row>
    <row r="42" spans="1:5">
      <c r="A42" s="3" t="s">
        <v>1092</v>
      </c>
      <c r="B42" s="3" t="s">
        <v>1200</v>
      </c>
      <c r="C42" s="3" t="s">
        <v>1200</v>
      </c>
      <c r="E42" s="3" t="s">
        <v>1200</v>
      </c>
    </row>
    <row r="43" spans="1:5">
      <c r="A43" s="3" t="s">
        <v>1186</v>
      </c>
      <c r="C43" s="6" t="n">
        <v>4418516</v>
      </c>
      <c r="D43" s="4" t="n">
        <v>4811817</v>
      </c>
    </row>
    <row r="44" spans="1:5">
      <c r="A44" s="3" t="s">
        <v>1187</v>
      </c>
      <c r="C44" s="4" t="n">
        <v>353481250</v>
      </c>
      <c r="D44" s="4" t="n">
        <v>384945250</v>
      </c>
    </row>
    <row r="45" spans="1:5">
      <c r="A45" s="3" t="s">
        <v>1171</v>
      </c>
    </row>
    <row r="46" spans="1:5">
      <c r="A46" s="5" t="s">
        <v>1185</v>
      </c>
    </row>
    <row r="47" spans="1:5">
      <c r="A47" s="3" t="s">
        <v>1172</v>
      </c>
      <c r="C47" s="4" t="n">
        <v>20547117</v>
      </c>
      <c r="D47" s="4" t="n">
        <v>27112986</v>
      </c>
    </row>
    <row r="48" spans="1:5">
      <c r="A48" s="3" t="s">
        <v>1201</v>
      </c>
      <c r="C48" s="6" t="n">
        <v>8105642</v>
      </c>
      <c r="D48" s="6" t="n">
        <v>864627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2</v>
      </c>
      <c r="B1" s="2" t="s">
        <v>28</v>
      </c>
      <c r="C1" s="2" t="s">
        <v>29</v>
      </c>
    </row>
    <row r="2" spans="1:3">
      <c r="A2" s="5" t="s">
        <v>1090</v>
      </c>
    </row>
    <row r="3" spans="1:3">
      <c r="A3" s="3" t="s">
        <v>1187</v>
      </c>
      <c r="B3" s="6" t="n">
        <v>651459940</v>
      </c>
      <c r="C3" s="6" t="n">
        <v>690150930</v>
      </c>
    </row>
    <row r="4" spans="1:3">
      <c r="A4" s="3" t="s">
        <v>1203</v>
      </c>
    </row>
    <row r="5" spans="1:3">
      <c r="A5" s="5" t="s">
        <v>1090</v>
      </c>
    </row>
    <row r="6" spans="1:3">
      <c r="A6" s="3" t="s">
        <v>1187</v>
      </c>
      <c r="B6" s="4" t="n">
        <v>56795421</v>
      </c>
    </row>
    <row r="7" spans="1:3">
      <c r="A7" s="3" t="s">
        <v>1204</v>
      </c>
    </row>
    <row r="8" spans="1:3">
      <c r="A8" s="5" t="s">
        <v>1090</v>
      </c>
    </row>
    <row r="9" spans="1:3">
      <c r="A9" s="3" t="s">
        <v>1187</v>
      </c>
      <c r="B9" s="4" t="n">
        <v>40197210</v>
      </c>
    </row>
    <row r="10" spans="1:3">
      <c r="A10" s="3" t="s">
        <v>1205</v>
      </c>
    </row>
    <row r="11" spans="1:3">
      <c r="A11" s="5" t="s">
        <v>1090</v>
      </c>
    </row>
    <row r="12" spans="1:3">
      <c r="A12" s="3" t="s">
        <v>1187</v>
      </c>
      <c r="B12" s="4" t="n">
        <v>13399070</v>
      </c>
    </row>
    <row r="13" spans="1:3">
      <c r="A13" s="3" t="s">
        <v>1206</v>
      </c>
    </row>
    <row r="14" spans="1:3">
      <c r="A14" s="5" t="s">
        <v>1090</v>
      </c>
    </row>
    <row r="15" spans="1:3">
      <c r="A15" s="3" t="s">
        <v>1187</v>
      </c>
      <c r="B15" s="4" t="n">
        <v>107192561</v>
      </c>
    </row>
    <row r="16" spans="1:3">
      <c r="A16" s="3" t="s">
        <v>1207</v>
      </c>
    </row>
    <row r="17" spans="1:3">
      <c r="A17" s="5" t="s">
        <v>1090</v>
      </c>
    </row>
    <row r="18" spans="1:3">
      <c r="A18" s="3" t="s">
        <v>1187</v>
      </c>
      <c r="B18" s="4" t="n">
        <v>80394428</v>
      </c>
    </row>
    <row r="19" spans="1:3">
      <c r="A19" s="3" t="s">
        <v>1199</v>
      </c>
    </row>
    <row r="20" spans="1:3">
      <c r="A20" s="5" t="s">
        <v>1090</v>
      </c>
    </row>
    <row r="21" spans="1:3">
      <c r="A21" s="3" t="s">
        <v>1187</v>
      </c>
      <c r="B21" s="4" t="n">
        <v>353481250</v>
      </c>
      <c r="C21" s="6" t="n">
        <v>384945250</v>
      </c>
    </row>
    <row r="22" spans="1:3">
      <c r="A22" s="3" t="s">
        <v>1208</v>
      </c>
    </row>
    <row r="23" spans="1:3">
      <c r="A23" s="5" t="s">
        <v>1090</v>
      </c>
    </row>
    <row r="24" spans="1:3">
      <c r="A24" s="3" t="s">
        <v>1187</v>
      </c>
      <c r="B24" s="4" t="n">
        <v>12814703</v>
      </c>
    </row>
    <row r="25" spans="1:3">
      <c r="A25" s="3" t="s">
        <v>1209</v>
      </c>
    </row>
    <row r="26" spans="1:3">
      <c r="A26" s="5" t="s">
        <v>1090</v>
      </c>
    </row>
    <row r="27" spans="1:3">
      <c r="A27" s="3" t="s">
        <v>1187</v>
      </c>
      <c r="B27" s="4" t="n">
        <v>6115168</v>
      </c>
    </row>
    <row r="28" spans="1:3">
      <c r="A28" s="3" t="s">
        <v>1210</v>
      </c>
    </row>
    <row r="29" spans="1:3">
      <c r="A29" s="5" t="s">
        <v>1090</v>
      </c>
    </row>
    <row r="30" spans="1:3">
      <c r="A30" s="3" t="s">
        <v>1187</v>
      </c>
      <c r="B30" s="4" t="n">
        <v>6699535</v>
      </c>
    </row>
    <row r="31" spans="1:3">
      <c r="A31" s="3" t="s">
        <v>1211</v>
      </c>
    </row>
    <row r="32" spans="1:3">
      <c r="A32" s="5" t="s">
        <v>1090</v>
      </c>
    </row>
    <row r="33" spans="1:3">
      <c r="A33" s="3" t="s">
        <v>1187</v>
      </c>
      <c r="B33" s="4" t="n">
        <v>13212189</v>
      </c>
    </row>
    <row r="34" spans="1:3">
      <c r="A34" s="3" t="s">
        <v>1212</v>
      </c>
    </row>
    <row r="35" spans="1:3">
      <c r="A35" s="5" t="s">
        <v>1090</v>
      </c>
    </row>
    <row r="36" spans="1:3">
      <c r="A36" s="3" t="s">
        <v>1187</v>
      </c>
      <c r="B36" s="4" t="n">
        <v>6512654</v>
      </c>
    </row>
    <row r="37" spans="1:3">
      <c r="A37" s="3" t="s">
        <v>1213</v>
      </c>
    </row>
    <row r="38" spans="1:3">
      <c r="A38" s="5" t="s">
        <v>1090</v>
      </c>
    </row>
    <row r="39" spans="1:3">
      <c r="A39" s="3" t="s">
        <v>1187</v>
      </c>
      <c r="B39" s="4" t="n">
        <v>6699535</v>
      </c>
    </row>
    <row r="40" spans="1:3">
      <c r="A40" s="3" t="s">
        <v>1214</v>
      </c>
    </row>
    <row r="41" spans="1:3">
      <c r="A41" s="5" t="s">
        <v>1090</v>
      </c>
    </row>
    <row r="42" spans="1:3">
      <c r="A42" s="3" t="s">
        <v>1187</v>
      </c>
      <c r="B42" s="4" t="n">
        <v>10590269</v>
      </c>
    </row>
    <row r="43" spans="1:3">
      <c r="A43" s="3" t="s">
        <v>1215</v>
      </c>
    </row>
    <row r="44" spans="1:3">
      <c r="A44" s="5" t="s">
        <v>1090</v>
      </c>
    </row>
    <row r="45" spans="1:3">
      <c r="A45" s="3" t="s">
        <v>1187</v>
      </c>
      <c r="B45" s="4" t="n">
        <v>6935977</v>
      </c>
    </row>
    <row r="46" spans="1:3">
      <c r="A46" s="3" t="s">
        <v>1216</v>
      </c>
    </row>
    <row r="47" spans="1:3">
      <c r="A47" s="5" t="s">
        <v>1090</v>
      </c>
    </row>
    <row r="48" spans="1:3">
      <c r="A48" s="3" t="s">
        <v>1187</v>
      </c>
      <c r="B48" s="4" t="n">
        <v>3654292</v>
      </c>
    </row>
    <row r="49" spans="1:3">
      <c r="A49" s="3" t="s">
        <v>1217</v>
      </c>
    </row>
    <row r="50" spans="1:3">
      <c r="A50" s="5" t="s">
        <v>1090</v>
      </c>
    </row>
    <row r="51" spans="1:3">
      <c r="A51" s="3" t="s">
        <v>1187</v>
      </c>
      <c r="B51" s="4" t="n">
        <v>614842779</v>
      </c>
    </row>
    <row r="52" spans="1:3">
      <c r="A52" s="3" t="s">
        <v>1218</v>
      </c>
    </row>
    <row r="53" spans="1:3">
      <c r="A53" s="5" t="s">
        <v>1090</v>
      </c>
    </row>
    <row r="54" spans="1:3">
      <c r="A54" s="3" t="s">
        <v>1187</v>
      </c>
      <c r="B54" s="4" t="n">
        <v>37231622</v>
      </c>
    </row>
    <row r="55" spans="1:3">
      <c r="A55" s="3" t="s">
        <v>1219</v>
      </c>
    </row>
    <row r="56" spans="1:3">
      <c r="A56" s="5" t="s">
        <v>1090</v>
      </c>
    </row>
    <row r="57" spans="1:3">
      <c r="A57" s="3" t="s">
        <v>1187</v>
      </c>
      <c r="B57" s="4" t="n">
        <v>36542918</v>
      </c>
    </row>
    <row r="58" spans="1:3">
      <c r="A58" s="3" t="s">
        <v>1220</v>
      </c>
    </row>
    <row r="59" spans="1:3">
      <c r="A59" s="5" t="s">
        <v>1090</v>
      </c>
    </row>
    <row r="60" spans="1:3">
      <c r="A60" s="3" t="s">
        <v>1187</v>
      </c>
      <c r="B60" s="4" t="n">
        <v>107192561</v>
      </c>
    </row>
    <row r="61" spans="1:3">
      <c r="A61" s="3" t="s">
        <v>1221</v>
      </c>
    </row>
    <row r="62" spans="1:3">
      <c r="A62" s="5" t="s">
        <v>1090</v>
      </c>
    </row>
    <row r="63" spans="1:3">
      <c r="A63" s="3" t="s">
        <v>1187</v>
      </c>
      <c r="B63" s="4" t="n">
        <v>80394428</v>
      </c>
    </row>
    <row r="64" spans="1:3">
      <c r="A64" s="3" t="s">
        <v>1222</v>
      </c>
    </row>
    <row r="65" spans="1:3">
      <c r="A65" s="5" t="s">
        <v>1090</v>
      </c>
    </row>
    <row r="66" spans="1:3">
      <c r="A66" s="3" t="s">
        <v>1187</v>
      </c>
      <c r="B66" s="6" t="n">
        <v>35348125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7"/>
    <col customWidth="1" max="6" min="6" width="21"/>
    <col customWidth="1" max="7" min="7" width="21"/>
    <col customWidth="1" max="8" min="8" width="21"/>
    <col customWidth="1" max="9" min="9" width="21"/>
  </cols>
  <sheetData>
    <row r="1" spans="1:9">
      <c r="A1" s="1" t="s">
        <v>1223</v>
      </c>
      <c r="B1" s="2" t="s">
        <v>1</v>
      </c>
    </row>
    <row r="2" spans="1:9">
      <c r="B2" s="2" t="s">
        <v>1224</v>
      </c>
      <c r="C2" s="2" t="s">
        <v>587</v>
      </c>
      <c r="D2" s="2" t="s">
        <v>588</v>
      </c>
      <c r="E2" s="2" t="s">
        <v>1183</v>
      </c>
      <c r="F2" s="2" t="s">
        <v>698</v>
      </c>
      <c r="G2" s="2" t="s">
        <v>589</v>
      </c>
      <c r="H2" s="2" t="s">
        <v>1225</v>
      </c>
      <c r="I2" s="2" t="s">
        <v>1184</v>
      </c>
    </row>
    <row r="3" spans="1:9">
      <c r="A3" s="5" t="s">
        <v>1090</v>
      </c>
    </row>
    <row r="4" spans="1:9">
      <c r="A4" s="3" t="s">
        <v>1226</v>
      </c>
      <c r="F4" s="6" t="n">
        <v>75000000</v>
      </c>
    </row>
    <row r="5" spans="1:9">
      <c r="A5" s="3" t="s">
        <v>1074</v>
      </c>
      <c r="C5" s="6" t="n">
        <v>64800570000</v>
      </c>
      <c r="F5" s="4" t="n">
        <v>67981405000</v>
      </c>
    </row>
    <row r="6" spans="1:9">
      <c r="A6" s="3" t="s">
        <v>1075</v>
      </c>
      <c r="C6" s="4" t="n">
        <v>721570587000</v>
      </c>
      <c r="F6" s="4" t="n">
        <v>675767201000</v>
      </c>
    </row>
    <row r="7" spans="1:9">
      <c r="A7" s="3" t="s">
        <v>31</v>
      </c>
      <c r="C7" s="4" t="n">
        <v>-141263880000</v>
      </c>
      <c r="D7" s="6" t="n">
        <v>-129160939000</v>
      </c>
      <c r="F7" s="4" t="n">
        <v>-136242116000</v>
      </c>
      <c r="G7" s="6" t="n">
        <v>-79514434000</v>
      </c>
    </row>
    <row r="8" spans="1:9">
      <c r="A8" s="3" t="s">
        <v>1081</v>
      </c>
      <c r="C8" s="4" t="n">
        <v>-60152627000</v>
      </c>
      <c r="F8" s="4" t="n">
        <v>-14138161000</v>
      </c>
    </row>
    <row r="9" spans="1:9">
      <c r="A9" s="3" t="s">
        <v>1082</v>
      </c>
      <c r="C9" s="4" t="n">
        <v>-80180880000</v>
      </c>
      <c r="F9" s="4" t="n">
        <v>-74259085000</v>
      </c>
    </row>
    <row r="10" spans="1:9">
      <c r="A10" s="3" t="s">
        <v>1227</v>
      </c>
      <c r="C10" s="4" t="n">
        <v>842170027000</v>
      </c>
      <c r="D10" s="4" t="n">
        <v>851534300000</v>
      </c>
      <c r="F10" s="4" t="n">
        <v>813233349000</v>
      </c>
      <c r="G10" s="6" t="n">
        <v>918997733000</v>
      </c>
    </row>
    <row r="11" spans="1:9">
      <c r="A11" s="3" t="s">
        <v>1228</v>
      </c>
      <c r="C11" s="4" t="n">
        <v>1356939720000</v>
      </c>
      <c r="D11" s="4" t="n">
        <v>1357826724000</v>
      </c>
      <c r="F11" s="4" t="n">
        <v>1301626117000</v>
      </c>
    </row>
    <row r="12" spans="1:9">
      <c r="A12" s="3" t="s">
        <v>1229</v>
      </c>
      <c r="B12" s="6" t="n">
        <v>11194375000</v>
      </c>
      <c r="C12" s="4" t="n">
        <v>9661692000</v>
      </c>
      <c r="D12" s="4" t="n">
        <v>10118375000</v>
      </c>
    </row>
    <row r="13" spans="1:9">
      <c r="A13" s="3" t="s">
        <v>1230</v>
      </c>
      <c r="B13" s="6" t="n">
        <v>-55220369000</v>
      </c>
      <c r="C13" s="6" t="n">
        <v>-51374971000</v>
      </c>
      <c r="D13" s="6" t="n">
        <v>-55669217000</v>
      </c>
    </row>
    <row r="14" spans="1:9">
      <c r="A14" s="3" t="s">
        <v>1199</v>
      </c>
    </row>
    <row r="15" spans="1:9">
      <c r="A15" s="5" t="s">
        <v>1090</v>
      </c>
    </row>
    <row r="16" spans="1:9">
      <c r="A16" s="3" t="s">
        <v>1172</v>
      </c>
      <c r="F16" s="6" t="n">
        <v>575000000000</v>
      </c>
      <c r="I16" s="6" t="n">
        <v>575</v>
      </c>
    </row>
    <row r="17" spans="1:9">
      <c r="A17" s="3" t="s">
        <v>1231</v>
      </c>
      <c r="E17" s="3" t="s">
        <v>1200</v>
      </c>
      <c r="F17" s="3" t="s">
        <v>1200</v>
      </c>
      <c r="I17" s="3" t="s">
        <v>1200</v>
      </c>
    </row>
    <row r="18" spans="1:9">
      <c r="A18" s="3" t="s">
        <v>1226</v>
      </c>
      <c r="H18" s="6" t="n">
        <v>200000000</v>
      </c>
    </row>
    <row r="19" spans="1:9">
      <c r="A19" s="3" t="s">
        <v>1189</v>
      </c>
    </row>
    <row r="20" spans="1:9">
      <c r="A20" s="5" t="s">
        <v>1090</v>
      </c>
    </row>
    <row r="21" spans="1:9">
      <c r="A21" s="3" t="s">
        <v>1172</v>
      </c>
      <c r="E21" s="4" t="n">
        <v>3700</v>
      </c>
      <c r="F21" s="6" t="n">
        <v>2333646000</v>
      </c>
    </row>
    <row r="22" spans="1:9">
      <c r="A22" s="3" t="s">
        <v>1231</v>
      </c>
      <c r="E22" s="3" t="s">
        <v>1190</v>
      </c>
      <c r="F22" s="3" t="s">
        <v>1190</v>
      </c>
    </row>
    <row r="23" spans="1:9">
      <c r="A23" s="3" t="s">
        <v>1232</v>
      </c>
      <c r="B23" s="8" t="n">
        <v>0.84</v>
      </c>
    </row>
    <row r="24" spans="1:9">
      <c r="A24" s="3" t="s">
        <v>1074</v>
      </c>
      <c r="F24" s="6" t="n">
        <v>67981405000</v>
      </c>
    </row>
    <row r="25" spans="1:9">
      <c r="A25" s="3" t="s">
        <v>1075</v>
      </c>
      <c r="F25" s="4" t="n">
        <v>675767201000</v>
      </c>
    </row>
    <row r="26" spans="1:9">
      <c r="A26" s="3" t="s">
        <v>1233</v>
      </c>
      <c r="E26" s="4" t="n">
        <v>2333000</v>
      </c>
    </row>
    <row r="27" spans="1:9">
      <c r="A27" s="3" t="s">
        <v>1082</v>
      </c>
      <c r="F27" s="4" t="n">
        <v>-61898833000</v>
      </c>
    </row>
    <row r="28" spans="1:9">
      <c r="A28" s="3" t="s">
        <v>1227</v>
      </c>
      <c r="F28" s="4" t="n">
        <v>813233349000</v>
      </c>
    </row>
    <row r="29" spans="1:9">
      <c r="A29" s="3" t="s">
        <v>1234</v>
      </c>
      <c r="B29" s="6" t="n">
        <v>40</v>
      </c>
    </row>
    <row r="30" spans="1:9">
      <c r="A30" s="3" t="s">
        <v>1235</v>
      </c>
      <c r="B30" s="8" t="n">
        <v>1.62</v>
      </c>
    </row>
    <row r="31" spans="1:9">
      <c r="A31" s="3" t="s">
        <v>1236</v>
      </c>
      <c r="F31" s="4" t="n">
        <v>2064208143000</v>
      </c>
    </row>
    <row r="32" spans="1:9">
      <c r="A32" s="3" t="s">
        <v>1237</v>
      </c>
      <c r="F32" s="4" t="n">
        <v>-61898833000</v>
      </c>
    </row>
    <row r="33" spans="1:9">
      <c r="A33" s="3" t="s">
        <v>1238</v>
      </c>
      <c r="F33" s="4" t="n">
        <v>2002309310000</v>
      </c>
    </row>
    <row r="34" spans="1:9">
      <c r="A34" s="3" t="s">
        <v>1228</v>
      </c>
      <c r="F34" s="4" t="n">
        <v>1301626118000</v>
      </c>
    </row>
    <row r="35" spans="1:9">
      <c r="A35" s="3" t="s">
        <v>1239</v>
      </c>
      <c r="F35" s="4" t="n">
        <v>1239727285000</v>
      </c>
    </row>
    <row r="36" spans="1:9">
      <c r="A36" s="3" t="s">
        <v>1240</v>
      </c>
    </row>
    <row r="37" spans="1:9">
      <c r="A37" s="5" t="s">
        <v>1090</v>
      </c>
    </row>
    <row r="38" spans="1:9">
      <c r="A38" s="3" t="s">
        <v>1241</v>
      </c>
      <c r="E38" s="4" t="n">
        <v>4000</v>
      </c>
    </row>
    <row r="39" spans="1:9">
      <c r="A39" s="3" t="s">
        <v>1232</v>
      </c>
      <c r="B39" s="8" t="n">
        <v>1.2</v>
      </c>
    </row>
    <row r="40" spans="1:9">
      <c r="A40" s="3" t="s">
        <v>1235</v>
      </c>
      <c r="B40" s="8" t="n">
        <v>1.3</v>
      </c>
    </row>
    <row r="41" spans="1:9">
      <c r="A41" s="3" t="s">
        <v>1191</v>
      </c>
    </row>
    <row r="42" spans="1:9">
      <c r="A42" s="5" t="s">
        <v>1090</v>
      </c>
    </row>
    <row r="43" spans="1:9">
      <c r="A43" s="3" t="s">
        <v>1172</v>
      </c>
      <c r="E43" s="4" t="n">
        <v>1500</v>
      </c>
      <c r="F43" s="6" t="n">
        <v>1500000000</v>
      </c>
    </row>
    <row r="44" spans="1:9">
      <c r="A44" s="3" t="s">
        <v>1231</v>
      </c>
      <c r="E44" s="3" t="s">
        <v>1192</v>
      </c>
      <c r="F44" s="3" t="s">
        <v>1192</v>
      </c>
    </row>
    <row r="45" spans="1:9">
      <c r="A45" s="3" t="s">
        <v>1242</v>
      </c>
      <c r="E45" s="4" t="n">
        <v>1500</v>
      </c>
    </row>
    <row r="46" spans="1:9">
      <c r="A46" s="3" t="s">
        <v>1243</v>
      </c>
      <c r="B46" s="10" t="n">
        <v>1.5</v>
      </c>
    </row>
    <row r="47" spans="1:9">
      <c r="A47" s="3" t="s">
        <v>1244</v>
      </c>
    </row>
    <row r="48" spans="1:9">
      <c r="A48" s="5" t="s">
        <v>1090</v>
      </c>
    </row>
    <row r="49" spans="1:9">
      <c r="A49" s="3" t="s">
        <v>1074</v>
      </c>
      <c r="F49" s="6" t="n">
        <v>67981405000</v>
      </c>
    </row>
    <row r="50" spans="1:9">
      <c r="A50" s="3" t="s">
        <v>1075</v>
      </c>
      <c r="F50" s="4" t="n">
        <v>675767201000</v>
      </c>
    </row>
    <row r="51" spans="1:9">
      <c r="A51" s="3" t="s">
        <v>31</v>
      </c>
      <c r="F51" s="4" t="n">
        <v>-136242116000</v>
      </c>
    </row>
    <row r="52" spans="1:9">
      <c r="A52" s="3" t="s">
        <v>1081</v>
      </c>
      <c r="F52" s="4" t="n">
        <v>-14138161000</v>
      </c>
    </row>
    <row r="53" spans="1:9">
      <c r="A53" s="3" t="s">
        <v>1082</v>
      </c>
      <c r="F53" s="4" t="n">
        <v>-61898833000</v>
      </c>
    </row>
    <row r="54" spans="1:9">
      <c r="A54" s="3" t="s">
        <v>1227</v>
      </c>
      <c r="F54" s="4" t="n">
        <v>813233349000</v>
      </c>
    </row>
    <row r="55" spans="1:9">
      <c r="A55" s="3" t="s">
        <v>1235</v>
      </c>
      <c r="B55" s="8" t="n">
        <v>1.62</v>
      </c>
    </row>
    <row r="56" spans="1:9">
      <c r="A56" s="3" t="s">
        <v>1236</v>
      </c>
      <c r="F56" s="4" t="n">
        <v>2064208143000</v>
      </c>
    </row>
    <row r="57" spans="1:9">
      <c r="A57" s="3" t="s">
        <v>1237</v>
      </c>
      <c r="F57" s="4" t="n">
        <v>-61898833000</v>
      </c>
    </row>
    <row r="58" spans="1:9">
      <c r="A58" s="3" t="s">
        <v>1238</v>
      </c>
      <c r="F58" s="4" t="n">
        <v>2002309310000</v>
      </c>
    </row>
    <row r="59" spans="1:9">
      <c r="A59" s="3" t="s">
        <v>1228</v>
      </c>
      <c r="F59" s="4" t="n">
        <v>1301626118000</v>
      </c>
    </row>
    <row r="60" spans="1:9">
      <c r="A60" s="3" t="s">
        <v>1239</v>
      </c>
      <c r="F60" s="4" t="n">
        <v>1239727285000</v>
      </c>
    </row>
    <row r="61" spans="1:9">
      <c r="A61" s="3" t="s">
        <v>1243</v>
      </c>
      <c r="B61" s="8" t="n">
        <v>0.65</v>
      </c>
    </row>
    <row r="62" spans="1:9">
      <c r="A62" s="3" t="s">
        <v>1245</v>
      </c>
      <c r="B62" s="8" t="n">
        <v>7.3</v>
      </c>
    </row>
    <row r="63" spans="1:9">
      <c r="A63" s="3" t="s">
        <v>1246</v>
      </c>
      <c r="B63" s="4" t="n">
        <v>2</v>
      </c>
    </row>
    <row r="64" spans="1:9">
      <c r="A64" s="3" t="s">
        <v>1230</v>
      </c>
      <c r="B64" s="6" t="n">
        <v>321188879000</v>
      </c>
    </row>
    <row r="65" spans="1:9">
      <c r="A65" s="3" t="s">
        <v>1229</v>
      </c>
      <c r="B65" s="4" t="n">
        <v>11194375000</v>
      </c>
    </row>
    <row r="66" spans="1:9">
      <c r="A66" s="3" t="s">
        <v>1230</v>
      </c>
      <c r="B66" s="6" t="n">
        <v>-55220369000</v>
      </c>
    </row>
    <row r="67" spans="1:9">
      <c r="A67" s="3" t="s">
        <v>1247</v>
      </c>
    </row>
    <row r="68" spans="1:9">
      <c r="A68" s="5" t="s">
        <v>1090</v>
      </c>
    </row>
    <row r="69" spans="1:9">
      <c r="A69" s="3" t="s">
        <v>1235</v>
      </c>
      <c r="B69" s="8" t="n">
        <v>1.3</v>
      </c>
    </row>
    <row r="70" spans="1:9">
      <c r="A70" s="3" t="s">
        <v>1245</v>
      </c>
      <c r="B70" s="4" t="n">
        <v>3</v>
      </c>
    </row>
    <row r="71" spans="1:9">
      <c r="A71" s="3" t="s">
        <v>1193</v>
      </c>
    </row>
    <row r="72" spans="1:9">
      <c r="A72" s="5" t="s">
        <v>1090</v>
      </c>
    </row>
    <row r="73" spans="1:9">
      <c r="A73" s="3" t="s">
        <v>1172</v>
      </c>
      <c r="E73" s="4" t="n">
        <v>1000</v>
      </c>
      <c r="F73" s="6" t="n">
        <v>750000000</v>
      </c>
    </row>
    <row r="74" spans="1:9">
      <c r="A74" s="3" t="s">
        <v>1231</v>
      </c>
      <c r="E74" s="3" t="s">
        <v>1194</v>
      </c>
      <c r="F74" s="3" t="s">
        <v>1194</v>
      </c>
    </row>
    <row r="75" spans="1:9">
      <c r="A75" s="3" t="s">
        <v>1242</v>
      </c>
      <c r="E75" s="4" t="n">
        <v>750</v>
      </c>
    </row>
    <row r="76" spans="1:9">
      <c r="A76" s="3" t="s">
        <v>1248</v>
      </c>
    </row>
    <row r="77" spans="1:9">
      <c r="A77" s="5" t="s">
        <v>1090</v>
      </c>
    </row>
    <row r="78" spans="1:9">
      <c r="A78" s="3" t="s">
        <v>1241</v>
      </c>
      <c r="E78" s="4" t="n">
        <v>3000</v>
      </c>
    </row>
    <row r="79" spans="1:9">
      <c r="A79" s="3" t="s">
        <v>1249</v>
      </c>
    </row>
    <row r="80" spans="1:9">
      <c r="A80" s="5" t="s">
        <v>1090</v>
      </c>
    </row>
    <row r="81" spans="1:9">
      <c r="A81" s="3" t="s">
        <v>1241</v>
      </c>
      <c r="E81" s="4" t="n">
        <v>8000</v>
      </c>
    </row>
    <row r="82" spans="1:9">
      <c r="A82" s="3" t="s">
        <v>1195</v>
      </c>
    </row>
    <row r="83" spans="1:9">
      <c r="A83" s="5" t="s">
        <v>1090</v>
      </c>
    </row>
    <row r="84" spans="1:9">
      <c r="A84" s="3" t="s">
        <v>1172</v>
      </c>
      <c r="E84" s="4" t="n">
        <v>4000</v>
      </c>
      <c r="F84" s="6" t="n">
        <v>4000000000</v>
      </c>
    </row>
    <row r="85" spans="1:9">
      <c r="A85" s="3" t="s">
        <v>1231</v>
      </c>
      <c r="E85" s="3" t="s">
        <v>1196</v>
      </c>
      <c r="F85" s="3" t="s">
        <v>1196</v>
      </c>
    </row>
    <row r="86" spans="1:9">
      <c r="A86" s="3" t="s">
        <v>1242</v>
      </c>
      <c r="E86" s="4" t="n">
        <v>7000</v>
      </c>
    </row>
    <row r="87" spans="1:9">
      <c r="A87" s="3" t="s">
        <v>1197</v>
      </c>
    </row>
    <row r="88" spans="1:9">
      <c r="A88" s="5" t="s">
        <v>1090</v>
      </c>
    </row>
    <row r="89" spans="1:9">
      <c r="A89" s="3" t="s">
        <v>1172</v>
      </c>
      <c r="E89" s="4" t="n">
        <v>3000</v>
      </c>
      <c r="F89" s="6" t="n">
        <v>3000000000</v>
      </c>
    </row>
    <row r="90" spans="1:9">
      <c r="A90" s="3" t="s">
        <v>1231</v>
      </c>
      <c r="E90" s="3" t="s">
        <v>1198</v>
      </c>
      <c r="F90" s="3" t="s">
        <v>1198</v>
      </c>
    </row>
    <row r="91" spans="1:9">
      <c r="A91" s="3" t="s">
        <v>1250</v>
      </c>
    </row>
    <row r="92" spans="1:9">
      <c r="A92" s="5" t="s">
        <v>1090</v>
      </c>
    </row>
    <row r="93" spans="1:9">
      <c r="A93" s="3" t="s">
        <v>1232</v>
      </c>
      <c r="B93" s="8" t="n">
        <v>0.65</v>
      </c>
    </row>
    <row r="94" spans="1:9">
      <c r="A94" s="3" t="s">
        <v>1074</v>
      </c>
      <c r="F94" s="6" t="n">
        <v>67981405000</v>
      </c>
    </row>
    <row r="95" spans="1:9">
      <c r="A95" s="3" t="s">
        <v>1075</v>
      </c>
      <c r="F95" s="4" t="n">
        <v>675767201000</v>
      </c>
    </row>
    <row r="96" spans="1:9">
      <c r="A96" s="3" t="s">
        <v>31</v>
      </c>
      <c r="F96" s="4" t="n">
        <v>-136242116000</v>
      </c>
    </row>
    <row r="97" spans="1:9">
      <c r="A97" s="3" t="s">
        <v>1081</v>
      </c>
      <c r="F97" s="4" t="n">
        <v>-14138161000</v>
      </c>
    </row>
    <row r="98" spans="1:9">
      <c r="A98" s="3" t="s">
        <v>1082</v>
      </c>
      <c r="F98" s="4" t="n">
        <v>-61898833000</v>
      </c>
    </row>
    <row r="99" spans="1:9">
      <c r="A99" s="3" t="s">
        <v>1227</v>
      </c>
      <c r="F99" s="4" t="n">
        <v>813233349000</v>
      </c>
    </row>
    <row r="100" spans="1:9">
      <c r="A100" s="3" t="s">
        <v>1234</v>
      </c>
      <c r="B100" s="6" t="n">
        <v>40</v>
      </c>
    </row>
    <row r="101" spans="1:9">
      <c r="A101" s="3" t="s">
        <v>1235</v>
      </c>
      <c r="B101" s="8" t="n">
        <v>1.62</v>
      </c>
    </row>
    <row r="102" spans="1:9">
      <c r="A102" s="3" t="s">
        <v>1236</v>
      </c>
      <c r="F102" s="4" t="n">
        <v>2064208143000</v>
      </c>
    </row>
    <row r="103" spans="1:9">
      <c r="A103" s="3" t="s">
        <v>1237</v>
      </c>
      <c r="F103" s="4" t="n">
        <v>-61898833000</v>
      </c>
    </row>
    <row r="104" spans="1:9">
      <c r="A104" s="3" t="s">
        <v>1238</v>
      </c>
      <c r="F104" s="4" t="n">
        <v>2002309310000</v>
      </c>
    </row>
    <row r="105" spans="1:9">
      <c r="A105" s="3" t="s">
        <v>1228</v>
      </c>
      <c r="F105" s="4" t="n">
        <v>1301626118000</v>
      </c>
    </row>
    <row r="106" spans="1:9">
      <c r="A106" s="3" t="s">
        <v>1239</v>
      </c>
      <c r="F106" s="6" t="n">
        <v>1239727285000</v>
      </c>
    </row>
    <row r="107" spans="1:9">
      <c r="A107" s="3" t="s">
        <v>1251</v>
      </c>
    </row>
    <row r="108" spans="1:9">
      <c r="A108" s="5" t="s">
        <v>1090</v>
      </c>
    </row>
    <row r="109" spans="1:9">
      <c r="A109" s="3" t="s">
        <v>1232</v>
      </c>
      <c r="B109" s="8" t="n">
        <v>1.2</v>
      </c>
    </row>
    <row r="110" spans="1:9">
      <c r="A110" s="3" t="s">
        <v>1235</v>
      </c>
      <c r="B110" s="8" t="n">
        <v>1.3</v>
      </c>
    </row>
  </sheetData>
  <mergeCells count="3">
    <mergeCell ref="A1:A2"/>
    <mergeCell ref="B1:D1"/>
    <mergeCell ref="E1:F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2</v>
      </c>
      <c r="B1" s="2" t="s">
        <v>28</v>
      </c>
      <c r="C1" s="2" t="s">
        <v>29</v>
      </c>
      <c r="D1" s="2" t="s">
        <v>1253</v>
      </c>
      <c r="E1" s="2" t="s">
        <v>1254</v>
      </c>
    </row>
    <row r="2" spans="1:5">
      <c r="A2" s="5" t="s">
        <v>1090</v>
      </c>
    </row>
    <row r="3" spans="1:5">
      <c r="A3" s="3" t="s">
        <v>1255</v>
      </c>
      <c r="D3" s="6" t="n">
        <v>200</v>
      </c>
    </row>
    <row r="4" spans="1:5">
      <c r="A4" s="3" t="s">
        <v>1226</v>
      </c>
      <c r="B4" s="6" t="n">
        <v>75</v>
      </c>
    </row>
    <row r="5" spans="1:5">
      <c r="A5" s="3" t="s">
        <v>1199</v>
      </c>
    </row>
    <row r="6" spans="1:5">
      <c r="A6" s="5" t="s">
        <v>1090</v>
      </c>
    </row>
    <row r="7" spans="1:5">
      <c r="A7" s="3" t="s">
        <v>1255</v>
      </c>
      <c r="C7" s="6" t="n">
        <v>350</v>
      </c>
    </row>
    <row r="8" spans="1:5">
      <c r="A8" s="3" t="s">
        <v>1226</v>
      </c>
      <c r="E8" s="6" t="n">
        <v>2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8</v>
      </c>
    </row>
    <row r="3" spans="1:2">
      <c r="A3" s="5" t="s">
        <v>170</v>
      </c>
    </row>
    <row r="4" spans="1:2">
      <c r="A4" s="3" t="s">
        <v>170</v>
      </c>
      <c r="B4" s="3" t="s">
        <v>17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6</v>
      </c>
      <c r="B1" s="2" t="s">
        <v>28</v>
      </c>
      <c r="C1" s="2" t="s">
        <v>29</v>
      </c>
    </row>
    <row r="2" spans="1:3">
      <c r="A2" s="5" t="s">
        <v>1090</v>
      </c>
    </row>
    <row r="3" spans="1:3">
      <c r="A3" s="3" t="s">
        <v>1074</v>
      </c>
      <c r="B3" s="6" t="n">
        <v>67981405</v>
      </c>
      <c r="C3" s="6" t="n">
        <v>64800570</v>
      </c>
    </row>
    <row r="4" spans="1:3">
      <c r="A4" s="3" t="s">
        <v>1075</v>
      </c>
      <c r="B4" s="4" t="n">
        <v>675767201</v>
      </c>
      <c r="C4" s="4" t="n">
        <v>721570587</v>
      </c>
    </row>
    <row r="5" spans="1:3">
      <c r="A5" s="3" t="s">
        <v>1076</v>
      </c>
    </row>
    <row r="6" spans="1:3">
      <c r="A6" s="5" t="s">
        <v>1090</v>
      </c>
    </row>
    <row r="7" spans="1:3">
      <c r="A7" s="3" t="s">
        <v>1074</v>
      </c>
      <c r="B7" s="4" t="n">
        <v>31470003</v>
      </c>
      <c r="C7" s="4" t="n">
        <v>20609887</v>
      </c>
    </row>
    <row r="8" spans="1:3">
      <c r="A8" s="3" t="s">
        <v>1075</v>
      </c>
      <c r="B8" s="4" t="n">
        <v>13057542</v>
      </c>
      <c r="C8" s="4" t="n">
        <v>17736697</v>
      </c>
    </row>
    <row r="9" spans="1:3">
      <c r="A9" s="3" t="s">
        <v>1079</v>
      </c>
    </row>
    <row r="10" spans="1:3">
      <c r="A10" s="5" t="s">
        <v>1090</v>
      </c>
    </row>
    <row r="11" spans="1:3">
      <c r="A11" s="3" t="s">
        <v>1074</v>
      </c>
      <c r="B11" s="4" t="n">
        <v>2060325</v>
      </c>
      <c r="C11" s="4" t="n">
        <v>2785424</v>
      </c>
    </row>
    <row r="12" spans="1:3">
      <c r="A12" s="3" t="s">
        <v>1075</v>
      </c>
      <c r="B12" s="4" t="n">
        <v>14481105</v>
      </c>
      <c r="C12" s="4" t="n">
        <v>18149706</v>
      </c>
    </row>
    <row r="13" spans="1:3">
      <c r="A13" s="3" t="s">
        <v>1257</v>
      </c>
    </row>
    <row r="14" spans="1:3">
      <c r="A14" s="5" t="s">
        <v>1090</v>
      </c>
    </row>
    <row r="15" spans="1:3">
      <c r="A15" s="3" t="s">
        <v>1074</v>
      </c>
      <c r="B15" s="4" t="n">
        <v>41467</v>
      </c>
      <c r="C15" s="6" t="n">
        <v>110732</v>
      </c>
    </row>
    <row r="16" spans="1:3">
      <c r="A16" s="3" t="s">
        <v>1092</v>
      </c>
      <c r="C16" s="3" t="s">
        <v>1258</v>
      </c>
    </row>
    <row r="17" spans="1:3">
      <c r="A17" s="3" t="s">
        <v>1094</v>
      </c>
      <c r="C17" s="3" t="s">
        <v>1259</v>
      </c>
    </row>
    <row r="18" spans="1:3">
      <c r="A18" s="3" t="s">
        <v>1260</v>
      </c>
    </row>
    <row r="19" spans="1:3">
      <c r="A19" s="5" t="s">
        <v>1090</v>
      </c>
    </row>
    <row r="20" spans="1:3">
      <c r="A20" s="3" t="s">
        <v>1075</v>
      </c>
      <c r="B20" s="6" t="n">
        <v>11764</v>
      </c>
      <c r="C20" s="6" t="n">
        <v>54327</v>
      </c>
    </row>
    <row r="21" spans="1:3">
      <c r="A21" s="3" t="s">
        <v>1092</v>
      </c>
      <c r="B21" s="3" t="s">
        <v>1261</v>
      </c>
      <c r="C21" s="3" t="s">
        <v>1261</v>
      </c>
    </row>
    <row r="22" spans="1:3">
      <c r="A22" s="3" t="s">
        <v>1094</v>
      </c>
      <c r="B22" s="3" t="s">
        <v>1262</v>
      </c>
      <c r="C22" s="3" t="s">
        <v>1262</v>
      </c>
    </row>
    <row r="23" spans="1:3">
      <c r="A23" s="3" t="s">
        <v>1263</v>
      </c>
    </row>
    <row r="24" spans="1:3">
      <c r="A24" s="5" t="s">
        <v>1090</v>
      </c>
    </row>
    <row r="25" spans="1:3">
      <c r="A25" s="3" t="s">
        <v>1075</v>
      </c>
      <c r="C25" s="6" t="n">
        <v>16522072</v>
      </c>
    </row>
    <row r="26" spans="1:3">
      <c r="A26" s="3" t="s">
        <v>1092</v>
      </c>
      <c r="C26" s="3" t="s">
        <v>1264</v>
      </c>
    </row>
    <row r="27" spans="1:3">
      <c r="A27" s="3" t="s">
        <v>1094</v>
      </c>
      <c r="C27" s="3" t="s">
        <v>707</v>
      </c>
    </row>
    <row r="28" spans="1:3">
      <c r="A28" s="3" t="s">
        <v>1265</v>
      </c>
    </row>
    <row r="29" spans="1:3">
      <c r="A29" s="5" t="s">
        <v>1090</v>
      </c>
    </row>
    <row r="30" spans="1:3">
      <c r="A30" s="3" t="s">
        <v>1074</v>
      </c>
      <c r="B30" s="6" t="n">
        <v>504815</v>
      </c>
      <c r="C30" s="6" t="n">
        <v>1016705</v>
      </c>
    </row>
    <row r="31" spans="1:3">
      <c r="A31" s="3" t="s">
        <v>1075</v>
      </c>
      <c r="B31" s="6" t="n">
        <v>73799</v>
      </c>
      <c r="C31" s="6" t="n">
        <v>591576</v>
      </c>
    </row>
    <row r="32" spans="1:3">
      <c r="A32" s="3" t="s">
        <v>1092</v>
      </c>
      <c r="B32" s="3" t="s">
        <v>1266</v>
      </c>
      <c r="C32" s="3" t="s">
        <v>1266</v>
      </c>
    </row>
    <row r="33" spans="1:3">
      <c r="A33" s="3" t="s">
        <v>1094</v>
      </c>
      <c r="B33" s="3" t="s">
        <v>1267</v>
      </c>
      <c r="C33" s="3" t="s">
        <v>1267</v>
      </c>
    </row>
    <row r="34" spans="1:3">
      <c r="A34" s="3" t="s">
        <v>1268</v>
      </c>
    </row>
    <row r="35" spans="1:3">
      <c r="A35" s="5" t="s">
        <v>1090</v>
      </c>
    </row>
    <row r="36" spans="1:3">
      <c r="A36" s="3" t="s">
        <v>1074</v>
      </c>
      <c r="B36" s="6" t="n">
        <v>528801</v>
      </c>
      <c r="C36" s="6" t="n">
        <v>872247</v>
      </c>
    </row>
    <row r="37" spans="1:3">
      <c r="A37" s="3" t="s">
        <v>1075</v>
      </c>
      <c r="B37" s="6" t="n">
        <v>105807</v>
      </c>
      <c r="C37" s="6" t="n">
        <v>624937</v>
      </c>
    </row>
    <row r="38" spans="1:3">
      <c r="A38" s="3" t="s">
        <v>1092</v>
      </c>
      <c r="B38" s="3" t="s">
        <v>1269</v>
      </c>
      <c r="C38" s="3" t="s">
        <v>1269</v>
      </c>
    </row>
    <row r="39" spans="1:3">
      <c r="A39" s="3" t="s">
        <v>1094</v>
      </c>
      <c r="B39" s="3" t="s">
        <v>1270</v>
      </c>
      <c r="C39" s="3" t="s">
        <v>1270</v>
      </c>
    </row>
    <row r="40" spans="1:3">
      <c r="A40" s="3" t="s">
        <v>1271</v>
      </c>
    </row>
    <row r="41" spans="1:3">
      <c r="A41" s="5" t="s">
        <v>1090</v>
      </c>
    </row>
    <row r="42" spans="1:3">
      <c r="A42" s="3" t="s">
        <v>1074</v>
      </c>
      <c r="B42" s="6" t="n">
        <v>657610</v>
      </c>
      <c r="C42" s="6" t="n">
        <v>674127</v>
      </c>
    </row>
    <row r="43" spans="1:3">
      <c r="A43" s="3" t="s">
        <v>1075</v>
      </c>
      <c r="B43" s="6" t="n">
        <v>14289735</v>
      </c>
    </row>
    <row r="44" spans="1:3">
      <c r="A44" s="3" t="s">
        <v>1092</v>
      </c>
      <c r="B44" s="3" t="s">
        <v>1264</v>
      </c>
      <c r="C44" s="3" t="s">
        <v>1264</v>
      </c>
    </row>
    <row r="45" spans="1:3">
      <c r="A45" s="3" t="s">
        <v>1094</v>
      </c>
      <c r="B45" s="3" t="s">
        <v>707</v>
      </c>
      <c r="C45" s="3" t="s">
        <v>707</v>
      </c>
    </row>
    <row r="46" spans="1:3">
      <c r="A46" s="3" t="s">
        <v>1272</v>
      </c>
    </row>
    <row r="47" spans="1:3">
      <c r="A47" s="5" t="s">
        <v>1090</v>
      </c>
    </row>
    <row r="48" spans="1:3">
      <c r="A48" s="3" t="s">
        <v>1074</v>
      </c>
      <c r="C48" s="6" t="n">
        <v>8299</v>
      </c>
    </row>
    <row r="49" spans="1:3">
      <c r="A49" s="3" t="s">
        <v>1092</v>
      </c>
      <c r="C49" s="3" t="s">
        <v>1273</v>
      </c>
    </row>
    <row r="50" spans="1:3">
      <c r="A50" s="3" t="s">
        <v>1094</v>
      </c>
      <c r="C50" s="3" t="s">
        <v>1274</v>
      </c>
    </row>
    <row r="51" spans="1:3">
      <c r="A51" s="3" t="s">
        <v>1275</v>
      </c>
    </row>
    <row r="52" spans="1:3">
      <c r="A52" s="5" t="s">
        <v>1090</v>
      </c>
    </row>
    <row r="53" spans="1:3">
      <c r="A53" s="3" t="s">
        <v>1074</v>
      </c>
      <c r="B53" s="6" t="n">
        <v>9767</v>
      </c>
    </row>
    <row r="54" spans="1:3">
      <c r="A54" s="3" t="s">
        <v>1276</v>
      </c>
    </row>
    <row r="55" spans="1:3">
      <c r="A55" s="5" t="s">
        <v>1090</v>
      </c>
    </row>
    <row r="56" spans="1:3">
      <c r="A56" s="3" t="s">
        <v>1074</v>
      </c>
      <c r="B56" s="4" t="n">
        <v>183761</v>
      </c>
    </row>
    <row r="57" spans="1:3">
      <c r="A57" s="3" t="s">
        <v>1277</v>
      </c>
    </row>
    <row r="58" spans="1:3">
      <c r="A58" s="5" t="s">
        <v>1090</v>
      </c>
    </row>
    <row r="59" spans="1:3">
      <c r="A59" s="3" t="s">
        <v>1074</v>
      </c>
      <c r="B59" s="4" t="n">
        <v>146251</v>
      </c>
    </row>
    <row r="60" spans="1:3">
      <c r="A60" s="3" t="s">
        <v>1278</v>
      </c>
    </row>
    <row r="61" spans="1:3">
      <c r="A61" s="5" t="s">
        <v>1090</v>
      </c>
    </row>
    <row r="62" spans="1:3">
      <c r="A62" s="3" t="s">
        <v>1074</v>
      </c>
      <c r="B62" s="4" t="n">
        <v>156946</v>
      </c>
    </row>
    <row r="63" spans="1:3">
      <c r="A63" s="3" t="s">
        <v>1279</v>
      </c>
    </row>
    <row r="64" spans="1:3">
      <c r="A64" s="5" t="s">
        <v>1090</v>
      </c>
    </row>
    <row r="65" spans="1:3">
      <c r="A65" s="3" t="s">
        <v>1074</v>
      </c>
      <c r="B65" s="4" t="n">
        <v>31700</v>
      </c>
    </row>
    <row r="66" spans="1:3">
      <c r="A66" s="3" t="s">
        <v>1280</v>
      </c>
    </row>
    <row r="67" spans="1:3">
      <c r="A67" s="5" t="s">
        <v>1090</v>
      </c>
    </row>
    <row r="68" spans="1:3">
      <c r="A68" s="3" t="s">
        <v>1074</v>
      </c>
      <c r="B68" s="4" t="n">
        <v>321054</v>
      </c>
    </row>
    <row r="69" spans="1:3">
      <c r="A69" s="3" t="s">
        <v>1281</v>
      </c>
    </row>
    <row r="70" spans="1:3">
      <c r="A70" s="5" t="s">
        <v>1090</v>
      </c>
    </row>
    <row r="71" spans="1:3">
      <c r="A71" s="3" t="s">
        <v>1074</v>
      </c>
      <c r="B71" s="4" t="n">
        <v>382550</v>
      </c>
    </row>
    <row r="72" spans="1:3">
      <c r="A72" s="3" t="s">
        <v>1282</v>
      </c>
    </row>
    <row r="73" spans="1:3">
      <c r="A73" s="5" t="s">
        <v>1090</v>
      </c>
    </row>
    <row r="74" spans="1:3">
      <c r="A74" s="3" t="s">
        <v>1074</v>
      </c>
      <c r="B74" s="4" t="n">
        <v>500664</v>
      </c>
    </row>
    <row r="75" spans="1:3">
      <c r="A75" s="3" t="s">
        <v>1283</v>
      </c>
    </row>
    <row r="76" spans="1:3">
      <c r="A76" s="5" t="s">
        <v>1090</v>
      </c>
    </row>
    <row r="77" spans="1:3">
      <c r="A77" s="3" t="s">
        <v>1075</v>
      </c>
      <c r="C77" s="6" t="n">
        <v>54327</v>
      </c>
    </row>
    <row r="78" spans="1:3">
      <c r="A78" s="3" t="s">
        <v>1284</v>
      </c>
    </row>
    <row r="79" spans="1:3">
      <c r="A79" s="5" t="s">
        <v>1090</v>
      </c>
    </row>
    <row r="80" spans="1:3">
      <c r="A80" s="3" t="s">
        <v>1075</v>
      </c>
      <c r="C80" s="4" t="n">
        <v>2476445</v>
      </c>
    </row>
    <row r="81" spans="1:3">
      <c r="A81" s="3" t="s">
        <v>1285</v>
      </c>
    </row>
    <row r="82" spans="1:3">
      <c r="A82" s="5" t="s">
        <v>1090</v>
      </c>
    </row>
    <row r="83" spans="1:3">
      <c r="A83" s="3" t="s">
        <v>1075</v>
      </c>
      <c r="C83" s="4" t="n">
        <v>591576</v>
      </c>
    </row>
    <row r="84" spans="1:3">
      <c r="A84" s="3" t="s">
        <v>1286</v>
      </c>
    </row>
    <row r="85" spans="1:3">
      <c r="A85" s="5" t="s">
        <v>1090</v>
      </c>
    </row>
    <row r="86" spans="1:3">
      <c r="A86" s="3" t="s">
        <v>1075</v>
      </c>
      <c r="C86" s="4" t="n">
        <v>624937</v>
      </c>
    </row>
    <row r="87" spans="1:3">
      <c r="A87" s="3" t="s">
        <v>1287</v>
      </c>
    </row>
    <row r="88" spans="1:3">
      <c r="A88" s="5" t="s">
        <v>1090</v>
      </c>
    </row>
    <row r="89" spans="1:3">
      <c r="A89" s="3" t="s">
        <v>1075</v>
      </c>
      <c r="B89" s="4" t="n">
        <v>11764</v>
      </c>
    </row>
    <row r="90" spans="1:3">
      <c r="A90" s="3" t="s">
        <v>1288</v>
      </c>
    </row>
    <row r="91" spans="1:3">
      <c r="A91" s="5" t="s">
        <v>1090</v>
      </c>
    </row>
    <row r="92" spans="1:3">
      <c r="A92" s="3" t="s">
        <v>1075</v>
      </c>
      <c r="B92" s="4" t="n">
        <v>73799</v>
      </c>
    </row>
    <row r="93" spans="1:3">
      <c r="A93" s="3" t="s">
        <v>1289</v>
      </c>
    </row>
    <row r="94" spans="1:3">
      <c r="A94" s="5" t="s">
        <v>1090</v>
      </c>
    </row>
    <row r="95" spans="1:3">
      <c r="A95" s="3" t="s">
        <v>1075</v>
      </c>
      <c r="B95" s="4" t="n">
        <v>105807</v>
      </c>
    </row>
    <row r="96" spans="1:3">
      <c r="A96" s="3" t="s">
        <v>1290</v>
      </c>
    </row>
    <row r="97" spans="1:3">
      <c r="A97" s="5" t="s">
        <v>1090</v>
      </c>
    </row>
    <row r="98" spans="1:3">
      <c r="A98" s="3" t="s">
        <v>1075</v>
      </c>
      <c r="B98" s="4" t="n">
        <v>743100</v>
      </c>
    </row>
    <row r="99" spans="1:3">
      <c r="A99" s="3" t="s">
        <v>1291</v>
      </c>
    </row>
    <row r="100" spans="1:3">
      <c r="A100" s="5" t="s">
        <v>1090</v>
      </c>
    </row>
    <row r="101" spans="1:3">
      <c r="A101" s="3" t="s">
        <v>1075</v>
      </c>
      <c r="C101" s="4" t="n">
        <v>2234004</v>
      </c>
    </row>
    <row r="102" spans="1:3">
      <c r="A102" s="3" t="s">
        <v>1292</v>
      </c>
    </row>
    <row r="103" spans="1:3">
      <c r="A103" s="5" t="s">
        <v>1090</v>
      </c>
    </row>
    <row r="104" spans="1:3">
      <c r="A104" s="3" t="s">
        <v>1075</v>
      </c>
      <c r="B104" s="4" t="n">
        <v>839703</v>
      </c>
    </row>
    <row r="105" spans="1:3">
      <c r="A105" s="3" t="s">
        <v>1293</v>
      </c>
    </row>
    <row r="106" spans="1:3">
      <c r="A106" s="5" t="s">
        <v>1090</v>
      </c>
    </row>
    <row r="107" spans="1:3">
      <c r="A107" s="3" t="s">
        <v>1075</v>
      </c>
      <c r="C107" s="4" t="n">
        <v>2138183</v>
      </c>
    </row>
    <row r="108" spans="1:3">
      <c r="A108" s="3" t="s">
        <v>1294</v>
      </c>
    </row>
    <row r="109" spans="1:3">
      <c r="A109" s="5" t="s">
        <v>1090</v>
      </c>
    </row>
    <row r="110" spans="1:3">
      <c r="A110" s="3" t="s">
        <v>1075</v>
      </c>
      <c r="B110" s="4" t="n">
        <v>948864</v>
      </c>
    </row>
    <row r="111" spans="1:3">
      <c r="A111" s="3" t="s">
        <v>1295</v>
      </c>
    </row>
    <row r="112" spans="1:3">
      <c r="A112" s="5" t="s">
        <v>1090</v>
      </c>
    </row>
    <row r="113" spans="1:3">
      <c r="A113" s="3" t="s">
        <v>1075</v>
      </c>
      <c r="C113" s="4" t="n">
        <v>2138183</v>
      </c>
    </row>
    <row r="114" spans="1:3">
      <c r="A114" s="3" t="s">
        <v>1296</v>
      </c>
    </row>
    <row r="115" spans="1:3">
      <c r="A115" s="5" t="s">
        <v>1090</v>
      </c>
    </row>
    <row r="116" spans="1:3">
      <c r="A116" s="3" t="s">
        <v>1075</v>
      </c>
      <c r="B116" s="4" t="n">
        <v>1072216</v>
      </c>
    </row>
    <row r="117" spans="1:3">
      <c r="A117" s="3" t="s">
        <v>1297</v>
      </c>
    </row>
    <row r="118" spans="1:3">
      <c r="A118" s="5" t="s">
        <v>1090</v>
      </c>
    </row>
    <row r="119" spans="1:3">
      <c r="A119" s="3" t="s">
        <v>1075</v>
      </c>
      <c r="C119" s="4" t="n">
        <v>7535257</v>
      </c>
    </row>
    <row r="120" spans="1:3">
      <c r="A120" s="3" t="s">
        <v>1298</v>
      </c>
    </row>
    <row r="121" spans="1:3">
      <c r="A121" s="5" t="s">
        <v>1090</v>
      </c>
    </row>
    <row r="122" spans="1:3">
      <c r="A122" s="3" t="s">
        <v>1075</v>
      </c>
      <c r="B122" s="4" t="n">
        <v>10685852</v>
      </c>
    </row>
    <row r="123" spans="1:3">
      <c r="A123" s="3" t="s">
        <v>1299</v>
      </c>
    </row>
    <row r="124" spans="1:3">
      <c r="A124" s="5" t="s">
        <v>1090</v>
      </c>
    </row>
    <row r="125" spans="1:3">
      <c r="A125" s="3" t="s">
        <v>1074</v>
      </c>
      <c r="B125" s="4" t="n">
        <v>327632</v>
      </c>
      <c r="C125" s="4" t="n">
        <v>103314</v>
      </c>
    </row>
    <row r="126" spans="1:3">
      <c r="A126" s="3" t="s">
        <v>1075</v>
      </c>
      <c r="C126" s="6" t="n">
        <v>356794</v>
      </c>
    </row>
    <row r="127" spans="1:3">
      <c r="A127" s="3" t="s">
        <v>1092</v>
      </c>
      <c r="C127" s="3" t="s">
        <v>1300</v>
      </c>
    </row>
    <row r="128" spans="1:3">
      <c r="A128" s="3" t="s">
        <v>1094</v>
      </c>
      <c r="C128" s="3" t="s">
        <v>1300</v>
      </c>
    </row>
    <row r="129" spans="1:3">
      <c r="A129" s="3" t="s">
        <v>1301</v>
      </c>
    </row>
    <row r="130" spans="1:3">
      <c r="A130" s="5" t="s">
        <v>1090</v>
      </c>
    </row>
    <row r="131" spans="1:3">
      <c r="A131" s="3" t="s">
        <v>1074</v>
      </c>
      <c r="B131" s="4" t="n">
        <v>25541</v>
      </c>
    </row>
    <row r="132" spans="1:3">
      <c r="A132" s="3" t="s">
        <v>1302</v>
      </c>
    </row>
    <row r="133" spans="1:3">
      <c r="A133" s="5" t="s">
        <v>1090</v>
      </c>
    </row>
    <row r="134" spans="1:3">
      <c r="A134" s="3" t="s">
        <v>1074</v>
      </c>
      <c r="B134" s="6" t="n">
        <v>302091</v>
      </c>
    </row>
    <row r="135" spans="1:3">
      <c r="A135" s="3" t="s">
        <v>1303</v>
      </c>
    </row>
    <row r="136" spans="1:3">
      <c r="A136" s="5" t="s">
        <v>1090</v>
      </c>
    </row>
    <row r="137" spans="1:3">
      <c r="A137" s="3" t="s">
        <v>1075</v>
      </c>
      <c r="C137" s="6" t="n">
        <v>35679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s>
  <sheetData>
    <row r="1" spans="1:4">
      <c r="A1" s="1" t="s">
        <v>1304</v>
      </c>
      <c r="B1" s="2" t="s">
        <v>698</v>
      </c>
      <c r="C1" s="2" t="s">
        <v>587</v>
      </c>
      <c r="D1" s="2" t="s">
        <v>1305</v>
      </c>
    </row>
    <row r="2" spans="1:4">
      <c r="A2" s="5" t="s">
        <v>192</v>
      </c>
    </row>
    <row r="3" spans="1:4">
      <c r="A3" s="3" t="s">
        <v>1306</v>
      </c>
      <c r="B3" s="6" t="n">
        <v>187872116</v>
      </c>
      <c r="C3" s="6" t="n">
        <v>179246672</v>
      </c>
    </row>
    <row r="4" spans="1:4">
      <c r="A4" s="3" t="s">
        <v>1307</v>
      </c>
      <c r="B4" s="4" t="n">
        <v>49857086</v>
      </c>
      <c r="C4" s="4" t="n">
        <v>45504119</v>
      </c>
    </row>
    <row r="5" spans="1:4">
      <c r="A5" s="3" t="s">
        <v>1308</v>
      </c>
      <c r="B5" s="4" t="n">
        <v>356221</v>
      </c>
      <c r="C5" s="4" t="n">
        <v>8312403</v>
      </c>
      <c r="D5" s="4" t="n">
        <v>303</v>
      </c>
    </row>
    <row r="6" spans="1:4">
      <c r="A6" s="3" t="s">
        <v>726</v>
      </c>
      <c r="B6" s="4" t="n">
        <v>20566980</v>
      </c>
      <c r="C6" s="4" t="n">
        <v>19282989</v>
      </c>
    </row>
    <row r="7" spans="1:4">
      <c r="A7" s="3" t="s">
        <v>954</v>
      </c>
      <c r="B7" s="4" t="n">
        <v>257519477</v>
      </c>
      <c r="C7" s="4" t="n">
        <v>242836356</v>
      </c>
    </row>
    <row r="8" spans="1:4">
      <c r="A8" s="3" t="s">
        <v>955</v>
      </c>
      <c r="B8" s="4" t="n">
        <v>1132926</v>
      </c>
      <c r="C8" s="4" t="n">
        <v>9509827</v>
      </c>
    </row>
    <row r="9" spans="1:4">
      <c r="A9" s="3" t="s">
        <v>116</v>
      </c>
      <c r="B9" s="6" t="n">
        <v>258652403</v>
      </c>
      <c r="C9" s="6" t="n">
        <v>25234618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309</v>
      </c>
      <c r="B1" s="2" t="s">
        <v>1</v>
      </c>
    </row>
    <row r="2" spans="1:2">
      <c r="B2" s="2" t="s">
        <v>698</v>
      </c>
    </row>
    <row r="3" spans="1:2">
      <c r="A3" s="5" t="s">
        <v>1310</v>
      </c>
    </row>
    <row r="4" spans="1:2">
      <c r="A4" s="3" t="s">
        <v>116</v>
      </c>
      <c r="B4" s="6" t="n">
        <v>8677350</v>
      </c>
    </row>
    <row r="5" spans="1:2">
      <c r="A5" s="3" t="s">
        <v>1208</v>
      </c>
    </row>
    <row r="6" spans="1:2">
      <c r="A6" s="5" t="s">
        <v>1310</v>
      </c>
    </row>
    <row r="7" spans="1:2">
      <c r="A7" s="3" t="s">
        <v>116</v>
      </c>
      <c r="B7" s="4" t="n">
        <v>5530653</v>
      </c>
    </row>
    <row r="8" spans="1:2">
      <c r="A8" s="3" t="s">
        <v>1311</v>
      </c>
    </row>
    <row r="9" spans="1:2">
      <c r="A9" s="5" t="s">
        <v>1310</v>
      </c>
    </row>
    <row r="10" spans="1:2">
      <c r="A10" s="3" t="s">
        <v>116</v>
      </c>
      <c r="B10" s="4" t="n">
        <v>1201980</v>
      </c>
    </row>
    <row r="11" spans="1:2">
      <c r="A11" s="3" t="s">
        <v>1312</v>
      </c>
    </row>
    <row r="12" spans="1:2">
      <c r="A12" s="5" t="s">
        <v>1310</v>
      </c>
    </row>
    <row r="13" spans="1:2">
      <c r="A13" s="3" t="s">
        <v>116</v>
      </c>
      <c r="B13" s="6" t="n">
        <v>1944717</v>
      </c>
    </row>
    <row r="14" spans="1:2">
      <c r="A14" s="3" t="s">
        <v>1063</v>
      </c>
    </row>
    <row r="15" spans="1:2">
      <c r="A15" s="5" t="s">
        <v>1310</v>
      </c>
    </row>
    <row r="16" spans="1:2">
      <c r="A16" s="3" t="s">
        <v>1313</v>
      </c>
      <c r="B16" s="3" t="s">
        <v>1314</v>
      </c>
    </row>
    <row r="17" spans="1:2">
      <c r="A17" s="3" t="s">
        <v>1065</v>
      </c>
    </row>
    <row r="18" spans="1:2">
      <c r="A18" s="5" t="s">
        <v>1310</v>
      </c>
    </row>
    <row r="19" spans="1:2">
      <c r="A19" s="3" t="s">
        <v>1313</v>
      </c>
      <c r="B19" s="3" t="s">
        <v>575</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1"/>
  </cols>
  <sheetData>
    <row r="1" spans="1:7">
      <c r="A1" s="1" t="s">
        <v>1315</v>
      </c>
      <c r="B1" s="2" t="s">
        <v>1</v>
      </c>
    </row>
    <row r="2" spans="1:7">
      <c r="B2" s="2" t="s">
        <v>698</v>
      </c>
      <c r="C2" s="2" t="s">
        <v>587</v>
      </c>
      <c r="D2" s="2" t="s">
        <v>588</v>
      </c>
      <c r="E2" s="2" t="s">
        <v>1305</v>
      </c>
      <c r="F2" s="2" t="s">
        <v>1316</v>
      </c>
      <c r="G2" s="2" t="s">
        <v>589</v>
      </c>
    </row>
    <row r="3" spans="1:7">
      <c r="A3" s="5" t="s">
        <v>192</v>
      </c>
    </row>
    <row r="4" spans="1:7">
      <c r="A4" s="3" t="s">
        <v>1317</v>
      </c>
      <c r="B4" s="6" t="n">
        <v>1671534</v>
      </c>
    </row>
    <row r="5" spans="1:7">
      <c r="A5" s="3" t="s">
        <v>1318</v>
      </c>
      <c r="B5" s="4" t="n">
        <v>659750499</v>
      </c>
      <c r="C5" s="6" t="n">
        <v>666150885</v>
      </c>
      <c r="D5" s="6" t="n">
        <v>640529872</v>
      </c>
      <c r="G5" s="6" t="n">
        <v>713075285</v>
      </c>
    </row>
    <row r="6" spans="1:7">
      <c r="A6" s="3" t="s">
        <v>1319</v>
      </c>
      <c r="B6" s="6" t="n">
        <v>356221</v>
      </c>
      <c r="C6" s="6" t="n">
        <v>8312403</v>
      </c>
      <c r="E6" s="4" t="n">
        <v>303000</v>
      </c>
    </row>
    <row r="7" spans="1:7">
      <c r="A7" s="3" t="s">
        <v>1320</v>
      </c>
    </row>
    <row r="8" spans="1:7">
      <c r="A8" s="5" t="s">
        <v>192</v>
      </c>
    </row>
    <row r="9" spans="1:7">
      <c r="A9" s="3" t="s">
        <v>1318</v>
      </c>
      <c r="E9" s="4" t="n">
        <v>675000</v>
      </c>
      <c r="F9" s="6" t="n">
        <v>17292040</v>
      </c>
    </row>
  </sheetData>
  <mergeCells count="2">
    <mergeCell ref="A1:A2"/>
    <mergeCell ref="E1:F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321</v>
      </c>
      <c r="B1" s="2" t="s">
        <v>28</v>
      </c>
      <c r="C1" s="2" t="s">
        <v>29</v>
      </c>
      <c r="D1" s="2" t="s">
        <v>71</v>
      </c>
    </row>
    <row r="2" spans="1:4">
      <c r="A2" s="5" t="s">
        <v>1322</v>
      </c>
    </row>
    <row r="3" spans="1:4">
      <c r="A3" s="3" t="s">
        <v>1323</v>
      </c>
      <c r="B3" s="6" t="n">
        <v>65624166</v>
      </c>
      <c r="C3" s="6" t="n">
        <v>73081893</v>
      </c>
      <c r="D3" s="6" t="n">
        <v>64301817</v>
      </c>
    </row>
    <row r="4" spans="1:4">
      <c r="A4" s="3" t="s">
        <v>1324</v>
      </c>
    </row>
    <row r="5" spans="1:4">
      <c r="A5" s="5" t="s">
        <v>1322</v>
      </c>
    </row>
    <row r="6" spans="1:4">
      <c r="A6" s="3" t="s">
        <v>1323</v>
      </c>
      <c r="B6" s="6" t="n">
        <v>65624166</v>
      </c>
      <c r="C6" s="6" t="n">
        <v>73081893</v>
      </c>
      <c r="D6" s="6" t="n">
        <v>6430181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5</v>
      </c>
      <c r="B1" s="2" t="s">
        <v>28</v>
      </c>
      <c r="C1" s="2" t="s">
        <v>29</v>
      </c>
      <c r="D1" s="2" t="s">
        <v>71</v>
      </c>
    </row>
    <row r="2" spans="1:4">
      <c r="A2" s="5" t="s">
        <v>1322</v>
      </c>
    </row>
    <row r="3" spans="1:4">
      <c r="A3" s="3" t="s">
        <v>1323</v>
      </c>
      <c r="B3" s="6" t="n">
        <v>65624166</v>
      </c>
      <c r="C3" s="6" t="n">
        <v>73081893</v>
      </c>
      <c r="D3" s="6" t="n">
        <v>64301817</v>
      </c>
    </row>
    <row r="4" spans="1:4">
      <c r="A4" s="3" t="s">
        <v>1324</v>
      </c>
    </row>
    <row r="5" spans="1:4">
      <c r="A5" s="5" t="s">
        <v>1322</v>
      </c>
    </row>
    <row r="6" spans="1:4">
      <c r="A6" s="3" t="s">
        <v>1323</v>
      </c>
      <c r="B6" s="4" t="n">
        <v>65624166</v>
      </c>
      <c r="C6" s="4" t="n">
        <v>73081893</v>
      </c>
      <c r="D6" s="6" t="n">
        <v>64301817</v>
      </c>
    </row>
    <row r="7" spans="1:4">
      <c r="A7" s="3" t="s">
        <v>1326</v>
      </c>
    </row>
    <row r="8" spans="1:4">
      <c r="A8" s="5" t="s">
        <v>1322</v>
      </c>
    </row>
    <row r="9" spans="1:4">
      <c r="A9" s="3" t="s">
        <v>1323</v>
      </c>
      <c r="B9" s="4" t="n">
        <v>49185234</v>
      </c>
      <c r="C9" s="4" t="n">
        <v>63543782</v>
      </c>
    </row>
    <row r="10" spans="1:4">
      <c r="A10" s="3" t="s">
        <v>1327</v>
      </c>
    </row>
    <row r="11" spans="1:4">
      <c r="A11" s="5" t="s">
        <v>1322</v>
      </c>
    </row>
    <row r="12" spans="1:4">
      <c r="A12" s="3" t="s">
        <v>1323</v>
      </c>
      <c r="B12" s="4" t="n">
        <v>10468704</v>
      </c>
      <c r="C12" s="4" t="n">
        <v>7940428</v>
      </c>
    </row>
    <row r="13" spans="1:4">
      <c r="A13" s="3" t="s">
        <v>1328</v>
      </c>
    </row>
    <row r="14" spans="1:4">
      <c r="A14" s="5" t="s">
        <v>1322</v>
      </c>
    </row>
    <row r="15" spans="1:4">
      <c r="A15" s="3" t="s">
        <v>1323</v>
      </c>
      <c r="B15" s="6" t="n">
        <v>5970228</v>
      </c>
      <c r="C15" s="6" t="n">
        <v>159768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9</v>
      </c>
      <c r="B1" s="2" t="s">
        <v>1</v>
      </c>
    </row>
    <row r="2" spans="1:3">
      <c r="B2" s="2" t="s">
        <v>28</v>
      </c>
      <c r="C2" s="2" t="s">
        <v>29</v>
      </c>
    </row>
    <row r="3" spans="1:3">
      <c r="A3" s="5" t="s">
        <v>815</v>
      </c>
    </row>
    <row r="4" spans="1:3">
      <c r="A4" s="3" t="s">
        <v>1330</v>
      </c>
      <c r="B4" s="6" t="n">
        <v>73081893</v>
      </c>
      <c r="C4" s="6" t="n">
        <v>64301817</v>
      </c>
    </row>
    <row r="5" spans="1:3">
      <c r="A5" s="3" t="s">
        <v>1331</v>
      </c>
      <c r="B5" s="4" t="n">
        <v>2493968</v>
      </c>
      <c r="C5" s="4" t="n">
        <v>1047308</v>
      </c>
    </row>
    <row r="6" spans="1:3">
      <c r="A6" s="3" t="s">
        <v>1332</v>
      </c>
      <c r="B6" s="4" t="n">
        <v>-19083499</v>
      </c>
      <c r="C6" s="4" t="n">
        <v>-1519800</v>
      </c>
    </row>
    <row r="7" spans="1:3">
      <c r="A7" s="3" t="s">
        <v>1333</v>
      </c>
      <c r="B7" s="4" t="n">
        <v>22985793</v>
      </c>
      <c r="C7" s="4" t="n">
        <v>4276851</v>
      </c>
    </row>
    <row r="8" spans="1:3">
      <c r="A8" s="3" t="s">
        <v>1334</v>
      </c>
      <c r="B8" s="4" t="n">
        <v>-6769384</v>
      </c>
      <c r="C8" s="4" t="n">
        <v>-2774703</v>
      </c>
    </row>
    <row r="9" spans="1:3">
      <c r="A9" s="3" t="s">
        <v>1335</v>
      </c>
      <c r="B9" s="4" t="n">
        <v>-7084605</v>
      </c>
      <c r="C9" s="4" t="n">
        <v>7750420</v>
      </c>
    </row>
    <row r="10" spans="1:3">
      <c r="A10" s="3" t="s">
        <v>1336</v>
      </c>
      <c r="B10" s="4" t="n">
        <v>65624166</v>
      </c>
      <c r="C10" s="4" t="n">
        <v>73081893</v>
      </c>
    </row>
    <row r="11" spans="1:3">
      <c r="A11" s="3" t="s">
        <v>1324</v>
      </c>
    </row>
    <row r="12" spans="1:3">
      <c r="A12" s="5" t="s">
        <v>815</v>
      </c>
    </row>
    <row r="13" spans="1:3">
      <c r="A13" s="3" t="s">
        <v>1330</v>
      </c>
      <c r="B13" s="4" t="n">
        <v>73081893</v>
      </c>
      <c r="C13" s="4" t="n">
        <v>64301817</v>
      </c>
    </row>
    <row r="14" spans="1:3">
      <c r="A14" s="3" t="s">
        <v>1331</v>
      </c>
      <c r="B14" s="4" t="n">
        <v>2493968</v>
      </c>
      <c r="C14" s="4" t="n">
        <v>1047308</v>
      </c>
    </row>
    <row r="15" spans="1:3">
      <c r="A15" s="3" t="s">
        <v>1332</v>
      </c>
      <c r="B15" s="4" t="n">
        <v>-19083499</v>
      </c>
      <c r="C15" s="4" t="n">
        <v>-1519800</v>
      </c>
    </row>
    <row r="16" spans="1:3">
      <c r="A16" s="3" t="s">
        <v>1333</v>
      </c>
      <c r="B16" s="4" t="n">
        <v>22985793</v>
      </c>
      <c r="C16" s="4" t="n">
        <v>4276851</v>
      </c>
    </row>
    <row r="17" spans="1:3">
      <c r="A17" s="3" t="s">
        <v>1334</v>
      </c>
      <c r="B17" s="4" t="n">
        <v>-6769384</v>
      </c>
      <c r="C17" s="4" t="n">
        <v>-2774703</v>
      </c>
    </row>
    <row r="18" spans="1:3">
      <c r="A18" s="3" t="s">
        <v>1335</v>
      </c>
      <c r="B18" s="4" t="n">
        <v>-7084605</v>
      </c>
      <c r="C18" s="4" t="n">
        <v>7750420</v>
      </c>
    </row>
    <row r="19" spans="1:3">
      <c r="A19" s="3" t="s">
        <v>1336</v>
      </c>
      <c r="B19" s="6" t="n">
        <v>65624166</v>
      </c>
      <c r="C19" s="6" t="n">
        <v>73081893</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7</v>
      </c>
      <c r="B1" s="2" t="s">
        <v>28</v>
      </c>
      <c r="C1" s="2" t="s">
        <v>29</v>
      </c>
    </row>
    <row r="2" spans="1:3">
      <c r="A2" s="5" t="s">
        <v>196</v>
      </c>
    </row>
    <row r="3" spans="1:3">
      <c r="A3" s="3" t="s">
        <v>1338</v>
      </c>
      <c r="B3" s="6" t="n">
        <v>21679922</v>
      </c>
      <c r="C3" s="6" t="n">
        <v>19358263</v>
      </c>
    </row>
    <row r="4" spans="1:3">
      <c r="A4" s="3" t="s">
        <v>809</v>
      </c>
      <c r="B4" s="4" t="n">
        <v>5328055</v>
      </c>
      <c r="C4" s="4" t="n">
        <v>1413318</v>
      </c>
    </row>
    <row r="5" spans="1:3">
      <c r="A5" s="3" t="s">
        <v>116</v>
      </c>
      <c r="B5" s="4" t="n">
        <v>27007977</v>
      </c>
      <c r="C5" s="4" t="n">
        <v>20771581</v>
      </c>
    </row>
    <row r="6" spans="1:3">
      <c r="A6" s="3" t="s">
        <v>954</v>
      </c>
      <c r="B6" s="4" t="n">
        <v>27007977</v>
      </c>
      <c r="C6" s="4" t="n">
        <v>20612791</v>
      </c>
    </row>
    <row r="7" spans="1:3">
      <c r="A7" s="3" t="s">
        <v>955</v>
      </c>
      <c r="C7" s="4" t="n">
        <v>158790</v>
      </c>
    </row>
    <row r="8" spans="1:3">
      <c r="A8" s="3" t="s">
        <v>116</v>
      </c>
      <c r="B8" s="6" t="n">
        <v>27007977</v>
      </c>
      <c r="C8" s="6" t="n">
        <v>2077158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1"/>
    <col customWidth="1" max="2" min="2" width="35"/>
    <col customWidth="1" max="3" min="3" width="27"/>
    <col customWidth="1" max="4" min="4" width="27"/>
  </cols>
  <sheetData>
    <row r="1" spans="1:4">
      <c r="A1" s="1" t="s">
        <v>1339</v>
      </c>
      <c r="B1" s="2" t="s">
        <v>1</v>
      </c>
    </row>
    <row r="2" spans="1:4">
      <c r="B2" s="2" t="s">
        <v>1340</v>
      </c>
      <c r="C2" s="2" t="s">
        <v>1341</v>
      </c>
      <c r="D2" s="2" t="s">
        <v>1342</v>
      </c>
    </row>
    <row r="3" spans="1:4">
      <c r="A3" s="5" t="s">
        <v>198</v>
      </c>
    </row>
    <row r="4" spans="1:4">
      <c r="A4" s="3" t="s">
        <v>1343</v>
      </c>
      <c r="B4" s="6" t="n">
        <v>270737574</v>
      </c>
      <c r="C4" s="6" t="n">
        <v>270737574</v>
      </c>
      <c r="D4" s="6" t="n">
        <v>270737574</v>
      </c>
    </row>
    <row r="5" spans="1:4">
      <c r="A5" s="3" t="s">
        <v>1344</v>
      </c>
      <c r="B5" s="6" t="n">
        <v>270737574</v>
      </c>
      <c r="C5" s="6" t="n">
        <v>270737574</v>
      </c>
      <c r="D5" s="6" t="n">
        <v>270737574</v>
      </c>
    </row>
    <row r="6" spans="1:4">
      <c r="A6" s="3" t="s">
        <v>1345</v>
      </c>
      <c r="B6" s="4" t="n">
        <v>14</v>
      </c>
    </row>
    <row r="7" spans="1:4">
      <c r="A7" s="3" t="s">
        <v>1346</v>
      </c>
    </row>
    <row r="8" spans="1:4">
      <c r="A8" s="5" t="s">
        <v>198</v>
      </c>
    </row>
    <row r="9" spans="1:4">
      <c r="A9" s="3" t="s">
        <v>1347</v>
      </c>
      <c r="B9" s="4" t="n">
        <v>473289301</v>
      </c>
      <c r="C9" s="4" t="n">
        <v>473289301</v>
      </c>
      <c r="D9" s="4" t="n">
        <v>473289301</v>
      </c>
    </row>
    <row r="10" spans="1:4">
      <c r="A10" s="3" t="s">
        <v>1348</v>
      </c>
      <c r="B10" s="4" t="n">
        <v>473289301</v>
      </c>
      <c r="C10" s="4" t="n">
        <v>473289301</v>
      </c>
      <c r="D10" s="4" t="n">
        <v>473289301</v>
      </c>
    </row>
    <row r="11" spans="1:4">
      <c r="A11" s="3" t="s">
        <v>1349</v>
      </c>
      <c r="B11" s="4" t="n">
        <v>473289301</v>
      </c>
      <c r="C11" s="4" t="n">
        <v>473289301</v>
      </c>
      <c r="D11" s="4" t="n">
        <v>473289301</v>
      </c>
    </row>
    <row r="12" spans="1:4">
      <c r="A12" s="3" t="s">
        <v>1343</v>
      </c>
      <c r="B12" s="6" t="n">
        <v>135379504</v>
      </c>
      <c r="C12" s="6" t="n">
        <v>135379504</v>
      </c>
      <c r="D12" s="6" t="n">
        <v>135379504</v>
      </c>
    </row>
    <row r="13" spans="1:4">
      <c r="A13" s="3" t="s">
        <v>1344</v>
      </c>
      <c r="B13" s="6" t="n">
        <v>135379504</v>
      </c>
      <c r="C13" s="6" t="n">
        <v>135379504</v>
      </c>
      <c r="D13" s="6" t="n">
        <v>135379504</v>
      </c>
    </row>
    <row r="14" spans="1:4">
      <c r="A14" s="3" t="s">
        <v>1350</v>
      </c>
      <c r="B14" s="4" t="n">
        <v>12</v>
      </c>
    </row>
    <row r="15" spans="1:4">
      <c r="A15" s="3" t="s">
        <v>94</v>
      </c>
    </row>
    <row r="16" spans="1:4">
      <c r="A16" s="5" t="s">
        <v>198</v>
      </c>
    </row>
    <row r="17" spans="1:4">
      <c r="A17" s="3" t="s">
        <v>1347</v>
      </c>
      <c r="B17" s="4" t="n">
        <v>473281303</v>
      </c>
      <c r="C17" s="4" t="n">
        <v>473281303</v>
      </c>
      <c r="D17" s="4" t="n">
        <v>473281303</v>
      </c>
    </row>
    <row r="18" spans="1:4">
      <c r="A18" s="3" t="s">
        <v>1348</v>
      </c>
      <c r="B18" s="4" t="n">
        <v>473281303</v>
      </c>
      <c r="C18" s="4" t="n">
        <v>473281303</v>
      </c>
      <c r="D18" s="4" t="n">
        <v>473281303</v>
      </c>
    </row>
    <row r="19" spans="1:4">
      <c r="A19" s="3" t="s">
        <v>1349</v>
      </c>
      <c r="B19" s="4" t="n">
        <v>473281303</v>
      </c>
      <c r="C19" s="4" t="n">
        <v>473281303</v>
      </c>
      <c r="D19" s="4" t="n">
        <v>473281303</v>
      </c>
    </row>
    <row r="20" spans="1:4">
      <c r="A20" s="3" t="s">
        <v>1343</v>
      </c>
      <c r="B20" s="6" t="n">
        <v>135358070</v>
      </c>
      <c r="C20" s="6" t="n">
        <v>135358070</v>
      </c>
      <c r="D20" s="6" t="n">
        <v>135358070</v>
      </c>
    </row>
    <row r="21" spans="1:4">
      <c r="A21" s="3" t="s">
        <v>1344</v>
      </c>
      <c r="B21" s="6" t="n">
        <v>135358070</v>
      </c>
      <c r="C21" s="6" t="n">
        <v>135358070</v>
      </c>
      <c r="D21" s="6" t="n">
        <v>135358070</v>
      </c>
    </row>
    <row r="22" spans="1:4">
      <c r="A22" s="3" t="s">
        <v>1350</v>
      </c>
      <c r="B22" s="4" t="n">
        <v>2</v>
      </c>
    </row>
    <row r="23" spans="1:4">
      <c r="A23" s="3" t="s">
        <v>1351</v>
      </c>
      <c r="B23" s="3" t="s">
        <v>843</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s>
  <sheetData>
    <row r="1" spans="1:12">
      <c r="A1" s="1" t="s">
        <v>1352</v>
      </c>
      <c r="B1" s="2" t="s">
        <v>1353</v>
      </c>
    </row>
    <row r="2" spans="1:12">
      <c r="B2" s="2" t="s">
        <v>28</v>
      </c>
      <c r="C2" s="2" t="s">
        <v>1354</v>
      </c>
      <c r="D2" s="2" t="s">
        <v>1355</v>
      </c>
      <c r="E2" s="2" t="s">
        <v>1356</v>
      </c>
      <c r="F2" s="2" t="s">
        <v>1357</v>
      </c>
      <c r="G2" s="2" t="s">
        <v>1358</v>
      </c>
      <c r="H2" s="2" t="s">
        <v>1359</v>
      </c>
      <c r="I2" s="2" t="s">
        <v>1360</v>
      </c>
      <c r="J2" s="2" t="s">
        <v>1361</v>
      </c>
      <c r="K2" s="2" t="s">
        <v>29</v>
      </c>
      <c r="L2" s="2" t="s">
        <v>1362</v>
      </c>
    </row>
    <row r="3" spans="1:12">
      <c r="A3" s="5" t="s">
        <v>198</v>
      </c>
    </row>
    <row r="4" spans="1:12">
      <c r="A4" s="3" t="s">
        <v>1363</v>
      </c>
      <c r="B4" s="6" t="n">
        <v>335523254</v>
      </c>
      <c r="K4" s="6" t="n">
        <v>295708512</v>
      </c>
    </row>
    <row r="5" spans="1:12">
      <c r="A5" s="3" t="s">
        <v>1364</v>
      </c>
      <c r="B5" s="4" t="n">
        <v>8600015</v>
      </c>
    </row>
    <row r="6" spans="1:12">
      <c r="A6" s="3" t="s">
        <v>1365</v>
      </c>
    </row>
    <row r="7" spans="1:12">
      <c r="A7" s="5" t="s">
        <v>198</v>
      </c>
    </row>
    <row r="8" spans="1:12">
      <c r="A8" s="3" t="s">
        <v>1363</v>
      </c>
      <c r="B8" s="4" t="n">
        <v>10660688</v>
      </c>
      <c r="L8" s="6" t="n">
        <v>19260703</v>
      </c>
    </row>
    <row r="9" spans="1:12">
      <c r="A9" s="3" t="s">
        <v>1364</v>
      </c>
      <c r="B9" s="4" t="n">
        <v>-8600015</v>
      </c>
    </row>
    <row r="10" spans="1:12">
      <c r="A10" s="3" t="s">
        <v>1366</v>
      </c>
    </row>
    <row r="11" spans="1:12">
      <c r="A11" s="5" t="s">
        <v>198</v>
      </c>
    </row>
    <row r="12" spans="1:12">
      <c r="A12" s="3" t="s">
        <v>1363</v>
      </c>
      <c r="B12" s="4" t="n">
        <v>2893156</v>
      </c>
      <c r="L12" s="4" t="n">
        <v>14800384</v>
      </c>
    </row>
    <row r="13" spans="1:12">
      <c r="A13" s="3" t="s">
        <v>1364</v>
      </c>
      <c r="B13" s="4" t="n">
        <v>-11907228</v>
      </c>
    </row>
    <row r="14" spans="1:12">
      <c r="A14" s="3" t="s">
        <v>1367</v>
      </c>
    </row>
    <row r="15" spans="1:12">
      <c r="A15" s="5" t="s">
        <v>198</v>
      </c>
    </row>
    <row r="16" spans="1:12">
      <c r="A16" s="3" t="s">
        <v>1363</v>
      </c>
      <c r="B16" s="4" t="n">
        <v>7458556</v>
      </c>
      <c r="L16" s="4" t="n">
        <v>4653301</v>
      </c>
    </row>
    <row r="17" spans="1:12">
      <c r="A17" s="3" t="s">
        <v>1364</v>
      </c>
      <c r="B17" s="4" t="n">
        <v>2805255</v>
      </c>
    </row>
    <row r="18" spans="1:12">
      <c r="A18" s="3" t="s">
        <v>1368</v>
      </c>
    </row>
    <row r="19" spans="1:12">
      <c r="A19" s="5" t="s">
        <v>198</v>
      </c>
    </row>
    <row r="20" spans="1:12">
      <c r="A20" s="3" t="s">
        <v>1363</v>
      </c>
      <c r="L20" s="4" t="n">
        <v>305175</v>
      </c>
    </row>
    <row r="21" spans="1:12">
      <c r="A21" s="3" t="s">
        <v>1364</v>
      </c>
      <c r="B21" s="4" t="n">
        <v>-305175</v>
      </c>
    </row>
    <row r="22" spans="1:12">
      <c r="A22" s="3" t="s">
        <v>1369</v>
      </c>
    </row>
    <row r="23" spans="1:12">
      <c r="A23" s="5" t="s">
        <v>198</v>
      </c>
    </row>
    <row r="24" spans="1:12">
      <c r="A24" s="3" t="s">
        <v>1363</v>
      </c>
      <c r="B24" s="4" t="n">
        <v>308976</v>
      </c>
      <c r="L24" s="4" t="n">
        <v>946803</v>
      </c>
    </row>
    <row r="25" spans="1:12">
      <c r="A25" s="3" t="s">
        <v>1364</v>
      </c>
      <c r="B25" s="4" t="n">
        <v>-637827</v>
      </c>
    </row>
    <row r="26" spans="1:12">
      <c r="A26" s="3" t="s">
        <v>1370</v>
      </c>
    </row>
    <row r="27" spans="1:12">
      <c r="A27" s="5" t="s">
        <v>198</v>
      </c>
    </row>
    <row r="28" spans="1:12">
      <c r="A28" s="3" t="s">
        <v>1363</v>
      </c>
      <c r="L28" s="6" t="n">
        <v>-1444960</v>
      </c>
    </row>
    <row r="29" spans="1:12">
      <c r="A29" s="3" t="s">
        <v>1364</v>
      </c>
      <c r="B29" s="6" t="n">
        <v>1444960</v>
      </c>
    </row>
    <row r="30" spans="1:12">
      <c r="A30" s="3" t="s">
        <v>1346</v>
      </c>
    </row>
    <row r="31" spans="1:12">
      <c r="A31" s="5" t="s">
        <v>198</v>
      </c>
    </row>
    <row r="32" spans="1:12">
      <c r="A32" s="3" t="s">
        <v>1371</v>
      </c>
      <c r="B32" s="7" t="n">
        <v>21.5</v>
      </c>
      <c r="C32" s="6" t="n">
        <v>19</v>
      </c>
      <c r="F32" s="6" t="n">
        <v>19</v>
      </c>
      <c r="G32" s="6" t="n">
        <v>17</v>
      </c>
      <c r="J32" s="6" t="n">
        <v>17</v>
      </c>
    </row>
    <row r="33" spans="1:12">
      <c r="A33" s="3" t="s">
        <v>1372</v>
      </c>
      <c r="E33" s="6" t="n">
        <v>19</v>
      </c>
      <c r="I33" s="6" t="n">
        <v>17</v>
      </c>
    </row>
    <row r="34" spans="1:12">
      <c r="A34" s="3" t="s">
        <v>1373</v>
      </c>
      <c r="D34" s="6" t="n">
        <v>19</v>
      </c>
      <c r="H34" s="6" t="n">
        <v>17</v>
      </c>
    </row>
    <row r="35" spans="1:12">
      <c r="A35" s="3" t="s">
        <v>94</v>
      </c>
    </row>
    <row r="36" spans="1:12">
      <c r="A36" s="5" t="s">
        <v>198</v>
      </c>
    </row>
    <row r="37" spans="1:12">
      <c r="A37" s="3" t="s">
        <v>1371</v>
      </c>
      <c r="B37" s="7" t="n">
        <v>23.65</v>
      </c>
      <c r="C37" s="7" t="n">
        <v>20.9</v>
      </c>
      <c r="F37" s="7" t="n">
        <v>20.9</v>
      </c>
      <c r="G37" s="7" t="n">
        <v>18.7</v>
      </c>
      <c r="J37" s="7" t="n">
        <v>18.7</v>
      </c>
    </row>
    <row r="38" spans="1:12">
      <c r="A38" s="3" t="s">
        <v>1372</v>
      </c>
      <c r="E38" s="7" t="n">
        <v>20.9</v>
      </c>
      <c r="I38" s="7" t="n">
        <v>18.7</v>
      </c>
    </row>
    <row r="39" spans="1:12">
      <c r="A39" s="3" t="s">
        <v>1373</v>
      </c>
      <c r="D39" s="7" t="n">
        <v>20.9</v>
      </c>
      <c r="H39" s="7" t="n">
        <v>18.7</v>
      </c>
    </row>
  </sheetData>
  <mergeCells count="2">
    <mergeCell ref="A1:A2"/>
    <mergeCell ref="B1:J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2</v>
      </c>
      <c r="B1" s="2" t="s">
        <v>1</v>
      </c>
    </row>
    <row r="2" spans="1:2">
      <c r="B2" s="2" t="s">
        <v>28</v>
      </c>
    </row>
    <row r="3" spans="1:2">
      <c r="A3" s="5" t="s">
        <v>172</v>
      </c>
    </row>
    <row r="4" spans="1:2">
      <c r="A4" s="3" t="s">
        <v>172</v>
      </c>
      <c r="B4" s="3" t="s">
        <v>17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1374</v>
      </c>
      <c r="B1" s="2" t="s">
        <v>28</v>
      </c>
      <c r="C1" s="2" t="s">
        <v>29</v>
      </c>
      <c r="D1" s="2" t="s">
        <v>71</v>
      </c>
    </row>
    <row r="2" spans="1:4">
      <c r="A2" s="5" t="s">
        <v>198</v>
      </c>
    </row>
    <row r="3" spans="1:4">
      <c r="A3" s="3" t="s">
        <v>1375</v>
      </c>
      <c r="B3" s="6" t="n">
        <v>421701520</v>
      </c>
      <c r="C3" s="6" t="n">
        <v>421701520</v>
      </c>
      <c r="D3" s="6" t="n">
        <v>421701520</v>
      </c>
    </row>
    <row r="4" spans="1:4">
      <c r="A4" s="3" t="s">
        <v>1376</v>
      </c>
      <c r="B4" s="4" t="n">
        <v>-237077572</v>
      </c>
      <c r="C4" s="4" t="n">
        <v>-168744355</v>
      </c>
      <c r="D4" s="4" t="n">
        <v>-167447157</v>
      </c>
    </row>
    <row r="5" spans="1:4">
      <c r="A5" s="3" t="s">
        <v>112</v>
      </c>
      <c r="B5" s="4" t="n">
        <v>-3094671</v>
      </c>
      <c r="C5" s="4" t="n">
        <v>-2448175</v>
      </c>
      <c r="D5" s="4" t="n">
        <v>27087214</v>
      </c>
    </row>
    <row r="6" spans="1:4">
      <c r="A6" s="3" t="s">
        <v>1377</v>
      </c>
      <c r="B6" s="4" t="n">
        <v>-1915587</v>
      </c>
      <c r="C6" s="4" t="n">
        <v>-1785032</v>
      </c>
      <c r="D6" s="4" t="n">
        <v>-1796285</v>
      </c>
    </row>
    <row r="7" spans="1:4">
      <c r="A7" s="3" t="s">
        <v>1378</v>
      </c>
      <c r="B7" s="4" t="n">
        <v>5435538</v>
      </c>
      <c r="C7" s="4" t="n">
        <v>5435538</v>
      </c>
      <c r="D7" s="4" t="n">
        <v>5435538</v>
      </c>
    </row>
    <row r="8" spans="1:4">
      <c r="A8" s="3" t="s">
        <v>116</v>
      </c>
      <c r="B8" s="6" t="n">
        <v>185049228</v>
      </c>
      <c r="C8" s="6" t="n">
        <v>254159496</v>
      </c>
      <c r="D8" s="6" t="n">
        <v>28498083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9</v>
      </c>
      <c r="B1" s="2" t="s">
        <v>1</v>
      </c>
    </row>
    <row r="2" spans="1:4">
      <c r="B2" s="2" t="s">
        <v>28</v>
      </c>
      <c r="C2" s="2" t="s">
        <v>29</v>
      </c>
      <c r="D2" s="2" t="s">
        <v>71</v>
      </c>
    </row>
    <row r="3" spans="1:4">
      <c r="A3" s="5" t="s">
        <v>198</v>
      </c>
    </row>
    <row r="4" spans="1:4">
      <c r="A4" s="3" t="s">
        <v>1380</v>
      </c>
      <c r="B4" s="6" t="n">
        <v>-237077572</v>
      </c>
      <c r="C4" s="6" t="n">
        <v>-168744355</v>
      </c>
      <c r="D4" s="6" t="n">
        <v>-167447157</v>
      </c>
    </row>
    <row r="5" spans="1:4">
      <c r="A5" s="3" t="s">
        <v>1381</v>
      </c>
      <c r="B5" s="4" t="n">
        <v>-68333217</v>
      </c>
      <c r="C5" s="4" t="n">
        <v>-1297198</v>
      </c>
      <c r="D5" s="4" t="n">
        <v>-114161459</v>
      </c>
    </row>
    <row r="6" spans="1:4">
      <c r="A6" s="3" t="s">
        <v>755</v>
      </c>
    </row>
    <row r="7" spans="1:4">
      <c r="A7" s="5" t="s">
        <v>198</v>
      </c>
    </row>
    <row r="8" spans="1:4">
      <c r="A8" s="3" t="s">
        <v>1380</v>
      </c>
      <c r="B8" s="4" t="n">
        <v>-90156924</v>
      </c>
      <c r="C8" s="4" t="n">
        <v>-58306230</v>
      </c>
      <c r="D8" s="4" t="n">
        <v>-88444294</v>
      </c>
    </row>
    <row r="9" spans="1:4">
      <c r="A9" s="3" t="s">
        <v>1381</v>
      </c>
      <c r="B9" s="4" t="n">
        <v>-31850694</v>
      </c>
      <c r="C9" s="4" t="n">
        <v>30138065</v>
      </c>
      <c r="D9" s="4" t="n">
        <v>-57582790</v>
      </c>
    </row>
    <row r="10" spans="1:4">
      <c r="A10" s="3" t="s">
        <v>693</v>
      </c>
    </row>
    <row r="11" spans="1:4">
      <c r="A11" s="5" t="s">
        <v>198</v>
      </c>
    </row>
    <row r="12" spans="1:4">
      <c r="A12" s="3" t="s">
        <v>1380</v>
      </c>
      <c r="B12" s="4" t="n">
        <v>-128348112</v>
      </c>
      <c r="C12" s="4" t="n">
        <v>-108386213</v>
      </c>
      <c r="D12" s="4" t="n">
        <v>-84913998</v>
      </c>
    </row>
    <row r="13" spans="1:4">
      <c r="A13" s="3" t="s">
        <v>1381</v>
      </c>
      <c r="B13" s="4" t="n">
        <v>-19961899</v>
      </c>
      <c r="C13" s="4" t="n">
        <v>-23472215</v>
      </c>
      <c r="D13" s="4" t="n">
        <v>-28640580</v>
      </c>
    </row>
    <row r="14" spans="1:4">
      <c r="A14" s="3" t="s">
        <v>756</v>
      </c>
    </row>
    <row r="15" spans="1:4">
      <c r="A15" s="5" t="s">
        <v>198</v>
      </c>
    </row>
    <row r="16" spans="1:4">
      <c r="A16" s="3" t="s">
        <v>1380</v>
      </c>
      <c r="B16" s="4" t="n">
        <v>-4862332</v>
      </c>
      <c r="C16" s="4" t="n">
        <v>10545453</v>
      </c>
      <c r="D16" s="4" t="n">
        <v>21728456</v>
      </c>
    </row>
    <row r="17" spans="1:4">
      <c r="A17" s="3" t="s">
        <v>1381</v>
      </c>
      <c r="B17" s="4" t="n">
        <v>-15407785</v>
      </c>
      <c r="C17" s="4" t="n">
        <v>-11183004</v>
      </c>
      <c r="D17" s="4" t="n">
        <v>-19929293</v>
      </c>
    </row>
    <row r="18" spans="1:4">
      <c r="A18" s="3" t="s">
        <v>754</v>
      </c>
    </row>
    <row r="19" spans="1:4">
      <c r="A19" s="5" t="s">
        <v>198</v>
      </c>
    </row>
    <row r="20" spans="1:4">
      <c r="A20" s="3" t="s">
        <v>1380</v>
      </c>
      <c r="B20" s="4" t="n">
        <v>-13710204</v>
      </c>
      <c r="C20" s="4" t="n">
        <v>-12597365</v>
      </c>
      <c r="D20" s="4" t="n">
        <v>-15817321</v>
      </c>
    </row>
    <row r="21" spans="1:4">
      <c r="A21" s="3" t="s">
        <v>1381</v>
      </c>
      <c r="B21" s="6" t="n">
        <v>-1112839</v>
      </c>
      <c r="C21" s="6" t="n">
        <v>3219956</v>
      </c>
      <c r="D21" s="6" t="n">
        <v>-800879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2</v>
      </c>
      <c r="B1" s="2" t="s">
        <v>1</v>
      </c>
    </row>
    <row r="2" spans="1:4">
      <c r="B2" s="2" t="s">
        <v>28</v>
      </c>
      <c r="C2" s="2" t="s">
        <v>29</v>
      </c>
      <c r="D2" s="2" t="s">
        <v>71</v>
      </c>
    </row>
    <row r="3" spans="1:4">
      <c r="A3" s="5" t="s">
        <v>1383</v>
      </c>
    </row>
    <row r="4" spans="1:4">
      <c r="A4" s="3" t="s">
        <v>1384</v>
      </c>
      <c r="B4" s="6" t="n">
        <v>-813844</v>
      </c>
      <c r="C4" s="6" t="n">
        <v>-42836575</v>
      </c>
      <c r="D4" s="6" t="n">
        <v>31134391</v>
      </c>
    </row>
    <row r="5" spans="1:4">
      <c r="A5" s="3" t="s">
        <v>1385</v>
      </c>
      <c r="B5" s="4" t="n">
        <v>167348</v>
      </c>
      <c r="C5" s="4" t="n">
        <v>13301186</v>
      </c>
      <c r="D5" s="4" t="n">
        <v>-10172792</v>
      </c>
    </row>
    <row r="6" spans="1:4">
      <c r="A6" s="3" t="s">
        <v>1386</v>
      </c>
      <c r="B6" s="4" t="n">
        <v>-646496</v>
      </c>
      <c r="C6" s="4" t="n">
        <v>-29535389</v>
      </c>
      <c r="D6" s="4" t="n">
        <v>20961599</v>
      </c>
    </row>
    <row r="7" spans="1:4">
      <c r="A7" s="5" t="s">
        <v>1387</v>
      </c>
    </row>
    <row r="8" spans="1:4">
      <c r="A8" s="3" t="s">
        <v>1384</v>
      </c>
      <c r="B8" s="4" t="n">
        <v>-68831435</v>
      </c>
      <c r="C8" s="4" t="n">
        <v>148686</v>
      </c>
      <c r="D8" s="4" t="n">
        <v>-119212803</v>
      </c>
    </row>
    <row r="9" spans="1:4">
      <c r="A9" s="3" t="s">
        <v>1385</v>
      </c>
      <c r="B9" s="4" t="n">
        <v>232666</v>
      </c>
      <c r="C9" s="4" t="n">
        <v>-2431408</v>
      </c>
      <c r="D9" s="4" t="n">
        <v>4604711</v>
      </c>
    </row>
    <row r="10" spans="1:4">
      <c r="A10" s="3" t="s">
        <v>1386</v>
      </c>
      <c r="B10" s="4" t="n">
        <v>-68598769</v>
      </c>
      <c r="C10" s="4" t="n">
        <v>-2282722</v>
      </c>
      <c r="D10" s="4" t="n">
        <v>-114608092</v>
      </c>
    </row>
    <row r="11" spans="1:4">
      <c r="A11" s="5" t="s">
        <v>1388</v>
      </c>
    </row>
    <row r="12" spans="1:4">
      <c r="A12" s="3" t="s">
        <v>1384</v>
      </c>
      <c r="B12" s="4" t="n">
        <v>-329477</v>
      </c>
      <c r="C12" s="4" t="n">
        <v>-29423</v>
      </c>
      <c r="D12" s="4" t="n">
        <v>-744445</v>
      </c>
    </row>
    <row r="13" spans="1:4">
      <c r="A13" s="3" t="s">
        <v>1385</v>
      </c>
      <c r="B13" s="4" t="n">
        <v>84017</v>
      </c>
      <c r="C13" s="4" t="n">
        <v>7060</v>
      </c>
      <c r="D13" s="4" t="n">
        <v>148877</v>
      </c>
    </row>
    <row r="14" spans="1:4">
      <c r="A14" s="3" t="s">
        <v>1386</v>
      </c>
      <c r="B14" s="4" t="n">
        <v>-245460</v>
      </c>
      <c r="C14" s="4" t="n">
        <v>-22363</v>
      </c>
      <c r="D14" s="4" t="n">
        <v>-595568</v>
      </c>
    </row>
    <row r="15" spans="1:4">
      <c r="A15" s="5" t="s">
        <v>1389</v>
      </c>
    </row>
    <row r="16" spans="1:4">
      <c r="A16" s="3" t="s">
        <v>1384</v>
      </c>
      <c r="B16" s="4" t="n">
        <v>-69974756</v>
      </c>
      <c r="C16" s="4" t="n">
        <v>-42717312</v>
      </c>
      <c r="D16" s="4" t="n">
        <v>-88822857</v>
      </c>
    </row>
    <row r="17" spans="1:4">
      <c r="A17" s="3" t="s">
        <v>1385</v>
      </c>
      <c r="B17" s="4" t="n">
        <v>484031</v>
      </c>
      <c r="C17" s="4" t="n">
        <v>10876838</v>
      </c>
      <c r="D17" s="4" t="n">
        <v>-5419204</v>
      </c>
    </row>
    <row r="18" spans="1:4">
      <c r="A18" s="3" t="s">
        <v>1386</v>
      </c>
      <c r="B18" s="6" t="n">
        <v>-69490725</v>
      </c>
      <c r="C18" s="6" t="n">
        <v>-31840474</v>
      </c>
      <c r="D18" s="6" t="n">
        <v>-9424206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0</v>
      </c>
      <c r="B1" s="2" t="s">
        <v>1</v>
      </c>
    </row>
    <row r="2" spans="1:4">
      <c r="B2" s="2" t="s">
        <v>28</v>
      </c>
      <c r="C2" s="2" t="s">
        <v>29</v>
      </c>
      <c r="D2" s="2" t="s">
        <v>71</v>
      </c>
    </row>
    <row r="3" spans="1:4">
      <c r="A3" s="5" t="s">
        <v>1391</v>
      </c>
    </row>
    <row r="4" spans="1:4">
      <c r="A4" s="3" t="s">
        <v>107</v>
      </c>
      <c r="B4" s="6" t="n">
        <v>49510000</v>
      </c>
      <c r="C4" s="6" t="n">
        <v>60208637</v>
      </c>
      <c r="D4" s="6" t="n">
        <v>-6144135</v>
      </c>
    </row>
    <row r="5" spans="1:4">
      <c r="A5" s="3" t="s">
        <v>90</v>
      </c>
      <c r="B5" s="4" t="n">
        <v>48725522</v>
      </c>
      <c r="C5" s="4" t="n">
        <v>59704657</v>
      </c>
      <c r="D5" s="4" t="n">
        <v>-5894668</v>
      </c>
    </row>
    <row r="6" spans="1:4">
      <c r="A6" s="3" t="s">
        <v>67</v>
      </c>
      <c r="B6" s="4" t="n">
        <v>784478</v>
      </c>
      <c r="C6" s="4" t="n">
        <v>503980</v>
      </c>
      <c r="D6" s="4" t="n">
        <v>-249467</v>
      </c>
    </row>
    <row r="7" spans="1:4">
      <c r="A7" s="3" t="s">
        <v>112</v>
      </c>
    </row>
    <row r="8" spans="1:4">
      <c r="A8" s="5" t="s">
        <v>1391</v>
      </c>
    </row>
    <row r="9" spans="1:4">
      <c r="A9" s="3" t="s">
        <v>1392</v>
      </c>
      <c r="B9" s="4" t="n">
        <v>-14172572</v>
      </c>
      <c r="C9" s="4" t="n">
        <v>-119668724</v>
      </c>
      <c r="D9" s="4" t="n">
        <v>144373046</v>
      </c>
    </row>
    <row r="10" spans="1:4">
      <c r="A10" s="3" t="s">
        <v>1393</v>
      </c>
      <c r="B10" s="4" t="n">
        <v>3875908</v>
      </c>
      <c r="C10" s="4" t="n">
        <v>38337727</v>
      </c>
      <c r="D10" s="4" t="n">
        <v>-46055955</v>
      </c>
    </row>
    <row r="11" spans="1:4">
      <c r="A11" s="3" t="s">
        <v>1394</v>
      </c>
      <c r="B11" s="4" t="n">
        <v>13352835</v>
      </c>
      <c r="C11" s="4" t="n">
        <v>76802629</v>
      </c>
      <c r="D11" s="4" t="n">
        <v>-114423713</v>
      </c>
    </row>
    <row r="12" spans="1:4">
      <c r="A12" s="3" t="s">
        <v>1395</v>
      </c>
      <c r="B12" s="4" t="n">
        <v>-3702667</v>
      </c>
      <c r="C12" s="4" t="n">
        <v>-25007021</v>
      </c>
      <c r="D12" s="4" t="n">
        <v>37068221</v>
      </c>
    </row>
    <row r="13" spans="1:4">
      <c r="A13" s="3" t="s">
        <v>107</v>
      </c>
      <c r="B13" s="4" t="n">
        <v>-646496</v>
      </c>
      <c r="C13" s="4" t="n">
        <v>-29535389</v>
      </c>
      <c r="D13" s="4" t="n">
        <v>20961599</v>
      </c>
    </row>
    <row r="14" spans="1:4">
      <c r="A14" s="3" t="s">
        <v>90</v>
      </c>
      <c r="B14" s="4" t="n">
        <v>-646496</v>
      </c>
      <c r="C14" s="4" t="n">
        <v>-29535389</v>
      </c>
      <c r="D14" s="4" t="n">
        <v>20961599</v>
      </c>
    </row>
    <row r="15" spans="1:4">
      <c r="A15" s="3" t="s">
        <v>111</v>
      </c>
    </row>
    <row r="16" spans="1:4">
      <c r="A16" s="5" t="s">
        <v>1391</v>
      </c>
    </row>
    <row r="17" spans="1:4">
      <c r="A17" s="3" t="s">
        <v>1392</v>
      </c>
      <c r="B17" s="4" t="n">
        <v>-68831435</v>
      </c>
      <c r="C17" s="4" t="n">
        <v>148686</v>
      </c>
      <c r="D17" s="4" t="n">
        <v>-119212803</v>
      </c>
    </row>
    <row r="18" spans="1:4">
      <c r="A18" s="3" t="s">
        <v>1393</v>
      </c>
      <c r="B18" s="4" t="n">
        <v>232666</v>
      </c>
      <c r="C18" s="4" t="n">
        <v>-2431408</v>
      </c>
      <c r="D18" s="4" t="n">
        <v>4604711</v>
      </c>
    </row>
    <row r="19" spans="1:4">
      <c r="A19" s="3" t="s">
        <v>107</v>
      </c>
      <c r="B19" s="4" t="n">
        <v>-68598769</v>
      </c>
      <c r="C19" s="4" t="n">
        <v>-2282722</v>
      </c>
      <c r="D19" s="4" t="n">
        <v>-114608092</v>
      </c>
    </row>
    <row r="20" spans="1:4">
      <c r="A20" s="3" t="s">
        <v>90</v>
      </c>
      <c r="B20" s="4" t="n">
        <v>-68333217</v>
      </c>
      <c r="C20" s="4" t="n">
        <v>-1297198</v>
      </c>
      <c r="D20" s="4" t="n">
        <v>-114161459</v>
      </c>
    </row>
    <row r="21" spans="1:4">
      <c r="A21" s="3" t="s">
        <v>67</v>
      </c>
      <c r="B21" s="4" t="n">
        <v>-265552</v>
      </c>
      <c r="C21" s="4" t="n">
        <v>-985524</v>
      </c>
      <c r="D21" s="4" t="n">
        <v>-446633</v>
      </c>
    </row>
    <row r="22" spans="1:4">
      <c r="A22" s="3" t="s">
        <v>1396</v>
      </c>
    </row>
    <row r="23" spans="1:4">
      <c r="A23" s="5" t="s">
        <v>1391</v>
      </c>
    </row>
    <row r="24" spans="1:4">
      <c r="A24" s="3" t="s">
        <v>1392</v>
      </c>
      <c r="B24" s="4" t="n">
        <v>-476044</v>
      </c>
      <c r="C24" s="4" t="n">
        <v>-359258</v>
      </c>
      <c r="D24" s="4" t="n">
        <v>-1016400</v>
      </c>
    </row>
    <row r="25" spans="1:4">
      <c r="A25" s="3" t="s">
        <v>1393</v>
      </c>
      <c r="B25" s="4" t="n">
        <v>121390</v>
      </c>
      <c r="C25" s="4" t="n">
        <v>86222</v>
      </c>
      <c r="D25" s="4" t="n">
        <v>228690</v>
      </c>
    </row>
    <row r="26" spans="1:4">
      <c r="A26" s="3" t="s">
        <v>1394</v>
      </c>
      <c r="B26" s="4" t="n">
        <v>146564</v>
      </c>
      <c r="C26" s="4" t="n">
        <v>313341</v>
      </c>
      <c r="D26" s="4" t="n">
        <v>240177</v>
      </c>
    </row>
    <row r="27" spans="1:4">
      <c r="A27" s="3" t="s">
        <v>1395</v>
      </c>
      <c r="B27" s="4" t="n">
        <v>-37370</v>
      </c>
      <c r="C27" s="4" t="n">
        <v>-62668</v>
      </c>
      <c r="D27" s="4" t="n">
        <v>-48035</v>
      </c>
    </row>
    <row r="28" spans="1:4">
      <c r="A28" s="3" t="s">
        <v>107</v>
      </c>
      <c r="B28" s="4" t="n">
        <v>-245460</v>
      </c>
      <c r="C28" s="4" t="n">
        <v>-22363</v>
      </c>
      <c r="D28" s="4" t="n">
        <v>-595568</v>
      </c>
    </row>
    <row r="29" spans="1:4">
      <c r="A29" s="3" t="s">
        <v>90</v>
      </c>
      <c r="B29" s="4" t="n">
        <v>-130555</v>
      </c>
      <c r="C29" s="4" t="n">
        <v>11253</v>
      </c>
      <c r="D29" s="4" t="n">
        <v>-558292</v>
      </c>
    </row>
    <row r="30" spans="1:4">
      <c r="A30" s="3" t="s">
        <v>67</v>
      </c>
      <c r="B30" s="6" t="n">
        <v>-114905</v>
      </c>
      <c r="C30" s="6" t="n">
        <v>-33616</v>
      </c>
      <c r="D30" s="6" t="n">
        <v>-37276</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7</v>
      </c>
      <c r="B1" s="2" t="s">
        <v>1</v>
      </c>
    </row>
    <row r="2" spans="1:4">
      <c r="B2" s="2" t="s">
        <v>28</v>
      </c>
      <c r="C2" s="2" t="s">
        <v>29</v>
      </c>
      <c r="D2" s="2" t="s">
        <v>71</v>
      </c>
    </row>
    <row r="3" spans="1:4">
      <c r="A3" s="5" t="s">
        <v>67</v>
      </c>
    </row>
    <row r="4" spans="1:4">
      <c r="A4" s="3" t="s">
        <v>1398</v>
      </c>
      <c r="B4" s="6" t="n">
        <v>21923293</v>
      </c>
      <c r="C4" s="6" t="n">
        <v>21564445</v>
      </c>
      <c r="D4" s="6" t="n">
        <v>21060465</v>
      </c>
    </row>
    <row r="5" spans="1:4">
      <c r="A5" s="3" t="s">
        <v>1399</v>
      </c>
      <c r="B5" s="6" t="n">
        <v>1164935</v>
      </c>
      <c r="C5" s="6" t="n">
        <v>1523120</v>
      </c>
      <c r="D5" s="4" t="n">
        <v>234442</v>
      </c>
    </row>
    <row r="6" spans="1:4">
      <c r="A6" s="3" t="s">
        <v>1400</v>
      </c>
      <c r="D6" s="6" t="n">
        <v>234442</v>
      </c>
    </row>
    <row r="7" spans="1:4">
      <c r="A7" s="3" t="s">
        <v>1401</v>
      </c>
    </row>
    <row r="8" spans="1:4">
      <c r="A8" s="5" t="s">
        <v>67</v>
      </c>
    </row>
    <row r="9" spans="1:4">
      <c r="A9" s="3" t="s">
        <v>1402</v>
      </c>
      <c r="B9" s="3" t="s">
        <v>1403</v>
      </c>
      <c r="C9" s="3" t="s">
        <v>1403</v>
      </c>
      <c r="D9" s="3" t="s">
        <v>1403</v>
      </c>
    </row>
    <row r="10" spans="1:4">
      <c r="A10" s="3" t="s">
        <v>1398</v>
      </c>
      <c r="B10" s="6" t="n">
        <v>13765</v>
      </c>
      <c r="C10" s="6" t="n">
        <v>12209</v>
      </c>
      <c r="D10" s="6" t="n">
        <v>14484</v>
      </c>
    </row>
    <row r="11" spans="1:4">
      <c r="A11" s="3" t="s">
        <v>1399</v>
      </c>
      <c r="B11" s="6" t="n">
        <v>5590</v>
      </c>
      <c r="C11" s="6" t="n">
        <v>5502</v>
      </c>
    </row>
    <row r="12" spans="1:4">
      <c r="A12" s="3" t="s">
        <v>1400</v>
      </c>
      <c r="D12" s="6" t="n">
        <v>5262</v>
      </c>
    </row>
    <row r="13" spans="1:4">
      <c r="A13" s="3" t="s">
        <v>505</v>
      </c>
    </row>
    <row r="14" spans="1:4">
      <c r="A14" s="5" t="s">
        <v>67</v>
      </c>
    </row>
    <row r="15" spans="1:4">
      <c r="A15" s="3" t="s">
        <v>1402</v>
      </c>
      <c r="B15" s="3" t="s">
        <v>1404</v>
      </c>
      <c r="C15" s="3" t="s">
        <v>1404</v>
      </c>
      <c r="D15" s="3" t="s">
        <v>1404</v>
      </c>
    </row>
    <row r="16" spans="1:4">
      <c r="A16" s="3" t="s">
        <v>1398</v>
      </c>
      <c r="B16" s="6" t="n">
        <v>2213</v>
      </c>
      <c r="C16" s="6" t="n">
        <v>2062</v>
      </c>
      <c r="D16" s="6" t="n">
        <v>2220</v>
      </c>
    </row>
    <row r="17" spans="1:4">
      <c r="A17" s="3" t="s">
        <v>1399</v>
      </c>
      <c r="B17" s="6" t="n">
        <v>711</v>
      </c>
      <c r="C17" s="6" t="n">
        <v>785</v>
      </c>
    </row>
    <row r="18" spans="1:4">
      <c r="A18" s="3" t="s">
        <v>1400</v>
      </c>
      <c r="D18" s="6" t="n">
        <v>798</v>
      </c>
    </row>
    <row r="19" spans="1:4">
      <c r="A19" s="3" t="s">
        <v>516</v>
      </c>
    </row>
    <row r="20" spans="1:4">
      <c r="A20" s="5" t="s">
        <v>67</v>
      </c>
    </row>
    <row r="21" spans="1:4">
      <c r="A21" s="3" t="s">
        <v>1402</v>
      </c>
      <c r="B21" s="3" t="s">
        <v>1405</v>
      </c>
      <c r="C21" s="3" t="s">
        <v>1405</v>
      </c>
      <c r="D21" s="3" t="s">
        <v>1405</v>
      </c>
    </row>
    <row r="22" spans="1:4">
      <c r="A22" s="3" t="s">
        <v>1398</v>
      </c>
      <c r="B22" s="6" t="n">
        <v>5045792</v>
      </c>
      <c r="C22" s="6" t="n">
        <v>5337687</v>
      </c>
      <c r="D22" s="6" t="n">
        <v>5522797</v>
      </c>
    </row>
    <row r="23" spans="1:4">
      <c r="A23" s="3" t="s">
        <v>1399</v>
      </c>
      <c r="B23" s="6" t="n">
        <v>502945</v>
      </c>
      <c r="C23" s="6" t="n">
        <v>504806</v>
      </c>
    </row>
    <row r="24" spans="1:4">
      <c r="A24" s="3" t="s">
        <v>1400</v>
      </c>
      <c r="D24" s="6" t="n">
        <v>406211</v>
      </c>
    </row>
    <row r="25" spans="1:4">
      <c r="A25" s="3" t="s">
        <v>1406</v>
      </c>
    </row>
    <row r="26" spans="1:4">
      <c r="A26" s="5" t="s">
        <v>67</v>
      </c>
    </row>
    <row r="27" spans="1:4">
      <c r="A27" s="3" t="s">
        <v>1402</v>
      </c>
      <c r="B27" s="3" t="s">
        <v>842</v>
      </c>
      <c r="C27" s="3" t="s">
        <v>842</v>
      </c>
      <c r="D27" s="3" t="s">
        <v>842</v>
      </c>
    </row>
    <row r="28" spans="1:4">
      <c r="A28" s="3" t="s">
        <v>1398</v>
      </c>
      <c r="B28" s="6" t="n">
        <v>9261108</v>
      </c>
      <c r="C28" s="6" t="n">
        <v>9054947</v>
      </c>
      <c r="D28" s="6" t="n">
        <v>8891548</v>
      </c>
    </row>
    <row r="29" spans="1:4">
      <c r="A29" s="3" t="s">
        <v>1399</v>
      </c>
      <c r="B29" s="6" t="n">
        <v>283327</v>
      </c>
      <c r="C29" s="6" t="n">
        <v>319858</v>
      </c>
    </row>
    <row r="30" spans="1:4">
      <c r="A30" s="3" t="s">
        <v>1400</v>
      </c>
      <c r="D30" s="6" t="n">
        <v>-4556</v>
      </c>
    </row>
    <row r="31" spans="1:4">
      <c r="A31" s="3" t="s">
        <v>525</v>
      </c>
    </row>
    <row r="32" spans="1:4">
      <c r="A32" s="5" t="s">
        <v>67</v>
      </c>
    </row>
    <row r="33" spans="1:4">
      <c r="A33" s="3" t="s">
        <v>1402</v>
      </c>
      <c r="B33" s="3" t="s">
        <v>1407</v>
      </c>
      <c r="C33" s="3" t="s">
        <v>1407</v>
      </c>
      <c r="D33" s="3" t="s">
        <v>1407</v>
      </c>
    </row>
    <row r="34" spans="1:4">
      <c r="A34" s="3" t="s">
        <v>1398</v>
      </c>
      <c r="B34" s="6" t="n">
        <v>2117098</v>
      </c>
      <c r="C34" s="6" t="n">
        <v>2027879</v>
      </c>
      <c r="D34" s="6" t="n">
        <v>1967652</v>
      </c>
    </row>
    <row r="35" spans="1:4">
      <c r="A35" s="3" t="s">
        <v>1399</v>
      </c>
      <c r="B35" s="6" t="n">
        <v>151647</v>
      </c>
      <c r="C35" s="6" t="n">
        <v>23744</v>
      </c>
    </row>
    <row r="36" spans="1:4">
      <c r="A36" s="3" t="s">
        <v>1400</v>
      </c>
      <c r="D36" s="6" t="n">
        <v>50933</v>
      </c>
    </row>
    <row r="37" spans="1:4">
      <c r="A37" s="3" t="s">
        <v>513</v>
      </c>
    </row>
    <row r="38" spans="1:4">
      <c r="A38" s="5" t="s">
        <v>67</v>
      </c>
    </row>
    <row r="39" spans="1:4">
      <c r="A39" s="3" t="s">
        <v>1402</v>
      </c>
      <c r="B39" s="3" t="s">
        <v>1408</v>
      </c>
      <c r="C39" s="3" t="s">
        <v>1408</v>
      </c>
      <c r="D39" s="3" t="s">
        <v>1408</v>
      </c>
    </row>
    <row r="40" spans="1:4">
      <c r="A40" s="3" t="s">
        <v>1398</v>
      </c>
      <c r="B40" s="6" t="n">
        <v>5483317</v>
      </c>
      <c r="C40" s="6" t="n">
        <v>5129661</v>
      </c>
      <c r="D40" s="6" t="n">
        <v>4661764</v>
      </c>
    </row>
    <row r="41" spans="1:4">
      <c r="A41" s="3" t="s">
        <v>1399</v>
      </c>
      <c r="B41" s="6" t="n">
        <v>220715</v>
      </c>
      <c r="C41" s="6" t="n">
        <v>668425</v>
      </c>
    </row>
    <row r="42" spans="1:4">
      <c r="A42" s="3" t="s">
        <v>1400</v>
      </c>
      <c r="D42" s="6" t="n">
        <v>-224206</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9</v>
      </c>
      <c r="B1" s="2" t="s">
        <v>1</v>
      </c>
    </row>
    <row r="2" spans="1:4">
      <c r="B2" s="2" t="s">
        <v>28</v>
      </c>
      <c r="C2" s="2" t="s">
        <v>29</v>
      </c>
      <c r="D2" s="2" t="s">
        <v>71</v>
      </c>
    </row>
    <row r="3" spans="1:4">
      <c r="A3" s="5" t="s">
        <v>93</v>
      </c>
    </row>
    <row r="4" spans="1:4">
      <c r="A4" s="3" t="s">
        <v>1410</v>
      </c>
      <c r="B4" s="6" t="n">
        <v>117835790</v>
      </c>
      <c r="C4" s="6" t="n">
        <v>90525991</v>
      </c>
      <c r="D4" s="6" t="n">
        <v>87863484</v>
      </c>
    </row>
    <row r="5" spans="1:4">
      <c r="A5" s="3" t="s">
        <v>1411</v>
      </c>
      <c r="B5" s="4" t="n">
        <v>946570604</v>
      </c>
      <c r="C5" s="4" t="n">
        <v>946570604</v>
      </c>
      <c r="D5" s="4" t="n">
        <v>946570604</v>
      </c>
    </row>
    <row r="6" spans="1:4">
      <c r="A6" s="3" t="s">
        <v>1412</v>
      </c>
      <c r="B6" s="7" t="n">
        <v>124.49</v>
      </c>
      <c r="C6" s="7" t="n">
        <v>95.64</v>
      </c>
      <c r="D6" s="7" t="n">
        <v>92.81999999999999</v>
      </c>
    </row>
    <row r="7" spans="1:4">
      <c r="A7" s="3" t="s">
        <v>1346</v>
      </c>
    </row>
    <row r="8" spans="1:4">
      <c r="A8" s="5" t="s">
        <v>93</v>
      </c>
    </row>
    <row r="9" spans="1:4">
      <c r="A9" s="3" t="s">
        <v>1410</v>
      </c>
      <c r="B9" s="6" t="n">
        <v>56112755</v>
      </c>
      <c r="C9" s="6" t="n">
        <v>43107979</v>
      </c>
      <c r="D9" s="6" t="n">
        <v>41840108</v>
      </c>
    </row>
    <row r="10" spans="1:4">
      <c r="A10" s="3" t="s">
        <v>1411</v>
      </c>
      <c r="B10" s="4" t="n">
        <v>473289301</v>
      </c>
      <c r="C10" s="4" t="n">
        <v>473289301</v>
      </c>
      <c r="D10" s="4" t="n">
        <v>473289301</v>
      </c>
    </row>
    <row r="11" spans="1:4">
      <c r="A11" s="3" t="s">
        <v>1412</v>
      </c>
      <c r="B11" s="7" t="n">
        <v>118.56</v>
      </c>
      <c r="C11" s="7" t="n">
        <v>91.08</v>
      </c>
      <c r="D11" s="7" t="n">
        <v>88.40000000000001</v>
      </c>
    </row>
    <row r="12" spans="1:4">
      <c r="A12" s="3" t="s">
        <v>94</v>
      </c>
    </row>
    <row r="13" spans="1:4">
      <c r="A13" s="5" t="s">
        <v>93</v>
      </c>
    </row>
    <row r="14" spans="1:4">
      <c r="A14" s="3" t="s">
        <v>1410</v>
      </c>
      <c r="B14" s="6" t="n">
        <v>61723035</v>
      </c>
      <c r="C14" s="6" t="n">
        <v>47418012</v>
      </c>
      <c r="D14" s="6" t="n">
        <v>46023376</v>
      </c>
    </row>
    <row r="15" spans="1:4">
      <c r="A15" s="3" t="s">
        <v>1411</v>
      </c>
      <c r="B15" s="4" t="n">
        <v>473281303</v>
      </c>
      <c r="C15" s="4" t="n">
        <v>473281303</v>
      </c>
      <c r="D15" s="4" t="n">
        <v>473281303</v>
      </c>
    </row>
    <row r="16" spans="1:4">
      <c r="A16" s="3" t="s">
        <v>1412</v>
      </c>
      <c r="B16" s="7" t="n">
        <v>130.42</v>
      </c>
      <c r="C16" s="7" t="n">
        <v>100.19</v>
      </c>
      <c r="D16" s="7" t="n">
        <v>97.23999999999999</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413</v>
      </c>
      <c r="B1" s="2" t="s">
        <v>1</v>
      </c>
    </row>
    <row r="2" spans="1:6">
      <c r="B2" s="2" t="s">
        <v>698</v>
      </c>
      <c r="C2" s="2" t="s">
        <v>587</v>
      </c>
      <c r="D2" s="2" t="s">
        <v>588</v>
      </c>
      <c r="E2" s="2" t="s">
        <v>1414</v>
      </c>
      <c r="F2" s="2" t="s">
        <v>1415</v>
      </c>
    </row>
    <row r="3" spans="1:6">
      <c r="A3" s="5" t="s">
        <v>200</v>
      </c>
    </row>
    <row r="4" spans="1:6">
      <c r="A4" s="3" t="s">
        <v>101</v>
      </c>
      <c r="B4" s="6" t="n">
        <v>-813844</v>
      </c>
      <c r="C4" s="6" t="n">
        <v>-42836575</v>
      </c>
      <c r="D4" s="6" t="n">
        <v>31134391</v>
      </c>
    </row>
    <row r="5" spans="1:6">
      <c r="A5" s="3" t="s">
        <v>1416</v>
      </c>
    </row>
    <row r="6" spans="1:6">
      <c r="A6" s="5" t="s">
        <v>200</v>
      </c>
    </row>
    <row r="7" spans="1:6">
      <c r="A7" s="3" t="s">
        <v>1417</v>
      </c>
      <c r="E7" s="6" t="n">
        <v>570000</v>
      </c>
    </row>
    <row r="8" spans="1:6">
      <c r="A8" s="3" t="s">
        <v>1418</v>
      </c>
      <c r="B8" s="4" t="n">
        <v>61898833</v>
      </c>
    </row>
    <row r="9" spans="1:6">
      <c r="A9" s="3" t="s">
        <v>1419</v>
      </c>
      <c r="B9" s="4" t="n">
        <v>2875365</v>
      </c>
    </row>
    <row r="10" spans="1:6">
      <c r="A10" s="3" t="s">
        <v>101</v>
      </c>
      <c r="B10" s="4" t="n">
        <v>13443698</v>
      </c>
    </row>
    <row r="11" spans="1:6">
      <c r="A11" s="3" t="s">
        <v>1420</v>
      </c>
      <c r="B11" s="4" t="n">
        <v>-2112608</v>
      </c>
    </row>
    <row r="12" spans="1:6">
      <c r="A12" s="3" t="s">
        <v>1421</v>
      </c>
    </row>
    <row r="13" spans="1:6">
      <c r="A13" s="5" t="s">
        <v>200</v>
      </c>
    </row>
    <row r="14" spans="1:6">
      <c r="A14" s="3" t="s">
        <v>1418</v>
      </c>
      <c r="B14" s="4" t="n">
        <v>469019</v>
      </c>
    </row>
    <row r="15" spans="1:6">
      <c r="A15" s="3" t="s">
        <v>101</v>
      </c>
      <c r="B15" s="4" t="n">
        <v>-3655493</v>
      </c>
    </row>
    <row r="16" spans="1:6">
      <c r="A16" s="3" t="s">
        <v>1172</v>
      </c>
      <c r="E16" s="6" t="n">
        <v>62800</v>
      </c>
      <c r="F16" s="6" t="n">
        <v>61100</v>
      </c>
    </row>
    <row r="17" spans="1:6">
      <c r="A17" s="3" t="s">
        <v>1422</v>
      </c>
      <c r="B17" s="4" t="n">
        <v>445278</v>
      </c>
      <c r="C17" s="6" t="n">
        <v>1229354</v>
      </c>
    </row>
    <row r="18" spans="1:6">
      <c r="A18" s="3" t="s">
        <v>1423</v>
      </c>
      <c r="B18" s="6" t="n">
        <v>219306</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4</v>
      </c>
      <c r="B1" s="2" t="s">
        <v>1</v>
      </c>
    </row>
    <row r="2" spans="1:3">
      <c r="B2" s="2" t="s">
        <v>28</v>
      </c>
      <c r="C2" s="2" t="s">
        <v>29</v>
      </c>
    </row>
    <row r="3" spans="1:3">
      <c r="A3" s="5" t="s">
        <v>1425</v>
      </c>
    </row>
    <row r="4" spans="1:3">
      <c r="A4" s="3" t="s">
        <v>1426</v>
      </c>
      <c r="B4" s="6" t="n">
        <v>0</v>
      </c>
    </row>
    <row r="5" spans="1:3">
      <c r="A5" s="3" t="s">
        <v>1427</v>
      </c>
      <c r="B5" s="4" t="n">
        <v>0</v>
      </c>
    </row>
    <row r="6" spans="1:3">
      <c r="A6" s="3" t="s">
        <v>1428</v>
      </c>
      <c r="B6" s="4" t="n">
        <v>0</v>
      </c>
    </row>
    <row r="7" spans="1:3">
      <c r="A7" s="3" t="s">
        <v>1429</v>
      </c>
      <c r="B7" s="4" t="n">
        <v>0</v>
      </c>
    </row>
    <row r="8" spans="1:3">
      <c r="A8" s="3" t="s">
        <v>1430</v>
      </c>
      <c r="B8" s="4" t="n">
        <v>0</v>
      </c>
    </row>
    <row r="9" spans="1:3">
      <c r="A9" s="3" t="s">
        <v>1431</v>
      </c>
      <c r="B9" s="4" t="n">
        <v>62367852</v>
      </c>
      <c r="C9" s="6" t="n">
        <v>84859223</v>
      </c>
    </row>
    <row r="10" spans="1:3">
      <c r="A10" s="3" t="s">
        <v>1432</v>
      </c>
      <c r="B10" s="4" t="n">
        <v>445278</v>
      </c>
      <c r="C10" s="4" t="n">
        <v>1229354</v>
      </c>
    </row>
    <row r="11" spans="1:3">
      <c r="A11" s="11" t="n">
        <v>2</v>
      </c>
    </row>
    <row r="12" spans="1:3">
      <c r="A12" s="5" t="s">
        <v>1425</v>
      </c>
    </row>
    <row r="13" spans="1:3">
      <c r="A13" s="3" t="s">
        <v>1431</v>
      </c>
      <c r="B13" s="4" t="n">
        <v>62367852</v>
      </c>
      <c r="C13" s="4" t="n">
        <v>84859223</v>
      </c>
    </row>
    <row r="14" spans="1:3">
      <c r="A14" s="3" t="s">
        <v>1432</v>
      </c>
      <c r="B14" s="4" t="n">
        <v>445278</v>
      </c>
      <c r="C14" s="4" t="n">
        <v>1229354</v>
      </c>
    </row>
    <row r="15" spans="1:3">
      <c r="A15" s="3" t="s">
        <v>1433</v>
      </c>
    </row>
    <row r="16" spans="1:3">
      <c r="A16" s="5" t="s">
        <v>1425</v>
      </c>
    </row>
    <row r="17" spans="1:3">
      <c r="A17" s="3" t="s">
        <v>1432</v>
      </c>
      <c r="B17" s="4" t="n">
        <v>445278</v>
      </c>
      <c r="C17" s="4" t="n">
        <v>1229354</v>
      </c>
    </row>
    <row r="18" spans="1:3">
      <c r="A18" s="3" t="s">
        <v>1434</v>
      </c>
    </row>
    <row r="19" spans="1:3">
      <c r="A19" s="5" t="s">
        <v>1425</v>
      </c>
    </row>
    <row r="20" spans="1:3">
      <c r="A20" s="3" t="s">
        <v>1432</v>
      </c>
      <c r="B20" s="4" t="n">
        <v>445278</v>
      </c>
      <c r="C20" s="4" t="n">
        <v>1229354</v>
      </c>
    </row>
    <row r="21" spans="1:3">
      <c r="A21" s="3" t="s">
        <v>1435</v>
      </c>
    </row>
    <row r="22" spans="1:3">
      <c r="A22" s="5" t="s">
        <v>1425</v>
      </c>
    </row>
    <row r="23" spans="1:3">
      <c r="A23" s="3" t="s">
        <v>1431</v>
      </c>
      <c r="B23" s="4" t="n">
        <v>469019</v>
      </c>
      <c r="C23" s="4" t="n">
        <v>4678343</v>
      </c>
    </row>
    <row r="24" spans="1:3">
      <c r="A24" s="3" t="s">
        <v>1436</v>
      </c>
    </row>
    <row r="25" spans="1:3">
      <c r="A25" s="5" t="s">
        <v>1425</v>
      </c>
    </row>
    <row r="26" spans="1:3">
      <c r="A26" s="3" t="s">
        <v>1431</v>
      </c>
      <c r="B26" s="4" t="n">
        <v>469019</v>
      </c>
      <c r="C26" s="4" t="n">
        <v>4678343</v>
      </c>
    </row>
    <row r="27" spans="1:3">
      <c r="A27" s="3" t="s">
        <v>1082</v>
      </c>
    </row>
    <row r="28" spans="1:3">
      <c r="A28" s="5" t="s">
        <v>1425</v>
      </c>
    </row>
    <row r="29" spans="1:3">
      <c r="A29" s="3" t="s">
        <v>1431</v>
      </c>
      <c r="B29" s="4" t="n">
        <v>61898833</v>
      </c>
      <c r="C29" s="4" t="n">
        <v>80180880</v>
      </c>
    </row>
    <row r="30" spans="1:3">
      <c r="A30" s="3" t="s">
        <v>1437</v>
      </c>
    </row>
    <row r="31" spans="1:3">
      <c r="A31" s="5" t="s">
        <v>1425</v>
      </c>
    </row>
    <row r="32" spans="1:3">
      <c r="A32" s="3" t="s">
        <v>1431</v>
      </c>
      <c r="B32" s="6" t="n">
        <v>61898833</v>
      </c>
      <c r="C32" s="6" t="n">
        <v>80180880</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1"/>
    <col customWidth="1" max="6" min="6" width="21"/>
    <col customWidth="1" max="7" min="7" width="22"/>
  </cols>
  <sheetData>
    <row r="1" spans="1:7">
      <c r="A1" s="1" t="s">
        <v>1438</v>
      </c>
      <c r="B1" s="2" t="s">
        <v>1439</v>
      </c>
      <c r="C1" s="2" t="s">
        <v>1440</v>
      </c>
      <c r="D1" s="2" t="s">
        <v>1441</v>
      </c>
      <c r="E1" s="2" t="s">
        <v>698</v>
      </c>
      <c r="F1" s="2" t="s">
        <v>587</v>
      </c>
      <c r="G1" s="2" t="s">
        <v>1442</v>
      </c>
    </row>
    <row r="2" spans="1:7">
      <c r="A2" s="5" t="s">
        <v>202</v>
      </c>
    </row>
    <row r="3" spans="1:7">
      <c r="A3" s="3" t="s">
        <v>1443</v>
      </c>
      <c r="D3" s="12" t="s">
        <v>1444</v>
      </c>
      <c r="E3" s="6" t="n">
        <v>29602682</v>
      </c>
    </row>
    <row r="4" spans="1:7">
      <c r="A4" s="3" t="s">
        <v>1445</v>
      </c>
    </row>
    <row r="5" spans="1:7">
      <c r="A5" s="5" t="s">
        <v>202</v>
      </c>
    </row>
    <row r="6" spans="1:7">
      <c r="A6" s="3" t="s">
        <v>1443</v>
      </c>
      <c r="E6" s="4" t="n">
        <v>7616340</v>
      </c>
    </row>
    <row r="7" spans="1:7">
      <c r="A7" s="3" t="s">
        <v>1446</v>
      </c>
    </row>
    <row r="8" spans="1:7">
      <c r="A8" s="5" t="s">
        <v>202</v>
      </c>
    </row>
    <row r="9" spans="1:7">
      <c r="A9" s="3" t="s">
        <v>1443</v>
      </c>
      <c r="E9" s="4" t="n">
        <v>1340027</v>
      </c>
    </row>
    <row r="10" spans="1:7">
      <c r="A10" s="3" t="s">
        <v>1447</v>
      </c>
      <c r="E10" s="4" t="n">
        <v>663274</v>
      </c>
    </row>
    <row r="11" spans="1:7">
      <c r="A11" s="3" t="s">
        <v>1448</v>
      </c>
    </row>
    <row r="12" spans="1:7">
      <c r="A12" s="5" t="s">
        <v>202</v>
      </c>
    </row>
    <row r="13" spans="1:7">
      <c r="A13" s="3" t="s">
        <v>1443</v>
      </c>
      <c r="E13" s="4" t="n">
        <v>56607721</v>
      </c>
    </row>
    <row r="14" spans="1:7">
      <c r="A14" s="3" t="s">
        <v>1447</v>
      </c>
      <c r="E14" s="4" t="n">
        <v>31953725</v>
      </c>
      <c r="F14" s="6" t="n">
        <v>103351097</v>
      </c>
    </row>
    <row r="15" spans="1:7">
      <c r="A15" s="3" t="s">
        <v>1449</v>
      </c>
      <c r="D15" s="12" t="s">
        <v>1450</v>
      </c>
    </row>
    <row r="16" spans="1:7">
      <c r="A16" s="3" t="s">
        <v>1451</v>
      </c>
      <c r="D16" s="3" t="s">
        <v>1452</v>
      </c>
    </row>
    <row r="17" spans="1:7">
      <c r="A17" s="3" t="s">
        <v>1453</v>
      </c>
    </row>
    <row r="18" spans="1:7">
      <c r="A18" s="5" t="s">
        <v>202</v>
      </c>
    </row>
    <row r="19" spans="1:7">
      <c r="A19" s="3" t="s">
        <v>1443</v>
      </c>
      <c r="D19" s="12" t="s">
        <v>1454</v>
      </c>
      <c r="E19" s="4" t="n">
        <v>6916453</v>
      </c>
    </row>
    <row r="20" spans="1:7">
      <c r="A20" s="3" t="s">
        <v>1455</v>
      </c>
    </row>
    <row r="21" spans="1:7">
      <c r="A21" s="5" t="s">
        <v>202</v>
      </c>
    </row>
    <row r="22" spans="1:7">
      <c r="A22" s="3" t="s">
        <v>1456</v>
      </c>
      <c r="B22" s="12" t="s">
        <v>1457</v>
      </c>
      <c r="C22" s="12" t="s">
        <v>1458</v>
      </c>
      <c r="D22" s="4" t="n">
        <v>1082396664</v>
      </c>
    </row>
    <row r="23" spans="1:7">
      <c r="A23" s="3" t="s">
        <v>1459</v>
      </c>
      <c r="D23" s="12" t="s">
        <v>1460</v>
      </c>
      <c r="G23" s="12" t="s">
        <v>1461</v>
      </c>
    </row>
    <row r="24" spans="1:7">
      <c r="A24" s="3" t="s">
        <v>1462</v>
      </c>
    </row>
    <row r="25" spans="1:7">
      <c r="A25" s="5" t="s">
        <v>202</v>
      </c>
    </row>
    <row r="26" spans="1:7">
      <c r="A26" s="3" t="s">
        <v>1443</v>
      </c>
      <c r="E26" s="6" t="n">
        <v>60078</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70"/>
    <col customWidth="1" max="2" min="2" width="22"/>
    <col customWidth="1" max="3" min="3" width="21"/>
    <col customWidth="1" max="4" min="4" width="21"/>
  </cols>
  <sheetData>
    <row r="1" spans="1:4">
      <c r="A1" s="1" t="s">
        <v>1463</v>
      </c>
      <c r="B1" s="2" t="s">
        <v>1441</v>
      </c>
      <c r="C1" s="2" t="s">
        <v>698</v>
      </c>
      <c r="D1" s="2" t="s">
        <v>587</v>
      </c>
    </row>
    <row r="2" spans="1:4">
      <c r="A2" s="5" t="s">
        <v>202</v>
      </c>
    </row>
    <row r="3" spans="1:4">
      <c r="A3" s="3" t="s">
        <v>1443</v>
      </c>
      <c r="B3" s="12" t="s">
        <v>1444</v>
      </c>
      <c r="C3" s="6" t="n">
        <v>29602682</v>
      </c>
    </row>
    <row r="4" spans="1:4">
      <c r="A4" s="3" t="s">
        <v>1464</v>
      </c>
    </row>
    <row r="5" spans="1:4">
      <c r="A5" s="5" t="s">
        <v>202</v>
      </c>
    </row>
    <row r="6" spans="1:4">
      <c r="A6" s="3" t="s">
        <v>1443</v>
      </c>
      <c r="C6" s="4" t="n">
        <v>50651324</v>
      </c>
      <c r="D6" s="6" t="n">
        <v>123795126</v>
      </c>
    </row>
    <row r="7" spans="1:4">
      <c r="A7" s="3" t="s">
        <v>1465</v>
      </c>
    </row>
    <row r="8" spans="1:4">
      <c r="A8" s="5" t="s">
        <v>202</v>
      </c>
    </row>
    <row r="9" spans="1:4">
      <c r="A9" s="3" t="s">
        <v>1443</v>
      </c>
      <c r="C9" s="4" t="n">
        <v>17991202</v>
      </c>
      <c r="D9" s="4" t="n">
        <v>17777078</v>
      </c>
    </row>
    <row r="10" spans="1:4">
      <c r="A10" s="3" t="s">
        <v>1466</v>
      </c>
    </row>
    <row r="11" spans="1:4">
      <c r="A11" s="5" t="s">
        <v>202</v>
      </c>
    </row>
    <row r="12" spans="1:4">
      <c r="A12" s="3" t="s">
        <v>1443</v>
      </c>
      <c r="C12" s="4" t="n">
        <v>1140</v>
      </c>
      <c r="D12" s="4" t="n">
        <v>1140</v>
      </c>
    </row>
    <row r="13" spans="1:4">
      <c r="A13" s="3" t="s">
        <v>1467</v>
      </c>
    </row>
    <row r="14" spans="1:4">
      <c r="A14" s="5" t="s">
        <v>202</v>
      </c>
    </row>
    <row r="15" spans="1:4">
      <c r="A15" s="3" t="s">
        <v>1443</v>
      </c>
      <c r="D15" s="4" t="n">
        <v>6924</v>
      </c>
    </row>
    <row r="16" spans="1:4">
      <c r="A16" s="3" t="s">
        <v>1468</v>
      </c>
    </row>
    <row r="17" spans="1:4">
      <c r="A17" s="5" t="s">
        <v>202</v>
      </c>
    </row>
    <row r="18" spans="1:4">
      <c r="A18" s="3" t="s">
        <v>1443</v>
      </c>
      <c r="C18" s="4" t="n">
        <v>4727</v>
      </c>
      <c r="D18" s="4" t="n">
        <v>4648</v>
      </c>
    </row>
    <row r="19" spans="1:4">
      <c r="A19" s="3" t="s">
        <v>1469</v>
      </c>
    </row>
    <row r="20" spans="1:4">
      <c r="A20" s="5" t="s">
        <v>202</v>
      </c>
    </row>
    <row r="21" spans="1:4">
      <c r="A21" s="3" t="s">
        <v>1443</v>
      </c>
      <c r="C21" s="4" t="n">
        <v>5345</v>
      </c>
    </row>
    <row r="22" spans="1:4">
      <c r="A22" s="3" t="s">
        <v>1470</v>
      </c>
    </row>
    <row r="23" spans="1:4">
      <c r="A23" s="5" t="s">
        <v>202</v>
      </c>
    </row>
    <row r="24" spans="1:4">
      <c r="A24" s="3" t="s">
        <v>1443</v>
      </c>
      <c r="C24" s="4" t="n">
        <v>10129</v>
      </c>
    </row>
    <row r="25" spans="1:4">
      <c r="A25" s="3" t="s">
        <v>1471</v>
      </c>
    </row>
    <row r="26" spans="1:4">
      <c r="A26" s="5" t="s">
        <v>202</v>
      </c>
    </row>
    <row r="27" spans="1:4">
      <c r="A27" s="3" t="s">
        <v>1443</v>
      </c>
      <c r="C27" s="4" t="n">
        <v>697</v>
      </c>
    </row>
    <row r="28" spans="1:4">
      <c r="A28" s="3" t="s">
        <v>1472</v>
      </c>
    </row>
    <row r="29" spans="1:4">
      <c r="A29" s="5" t="s">
        <v>202</v>
      </c>
    </row>
    <row r="30" spans="1:4">
      <c r="A30" s="3" t="s">
        <v>1443</v>
      </c>
      <c r="C30" s="4" t="n">
        <v>4579</v>
      </c>
      <c r="D30" s="4" t="n">
        <v>4579</v>
      </c>
    </row>
    <row r="31" spans="1:4">
      <c r="A31" s="3" t="s">
        <v>1473</v>
      </c>
    </row>
    <row r="32" spans="1:4">
      <c r="A32" s="5" t="s">
        <v>202</v>
      </c>
    </row>
    <row r="33" spans="1:4">
      <c r="A33" s="3" t="s">
        <v>1443</v>
      </c>
      <c r="C33" s="4" t="n">
        <v>6483</v>
      </c>
    </row>
    <row r="34" spans="1:4">
      <c r="A34" s="3" t="s">
        <v>1474</v>
      </c>
    </row>
    <row r="35" spans="1:4">
      <c r="A35" s="5" t="s">
        <v>202</v>
      </c>
    </row>
    <row r="36" spans="1:4">
      <c r="A36" s="3" t="s">
        <v>1443</v>
      </c>
      <c r="C36" s="4" t="n">
        <v>2565</v>
      </c>
      <c r="D36" s="4" t="n">
        <v>2565</v>
      </c>
    </row>
    <row r="37" spans="1:4">
      <c r="A37" s="3" t="s">
        <v>1475</v>
      </c>
    </row>
    <row r="38" spans="1:4">
      <c r="A38" s="5" t="s">
        <v>202</v>
      </c>
    </row>
    <row r="39" spans="1:4">
      <c r="A39" s="3" t="s">
        <v>1443</v>
      </c>
      <c r="C39" s="4" t="n">
        <v>4626086</v>
      </c>
      <c r="D39" s="4" t="n">
        <v>3833788</v>
      </c>
    </row>
    <row r="40" spans="1:4">
      <c r="A40" s="3" t="s">
        <v>1476</v>
      </c>
    </row>
    <row r="41" spans="1:4">
      <c r="A41" s="5" t="s">
        <v>202</v>
      </c>
    </row>
    <row r="42" spans="1:4">
      <c r="A42" s="3" t="s">
        <v>1443</v>
      </c>
      <c r="C42" s="4" t="n">
        <v>13104186</v>
      </c>
      <c r="D42" s="4" t="n">
        <v>14304401</v>
      </c>
    </row>
    <row r="43" spans="1:4">
      <c r="A43" s="3" t="s">
        <v>1477</v>
      </c>
    </row>
    <row r="44" spans="1:4">
      <c r="A44" s="5" t="s">
        <v>202</v>
      </c>
    </row>
    <row r="45" spans="1:4">
      <c r="A45" s="3" t="s">
        <v>1443</v>
      </c>
      <c r="C45" s="4" t="n">
        <v>14223453</v>
      </c>
      <c r="D45" s="4" t="n">
        <v>85212908</v>
      </c>
    </row>
    <row r="46" spans="1:4">
      <c r="A46" s="3" t="s">
        <v>1478</v>
      </c>
    </row>
    <row r="47" spans="1:4">
      <c r="A47" s="5" t="s">
        <v>202</v>
      </c>
    </row>
    <row r="48" spans="1:4">
      <c r="A48" s="3" t="s">
        <v>1443</v>
      </c>
      <c r="C48" s="4" t="n">
        <v>659</v>
      </c>
      <c r="D48" s="4" t="n">
        <v>843</v>
      </c>
    </row>
    <row r="49" spans="1:4">
      <c r="A49" s="3" t="s">
        <v>1479</v>
      </c>
    </row>
    <row r="50" spans="1:4">
      <c r="A50" s="5" t="s">
        <v>202</v>
      </c>
    </row>
    <row r="51" spans="1:4">
      <c r="A51" s="3" t="s">
        <v>1443</v>
      </c>
      <c r="C51" s="4" t="n">
        <v>989</v>
      </c>
      <c r="D51" s="4" t="n">
        <v>1264</v>
      </c>
    </row>
    <row r="52" spans="1:4">
      <c r="A52" s="3" t="s">
        <v>1480</v>
      </c>
    </row>
    <row r="53" spans="1:4">
      <c r="A53" s="5" t="s">
        <v>202</v>
      </c>
    </row>
    <row r="54" spans="1:4">
      <c r="A54" s="3" t="s">
        <v>1443</v>
      </c>
      <c r="D54" s="4" t="n">
        <v>15167</v>
      </c>
    </row>
    <row r="55" spans="1:4">
      <c r="A55" s="3" t="s">
        <v>1481</v>
      </c>
    </row>
    <row r="56" spans="1:4">
      <c r="A56" s="5" t="s">
        <v>202</v>
      </c>
    </row>
    <row r="57" spans="1:4">
      <c r="A57" s="3" t="s">
        <v>1443</v>
      </c>
      <c r="C57" s="4" t="n">
        <v>707</v>
      </c>
      <c r="D57" s="4" t="n">
        <v>904</v>
      </c>
    </row>
    <row r="58" spans="1:4">
      <c r="A58" s="3" t="s">
        <v>1482</v>
      </c>
    </row>
    <row r="59" spans="1:4">
      <c r="A59" s="5" t="s">
        <v>202</v>
      </c>
    </row>
    <row r="60" spans="1:4">
      <c r="A60" s="3" t="s">
        <v>1443</v>
      </c>
      <c r="C60" s="4" t="n">
        <v>12</v>
      </c>
      <c r="D60" s="4" t="n">
        <v>15</v>
      </c>
    </row>
    <row r="61" spans="1:4">
      <c r="A61" s="3" t="s">
        <v>1483</v>
      </c>
    </row>
    <row r="62" spans="1:4">
      <c r="A62" s="5" t="s">
        <v>202</v>
      </c>
    </row>
    <row r="63" spans="1:4">
      <c r="A63" s="3" t="s">
        <v>1443</v>
      </c>
      <c r="C63" s="4" t="n">
        <v>38315</v>
      </c>
      <c r="D63" s="4" t="n">
        <v>230599</v>
      </c>
    </row>
    <row r="64" spans="1:4">
      <c r="A64" s="3" t="s">
        <v>1484</v>
      </c>
    </row>
    <row r="65" spans="1:4">
      <c r="A65" s="5" t="s">
        <v>202</v>
      </c>
    </row>
    <row r="66" spans="1:4">
      <c r="A66" s="3" t="s">
        <v>1443</v>
      </c>
      <c r="C66" s="4" t="n">
        <v>72768</v>
      </c>
      <c r="D66" s="4" t="n">
        <v>93005</v>
      </c>
    </row>
    <row r="67" spans="1:4">
      <c r="A67" s="3" t="s">
        <v>1485</v>
      </c>
    </row>
    <row r="68" spans="1:4">
      <c r="A68" s="5" t="s">
        <v>202</v>
      </c>
    </row>
    <row r="69" spans="1:4">
      <c r="A69" s="3" t="s">
        <v>1443</v>
      </c>
      <c r="C69" s="4" t="n">
        <v>2943</v>
      </c>
      <c r="D69" s="4" t="n">
        <v>3761</v>
      </c>
    </row>
    <row r="70" spans="1:4">
      <c r="A70" s="3" t="s">
        <v>1486</v>
      </c>
    </row>
    <row r="71" spans="1:4">
      <c r="A71" s="5" t="s">
        <v>202</v>
      </c>
    </row>
    <row r="72" spans="1:4">
      <c r="A72" s="3" t="s">
        <v>1443</v>
      </c>
      <c r="C72" s="4" t="n">
        <v>455104</v>
      </c>
      <c r="D72" s="4" t="n">
        <v>581668</v>
      </c>
    </row>
    <row r="73" spans="1:4">
      <c r="A73" s="3" t="s">
        <v>1487</v>
      </c>
    </row>
    <row r="74" spans="1:4">
      <c r="A74" s="5" t="s">
        <v>202</v>
      </c>
    </row>
    <row r="75" spans="1:4">
      <c r="A75" s="3" t="s">
        <v>1443</v>
      </c>
      <c r="C75" s="4" t="n">
        <v>140</v>
      </c>
      <c r="D75" s="4" t="n">
        <v>179</v>
      </c>
    </row>
    <row r="76" spans="1:4">
      <c r="A76" s="3" t="s">
        <v>1488</v>
      </c>
    </row>
    <row r="77" spans="1:4">
      <c r="A77" s="5" t="s">
        <v>202</v>
      </c>
    </row>
    <row r="78" spans="1:4">
      <c r="A78" s="3" t="s">
        <v>1443</v>
      </c>
      <c r="C78" s="4" t="n">
        <v>5934</v>
      </c>
      <c r="D78" s="4" t="n">
        <v>7584</v>
      </c>
    </row>
    <row r="79" spans="1:4">
      <c r="A79" s="3" t="s">
        <v>1489</v>
      </c>
    </row>
    <row r="80" spans="1:4">
      <c r="A80" s="5" t="s">
        <v>202</v>
      </c>
    </row>
    <row r="81" spans="1:4">
      <c r="A81" s="3" t="s">
        <v>1443</v>
      </c>
      <c r="C81" s="4" t="n">
        <v>8249</v>
      </c>
      <c r="D81" s="4" t="n">
        <v>23468</v>
      </c>
    </row>
    <row r="82" spans="1:4">
      <c r="A82" s="3" t="s">
        <v>1490</v>
      </c>
    </row>
    <row r="83" spans="1:4">
      <c r="A83" s="5" t="s">
        <v>202</v>
      </c>
    </row>
    <row r="84" spans="1:4">
      <c r="A84" s="3" t="s">
        <v>1443</v>
      </c>
      <c r="C84" s="4" t="n">
        <v>53900</v>
      </c>
      <c r="D84" s="4" t="n">
        <v>47397</v>
      </c>
    </row>
    <row r="85" spans="1:4">
      <c r="A85" s="3" t="s">
        <v>1491</v>
      </c>
    </row>
    <row r="86" spans="1:4">
      <c r="A86" s="5" t="s">
        <v>202</v>
      </c>
    </row>
    <row r="87" spans="1:4">
      <c r="A87" s="3" t="s">
        <v>1443</v>
      </c>
      <c r="C87" s="4" t="n">
        <v>6608</v>
      </c>
      <c r="D87" s="4" t="n">
        <v>11226</v>
      </c>
    </row>
    <row r="88" spans="1:4">
      <c r="A88" s="3" t="s">
        <v>1492</v>
      </c>
    </row>
    <row r="89" spans="1:4">
      <c r="A89" s="5" t="s">
        <v>202</v>
      </c>
    </row>
    <row r="90" spans="1:4">
      <c r="A90" s="3" t="s">
        <v>1443</v>
      </c>
      <c r="C90" s="4" t="n">
        <v>5755</v>
      </c>
      <c r="D90" s="4" t="n">
        <v>7356</v>
      </c>
    </row>
    <row r="91" spans="1:4">
      <c r="A91" s="3" t="s">
        <v>1493</v>
      </c>
    </row>
    <row r="92" spans="1:4">
      <c r="A92" s="5" t="s">
        <v>202</v>
      </c>
    </row>
    <row r="93" spans="1:4">
      <c r="A93" s="3" t="s">
        <v>1443</v>
      </c>
      <c r="C93" s="4" t="n">
        <v>8853</v>
      </c>
      <c r="D93" s="4" t="n">
        <v>11315</v>
      </c>
    </row>
    <row r="94" spans="1:4">
      <c r="A94" s="3" t="s">
        <v>1494</v>
      </c>
    </row>
    <row r="95" spans="1:4">
      <c r="A95" s="5" t="s">
        <v>202</v>
      </c>
    </row>
    <row r="96" spans="1:4">
      <c r="A96" s="3" t="s">
        <v>1443</v>
      </c>
      <c r="C96" s="4" t="n">
        <v>128</v>
      </c>
      <c r="D96" s="4" t="n">
        <v>163</v>
      </c>
    </row>
    <row r="97" spans="1:4">
      <c r="A97" s="3" t="s">
        <v>1495</v>
      </c>
    </row>
    <row r="98" spans="1:4">
      <c r="A98" s="5" t="s">
        <v>202</v>
      </c>
    </row>
    <row r="99" spans="1:4">
      <c r="A99" s="3" t="s">
        <v>1443</v>
      </c>
      <c r="C99" s="4" t="n">
        <v>1226</v>
      </c>
      <c r="D99" s="4" t="n">
        <v>20367</v>
      </c>
    </row>
    <row r="100" spans="1:4">
      <c r="A100" s="3" t="s">
        <v>1496</v>
      </c>
    </row>
    <row r="101" spans="1:4">
      <c r="A101" s="5" t="s">
        <v>202</v>
      </c>
    </row>
    <row r="102" spans="1:4">
      <c r="A102" s="3" t="s">
        <v>1443</v>
      </c>
      <c r="C102" s="4" t="n">
        <v>62</v>
      </c>
      <c r="D102" s="4" t="n">
        <v>79</v>
      </c>
    </row>
    <row r="103" spans="1:4">
      <c r="A103" s="3" t="s">
        <v>1497</v>
      </c>
    </row>
    <row r="104" spans="1:4">
      <c r="A104" s="5" t="s">
        <v>202</v>
      </c>
    </row>
    <row r="105" spans="1:4">
      <c r="A105" s="3" t="s">
        <v>1443</v>
      </c>
      <c r="C105" s="4" t="n">
        <v>403</v>
      </c>
      <c r="D105" s="4" t="n">
        <v>516</v>
      </c>
    </row>
    <row r="106" spans="1:4">
      <c r="A106" s="3" t="s">
        <v>1498</v>
      </c>
    </row>
    <row r="107" spans="1:4">
      <c r="A107" s="5" t="s">
        <v>202</v>
      </c>
    </row>
    <row r="108" spans="1:4">
      <c r="A108" s="3" t="s">
        <v>1443</v>
      </c>
      <c r="D108" s="4" t="n">
        <v>588485</v>
      </c>
    </row>
    <row r="109" spans="1:4">
      <c r="A109" s="3" t="s">
        <v>1499</v>
      </c>
    </row>
    <row r="110" spans="1:4">
      <c r="A110" s="5" t="s">
        <v>202</v>
      </c>
    </row>
    <row r="111" spans="1:4">
      <c r="A111" s="3" t="s">
        <v>1443</v>
      </c>
      <c r="D111" s="4" t="n">
        <v>588299</v>
      </c>
    </row>
    <row r="112" spans="1:4">
      <c r="A112" s="3" t="s">
        <v>1500</v>
      </c>
    </row>
    <row r="113" spans="1:4">
      <c r="A113" s="5" t="s">
        <v>202</v>
      </c>
    </row>
    <row r="114" spans="1:4">
      <c r="A114" s="3" t="s">
        <v>1443</v>
      </c>
      <c r="C114" s="4" t="n">
        <v>519</v>
      </c>
    </row>
    <row r="115" spans="1:4">
      <c r="A115" s="3" t="s">
        <v>1501</v>
      </c>
    </row>
    <row r="116" spans="1:4">
      <c r="A116" s="5" t="s">
        <v>202</v>
      </c>
    </row>
    <row r="117" spans="1:4">
      <c r="A117" s="3" t="s">
        <v>1443</v>
      </c>
      <c r="C117" s="4" t="n">
        <v>3782</v>
      </c>
      <c r="D117" s="4" t="n">
        <v>4017</v>
      </c>
    </row>
    <row r="118" spans="1:4">
      <c r="A118" s="3" t="s">
        <v>1502</v>
      </c>
    </row>
    <row r="119" spans="1:4">
      <c r="A119" s="5" t="s">
        <v>202</v>
      </c>
    </row>
    <row r="120" spans="1:4">
      <c r="A120" s="3" t="s">
        <v>1443</v>
      </c>
      <c r="C120" s="4" t="n">
        <v>800</v>
      </c>
      <c r="D120" s="4" t="n">
        <v>871</v>
      </c>
    </row>
    <row r="121" spans="1:4">
      <c r="A121" s="3" t="s">
        <v>1503</v>
      </c>
    </row>
    <row r="122" spans="1:4">
      <c r="A122" s="5" t="s">
        <v>202</v>
      </c>
    </row>
    <row r="123" spans="1:4">
      <c r="A123" s="3" t="s">
        <v>1443</v>
      </c>
      <c r="C123" s="4" t="n">
        <v>715</v>
      </c>
      <c r="D123" s="4" t="n">
        <v>755</v>
      </c>
    </row>
    <row r="124" spans="1:4">
      <c r="A124" s="3" t="s">
        <v>1504</v>
      </c>
    </row>
    <row r="125" spans="1:4">
      <c r="A125" s="5" t="s">
        <v>202</v>
      </c>
    </row>
    <row r="126" spans="1:4">
      <c r="A126" s="3" t="s">
        <v>1443</v>
      </c>
      <c r="C126" s="4" t="n">
        <v>1107</v>
      </c>
    </row>
    <row r="127" spans="1:4">
      <c r="A127" s="3" t="s">
        <v>1505</v>
      </c>
    </row>
    <row r="128" spans="1:4">
      <c r="A128" s="5" t="s">
        <v>202</v>
      </c>
    </row>
    <row r="129" spans="1:4">
      <c r="A129" s="3" t="s">
        <v>1443</v>
      </c>
      <c r="C129" s="4" t="n">
        <v>1054</v>
      </c>
    </row>
    <row r="130" spans="1:4">
      <c r="A130" s="3" t="s">
        <v>1506</v>
      </c>
    </row>
    <row r="131" spans="1:4">
      <c r="A131" s="5" t="s">
        <v>202</v>
      </c>
    </row>
    <row r="132" spans="1:4">
      <c r="A132" s="3" t="s">
        <v>1443</v>
      </c>
      <c r="D132" s="4" t="n">
        <v>407792</v>
      </c>
    </row>
    <row r="133" spans="1:4">
      <c r="A133" s="3" t="s">
        <v>1507</v>
      </c>
    </row>
    <row r="134" spans="1:4">
      <c r="A134" s="5" t="s">
        <v>202</v>
      </c>
    </row>
    <row r="135" spans="1:4">
      <c r="A135" s="3" t="s">
        <v>1443</v>
      </c>
      <c r="C135" s="4" t="n">
        <v>2050</v>
      </c>
      <c r="D135" s="4" t="n">
        <v>2050</v>
      </c>
    </row>
    <row r="136" spans="1:4">
      <c r="A136" s="3" t="s">
        <v>1508</v>
      </c>
    </row>
    <row r="137" spans="1:4">
      <c r="A137" s="5" t="s">
        <v>202</v>
      </c>
    </row>
    <row r="138" spans="1:4">
      <c r="A138" s="3" t="s">
        <v>1443</v>
      </c>
      <c r="C138" s="4" t="n">
        <v>4585</v>
      </c>
      <c r="D138" s="4" t="n">
        <v>4585</v>
      </c>
    </row>
    <row r="139" spans="1:4">
      <c r="A139" s="3" t="s">
        <v>1509</v>
      </c>
    </row>
    <row r="140" spans="1:4">
      <c r="A140" s="5" t="s">
        <v>202</v>
      </c>
    </row>
    <row r="141" spans="1:4">
      <c r="A141" s="3" t="s">
        <v>1443</v>
      </c>
      <c r="C141" s="4" t="n">
        <v>900</v>
      </c>
      <c r="D141" s="4" t="n">
        <v>900</v>
      </c>
    </row>
    <row r="142" spans="1:4">
      <c r="A142" s="3" t="s">
        <v>1510</v>
      </c>
    </row>
    <row r="143" spans="1:4">
      <c r="A143" s="5" t="s">
        <v>202</v>
      </c>
    </row>
    <row r="144" spans="1:4">
      <c r="A144" s="3" t="s">
        <v>1443</v>
      </c>
      <c r="C144" s="4" t="n">
        <v>1000</v>
      </c>
      <c r="D144" s="4" t="n">
        <v>1000</v>
      </c>
    </row>
    <row r="145" spans="1:4">
      <c r="A145" s="3" t="s">
        <v>1511</v>
      </c>
    </row>
    <row r="146" spans="1:4">
      <c r="A146" s="5" t="s">
        <v>202</v>
      </c>
    </row>
    <row r="147" spans="1:4">
      <c r="A147" s="3" t="s">
        <v>1443</v>
      </c>
      <c r="C147" s="4" t="n">
        <v>3461</v>
      </c>
      <c r="D147" s="4" t="n">
        <v>3461</v>
      </c>
    </row>
    <row r="148" spans="1:4">
      <c r="A148" s="3" t="s">
        <v>1512</v>
      </c>
    </row>
    <row r="149" spans="1:4">
      <c r="A149" s="5" t="s">
        <v>202</v>
      </c>
    </row>
    <row r="150" spans="1:4">
      <c r="A150" s="3" t="s">
        <v>1443</v>
      </c>
      <c r="C150" s="4" t="n">
        <v>1496862</v>
      </c>
      <c r="D150" s="4" t="n">
        <v>1236439</v>
      </c>
    </row>
    <row r="151" spans="1:4">
      <c r="A151" s="3" t="s">
        <v>1513</v>
      </c>
    </row>
    <row r="152" spans="1:4">
      <c r="A152" s="5" t="s">
        <v>202</v>
      </c>
    </row>
    <row r="153" spans="1:4">
      <c r="A153" s="3" t="s">
        <v>1443</v>
      </c>
      <c r="C153" s="4" t="n">
        <v>7185511</v>
      </c>
      <c r="D153" s="4" t="n">
        <v>4885075</v>
      </c>
    </row>
    <row r="154" spans="1:4">
      <c r="A154" s="3" t="s">
        <v>1514</v>
      </c>
    </row>
    <row r="155" spans="1:4">
      <c r="A155" s="5" t="s">
        <v>202</v>
      </c>
    </row>
    <row r="156" spans="1:4">
      <c r="A156" s="3" t="s">
        <v>1443</v>
      </c>
      <c r="C156" s="4" t="n">
        <v>91903312</v>
      </c>
      <c r="D156" s="4" t="n">
        <v>87773855</v>
      </c>
    </row>
    <row r="157" spans="1:4">
      <c r="A157" s="3" t="s">
        <v>1515</v>
      </c>
    </row>
    <row r="158" spans="1:4">
      <c r="A158" s="5" t="s">
        <v>202</v>
      </c>
    </row>
    <row r="159" spans="1:4">
      <c r="A159" s="3" t="s">
        <v>1443</v>
      </c>
      <c r="C159" s="4" t="n">
        <v>20527817</v>
      </c>
      <c r="D159" s="4" t="n">
        <v>14674244</v>
      </c>
    </row>
    <row r="160" spans="1:4">
      <c r="A160" s="3" t="s">
        <v>1516</v>
      </c>
    </row>
    <row r="161" spans="1:4">
      <c r="A161" s="5" t="s">
        <v>202</v>
      </c>
    </row>
    <row r="162" spans="1:4">
      <c r="A162" s="3" t="s">
        <v>1443</v>
      </c>
      <c r="C162" s="4" t="n">
        <v>3716747</v>
      </c>
      <c r="D162" s="4" t="n">
        <v>4108312</v>
      </c>
    </row>
    <row r="163" spans="1:4">
      <c r="A163" s="3" t="s">
        <v>1517</v>
      </c>
    </row>
    <row r="164" spans="1:4">
      <c r="A164" s="5" t="s">
        <v>202</v>
      </c>
    </row>
    <row r="165" spans="1:4">
      <c r="A165" s="3" t="s">
        <v>1443</v>
      </c>
      <c r="C165" s="4" t="n">
        <v>2449103</v>
      </c>
      <c r="D165" s="4" t="n">
        <v>2682170</v>
      </c>
    </row>
    <row r="166" spans="1:4">
      <c r="A166" s="3" t="s">
        <v>1518</v>
      </c>
    </row>
    <row r="167" spans="1:4">
      <c r="A167" s="5" t="s">
        <v>202</v>
      </c>
    </row>
    <row r="168" spans="1:4">
      <c r="A168" s="3" t="s">
        <v>1443</v>
      </c>
      <c r="C168" s="4" t="n">
        <v>63777</v>
      </c>
      <c r="D168" s="4" t="n">
        <v>1142642</v>
      </c>
    </row>
    <row r="169" spans="1:4">
      <c r="A169" s="3" t="s">
        <v>1519</v>
      </c>
    </row>
    <row r="170" spans="1:4">
      <c r="A170" s="5" t="s">
        <v>202</v>
      </c>
    </row>
    <row r="171" spans="1:4">
      <c r="A171" s="3" t="s">
        <v>1443</v>
      </c>
      <c r="C171" s="6" t="n">
        <v>347990</v>
      </c>
      <c r="D171" s="6" t="n">
        <v>36996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4</v>
      </c>
      <c r="B1" s="2" t="s">
        <v>1</v>
      </c>
    </row>
    <row r="2" spans="1:2">
      <c r="B2" s="2" t="s">
        <v>28</v>
      </c>
    </row>
    <row r="3" spans="1:2">
      <c r="A3" s="5" t="s">
        <v>174</v>
      </c>
    </row>
    <row r="4" spans="1:2">
      <c r="A4" s="3" t="s">
        <v>174</v>
      </c>
      <c r="B4" s="3" t="s">
        <v>17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1"/>
    <col customWidth="1" max="4" min="4" width="8"/>
  </cols>
  <sheetData>
    <row r="1" spans="1:4">
      <c r="A1" s="1" t="s">
        <v>1520</v>
      </c>
      <c r="B1" s="2" t="s">
        <v>1521</v>
      </c>
      <c r="C1" s="2" t="s">
        <v>1522</v>
      </c>
      <c r="D1" s="2" t="s">
        <v>1523</v>
      </c>
    </row>
    <row r="2" spans="1:4">
      <c r="A2" s="5" t="s">
        <v>1524</v>
      </c>
    </row>
    <row r="3" spans="1:4">
      <c r="A3" s="3" t="s">
        <v>1525</v>
      </c>
      <c r="C3" s="6" t="n">
        <v>220693</v>
      </c>
    </row>
    <row r="4" spans="1:4">
      <c r="A4" s="3" t="s">
        <v>1526</v>
      </c>
    </row>
    <row r="5" spans="1:4">
      <c r="A5" s="5" t="s">
        <v>1524</v>
      </c>
    </row>
    <row r="6" spans="1:4">
      <c r="A6" s="3" t="s">
        <v>1527</v>
      </c>
      <c r="B6" s="4" t="n">
        <v>11580</v>
      </c>
    </row>
    <row r="7" spans="1:4">
      <c r="A7" s="3" t="s">
        <v>1528</v>
      </c>
    </row>
    <row r="8" spans="1:4">
      <c r="A8" s="5" t="s">
        <v>1524</v>
      </c>
    </row>
    <row r="9" spans="1:4">
      <c r="A9" s="3" t="s">
        <v>1529</v>
      </c>
      <c r="D9" s="6" t="n">
        <v>575</v>
      </c>
    </row>
    <row r="10" spans="1:4">
      <c r="A10" s="3" t="s">
        <v>1530</v>
      </c>
      <c r="B10" s="3" t="s">
        <v>1531</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4"/>
    <col customWidth="1" max="2" min="2" width="27"/>
  </cols>
  <sheetData>
    <row r="1" spans="1:2">
      <c r="A1" s="1" t="s">
        <v>1532</v>
      </c>
      <c r="B1" s="2" t="s">
        <v>1</v>
      </c>
    </row>
    <row r="2" spans="1:2">
      <c r="B2" s="2" t="s">
        <v>1533</v>
      </c>
    </row>
    <row r="3" spans="1:2">
      <c r="A3" s="3" t="s">
        <v>1534</v>
      </c>
    </row>
    <row r="4" spans="1:2">
      <c r="A4" s="5" t="s">
        <v>1534</v>
      </c>
    </row>
    <row r="5" spans="1:2">
      <c r="A5" s="3" t="s">
        <v>1535</v>
      </c>
      <c r="B5" s="6" t="n">
        <v>250000</v>
      </c>
    </row>
    <row r="6" spans="1:2">
      <c r="A6" s="3" t="s">
        <v>1536</v>
      </c>
      <c r="B6" s="3" t="s">
        <v>1537</v>
      </c>
    </row>
    <row r="7" spans="1:2">
      <c r="A7" s="3" t="s">
        <v>1538</v>
      </c>
      <c r="B7" s="6" t="n">
        <v>1000000</v>
      </c>
    </row>
    <row r="8" spans="1:2">
      <c r="A8" s="3" t="s">
        <v>1539</v>
      </c>
    </row>
    <row r="9" spans="1:2">
      <c r="A9" s="5" t="s">
        <v>1534</v>
      </c>
    </row>
    <row r="10" spans="1:2">
      <c r="A10" s="3" t="s">
        <v>1540</v>
      </c>
      <c r="B10" s="4" t="n">
        <v>100</v>
      </c>
    </row>
    <row r="11" spans="1:2">
      <c r="A11" s="3" t="s">
        <v>743</v>
      </c>
    </row>
    <row r="12" spans="1:2">
      <c r="A12" s="5" t="s">
        <v>1534</v>
      </c>
    </row>
    <row r="13" spans="1:2">
      <c r="A13" s="3" t="s">
        <v>1541</v>
      </c>
      <c r="B13" s="3" t="s">
        <v>552</v>
      </c>
    </row>
    <row r="14" spans="1:2">
      <c r="A14" s="3" t="s">
        <v>744</v>
      </c>
    </row>
    <row r="15" spans="1:2">
      <c r="A15" s="5" t="s">
        <v>1534</v>
      </c>
    </row>
    <row r="16" spans="1:2">
      <c r="A16" s="3" t="s">
        <v>1541</v>
      </c>
      <c r="B16" s="3" t="s">
        <v>1542</v>
      </c>
    </row>
    <row r="17" spans="1:2">
      <c r="A17" s="3" t="s">
        <v>745</v>
      </c>
    </row>
    <row r="18" spans="1:2">
      <c r="A18" s="5" t="s">
        <v>1534</v>
      </c>
    </row>
    <row r="19" spans="1:2">
      <c r="A19" s="3" t="s">
        <v>1541</v>
      </c>
      <c r="B19" s="3" t="s">
        <v>1543</v>
      </c>
    </row>
    <row r="20" spans="1:2">
      <c r="A20" s="3" t="s">
        <v>1544</v>
      </c>
      <c r="B20" s="3" t="s">
        <v>993</v>
      </c>
    </row>
    <row r="21" spans="1:2">
      <c r="A21" s="3" t="s">
        <v>1545</v>
      </c>
    </row>
    <row r="22" spans="1:2">
      <c r="A22" s="5" t="s">
        <v>1534</v>
      </c>
    </row>
    <row r="23" spans="1:2">
      <c r="A23" s="3" t="s">
        <v>1541</v>
      </c>
      <c r="B23" s="3" t="s">
        <v>1531</v>
      </c>
    </row>
    <row r="24" spans="1:2">
      <c r="A24" s="3" t="s">
        <v>1546</v>
      </c>
    </row>
    <row r="25" spans="1:2">
      <c r="A25" s="5" t="s">
        <v>1534</v>
      </c>
    </row>
    <row r="26" spans="1:2">
      <c r="A26" s="3" t="s">
        <v>1544</v>
      </c>
      <c r="B26" s="3" t="s">
        <v>1547</v>
      </c>
    </row>
    <row r="27" spans="1:2">
      <c r="A27" s="3" t="s">
        <v>1548</v>
      </c>
    </row>
    <row r="28" spans="1:2">
      <c r="A28" s="5" t="s">
        <v>1534</v>
      </c>
    </row>
    <row r="29" spans="1:2">
      <c r="A29" s="3" t="s">
        <v>1544</v>
      </c>
      <c r="B29" s="3" t="s">
        <v>1531</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1549</v>
      </c>
      <c r="B1" s="2" t="s">
        <v>1</v>
      </c>
    </row>
    <row r="2" spans="1:5">
      <c r="B2" s="2" t="s">
        <v>1224</v>
      </c>
      <c r="C2" s="2" t="s">
        <v>1414</v>
      </c>
      <c r="D2" s="2" t="s">
        <v>587</v>
      </c>
      <c r="E2" s="2" t="s">
        <v>588</v>
      </c>
    </row>
    <row r="3" spans="1:5">
      <c r="A3" s="5" t="s">
        <v>1534</v>
      </c>
    </row>
    <row r="4" spans="1:5">
      <c r="A4" s="3" t="s">
        <v>1550</v>
      </c>
      <c r="B4" s="3" t="s">
        <v>1551</v>
      </c>
    </row>
    <row r="5" spans="1:5">
      <c r="A5" s="3" t="s">
        <v>1552</v>
      </c>
      <c r="B5" s="6" t="n">
        <v>65624166</v>
      </c>
      <c r="D5" s="6" t="n">
        <v>73081893</v>
      </c>
      <c r="E5" s="6" t="n">
        <v>64301817</v>
      </c>
    </row>
    <row r="6" spans="1:5">
      <c r="A6" s="3" t="s">
        <v>1065</v>
      </c>
    </row>
    <row r="7" spans="1:5">
      <c r="A7" s="5" t="s">
        <v>1534</v>
      </c>
    </row>
    <row r="8" spans="1:5">
      <c r="A8" s="3" t="s">
        <v>1553</v>
      </c>
      <c r="B8" s="3" t="s">
        <v>1554</v>
      </c>
    </row>
    <row r="9" spans="1:5">
      <c r="A9" s="3" t="s">
        <v>1534</v>
      </c>
    </row>
    <row r="10" spans="1:5">
      <c r="A10" s="5" t="s">
        <v>1534</v>
      </c>
    </row>
    <row r="11" spans="1:5">
      <c r="A11" s="3" t="s">
        <v>1555</v>
      </c>
      <c r="C11" s="6" t="n">
        <v>25000</v>
      </c>
    </row>
    <row r="12" spans="1:5">
      <c r="A12" s="3" t="s">
        <v>1556</v>
      </c>
    </row>
    <row r="13" spans="1:5">
      <c r="A13" s="5" t="s">
        <v>1534</v>
      </c>
    </row>
    <row r="14" spans="1:5">
      <c r="A14" s="3" t="s">
        <v>245</v>
      </c>
      <c r="B14" s="6" t="n">
        <v>66872384</v>
      </c>
    </row>
    <row r="15" spans="1:5">
      <c r="A15" s="3" t="s">
        <v>1557</v>
      </c>
    </row>
    <row r="16" spans="1:5">
      <c r="A16" s="5" t="s">
        <v>1534</v>
      </c>
    </row>
    <row r="17" spans="1:5">
      <c r="A17" s="3" t="s">
        <v>1552</v>
      </c>
      <c r="B17" s="6" t="n">
        <v>973696</v>
      </c>
    </row>
    <row r="18" spans="1:5">
      <c r="A18" s="3" t="s">
        <v>1539</v>
      </c>
    </row>
    <row r="19" spans="1:5">
      <c r="A19" s="5" t="s">
        <v>1534</v>
      </c>
    </row>
    <row r="20" spans="1:5">
      <c r="A20" s="3" t="s">
        <v>1558</v>
      </c>
      <c r="B20" s="3" t="s">
        <v>1314</v>
      </c>
    </row>
    <row r="21" spans="1:5">
      <c r="A21" s="3" t="s">
        <v>1559</v>
      </c>
    </row>
    <row r="22" spans="1:5">
      <c r="A22" s="5" t="s">
        <v>1534</v>
      </c>
    </row>
    <row r="23" spans="1:5">
      <c r="A23" s="3" t="s">
        <v>1560</v>
      </c>
      <c r="B23" s="3" t="s">
        <v>1314</v>
      </c>
    </row>
    <row r="24" spans="1:5">
      <c r="A24" s="3" t="s">
        <v>1561</v>
      </c>
    </row>
    <row r="25" spans="1:5">
      <c r="A25" s="5" t="s">
        <v>1534</v>
      </c>
    </row>
    <row r="26" spans="1:5">
      <c r="A26" s="3" t="s">
        <v>1562</v>
      </c>
      <c r="B26" s="4" t="n">
        <v>3</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s>
  <sheetData>
    <row r="1" spans="1:5">
      <c r="A1" s="1" t="s">
        <v>1563</v>
      </c>
      <c r="B1" s="2" t="s">
        <v>1</v>
      </c>
    </row>
    <row r="2" spans="1:5">
      <c r="B2" s="2" t="s">
        <v>28</v>
      </c>
      <c r="C2" s="2" t="s">
        <v>29</v>
      </c>
      <c r="D2" s="2" t="s">
        <v>71</v>
      </c>
      <c r="E2" s="2" t="s">
        <v>615</v>
      </c>
    </row>
    <row r="3" spans="1:5">
      <c r="A3" s="5" t="s">
        <v>1564</v>
      </c>
    </row>
    <row r="4" spans="1:5">
      <c r="A4" s="3" t="s">
        <v>68</v>
      </c>
      <c r="B4" s="6" t="n">
        <v>813233349</v>
      </c>
      <c r="C4" s="6" t="n">
        <v>842170027</v>
      </c>
      <c r="D4" s="6" t="n">
        <v>851534300</v>
      </c>
      <c r="E4" s="6" t="n">
        <v>918997733</v>
      </c>
    </row>
    <row r="5" spans="1:5">
      <c r="A5" s="3" t="s">
        <v>1024</v>
      </c>
      <c r="B5" s="4" t="n">
        <v>2114859467</v>
      </c>
      <c r="C5" s="4" t="n">
        <v>2199109747</v>
      </c>
      <c r="D5" s="4" t="n">
        <v>2209361024</v>
      </c>
    </row>
    <row r="6" spans="1:5">
      <c r="A6" s="3" t="s">
        <v>605</v>
      </c>
      <c r="B6" s="4" t="n">
        <v>1301626117</v>
      </c>
      <c r="C6" s="6" t="n">
        <v>1356939720</v>
      </c>
      <c r="D6" s="6" t="n">
        <v>1357826724</v>
      </c>
    </row>
    <row r="7" spans="1:5">
      <c r="A7" s="3" t="s">
        <v>1565</v>
      </c>
    </row>
    <row r="8" spans="1:5">
      <c r="A8" s="5" t="s">
        <v>1564</v>
      </c>
    </row>
    <row r="9" spans="1:5">
      <c r="A9" s="3" t="s">
        <v>68</v>
      </c>
      <c r="B9" s="4" t="n">
        <v>86806727</v>
      </c>
    </row>
    <row r="10" spans="1:5">
      <c r="A10" s="3" t="s">
        <v>1024</v>
      </c>
      <c r="B10" s="4" t="n">
        <v>190848657</v>
      </c>
    </row>
    <row r="11" spans="1:5">
      <c r="A11" s="3" t="s">
        <v>605</v>
      </c>
      <c r="B11" s="6" t="n">
        <v>104041930</v>
      </c>
    </row>
    <row r="12" spans="1:5">
      <c r="A12" s="3" t="s">
        <v>1566</v>
      </c>
      <c r="B12" s="3" t="s">
        <v>1567</v>
      </c>
    </row>
    <row r="13" spans="1:5">
      <c r="A13" s="3" t="s">
        <v>1568</v>
      </c>
      <c r="B13" s="3" t="s">
        <v>1569</v>
      </c>
    </row>
    <row r="14" spans="1:5">
      <c r="A14" s="3" t="s">
        <v>1570</v>
      </c>
      <c r="B14" s="3" t="s">
        <v>1571</v>
      </c>
    </row>
    <row r="15" spans="1:5">
      <c r="A15" s="3" t="s">
        <v>1572</v>
      </c>
      <c r="B15" s="6" t="n">
        <v>-1676795</v>
      </c>
    </row>
    <row r="16" spans="1:5">
      <c r="A16" s="3" t="s">
        <v>1573</v>
      </c>
      <c r="B16" s="4" t="n">
        <v>-3034568</v>
      </c>
    </row>
    <row r="17" spans="1:5">
      <c r="A17" s="3" t="s">
        <v>1574</v>
      </c>
      <c r="B17" s="4" t="n">
        <v>-7976544</v>
      </c>
    </row>
    <row r="18" spans="1:5">
      <c r="A18" s="3" t="s">
        <v>1575</v>
      </c>
      <c r="B18" s="4" t="n">
        <v>-4941976</v>
      </c>
    </row>
    <row r="19" spans="1:5">
      <c r="A19" s="3" t="s">
        <v>1576</v>
      </c>
    </row>
    <row r="20" spans="1:5">
      <c r="A20" s="5" t="s">
        <v>1564</v>
      </c>
    </row>
    <row r="21" spans="1:5">
      <c r="A21" s="3" t="s">
        <v>68</v>
      </c>
      <c r="B21" s="4" t="n">
        <v>267651617</v>
      </c>
    </row>
    <row r="22" spans="1:5">
      <c r="A22" s="3" t="s">
        <v>1024</v>
      </c>
      <c r="B22" s="4" t="n">
        <v>796372514</v>
      </c>
    </row>
    <row r="23" spans="1:5">
      <c r="A23" s="3" t="s">
        <v>605</v>
      </c>
      <c r="B23" s="6" t="n">
        <v>528720897</v>
      </c>
    </row>
    <row r="24" spans="1:5">
      <c r="A24" s="3" t="s">
        <v>1566</v>
      </c>
      <c r="B24" s="3" t="s">
        <v>1577</v>
      </c>
    </row>
    <row r="25" spans="1:5">
      <c r="A25" s="3" t="s">
        <v>1568</v>
      </c>
      <c r="B25" s="3" t="s">
        <v>1578</v>
      </c>
    </row>
    <row r="26" spans="1:5">
      <c r="A26" s="3" t="s">
        <v>1570</v>
      </c>
      <c r="B26" s="3" t="s">
        <v>1571</v>
      </c>
    </row>
    <row r="27" spans="1:5">
      <c r="A27" s="3" t="s">
        <v>1572</v>
      </c>
      <c r="B27" s="6" t="n">
        <v>-2012627</v>
      </c>
    </row>
    <row r="28" spans="1:5">
      <c r="A28" s="3" t="s">
        <v>1573</v>
      </c>
      <c r="B28" s="4" t="n">
        <v>-11455756</v>
      </c>
    </row>
    <row r="29" spans="1:5">
      <c r="A29" s="3" t="s">
        <v>1574</v>
      </c>
      <c r="B29" s="4" t="n">
        <v>-34892774</v>
      </c>
    </row>
    <row r="30" spans="1:5">
      <c r="A30" s="3" t="s">
        <v>1575</v>
      </c>
      <c r="B30" s="4" t="n">
        <v>-23437018</v>
      </c>
    </row>
    <row r="31" spans="1:5">
      <c r="A31" s="3" t="s">
        <v>1579</v>
      </c>
    </row>
    <row r="32" spans="1:5">
      <c r="A32" s="5" t="s">
        <v>1564</v>
      </c>
    </row>
    <row r="33" spans="1:5">
      <c r="A33" s="3" t="s">
        <v>68</v>
      </c>
      <c r="B33" s="4" t="n">
        <v>232553018</v>
      </c>
    </row>
    <row r="34" spans="1:5">
      <c r="A34" s="3" t="s">
        <v>1024</v>
      </c>
      <c r="B34" s="4" t="n">
        <v>264698133</v>
      </c>
    </row>
    <row r="35" spans="1:5">
      <c r="A35" s="3" t="s">
        <v>605</v>
      </c>
      <c r="B35" s="6" t="n">
        <v>32145115</v>
      </c>
    </row>
    <row r="36" spans="1:5">
      <c r="A36" s="3" t="s">
        <v>1566</v>
      </c>
      <c r="B36" s="3" t="s">
        <v>1580</v>
      </c>
    </row>
    <row r="37" spans="1:5">
      <c r="A37" s="3" t="s">
        <v>1568</v>
      </c>
      <c r="B37" s="3" t="s">
        <v>1581</v>
      </c>
    </row>
    <row r="38" spans="1:5">
      <c r="A38" s="3" t="s">
        <v>1570</v>
      </c>
      <c r="B38" s="3" t="s">
        <v>1571</v>
      </c>
    </row>
    <row r="39" spans="1:5">
      <c r="A39" s="3" t="s">
        <v>1572</v>
      </c>
      <c r="B39" s="6" t="n">
        <v>-1103808</v>
      </c>
    </row>
    <row r="40" spans="1:5">
      <c r="A40" s="3" t="s">
        <v>1573</v>
      </c>
      <c r="B40" s="4" t="n">
        <v>-11082603</v>
      </c>
    </row>
    <row r="41" spans="1:5">
      <c r="A41" s="3" t="s">
        <v>1574</v>
      </c>
      <c r="B41" s="4" t="n">
        <v>-12580330</v>
      </c>
    </row>
    <row r="42" spans="1:5">
      <c r="A42" s="3" t="s">
        <v>1575</v>
      </c>
      <c r="B42" s="6" t="n">
        <v>-1497727</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582</v>
      </c>
      <c r="B1" s="2" t="s">
        <v>1</v>
      </c>
    </row>
    <row r="2" spans="1:2">
      <c r="B2" s="2" t="s">
        <v>698</v>
      </c>
    </row>
    <row r="3" spans="1:2">
      <c r="A3" s="5" t="s">
        <v>1583</v>
      </c>
    </row>
    <row r="4" spans="1:2">
      <c r="A4" s="3" t="s">
        <v>1584</v>
      </c>
      <c r="B4" s="6" t="n">
        <v>351058536</v>
      </c>
    </row>
    <row r="5" spans="1:2">
      <c r="A5" s="3" t="s">
        <v>1585</v>
      </c>
      <c r="B5" s="4" t="n">
        <v>4095112</v>
      </c>
    </row>
    <row r="6" spans="1:2">
      <c r="A6" s="3" t="s">
        <v>621</v>
      </c>
    </row>
    <row r="7" spans="1:2">
      <c r="A7" s="5" t="s">
        <v>1583</v>
      </c>
    </row>
    <row r="8" spans="1:2">
      <c r="A8" s="3" t="s">
        <v>1586</v>
      </c>
      <c r="B8" s="6" t="n">
        <v>7168862</v>
      </c>
    </row>
    <row r="9" spans="1:2">
      <c r="A9" s="3" t="s">
        <v>1587</v>
      </c>
      <c r="B9" s="3" t="s">
        <v>1531</v>
      </c>
    </row>
    <row r="10" spans="1:2">
      <c r="A10" s="3" t="s">
        <v>1588</v>
      </c>
    </row>
    <row r="11" spans="1:2">
      <c r="A11" s="5" t="s">
        <v>1583</v>
      </c>
    </row>
    <row r="12" spans="1:2">
      <c r="A12" s="3" t="s">
        <v>1589</v>
      </c>
      <c r="B12" s="6" t="n">
        <v>358227398</v>
      </c>
    </row>
    <row r="13" spans="1:2">
      <c r="A13" s="3" t="s">
        <v>1590</v>
      </c>
    </row>
    <row r="14" spans="1:2">
      <c r="A14" s="5" t="s">
        <v>1583</v>
      </c>
    </row>
    <row r="15" spans="1:2">
      <c r="A15" s="3" t="s">
        <v>1589</v>
      </c>
      <c r="B15" s="4" t="n">
        <v>327632</v>
      </c>
    </row>
    <row r="16" spans="1:2">
      <c r="A16" s="3" t="s">
        <v>1591</v>
      </c>
    </row>
    <row r="17" spans="1:2">
      <c r="A17" s="5" t="s">
        <v>1583</v>
      </c>
    </row>
    <row r="18" spans="1:2">
      <c r="A18" s="3" t="s">
        <v>1589</v>
      </c>
      <c r="B18" s="6" t="n">
        <v>357899766</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0"/>
  </cols>
  <sheetData>
    <row r="1" spans="1:3">
      <c r="A1" s="1" t="s">
        <v>1592</v>
      </c>
      <c r="B1" s="2" t="s">
        <v>1593</v>
      </c>
      <c r="C1" s="2" t="s">
        <v>1523</v>
      </c>
    </row>
    <row r="2" spans="1:3">
      <c r="A2" s="3" t="s">
        <v>1594</v>
      </c>
    </row>
    <row r="3" spans="1:3">
      <c r="A3" s="5" t="s">
        <v>1595</v>
      </c>
    </row>
    <row r="4" spans="1:3">
      <c r="A4" s="3" t="s">
        <v>1570</v>
      </c>
      <c r="B4" s="3" t="s">
        <v>1200</v>
      </c>
    </row>
    <row r="5" spans="1:3">
      <c r="A5" s="3" t="s">
        <v>1596</v>
      </c>
      <c r="B5" s="6" t="n">
        <v>-9603715</v>
      </c>
    </row>
    <row r="6" spans="1:3">
      <c r="A6" s="3" t="s">
        <v>1597</v>
      </c>
    </row>
    <row r="7" spans="1:3">
      <c r="A7" s="5" t="s">
        <v>1595</v>
      </c>
    </row>
    <row r="8" spans="1:3">
      <c r="A8" s="3" t="s">
        <v>1598</v>
      </c>
      <c r="B8" s="4" t="n">
        <v>4</v>
      </c>
    </row>
    <row r="9" spans="1:3">
      <c r="A9" s="3" t="s">
        <v>1570</v>
      </c>
      <c r="B9" s="3" t="s">
        <v>1200</v>
      </c>
    </row>
    <row r="10" spans="1:3">
      <c r="A10" s="3" t="s">
        <v>1596</v>
      </c>
      <c r="B10" s="6" t="n">
        <v>-6533169</v>
      </c>
    </row>
    <row r="11" spans="1:3">
      <c r="A11" s="3" t="s">
        <v>1599</v>
      </c>
    </row>
    <row r="12" spans="1:3">
      <c r="A12" s="5" t="s">
        <v>1595</v>
      </c>
    </row>
    <row r="13" spans="1:3">
      <c r="A13" s="3" t="s">
        <v>1600</v>
      </c>
      <c r="C13" s="6" t="n">
        <v>340</v>
      </c>
    </row>
    <row r="14" spans="1:3">
      <c r="A14" s="3" t="s">
        <v>1601</v>
      </c>
      <c r="B14" s="3" t="s">
        <v>1602</v>
      </c>
    </row>
    <row r="15" spans="1:3">
      <c r="A15" s="3" t="s">
        <v>1603</v>
      </c>
    </row>
    <row r="16" spans="1:3">
      <c r="A16" s="5" t="s">
        <v>1595</v>
      </c>
    </row>
    <row r="17" spans="1:3">
      <c r="A17" s="3" t="s">
        <v>1418</v>
      </c>
      <c r="C17" s="13" t="n">
        <v>62.8</v>
      </c>
    </row>
    <row r="18" spans="1:3">
      <c r="A18" s="3" t="s">
        <v>1604</v>
      </c>
      <c r="B18" s="3" t="s">
        <v>1605</v>
      </c>
    </row>
    <row r="19" spans="1:3">
      <c r="A19" s="3" t="s">
        <v>1606</v>
      </c>
    </row>
    <row r="20" spans="1:3">
      <c r="A20" s="5" t="s">
        <v>1595</v>
      </c>
    </row>
    <row r="21" spans="1:3">
      <c r="A21" s="3" t="s">
        <v>1601</v>
      </c>
      <c r="B21" s="3" t="s">
        <v>842</v>
      </c>
    </row>
    <row r="22" spans="1:3">
      <c r="A22" s="3" t="s">
        <v>1607</v>
      </c>
    </row>
    <row r="23" spans="1:3">
      <c r="A23" s="5" t="s">
        <v>1595</v>
      </c>
    </row>
    <row r="24" spans="1:3">
      <c r="A24" s="3" t="s">
        <v>1601</v>
      </c>
      <c r="B24" s="3" t="s">
        <v>993</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608</v>
      </c>
      <c r="B1" s="2" t="s">
        <v>698</v>
      </c>
    </row>
    <row r="2" spans="1:2">
      <c r="A2" s="3" t="s">
        <v>1208</v>
      </c>
    </row>
    <row r="3" spans="1:2">
      <c r="A3" s="5" t="s">
        <v>1609</v>
      </c>
    </row>
    <row r="4" spans="1:2">
      <c r="A4" s="3" t="s">
        <v>1610</v>
      </c>
      <c r="B4" s="6" t="n">
        <v>32732672</v>
      </c>
    </row>
    <row r="5" spans="1:2">
      <c r="A5" s="3" t="s">
        <v>1611</v>
      </c>
      <c r="B5" s="4" t="n">
        <v>60165940</v>
      </c>
    </row>
    <row r="6" spans="1:2">
      <c r="A6" s="3" t="s">
        <v>1612</v>
      </c>
      <c r="B6" s="4" t="n">
        <v>10606875</v>
      </c>
    </row>
    <row r="7" spans="1:2">
      <c r="A7" s="3" t="s">
        <v>1613</v>
      </c>
      <c r="B7" s="4" t="n">
        <v>34884104</v>
      </c>
    </row>
    <row r="8" spans="1:2">
      <c r="A8" s="3" t="s">
        <v>116</v>
      </c>
      <c r="B8" s="4" t="n">
        <v>138389591</v>
      </c>
    </row>
    <row r="9" spans="1:2">
      <c r="A9" s="3" t="s">
        <v>1211</v>
      </c>
    </row>
    <row r="10" spans="1:2">
      <c r="A10" s="5" t="s">
        <v>1609</v>
      </c>
    </row>
    <row r="11" spans="1:2">
      <c r="A11" s="3" t="s">
        <v>1610</v>
      </c>
      <c r="B11" s="4" t="n">
        <v>6138862</v>
      </c>
    </row>
    <row r="12" spans="1:2">
      <c r="A12" s="3" t="s">
        <v>1611</v>
      </c>
      <c r="B12" s="4" t="n">
        <v>43047365</v>
      </c>
    </row>
    <row r="13" spans="1:2">
      <c r="A13" s="3" t="s">
        <v>1612</v>
      </c>
      <c r="B13" s="4" t="n">
        <v>9875310</v>
      </c>
    </row>
    <row r="14" spans="1:2">
      <c r="A14" s="3" t="s">
        <v>1613</v>
      </c>
      <c r="B14" s="4" t="n">
        <v>6634305</v>
      </c>
    </row>
    <row r="15" spans="1:2">
      <c r="A15" s="3" t="s">
        <v>116</v>
      </c>
      <c r="B15" s="4" t="n">
        <v>65695842</v>
      </c>
    </row>
    <row r="16" spans="1:2">
      <c r="A16" s="3" t="s">
        <v>1214</v>
      </c>
    </row>
    <row r="17" spans="1:2">
      <c r="A17" s="5" t="s">
        <v>1609</v>
      </c>
    </row>
    <row r="18" spans="1:2">
      <c r="A18" s="3" t="s">
        <v>1610</v>
      </c>
      <c r="B18" s="4" t="n">
        <v>2249305</v>
      </c>
    </row>
    <row r="19" spans="1:2">
      <c r="A19" s="3" t="s">
        <v>1611</v>
      </c>
      <c r="B19" s="4" t="n">
        <v>42814906</v>
      </c>
    </row>
    <row r="20" spans="1:2">
      <c r="A20" s="3" t="s">
        <v>1612</v>
      </c>
      <c r="B20" s="4" t="n">
        <v>9035715</v>
      </c>
    </row>
    <row r="21" spans="1:2">
      <c r="A21" s="3" t="s">
        <v>1613</v>
      </c>
      <c r="B21" s="4" t="n">
        <v>974124</v>
      </c>
    </row>
    <row r="22" spans="1:2">
      <c r="A22" s="3" t="s">
        <v>116</v>
      </c>
      <c r="B22" s="4" t="n">
        <v>55074050</v>
      </c>
    </row>
    <row r="23" spans="1:2">
      <c r="A23" s="3" t="s">
        <v>1614</v>
      </c>
    </row>
    <row r="24" spans="1:2">
      <c r="A24" s="5" t="s">
        <v>1609</v>
      </c>
    </row>
    <row r="25" spans="1:2">
      <c r="A25" s="3" t="s">
        <v>1610</v>
      </c>
      <c r="B25" s="4" t="n">
        <v>1542559</v>
      </c>
    </row>
    <row r="26" spans="1:2">
      <c r="A26" s="3" t="s">
        <v>1611</v>
      </c>
      <c r="B26" s="4" t="n">
        <v>39559134</v>
      </c>
    </row>
    <row r="27" spans="1:2">
      <c r="A27" s="3" t="s">
        <v>1612</v>
      </c>
      <c r="B27" s="4" t="n">
        <v>8988245</v>
      </c>
    </row>
    <row r="28" spans="1:2">
      <c r="A28" s="3" t="s">
        <v>1613</v>
      </c>
      <c r="B28" s="4" t="n">
        <v>150495</v>
      </c>
    </row>
    <row r="29" spans="1:2">
      <c r="A29" s="3" t="s">
        <v>116</v>
      </c>
      <c r="B29" s="4" t="n">
        <v>50240433</v>
      </c>
    </row>
    <row r="30" spans="1:2">
      <c r="A30" s="3" t="s">
        <v>1615</v>
      </c>
    </row>
    <row r="31" spans="1:2">
      <c r="A31" s="5" t="s">
        <v>1609</v>
      </c>
    </row>
    <row r="32" spans="1:2">
      <c r="A32" s="3" t="s">
        <v>1610</v>
      </c>
      <c r="B32" s="4" t="n">
        <v>3206042</v>
      </c>
    </row>
    <row r="33" spans="1:2">
      <c r="A33" s="3" t="s">
        <v>1611</v>
      </c>
      <c r="B33" s="4" t="n">
        <v>734352340</v>
      </c>
    </row>
    <row r="34" spans="1:2">
      <c r="A34" s="3" t="s">
        <v>1612</v>
      </c>
      <c r="B34" s="4" t="n">
        <v>24872335</v>
      </c>
    </row>
    <row r="35" spans="1:2">
      <c r="A35" s="3" t="s">
        <v>1613</v>
      </c>
      <c r="B35" s="4" t="n">
        <v>297867</v>
      </c>
    </row>
    <row r="36" spans="1:2">
      <c r="A36" s="3" t="s">
        <v>116</v>
      </c>
      <c r="B36" s="6" t="n">
        <v>762728584</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6"/>
    <col customWidth="1" max="3" min="3" width="15"/>
    <col customWidth="1" max="4" min="4" width="15"/>
  </cols>
  <sheetData>
    <row r="1" spans="1:4">
      <c r="A1" s="1" t="s">
        <v>1616</v>
      </c>
      <c r="B1" s="2" t="s">
        <v>1</v>
      </c>
    </row>
    <row r="2" spans="1:4">
      <c r="B2" s="2" t="s">
        <v>28</v>
      </c>
      <c r="C2" s="2" t="s">
        <v>29</v>
      </c>
      <c r="D2" s="2" t="s">
        <v>71</v>
      </c>
    </row>
    <row r="3" spans="1:4">
      <c r="A3" s="5" t="s">
        <v>206</v>
      </c>
    </row>
    <row r="4" spans="1:4">
      <c r="A4" s="3" t="s">
        <v>1617</v>
      </c>
      <c r="B4" s="6" t="n">
        <v>815455280</v>
      </c>
      <c r="C4" s="6" t="n">
        <v>776824622</v>
      </c>
      <c r="D4" s="6" t="n">
        <v>841498727</v>
      </c>
    </row>
    <row r="5" spans="1:4">
      <c r="A5" s="3" t="s">
        <v>1618</v>
      </c>
      <c r="B5" s="4" t="n">
        <v>287458526</v>
      </c>
      <c r="C5" s="4" t="n">
        <v>288293137</v>
      </c>
      <c r="D5" s="4" t="n">
        <v>296611242</v>
      </c>
    </row>
    <row r="6" spans="1:4">
      <c r="A6" s="3" t="s">
        <v>1619</v>
      </c>
      <c r="B6" s="4" t="n">
        <v>163361088</v>
      </c>
      <c r="C6" s="4" t="n">
        <v>153675961</v>
      </c>
      <c r="D6" s="4" t="n">
        <v>181481242</v>
      </c>
    </row>
    <row r="7" spans="1:4">
      <c r="A7" s="3" t="s">
        <v>1620</v>
      </c>
      <c r="B7" s="4" t="n">
        <v>29209904</v>
      </c>
      <c r="C7" s="4" t="n">
        <v>39981813</v>
      </c>
      <c r="D7" s="4" t="n">
        <v>43676871</v>
      </c>
    </row>
    <row r="8" spans="1:4">
      <c r="A8" s="3" t="s">
        <v>598</v>
      </c>
      <c r="B8" s="4" t="n">
        <v>99163891</v>
      </c>
      <c r="C8" s="4" t="n">
        <v>97334452</v>
      </c>
      <c r="D8" s="4" t="n">
        <v>100632332</v>
      </c>
    </row>
    <row r="9" spans="1:4">
      <c r="A9" s="3" t="s">
        <v>1621</v>
      </c>
      <c r="B9" s="4" t="n">
        <v>34253824</v>
      </c>
      <c r="C9" s="4" t="n">
        <v>34511508</v>
      </c>
      <c r="D9" s="4" t="n">
        <v>33732510</v>
      </c>
    </row>
    <row r="10" spans="1:4">
      <c r="A10" s="3" t="s">
        <v>79</v>
      </c>
      <c r="B10" s="4" t="n">
        <v>181249647</v>
      </c>
      <c r="C10" s="4" t="n">
        <v>173168224</v>
      </c>
      <c r="D10" s="4" t="n">
        <v>164164860</v>
      </c>
    </row>
    <row r="11" spans="1:4">
      <c r="A11" s="3" t="s">
        <v>116</v>
      </c>
      <c r="B11" s="6" t="n">
        <v>1610152160</v>
      </c>
      <c r="C11" s="6" t="n">
        <v>1563789717</v>
      </c>
      <c r="D11" s="6" t="n">
        <v>1661797784</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622</v>
      </c>
      <c r="B1" s="2" t="s">
        <v>1</v>
      </c>
    </row>
    <row r="2" spans="1:4">
      <c r="B2" s="2" t="s">
        <v>28</v>
      </c>
      <c r="C2" s="2" t="s">
        <v>29</v>
      </c>
      <c r="D2" s="2" t="s">
        <v>71</v>
      </c>
    </row>
    <row r="3" spans="1:4">
      <c r="A3" s="5" t="s">
        <v>208</v>
      </c>
    </row>
    <row r="4" spans="1:4">
      <c r="A4" s="3" t="s">
        <v>1623</v>
      </c>
      <c r="B4" s="6" t="n">
        <v>312470</v>
      </c>
      <c r="C4" s="6" t="n">
        <v>318771</v>
      </c>
      <c r="D4" s="6" t="n">
        <v>233255</v>
      </c>
    </row>
    <row r="5" spans="1:4">
      <c r="A5" s="3" t="s">
        <v>1624</v>
      </c>
      <c r="C5" s="4" t="n">
        <v>1034040</v>
      </c>
    </row>
    <row r="6" spans="1:4">
      <c r="A6" s="3" t="s">
        <v>726</v>
      </c>
      <c r="B6" s="4" t="n">
        <v>238364</v>
      </c>
      <c r="C6" s="4" t="n">
        <v>408088</v>
      </c>
      <c r="D6" s="4" t="n">
        <v>238314</v>
      </c>
    </row>
    <row r="7" spans="1:4">
      <c r="A7" s="3" t="s">
        <v>116</v>
      </c>
      <c r="B7" s="6" t="n">
        <v>550834</v>
      </c>
      <c r="C7" s="6" t="n">
        <v>1760899</v>
      </c>
      <c r="D7" s="6" t="n">
        <v>471569</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625</v>
      </c>
      <c r="B1" s="2" t="s">
        <v>1</v>
      </c>
    </row>
    <row r="2" spans="1:4">
      <c r="B2" s="2" t="s">
        <v>28</v>
      </c>
      <c r="C2" s="2" t="s">
        <v>29</v>
      </c>
      <c r="D2" s="2" t="s">
        <v>71</v>
      </c>
    </row>
    <row r="3" spans="1:4">
      <c r="A3" s="5" t="s">
        <v>210</v>
      </c>
    </row>
    <row r="4" spans="1:4">
      <c r="A4" s="3" t="s">
        <v>1626</v>
      </c>
      <c r="B4" s="6" t="n">
        <v>5377190</v>
      </c>
      <c r="C4" s="6" t="n">
        <v>9959181</v>
      </c>
      <c r="D4" s="6" t="n">
        <v>8866661</v>
      </c>
    </row>
    <row r="5" spans="1:4">
      <c r="A5" s="3" t="s">
        <v>1627</v>
      </c>
      <c r="B5" s="4" t="n">
        <v>7669234</v>
      </c>
      <c r="C5" s="4" t="n">
        <v>7006261</v>
      </c>
      <c r="D5" s="4" t="n">
        <v>8219046</v>
      </c>
    </row>
    <row r="6" spans="1:4">
      <c r="A6" s="3" t="s">
        <v>1628</v>
      </c>
      <c r="B6" s="4" t="n">
        <v>3025497</v>
      </c>
      <c r="C6" s="4" t="n">
        <v>4800278</v>
      </c>
      <c r="D6" s="4" t="n">
        <v>3979594</v>
      </c>
    </row>
    <row r="7" spans="1:4">
      <c r="A7" s="3" t="s">
        <v>1629</v>
      </c>
      <c r="D7" s="4" t="n">
        <v>214856</v>
      </c>
    </row>
    <row r="8" spans="1:4">
      <c r="A8" s="3" t="s">
        <v>726</v>
      </c>
      <c r="B8" s="4" t="n">
        <v>629550</v>
      </c>
      <c r="C8" s="4" t="n">
        <v>999447</v>
      </c>
      <c r="D8" s="4" t="n">
        <v>702891</v>
      </c>
    </row>
    <row r="9" spans="1:4">
      <c r="A9" s="3" t="s">
        <v>1630</v>
      </c>
      <c r="B9" s="6" t="n">
        <v>16701471</v>
      </c>
      <c r="C9" s="6" t="n">
        <v>22765167</v>
      </c>
      <c r="D9" s="6" t="n">
        <v>21983048</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8</v>
      </c>
    </row>
    <row r="3" spans="1:2">
      <c r="A3" s="5" t="s">
        <v>176</v>
      </c>
    </row>
    <row r="4" spans="1:2">
      <c r="A4" s="3" t="s">
        <v>176</v>
      </c>
      <c r="B4" s="3" t="s">
        <v>17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631</v>
      </c>
      <c r="B1" s="2" t="s">
        <v>1</v>
      </c>
    </row>
    <row r="2" spans="1:4">
      <c r="B2" s="2" t="s">
        <v>28</v>
      </c>
      <c r="C2" s="2" t="s">
        <v>29</v>
      </c>
      <c r="D2" s="2" t="s">
        <v>71</v>
      </c>
    </row>
    <row r="3" spans="1:4">
      <c r="A3" s="5" t="s">
        <v>81</v>
      </c>
    </row>
    <row r="4" spans="1:4">
      <c r="A4" s="3" t="s">
        <v>1632</v>
      </c>
      <c r="B4" s="6" t="n">
        <v>8370338</v>
      </c>
      <c r="C4" s="6" t="n">
        <v>8466177</v>
      </c>
      <c r="D4" s="6" t="n">
        <v>9175522</v>
      </c>
    </row>
    <row r="5" spans="1:4">
      <c r="A5" s="3" t="s">
        <v>1633</v>
      </c>
      <c r="B5" s="4" t="n">
        <v>2824037</v>
      </c>
      <c r="C5" s="4" t="n">
        <v>1195515</v>
      </c>
      <c r="D5" s="4" t="n">
        <v>942853</v>
      </c>
    </row>
    <row r="6" spans="1:4">
      <c r="A6" s="3" t="s">
        <v>116</v>
      </c>
      <c r="B6" s="4" t="n">
        <v>11194375</v>
      </c>
      <c r="C6" s="4" t="n">
        <v>9661692</v>
      </c>
      <c r="D6" s="4" t="n">
        <v>10118375</v>
      </c>
    </row>
    <row r="7" spans="1:4">
      <c r="A7" s="5" t="s">
        <v>1634</v>
      </c>
    </row>
    <row r="8" spans="1:4">
      <c r="A8" s="3" t="s">
        <v>1635</v>
      </c>
      <c r="B8" s="4" t="n">
        <v>42178816</v>
      </c>
      <c r="C8" s="4" t="n">
        <v>41652154</v>
      </c>
      <c r="D8" s="4" t="n">
        <v>42096039</v>
      </c>
    </row>
    <row r="9" spans="1:4">
      <c r="A9" s="3" t="s">
        <v>1636</v>
      </c>
      <c r="B9" s="4" t="n">
        <v>5553485</v>
      </c>
      <c r="C9" s="4" t="n">
        <v>3990853</v>
      </c>
      <c r="D9" s="4" t="n">
        <v>8115445</v>
      </c>
    </row>
    <row r="10" spans="1:4">
      <c r="A10" s="3" t="s">
        <v>1637</v>
      </c>
      <c r="B10" s="4" t="n">
        <v>7488068</v>
      </c>
      <c r="C10" s="4" t="n">
        <v>5731964</v>
      </c>
      <c r="D10" s="4" t="n">
        <v>5457733</v>
      </c>
    </row>
    <row r="11" spans="1:4">
      <c r="A11" s="3" t="s">
        <v>116</v>
      </c>
      <c r="B11" s="6" t="n">
        <v>55220369</v>
      </c>
      <c r="C11" s="6" t="n">
        <v>51374971</v>
      </c>
      <c r="D11" s="6" t="n">
        <v>55669217</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638</v>
      </c>
      <c r="B1" s="2" t="s">
        <v>1</v>
      </c>
    </row>
    <row r="2" spans="1:4">
      <c r="B2" s="2" t="s">
        <v>28</v>
      </c>
      <c r="C2" s="2" t="s">
        <v>29</v>
      </c>
      <c r="D2" s="2" t="s">
        <v>71</v>
      </c>
    </row>
    <row r="3" spans="1:4">
      <c r="A3" s="5" t="s">
        <v>214</v>
      </c>
    </row>
    <row r="4" spans="1:4">
      <c r="A4" s="3" t="s">
        <v>1639</v>
      </c>
      <c r="C4" s="6" t="n">
        <v>-1466</v>
      </c>
      <c r="D4" s="6" t="n">
        <v>-1620304</v>
      </c>
    </row>
    <row r="5" spans="1:4">
      <c r="A5" s="3" t="s">
        <v>1640</v>
      </c>
      <c r="B5" s="6" t="n">
        <v>-2536079</v>
      </c>
      <c r="C5" s="4" t="n">
        <v>-3378484</v>
      </c>
      <c r="D5" s="4" t="n">
        <v>-4698187</v>
      </c>
    </row>
    <row r="6" spans="1:4">
      <c r="A6" s="3" t="s">
        <v>1641</v>
      </c>
      <c r="B6" s="4" t="n">
        <v>-1190</v>
      </c>
      <c r="C6" s="4" t="n">
        <v>-7427</v>
      </c>
      <c r="D6" s="4" t="n">
        <v>17370</v>
      </c>
    </row>
    <row r="7" spans="1:4">
      <c r="A7" s="3" t="s">
        <v>116</v>
      </c>
      <c r="B7" s="6" t="n">
        <v>-2537269</v>
      </c>
      <c r="C7" s="6" t="n">
        <v>-3387377</v>
      </c>
      <c r="D7" s="6" t="n">
        <v>-6301121</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642</v>
      </c>
      <c r="B1" s="2" t="s">
        <v>28</v>
      </c>
      <c r="C1" s="2" t="s">
        <v>29</v>
      </c>
      <c r="D1" s="2" t="s">
        <v>71</v>
      </c>
      <c r="E1" s="2" t="s">
        <v>615</v>
      </c>
    </row>
    <row r="2" spans="1:5">
      <c r="A2" s="5" t="s">
        <v>1643</v>
      </c>
    </row>
    <row r="3" spans="1:5">
      <c r="A3" s="3" t="s">
        <v>31</v>
      </c>
      <c r="B3" s="6" t="n">
        <v>136242116</v>
      </c>
      <c r="C3" s="6" t="n">
        <v>141263880</v>
      </c>
      <c r="D3" s="6" t="n">
        <v>129160939</v>
      </c>
      <c r="E3" s="6" t="n">
        <v>79514434</v>
      </c>
    </row>
    <row r="4" spans="1:5">
      <c r="A4" s="3" t="s">
        <v>32</v>
      </c>
      <c r="B4" s="4" t="n">
        <v>14138161</v>
      </c>
      <c r="C4" s="4" t="n">
        <v>60152627</v>
      </c>
    </row>
    <row r="5" spans="1:5">
      <c r="A5" s="3" t="s">
        <v>33</v>
      </c>
      <c r="B5" s="4" t="n">
        <v>5611861</v>
      </c>
      <c r="C5" s="4" t="n">
        <v>8601209</v>
      </c>
    </row>
    <row r="6" spans="1:5">
      <c r="A6" s="3" t="s">
        <v>34</v>
      </c>
      <c r="B6" s="4" t="n">
        <v>191284680</v>
      </c>
      <c r="C6" s="4" t="n">
        <v>190524354</v>
      </c>
    </row>
    <row r="7" spans="1:5">
      <c r="A7" s="3" t="s">
        <v>35</v>
      </c>
      <c r="B7" s="4" t="n">
        <v>5370232</v>
      </c>
      <c r="C7" s="4" t="n">
        <v>5788683</v>
      </c>
    </row>
    <row r="8" spans="1:5">
      <c r="A8" s="3" t="s">
        <v>1644</v>
      </c>
      <c r="B8" s="4" t="n">
        <v>131363000</v>
      </c>
      <c r="C8" s="4" t="n">
        <v>144709348</v>
      </c>
    </row>
    <row r="9" spans="1:5">
      <c r="A9" s="3" t="s">
        <v>37</v>
      </c>
      <c r="C9" s="4" t="n">
        <v>1702296</v>
      </c>
    </row>
    <row r="10" spans="1:5">
      <c r="A10" s="3" t="s">
        <v>38</v>
      </c>
      <c r="B10" s="4" t="n">
        <v>484010050</v>
      </c>
      <c r="C10" s="4" t="n">
        <v>552742397</v>
      </c>
      <c r="D10" s="6" t="n">
        <v>547409856</v>
      </c>
    </row>
    <row r="11" spans="1:5">
      <c r="A11" s="3" t="s">
        <v>621</v>
      </c>
    </row>
    <row r="12" spans="1:5">
      <c r="A12" s="5" t="s">
        <v>1643</v>
      </c>
    </row>
    <row r="13" spans="1:5">
      <c r="A13" s="3" t="s">
        <v>31</v>
      </c>
      <c r="B13" s="4" t="n">
        <v>6973298</v>
      </c>
      <c r="C13" s="4" t="n">
        <v>53073628</v>
      </c>
    </row>
    <row r="14" spans="1:5">
      <c r="A14" s="3" t="s">
        <v>33</v>
      </c>
      <c r="B14" s="4" t="n">
        <v>70975</v>
      </c>
      <c r="C14" s="4" t="n">
        <v>37052</v>
      </c>
    </row>
    <row r="15" spans="1:5">
      <c r="A15" s="3" t="s">
        <v>34</v>
      </c>
      <c r="B15" s="4" t="n">
        <v>541579</v>
      </c>
      <c r="C15" s="4" t="n">
        <v>1265303</v>
      </c>
    </row>
    <row r="16" spans="1:5">
      <c r="A16" s="3" t="s">
        <v>35</v>
      </c>
      <c r="B16" s="4" t="n">
        <v>16674</v>
      </c>
    </row>
    <row r="17" spans="1:5">
      <c r="A17" s="3" t="s">
        <v>1644</v>
      </c>
      <c r="B17" s="4" t="n">
        <v>3046600</v>
      </c>
      <c r="C17" s="4" t="n">
        <v>5469362</v>
      </c>
    </row>
    <row r="18" spans="1:5">
      <c r="A18" s="3" t="s">
        <v>38</v>
      </c>
      <c r="B18" s="4" t="n">
        <v>10649126</v>
      </c>
      <c r="C18" s="4" t="n">
        <v>59845345</v>
      </c>
    </row>
    <row r="19" spans="1:5">
      <c r="A19" s="3" t="s">
        <v>622</v>
      </c>
    </row>
    <row r="20" spans="1:5">
      <c r="A20" s="5" t="s">
        <v>1643</v>
      </c>
    </row>
    <row r="21" spans="1:5">
      <c r="A21" s="3" t="s">
        <v>31</v>
      </c>
      <c r="B21" s="4" t="n">
        <v>17245</v>
      </c>
      <c r="C21" s="4" t="n">
        <v>4926</v>
      </c>
    </row>
    <row r="22" spans="1:5">
      <c r="A22" s="3" t="s">
        <v>34</v>
      </c>
      <c r="B22" s="4" t="n">
        <v>112763</v>
      </c>
      <c r="C22" s="4" t="n">
        <v>308578</v>
      </c>
    </row>
    <row r="23" spans="1:5">
      <c r="A23" s="3" t="s">
        <v>1644</v>
      </c>
      <c r="B23" s="4" t="n">
        <v>262204</v>
      </c>
      <c r="C23" s="4" t="n">
        <v>6634</v>
      </c>
    </row>
    <row r="24" spans="1:5">
      <c r="A24" s="3" t="s">
        <v>38</v>
      </c>
      <c r="B24" s="4" t="n">
        <v>392212</v>
      </c>
      <c r="C24" s="4" t="n">
        <v>320138</v>
      </c>
    </row>
    <row r="25" spans="1:5">
      <c r="A25" s="3" t="s">
        <v>664</v>
      </c>
    </row>
    <row r="26" spans="1:5">
      <c r="A26" s="5" t="s">
        <v>1643</v>
      </c>
    </row>
    <row r="27" spans="1:5">
      <c r="A27" s="3" t="s">
        <v>32</v>
      </c>
      <c r="B27" s="4" t="n">
        <v>13647997</v>
      </c>
      <c r="C27" s="4" t="n">
        <v>53868075</v>
      </c>
    </row>
    <row r="28" spans="1:5">
      <c r="A28" s="3" t="s">
        <v>33</v>
      </c>
      <c r="B28" s="4" t="n">
        <v>9790</v>
      </c>
    </row>
    <row r="29" spans="1:5">
      <c r="A29" s="3" t="s">
        <v>34</v>
      </c>
      <c r="B29" s="4" t="n">
        <v>1673147</v>
      </c>
      <c r="C29" s="4" t="n">
        <v>2354310</v>
      </c>
    </row>
    <row r="30" spans="1:5">
      <c r="A30" s="3" t="s">
        <v>38</v>
      </c>
      <c r="B30" s="4" t="n">
        <v>15330934</v>
      </c>
      <c r="C30" s="4" t="n">
        <v>56222385</v>
      </c>
    </row>
    <row r="31" spans="1:5">
      <c r="A31" s="3" t="s">
        <v>624</v>
      </c>
    </row>
    <row r="32" spans="1:5">
      <c r="A32" s="5" t="s">
        <v>1643</v>
      </c>
    </row>
    <row r="33" spans="1:5">
      <c r="A33" s="3" t="s">
        <v>31</v>
      </c>
      <c r="B33" s="4" t="n">
        <v>80985719</v>
      </c>
      <c r="C33" s="4" t="n">
        <v>48891546</v>
      </c>
    </row>
    <row r="34" spans="1:5">
      <c r="A34" s="3" t="s">
        <v>33</v>
      </c>
      <c r="B34" s="4" t="n">
        <v>3049402</v>
      </c>
      <c r="C34" s="4" t="n">
        <v>5830276</v>
      </c>
    </row>
    <row r="35" spans="1:5">
      <c r="A35" s="3" t="s">
        <v>34</v>
      </c>
      <c r="B35" s="4" t="n">
        <v>75797942</v>
      </c>
      <c r="C35" s="4" t="n">
        <v>71977019</v>
      </c>
    </row>
    <row r="36" spans="1:5">
      <c r="A36" s="3" t="s">
        <v>35</v>
      </c>
      <c r="B36" s="4" t="n">
        <v>5172144</v>
      </c>
      <c r="C36" s="4" t="n">
        <v>5788683</v>
      </c>
    </row>
    <row r="37" spans="1:5">
      <c r="A37" s="3" t="s">
        <v>1644</v>
      </c>
      <c r="B37" s="4" t="n">
        <v>39750597</v>
      </c>
      <c r="C37" s="4" t="n">
        <v>34276101</v>
      </c>
    </row>
    <row r="38" spans="1:5">
      <c r="A38" s="3" t="s">
        <v>38</v>
      </c>
      <c r="B38" s="4" t="n">
        <v>204755804</v>
      </c>
      <c r="C38" s="4" t="n">
        <v>166763625</v>
      </c>
    </row>
    <row r="39" spans="1:5">
      <c r="A39" s="3" t="s">
        <v>626</v>
      </c>
    </row>
    <row r="40" spans="1:5">
      <c r="A40" s="5" t="s">
        <v>1643</v>
      </c>
    </row>
    <row r="41" spans="1:5">
      <c r="A41" s="3" t="s">
        <v>31</v>
      </c>
      <c r="B41" s="4" t="n">
        <v>21779408</v>
      </c>
      <c r="C41" s="4" t="n">
        <v>26072201</v>
      </c>
    </row>
    <row r="42" spans="1:5">
      <c r="A42" s="3" t="s">
        <v>32</v>
      </c>
      <c r="B42" s="4" t="n">
        <v>366595</v>
      </c>
      <c r="C42" s="4" t="n">
        <v>4699975</v>
      </c>
    </row>
    <row r="43" spans="1:5">
      <c r="A43" s="3" t="s">
        <v>33</v>
      </c>
      <c r="B43" s="4" t="n">
        <v>1447790</v>
      </c>
      <c r="C43" s="4" t="n">
        <v>1773583</v>
      </c>
    </row>
    <row r="44" spans="1:5">
      <c r="A44" s="3" t="s">
        <v>34</v>
      </c>
      <c r="B44" s="4" t="n">
        <v>75387122</v>
      </c>
      <c r="C44" s="4" t="n">
        <v>74902213</v>
      </c>
    </row>
    <row r="45" spans="1:5">
      <c r="A45" s="3" t="s">
        <v>1644</v>
      </c>
      <c r="B45" s="4" t="n">
        <v>33834631</v>
      </c>
      <c r="C45" s="4" t="n">
        <v>41670656</v>
      </c>
    </row>
    <row r="46" spans="1:5">
      <c r="A46" s="3" t="s">
        <v>37</v>
      </c>
      <c r="C46" s="4" t="n">
        <v>1702296</v>
      </c>
    </row>
    <row r="47" spans="1:5">
      <c r="A47" s="3" t="s">
        <v>38</v>
      </c>
      <c r="B47" s="4" t="n">
        <v>132815546</v>
      </c>
      <c r="C47" s="4" t="n">
        <v>150820924</v>
      </c>
    </row>
    <row r="48" spans="1:5">
      <c r="A48" s="3" t="s">
        <v>623</v>
      </c>
    </row>
    <row r="49" spans="1:5">
      <c r="A49" s="5" t="s">
        <v>1643</v>
      </c>
    </row>
    <row r="50" spans="1:5">
      <c r="A50" s="3" t="s">
        <v>31</v>
      </c>
      <c r="B50" s="4" t="n">
        <v>19681449</v>
      </c>
      <c r="C50" s="4" t="n">
        <v>5105633</v>
      </c>
    </row>
    <row r="51" spans="1:5">
      <c r="A51" s="3" t="s">
        <v>32</v>
      </c>
      <c r="B51" s="4" t="n">
        <v>123569</v>
      </c>
    </row>
    <row r="52" spans="1:5">
      <c r="A52" s="3" t="s">
        <v>33</v>
      </c>
      <c r="B52" s="4" t="n">
        <v>632428</v>
      </c>
      <c r="C52" s="4" t="n">
        <v>370574</v>
      </c>
    </row>
    <row r="53" spans="1:5">
      <c r="A53" s="3" t="s">
        <v>34</v>
      </c>
      <c r="B53" s="4" t="n">
        <v>30870192</v>
      </c>
      <c r="C53" s="4" t="n">
        <v>33859436</v>
      </c>
    </row>
    <row r="54" spans="1:5">
      <c r="A54" s="3" t="s">
        <v>35</v>
      </c>
      <c r="B54" s="4" t="n">
        <v>181414</v>
      </c>
    </row>
    <row r="55" spans="1:5">
      <c r="A55" s="3" t="s">
        <v>1644</v>
      </c>
      <c r="B55" s="4" t="n">
        <v>43857361</v>
      </c>
      <c r="C55" s="4" t="n">
        <v>51163685</v>
      </c>
    </row>
    <row r="56" spans="1:5">
      <c r="A56" s="3" t="s">
        <v>38</v>
      </c>
      <c r="B56" s="4" t="n">
        <v>95346413</v>
      </c>
      <c r="C56" s="4" t="n">
        <v>90499328</v>
      </c>
    </row>
    <row r="57" spans="1:5">
      <c r="A57" s="3" t="s">
        <v>625</v>
      </c>
    </row>
    <row r="58" spans="1:5">
      <c r="A58" s="5" t="s">
        <v>1643</v>
      </c>
    </row>
    <row r="59" spans="1:5">
      <c r="A59" s="3" t="s">
        <v>31</v>
      </c>
      <c r="B59" s="4" t="n">
        <v>6804997</v>
      </c>
      <c r="C59" s="4" t="n">
        <v>8115946</v>
      </c>
    </row>
    <row r="60" spans="1:5">
      <c r="A60" s="3" t="s">
        <v>32</v>
      </c>
      <c r="C60" s="4" t="n">
        <v>1584577</v>
      </c>
    </row>
    <row r="61" spans="1:5">
      <c r="A61" s="3" t="s">
        <v>33</v>
      </c>
      <c r="B61" s="4" t="n">
        <v>401476</v>
      </c>
      <c r="C61" s="4" t="n">
        <v>589724</v>
      </c>
    </row>
    <row r="62" spans="1:5">
      <c r="A62" s="3" t="s">
        <v>34</v>
      </c>
      <c r="B62" s="4" t="n">
        <v>6901935</v>
      </c>
      <c r="C62" s="4" t="n">
        <v>5857495</v>
      </c>
    </row>
    <row r="63" spans="1:5">
      <c r="A63" s="3" t="s">
        <v>1644</v>
      </c>
      <c r="B63" s="4" t="n">
        <v>10611607</v>
      </c>
      <c r="C63" s="4" t="n">
        <v>12122910</v>
      </c>
    </row>
    <row r="64" spans="1:5">
      <c r="A64" s="3" t="s">
        <v>38</v>
      </c>
      <c r="B64" s="6" t="n">
        <v>24720015</v>
      </c>
      <c r="C64" s="6" t="n">
        <v>28270652</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1645</v>
      </c>
      <c r="B1" s="2" t="s">
        <v>28</v>
      </c>
      <c r="C1" s="2" t="s">
        <v>29</v>
      </c>
      <c r="D1" s="2" t="s">
        <v>71</v>
      </c>
      <c r="E1" s="2" t="s">
        <v>615</v>
      </c>
    </row>
    <row r="2" spans="1:5">
      <c r="A2" s="5" t="s">
        <v>39</v>
      </c>
    </row>
    <row r="3" spans="1:5">
      <c r="A3" s="3" t="s">
        <v>32</v>
      </c>
      <c r="B3" s="6" t="n">
        <v>74259085</v>
      </c>
      <c r="C3" s="6" t="n">
        <v>80180880</v>
      </c>
    </row>
    <row r="4" spans="1:5">
      <c r="A4" s="3" t="s">
        <v>33</v>
      </c>
      <c r="B4" s="4" t="n">
        <v>47394345</v>
      </c>
      <c r="C4" s="4" t="n">
        <v>35246823</v>
      </c>
    </row>
    <row r="5" spans="1:5">
      <c r="A5" s="3" t="s">
        <v>40</v>
      </c>
      <c r="B5" s="4" t="n">
        <v>2395851</v>
      </c>
      <c r="C5" s="4" t="n">
        <v>3527732</v>
      </c>
    </row>
    <row r="6" spans="1:5">
      <c r="A6" s="3" t="s">
        <v>41</v>
      </c>
      <c r="B6" s="4" t="n">
        <v>156492</v>
      </c>
      <c r="C6" s="4" t="n">
        <v>147682</v>
      </c>
    </row>
    <row r="7" spans="1:5">
      <c r="A7" s="3" t="s">
        <v>42</v>
      </c>
      <c r="B7" s="4" t="n">
        <v>86809069</v>
      </c>
      <c r="C7" s="4" t="n">
        <v>77197781</v>
      </c>
      <c r="D7" s="6" t="n">
        <v>54190546</v>
      </c>
      <c r="E7" s="6" t="n">
        <v>66050213</v>
      </c>
    </row>
    <row r="8" spans="1:5">
      <c r="A8" s="3" t="s">
        <v>43</v>
      </c>
      <c r="B8" s="4" t="n">
        <v>663272878</v>
      </c>
      <c r="C8" s="4" t="n">
        <v>680996062</v>
      </c>
      <c r="D8" s="4" t="n">
        <v>665666655</v>
      </c>
    </row>
    <row r="9" spans="1:5">
      <c r="A9" s="3" t="s">
        <v>44</v>
      </c>
      <c r="B9" s="4" t="n">
        <v>93598217</v>
      </c>
      <c r="C9" s="4" t="n">
        <v>102919505</v>
      </c>
      <c r="D9" s="4" t="n">
        <v>95835936</v>
      </c>
      <c r="E9" s="4" t="n">
        <v>116924199</v>
      </c>
    </row>
    <row r="10" spans="1:5">
      <c r="A10" s="3" t="s">
        <v>45</v>
      </c>
      <c r="B10" s="4" t="n">
        <v>659750499</v>
      </c>
      <c r="C10" s="4" t="n">
        <v>666150885</v>
      </c>
      <c r="D10" s="4" t="n">
        <v>640529872</v>
      </c>
      <c r="E10" s="6" t="n">
        <v>713075285</v>
      </c>
    </row>
    <row r="11" spans="1:5">
      <c r="A11" s="3" t="s">
        <v>46</v>
      </c>
      <c r="B11" s="4" t="n">
        <v>3212981</v>
      </c>
    </row>
    <row r="12" spans="1:5">
      <c r="A12" s="3" t="s">
        <v>47</v>
      </c>
      <c r="B12" s="4" t="n">
        <v>1630849417</v>
      </c>
      <c r="C12" s="4" t="n">
        <v>1646367350</v>
      </c>
      <c r="D12" s="6" t="n">
        <v>1661951168</v>
      </c>
    </row>
    <row r="13" spans="1:5">
      <c r="A13" s="3" t="s">
        <v>621</v>
      </c>
    </row>
    <row r="14" spans="1:5">
      <c r="A14" s="5" t="s">
        <v>39</v>
      </c>
    </row>
    <row r="15" spans="1:5">
      <c r="A15" s="3" t="s">
        <v>43</v>
      </c>
      <c r="B15" s="4" t="n">
        <v>3959421</v>
      </c>
    </row>
    <row r="16" spans="1:5">
      <c r="A16" s="3" t="s">
        <v>45</v>
      </c>
      <c r="B16" s="4" t="n">
        <v>190365</v>
      </c>
      <c r="C16" s="4" t="n">
        <v>1038400</v>
      </c>
    </row>
    <row r="17" spans="1:5">
      <c r="A17" s="3" t="s">
        <v>47</v>
      </c>
      <c r="B17" s="4" t="n">
        <v>4149786</v>
      </c>
      <c r="C17" s="4" t="n">
        <v>1038400</v>
      </c>
    </row>
    <row r="18" spans="1:5">
      <c r="A18" s="3" t="s">
        <v>622</v>
      </c>
    </row>
    <row r="19" spans="1:5">
      <c r="A19" s="5" t="s">
        <v>39</v>
      </c>
    </row>
    <row r="20" spans="1:5">
      <c r="A20" s="3" t="s">
        <v>45</v>
      </c>
      <c r="B20" s="4" t="n">
        <v>5362096</v>
      </c>
      <c r="C20" s="4" t="n">
        <v>5787857</v>
      </c>
    </row>
    <row r="21" spans="1:5">
      <c r="A21" s="3" t="s">
        <v>47</v>
      </c>
      <c r="B21" s="4" t="n">
        <v>5362096</v>
      </c>
      <c r="C21" s="4" t="n">
        <v>5787857</v>
      </c>
    </row>
    <row r="22" spans="1:5">
      <c r="A22" s="3" t="s">
        <v>664</v>
      </c>
    </row>
    <row r="23" spans="1:5">
      <c r="A23" s="5" t="s">
        <v>39</v>
      </c>
    </row>
    <row r="24" spans="1:5">
      <c r="A24" s="3" t="s">
        <v>33</v>
      </c>
      <c r="C24" s="4" t="n">
        <v>269333</v>
      </c>
    </row>
    <row r="25" spans="1:5">
      <c r="A25" s="3" t="s">
        <v>40</v>
      </c>
      <c r="B25" s="4" t="n">
        <v>2335322</v>
      </c>
      <c r="C25" s="4" t="n">
        <v>3436831</v>
      </c>
    </row>
    <row r="26" spans="1:5">
      <c r="A26" s="3" t="s">
        <v>47</v>
      </c>
      <c r="B26" s="4" t="n">
        <v>2335322</v>
      </c>
      <c r="C26" s="4" t="n">
        <v>3706164</v>
      </c>
    </row>
    <row r="27" spans="1:5">
      <c r="A27" s="3" t="s">
        <v>624</v>
      </c>
    </row>
    <row r="28" spans="1:5">
      <c r="A28" s="5" t="s">
        <v>39</v>
      </c>
    </row>
    <row r="29" spans="1:5">
      <c r="A29" s="3" t="s">
        <v>32</v>
      </c>
      <c r="B29" s="4" t="n">
        <v>2212688</v>
      </c>
      <c r="C29" s="4" t="n">
        <v>16697871</v>
      </c>
    </row>
    <row r="30" spans="1:5">
      <c r="A30" s="3" t="s">
        <v>33</v>
      </c>
      <c r="B30" s="4" t="n">
        <v>395857</v>
      </c>
      <c r="C30" s="4" t="n">
        <v>188472</v>
      </c>
    </row>
    <row r="31" spans="1:5">
      <c r="A31" s="3" t="s">
        <v>40</v>
      </c>
      <c r="C31" s="4" t="n">
        <v>7021</v>
      </c>
    </row>
    <row r="32" spans="1:5">
      <c r="A32" s="3" t="s">
        <v>41</v>
      </c>
      <c r="B32" s="4" t="n">
        <v>156492</v>
      </c>
      <c r="C32" s="4" t="n">
        <v>147682</v>
      </c>
    </row>
    <row r="33" spans="1:5">
      <c r="A33" s="3" t="s">
        <v>42</v>
      </c>
      <c r="B33" s="4" t="n">
        <v>33789538</v>
      </c>
      <c r="C33" s="4" t="n">
        <v>23854602</v>
      </c>
    </row>
    <row r="34" spans="1:5">
      <c r="A34" s="3" t="s">
        <v>43</v>
      </c>
      <c r="B34" s="4" t="n">
        <v>307165028</v>
      </c>
      <c r="C34" s="4" t="n">
        <v>306067525</v>
      </c>
    </row>
    <row r="35" spans="1:5">
      <c r="A35" s="3" t="s">
        <v>44</v>
      </c>
      <c r="B35" s="4" t="n">
        <v>9523767</v>
      </c>
      <c r="C35" s="4" t="n">
        <v>9523767</v>
      </c>
    </row>
    <row r="36" spans="1:5">
      <c r="A36" s="3" t="s">
        <v>45</v>
      </c>
      <c r="B36" s="4" t="n">
        <v>271391436</v>
      </c>
      <c r="C36" s="4" t="n">
        <v>277939125</v>
      </c>
    </row>
    <row r="37" spans="1:5">
      <c r="A37" s="3" t="s">
        <v>47</v>
      </c>
      <c r="B37" s="4" t="n">
        <v>624634806</v>
      </c>
      <c r="C37" s="4" t="n">
        <v>634426065</v>
      </c>
    </row>
    <row r="38" spans="1:5">
      <c r="A38" s="3" t="s">
        <v>626</v>
      </c>
    </row>
    <row r="39" spans="1:5">
      <c r="A39" s="5" t="s">
        <v>39</v>
      </c>
    </row>
    <row r="40" spans="1:5">
      <c r="A40" s="3" t="s">
        <v>32</v>
      </c>
      <c r="B40" s="4" t="n">
        <v>63531839</v>
      </c>
      <c r="C40" s="4" t="n">
        <v>63483009</v>
      </c>
    </row>
    <row r="41" spans="1:5">
      <c r="A41" s="3" t="s">
        <v>33</v>
      </c>
      <c r="B41" s="4" t="n">
        <v>45334405</v>
      </c>
      <c r="C41" s="4" t="n">
        <v>32660854</v>
      </c>
    </row>
    <row r="42" spans="1:5">
      <c r="A42" s="3" t="s">
        <v>42</v>
      </c>
      <c r="B42" s="4" t="n">
        <v>53019531</v>
      </c>
      <c r="C42" s="4" t="n">
        <v>53343179</v>
      </c>
    </row>
    <row r="43" spans="1:5">
      <c r="A43" s="3" t="s">
        <v>43</v>
      </c>
      <c r="B43" s="4" t="n">
        <v>188401129</v>
      </c>
      <c r="C43" s="4" t="n">
        <v>208399580</v>
      </c>
    </row>
    <row r="44" spans="1:5">
      <c r="A44" s="3" t="s">
        <v>44</v>
      </c>
      <c r="B44" s="4" t="n">
        <v>72488336</v>
      </c>
      <c r="C44" s="4" t="n">
        <v>80125090</v>
      </c>
    </row>
    <row r="45" spans="1:5">
      <c r="A45" s="3" t="s">
        <v>45</v>
      </c>
      <c r="B45" s="4" t="n">
        <v>240781729</v>
      </c>
      <c r="C45" s="4" t="n">
        <v>221111732</v>
      </c>
    </row>
    <row r="46" spans="1:5">
      <c r="A46" s="3" t="s">
        <v>47</v>
      </c>
      <c r="B46" s="4" t="n">
        <v>663556969</v>
      </c>
      <c r="C46" s="4" t="n">
        <v>659123444</v>
      </c>
    </row>
    <row r="47" spans="1:5">
      <c r="A47" s="3" t="s">
        <v>623</v>
      </c>
    </row>
    <row r="48" spans="1:5">
      <c r="A48" s="5" t="s">
        <v>39</v>
      </c>
    </row>
    <row r="49" spans="1:5">
      <c r="A49" s="3" t="s">
        <v>32</v>
      </c>
      <c r="B49" s="4" t="n">
        <v>8514558</v>
      </c>
    </row>
    <row r="50" spans="1:5">
      <c r="A50" s="3" t="s">
        <v>33</v>
      </c>
      <c r="B50" s="4" t="n">
        <v>1626255</v>
      </c>
      <c r="C50" s="4" t="n">
        <v>2079079</v>
      </c>
    </row>
    <row r="51" spans="1:5">
      <c r="A51" s="3" t="s">
        <v>40</v>
      </c>
      <c r="B51" s="4" t="n">
        <v>2193</v>
      </c>
      <c r="C51" s="4" t="n">
        <v>5425</v>
      </c>
    </row>
    <row r="52" spans="1:5">
      <c r="A52" s="3" t="s">
        <v>43</v>
      </c>
      <c r="B52" s="4" t="n">
        <v>922226</v>
      </c>
      <c r="C52" s="4" t="n">
        <v>1233441</v>
      </c>
    </row>
    <row r="53" spans="1:5">
      <c r="A53" s="3" t="s">
        <v>44</v>
      </c>
      <c r="B53" s="4" t="n">
        <v>4672971</v>
      </c>
      <c r="C53" s="4" t="n">
        <v>5972515</v>
      </c>
    </row>
    <row r="54" spans="1:5">
      <c r="A54" s="3" t="s">
        <v>45</v>
      </c>
      <c r="B54" s="4" t="n">
        <v>77580966</v>
      </c>
      <c r="C54" s="4" t="n">
        <v>89379062</v>
      </c>
    </row>
    <row r="55" spans="1:5">
      <c r="A55" s="3" t="s">
        <v>46</v>
      </c>
      <c r="B55" s="4" t="n">
        <v>3212981</v>
      </c>
    </row>
    <row r="56" spans="1:5">
      <c r="A56" s="3" t="s">
        <v>47</v>
      </c>
      <c r="B56" s="4" t="n">
        <v>96532150</v>
      </c>
      <c r="C56" s="4" t="n">
        <v>98669522</v>
      </c>
    </row>
    <row r="57" spans="1:5">
      <c r="A57" s="3" t="s">
        <v>625</v>
      </c>
    </row>
    <row r="58" spans="1:5">
      <c r="A58" s="5" t="s">
        <v>39</v>
      </c>
    </row>
    <row r="59" spans="1:5">
      <c r="A59" s="3" t="s">
        <v>33</v>
      </c>
      <c r="B59" s="4" t="n">
        <v>37828</v>
      </c>
      <c r="C59" s="4" t="n">
        <v>49085</v>
      </c>
    </row>
    <row r="60" spans="1:5">
      <c r="A60" s="3" t="s">
        <v>40</v>
      </c>
      <c r="B60" s="4" t="n">
        <v>58336</v>
      </c>
      <c r="C60" s="4" t="n">
        <v>78455</v>
      </c>
    </row>
    <row r="61" spans="1:5">
      <c r="A61" s="3" t="s">
        <v>43</v>
      </c>
      <c r="B61" s="4" t="n">
        <v>162825074</v>
      </c>
      <c r="C61" s="4" t="n">
        <v>165295516</v>
      </c>
    </row>
    <row r="62" spans="1:5">
      <c r="A62" s="3" t="s">
        <v>44</v>
      </c>
      <c r="B62" s="4" t="n">
        <v>6913143</v>
      </c>
      <c r="C62" s="4" t="n">
        <v>7298133</v>
      </c>
    </row>
    <row r="63" spans="1:5">
      <c r="A63" s="3" t="s">
        <v>45</v>
      </c>
      <c r="B63" s="4" t="n">
        <v>64443907</v>
      </c>
      <c r="C63" s="4" t="n">
        <v>70894709</v>
      </c>
    </row>
    <row r="64" spans="1:5">
      <c r="A64" s="3" t="s">
        <v>47</v>
      </c>
      <c r="B64" s="6" t="n">
        <v>234278288</v>
      </c>
      <c r="C64" s="6" t="n">
        <v>243615898</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46</v>
      </c>
      <c r="B1" s="2" t="s">
        <v>28</v>
      </c>
      <c r="C1" s="2" t="s">
        <v>29</v>
      </c>
      <c r="D1" s="2" t="s">
        <v>71</v>
      </c>
    </row>
    <row r="2" spans="1:4">
      <c r="A2" s="5" t="s">
        <v>49</v>
      </c>
    </row>
    <row r="3" spans="1:4">
      <c r="A3" s="3" t="s">
        <v>50</v>
      </c>
      <c r="B3" s="6" t="n">
        <v>67981405</v>
      </c>
      <c r="C3" s="6" t="n">
        <v>64800570</v>
      </c>
    </row>
    <row r="4" spans="1:4">
      <c r="A4" s="3" t="s">
        <v>51</v>
      </c>
      <c r="B4" s="4" t="n">
        <v>257519477</v>
      </c>
      <c r="C4" s="4" t="n">
        <v>242836356</v>
      </c>
    </row>
    <row r="5" spans="1:4">
      <c r="A5" s="3" t="s">
        <v>886</v>
      </c>
      <c r="B5" s="4" t="n">
        <v>33961437</v>
      </c>
      <c r="C5" s="4" t="n">
        <v>44120335</v>
      </c>
    </row>
    <row r="6" spans="1:4">
      <c r="A6" s="3" t="s">
        <v>1647</v>
      </c>
      <c r="B6" s="4" t="n">
        <v>2676418</v>
      </c>
      <c r="C6" s="4" t="n">
        <v>682778</v>
      </c>
    </row>
    <row r="7" spans="1:4">
      <c r="A7" s="3" t="s">
        <v>54</v>
      </c>
      <c r="B7" s="4" t="n">
        <v>3184965</v>
      </c>
      <c r="C7" s="4" t="n">
        <v>10828593</v>
      </c>
    </row>
    <row r="8" spans="1:4">
      <c r="A8" s="3" t="s">
        <v>55</v>
      </c>
      <c r="B8" s="4" t="n">
        <v>35955643</v>
      </c>
      <c r="C8" s="4" t="n">
        <v>35653431</v>
      </c>
    </row>
    <row r="9" spans="1:4">
      <c r="A9" s="3" t="s">
        <v>56</v>
      </c>
      <c r="B9" s="4" t="n">
        <v>27007977</v>
      </c>
      <c r="C9" s="4" t="n">
        <v>20612791</v>
      </c>
    </row>
    <row r="10" spans="1:4">
      <c r="A10" s="3" t="s">
        <v>57</v>
      </c>
      <c r="B10" s="4" t="n">
        <v>428287322</v>
      </c>
      <c r="C10" s="4" t="n">
        <v>419534854</v>
      </c>
      <c r="D10" s="6" t="n">
        <v>380574210</v>
      </c>
    </row>
    <row r="11" spans="1:4">
      <c r="A11" s="3" t="s">
        <v>1648</v>
      </c>
    </row>
    <row r="12" spans="1:4">
      <c r="A12" s="5" t="s">
        <v>49</v>
      </c>
    </row>
    <row r="13" spans="1:4">
      <c r="A13" s="3" t="s">
        <v>50</v>
      </c>
      <c r="B13" s="4" t="n">
        <v>13536530</v>
      </c>
      <c r="C13" s="4" t="n">
        <v>12287632</v>
      </c>
    </row>
    <row r="14" spans="1:4">
      <c r="A14" s="3" t="s">
        <v>51</v>
      </c>
      <c r="B14" s="4" t="n">
        <v>251551666</v>
      </c>
      <c r="C14" s="4" t="n">
        <v>240350658</v>
      </c>
    </row>
    <row r="15" spans="1:4">
      <c r="A15" s="3" t="s">
        <v>886</v>
      </c>
      <c r="B15" s="4" t="n">
        <v>33728629</v>
      </c>
      <c r="C15" s="4" t="n">
        <v>44120335</v>
      </c>
    </row>
    <row r="16" spans="1:4">
      <c r="A16" s="3" t="s">
        <v>1647</v>
      </c>
      <c r="B16" s="4" t="n">
        <v>2616340</v>
      </c>
      <c r="C16" s="4" t="n">
        <v>622993</v>
      </c>
    </row>
    <row r="17" spans="1:4">
      <c r="A17" s="3" t="s">
        <v>54</v>
      </c>
      <c r="B17" s="4" t="n">
        <v>543874</v>
      </c>
    </row>
    <row r="18" spans="1:4">
      <c r="A18" s="3" t="s">
        <v>56</v>
      </c>
      <c r="B18" s="4" t="n">
        <v>648171</v>
      </c>
      <c r="C18" s="4" t="n">
        <v>1705768</v>
      </c>
    </row>
    <row r="19" spans="1:4">
      <c r="A19" s="3" t="s">
        <v>57</v>
      </c>
      <c r="B19" s="4" t="n">
        <v>302625210</v>
      </c>
      <c r="C19" s="4" t="n">
        <v>299087386</v>
      </c>
    </row>
    <row r="20" spans="1:4">
      <c r="A20" s="3" t="s">
        <v>1649</v>
      </c>
    </row>
    <row r="21" spans="1:4">
      <c r="A21" s="5" t="s">
        <v>49</v>
      </c>
    </row>
    <row r="22" spans="1:4">
      <c r="A22" s="3" t="s">
        <v>50</v>
      </c>
      <c r="B22" s="4" t="n">
        <v>54444874</v>
      </c>
      <c r="C22" s="4" t="n">
        <v>52512938</v>
      </c>
    </row>
    <row r="23" spans="1:4">
      <c r="A23" s="3" t="s">
        <v>51</v>
      </c>
      <c r="B23" s="4" t="n">
        <v>5967811</v>
      </c>
      <c r="C23" s="4" t="n">
        <v>2485698</v>
      </c>
    </row>
    <row r="24" spans="1:4">
      <c r="A24" s="3" t="s">
        <v>886</v>
      </c>
      <c r="B24" s="4" t="n">
        <v>232808</v>
      </c>
    </row>
    <row r="25" spans="1:4">
      <c r="A25" s="3" t="s">
        <v>1647</v>
      </c>
      <c r="B25" s="4" t="n">
        <v>60078</v>
      </c>
      <c r="C25" s="4" t="n">
        <v>59785</v>
      </c>
    </row>
    <row r="26" spans="1:4">
      <c r="A26" s="3" t="s">
        <v>54</v>
      </c>
      <c r="B26" s="4" t="n">
        <v>2641091</v>
      </c>
      <c r="C26" s="4" t="n">
        <v>10828593</v>
      </c>
    </row>
    <row r="27" spans="1:4">
      <c r="A27" s="3" t="s">
        <v>55</v>
      </c>
      <c r="B27" s="4" t="n">
        <v>35955643</v>
      </c>
      <c r="C27" s="4" t="n">
        <v>35653431</v>
      </c>
    </row>
    <row r="28" spans="1:4">
      <c r="A28" s="3" t="s">
        <v>56</v>
      </c>
      <c r="B28" s="4" t="n">
        <v>26359806</v>
      </c>
      <c r="C28" s="4" t="n">
        <v>18907023</v>
      </c>
    </row>
    <row r="29" spans="1:4">
      <c r="A29" s="3" t="s">
        <v>57</v>
      </c>
      <c r="B29" s="4" t="n">
        <v>125662112</v>
      </c>
      <c r="C29" s="4" t="n">
        <v>120447468</v>
      </c>
    </row>
    <row r="30" spans="1:4">
      <c r="A30" s="3" t="s">
        <v>621</v>
      </c>
    </row>
    <row r="31" spans="1:4">
      <c r="A31" s="5" t="s">
        <v>49</v>
      </c>
    </row>
    <row r="32" spans="1:4">
      <c r="A32" s="3" t="s">
        <v>50</v>
      </c>
      <c r="B32" s="4" t="n">
        <v>4588671</v>
      </c>
      <c r="C32" s="4" t="n">
        <v>6044961</v>
      </c>
    </row>
    <row r="33" spans="1:4">
      <c r="A33" s="3" t="s">
        <v>51</v>
      </c>
      <c r="B33" s="4" t="n">
        <v>11745990</v>
      </c>
      <c r="C33" s="4" t="n">
        <v>8331196</v>
      </c>
    </row>
    <row r="34" spans="1:4">
      <c r="A34" s="3" t="s">
        <v>57</v>
      </c>
      <c r="B34" s="4" t="n">
        <v>16334660</v>
      </c>
      <c r="C34" s="4" t="n">
        <v>14376157</v>
      </c>
    </row>
    <row r="35" spans="1:4">
      <c r="A35" s="3" t="s">
        <v>1650</v>
      </c>
    </row>
    <row r="36" spans="1:4">
      <c r="A36" s="5" t="s">
        <v>49</v>
      </c>
    </row>
    <row r="37" spans="1:4">
      <c r="A37" s="3" t="s">
        <v>50</v>
      </c>
      <c r="B37" s="4" t="n">
        <v>25540</v>
      </c>
      <c r="C37" s="4" t="n">
        <v>24684</v>
      </c>
    </row>
    <row r="38" spans="1:4">
      <c r="A38" s="3" t="s">
        <v>51</v>
      </c>
      <c r="B38" s="4" t="n">
        <v>11716262</v>
      </c>
      <c r="C38" s="4" t="n">
        <v>8331196</v>
      </c>
    </row>
    <row r="39" spans="1:4">
      <c r="A39" s="3" t="s">
        <v>57</v>
      </c>
      <c r="B39" s="4" t="n">
        <v>11741801</v>
      </c>
      <c r="C39" s="4" t="n">
        <v>8355880</v>
      </c>
    </row>
    <row r="40" spans="1:4">
      <c r="A40" s="3" t="s">
        <v>1651</v>
      </c>
    </row>
    <row r="41" spans="1:4">
      <c r="A41" s="5" t="s">
        <v>49</v>
      </c>
    </row>
    <row r="42" spans="1:4">
      <c r="A42" s="3" t="s">
        <v>50</v>
      </c>
      <c r="B42" s="4" t="n">
        <v>4563131</v>
      </c>
      <c r="C42" s="4" t="n">
        <v>6020277</v>
      </c>
    </row>
    <row r="43" spans="1:4">
      <c r="A43" s="3" t="s">
        <v>51</v>
      </c>
      <c r="B43" s="4" t="n">
        <v>29728</v>
      </c>
    </row>
    <row r="44" spans="1:4">
      <c r="A44" s="3" t="s">
        <v>57</v>
      </c>
      <c r="B44" s="4" t="n">
        <v>4592859</v>
      </c>
      <c r="C44" s="4" t="n">
        <v>6020277</v>
      </c>
    </row>
    <row r="45" spans="1:4">
      <c r="A45" s="3" t="s">
        <v>622</v>
      </c>
    </row>
    <row r="46" spans="1:4">
      <c r="A46" s="5" t="s">
        <v>49</v>
      </c>
    </row>
    <row r="47" spans="1:4">
      <c r="A47" s="3" t="s">
        <v>51</v>
      </c>
      <c r="B47" s="4" t="n">
        <v>2282651</v>
      </c>
      <c r="C47" s="4" t="n">
        <v>4958363</v>
      </c>
    </row>
    <row r="48" spans="1:4">
      <c r="A48" s="3" t="s">
        <v>57</v>
      </c>
      <c r="B48" s="4" t="n">
        <v>2282651</v>
      </c>
      <c r="C48" s="4" t="n">
        <v>4958363</v>
      </c>
    </row>
    <row r="49" spans="1:4">
      <c r="A49" s="3" t="s">
        <v>1652</v>
      </c>
    </row>
    <row r="50" spans="1:4">
      <c r="A50" s="5" t="s">
        <v>49</v>
      </c>
    </row>
    <row r="51" spans="1:4">
      <c r="A51" s="3" t="s">
        <v>51</v>
      </c>
      <c r="B51" s="4" t="n">
        <v>2202581</v>
      </c>
      <c r="C51" s="4" t="n">
        <v>4958363</v>
      </c>
    </row>
    <row r="52" spans="1:4">
      <c r="A52" s="3" t="s">
        <v>57</v>
      </c>
      <c r="B52" s="4" t="n">
        <v>2202581</v>
      </c>
      <c r="C52" s="4" t="n">
        <v>4958363</v>
      </c>
    </row>
    <row r="53" spans="1:4">
      <c r="A53" s="3" t="s">
        <v>1653</v>
      </c>
    </row>
    <row r="54" spans="1:4">
      <c r="A54" s="5" t="s">
        <v>49</v>
      </c>
    </row>
    <row r="55" spans="1:4">
      <c r="A55" s="3" t="s">
        <v>51</v>
      </c>
      <c r="B55" s="4" t="n">
        <v>80070</v>
      </c>
    </row>
    <row r="56" spans="1:4">
      <c r="A56" s="3" t="s">
        <v>57</v>
      </c>
      <c r="B56" s="4" t="n">
        <v>80070</v>
      </c>
    </row>
    <row r="57" spans="1:4">
      <c r="A57" s="3" t="s">
        <v>664</v>
      </c>
    </row>
    <row r="58" spans="1:4">
      <c r="A58" s="5" t="s">
        <v>49</v>
      </c>
    </row>
    <row r="59" spans="1:4">
      <c r="A59" s="3" t="s">
        <v>50</v>
      </c>
      <c r="B59" s="4" t="n">
        <v>16627299</v>
      </c>
      <c r="C59" s="4" t="n">
        <v>22673287</v>
      </c>
    </row>
    <row r="60" spans="1:4">
      <c r="A60" s="3" t="s">
        <v>51</v>
      </c>
      <c r="B60" s="4" t="n">
        <v>2198131</v>
      </c>
      <c r="C60" s="4" t="n">
        <v>8312403</v>
      </c>
    </row>
    <row r="61" spans="1:4">
      <c r="A61" s="3" t="s">
        <v>56</v>
      </c>
      <c r="C61" s="4" t="n">
        <v>204724</v>
      </c>
    </row>
    <row r="62" spans="1:4">
      <c r="A62" s="3" t="s">
        <v>57</v>
      </c>
      <c r="B62" s="4" t="n">
        <v>18825430</v>
      </c>
      <c r="C62" s="4" t="n">
        <v>31190414</v>
      </c>
    </row>
    <row r="63" spans="1:4">
      <c r="A63" s="3" t="s">
        <v>1654</v>
      </c>
    </row>
    <row r="64" spans="1:4">
      <c r="A64" s="5" t="s">
        <v>49</v>
      </c>
    </row>
    <row r="65" spans="1:4">
      <c r="A65" s="3" t="s">
        <v>50</v>
      </c>
      <c r="B65" s="4" t="n">
        <v>6735155</v>
      </c>
      <c r="C65" s="4" t="n">
        <v>10035543</v>
      </c>
    </row>
    <row r="66" spans="1:4">
      <c r="A66" s="3" t="s">
        <v>51</v>
      </c>
      <c r="B66" s="4" t="n">
        <v>2198131</v>
      </c>
      <c r="C66" s="4" t="n">
        <v>8312403</v>
      </c>
    </row>
    <row r="67" spans="1:4">
      <c r="A67" s="3" t="s">
        <v>56</v>
      </c>
      <c r="C67" s="4" t="n">
        <v>204724</v>
      </c>
    </row>
    <row r="68" spans="1:4">
      <c r="A68" s="3" t="s">
        <v>57</v>
      </c>
      <c r="B68" s="4" t="n">
        <v>8933286</v>
      </c>
      <c r="C68" s="4" t="n">
        <v>18552670</v>
      </c>
    </row>
    <row r="69" spans="1:4">
      <c r="A69" s="3" t="s">
        <v>1655</v>
      </c>
    </row>
    <row r="70" spans="1:4">
      <c r="A70" s="5" t="s">
        <v>49</v>
      </c>
    </row>
    <row r="71" spans="1:4">
      <c r="A71" s="3" t="s">
        <v>50</v>
      </c>
      <c r="B71" s="4" t="n">
        <v>9892144</v>
      </c>
      <c r="C71" s="4" t="n">
        <v>12637744</v>
      </c>
    </row>
    <row r="72" spans="1:4">
      <c r="A72" s="3" t="s">
        <v>57</v>
      </c>
      <c r="B72" s="4" t="n">
        <v>9892144</v>
      </c>
      <c r="C72" s="4" t="n">
        <v>12637744</v>
      </c>
    </row>
    <row r="73" spans="1:4">
      <c r="A73" s="3" t="s">
        <v>624</v>
      </c>
    </row>
    <row r="74" spans="1:4">
      <c r="A74" s="5" t="s">
        <v>49</v>
      </c>
    </row>
    <row r="75" spans="1:4">
      <c r="A75" s="3" t="s">
        <v>50</v>
      </c>
      <c r="B75" s="4" t="n">
        <v>10342404</v>
      </c>
      <c r="C75" s="4" t="n">
        <v>9148589</v>
      </c>
    </row>
    <row r="76" spans="1:4">
      <c r="A76" s="3" t="s">
        <v>51</v>
      </c>
      <c r="B76" s="4" t="n">
        <v>88400091</v>
      </c>
      <c r="C76" s="4" t="n">
        <v>70656460</v>
      </c>
    </row>
    <row r="77" spans="1:4">
      <c r="A77" s="3" t="s">
        <v>886</v>
      </c>
      <c r="B77" s="4" t="n">
        <v>15530588</v>
      </c>
      <c r="C77" s="4" t="n">
        <v>12927085</v>
      </c>
    </row>
    <row r="78" spans="1:4">
      <c r="A78" s="3" t="s">
        <v>1647</v>
      </c>
      <c r="B78" s="4" t="n">
        <v>2616341</v>
      </c>
      <c r="C78" s="4" t="n">
        <v>622993</v>
      </c>
    </row>
    <row r="79" spans="1:4">
      <c r="A79" s="3" t="s">
        <v>54</v>
      </c>
      <c r="B79" s="4" t="n">
        <v>184406</v>
      </c>
      <c r="C79" s="4" t="n">
        <v>2785425</v>
      </c>
    </row>
    <row r="80" spans="1:4">
      <c r="A80" s="3" t="s">
        <v>55</v>
      </c>
      <c r="B80" s="4" t="n">
        <v>6365543</v>
      </c>
      <c r="C80" s="4" t="n">
        <v>6177733</v>
      </c>
    </row>
    <row r="81" spans="1:4">
      <c r="A81" s="3" t="s">
        <v>56</v>
      </c>
      <c r="B81" s="4" t="n">
        <v>26301926</v>
      </c>
      <c r="C81" s="4" t="n">
        <v>19927834</v>
      </c>
    </row>
    <row r="82" spans="1:4">
      <c r="A82" s="3" t="s">
        <v>57</v>
      </c>
      <c r="B82" s="4" t="n">
        <v>149741297</v>
      </c>
      <c r="C82" s="4" t="n">
        <v>122246119</v>
      </c>
    </row>
    <row r="83" spans="1:4">
      <c r="A83" s="3" t="s">
        <v>1656</v>
      </c>
    </row>
    <row r="84" spans="1:4">
      <c r="A84" s="5" t="s">
        <v>49</v>
      </c>
    </row>
    <row r="85" spans="1:4">
      <c r="A85" s="3" t="s">
        <v>51</v>
      </c>
      <c r="B85" s="4" t="n">
        <v>82576800</v>
      </c>
      <c r="C85" s="4" t="n">
        <v>68190344</v>
      </c>
    </row>
    <row r="86" spans="1:4">
      <c r="A86" s="3" t="s">
        <v>886</v>
      </c>
      <c r="B86" s="4" t="n">
        <v>15297780</v>
      </c>
      <c r="C86" s="4" t="n">
        <v>12927085</v>
      </c>
    </row>
    <row r="87" spans="1:4">
      <c r="A87" s="3" t="s">
        <v>1647</v>
      </c>
      <c r="B87" s="4" t="n">
        <v>2616340</v>
      </c>
      <c r="C87" s="4" t="n">
        <v>622993</v>
      </c>
    </row>
    <row r="88" spans="1:4">
      <c r="A88" s="3" t="s">
        <v>54</v>
      </c>
      <c r="B88" s="4" t="n">
        <v>184406</v>
      </c>
    </row>
    <row r="89" spans="1:4">
      <c r="A89" s="3" t="s">
        <v>56</v>
      </c>
      <c r="B89" s="4" t="n">
        <v>190529</v>
      </c>
      <c r="C89" s="4" t="n">
        <v>1198755</v>
      </c>
    </row>
    <row r="90" spans="1:4">
      <c r="A90" s="3" t="s">
        <v>57</v>
      </c>
      <c r="B90" s="4" t="n">
        <v>100865856</v>
      </c>
      <c r="C90" s="4" t="n">
        <v>82939177</v>
      </c>
    </row>
    <row r="91" spans="1:4">
      <c r="A91" s="3" t="s">
        <v>1657</v>
      </c>
    </row>
    <row r="92" spans="1:4">
      <c r="A92" s="5" t="s">
        <v>49</v>
      </c>
    </row>
    <row r="93" spans="1:4">
      <c r="A93" s="3" t="s">
        <v>50</v>
      </c>
      <c r="B93" s="4" t="n">
        <v>10342404</v>
      </c>
      <c r="C93" s="4" t="n">
        <v>9148589</v>
      </c>
    </row>
    <row r="94" spans="1:4">
      <c r="A94" s="3" t="s">
        <v>51</v>
      </c>
      <c r="B94" s="4" t="n">
        <v>5823291</v>
      </c>
      <c r="C94" s="4" t="n">
        <v>2466116</v>
      </c>
    </row>
    <row r="95" spans="1:4">
      <c r="A95" s="3" t="s">
        <v>886</v>
      </c>
      <c r="B95" s="4" t="n">
        <v>232808</v>
      </c>
    </row>
    <row r="96" spans="1:4">
      <c r="A96" s="3" t="s">
        <v>54</v>
      </c>
      <c r="C96" s="4" t="n">
        <v>2785425</v>
      </c>
    </row>
    <row r="97" spans="1:4">
      <c r="A97" s="3" t="s">
        <v>55</v>
      </c>
      <c r="B97" s="4" t="n">
        <v>6365543</v>
      </c>
      <c r="C97" s="4" t="n">
        <v>6177733</v>
      </c>
    </row>
    <row r="98" spans="1:4">
      <c r="A98" s="3" t="s">
        <v>56</v>
      </c>
      <c r="B98" s="4" t="n">
        <v>26111396</v>
      </c>
      <c r="C98" s="4" t="n">
        <v>18729079</v>
      </c>
    </row>
    <row r="99" spans="1:4">
      <c r="A99" s="3" t="s">
        <v>57</v>
      </c>
      <c r="B99" s="4" t="n">
        <v>48875441</v>
      </c>
      <c r="C99" s="4" t="n">
        <v>39306942</v>
      </c>
    </row>
    <row r="100" spans="1:4">
      <c r="A100" s="3" t="s">
        <v>626</v>
      </c>
    </row>
    <row r="101" spans="1:4">
      <c r="A101" s="5" t="s">
        <v>49</v>
      </c>
    </row>
    <row r="102" spans="1:4">
      <c r="A102" s="3" t="s">
        <v>50</v>
      </c>
      <c r="B102" s="4" t="n">
        <v>20674417</v>
      </c>
      <c r="C102" s="4" t="n">
        <v>24193452</v>
      </c>
    </row>
    <row r="103" spans="1:4">
      <c r="A103" s="3" t="s">
        <v>51</v>
      </c>
      <c r="B103" s="4" t="n">
        <v>74524169</v>
      </c>
      <c r="C103" s="4" t="n">
        <v>58354740</v>
      </c>
    </row>
    <row r="104" spans="1:4">
      <c r="A104" s="3" t="s">
        <v>886</v>
      </c>
      <c r="B104" s="4" t="n">
        <v>18430849</v>
      </c>
      <c r="C104" s="4" t="n">
        <v>20917319</v>
      </c>
    </row>
    <row r="105" spans="1:4">
      <c r="A105" s="3" t="s">
        <v>54</v>
      </c>
      <c r="B105" s="4" t="n">
        <v>718936</v>
      </c>
    </row>
    <row r="106" spans="1:4">
      <c r="A106" s="3" t="s">
        <v>55</v>
      </c>
      <c r="B106" s="4" t="n">
        <v>16412363</v>
      </c>
      <c r="C106" s="4" t="n">
        <v>17117494</v>
      </c>
    </row>
    <row r="107" spans="1:4">
      <c r="A107" s="3" t="s">
        <v>57</v>
      </c>
      <c r="B107" s="4" t="n">
        <v>130760733</v>
      </c>
      <c r="C107" s="4" t="n">
        <v>120583005</v>
      </c>
    </row>
    <row r="108" spans="1:4">
      <c r="A108" s="3" t="s">
        <v>1658</v>
      </c>
    </row>
    <row r="109" spans="1:4">
      <c r="A109" s="5" t="s">
        <v>49</v>
      </c>
    </row>
    <row r="110" spans="1:4">
      <c r="A110" s="3" t="s">
        <v>50</v>
      </c>
      <c r="B110" s="4" t="n">
        <v>5084725</v>
      </c>
      <c r="C110" s="4" t="n">
        <v>1816540</v>
      </c>
    </row>
    <row r="111" spans="1:4">
      <c r="A111" s="3" t="s">
        <v>51</v>
      </c>
      <c r="B111" s="4" t="n">
        <v>74524169</v>
      </c>
      <c r="C111" s="4" t="n">
        <v>58354740</v>
      </c>
    </row>
    <row r="112" spans="1:4">
      <c r="A112" s="3" t="s">
        <v>886</v>
      </c>
      <c r="B112" s="4" t="n">
        <v>18430849</v>
      </c>
      <c r="C112" s="4" t="n">
        <v>20917319</v>
      </c>
    </row>
    <row r="113" spans="1:4">
      <c r="A113" s="3" t="s">
        <v>54</v>
      </c>
      <c r="B113" s="4" t="n">
        <v>359468</v>
      </c>
    </row>
    <row r="114" spans="1:4">
      <c r="A114" s="3" t="s">
        <v>57</v>
      </c>
      <c r="B114" s="4" t="n">
        <v>98399211</v>
      </c>
      <c r="C114" s="4" t="n">
        <v>81088599</v>
      </c>
    </row>
    <row r="115" spans="1:4">
      <c r="A115" s="3" t="s">
        <v>1659</v>
      </c>
    </row>
    <row r="116" spans="1:4">
      <c r="A116" s="5" t="s">
        <v>49</v>
      </c>
    </row>
    <row r="117" spans="1:4">
      <c r="A117" s="3" t="s">
        <v>50</v>
      </c>
      <c r="B117" s="4" t="n">
        <v>15589691</v>
      </c>
      <c r="C117" s="4" t="n">
        <v>22376912</v>
      </c>
    </row>
    <row r="118" spans="1:4">
      <c r="A118" s="3" t="s">
        <v>54</v>
      </c>
      <c r="B118" s="4" t="n">
        <v>359468</v>
      </c>
    </row>
    <row r="119" spans="1:4">
      <c r="A119" s="3" t="s">
        <v>55</v>
      </c>
      <c r="B119" s="4" t="n">
        <v>16412363</v>
      </c>
      <c r="C119" s="4" t="n">
        <v>17117494</v>
      </c>
    </row>
    <row r="120" spans="1:4">
      <c r="A120" s="3" t="s">
        <v>57</v>
      </c>
      <c r="B120" s="4" t="n">
        <v>32361522</v>
      </c>
      <c r="C120" s="4" t="n">
        <v>39494406</v>
      </c>
    </row>
    <row r="121" spans="1:4">
      <c r="A121" s="3" t="s">
        <v>623</v>
      </c>
    </row>
    <row r="122" spans="1:4">
      <c r="A122" s="5" t="s">
        <v>49</v>
      </c>
    </row>
    <row r="123" spans="1:4">
      <c r="A123" s="3" t="s">
        <v>50</v>
      </c>
      <c r="B123" s="4" t="n">
        <v>14876803</v>
      </c>
      <c r="C123" s="4" t="n">
        <v>2001103</v>
      </c>
    </row>
    <row r="124" spans="1:4">
      <c r="A124" s="3" t="s">
        <v>51</v>
      </c>
      <c r="B124" s="4" t="n">
        <v>69911911</v>
      </c>
      <c r="C124" s="4" t="n">
        <v>85070896</v>
      </c>
    </row>
    <row r="125" spans="1:4">
      <c r="A125" s="3" t="s">
        <v>886</v>
      </c>
      <c r="C125" s="4" t="n">
        <v>10275931</v>
      </c>
    </row>
    <row r="126" spans="1:4">
      <c r="A126" s="3" t="s">
        <v>54</v>
      </c>
      <c r="B126" s="4" t="n">
        <v>2155680</v>
      </c>
      <c r="C126" s="4" t="n">
        <v>7613012</v>
      </c>
    </row>
    <row r="127" spans="1:4">
      <c r="A127" s="3" t="s">
        <v>55</v>
      </c>
      <c r="B127" s="4" t="n">
        <v>12371827</v>
      </c>
      <c r="C127" s="4" t="n">
        <v>11640535</v>
      </c>
    </row>
    <row r="128" spans="1:4">
      <c r="A128" s="3" t="s">
        <v>56</v>
      </c>
      <c r="B128" s="4" t="n">
        <v>457642</v>
      </c>
      <c r="C128" s="4" t="n">
        <v>302289</v>
      </c>
    </row>
    <row r="129" spans="1:4">
      <c r="A129" s="3" t="s">
        <v>57</v>
      </c>
      <c r="B129" s="4" t="n">
        <v>99773864</v>
      </c>
      <c r="C129" s="4" t="n">
        <v>116903766</v>
      </c>
    </row>
    <row r="130" spans="1:4">
      <c r="A130" s="3" t="s">
        <v>1660</v>
      </c>
    </row>
    <row r="131" spans="1:4">
      <c r="A131" s="5" t="s">
        <v>49</v>
      </c>
    </row>
    <row r="132" spans="1:4">
      <c r="A132" s="3" t="s">
        <v>50</v>
      </c>
      <c r="B132" s="4" t="n">
        <v>1691110</v>
      </c>
      <c r="C132" s="4" t="n">
        <v>410865</v>
      </c>
    </row>
    <row r="133" spans="1:4">
      <c r="A133" s="3" t="s">
        <v>51</v>
      </c>
      <c r="B133" s="4" t="n">
        <v>69859508</v>
      </c>
      <c r="C133" s="4" t="n">
        <v>85051314</v>
      </c>
    </row>
    <row r="134" spans="1:4">
      <c r="A134" s="3" t="s">
        <v>886</v>
      </c>
      <c r="C134" s="4" t="n">
        <v>10275931</v>
      </c>
    </row>
    <row r="135" spans="1:4">
      <c r="A135" s="3" t="s">
        <v>56</v>
      </c>
      <c r="B135" s="4" t="n">
        <v>457642</v>
      </c>
      <c r="C135" s="4" t="n">
        <v>302289</v>
      </c>
    </row>
    <row r="136" spans="1:4">
      <c r="A136" s="3" t="s">
        <v>57</v>
      </c>
      <c r="B136" s="4" t="n">
        <v>72008260</v>
      </c>
      <c r="C136" s="4" t="n">
        <v>96040399</v>
      </c>
    </row>
    <row r="137" spans="1:4">
      <c r="A137" s="3" t="s">
        <v>1661</v>
      </c>
    </row>
    <row r="138" spans="1:4">
      <c r="A138" s="5" t="s">
        <v>49</v>
      </c>
    </row>
    <row r="139" spans="1:4">
      <c r="A139" s="3" t="s">
        <v>50</v>
      </c>
      <c r="B139" s="4" t="n">
        <v>13185694</v>
      </c>
      <c r="C139" s="4" t="n">
        <v>1590238</v>
      </c>
    </row>
    <row r="140" spans="1:4">
      <c r="A140" s="3" t="s">
        <v>51</v>
      </c>
      <c r="B140" s="4" t="n">
        <v>52403</v>
      </c>
      <c r="C140" s="4" t="n">
        <v>19582</v>
      </c>
    </row>
    <row r="141" spans="1:4">
      <c r="A141" s="3" t="s">
        <v>54</v>
      </c>
      <c r="B141" s="4" t="n">
        <v>2155680</v>
      </c>
      <c r="C141" s="4" t="n">
        <v>7613012</v>
      </c>
    </row>
    <row r="142" spans="1:4">
      <c r="A142" s="3" t="s">
        <v>55</v>
      </c>
      <c r="B142" s="4" t="n">
        <v>12371827</v>
      </c>
      <c r="C142" s="4" t="n">
        <v>11640535</v>
      </c>
    </row>
    <row r="143" spans="1:4">
      <c r="A143" s="3" t="s">
        <v>57</v>
      </c>
      <c r="B143" s="4" t="n">
        <v>27765604</v>
      </c>
      <c r="C143" s="4" t="n">
        <v>20863367</v>
      </c>
    </row>
    <row r="144" spans="1:4">
      <c r="A144" s="3" t="s">
        <v>625</v>
      </c>
    </row>
    <row r="145" spans="1:4">
      <c r="A145" s="5" t="s">
        <v>49</v>
      </c>
    </row>
    <row r="146" spans="1:4">
      <c r="A146" s="3" t="s">
        <v>50</v>
      </c>
      <c r="B146" s="4" t="n">
        <v>871811</v>
      </c>
      <c r="C146" s="4" t="n">
        <v>739178</v>
      </c>
    </row>
    <row r="147" spans="1:4">
      <c r="A147" s="3" t="s">
        <v>51</v>
      </c>
      <c r="B147" s="4" t="n">
        <v>8454869</v>
      </c>
      <c r="C147" s="4" t="n">
        <v>7152298</v>
      </c>
    </row>
    <row r="148" spans="1:4">
      <c r="A148" s="3" t="s">
        <v>1647</v>
      </c>
      <c r="B148" s="4" t="n">
        <v>60078</v>
      </c>
      <c r="C148" s="4" t="n">
        <v>59785</v>
      </c>
    </row>
    <row r="149" spans="1:4">
      <c r="A149" s="3" t="s">
        <v>54</v>
      </c>
      <c r="B149" s="4" t="n">
        <v>125943</v>
      </c>
      <c r="C149" s="4" t="n">
        <v>430156</v>
      </c>
    </row>
    <row r="150" spans="1:4">
      <c r="A150" s="3" t="s">
        <v>55</v>
      </c>
      <c r="B150" s="4" t="n">
        <v>805911</v>
      </c>
      <c r="C150" s="4" t="n">
        <v>717669</v>
      </c>
    </row>
    <row r="151" spans="1:4">
      <c r="A151" s="3" t="s">
        <v>56</v>
      </c>
      <c r="B151" s="4" t="n">
        <v>248410</v>
      </c>
      <c r="C151" s="4" t="n">
        <v>177944</v>
      </c>
    </row>
    <row r="152" spans="1:4">
      <c r="A152" s="3" t="s">
        <v>57</v>
      </c>
      <c r="B152" s="4" t="n">
        <v>12916055</v>
      </c>
      <c r="C152" s="4" t="n">
        <v>9277030</v>
      </c>
    </row>
    <row r="153" spans="1:4">
      <c r="A153" s="3" t="s">
        <v>1662</v>
      </c>
    </row>
    <row r="154" spans="1:4">
      <c r="A154" s="5" t="s">
        <v>49</v>
      </c>
    </row>
    <row r="155" spans="1:4">
      <c r="A155" s="3" t="s">
        <v>51</v>
      </c>
      <c r="B155" s="4" t="n">
        <v>8472550</v>
      </c>
      <c r="C155" s="4" t="n">
        <v>7152298</v>
      </c>
    </row>
    <row r="156" spans="1:4">
      <c r="A156" s="3" t="s">
        <v>57</v>
      </c>
      <c r="B156" s="4" t="n">
        <v>11085414</v>
      </c>
      <c r="C156" s="4" t="n">
        <v>7152298</v>
      </c>
    </row>
    <row r="157" spans="1:4">
      <c r="A157" s="3" t="s">
        <v>1663</v>
      </c>
    </row>
    <row r="158" spans="1:4">
      <c r="A158" s="5" t="s">
        <v>49</v>
      </c>
    </row>
    <row r="159" spans="1:4">
      <c r="A159" s="3" t="s">
        <v>50</v>
      </c>
      <c r="B159" s="4" t="n">
        <v>871811</v>
      </c>
      <c r="C159" s="4" t="n">
        <v>739178</v>
      </c>
    </row>
    <row r="160" spans="1:4">
      <c r="A160" s="3" t="s">
        <v>51</v>
      </c>
      <c r="B160" s="4" t="n">
        <v>-17681</v>
      </c>
    </row>
    <row r="161" spans="1:4">
      <c r="A161" s="3" t="s">
        <v>1647</v>
      </c>
      <c r="B161" s="4" t="n">
        <v>60078</v>
      </c>
      <c r="C161" s="4" t="n">
        <v>59785</v>
      </c>
    </row>
    <row r="162" spans="1:4">
      <c r="A162" s="3" t="s">
        <v>54</v>
      </c>
      <c r="B162" s="4" t="n">
        <v>125943</v>
      </c>
      <c r="C162" s="4" t="n">
        <v>430156</v>
      </c>
    </row>
    <row r="163" spans="1:4">
      <c r="A163" s="3" t="s">
        <v>55</v>
      </c>
      <c r="B163" s="4" t="n">
        <v>805911</v>
      </c>
      <c r="C163" s="4" t="n">
        <v>717669</v>
      </c>
    </row>
    <row r="164" spans="1:4">
      <c r="A164" s="3" t="s">
        <v>56</v>
      </c>
      <c r="B164" s="4" t="n">
        <v>248410</v>
      </c>
      <c r="C164" s="4" t="n">
        <v>177944</v>
      </c>
    </row>
    <row r="165" spans="1:4">
      <c r="A165" s="3" t="s">
        <v>57</v>
      </c>
      <c r="B165" s="4" t="n">
        <v>1830641</v>
      </c>
      <c r="C165" s="6" t="n">
        <v>2124732</v>
      </c>
    </row>
    <row r="166" spans="1:4">
      <c r="A166" s="3" t="s">
        <v>1664</v>
      </c>
    </row>
    <row r="167" spans="1:4">
      <c r="A167" s="5" t="s">
        <v>49</v>
      </c>
    </row>
    <row r="168" spans="1:4">
      <c r="A168" s="3" t="s">
        <v>51</v>
      </c>
      <c r="B168" s="4" t="n">
        <v>1665</v>
      </c>
    </row>
    <row r="169" spans="1:4">
      <c r="A169" s="3" t="s">
        <v>57</v>
      </c>
      <c r="B169" s="4" t="n">
        <v>1665</v>
      </c>
    </row>
    <row r="170" spans="1:4">
      <c r="A170" s="3" t="s">
        <v>1665</v>
      </c>
    </row>
    <row r="171" spans="1:4">
      <c r="A171" s="5" t="s">
        <v>49</v>
      </c>
    </row>
    <row r="172" spans="1:4">
      <c r="A172" s="3" t="s">
        <v>51</v>
      </c>
      <c r="B172" s="4" t="n">
        <v>1665</v>
      </c>
    </row>
    <row r="173" spans="1:4">
      <c r="A173" s="3" t="s">
        <v>57</v>
      </c>
      <c r="B173" s="6" t="n">
        <v>1665</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66</v>
      </c>
      <c r="B1" s="2" t="s">
        <v>28</v>
      </c>
      <c r="C1" s="2" t="s">
        <v>29</v>
      </c>
      <c r="D1" s="2" t="s">
        <v>71</v>
      </c>
    </row>
    <row r="2" spans="1:4">
      <c r="A2" s="5" t="s">
        <v>1667</v>
      </c>
    </row>
    <row r="3" spans="1:4">
      <c r="A3" s="3" t="s">
        <v>50</v>
      </c>
      <c r="B3" s="6" t="n">
        <v>675767201</v>
      </c>
      <c r="C3" s="6" t="n">
        <v>721570587</v>
      </c>
    </row>
    <row r="4" spans="1:4">
      <c r="A4" s="3" t="s">
        <v>58</v>
      </c>
      <c r="B4" s="4" t="n">
        <v>1132926</v>
      </c>
      <c r="C4" s="4" t="n">
        <v>9509827</v>
      </c>
    </row>
    <row r="5" spans="1:4">
      <c r="A5" s="3" t="s">
        <v>53</v>
      </c>
      <c r="B5" s="4" t="n">
        <v>62947748</v>
      </c>
      <c r="C5" s="4" t="n">
        <v>72399115</v>
      </c>
    </row>
    <row r="6" spans="1:4">
      <c r="A6" s="3" t="s">
        <v>59</v>
      </c>
      <c r="B6" s="4" t="n">
        <v>125204566</v>
      </c>
      <c r="C6" s="4" t="n">
        <v>125608802</v>
      </c>
    </row>
    <row r="7" spans="1:4">
      <c r="A7" s="3" t="s">
        <v>60</v>
      </c>
      <c r="B7" s="4" t="n">
        <v>8286355</v>
      </c>
      <c r="C7" s="4" t="n">
        <v>8157745</v>
      </c>
    </row>
    <row r="8" spans="1:4">
      <c r="A8" s="3" t="s">
        <v>56</v>
      </c>
      <c r="C8" s="4" t="n">
        <v>158790</v>
      </c>
    </row>
    <row r="9" spans="1:4">
      <c r="A9" s="3" t="s">
        <v>61</v>
      </c>
      <c r="B9" s="4" t="n">
        <v>873338796</v>
      </c>
      <c r="C9" s="4" t="n">
        <v>937404866</v>
      </c>
      <c r="D9" s="6" t="n">
        <v>977252514</v>
      </c>
    </row>
    <row r="10" spans="1:4">
      <c r="A10" s="3" t="s">
        <v>1668</v>
      </c>
    </row>
    <row r="11" spans="1:4">
      <c r="A11" s="5" t="s">
        <v>1667</v>
      </c>
    </row>
    <row r="12" spans="1:4">
      <c r="A12" s="3" t="s">
        <v>50</v>
      </c>
      <c r="B12" s="4" t="n">
        <v>8699548</v>
      </c>
      <c r="C12" s="4" t="n">
        <v>45118483</v>
      </c>
    </row>
    <row r="13" spans="1:4">
      <c r="A13" s="3" t="s">
        <v>58</v>
      </c>
      <c r="B13" s="4" t="n">
        <v>1132926</v>
      </c>
      <c r="C13" s="4" t="n">
        <v>9509827</v>
      </c>
    </row>
    <row r="14" spans="1:4">
      <c r="A14" s="3" t="s">
        <v>53</v>
      </c>
      <c r="B14" s="4" t="n">
        <v>62947748</v>
      </c>
      <c r="C14" s="4" t="n">
        <v>72399115</v>
      </c>
    </row>
    <row r="15" spans="1:4">
      <c r="A15" s="3" t="s">
        <v>59</v>
      </c>
      <c r="B15" s="4" t="n">
        <v>19317807</v>
      </c>
      <c r="C15" s="4" t="n">
        <v>13035795</v>
      </c>
    </row>
    <row r="16" spans="1:4">
      <c r="A16" s="3" t="s">
        <v>60</v>
      </c>
      <c r="B16" s="4" t="n">
        <v>359760</v>
      </c>
      <c r="C16" s="4" t="n">
        <v>364502</v>
      </c>
    </row>
    <row r="17" spans="1:4">
      <c r="A17" s="3" t="s">
        <v>56</v>
      </c>
      <c r="C17" s="4" t="n">
        <v>158790</v>
      </c>
    </row>
    <row r="18" spans="1:4">
      <c r="A18" s="3" t="s">
        <v>61</v>
      </c>
      <c r="B18" s="4" t="n">
        <v>92457790</v>
      </c>
      <c r="C18" s="4" t="n">
        <v>140586512</v>
      </c>
    </row>
    <row r="19" spans="1:4">
      <c r="A19" s="3" t="s">
        <v>1669</v>
      </c>
    </row>
    <row r="20" spans="1:4">
      <c r="A20" s="5" t="s">
        <v>1667</v>
      </c>
    </row>
    <row r="21" spans="1:4">
      <c r="A21" s="3" t="s">
        <v>50</v>
      </c>
      <c r="B21" s="4" t="n">
        <v>19460071</v>
      </c>
      <c r="C21" s="4" t="n">
        <v>30672918</v>
      </c>
    </row>
    <row r="22" spans="1:4">
      <c r="A22" s="3" t="s">
        <v>59</v>
      </c>
      <c r="B22" s="4" t="n">
        <v>91769</v>
      </c>
      <c r="C22" s="4" t="n">
        <v>14627908</v>
      </c>
    </row>
    <row r="23" spans="1:4">
      <c r="A23" s="3" t="s">
        <v>60</v>
      </c>
      <c r="B23" s="4" t="n">
        <v>62742</v>
      </c>
    </row>
    <row r="24" spans="1:4">
      <c r="A24" s="3" t="s">
        <v>61</v>
      </c>
      <c r="B24" s="4" t="n">
        <v>19614582</v>
      </c>
      <c r="C24" s="4" t="n">
        <v>45300826</v>
      </c>
    </row>
    <row r="25" spans="1:4">
      <c r="A25" s="3" t="s">
        <v>1312</v>
      </c>
    </row>
    <row r="26" spans="1:4">
      <c r="A26" s="5" t="s">
        <v>1667</v>
      </c>
    </row>
    <row r="27" spans="1:4">
      <c r="A27" s="3" t="s">
        <v>50</v>
      </c>
      <c r="B27" s="4" t="n">
        <v>647607582</v>
      </c>
      <c r="C27" s="4" t="n">
        <v>645779186</v>
      </c>
    </row>
    <row r="28" spans="1:4">
      <c r="A28" s="3" t="s">
        <v>59</v>
      </c>
      <c r="B28" s="4" t="n">
        <v>105794989</v>
      </c>
      <c r="C28" s="4" t="n">
        <v>97945099</v>
      </c>
    </row>
    <row r="29" spans="1:4">
      <c r="A29" s="3" t="s">
        <v>60</v>
      </c>
      <c r="B29" s="4" t="n">
        <v>7863853</v>
      </c>
      <c r="C29" s="4" t="n">
        <v>7793243</v>
      </c>
    </row>
    <row r="30" spans="1:4">
      <c r="A30" s="3" t="s">
        <v>61</v>
      </c>
      <c r="B30" s="4" t="n">
        <v>761266424</v>
      </c>
      <c r="C30" s="4" t="n">
        <v>751517528</v>
      </c>
    </row>
    <row r="31" spans="1:4">
      <c r="A31" s="3" t="s">
        <v>621</v>
      </c>
    </row>
    <row r="32" spans="1:4">
      <c r="A32" s="5" t="s">
        <v>1667</v>
      </c>
    </row>
    <row r="33" spans="1:4">
      <c r="A33" s="3" t="s">
        <v>50</v>
      </c>
      <c r="B33" s="4" t="n">
        <v>350249864</v>
      </c>
      <c r="C33" s="4" t="n">
        <v>379760266</v>
      </c>
    </row>
    <row r="34" spans="1:4">
      <c r="A34" s="3" t="s">
        <v>58</v>
      </c>
      <c r="B34" s="4" t="n">
        <v>748565</v>
      </c>
      <c r="C34" s="4" t="n">
        <v>1200187</v>
      </c>
    </row>
    <row r="35" spans="1:4">
      <c r="A35" s="3" t="s">
        <v>61</v>
      </c>
      <c r="B35" s="4" t="n">
        <v>350998429</v>
      </c>
      <c r="C35" s="4" t="n">
        <v>380960453</v>
      </c>
    </row>
    <row r="36" spans="1:4">
      <c r="A36" s="3" t="s">
        <v>1670</v>
      </c>
    </row>
    <row r="37" spans="1:4">
      <c r="A37" s="5" t="s">
        <v>1667</v>
      </c>
    </row>
    <row r="38" spans="1:4">
      <c r="A38" s="3" t="s">
        <v>58</v>
      </c>
      <c r="B38" s="4" t="n">
        <v>748565</v>
      </c>
      <c r="C38" s="4" t="n">
        <v>1200187</v>
      </c>
    </row>
    <row r="39" spans="1:4">
      <c r="A39" s="3" t="s">
        <v>61</v>
      </c>
      <c r="B39" s="4" t="n">
        <v>748565</v>
      </c>
      <c r="C39" s="4" t="n">
        <v>1200187</v>
      </c>
    </row>
    <row r="40" spans="1:4">
      <c r="A40" s="3" t="s">
        <v>1671</v>
      </c>
    </row>
    <row r="41" spans="1:4">
      <c r="A41" s="5" t="s">
        <v>1667</v>
      </c>
    </row>
    <row r="42" spans="1:4">
      <c r="A42" s="3" t="s">
        <v>50</v>
      </c>
      <c r="B42" s="4" t="n">
        <v>350249864</v>
      </c>
      <c r="C42" s="4" t="n">
        <v>379760266</v>
      </c>
    </row>
    <row r="43" spans="1:4">
      <c r="A43" s="3" t="s">
        <v>61</v>
      </c>
      <c r="B43" s="4" t="n">
        <v>350249864</v>
      </c>
      <c r="C43" s="4" t="n">
        <v>379760266</v>
      </c>
    </row>
    <row r="44" spans="1:4">
      <c r="A44" s="3" t="s">
        <v>664</v>
      </c>
    </row>
    <row r="45" spans="1:4">
      <c r="A45" s="5" t="s">
        <v>1667</v>
      </c>
    </row>
    <row r="46" spans="1:4">
      <c r="A46" s="3" t="s">
        <v>50</v>
      </c>
      <c r="B46" s="4" t="n">
        <v>300070935</v>
      </c>
      <c r="C46" s="4" t="n">
        <v>306857467</v>
      </c>
    </row>
    <row r="47" spans="1:4">
      <c r="A47" s="3" t="s">
        <v>58</v>
      </c>
      <c r="C47" s="4" t="n">
        <v>8003199</v>
      </c>
    </row>
    <row r="48" spans="1:4">
      <c r="A48" s="3" t="s">
        <v>61</v>
      </c>
      <c r="B48" s="4" t="n">
        <v>300070935</v>
      </c>
      <c r="C48" s="4" t="n">
        <v>314860666</v>
      </c>
    </row>
    <row r="49" spans="1:4">
      <c r="A49" s="3" t="s">
        <v>1672</v>
      </c>
    </row>
    <row r="50" spans="1:4">
      <c r="A50" s="5" t="s">
        <v>1667</v>
      </c>
    </row>
    <row r="51" spans="1:4">
      <c r="A51" s="3" t="s">
        <v>50</v>
      </c>
      <c r="C51" s="4" t="n">
        <v>25399983</v>
      </c>
    </row>
    <row r="52" spans="1:4">
      <c r="A52" s="3" t="s">
        <v>58</v>
      </c>
      <c r="C52" s="4" t="n">
        <v>8003199</v>
      </c>
    </row>
    <row r="53" spans="1:4">
      <c r="A53" s="3" t="s">
        <v>61</v>
      </c>
      <c r="C53" s="4" t="n">
        <v>33403182</v>
      </c>
    </row>
    <row r="54" spans="1:4">
      <c r="A54" s="3" t="s">
        <v>1673</v>
      </c>
    </row>
    <row r="55" spans="1:4">
      <c r="A55" s="5" t="s">
        <v>1667</v>
      </c>
    </row>
    <row r="56" spans="1:4">
      <c r="A56" s="3" t="s">
        <v>50</v>
      </c>
      <c r="B56" s="4" t="n">
        <v>13399069</v>
      </c>
      <c r="C56" s="4" t="n">
        <v>23132311</v>
      </c>
    </row>
    <row r="57" spans="1:4">
      <c r="A57" s="3" t="s">
        <v>61</v>
      </c>
      <c r="B57" s="4" t="n">
        <v>13399069</v>
      </c>
      <c r="C57" s="4" t="n">
        <v>23132311</v>
      </c>
    </row>
    <row r="58" spans="1:4">
      <c r="A58" s="3" t="s">
        <v>1674</v>
      </c>
    </row>
    <row r="59" spans="1:4">
      <c r="A59" s="5" t="s">
        <v>1667</v>
      </c>
    </row>
    <row r="60" spans="1:4">
      <c r="A60" s="3" t="s">
        <v>50</v>
      </c>
      <c r="B60" s="4" t="n">
        <v>286671866</v>
      </c>
      <c r="C60" s="4" t="n">
        <v>258325173</v>
      </c>
    </row>
    <row r="61" spans="1:4">
      <c r="A61" s="3" t="s">
        <v>61</v>
      </c>
      <c r="B61" s="4" t="n">
        <v>286671866</v>
      </c>
      <c r="C61" s="4" t="n">
        <v>258325173</v>
      </c>
    </row>
    <row r="62" spans="1:4">
      <c r="A62" s="3" t="s">
        <v>624</v>
      </c>
    </row>
    <row r="63" spans="1:4">
      <c r="A63" s="5" t="s">
        <v>1667</v>
      </c>
    </row>
    <row r="64" spans="1:4">
      <c r="A64" s="3" t="s">
        <v>58</v>
      </c>
      <c r="B64" s="4" t="n">
        <v>356221</v>
      </c>
      <c r="C64" s="4" t="n">
        <v>304124</v>
      </c>
    </row>
    <row r="65" spans="1:4">
      <c r="A65" s="3" t="s">
        <v>53</v>
      </c>
      <c r="B65" s="4" t="n">
        <v>5000000</v>
      </c>
    </row>
    <row r="66" spans="1:4">
      <c r="A66" s="3" t="s">
        <v>59</v>
      </c>
      <c r="B66" s="4" t="n">
        <v>92663879</v>
      </c>
      <c r="C66" s="4" t="n">
        <v>97945099</v>
      </c>
    </row>
    <row r="67" spans="1:4">
      <c r="A67" s="3" t="s">
        <v>60</v>
      </c>
      <c r="B67" s="4" t="n">
        <v>8090351</v>
      </c>
      <c r="C67" s="4" t="n">
        <v>7974500</v>
      </c>
    </row>
    <row r="68" spans="1:4">
      <c r="A68" s="3" t="s">
        <v>61</v>
      </c>
      <c r="B68" s="4" t="n">
        <v>106110451</v>
      </c>
      <c r="C68" s="4" t="n">
        <v>106223723</v>
      </c>
    </row>
    <row r="69" spans="1:4">
      <c r="A69" s="3" t="s">
        <v>1675</v>
      </c>
    </row>
    <row r="70" spans="1:4">
      <c r="A70" s="5" t="s">
        <v>1667</v>
      </c>
    </row>
    <row r="71" spans="1:4">
      <c r="A71" s="3" t="s">
        <v>58</v>
      </c>
      <c r="B71" s="4" t="n">
        <v>356221</v>
      </c>
      <c r="C71" s="4" t="n">
        <v>304124</v>
      </c>
    </row>
    <row r="72" spans="1:4">
      <c r="A72" s="3" t="s">
        <v>53</v>
      </c>
      <c r="B72" s="4" t="n">
        <v>5000000</v>
      </c>
    </row>
    <row r="73" spans="1:4">
      <c r="A73" s="3" t="s">
        <v>59</v>
      </c>
      <c r="B73" s="4" t="n">
        <v>252448</v>
      </c>
    </row>
    <row r="74" spans="1:4">
      <c r="A74" s="3" t="s">
        <v>60</v>
      </c>
      <c r="B74" s="4" t="n">
        <v>163756</v>
      </c>
      <c r="C74" s="4" t="n">
        <v>181257</v>
      </c>
    </row>
    <row r="75" spans="1:4">
      <c r="A75" s="3" t="s">
        <v>61</v>
      </c>
      <c r="B75" s="4" t="n">
        <v>5772425</v>
      </c>
      <c r="C75" s="4" t="n">
        <v>485381</v>
      </c>
    </row>
    <row r="76" spans="1:4">
      <c r="A76" s="3" t="s">
        <v>1676</v>
      </c>
    </row>
    <row r="77" spans="1:4">
      <c r="A77" s="5" t="s">
        <v>1667</v>
      </c>
    </row>
    <row r="78" spans="1:4">
      <c r="A78" s="3" t="s">
        <v>59</v>
      </c>
      <c r="B78" s="4" t="n">
        <v>91769</v>
      </c>
    </row>
    <row r="79" spans="1:4">
      <c r="A79" s="3" t="s">
        <v>60</v>
      </c>
      <c r="B79" s="4" t="n">
        <v>62742</v>
      </c>
    </row>
    <row r="80" spans="1:4">
      <c r="A80" s="3" t="s">
        <v>61</v>
      </c>
      <c r="B80" s="4" t="n">
        <v>154511</v>
      </c>
    </row>
    <row r="81" spans="1:4">
      <c r="A81" s="3" t="s">
        <v>1677</v>
      </c>
    </row>
    <row r="82" spans="1:4">
      <c r="A82" s="5" t="s">
        <v>1667</v>
      </c>
    </row>
    <row r="83" spans="1:4">
      <c r="A83" s="3" t="s">
        <v>59</v>
      </c>
      <c r="B83" s="4" t="n">
        <v>92319662</v>
      </c>
      <c r="C83" s="4" t="n">
        <v>97945099</v>
      </c>
    </row>
    <row r="84" spans="1:4">
      <c r="A84" s="3" t="s">
        <v>60</v>
      </c>
      <c r="B84" s="4" t="n">
        <v>7863853</v>
      </c>
      <c r="C84" s="4" t="n">
        <v>7793243</v>
      </c>
    </row>
    <row r="85" spans="1:4">
      <c r="A85" s="3" t="s">
        <v>61</v>
      </c>
      <c r="B85" s="4" t="n">
        <v>100183515</v>
      </c>
      <c r="C85" s="4" t="n">
        <v>105738342</v>
      </c>
    </row>
    <row r="86" spans="1:4">
      <c r="A86" s="3" t="s">
        <v>626</v>
      </c>
    </row>
    <row r="87" spans="1:4">
      <c r="A87" s="5" t="s">
        <v>1667</v>
      </c>
    </row>
    <row r="88" spans="1:4">
      <c r="A88" s="3" t="s">
        <v>50</v>
      </c>
      <c r="B88" s="4" t="n">
        <v>25446402</v>
      </c>
      <c r="C88" s="4" t="n">
        <v>34596060</v>
      </c>
    </row>
    <row r="89" spans="1:4">
      <c r="A89" s="3" t="s">
        <v>53</v>
      </c>
      <c r="B89" s="4" t="n">
        <v>56607720</v>
      </c>
      <c r="C89" s="4" t="n">
        <v>71115841</v>
      </c>
    </row>
    <row r="90" spans="1:4">
      <c r="A90" s="3" t="s">
        <v>59</v>
      </c>
      <c r="B90" s="4" t="n">
        <v>19065360</v>
      </c>
      <c r="C90" s="4" t="n">
        <v>16659246</v>
      </c>
    </row>
    <row r="91" spans="1:4">
      <c r="A91" s="3" t="s">
        <v>56</v>
      </c>
      <c r="C91" s="4" t="n">
        <v>158790</v>
      </c>
    </row>
    <row r="92" spans="1:4">
      <c r="A92" s="3" t="s">
        <v>61</v>
      </c>
      <c r="B92" s="4" t="n">
        <v>101119482</v>
      </c>
      <c r="C92" s="4" t="n">
        <v>122529937</v>
      </c>
    </row>
    <row r="93" spans="1:4">
      <c r="A93" s="3" t="s">
        <v>1678</v>
      </c>
    </row>
    <row r="94" spans="1:4">
      <c r="A94" s="5" t="s">
        <v>1667</v>
      </c>
    </row>
    <row r="95" spans="1:4">
      <c r="A95" s="3" t="s">
        <v>50</v>
      </c>
      <c r="B95" s="4" t="n">
        <v>8699548</v>
      </c>
      <c r="C95" s="4" t="n">
        <v>19361706</v>
      </c>
    </row>
    <row r="96" spans="1:4">
      <c r="A96" s="3" t="s">
        <v>53</v>
      </c>
      <c r="B96" s="4" t="n">
        <v>56607720</v>
      </c>
      <c r="C96" s="4" t="n">
        <v>71115841</v>
      </c>
    </row>
    <row r="97" spans="1:4">
      <c r="A97" s="3" t="s">
        <v>59</v>
      </c>
      <c r="B97" s="4" t="n">
        <v>19065360</v>
      </c>
      <c r="C97" s="4" t="n">
        <v>16659246</v>
      </c>
    </row>
    <row r="98" spans="1:4">
      <c r="A98" s="3" t="s">
        <v>56</v>
      </c>
      <c r="C98" s="4" t="n">
        <v>158790</v>
      </c>
    </row>
    <row r="99" spans="1:4">
      <c r="A99" s="3" t="s">
        <v>61</v>
      </c>
      <c r="B99" s="4" t="n">
        <v>84372628</v>
      </c>
      <c r="C99" s="4" t="n">
        <v>107295583</v>
      </c>
    </row>
    <row r="100" spans="1:4">
      <c r="A100" s="3" t="s">
        <v>1679</v>
      </c>
    </row>
    <row r="101" spans="1:4">
      <c r="A101" s="5" t="s">
        <v>1667</v>
      </c>
    </row>
    <row r="102" spans="1:4">
      <c r="A102" s="3" t="s">
        <v>50</v>
      </c>
      <c r="B102" s="4" t="n">
        <v>6061002</v>
      </c>
      <c r="C102" s="4" t="n">
        <v>7540607</v>
      </c>
    </row>
    <row r="103" spans="1:4">
      <c r="A103" s="3" t="s">
        <v>61</v>
      </c>
      <c r="B103" s="4" t="n">
        <v>6061002</v>
      </c>
      <c r="C103" s="4" t="n">
        <v>7540607</v>
      </c>
    </row>
    <row r="104" spans="1:4">
      <c r="A104" s="3" t="s">
        <v>1680</v>
      </c>
    </row>
    <row r="105" spans="1:4">
      <c r="A105" s="5" t="s">
        <v>1667</v>
      </c>
    </row>
    <row r="106" spans="1:4">
      <c r="A106" s="3" t="s">
        <v>50</v>
      </c>
      <c r="B106" s="4" t="n">
        <v>10685852</v>
      </c>
      <c r="C106" s="4" t="n">
        <v>7693747</v>
      </c>
    </row>
    <row r="107" spans="1:4">
      <c r="A107" s="3" t="s">
        <v>61</v>
      </c>
      <c r="B107" s="4" t="n">
        <v>10685852</v>
      </c>
      <c r="C107" s="4" t="n">
        <v>7693747</v>
      </c>
    </row>
    <row r="108" spans="1:4">
      <c r="A108" s="3" t="s">
        <v>623</v>
      </c>
    </row>
    <row r="109" spans="1:4">
      <c r="A109" s="5" t="s">
        <v>1667</v>
      </c>
    </row>
    <row r="110" spans="1:4">
      <c r="A110" s="3" t="s">
        <v>50</v>
      </c>
      <c r="C110" s="4" t="n">
        <v>356794</v>
      </c>
    </row>
    <row r="111" spans="1:4">
      <c r="A111" s="3" t="s">
        <v>58</v>
      </c>
      <c r="B111" s="4" t="n">
        <v>28140</v>
      </c>
      <c r="C111" s="4" t="n">
        <v>2317</v>
      </c>
    </row>
    <row r="112" spans="1:4">
      <c r="A112" s="3" t="s">
        <v>53</v>
      </c>
      <c r="B112" s="4" t="n">
        <v>1340028</v>
      </c>
      <c r="C112" s="4" t="n">
        <v>1283274</v>
      </c>
    </row>
    <row r="113" spans="1:4">
      <c r="A113" s="3" t="s">
        <v>59</v>
      </c>
      <c r="C113" s="4" t="n">
        <v>-3623451</v>
      </c>
    </row>
    <row r="114" spans="1:4">
      <c r="A114" s="3" t="s">
        <v>61</v>
      </c>
      <c r="B114" s="4" t="n">
        <v>1368168</v>
      </c>
      <c r="C114" s="4" t="n">
        <v>-1981066</v>
      </c>
    </row>
    <row r="115" spans="1:4">
      <c r="A115" s="3" t="s">
        <v>1681</v>
      </c>
    </row>
    <row r="116" spans="1:4">
      <c r="A116" s="5" t="s">
        <v>1667</v>
      </c>
    </row>
    <row r="117" spans="1:4">
      <c r="A117" s="3" t="s">
        <v>50</v>
      </c>
      <c r="C117" s="4" t="n">
        <v>356794</v>
      </c>
    </row>
    <row r="118" spans="1:4">
      <c r="A118" s="3" t="s">
        <v>58</v>
      </c>
      <c r="B118" s="4" t="n">
        <v>28140</v>
      </c>
      <c r="C118" s="4" t="n">
        <v>2317</v>
      </c>
    </row>
    <row r="119" spans="1:4">
      <c r="A119" s="3" t="s">
        <v>53</v>
      </c>
      <c r="B119" s="4" t="n">
        <v>1340028</v>
      </c>
      <c r="C119" s="4" t="n">
        <v>1283274</v>
      </c>
    </row>
    <row r="120" spans="1:4">
      <c r="A120" s="3" t="s">
        <v>59</v>
      </c>
      <c r="C120" s="4" t="n">
        <v>-3623451</v>
      </c>
    </row>
    <row r="121" spans="1:4">
      <c r="A121" s="3" t="s">
        <v>61</v>
      </c>
      <c r="B121" s="4" t="n">
        <v>1368168</v>
      </c>
      <c r="C121" s="4" t="n">
        <v>-1981066</v>
      </c>
    </row>
    <row r="122" spans="1:4">
      <c r="A122" s="3" t="s">
        <v>625</v>
      </c>
    </row>
    <row r="123" spans="1:4">
      <c r="A123" s="5" t="s">
        <v>1667</v>
      </c>
    </row>
    <row r="124" spans="1:4">
      <c r="A124" s="3" t="s">
        <v>59</v>
      </c>
      <c r="B124" s="4" t="n">
        <v>13475327</v>
      </c>
      <c r="C124" s="4" t="n">
        <v>14627908</v>
      </c>
    </row>
    <row r="125" spans="1:4">
      <c r="A125" s="3" t="s">
        <v>60</v>
      </c>
      <c r="B125" s="4" t="n">
        <v>196004</v>
      </c>
      <c r="C125" s="4" t="n">
        <v>183245</v>
      </c>
    </row>
    <row r="126" spans="1:4">
      <c r="A126" s="3" t="s">
        <v>61</v>
      </c>
      <c r="B126" s="4" t="n">
        <v>13671331</v>
      </c>
      <c r="C126" s="4" t="n">
        <v>14811153</v>
      </c>
    </row>
    <row r="127" spans="1:4">
      <c r="A127" s="3" t="s">
        <v>1682</v>
      </c>
    </row>
    <row r="128" spans="1:4">
      <c r="A128" s="5" t="s">
        <v>1667</v>
      </c>
    </row>
    <row r="129" spans="1:4">
      <c r="A129" s="3" t="s">
        <v>60</v>
      </c>
      <c r="B129" s="4" t="n">
        <v>196004</v>
      </c>
      <c r="C129" s="4" t="n">
        <v>183245</v>
      </c>
    </row>
    <row r="130" spans="1:4">
      <c r="A130" s="3" t="s">
        <v>61</v>
      </c>
      <c r="B130" s="4" t="n">
        <v>196004</v>
      </c>
      <c r="C130" s="4" t="n">
        <v>183245</v>
      </c>
    </row>
    <row r="131" spans="1:4">
      <c r="A131" s="3" t="s">
        <v>1683</v>
      </c>
    </row>
    <row r="132" spans="1:4">
      <c r="A132" s="5" t="s">
        <v>1667</v>
      </c>
    </row>
    <row r="133" spans="1:4">
      <c r="A133" s="3" t="s">
        <v>59</v>
      </c>
      <c r="C133" s="4" t="n">
        <v>14627908</v>
      </c>
    </row>
    <row r="134" spans="1:4">
      <c r="A134" s="3" t="s">
        <v>61</v>
      </c>
      <c r="C134" s="6" t="n">
        <v>14627908</v>
      </c>
    </row>
    <row r="135" spans="1:4">
      <c r="A135" s="3" t="s">
        <v>1684</v>
      </c>
    </row>
    <row r="136" spans="1:4">
      <c r="A136" s="5" t="s">
        <v>1667</v>
      </c>
    </row>
    <row r="137" spans="1:4">
      <c r="A137" s="3" t="s">
        <v>59</v>
      </c>
      <c r="B137" s="4" t="n">
        <v>13475327</v>
      </c>
    </row>
    <row r="138" spans="1:4">
      <c r="A138" s="3" t="s">
        <v>61</v>
      </c>
      <c r="B138" s="6" t="n">
        <v>13475327</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68"/>
    <col customWidth="1" max="2" min="2" width="21"/>
  </cols>
  <sheetData>
    <row r="1" spans="1:2">
      <c r="A1" s="1" t="s">
        <v>1685</v>
      </c>
      <c r="B1" s="2" t="s">
        <v>1</v>
      </c>
    </row>
    <row r="2" spans="1:2">
      <c r="B2" s="2" t="s">
        <v>698</v>
      </c>
    </row>
    <row r="3" spans="1:2">
      <c r="A3" s="5" t="s">
        <v>218</v>
      </c>
    </row>
    <row r="4" spans="1:2">
      <c r="A4" s="3" t="s">
        <v>1686</v>
      </c>
      <c r="B4" s="6" t="n">
        <v>2184723</v>
      </c>
    </row>
    <row r="5" spans="1:2">
      <c r="A5" s="3" t="s">
        <v>853</v>
      </c>
    </row>
    <row r="6" spans="1:2">
      <c r="A6" s="5" t="s">
        <v>218</v>
      </c>
    </row>
    <row r="7" spans="1:2">
      <c r="A7" s="3" t="s">
        <v>1686</v>
      </c>
      <c r="B7" s="4" t="n">
        <v>236917</v>
      </c>
    </row>
    <row r="8" spans="1:2">
      <c r="A8" s="3" t="s">
        <v>1687</v>
      </c>
    </row>
    <row r="9" spans="1:2">
      <c r="A9" s="5" t="s">
        <v>218</v>
      </c>
    </row>
    <row r="10" spans="1:2">
      <c r="A10" s="3" t="s">
        <v>1686</v>
      </c>
      <c r="B10" s="4" t="n">
        <v>69689</v>
      </c>
    </row>
    <row r="11" spans="1:2">
      <c r="A11" s="3" t="s">
        <v>1688</v>
      </c>
    </row>
    <row r="12" spans="1:2">
      <c r="A12" s="5" t="s">
        <v>218</v>
      </c>
    </row>
    <row r="13" spans="1:2">
      <c r="A13" s="3" t="s">
        <v>1686</v>
      </c>
      <c r="B13" s="4" t="n">
        <v>167228</v>
      </c>
    </row>
    <row r="14" spans="1:2">
      <c r="A14" s="3" t="s">
        <v>1689</v>
      </c>
    </row>
    <row r="15" spans="1:2">
      <c r="A15" s="5" t="s">
        <v>218</v>
      </c>
    </row>
    <row r="16" spans="1:2">
      <c r="A16" s="3" t="s">
        <v>1686</v>
      </c>
      <c r="B16" s="4" t="n">
        <v>18389</v>
      </c>
    </row>
    <row r="17" spans="1:2">
      <c r="A17" s="3" t="s">
        <v>1690</v>
      </c>
    </row>
    <row r="18" spans="1:2">
      <c r="A18" s="5" t="s">
        <v>218</v>
      </c>
    </row>
    <row r="19" spans="1:2">
      <c r="A19" s="3" t="s">
        <v>1686</v>
      </c>
      <c r="B19" s="4" t="n">
        <v>18389</v>
      </c>
    </row>
    <row r="20" spans="1:2">
      <c r="A20" s="3" t="s">
        <v>1691</v>
      </c>
    </row>
    <row r="21" spans="1:2">
      <c r="A21" s="5" t="s">
        <v>218</v>
      </c>
    </row>
    <row r="22" spans="1:2">
      <c r="A22" s="3" t="s">
        <v>1686</v>
      </c>
      <c r="B22" s="4" t="n">
        <v>1947806</v>
      </c>
    </row>
    <row r="23" spans="1:2">
      <c r="A23" s="3" t="s">
        <v>1692</v>
      </c>
    </row>
    <row r="24" spans="1:2">
      <c r="A24" s="5" t="s">
        <v>218</v>
      </c>
    </row>
    <row r="25" spans="1:2">
      <c r="A25" s="3" t="s">
        <v>1686</v>
      </c>
      <c r="B25" s="4" t="n">
        <v>1061569</v>
      </c>
    </row>
    <row r="26" spans="1:2">
      <c r="A26" s="3" t="s">
        <v>1693</v>
      </c>
    </row>
    <row r="27" spans="1:2">
      <c r="A27" s="5" t="s">
        <v>218</v>
      </c>
    </row>
    <row r="28" spans="1:2">
      <c r="A28" s="3" t="s">
        <v>1686</v>
      </c>
      <c r="B28" s="4" t="n">
        <v>357999</v>
      </c>
    </row>
    <row r="29" spans="1:2">
      <c r="A29" s="3" t="s">
        <v>1694</v>
      </c>
    </row>
    <row r="30" spans="1:2">
      <c r="A30" s="5" t="s">
        <v>218</v>
      </c>
    </row>
    <row r="31" spans="1:2">
      <c r="A31" s="3" t="s">
        <v>1686</v>
      </c>
      <c r="B31" s="4" t="n">
        <v>464022</v>
      </c>
    </row>
    <row r="32" spans="1:2">
      <c r="A32" s="3" t="s">
        <v>1695</v>
      </c>
    </row>
    <row r="33" spans="1:2">
      <c r="A33" s="5" t="s">
        <v>218</v>
      </c>
    </row>
    <row r="34" spans="1:2">
      <c r="A34" s="3" t="s">
        <v>1686</v>
      </c>
      <c r="B34" s="4" t="n">
        <v>64216</v>
      </c>
    </row>
    <row r="35" spans="1:2">
      <c r="A35" s="3" t="s">
        <v>1696</v>
      </c>
    </row>
    <row r="36" spans="1:2">
      <c r="A36" s="5" t="s">
        <v>218</v>
      </c>
    </row>
    <row r="37" spans="1:2">
      <c r="A37" s="3" t="s">
        <v>1686</v>
      </c>
      <c r="B37" s="4" t="n">
        <v>7061</v>
      </c>
    </row>
    <row r="38" spans="1:2">
      <c r="A38" s="3" t="s">
        <v>1697</v>
      </c>
    </row>
    <row r="39" spans="1:2">
      <c r="A39" s="5" t="s">
        <v>218</v>
      </c>
    </row>
    <row r="40" spans="1:2">
      <c r="A40" s="3" t="s">
        <v>1686</v>
      </c>
      <c r="B40" s="6" t="n">
        <v>7061</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3"/>
  </cols>
  <sheetData>
    <row r="1" spans="1:2">
      <c r="A1" s="1" t="s">
        <v>1698</v>
      </c>
      <c r="B1" s="2" t="s">
        <v>1699</v>
      </c>
    </row>
    <row r="2" spans="1:2">
      <c r="A2" s="5" t="s">
        <v>220</v>
      </c>
    </row>
    <row r="3" spans="1:2">
      <c r="A3" s="3" t="s">
        <v>1700</v>
      </c>
      <c r="B3" s="4" t="n">
        <v>2</v>
      </c>
    </row>
    <row r="4" spans="1:2">
      <c r="A4" s="3" t="s">
        <v>1701</v>
      </c>
    </row>
    <row r="5" spans="1:2">
      <c r="A5" s="5" t="s">
        <v>220</v>
      </c>
    </row>
    <row r="6" spans="1:2">
      <c r="A6" s="3" t="s">
        <v>1700</v>
      </c>
      <c r="B6" s="4" t="n">
        <v>1</v>
      </c>
    </row>
    <row r="7" spans="1:2">
      <c r="A7" s="3" t="s">
        <v>1702</v>
      </c>
    </row>
    <row r="8" spans="1:2">
      <c r="A8" s="5" t="s">
        <v>220</v>
      </c>
    </row>
    <row r="9" spans="1:2">
      <c r="A9" s="3" t="s">
        <v>1700</v>
      </c>
      <c r="B9" s="4" t="n">
        <v>3</v>
      </c>
    </row>
    <row r="10" spans="1:2">
      <c r="A10" s="3" t="s">
        <v>997</v>
      </c>
    </row>
    <row r="11" spans="1:2">
      <c r="A11" s="5" t="s">
        <v>220</v>
      </c>
    </row>
    <row r="12" spans="1:2">
      <c r="A12" s="3" t="s">
        <v>1700</v>
      </c>
      <c r="B12" s="4" t="n">
        <v>2999994</v>
      </c>
    </row>
    <row r="13" spans="1:2">
      <c r="A13" s="3" t="s">
        <v>1703</v>
      </c>
    </row>
    <row r="14" spans="1:2">
      <c r="A14" s="5" t="s">
        <v>220</v>
      </c>
    </row>
    <row r="15" spans="1:2">
      <c r="A15" s="3" t="s">
        <v>1017</v>
      </c>
      <c r="B15" s="3" t="s">
        <v>842</v>
      </c>
    </row>
    <row r="16" spans="1:2">
      <c r="A16" s="3" t="s">
        <v>1704</v>
      </c>
    </row>
    <row r="17" spans="1:2">
      <c r="A17" s="5" t="s">
        <v>220</v>
      </c>
    </row>
    <row r="18" spans="1:2">
      <c r="A18" s="3" t="s">
        <v>1705</v>
      </c>
      <c r="B18" s="3" t="s">
        <v>1531</v>
      </c>
    </row>
    <row r="19" spans="1:2">
      <c r="A19" s="3" t="s">
        <v>1706</v>
      </c>
      <c r="B19" s="4" t="n">
        <v>178537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8</v>
      </c>
    </row>
    <row r="3" spans="1:2">
      <c r="A3" s="5" t="s">
        <v>179</v>
      </c>
    </row>
    <row r="4" spans="1:2">
      <c r="A4" s="3" t="s">
        <v>178</v>
      </c>
      <c r="B4" s="3"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1</v>
      </c>
      <c r="B1" s="2" t="s">
        <v>1</v>
      </c>
    </row>
    <row r="2" spans="1:2">
      <c r="B2" s="2" t="s">
        <v>28</v>
      </c>
    </row>
    <row r="3" spans="1:2">
      <c r="A3" s="5" t="s">
        <v>181</v>
      </c>
    </row>
    <row r="4" spans="1:2">
      <c r="A4" s="3" t="s">
        <v>181</v>
      </c>
      <c r="B4" s="3"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8</v>
      </c>
    </row>
    <row r="3" spans="1:2">
      <c r="A3" s="5" t="s">
        <v>183</v>
      </c>
    </row>
    <row r="4" spans="1:2">
      <c r="A4" s="3" t="s">
        <v>183</v>
      </c>
      <c r="B4" s="3"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5</v>
      </c>
      <c r="B1" s="2" t="s">
        <v>1</v>
      </c>
    </row>
    <row r="2" spans="1:2">
      <c r="B2" s="2" t="s">
        <v>28</v>
      </c>
    </row>
    <row r="3" spans="1:2">
      <c r="A3" s="5" t="s">
        <v>186</v>
      </c>
    </row>
    <row r="4" spans="1:2">
      <c r="A4" s="3" t="s">
        <v>186</v>
      </c>
      <c r="B4" s="3"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27</v>
      </c>
      <c r="B1" s="2" t="s">
        <v>28</v>
      </c>
      <c r="C1" s="2" t="s">
        <v>29</v>
      </c>
    </row>
    <row r="2" spans="1:3">
      <c r="A2" s="5" t="s">
        <v>30</v>
      </c>
    </row>
    <row r="3" spans="1:3">
      <c r="A3" s="3" t="s">
        <v>31</v>
      </c>
      <c r="B3" s="6" t="n">
        <v>136242116</v>
      </c>
      <c r="C3" s="6" t="n">
        <v>141263880</v>
      </c>
    </row>
    <row r="4" spans="1:3">
      <c r="A4" s="3" t="s">
        <v>32</v>
      </c>
      <c r="B4" s="4" t="n">
        <v>14138161</v>
      </c>
      <c r="C4" s="4" t="n">
        <v>60152627</v>
      </c>
    </row>
    <row r="5" spans="1:3">
      <c r="A5" s="3" t="s">
        <v>33</v>
      </c>
      <c r="B5" s="4" t="n">
        <v>5611861</v>
      </c>
      <c r="C5" s="4" t="n">
        <v>8601209</v>
      </c>
    </row>
    <row r="6" spans="1:3">
      <c r="A6" s="3" t="s">
        <v>34</v>
      </c>
      <c r="B6" s="4" t="n">
        <v>191284680</v>
      </c>
      <c r="C6" s="4" t="n">
        <v>190524354</v>
      </c>
    </row>
    <row r="7" spans="1:3">
      <c r="A7" s="3" t="s">
        <v>35</v>
      </c>
      <c r="B7" s="4" t="n">
        <v>5370232</v>
      </c>
      <c r="C7" s="4" t="n">
        <v>5788683</v>
      </c>
    </row>
    <row r="8" spans="1:3">
      <c r="A8" s="3" t="s">
        <v>36</v>
      </c>
      <c r="B8" s="4" t="n">
        <v>131363000</v>
      </c>
      <c r="C8" s="4" t="n">
        <v>144709348</v>
      </c>
    </row>
    <row r="9" spans="1:3">
      <c r="A9" s="3" t="s">
        <v>37</v>
      </c>
      <c r="C9" s="4" t="n">
        <v>1702296</v>
      </c>
    </row>
    <row r="10" spans="1:3">
      <c r="A10" s="3" t="s">
        <v>38</v>
      </c>
      <c r="B10" s="4" t="n">
        <v>484010050</v>
      </c>
      <c r="C10" s="4" t="n">
        <v>552742397</v>
      </c>
    </row>
    <row r="11" spans="1:3">
      <c r="A11" s="5" t="s">
        <v>39</v>
      </c>
    </row>
    <row r="12" spans="1:3">
      <c r="A12" s="3" t="s">
        <v>32</v>
      </c>
      <c r="B12" s="4" t="n">
        <v>74259085</v>
      </c>
      <c r="C12" s="4" t="n">
        <v>80180880</v>
      </c>
    </row>
    <row r="13" spans="1:3">
      <c r="A13" s="3" t="s">
        <v>33</v>
      </c>
      <c r="B13" s="4" t="n">
        <v>47394345</v>
      </c>
      <c r="C13" s="4" t="n">
        <v>35246823</v>
      </c>
    </row>
    <row r="14" spans="1:3">
      <c r="A14" s="3" t="s">
        <v>40</v>
      </c>
      <c r="B14" s="4" t="n">
        <v>2395851</v>
      </c>
      <c r="C14" s="4" t="n">
        <v>3527732</v>
      </c>
    </row>
    <row r="15" spans="1:3">
      <c r="A15" s="3" t="s">
        <v>41</v>
      </c>
      <c r="B15" s="4" t="n">
        <v>156492</v>
      </c>
      <c r="C15" s="4" t="n">
        <v>147682</v>
      </c>
    </row>
    <row r="16" spans="1:3">
      <c r="A16" s="3" t="s">
        <v>42</v>
      </c>
      <c r="B16" s="4" t="n">
        <v>86809069</v>
      </c>
      <c r="C16" s="4" t="n">
        <v>77197781</v>
      </c>
    </row>
    <row r="17" spans="1:3">
      <c r="A17" s="3" t="s">
        <v>43</v>
      </c>
      <c r="B17" s="4" t="n">
        <v>663272878</v>
      </c>
      <c r="C17" s="4" t="n">
        <v>680996062</v>
      </c>
    </row>
    <row r="18" spans="1:3">
      <c r="A18" s="3" t="s">
        <v>44</v>
      </c>
      <c r="B18" s="4" t="n">
        <v>93598217</v>
      </c>
      <c r="C18" s="4" t="n">
        <v>102919505</v>
      </c>
    </row>
    <row r="19" spans="1:3">
      <c r="A19" s="3" t="s">
        <v>45</v>
      </c>
      <c r="B19" s="4" t="n">
        <v>659750499</v>
      </c>
      <c r="C19" s="4" t="n">
        <v>666150885</v>
      </c>
    </row>
    <row r="20" spans="1:3">
      <c r="A20" s="3" t="s">
        <v>46</v>
      </c>
      <c r="B20" s="4" t="n">
        <v>3212981</v>
      </c>
    </row>
    <row r="21" spans="1:3">
      <c r="A21" s="3" t="s">
        <v>47</v>
      </c>
      <c r="B21" s="4" t="n">
        <v>1630849417</v>
      </c>
      <c r="C21" s="4" t="n">
        <v>1646367350</v>
      </c>
    </row>
    <row r="22" spans="1:3">
      <c r="A22" s="3" t="s">
        <v>48</v>
      </c>
      <c r="B22" s="4" t="n">
        <v>2114859467</v>
      </c>
      <c r="C22" s="4" t="n">
        <v>2199109747</v>
      </c>
    </row>
    <row r="23" spans="1:3">
      <c r="A23" s="5" t="s">
        <v>49</v>
      </c>
    </row>
    <row r="24" spans="1:3">
      <c r="A24" s="3" t="s">
        <v>50</v>
      </c>
      <c r="B24" s="4" t="n">
        <v>67981405</v>
      </c>
      <c r="C24" s="4" t="n">
        <v>64800570</v>
      </c>
    </row>
    <row r="25" spans="1:3">
      <c r="A25" s="3" t="s">
        <v>51</v>
      </c>
      <c r="B25" s="4" t="n">
        <v>257519477</v>
      </c>
      <c r="C25" s="4" t="n">
        <v>242836356</v>
      </c>
    </row>
    <row r="26" spans="1:3">
      <c r="A26" s="3" t="s">
        <v>52</v>
      </c>
      <c r="B26" s="4" t="n">
        <v>33961437</v>
      </c>
      <c r="C26" s="4" t="n">
        <v>44120335</v>
      </c>
    </row>
    <row r="27" spans="1:3">
      <c r="A27" s="3" t="s">
        <v>53</v>
      </c>
      <c r="B27" s="4" t="n">
        <v>2676418</v>
      </c>
      <c r="C27" s="4" t="n">
        <v>682778</v>
      </c>
    </row>
    <row r="28" spans="1:3">
      <c r="A28" s="3" t="s">
        <v>54</v>
      </c>
      <c r="B28" s="4" t="n">
        <v>3184965</v>
      </c>
      <c r="C28" s="4" t="n">
        <v>10828593</v>
      </c>
    </row>
    <row r="29" spans="1:3">
      <c r="A29" s="3" t="s">
        <v>55</v>
      </c>
      <c r="B29" s="4" t="n">
        <v>35955643</v>
      </c>
      <c r="C29" s="4" t="n">
        <v>35653431</v>
      </c>
    </row>
    <row r="30" spans="1:3">
      <c r="A30" s="3" t="s">
        <v>56</v>
      </c>
      <c r="B30" s="4" t="n">
        <v>27007977</v>
      </c>
      <c r="C30" s="4" t="n">
        <v>20612791</v>
      </c>
    </row>
    <row r="31" spans="1:3">
      <c r="A31" s="3" t="s">
        <v>57</v>
      </c>
      <c r="B31" s="4" t="n">
        <v>428287322</v>
      </c>
      <c r="C31" s="4" t="n">
        <v>419534854</v>
      </c>
    </row>
    <row r="32" spans="1:3">
      <c r="A32" s="3" t="s">
        <v>50</v>
      </c>
      <c r="B32" s="4" t="n">
        <v>675767201</v>
      </c>
      <c r="C32" s="4" t="n">
        <v>721570587</v>
      </c>
    </row>
    <row r="33" spans="1:3">
      <c r="A33" s="3" t="s">
        <v>58</v>
      </c>
      <c r="B33" s="4" t="n">
        <v>1132926</v>
      </c>
      <c r="C33" s="4" t="n">
        <v>9509827</v>
      </c>
    </row>
    <row r="34" spans="1:3">
      <c r="A34" s="3" t="s">
        <v>53</v>
      </c>
      <c r="B34" s="4" t="n">
        <v>62947748</v>
      </c>
      <c r="C34" s="4" t="n">
        <v>72399115</v>
      </c>
    </row>
    <row r="35" spans="1:3">
      <c r="A35" s="3" t="s">
        <v>59</v>
      </c>
      <c r="B35" s="4" t="n">
        <v>125204566</v>
      </c>
      <c r="C35" s="4" t="n">
        <v>125608802</v>
      </c>
    </row>
    <row r="36" spans="1:3">
      <c r="A36" s="3" t="s">
        <v>60</v>
      </c>
      <c r="B36" s="4" t="n">
        <v>8286355</v>
      </c>
      <c r="C36" s="4" t="n">
        <v>8157745</v>
      </c>
    </row>
    <row r="37" spans="1:3">
      <c r="A37" s="3" t="s">
        <v>56</v>
      </c>
      <c r="C37" s="4" t="n">
        <v>158790</v>
      </c>
    </row>
    <row r="38" spans="1:3">
      <c r="A38" s="3" t="s">
        <v>61</v>
      </c>
      <c r="B38" s="4" t="n">
        <v>873338796</v>
      </c>
      <c r="C38" s="4" t="n">
        <v>937404866</v>
      </c>
    </row>
    <row r="39" spans="1:3">
      <c r="A39" s="5" t="s">
        <v>62</v>
      </c>
    </row>
    <row r="40" spans="1:3">
      <c r="A40" s="3" t="s">
        <v>63</v>
      </c>
      <c r="B40" s="4" t="n">
        <v>270737574</v>
      </c>
      <c r="C40" s="4" t="n">
        <v>270737574</v>
      </c>
    </row>
    <row r="41" spans="1:3">
      <c r="A41" s="3" t="s">
        <v>64</v>
      </c>
      <c r="B41" s="4" t="n">
        <v>335523254</v>
      </c>
      <c r="C41" s="4" t="n">
        <v>295708512</v>
      </c>
    </row>
    <row r="42" spans="1:3">
      <c r="A42" s="3" t="s">
        <v>65</v>
      </c>
      <c r="B42" s="4" t="n">
        <v>185049228</v>
      </c>
      <c r="C42" s="4" t="n">
        <v>254159496</v>
      </c>
    </row>
    <row r="43" spans="1:3">
      <c r="A43" s="3" t="s">
        <v>66</v>
      </c>
      <c r="B43" s="4" t="n">
        <v>791310056</v>
      </c>
      <c r="C43" s="4" t="n">
        <v>820605582</v>
      </c>
    </row>
    <row r="44" spans="1:3">
      <c r="A44" s="3" t="s">
        <v>67</v>
      </c>
      <c r="B44" s="4" t="n">
        <v>21923293</v>
      </c>
      <c r="C44" s="4" t="n">
        <v>21564445</v>
      </c>
    </row>
    <row r="45" spans="1:3">
      <c r="A45" s="3" t="s">
        <v>68</v>
      </c>
      <c r="B45" s="4" t="n">
        <v>813233349</v>
      </c>
      <c r="C45" s="4" t="n">
        <v>842170027</v>
      </c>
    </row>
    <row r="46" spans="1:3">
      <c r="A46" s="3" t="s">
        <v>69</v>
      </c>
      <c r="B46" s="6" t="n">
        <v>2114859467</v>
      </c>
      <c r="C46" s="6" t="n">
        <v>21991097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8</v>
      </c>
    </row>
    <row r="3" spans="1:2">
      <c r="A3" s="5" t="s">
        <v>188</v>
      </c>
    </row>
    <row r="4" spans="1:2">
      <c r="A4" s="3" t="s">
        <v>188</v>
      </c>
      <c r="B4" s="3"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8</v>
      </c>
    </row>
    <row r="3" spans="1:2">
      <c r="A3" s="5" t="s">
        <v>190</v>
      </c>
    </row>
    <row r="4" spans="1:2">
      <c r="A4" s="3" t="s">
        <v>190</v>
      </c>
      <c r="B4" s="3"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8</v>
      </c>
    </row>
    <row r="3" spans="1:2">
      <c r="A3" s="5" t="s">
        <v>192</v>
      </c>
    </row>
    <row r="4" spans="1:2">
      <c r="A4" s="3" t="s">
        <v>192</v>
      </c>
      <c r="B4" s="3"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8</v>
      </c>
    </row>
    <row r="3" spans="1:2">
      <c r="A3" s="5" t="s">
        <v>194</v>
      </c>
    </row>
    <row r="4" spans="1:2">
      <c r="A4" s="3" t="s">
        <v>194</v>
      </c>
      <c r="B4" s="3"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8</v>
      </c>
    </row>
    <row r="3" spans="1:2">
      <c r="A3" s="5" t="s">
        <v>196</v>
      </c>
    </row>
    <row r="4" spans="1:2">
      <c r="A4" s="3" t="s">
        <v>196</v>
      </c>
      <c r="B4" s="3"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8</v>
      </c>
      <c r="B1" s="2" t="s">
        <v>1</v>
      </c>
    </row>
    <row r="2" spans="1:2">
      <c r="B2" s="2" t="s">
        <v>28</v>
      </c>
    </row>
    <row r="3" spans="1:2">
      <c r="A3" s="5" t="s">
        <v>198</v>
      </c>
    </row>
    <row r="4" spans="1:2">
      <c r="A4" s="3" t="s">
        <v>198</v>
      </c>
      <c r="B4" s="3"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8</v>
      </c>
    </row>
    <row r="3" spans="1:2">
      <c r="A3" s="5" t="s">
        <v>200</v>
      </c>
    </row>
    <row r="4" spans="1:2">
      <c r="A4" s="3" t="s">
        <v>200</v>
      </c>
      <c r="B4" s="3"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8</v>
      </c>
    </row>
    <row r="3" spans="1:2">
      <c r="A3" s="5" t="s">
        <v>202</v>
      </c>
    </row>
    <row r="4" spans="1:2">
      <c r="A4" s="3" t="s">
        <v>202</v>
      </c>
      <c r="B4" s="3"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4</v>
      </c>
      <c r="B1" s="2" t="s">
        <v>1</v>
      </c>
    </row>
    <row r="2" spans="1:2">
      <c r="B2" s="2" t="s">
        <v>28</v>
      </c>
    </row>
    <row r="3" spans="1:2">
      <c r="A3" s="5" t="s">
        <v>204</v>
      </c>
    </row>
    <row r="4" spans="1:2">
      <c r="A4" s="3" t="s">
        <v>204</v>
      </c>
      <c r="B4" s="3"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6</v>
      </c>
      <c r="B1" s="2" t="s">
        <v>1</v>
      </c>
    </row>
    <row r="2" spans="1:2">
      <c r="B2" s="2" t="s">
        <v>28</v>
      </c>
    </row>
    <row r="3" spans="1:2">
      <c r="A3" s="5" t="s">
        <v>206</v>
      </c>
    </row>
    <row r="4" spans="1:2">
      <c r="A4" s="3" t="s">
        <v>206</v>
      </c>
      <c r="B4" s="3"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70</v>
      </c>
      <c r="B1" s="2" t="s">
        <v>1</v>
      </c>
    </row>
    <row r="2" spans="1:4">
      <c r="B2" s="2" t="s">
        <v>28</v>
      </c>
      <c r="C2" s="2" t="s">
        <v>29</v>
      </c>
      <c r="D2" s="2" t="s">
        <v>71</v>
      </c>
    </row>
    <row r="3" spans="1:4">
      <c r="A3" s="5" t="s">
        <v>72</v>
      </c>
    </row>
    <row r="4" spans="1:4">
      <c r="A4" s="3" t="s">
        <v>73</v>
      </c>
      <c r="B4" s="6" t="n">
        <v>1848878619</v>
      </c>
      <c r="C4" s="6" t="n">
        <v>1777459320</v>
      </c>
      <c r="D4" s="6" t="n">
        <v>1877394256</v>
      </c>
    </row>
    <row r="5" spans="1:4">
      <c r="A5" s="3" t="s">
        <v>74</v>
      </c>
      <c r="B5" s="4" t="n">
        <v>-1069024964</v>
      </c>
      <c r="C5" s="4" t="n">
        <v>-1033910027</v>
      </c>
      <c r="D5" s="4" t="n">
        <v>-1106706146</v>
      </c>
    </row>
    <row r="6" spans="1:4">
      <c r="A6" s="3" t="s">
        <v>75</v>
      </c>
      <c r="B6" s="4" t="n">
        <v>779853655</v>
      </c>
      <c r="C6" s="4" t="n">
        <v>743549293</v>
      </c>
      <c r="D6" s="4" t="n">
        <v>770688110</v>
      </c>
    </row>
    <row r="7" spans="1:4">
      <c r="A7" s="3" t="s">
        <v>76</v>
      </c>
      <c r="B7" s="4" t="n">
        <v>550834</v>
      </c>
      <c r="C7" s="4" t="n">
        <v>1760899</v>
      </c>
      <c r="D7" s="4" t="n">
        <v>471569</v>
      </c>
    </row>
    <row r="8" spans="1:4">
      <c r="A8" s="3" t="s">
        <v>77</v>
      </c>
      <c r="B8" s="4" t="n">
        <v>-192927875</v>
      </c>
      <c r="C8" s="4" t="n">
        <v>-183676895</v>
      </c>
      <c r="D8" s="4" t="n">
        <v>-202490792</v>
      </c>
    </row>
    <row r="9" spans="1:4">
      <c r="A9" s="3" t="s">
        <v>78</v>
      </c>
      <c r="B9" s="4" t="n">
        <v>-348199321</v>
      </c>
      <c r="C9" s="4" t="n">
        <v>-346202795</v>
      </c>
      <c r="D9" s="4" t="n">
        <v>-352600846</v>
      </c>
    </row>
    <row r="10" spans="1:4">
      <c r="A10" s="3" t="s">
        <v>79</v>
      </c>
      <c r="B10" s="4" t="n">
        <v>-16701471</v>
      </c>
      <c r="C10" s="4" t="n">
        <v>-22765167</v>
      </c>
      <c r="D10" s="4" t="n">
        <v>-21983048</v>
      </c>
    </row>
    <row r="11" spans="1:4">
      <c r="A11" s="3" t="s">
        <v>80</v>
      </c>
      <c r="B11" s="4" t="n">
        <v>-2537269</v>
      </c>
      <c r="C11" s="4" t="n">
        <v>-3387377</v>
      </c>
      <c r="D11" s="4" t="n">
        <v>-6301121</v>
      </c>
    </row>
    <row r="12" spans="1:4">
      <c r="A12" s="3" t="s">
        <v>81</v>
      </c>
      <c r="B12" s="4" t="n">
        <v>11194375</v>
      </c>
      <c r="C12" s="4" t="n">
        <v>9661692</v>
      </c>
      <c r="D12" s="4" t="n">
        <v>10118375</v>
      </c>
    </row>
    <row r="13" spans="1:4">
      <c r="A13" s="3" t="s">
        <v>82</v>
      </c>
      <c r="B13" s="4" t="n">
        <v>-55220369</v>
      </c>
      <c r="C13" s="4" t="n">
        <v>-51374971</v>
      </c>
      <c r="D13" s="4" t="n">
        <v>-55669217</v>
      </c>
    </row>
    <row r="14" spans="1:4">
      <c r="A14" s="3" t="s">
        <v>83</v>
      </c>
      <c r="B14" s="4" t="n">
        <v>-80360</v>
      </c>
      <c r="C14" s="4" t="n">
        <v>-262582</v>
      </c>
      <c r="D14" s="4" t="n">
        <v>-2327829</v>
      </c>
    </row>
    <row r="15" spans="1:4">
      <c r="A15" s="3" t="s">
        <v>84</v>
      </c>
      <c r="B15" s="4" t="n">
        <v>-1370910</v>
      </c>
      <c r="C15" s="4" t="n">
        <v>-67518</v>
      </c>
      <c r="D15" s="4" t="n">
        <v>-2856370</v>
      </c>
    </row>
    <row r="16" spans="1:4">
      <c r="A16" s="3" t="s">
        <v>85</v>
      </c>
      <c r="B16" s="4" t="n">
        <v>-3762930</v>
      </c>
      <c r="C16" s="4" t="n">
        <v>-6378375</v>
      </c>
      <c r="D16" s="4" t="n">
        <v>-7308343</v>
      </c>
    </row>
    <row r="17" spans="1:4">
      <c r="A17" s="3" t="s">
        <v>86</v>
      </c>
      <c r="B17" s="4" t="n">
        <v>170798359</v>
      </c>
      <c r="C17" s="4" t="n">
        <v>140856204</v>
      </c>
      <c r="D17" s="4" t="n">
        <v>129740488</v>
      </c>
    </row>
    <row r="18" spans="1:4">
      <c r="A18" s="3" t="s">
        <v>87</v>
      </c>
      <c r="B18" s="4" t="n">
        <v>-51797634</v>
      </c>
      <c r="C18" s="4" t="n">
        <v>-48807093</v>
      </c>
      <c r="D18" s="4" t="n">
        <v>-41642562</v>
      </c>
    </row>
    <row r="19" spans="1:4">
      <c r="A19" s="3" t="s">
        <v>88</v>
      </c>
      <c r="B19" s="4" t="n">
        <v>119000725</v>
      </c>
      <c r="C19" s="4" t="n">
        <v>92049111</v>
      </c>
      <c r="D19" s="4" t="n">
        <v>88097926</v>
      </c>
    </row>
    <row r="20" spans="1:4">
      <c r="A20" s="5" t="s">
        <v>89</v>
      </c>
    </row>
    <row r="21" spans="1:4">
      <c r="A21" s="3" t="s">
        <v>90</v>
      </c>
      <c r="B21" s="4" t="n">
        <v>117835790</v>
      </c>
      <c r="C21" s="4" t="n">
        <v>90525991</v>
      </c>
      <c r="D21" s="4" t="n">
        <v>87863484</v>
      </c>
    </row>
    <row r="22" spans="1:4">
      <c r="A22" s="3" t="s">
        <v>67</v>
      </c>
      <c r="B22" s="4" t="n">
        <v>1164935</v>
      </c>
      <c r="C22" s="4" t="n">
        <v>1523120</v>
      </c>
      <c r="D22" s="4" t="n">
        <v>234442</v>
      </c>
    </row>
    <row r="23" spans="1:4">
      <c r="A23" s="3" t="s">
        <v>88</v>
      </c>
      <c r="B23" s="6" t="n">
        <v>119000725</v>
      </c>
      <c r="C23" s="6" t="n">
        <v>92049111</v>
      </c>
      <c r="D23" s="6" t="n">
        <v>88097926</v>
      </c>
    </row>
    <row r="24" spans="1:4">
      <c r="A24" s="3" t="s">
        <v>91</v>
      </c>
    </row>
    <row r="25" spans="1:4">
      <c r="A25" s="5" t="s">
        <v>92</v>
      </c>
    </row>
    <row r="26" spans="1:4">
      <c r="A26" s="3" t="s">
        <v>93</v>
      </c>
      <c r="B26" s="7" t="n">
        <v>118.56</v>
      </c>
      <c r="C26" s="7" t="n">
        <v>91.08</v>
      </c>
      <c r="D26" s="7" t="n">
        <v>88.40000000000001</v>
      </c>
    </row>
    <row r="27" spans="1:4">
      <c r="A27" s="3" t="s">
        <v>94</v>
      </c>
    </row>
    <row r="28" spans="1:4">
      <c r="A28" s="5" t="s">
        <v>92</v>
      </c>
    </row>
    <row r="29" spans="1:4">
      <c r="A29" s="3" t="s">
        <v>93</v>
      </c>
      <c r="B29" s="7" t="n">
        <v>130.42</v>
      </c>
      <c r="C29" s="7" t="n">
        <v>100.19</v>
      </c>
      <c r="D29" s="7" t="n">
        <v>97.2399999999999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8</v>
      </c>
      <c r="B1" s="2" t="s">
        <v>1</v>
      </c>
    </row>
    <row r="2" spans="1:2">
      <c r="B2" s="2" t="s">
        <v>28</v>
      </c>
    </row>
    <row r="3" spans="1:2">
      <c r="A3" s="5" t="s">
        <v>208</v>
      </c>
    </row>
    <row r="4" spans="1:2">
      <c r="A4" s="3" t="s">
        <v>208</v>
      </c>
      <c r="B4" s="3"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0</v>
      </c>
      <c r="B1" s="2" t="s">
        <v>1</v>
      </c>
    </row>
    <row r="2" spans="1:2">
      <c r="B2" s="2" t="s">
        <v>28</v>
      </c>
    </row>
    <row r="3" spans="1:2">
      <c r="A3" s="5" t="s">
        <v>210</v>
      </c>
    </row>
    <row r="4" spans="1:2">
      <c r="A4" s="3" t="s">
        <v>210</v>
      </c>
      <c r="B4" s="3"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8</v>
      </c>
    </row>
    <row r="3" spans="1:2">
      <c r="A3" s="5" t="s">
        <v>212</v>
      </c>
    </row>
    <row r="4" spans="1:2">
      <c r="A4" s="3" t="s">
        <v>212</v>
      </c>
      <c r="B4" s="3"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8</v>
      </c>
    </row>
    <row r="3" spans="1:2">
      <c r="A3" s="5" t="s">
        <v>214</v>
      </c>
    </row>
    <row r="4" spans="1:2">
      <c r="A4" s="3" t="s">
        <v>214</v>
      </c>
      <c r="B4" s="3" t="s">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8</v>
      </c>
    </row>
    <row r="3" spans="1:2">
      <c r="A3" s="5" t="s">
        <v>216</v>
      </c>
    </row>
    <row r="4" spans="1:2">
      <c r="A4" s="3" t="s">
        <v>216</v>
      </c>
      <c r="B4" s="3" t="s">
        <v>2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8</v>
      </c>
      <c r="B1" s="2" t="s">
        <v>1</v>
      </c>
    </row>
    <row r="2" spans="1:2">
      <c r="B2" s="2" t="s">
        <v>28</v>
      </c>
    </row>
    <row r="3" spans="1:2">
      <c r="A3" s="5" t="s">
        <v>218</v>
      </c>
    </row>
    <row r="4" spans="1:2">
      <c r="A4" s="3" t="s">
        <v>218</v>
      </c>
      <c r="B4" s="3" t="s">
        <v>2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8</v>
      </c>
    </row>
    <row r="3" spans="1:2">
      <c r="A3" s="5" t="s">
        <v>220</v>
      </c>
    </row>
    <row r="4" spans="1:2">
      <c r="A4" s="3" t="s">
        <v>220</v>
      </c>
      <c r="B4" s="3" t="s">
        <v>2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8</v>
      </c>
    </row>
    <row r="3" spans="1:2">
      <c r="A3" s="5" t="s">
        <v>161</v>
      </c>
    </row>
    <row r="4" spans="1:2">
      <c r="A4" s="3" t="s">
        <v>223</v>
      </c>
      <c r="B4" s="3" t="s">
        <v>224</v>
      </c>
    </row>
    <row r="5" spans="1:2">
      <c r="A5" s="3" t="s">
        <v>225</v>
      </c>
      <c r="B5" s="3" t="s">
        <v>226</v>
      </c>
    </row>
    <row r="6" spans="1:2">
      <c r="A6" s="3" t="s">
        <v>227</v>
      </c>
      <c r="B6" s="3" t="s">
        <v>228</v>
      </c>
    </row>
    <row r="7" spans="1:2">
      <c r="A7" s="3" t="s">
        <v>229</v>
      </c>
      <c r="B7" s="3" t="s">
        <v>230</v>
      </c>
    </row>
    <row r="8" spans="1:2">
      <c r="A8" s="3" t="s">
        <v>231</v>
      </c>
      <c r="B8" s="3" t="s">
        <v>232</v>
      </c>
    </row>
    <row r="9" spans="1:2">
      <c r="A9" s="3" t="s">
        <v>233</v>
      </c>
      <c r="B9" s="3" t="s">
        <v>234</v>
      </c>
    </row>
    <row r="10" spans="1:2">
      <c r="A10" s="3" t="s">
        <v>235</v>
      </c>
      <c r="B10" s="3" t="s">
        <v>236</v>
      </c>
    </row>
    <row r="11" spans="1:2">
      <c r="A11" s="3" t="s">
        <v>237</v>
      </c>
      <c r="B11" s="3" t="s">
        <v>238</v>
      </c>
    </row>
    <row r="12" spans="1:2">
      <c r="A12" s="3" t="s">
        <v>239</v>
      </c>
      <c r="B12" s="3" t="s">
        <v>240</v>
      </c>
    </row>
    <row r="13" spans="1:2">
      <c r="A13" s="3" t="s">
        <v>241</v>
      </c>
      <c r="B13" s="3" t="s">
        <v>242</v>
      </c>
    </row>
    <row r="14" spans="1:2">
      <c r="A14" s="3" t="s">
        <v>243</v>
      </c>
      <c r="B14" s="3" t="s">
        <v>244</v>
      </c>
    </row>
    <row r="15" spans="1:2">
      <c r="A15" s="3" t="s">
        <v>245</v>
      </c>
      <c r="B15" s="3" t="s">
        <v>246</v>
      </c>
    </row>
    <row r="16" spans="1:2">
      <c r="A16" s="3" t="s">
        <v>31</v>
      </c>
      <c r="B16" s="3" t="s">
        <v>247</v>
      </c>
    </row>
    <row r="17" spans="1:2">
      <c r="A17" s="3" t="s">
        <v>50</v>
      </c>
      <c r="B17" s="3" t="s">
        <v>248</v>
      </c>
    </row>
    <row r="18" spans="1:2">
      <c r="A18" s="3" t="s">
        <v>249</v>
      </c>
      <c r="B18" s="3" t="s">
        <v>250</v>
      </c>
    </row>
    <row r="19" spans="1:2">
      <c r="A19" s="3" t="s">
        <v>251</v>
      </c>
      <c r="B19" s="3" t="s">
        <v>252</v>
      </c>
    </row>
    <row r="20" spans="1:2">
      <c r="A20" s="3" t="s">
        <v>253</v>
      </c>
      <c r="B20" s="3" t="s">
        <v>254</v>
      </c>
    </row>
    <row r="21" spans="1:2">
      <c r="A21" s="3" t="s">
        <v>53</v>
      </c>
      <c r="B21" s="3" t="s">
        <v>255</v>
      </c>
    </row>
    <row r="22" spans="1:2">
      <c r="A22" s="3" t="s">
        <v>256</v>
      </c>
      <c r="B22" s="3" t="s">
        <v>257</v>
      </c>
    </row>
    <row r="23" spans="1:2">
      <c r="A23" s="3" t="s">
        <v>258</v>
      </c>
      <c r="B23" s="3" t="s">
        <v>259</v>
      </c>
    </row>
    <row r="24" spans="1:2">
      <c r="A24" s="3" t="s">
        <v>260</v>
      </c>
      <c r="B24" s="3" t="s">
        <v>261</v>
      </c>
    </row>
    <row r="25" spans="1:2">
      <c r="A25" s="3" t="s">
        <v>262</v>
      </c>
      <c r="B25" s="3" t="s">
        <v>263</v>
      </c>
    </row>
    <row r="26" spans="1:2">
      <c r="A26" s="3" t="s">
        <v>264</v>
      </c>
      <c r="B26" s="3" t="s">
        <v>265</v>
      </c>
    </row>
    <row r="27" spans="1:2">
      <c r="A27" s="3" t="s">
        <v>266</v>
      </c>
      <c r="B27" s="3" t="s">
        <v>267</v>
      </c>
    </row>
    <row r="28" spans="1:2">
      <c r="A28" s="3" t="s">
        <v>268</v>
      </c>
    </row>
    <row r="29" spans="1:2">
      <c r="A29" s="5" t="s">
        <v>161</v>
      </c>
    </row>
    <row r="30" spans="1:2">
      <c r="A30" s="3" t="s">
        <v>269</v>
      </c>
      <c r="B30" s="3"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8</v>
      </c>
    </row>
    <row r="3" spans="1:2">
      <c r="A3" s="5" t="s">
        <v>161</v>
      </c>
    </row>
    <row r="4" spans="1:2">
      <c r="A4" s="3" t="s">
        <v>272</v>
      </c>
      <c r="B4" s="3" t="s">
        <v>273</v>
      </c>
    </row>
    <row r="5" spans="1:2">
      <c r="A5" s="3" t="s">
        <v>274</v>
      </c>
      <c r="B5" s="3" t="s">
        <v>275</v>
      </c>
    </row>
    <row r="6" spans="1:2">
      <c r="A6" s="3" t="s">
        <v>276</v>
      </c>
      <c r="B6" s="3" t="s">
        <v>277</v>
      </c>
    </row>
    <row r="7" spans="1:2">
      <c r="A7" s="3" t="s">
        <v>278</v>
      </c>
      <c r="B7" s="3"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8</v>
      </c>
    </row>
    <row r="3" spans="1:2">
      <c r="A3" s="5" t="s">
        <v>163</v>
      </c>
    </row>
    <row r="4" spans="1:2">
      <c r="A4" s="3" t="s">
        <v>281</v>
      </c>
      <c r="B4" s="3"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8</v>
      </c>
      <c r="C2" s="2" t="s">
        <v>29</v>
      </c>
      <c r="D2" s="2" t="s">
        <v>71</v>
      </c>
    </row>
    <row r="3" spans="1:4">
      <c r="A3" s="5" t="s">
        <v>96</v>
      </c>
    </row>
    <row r="4" spans="1:4">
      <c r="A4" s="3" t="s">
        <v>88</v>
      </c>
      <c r="B4" s="6" t="n">
        <v>119000725</v>
      </c>
      <c r="C4" s="6" t="n">
        <v>92049111</v>
      </c>
      <c r="D4" s="6" t="n">
        <v>88097926</v>
      </c>
    </row>
    <row r="5" spans="1:4">
      <c r="A5" s="5" t="s">
        <v>97</v>
      </c>
    </row>
    <row r="6" spans="1:4">
      <c r="A6" s="3" t="s">
        <v>98</v>
      </c>
      <c r="B6" s="4" t="n">
        <v>-329477</v>
      </c>
      <c r="C6" s="4" t="n">
        <v>-29423</v>
      </c>
      <c r="D6" s="4" t="n">
        <v>-744445</v>
      </c>
    </row>
    <row r="7" spans="1:4">
      <c r="A7" s="5" t="s">
        <v>99</v>
      </c>
    </row>
    <row r="8" spans="1:4">
      <c r="A8" s="3" t="s">
        <v>100</v>
      </c>
      <c r="B8" s="4" t="n">
        <v>-68831435</v>
      </c>
      <c r="C8" s="4" t="n">
        <v>148686</v>
      </c>
      <c r="D8" s="4" t="n">
        <v>-119212803</v>
      </c>
    </row>
    <row r="9" spans="1:4">
      <c r="A9" s="3" t="s">
        <v>101</v>
      </c>
      <c r="B9" s="4" t="n">
        <v>-813844</v>
      </c>
      <c r="C9" s="4" t="n">
        <v>-42836575</v>
      </c>
      <c r="D9" s="4" t="n">
        <v>31134391</v>
      </c>
    </row>
    <row r="10" spans="1:4">
      <c r="A10" s="5" t="s">
        <v>102</v>
      </c>
    </row>
    <row r="11" spans="1:4">
      <c r="A11" s="3" t="s">
        <v>103</v>
      </c>
      <c r="B11" s="4" t="n">
        <v>84017</v>
      </c>
      <c r="C11" s="4" t="n">
        <v>7060</v>
      </c>
      <c r="D11" s="4" t="n">
        <v>148877</v>
      </c>
    </row>
    <row r="12" spans="1:4">
      <c r="A12" s="5" t="s">
        <v>104</v>
      </c>
    </row>
    <row r="13" spans="1:4">
      <c r="A13" s="3" t="s">
        <v>105</v>
      </c>
      <c r="B13" s="4" t="n">
        <v>232666</v>
      </c>
      <c r="C13" s="4" t="n">
        <v>-2431408</v>
      </c>
      <c r="D13" s="4" t="n">
        <v>4604711</v>
      </c>
    </row>
    <row r="14" spans="1:4">
      <c r="A14" s="3" t="s">
        <v>106</v>
      </c>
      <c r="B14" s="4" t="n">
        <v>167348</v>
      </c>
      <c r="C14" s="4" t="n">
        <v>13301186</v>
      </c>
      <c r="D14" s="4" t="n">
        <v>-10172792</v>
      </c>
    </row>
    <row r="15" spans="1:4">
      <c r="A15" s="3" t="s">
        <v>107</v>
      </c>
      <c r="B15" s="4" t="n">
        <v>49510000</v>
      </c>
      <c r="C15" s="4" t="n">
        <v>60208637</v>
      </c>
      <c r="D15" s="4" t="n">
        <v>-6144135</v>
      </c>
    </row>
    <row r="16" spans="1:4">
      <c r="A16" s="5" t="s">
        <v>108</v>
      </c>
    </row>
    <row r="17" spans="1:4">
      <c r="A17" s="3" t="s">
        <v>90</v>
      </c>
      <c r="B17" s="4" t="n">
        <v>48725522</v>
      </c>
      <c r="C17" s="4" t="n">
        <v>59704657</v>
      </c>
      <c r="D17" s="4" t="n">
        <v>-5894668</v>
      </c>
    </row>
    <row r="18" spans="1:4">
      <c r="A18" s="3" t="s">
        <v>67</v>
      </c>
      <c r="B18" s="4" t="n">
        <v>784478</v>
      </c>
      <c r="C18" s="4" t="n">
        <v>503980</v>
      </c>
      <c r="D18" s="4" t="n">
        <v>-249467</v>
      </c>
    </row>
    <row r="19" spans="1:4">
      <c r="A19" s="3" t="s">
        <v>107</v>
      </c>
      <c r="B19" s="6" t="n">
        <v>49510000</v>
      </c>
      <c r="C19" s="6" t="n">
        <v>60208637</v>
      </c>
      <c r="D19" s="6" t="n">
        <v>-61441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8</v>
      </c>
    </row>
    <row r="3" spans="1:2">
      <c r="A3" s="5" t="s">
        <v>166</v>
      </c>
    </row>
    <row r="4" spans="1:2">
      <c r="A4" s="3" t="s">
        <v>284</v>
      </c>
      <c r="B4" s="3" t="s">
        <v>285</v>
      </c>
    </row>
    <row r="5" spans="1:2">
      <c r="A5" s="3" t="s">
        <v>286</v>
      </c>
      <c r="B5" s="3" t="s">
        <v>287</v>
      </c>
    </row>
    <row r="6" spans="1:2">
      <c r="A6" s="3" t="s">
        <v>288</v>
      </c>
      <c r="B6" s="3"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0</v>
      </c>
      <c r="B1" s="2" t="s">
        <v>1</v>
      </c>
    </row>
    <row r="2" spans="1:2">
      <c r="B2" s="2" t="s">
        <v>28</v>
      </c>
    </row>
    <row r="3" spans="1:2">
      <c r="A3" s="5" t="s">
        <v>168</v>
      </c>
    </row>
    <row r="4" spans="1:2">
      <c r="A4" s="3" t="s">
        <v>291</v>
      </c>
      <c r="B4" s="3" t="s">
        <v>292</v>
      </c>
    </row>
    <row r="5" spans="1:2">
      <c r="A5" s="3" t="s">
        <v>293</v>
      </c>
      <c r="B5" s="3" t="s">
        <v>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8</v>
      </c>
    </row>
    <row r="3" spans="1:2">
      <c r="A3" s="5" t="s">
        <v>170</v>
      </c>
    </row>
    <row r="4" spans="1:2">
      <c r="A4" s="3" t="s">
        <v>296</v>
      </c>
      <c r="B4" s="3" t="s">
        <v>297</v>
      </c>
    </row>
    <row r="5" spans="1:2">
      <c r="A5" s="3" t="s">
        <v>298</v>
      </c>
      <c r="B5" s="3" t="s">
        <v>2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00</v>
      </c>
      <c r="B1" s="2" t="s">
        <v>1</v>
      </c>
    </row>
    <row r="2" spans="1:2">
      <c r="B2" s="2" t="s">
        <v>28</v>
      </c>
    </row>
    <row r="3" spans="1:2">
      <c r="A3" s="5" t="s">
        <v>172</v>
      </c>
    </row>
    <row r="4" spans="1:2">
      <c r="A4" s="3" t="s">
        <v>301</v>
      </c>
      <c r="B4" s="3" t="s">
        <v>302</v>
      </c>
    </row>
    <row r="5" spans="1:2">
      <c r="A5" s="3" t="s">
        <v>303</v>
      </c>
      <c r="B5" s="3" t="s">
        <v>304</v>
      </c>
    </row>
    <row r="6" spans="1:2">
      <c r="A6" s="3" t="s">
        <v>305</v>
      </c>
      <c r="B6" s="3" t="s">
        <v>306</v>
      </c>
    </row>
    <row r="7" spans="1:2">
      <c r="A7" s="3" t="s">
        <v>307</v>
      </c>
      <c r="B7" s="3" t="s">
        <v>3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9</v>
      </c>
      <c r="B1" s="2" t="s">
        <v>1</v>
      </c>
    </row>
    <row r="2" spans="1:2">
      <c r="B2" s="2" t="s">
        <v>28</v>
      </c>
    </row>
    <row r="3" spans="1:2">
      <c r="A3" s="5" t="s">
        <v>174</v>
      </c>
    </row>
    <row r="4" spans="1:2">
      <c r="A4" s="3" t="s">
        <v>310</v>
      </c>
      <c r="B4" s="3" t="s">
        <v>3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8</v>
      </c>
    </row>
    <row r="3" spans="1:2">
      <c r="A3" s="5" t="s">
        <v>176</v>
      </c>
    </row>
    <row r="4" spans="1:2">
      <c r="A4" s="3" t="s">
        <v>313</v>
      </c>
      <c r="B4" s="3" t="s">
        <v>314</v>
      </c>
    </row>
    <row r="5" spans="1:2">
      <c r="A5" s="3" t="s">
        <v>315</v>
      </c>
      <c r="B5" s="3" t="s">
        <v>316</v>
      </c>
    </row>
    <row r="6" spans="1:2">
      <c r="A6" s="3" t="s">
        <v>317</v>
      </c>
      <c r="B6" s="3" t="s">
        <v>318</v>
      </c>
    </row>
    <row r="7" spans="1:2">
      <c r="A7" s="3" t="s">
        <v>319</v>
      </c>
      <c r="B7" s="3" t="s">
        <v>320</v>
      </c>
    </row>
    <row r="8" spans="1:2">
      <c r="A8" s="3" t="s">
        <v>321</v>
      </c>
      <c r="B8" s="3" t="s">
        <v>322</v>
      </c>
    </row>
    <row r="9" spans="1:2">
      <c r="A9" s="3" t="s">
        <v>323</v>
      </c>
      <c r="B9" s="3" t="s">
        <v>324</v>
      </c>
    </row>
    <row r="10" spans="1:2">
      <c r="A10" s="3" t="s">
        <v>325</v>
      </c>
      <c r="B10" s="3" t="s">
        <v>326</v>
      </c>
    </row>
    <row r="11" spans="1:2">
      <c r="A11" s="3" t="s">
        <v>327</v>
      </c>
      <c r="B11" s="3" t="s">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29</v>
      </c>
      <c r="B1" s="2" t="s">
        <v>1</v>
      </c>
    </row>
    <row r="2" spans="1:2">
      <c r="B2" s="2" t="s">
        <v>28</v>
      </c>
    </row>
    <row r="3" spans="1:2">
      <c r="A3" s="5" t="s">
        <v>179</v>
      </c>
    </row>
    <row r="4" spans="1:2">
      <c r="A4" s="3" t="s">
        <v>330</v>
      </c>
      <c r="B4" s="3" t="s">
        <v>331</v>
      </c>
    </row>
    <row r="5" spans="1:2">
      <c r="A5" s="3" t="s">
        <v>332</v>
      </c>
      <c r="B5" s="3" t="s">
        <v>333</v>
      </c>
    </row>
    <row r="6" spans="1:2">
      <c r="A6" s="3" t="s">
        <v>334</v>
      </c>
      <c r="B6" s="3" t="s">
        <v>3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36</v>
      </c>
      <c r="B1" s="2" t="s">
        <v>1</v>
      </c>
    </row>
    <row r="2" spans="1:2">
      <c r="B2" s="2" t="s">
        <v>28</v>
      </c>
    </row>
    <row r="3" spans="1:2">
      <c r="A3" s="5" t="s">
        <v>181</v>
      </c>
    </row>
    <row r="4" spans="1:2">
      <c r="A4" s="3" t="s">
        <v>337</v>
      </c>
      <c r="B4" s="3" t="s">
        <v>338</v>
      </c>
    </row>
    <row r="5" spans="1:2">
      <c r="A5" s="3" t="s">
        <v>339</v>
      </c>
      <c r="B5" s="3" t="s">
        <v>340</v>
      </c>
    </row>
    <row r="6" spans="1:2">
      <c r="A6" s="3" t="s">
        <v>341</v>
      </c>
      <c r="B6" s="3" t="s">
        <v>342</v>
      </c>
    </row>
    <row r="7" spans="1:2">
      <c r="A7" s="3" t="s">
        <v>343</v>
      </c>
      <c r="B7" s="3" t="s">
        <v>344</v>
      </c>
    </row>
    <row r="8" spans="1:2">
      <c r="A8" s="3" t="s">
        <v>345</v>
      </c>
      <c r="B8" s="3" t="s">
        <v>3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47</v>
      </c>
      <c r="B1" s="2" t="s">
        <v>1</v>
      </c>
    </row>
    <row r="2" spans="1:2">
      <c r="B2" s="2" t="s">
        <v>28</v>
      </c>
    </row>
    <row r="3" spans="1:2">
      <c r="A3" s="5" t="s">
        <v>183</v>
      </c>
    </row>
    <row r="4" spans="1:2">
      <c r="A4" s="3" t="s">
        <v>348</v>
      </c>
      <c r="B4" s="3" t="s">
        <v>349</v>
      </c>
    </row>
    <row r="5" spans="1:2">
      <c r="A5" s="3" t="s">
        <v>350</v>
      </c>
      <c r="B5" s="3" t="s">
        <v>351</v>
      </c>
    </row>
    <row r="6" spans="1:2">
      <c r="A6" s="3" t="s">
        <v>352</v>
      </c>
      <c r="B6" s="3" t="s">
        <v>353</v>
      </c>
    </row>
    <row r="7" spans="1:2">
      <c r="A7" s="3" t="s">
        <v>354</v>
      </c>
      <c r="B7" s="3" t="s">
        <v>355</v>
      </c>
    </row>
    <row r="8" spans="1:2">
      <c r="A8" s="3" t="s">
        <v>356</v>
      </c>
      <c r="B8" s="3" t="s">
        <v>3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8</v>
      </c>
    </row>
    <row r="3" spans="1:2">
      <c r="A3" s="5" t="s">
        <v>186</v>
      </c>
    </row>
    <row r="4" spans="1:2">
      <c r="A4" s="3" t="s">
        <v>359</v>
      </c>
      <c r="B4" s="3" t="s">
        <v>360</v>
      </c>
    </row>
    <row r="5" spans="1:2">
      <c r="A5" s="3" t="s">
        <v>361</v>
      </c>
      <c r="B5" s="3" t="s">
        <v>362</v>
      </c>
    </row>
    <row r="6" spans="1:2">
      <c r="A6" s="3" t="s">
        <v>363</v>
      </c>
      <c r="B6" s="3" t="s">
        <v>364</v>
      </c>
    </row>
    <row r="7" spans="1:2">
      <c r="A7" s="3" t="s">
        <v>365</v>
      </c>
      <c r="B7" s="3" t="s">
        <v>3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70"/>
    <col customWidth="1" max="2" min="2" width="15"/>
    <col customWidth="1" max="3" min="3" width="21"/>
    <col customWidth="1" max="4" min="4" width="39"/>
    <col customWidth="1" max="5" min="5" width="24"/>
    <col customWidth="1" max="6" min="6" width="47"/>
    <col customWidth="1" max="7" min="7" width="15"/>
    <col customWidth="1" max="8" min="8" width="18"/>
    <col customWidth="1" max="9" min="9" width="19"/>
    <col customWidth="1" max="10" min="10" width="27"/>
    <col customWidth="1" max="11" min="11" width="14"/>
  </cols>
  <sheetData>
    <row r="1" spans="1:11">
      <c r="A1" s="1" t="s">
        <v>109</v>
      </c>
      <c r="B1" s="2" t="s">
        <v>63</v>
      </c>
      <c r="C1" s="2" t="s">
        <v>110</v>
      </c>
      <c r="D1" s="2" t="s">
        <v>111</v>
      </c>
      <c r="E1" s="2" t="s">
        <v>112</v>
      </c>
      <c r="F1" s="2" t="s">
        <v>113</v>
      </c>
      <c r="G1" s="2" t="s">
        <v>65</v>
      </c>
      <c r="H1" s="2" t="s">
        <v>64</v>
      </c>
      <c r="I1" s="2" t="s">
        <v>114</v>
      </c>
      <c r="J1" s="2" t="s">
        <v>115</v>
      </c>
      <c r="K1" s="2" t="s">
        <v>116</v>
      </c>
    </row>
    <row r="2" spans="1:11">
      <c r="A2" s="3" t="s">
        <v>117</v>
      </c>
      <c r="B2" s="6" t="n">
        <v>270737574</v>
      </c>
      <c r="C2" s="6" t="n">
        <v>378738982</v>
      </c>
      <c r="D2" s="6" t="n">
        <v>-53285698</v>
      </c>
      <c r="E2" s="6" t="n">
        <v>6125615</v>
      </c>
      <c r="F2" s="6" t="n">
        <v>-1237993</v>
      </c>
      <c r="G2" s="6" t="n">
        <v>427137058</v>
      </c>
      <c r="H2" s="6" t="n">
        <v>247817939</v>
      </c>
      <c r="I2" s="6" t="n">
        <v>897294495</v>
      </c>
      <c r="J2" s="6" t="n">
        <v>21703238</v>
      </c>
      <c r="K2" s="6" t="n">
        <v>918997733</v>
      </c>
    </row>
    <row r="3" spans="1:11">
      <c r="A3" s="5" t="s">
        <v>118</v>
      </c>
    </row>
    <row r="4" spans="1:11">
      <c r="A4" s="3" t="s">
        <v>88</v>
      </c>
      <c r="H4" s="4" t="n">
        <v>87863484</v>
      </c>
      <c r="I4" s="4" t="n">
        <v>87863484</v>
      </c>
      <c r="J4" s="4" t="n">
        <v>234442</v>
      </c>
      <c r="K4" s="4" t="n">
        <v>88097926</v>
      </c>
    </row>
    <row r="5" spans="1:11">
      <c r="A5" s="3" t="s">
        <v>119</v>
      </c>
      <c r="C5" s="4" t="n">
        <v>-93758152</v>
      </c>
      <c r="D5" s="4" t="n">
        <v>-114161459</v>
      </c>
      <c r="E5" s="4" t="n">
        <v>20961599</v>
      </c>
      <c r="F5" s="4" t="n">
        <v>-558292</v>
      </c>
      <c r="I5" s="4" t="n">
        <v>-93758152</v>
      </c>
      <c r="J5" s="4" t="n">
        <v>-483909</v>
      </c>
      <c r="K5" s="4" t="n">
        <v>-94242061</v>
      </c>
    </row>
    <row r="6" spans="1:11">
      <c r="A6" s="3" t="s">
        <v>107</v>
      </c>
      <c r="C6" s="4" t="n">
        <v>-93758152</v>
      </c>
      <c r="D6" s="4" t="n">
        <v>-114161459</v>
      </c>
      <c r="E6" s="4" t="n">
        <v>20961599</v>
      </c>
      <c r="F6" s="4" t="n">
        <v>-558292</v>
      </c>
      <c r="H6" s="4" t="n">
        <v>87863484</v>
      </c>
      <c r="I6" s="4" t="n">
        <v>-5894668</v>
      </c>
      <c r="J6" s="4" t="n">
        <v>-249467</v>
      </c>
      <c r="K6" s="4" t="n">
        <v>-6144135</v>
      </c>
    </row>
    <row r="7" spans="1:11">
      <c r="A7" s="3" t="s">
        <v>120</v>
      </c>
      <c r="H7" s="4" t="n">
        <v>-60925992</v>
      </c>
      <c r="I7" s="4" t="n">
        <v>-60925992</v>
      </c>
      <c r="J7" s="4" t="n">
        <v>-393306</v>
      </c>
      <c r="K7" s="4" t="n">
        <v>-61319298</v>
      </c>
    </row>
    <row r="8" spans="1:11">
      <c r="A8" s="3" t="s">
        <v>121</v>
      </c>
      <c r="C8" s="4" t="n">
        <v>-93758152</v>
      </c>
      <c r="D8" s="4" t="n">
        <v>-114161459</v>
      </c>
      <c r="E8" s="4" t="n">
        <v>20961599</v>
      </c>
      <c r="F8" s="4" t="n">
        <v>-558292</v>
      </c>
      <c r="H8" s="4" t="n">
        <v>26937492</v>
      </c>
      <c r="I8" s="4" t="n">
        <v>-66820660</v>
      </c>
      <c r="J8" s="4" t="n">
        <v>-642773</v>
      </c>
      <c r="K8" s="4" t="n">
        <v>-67463433</v>
      </c>
    </row>
    <row r="9" spans="1:11">
      <c r="A9" s="3" t="s">
        <v>122</v>
      </c>
      <c r="B9" s="4" t="n">
        <v>270737574</v>
      </c>
      <c r="C9" s="4" t="n">
        <v>284980830</v>
      </c>
      <c r="D9" s="4" t="n">
        <v>-167447157</v>
      </c>
      <c r="E9" s="4" t="n">
        <v>27087214</v>
      </c>
      <c r="F9" s="4" t="n">
        <v>-1796285</v>
      </c>
      <c r="G9" s="4" t="n">
        <v>427137058</v>
      </c>
      <c r="H9" s="4" t="n">
        <v>274755431</v>
      </c>
      <c r="I9" s="4" t="n">
        <v>830473835</v>
      </c>
      <c r="J9" s="4" t="n">
        <v>21060465</v>
      </c>
      <c r="K9" s="4" t="n">
        <v>851534300</v>
      </c>
    </row>
    <row r="10" spans="1:11">
      <c r="A10" s="5" t="s">
        <v>118</v>
      </c>
    </row>
    <row r="11" spans="1:11">
      <c r="A11" s="3" t="s">
        <v>88</v>
      </c>
      <c r="H11" s="4" t="n">
        <v>90525991</v>
      </c>
      <c r="I11" s="4" t="n">
        <v>90525991</v>
      </c>
      <c r="J11" s="4" t="n">
        <v>1523120</v>
      </c>
      <c r="K11" s="4" t="n">
        <v>92049111</v>
      </c>
    </row>
    <row r="12" spans="1:11">
      <c r="A12" s="3" t="s">
        <v>119</v>
      </c>
      <c r="C12" s="4" t="n">
        <v>-30821334</v>
      </c>
      <c r="D12" s="4" t="n">
        <v>-1297198</v>
      </c>
      <c r="E12" s="4" t="n">
        <v>-29535389</v>
      </c>
      <c r="F12" s="4" t="n">
        <v>11253</v>
      </c>
      <c r="I12" s="4" t="n">
        <v>-30821334</v>
      </c>
      <c r="J12" s="4" t="n">
        <v>-1019140</v>
      </c>
      <c r="K12" s="4" t="n">
        <v>-31840474</v>
      </c>
    </row>
    <row r="13" spans="1:11">
      <c r="A13" s="3" t="s">
        <v>107</v>
      </c>
      <c r="C13" s="4" t="n">
        <v>-30821334</v>
      </c>
      <c r="D13" s="4" t="n">
        <v>-1297198</v>
      </c>
      <c r="E13" s="4" t="n">
        <v>-29535389</v>
      </c>
      <c r="F13" s="4" t="n">
        <v>11253</v>
      </c>
      <c r="H13" s="4" t="n">
        <v>90525991</v>
      </c>
      <c r="I13" s="4" t="n">
        <v>59704657</v>
      </c>
      <c r="J13" s="4" t="n">
        <v>503980</v>
      </c>
      <c r="K13" s="4" t="n">
        <v>60208637</v>
      </c>
    </row>
    <row r="14" spans="1:11">
      <c r="A14" s="3" t="s">
        <v>120</v>
      </c>
      <c r="H14" s="4" t="n">
        <v>-69572910</v>
      </c>
      <c r="I14" s="4" t="n">
        <v>-69572910</v>
      </c>
      <c r="K14" s="4" t="n">
        <v>-69572910</v>
      </c>
    </row>
    <row r="15" spans="1:11">
      <c r="A15" s="3" t="s">
        <v>121</v>
      </c>
      <c r="C15" s="4" t="n">
        <v>-30821334</v>
      </c>
      <c r="D15" s="4" t="n">
        <v>-1297198</v>
      </c>
      <c r="E15" s="4" t="n">
        <v>-29535389</v>
      </c>
      <c r="F15" s="4" t="n">
        <v>11253</v>
      </c>
      <c r="H15" s="4" t="n">
        <v>20953081</v>
      </c>
      <c r="I15" s="4" t="n">
        <v>-9868253</v>
      </c>
      <c r="J15" s="4" t="n">
        <v>503980</v>
      </c>
      <c r="K15" s="4" t="n">
        <v>-9364273</v>
      </c>
    </row>
    <row r="16" spans="1:11">
      <c r="A16" s="3" t="s">
        <v>123</v>
      </c>
      <c r="B16" s="4" t="n">
        <v>270737574</v>
      </c>
      <c r="C16" s="4" t="n">
        <v>254159496</v>
      </c>
      <c r="D16" s="4" t="n">
        <v>-168744355</v>
      </c>
      <c r="E16" s="4" t="n">
        <v>-2448175</v>
      </c>
      <c r="F16" s="4" t="n">
        <v>-1785032</v>
      </c>
      <c r="G16" s="4" t="n">
        <v>427137058</v>
      </c>
      <c r="H16" s="4" t="n">
        <v>295708512</v>
      </c>
      <c r="I16" s="4" t="n">
        <v>820605582</v>
      </c>
      <c r="J16" s="4" t="n">
        <v>21564445</v>
      </c>
      <c r="K16" s="4" t="n">
        <v>842170027</v>
      </c>
    </row>
    <row r="17" spans="1:11">
      <c r="A17" s="5" t="s">
        <v>118</v>
      </c>
    </row>
    <row r="18" spans="1:11">
      <c r="A18" s="3" t="s">
        <v>88</v>
      </c>
      <c r="H18" s="4" t="n">
        <v>117835790</v>
      </c>
      <c r="I18" s="4" t="n">
        <v>117835790</v>
      </c>
      <c r="J18" s="4" t="n">
        <v>1164935</v>
      </c>
      <c r="K18" s="4" t="n">
        <v>119000725</v>
      </c>
    </row>
    <row r="19" spans="1:11">
      <c r="A19" s="3" t="s">
        <v>119</v>
      </c>
      <c r="C19" s="4" t="n">
        <v>-69110268</v>
      </c>
      <c r="D19" s="4" t="n">
        <v>-68333217</v>
      </c>
      <c r="E19" s="4" t="n">
        <v>-646496</v>
      </c>
      <c r="F19" s="4" t="n">
        <v>-130555</v>
      </c>
      <c r="I19" s="4" t="n">
        <v>-69110268</v>
      </c>
      <c r="J19" s="4" t="n">
        <v>-380457</v>
      </c>
      <c r="K19" s="4" t="n">
        <v>-69490725</v>
      </c>
    </row>
    <row r="20" spans="1:11">
      <c r="A20" s="3" t="s">
        <v>107</v>
      </c>
      <c r="C20" s="4" t="n">
        <v>-69110268</v>
      </c>
      <c r="D20" s="4" t="n">
        <v>-68333217</v>
      </c>
      <c r="E20" s="4" t="n">
        <v>-646496</v>
      </c>
      <c r="F20" s="4" t="n">
        <v>-130555</v>
      </c>
      <c r="H20" s="4" t="n">
        <v>117835790</v>
      </c>
      <c r="I20" s="4" t="n">
        <v>48725522</v>
      </c>
      <c r="J20" s="4" t="n">
        <v>784478</v>
      </c>
      <c r="K20" s="4" t="n">
        <v>49510000</v>
      </c>
    </row>
    <row r="21" spans="1:11">
      <c r="A21" s="3" t="s">
        <v>120</v>
      </c>
      <c r="H21" s="4" t="n">
        <v>-78021048</v>
      </c>
      <c r="I21" s="4" t="n">
        <v>-78021048</v>
      </c>
      <c r="J21" s="4" t="n">
        <v>-425630</v>
      </c>
      <c r="K21" s="4" t="n">
        <v>-78446678</v>
      </c>
    </row>
    <row r="22" spans="1:11">
      <c r="A22" s="3" t="s">
        <v>121</v>
      </c>
      <c r="C22" s="4" t="n">
        <v>-69110268</v>
      </c>
      <c r="D22" s="4" t="n">
        <v>-68333217</v>
      </c>
      <c r="E22" s="4" t="n">
        <v>-646496</v>
      </c>
      <c r="F22" s="4" t="n">
        <v>-130555</v>
      </c>
      <c r="H22" s="4" t="n">
        <v>39814742</v>
      </c>
      <c r="I22" s="4" t="n">
        <v>-29295526</v>
      </c>
      <c r="J22" s="4" t="n">
        <v>358848</v>
      </c>
      <c r="K22" s="4" t="n">
        <v>-28936678</v>
      </c>
    </row>
    <row r="23" spans="1:11">
      <c r="A23" s="3" t="s">
        <v>124</v>
      </c>
      <c r="B23" s="6" t="n">
        <v>270737574</v>
      </c>
      <c r="C23" s="6" t="n">
        <v>185049228</v>
      </c>
      <c r="D23" s="6" t="n">
        <v>-237077572</v>
      </c>
      <c r="E23" s="6" t="n">
        <v>-3094671</v>
      </c>
      <c r="F23" s="6" t="n">
        <v>-1915587</v>
      </c>
      <c r="G23" s="6" t="n">
        <v>427137058</v>
      </c>
      <c r="H23" s="6" t="n">
        <v>335523254</v>
      </c>
      <c r="I23" s="6" t="n">
        <v>791310056</v>
      </c>
      <c r="J23" s="6" t="n">
        <v>21923293</v>
      </c>
      <c r="K23" s="6" t="n">
        <v>8132333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67</v>
      </c>
      <c r="B1" s="2" t="s">
        <v>1</v>
      </c>
    </row>
    <row r="2" spans="1:2">
      <c r="B2" s="2" t="s">
        <v>28</v>
      </c>
    </row>
    <row r="3" spans="1:2">
      <c r="A3" s="5" t="s">
        <v>188</v>
      </c>
    </row>
    <row r="4" spans="1:2">
      <c r="A4" s="3" t="s">
        <v>368</v>
      </c>
      <c r="B4" s="3" t="s">
        <v>369</v>
      </c>
    </row>
    <row r="5" spans="1:2">
      <c r="A5" s="3" t="s">
        <v>370</v>
      </c>
      <c r="B5" s="3" t="s">
        <v>371</v>
      </c>
    </row>
    <row r="6" spans="1:2">
      <c r="A6" s="3" t="s">
        <v>372</v>
      </c>
      <c r="B6" s="3" t="s">
        <v>373</v>
      </c>
    </row>
    <row r="7" spans="1:2">
      <c r="A7" s="3" t="s">
        <v>374</v>
      </c>
      <c r="B7" s="3" t="s">
        <v>375</v>
      </c>
    </row>
    <row r="8" spans="1:2">
      <c r="A8" s="3" t="s">
        <v>376</v>
      </c>
      <c r="B8" s="3" t="s">
        <v>3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8</v>
      </c>
    </row>
    <row r="3" spans="1:2">
      <c r="A3" s="5" t="s">
        <v>190</v>
      </c>
    </row>
    <row r="4" spans="1:2">
      <c r="A4" s="3" t="s">
        <v>379</v>
      </c>
      <c r="B4" s="3" t="s">
        <v>380</v>
      </c>
    </row>
    <row r="5" spans="1:2">
      <c r="A5" s="3" t="s">
        <v>381</v>
      </c>
      <c r="B5" s="3" t="s">
        <v>382</v>
      </c>
    </row>
    <row r="6" spans="1:2">
      <c r="A6" s="3" t="s">
        <v>383</v>
      </c>
      <c r="B6" s="3" t="s">
        <v>384</v>
      </c>
    </row>
    <row r="7" spans="1:2">
      <c r="A7" s="3" t="s">
        <v>385</v>
      </c>
      <c r="B7" s="3" t="s">
        <v>386</v>
      </c>
    </row>
    <row r="8" spans="1:2">
      <c r="A8" s="3" t="s">
        <v>387</v>
      </c>
      <c r="B8" s="3" t="s">
        <v>388</v>
      </c>
    </row>
    <row r="9" spans="1:2">
      <c r="A9" s="3" t="s">
        <v>389</v>
      </c>
      <c r="B9" s="3" t="s">
        <v>390</v>
      </c>
    </row>
    <row r="10" spans="1:2">
      <c r="A10" s="3" t="s">
        <v>391</v>
      </c>
      <c r="B10" s="3" t="s">
        <v>392</v>
      </c>
    </row>
    <row r="11" spans="1:2">
      <c r="A11" s="3" t="s">
        <v>393</v>
      </c>
      <c r="B11" s="3" t="s">
        <v>394</v>
      </c>
    </row>
    <row r="12" spans="1:2">
      <c r="A12" s="3" t="s">
        <v>395</v>
      </c>
      <c r="B12" s="3" t="s">
        <v>396</v>
      </c>
    </row>
    <row r="13" spans="1:2">
      <c r="A13" s="3" t="s">
        <v>397</v>
      </c>
      <c r="B13" s="3" t="s">
        <v>398</v>
      </c>
    </row>
    <row r="14" spans="1:2">
      <c r="A14" s="3" t="s">
        <v>399</v>
      </c>
      <c r="B14" s="3" t="s">
        <v>400</v>
      </c>
    </row>
    <row r="15" spans="1:2">
      <c r="A15" s="3" t="s">
        <v>401</v>
      </c>
      <c r="B15" s="3" t="s">
        <v>402</v>
      </c>
    </row>
    <row r="16" spans="1:2">
      <c r="A16" s="3" t="s">
        <v>403</v>
      </c>
      <c r="B16" s="3" t="s">
        <v>404</v>
      </c>
    </row>
    <row r="17" spans="1:2">
      <c r="A17" s="3" t="s">
        <v>405</v>
      </c>
      <c r="B17" s="3" t="s">
        <v>400</v>
      </c>
    </row>
    <row r="18" spans="1:2">
      <c r="A18" s="3" t="s">
        <v>406</v>
      </c>
      <c r="B18" s="3" t="s">
        <v>402</v>
      </c>
    </row>
    <row r="19" spans="1:2">
      <c r="A19" s="3" t="s">
        <v>407</v>
      </c>
      <c r="B19" s="3" t="s">
        <v>408</v>
      </c>
    </row>
    <row r="20" spans="1:2">
      <c r="A20" s="3" t="s">
        <v>409</v>
      </c>
      <c r="B20" s="3" t="s">
        <v>410</v>
      </c>
    </row>
    <row r="21" spans="1:2">
      <c r="A21" s="3" t="s">
        <v>411</v>
      </c>
      <c r="B21" s="3" t="s">
        <v>408</v>
      </c>
    </row>
    <row r="22" spans="1:2">
      <c r="A22" s="3" t="s">
        <v>412</v>
      </c>
      <c r="B22" s="3" t="s">
        <v>4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8</v>
      </c>
    </row>
    <row r="3" spans="1:2">
      <c r="A3" s="5" t="s">
        <v>192</v>
      </c>
    </row>
    <row r="4" spans="1:2">
      <c r="A4" s="3" t="s">
        <v>415</v>
      </c>
      <c r="B4" s="3" t="s">
        <v>416</v>
      </c>
    </row>
    <row r="5" spans="1:2">
      <c r="A5" s="3" t="s">
        <v>417</v>
      </c>
      <c r="B5" s="3" t="s">
        <v>4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19</v>
      </c>
      <c r="B1" s="2" t="s">
        <v>1</v>
      </c>
    </row>
    <row r="2" spans="1:2">
      <c r="B2" s="2" t="s">
        <v>28</v>
      </c>
    </row>
    <row r="3" spans="1:2">
      <c r="A3" s="5" t="s">
        <v>194</v>
      </c>
    </row>
    <row r="4" spans="1:2">
      <c r="A4" s="3" t="s">
        <v>420</v>
      </c>
      <c r="B4" s="3" t="s">
        <v>421</v>
      </c>
    </row>
    <row r="5" spans="1:2">
      <c r="A5" s="3" t="s">
        <v>422</v>
      </c>
      <c r="B5" s="3" t="s">
        <v>4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24</v>
      </c>
      <c r="B1" s="2" t="s">
        <v>1</v>
      </c>
    </row>
    <row r="2" spans="1:2">
      <c r="B2" s="2" t="s">
        <v>28</v>
      </c>
    </row>
    <row r="3" spans="1:2">
      <c r="A3" s="5" t="s">
        <v>196</v>
      </c>
    </row>
    <row r="4" spans="1:2">
      <c r="A4" s="3" t="s">
        <v>425</v>
      </c>
      <c r="B4" s="3" t="s">
        <v>4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80"/>
  </cols>
  <sheetData>
    <row r="1" spans="1:2">
      <c r="A1" s="1" t="s">
        <v>427</v>
      </c>
      <c r="B1" s="2" t="s">
        <v>1</v>
      </c>
    </row>
    <row r="2" spans="1:2">
      <c r="B2" s="2" t="s">
        <v>28</v>
      </c>
    </row>
    <row r="3" spans="1:2">
      <c r="A3" s="5" t="s">
        <v>198</v>
      </c>
    </row>
    <row r="4" spans="1:2">
      <c r="A4" s="3" t="s">
        <v>428</v>
      </c>
      <c r="B4" s="3" t="s">
        <v>429</v>
      </c>
    </row>
    <row r="5" spans="1:2">
      <c r="A5" s="3" t="s">
        <v>430</v>
      </c>
      <c r="B5" s="3" t="s">
        <v>431</v>
      </c>
    </row>
    <row r="6" spans="1:2">
      <c r="A6" s="3" t="s">
        <v>432</v>
      </c>
      <c r="B6" s="3" t="s">
        <v>433</v>
      </c>
    </row>
    <row r="7" spans="1:2">
      <c r="A7" s="3" t="s">
        <v>434</v>
      </c>
      <c r="B7" s="3" t="s">
        <v>435</v>
      </c>
    </row>
    <row r="8" spans="1:2">
      <c r="A8" s="3" t="s">
        <v>436</v>
      </c>
      <c r="B8" s="3" t="s">
        <v>437</v>
      </c>
    </row>
    <row r="9" spans="1:2">
      <c r="A9" s="3" t="s">
        <v>438</v>
      </c>
      <c r="B9" s="3" t="s">
        <v>439</v>
      </c>
    </row>
    <row r="10" spans="1:2">
      <c r="A10" s="3" t="s">
        <v>440</v>
      </c>
      <c r="B10" s="3" t="s">
        <v>441</v>
      </c>
    </row>
    <row r="11" spans="1:2">
      <c r="A11" s="3" t="s">
        <v>442</v>
      </c>
      <c r="B11" s="3" t="s">
        <v>443</v>
      </c>
    </row>
    <row r="12" spans="1:2">
      <c r="A12" s="3" t="s">
        <v>444</v>
      </c>
      <c r="B12" s="3" t="s">
        <v>445</v>
      </c>
    </row>
    <row r="13" spans="1:2">
      <c r="A13" s="3" t="s">
        <v>446</v>
      </c>
      <c r="B13" s="3" t="s">
        <v>447</v>
      </c>
    </row>
    <row r="14" spans="1:2">
      <c r="A14" s="3" t="s">
        <v>448</v>
      </c>
      <c r="B14" s="3" t="s">
        <v>4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50</v>
      </c>
      <c r="B1" s="2" t="s">
        <v>1</v>
      </c>
    </row>
    <row r="2" spans="1:2">
      <c r="B2" s="2" t="s">
        <v>28</v>
      </c>
    </row>
    <row r="3" spans="1:2">
      <c r="A3" s="5" t="s">
        <v>200</v>
      </c>
    </row>
    <row r="4" spans="1:2">
      <c r="A4" s="3" t="s">
        <v>451</v>
      </c>
      <c r="B4" s="3" t="s">
        <v>4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53</v>
      </c>
      <c r="B1" s="2" t="s">
        <v>1</v>
      </c>
    </row>
    <row r="2" spans="1:2">
      <c r="B2" s="2" t="s">
        <v>28</v>
      </c>
    </row>
    <row r="3" spans="1:2">
      <c r="A3" s="5" t="s">
        <v>202</v>
      </c>
    </row>
    <row r="4" spans="1:2">
      <c r="A4" s="3" t="s">
        <v>454</v>
      </c>
      <c r="B4" s="3" t="s">
        <v>4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56</v>
      </c>
      <c r="B1" s="2" t="s">
        <v>1</v>
      </c>
    </row>
    <row r="2" spans="1:2">
      <c r="B2" s="2" t="s">
        <v>28</v>
      </c>
    </row>
    <row r="3" spans="1:2">
      <c r="A3" s="5" t="s">
        <v>204</v>
      </c>
    </row>
    <row r="4" spans="1:2">
      <c r="A4" s="3" t="s">
        <v>457</v>
      </c>
      <c r="B4" s="3" t="s">
        <v>4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59</v>
      </c>
      <c r="B1" s="2" t="s">
        <v>1</v>
      </c>
    </row>
    <row r="2" spans="1:2">
      <c r="B2" s="2" t="s">
        <v>28</v>
      </c>
    </row>
    <row r="3" spans="1:2">
      <c r="A3" s="5" t="s">
        <v>206</v>
      </c>
    </row>
    <row r="4" spans="1:2">
      <c r="A4" s="3" t="s">
        <v>460</v>
      </c>
      <c r="B4" s="3" t="s">
        <v>4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25</v>
      </c>
      <c r="B1" s="2" t="s">
        <v>1</v>
      </c>
    </row>
    <row r="2" spans="1:4">
      <c r="B2" s="2" t="s">
        <v>28</v>
      </c>
      <c r="C2" s="2" t="s">
        <v>29</v>
      </c>
      <c r="D2" s="2" t="s">
        <v>71</v>
      </c>
    </row>
    <row r="3" spans="1:4">
      <c r="A3" s="5" t="s">
        <v>126</v>
      </c>
    </row>
    <row r="4" spans="1:4">
      <c r="A4" s="3" t="s">
        <v>127</v>
      </c>
      <c r="B4" s="6" t="n">
        <v>2388420701</v>
      </c>
      <c r="C4" s="6" t="n">
        <v>2415467366</v>
      </c>
      <c r="D4" s="6" t="n">
        <v>2406656125</v>
      </c>
    </row>
    <row r="5" spans="1:4">
      <c r="A5" s="5" t="s">
        <v>128</v>
      </c>
    </row>
    <row r="6" spans="1:4">
      <c r="A6" s="3" t="s">
        <v>129</v>
      </c>
      <c r="B6" s="4" t="n">
        <v>-1495009304</v>
      </c>
      <c r="C6" s="4" t="n">
        <v>-1624748620</v>
      </c>
      <c r="D6" s="4" t="n">
        <v>-1569343254</v>
      </c>
    </row>
    <row r="7" spans="1:4">
      <c r="A7" s="3" t="s">
        <v>130</v>
      </c>
      <c r="B7" s="4" t="n">
        <v>-221146637</v>
      </c>
      <c r="C7" s="4" t="n">
        <v>-210545781</v>
      </c>
      <c r="D7" s="4" t="n">
        <v>-213532202</v>
      </c>
    </row>
    <row r="8" spans="1:4">
      <c r="A8" s="3" t="s">
        <v>131</v>
      </c>
      <c r="B8" s="4" t="n">
        <v>-333155023</v>
      </c>
      <c r="C8" s="4" t="n">
        <v>-280846689</v>
      </c>
      <c r="D8" s="4" t="n">
        <v>-275697786</v>
      </c>
    </row>
    <row r="9" spans="1:4">
      <c r="A9" s="3" t="s">
        <v>132</v>
      </c>
      <c r="B9" s="4" t="n">
        <v>1540090</v>
      </c>
      <c r="C9" s="4" t="n">
        <v>745805</v>
      </c>
      <c r="D9" s="4" t="n">
        <v>1250000</v>
      </c>
    </row>
    <row r="10" spans="1:4">
      <c r="A10" s="3" t="s">
        <v>133</v>
      </c>
      <c r="B10" s="4" t="n">
        <v>-53103434</v>
      </c>
      <c r="C10" s="4" t="n">
        <v>-49931807</v>
      </c>
      <c r="D10" s="4" t="n">
        <v>-57963479</v>
      </c>
    </row>
    <row r="11" spans="1:4">
      <c r="A11" s="3" t="s">
        <v>134</v>
      </c>
      <c r="B11" s="4" t="n">
        <v>8240023</v>
      </c>
      <c r="C11" s="4" t="n">
        <v>8610102</v>
      </c>
      <c r="D11" s="4" t="n">
        <v>7463013</v>
      </c>
    </row>
    <row r="12" spans="1:4">
      <c r="A12" s="3" t="s">
        <v>135</v>
      </c>
      <c r="B12" s="4" t="n">
        <v>-40654077</v>
      </c>
      <c r="C12" s="4" t="n">
        <v>-25721727</v>
      </c>
      <c r="D12" s="4" t="n">
        <v>-26322106</v>
      </c>
    </row>
    <row r="13" spans="1:4">
      <c r="A13" s="3" t="s">
        <v>136</v>
      </c>
      <c r="B13" s="4" t="n">
        <v>-7171991</v>
      </c>
      <c r="C13" s="4" t="n">
        <v>-9582089</v>
      </c>
      <c r="D13" s="4" t="n">
        <v>-7601081</v>
      </c>
    </row>
    <row r="14" spans="1:4">
      <c r="A14" s="3" t="s">
        <v>137</v>
      </c>
      <c r="B14" s="4" t="n">
        <v>247960348</v>
      </c>
      <c r="C14" s="4" t="n">
        <v>223446560</v>
      </c>
      <c r="D14" s="4" t="n">
        <v>264909230</v>
      </c>
    </row>
    <row r="15" spans="1:4">
      <c r="A15" s="5" t="s">
        <v>138</v>
      </c>
    </row>
    <row r="16" spans="1:4">
      <c r="A16" s="3" t="s">
        <v>139</v>
      </c>
      <c r="B16" s="4" t="n">
        <v>-15570161</v>
      </c>
      <c r="C16" s="4" t="n">
        <v>-17586575</v>
      </c>
      <c r="D16" s="4" t="n">
        <v>-915069</v>
      </c>
    </row>
    <row r="17" spans="1:4">
      <c r="A17" s="3" t="s">
        <v>140</v>
      </c>
      <c r="B17" s="4" t="n">
        <v>99421</v>
      </c>
      <c r="C17" s="4" t="n">
        <v>70431</v>
      </c>
      <c r="D17" s="4" t="n">
        <v>1969878</v>
      </c>
    </row>
    <row r="18" spans="1:4">
      <c r="A18" s="3" t="s">
        <v>141</v>
      </c>
      <c r="B18" s="4" t="n">
        <v>-168857680</v>
      </c>
      <c r="C18" s="4" t="n">
        <v>-128217485</v>
      </c>
      <c r="D18" s="4" t="n">
        <v>-112399528</v>
      </c>
    </row>
    <row r="19" spans="1:4">
      <c r="A19" s="3" t="s">
        <v>142</v>
      </c>
      <c r="B19" s="4" t="n">
        <v>-11923449</v>
      </c>
    </row>
    <row r="20" spans="1:4">
      <c r="A20" s="3" t="s">
        <v>143</v>
      </c>
      <c r="B20" s="4" t="n">
        <v>81258426</v>
      </c>
      <c r="C20" s="4" t="n">
        <v>109824298</v>
      </c>
      <c r="D20" s="4" t="n">
        <v>106609849</v>
      </c>
    </row>
    <row r="21" spans="1:4">
      <c r="A21" s="3" t="s">
        <v>144</v>
      </c>
      <c r="B21" s="4" t="n">
        <v>-41059494</v>
      </c>
      <c r="C21" s="4" t="n">
        <v>-77789768</v>
      </c>
      <c r="D21" s="4" t="n">
        <v>-95008674</v>
      </c>
    </row>
    <row r="22" spans="1:4">
      <c r="A22" s="3" t="s">
        <v>145</v>
      </c>
      <c r="B22" s="4" t="n">
        <v>1374638</v>
      </c>
      <c r="C22" s="4" t="n">
        <v>-217218</v>
      </c>
      <c r="D22" s="4" t="n">
        <v>-3387526</v>
      </c>
    </row>
    <row r="23" spans="1:4">
      <c r="A23" s="3" t="s">
        <v>146</v>
      </c>
      <c r="B23" s="4" t="n">
        <v>-14153111</v>
      </c>
    </row>
    <row r="24" spans="1:4">
      <c r="A24" s="3" t="s">
        <v>147</v>
      </c>
      <c r="B24" s="4" t="n">
        <v>-168831410</v>
      </c>
      <c r="C24" s="4" t="n">
        <v>-113916317</v>
      </c>
      <c r="D24" s="4" t="n">
        <v>-103131070</v>
      </c>
    </row>
    <row r="25" spans="1:4">
      <c r="A25" s="5" t="s">
        <v>148</v>
      </c>
    </row>
    <row r="26" spans="1:4">
      <c r="A26" s="3" t="s">
        <v>149</v>
      </c>
      <c r="B26" s="4" t="n">
        <v>71801741</v>
      </c>
      <c r="C26" s="4" t="n">
        <v>22188721</v>
      </c>
      <c r="D26" s="4" t="n">
        <v>89423068</v>
      </c>
    </row>
    <row r="27" spans="1:4">
      <c r="A27" s="3" t="s">
        <v>150</v>
      </c>
      <c r="B27" s="4" t="n">
        <v>-70433452</v>
      </c>
      <c r="C27" s="4" t="n">
        <v>-47288156</v>
      </c>
      <c r="D27" s="4" t="n">
        <v>-130503764</v>
      </c>
    </row>
    <row r="28" spans="1:4">
      <c r="A28" s="3" t="s">
        <v>151</v>
      </c>
      <c r="B28" s="4" t="n">
        <v>-4745884</v>
      </c>
      <c r="C28" s="4" t="n">
        <v>-5533160</v>
      </c>
      <c r="D28" s="4" t="n">
        <v>-3160000</v>
      </c>
    </row>
    <row r="29" spans="1:4">
      <c r="A29" s="3" t="s">
        <v>152</v>
      </c>
      <c r="B29" s="4" t="n">
        <v>-74968175</v>
      </c>
      <c r="C29" s="4" t="n">
        <v>-67591930</v>
      </c>
      <c r="D29" s="4" t="n">
        <v>-54319681</v>
      </c>
    </row>
    <row r="30" spans="1:4">
      <c r="A30" s="3" t="s">
        <v>153</v>
      </c>
      <c r="B30" s="4" t="n">
        <v>-78345770</v>
      </c>
      <c r="C30" s="4" t="n">
        <v>-98224525</v>
      </c>
      <c r="D30" s="4" t="n">
        <v>-98560377</v>
      </c>
    </row>
    <row r="31" spans="1:4">
      <c r="A31" s="3" t="s">
        <v>154</v>
      </c>
      <c r="B31" s="4" t="n">
        <v>783168</v>
      </c>
      <c r="C31" s="4" t="n">
        <v>11305718</v>
      </c>
      <c r="D31" s="4" t="n">
        <v>63217783</v>
      </c>
    </row>
    <row r="32" spans="1:4">
      <c r="A32" s="3" t="s">
        <v>155</v>
      </c>
      <c r="B32" s="4" t="n">
        <v>-5804932</v>
      </c>
      <c r="C32" s="4" t="n">
        <v>797223</v>
      </c>
      <c r="D32" s="4" t="n">
        <v>-13571278</v>
      </c>
    </row>
    <row r="33" spans="1:4">
      <c r="A33" s="3" t="s">
        <v>156</v>
      </c>
      <c r="B33" s="4" t="n">
        <v>-5021764</v>
      </c>
      <c r="C33" s="4" t="n">
        <v>12102941</v>
      </c>
      <c r="D33" s="4" t="n">
        <v>49646505</v>
      </c>
    </row>
    <row r="34" spans="1:4">
      <c r="A34" s="3" t="s">
        <v>157</v>
      </c>
      <c r="B34" s="4" t="n">
        <v>141263880</v>
      </c>
      <c r="C34" s="4" t="n">
        <v>129160939</v>
      </c>
      <c r="D34" s="4" t="n">
        <v>79514434</v>
      </c>
    </row>
    <row r="35" spans="1:4">
      <c r="A35" s="3" t="s">
        <v>158</v>
      </c>
      <c r="B35" s="6" t="n">
        <v>136242116</v>
      </c>
      <c r="C35" s="6" t="n">
        <v>141263880</v>
      </c>
      <c r="D35" s="6" t="n">
        <v>12916093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62</v>
      </c>
      <c r="B1" s="2" t="s">
        <v>1</v>
      </c>
    </row>
    <row r="2" spans="1:2">
      <c r="B2" s="2" t="s">
        <v>28</v>
      </c>
    </row>
    <row r="3" spans="1:2">
      <c r="A3" s="5" t="s">
        <v>208</v>
      </c>
    </row>
    <row r="4" spans="1:2">
      <c r="A4" s="3" t="s">
        <v>463</v>
      </c>
      <c r="B4" s="3" t="s">
        <v>46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65</v>
      </c>
      <c r="B1" s="2" t="s">
        <v>1</v>
      </c>
    </row>
    <row r="2" spans="1:2">
      <c r="B2" s="2" t="s">
        <v>28</v>
      </c>
    </row>
    <row r="3" spans="1:2">
      <c r="A3" s="5" t="s">
        <v>210</v>
      </c>
    </row>
    <row r="4" spans="1:2">
      <c r="A4" s="3" t="s">
        <v>466</v>
      </c>
      <c r="B4" s="3" t="s">
        <v>46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68</v>
      </c>
      <c r="B1" s="2" t="s">
        <v>1</v>
      </c>
    </row>
    <row r="2" spans="1:2">
      <c r="B2" s="2" t="s">
        <v>28</v>
      </c>
    </row>
    <row r="3" spans="1:2">
      <c r="A3" s="5" t="s">
        <v>212</v>
      </c>
    </row>
    <row r="4" spans="1:2">
      <c r="A4" s="3" t="s">
        <v>469</v>
      </c>
      <c r="B4" s="3" t="s">
        <v>47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71</v>
      </c>
      <c r="B1" s="2" t="s">
        <v>1</v>
      </c>
    </row>
    <row r="2" spans="1:2">
      <c r="B2" s="2" t="s">
        <v>28</v>
      </c>
    </row>
    <row r="3" spans="1:2">
      <c r="A3" s="5" t="s">
        <v>214</v>
      </c>
    </row>
    <row r="4" spans="1:2">
      <c r="A4" s="3" t="s">
        <v>472</v>
      </c>
      <c r="B4" s="3" t="s">
        <v>47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74</v>
      </c>
      <c r="B1" s="2" t="s">
        <v>1</v>
      </c>
    </row>
    <row r="2" spans="1:2">
      <c r="B2" s="2" t="s">
        <v>28</v>
      </c>
    </row>
    <row r="3" spans="1:2">
      <c r="A3" s="5" t="s">
        <v>216</v>
      </c>
    </row>
    <row r="4" spans="1:2">
      <c r="A4" s="3" t="s">
        <v>475</v>
      </c>
      <c r="B4" s="3" t="s">
        <v>476</v>
      </c>
    </row>
    <row r="5" spans="1:2">
      <c r="A5" s="3" t="s">
        <v>477</v>
      </c>
      <c r="B5" s="3" t="s">
        <v>478</v>
      </c>
    </row>
    <row r="6" spans="1:2">
      <c r="A6" s="3" t="s">
        <v>479</v>
      </c>
      <c r="B6" s="3" t="s">
        <v>480</v>
      </c>
    </row>
    <row r="7" spans="1:2">
      <c r="A7" s="3" t="s">
        <v>481</v>
      </c>
      <c r="B7" s="3" t="s">
        <v>48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83</v>
      </c>
      <c r="B1" s="2" t="s">
        <v>1</v>
      </c>
    </row>
    <row r="2" spans="1:2">
      <c r="B2" s="2" t="s">
        <v>28</v>
      </c>
    </row>
    <row r="3" spans="1:2">
      <c r="A3" s="5" t="s">
        <v>218</v>
      </c>
    </row>
    <row r="4" spans="1:2">
      <c r="A4" s="3" t="s">
        <v>484</v>
      </c>
      <c r="B4" s="3" t="s">
        <v>48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4"/>
  </cols>
  <sheetData>
    <row r="1" spans="1:2">
      <c r="A1" s="1" t="s">
        <v>486</v>
      </c>
      <c r="B1" s="2" t="s">
        <v>28</v>
      </c>
    </row>
    <row r="2" spans="1:2">
      <c r="A2" s="3" t="s">
        <v>487</v>
      </c>
    </row>
    <row r="3" spans="1:2">
      <c r="A3" s="5" t="s">
        <v>488</v>
      </c>
    </row>
    <row r="4" spans="1:2">
      <c r="A4" s="3" t="s">
        <v>489</v>
      </c>
      <c r="B4" s="3" t="s">
        <v>49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8</v>
      </c>
      <c r="C1" s="2" t="s">
        <v>29</v>
      </c>
    </row>
    <row r="2" spans="1:3">
      <c r="A2" s="3" t="s">
        <v>492</v>
      </c>
    </row>
    <row r="3" spans="1:3">
      <c r="A3" s="5" t="s">
        <v>493</v>
      </c>
    </row>
    <row r="4" spans="1:3">
      <c r="A4" s="3" t="s">
        <v>494</v>
      </c>
      <c r="B4" s="3" t="s">
        <v>495</v>
      </c>
      <c r="C4" s="3" t="s">
        <v>495</v>
      </c>
    </row>
    <row r="5" spans="1:3">
      <c r="A5" s="3" t="s">
        <v>496</v>
      </c>
      <c r="B5" s="3" t="s">
        <v>495</v>
      </c>
      <c r="C5" s="3" t="s">
        <v>495</v>
      </c>
    </row>
    <row r="6" spans="1:3">
      <c r="A6" s="3" t="s">
        <v>497</v>
      </c>
    </row>
    <row r="7" spans="1:3">
      <c r="A7" s="5" t="s">
        <v>493</v>
      </c>
    </row>
    <row r="8" spans="1:3">
      <c r="A8" s="3" t="s">
        <v>498</v>
      </c>
      <c r="B8" s="3" t="s">
        <v>499</v>
      </c>
      <c r="C8" s="3" t="s">
        <v>499</v>
      </c>
    </row>
    <row r="9" spans="1:3">
      <c r="A9" s="3" t="s">
        <v>494</v>
      </c>
      <c r="B9" s="3" t="s">
        <v>500</v>
      </c>
      <c r="C9" s="3" t="s">
        <v>500</v>
      </c>
    </row>
    <row r="10" spans="1:3">
      <c r="A10" s="3" t="s">
        <v>496</v>
      </c>
      <c r="B10" s="3" t="s">
        <v>495</v>
      </c>
      <c r="C10" s="3" t="s">
        <v>495</v>
      </c>
    </row>
    <row r="11" spans="1:3">
      <c r="A11" s="3" t="s">
        <v>501</v>
      </c>
    </row>
    <row r="12" spans="1:3">
      <c r="A12" s="5" t="s">
        <v>493</v>
      </c>
    </row>
    <row r="13" spans="1:3">
      <c r="A13" s="3" t="s">
        <v>498</v>
      </c>
      <c r="B13" s="3" t="s">
        <v>502</v>
      </c>
      <c r="C13" s="3" t="s">
        <v>502</v>
      </c>
    </row>
    <row r="14" spans="1:3">
      <c r="A14" s="3" t="s">
        <v>494</v>
      </c>
      <c r="B14" s="3" t="s">
        <v>503</v>
      </c>
      <c r="C14" s="3" t="s">
        <v>503</v>
      </c>
    </row>
    <row r="15" spans="1:3">
      <c r="A15" s="3" t="s">
        <v>496</v>
      </c>
      <c r="B15" s="3" t="s">
        <v>495</v>
      </c>
      <c r="C15" s="3" t="s">
        <v>495</v>
      </c>
    </row>
    <row r="16" spans="1:3">
      <c r="A16" s="3" t="s">
        <v>504</v>
      </c>
    </row>
    <row r="17" spans="1:3">
      <c r="A17" s="5" t="s">
        <v>493</v>
      </c>
    </row>
    <row r="18" spans="1:3">
      <c r="A18" s="3" t="s">
        <v>498</v>
      </c>
      <c r="B18" s="3" t="s">
        <v>502</v>
      </c>
      <c r="C18" s="3" t="s">
        <v>502</v>
      </c>
    </row>
    <row r="19" spans="1:3">
      <c r="A19" s="3" t="s">
        <v>494</v>
      </c>
      <c r="B19" s="3" t="s">
        <v>503</v>
      </c>
      <c r="C19" s="3" t="s">
        <v>503</v>
      </c>
    </row>
    <row r="20" spans="1:3">
      <c r="A20" s="3" t="s">
        <v>496</v>
      </c>
      <c r="B20" s="3" t="s">
        <v>495</v>
      </c>
      <c r="C20" s="3" t="s">
        <v>495</v>
      </c>
    </row>
    <row r="21" spans="1:3">
      <c r="A21" s="3" t="s">
        <v>505</v>
      </c>
    </row>
    <row r="22" spans="1:3">
      <c r="A22" s="5" t="s">
        <v>493</v>
      </c>
    </row>
    <row r="23" spans="1:3">
      <c r="A23" s="3" t="s">
        <v>494</v>
      </c>
      <c r="B23" s="3" t="s">
        <v>506</v>
      </c>
      <c r="C23" s="3" t="s">
        <v>506</v>
      </c>
    </row>
    <row r="24" spans="1:3">
      <c r="A24" s="3" t="s">
        <v>496</v>
      </c>
      <c r="B24" s="3" t="s">
        <v>506</v>
      </c>
      <c r="C24" s="3" t="s">
        <v>506</v>
      </c>
    </row>
    <row r="25" spans="1:3">
      <c r="A25" s="3" t="s">
        <v>507</v>
      </c>
    </row>
    <row r="26" spans="1:3">
      <c r="A26" s="5" t="s">
        <v>493</v>
      </c>
    </row>
    <row r="27" spans="1:3">
      <c r="A27" s="3" t="s">
        <v>498</v>
      </c>
      <c r="B27" s="3" t="s">
        <v>506</v>
      </c>
      <c r="C27" s="3" t="s">
        <v>506</v>
      </c>
    </row>
    <row r="28" spans="1:3">
      <c r="A28" s="3" t="s">
        <v>494</v>
      </c>
      <c r="B28" s="3" t="s">
        <v>508</v>
      </c>
      <c r="C28" s="3" t="s">
        <v>508</v>
      </c>
    </row>
    <row r="29" spans="1:3">
      <c r="A29" s="3" t="s">
        <v>496</v>
      </c>
      <c r="B29" s="3" t="s">
        <v>495</v>
      </c>
      <c r="C29" s="3" t="s">
        <v>495</v>
      </c>
    </row>
    <row r="30" spans="1:3">
      <c r="A30" s="3" t="s">
        <v>509</v>
      </c>
    </row>
    <row r="31" spans="1:3">
      <c r="A31" s="5" t="s">
        <v>493</v>
      </c>
    </row>
    <row r="32" spans="1:3">
      <c r="A32" s="3" t="s">
        <v>498</v>
      </c>
      <c r="B32" s="3" t="s">
        <v>495</v>
      </c>
      <c r="C32" s="3" t="s">
        <v>495</v>
      </c>
    </row>
    <row r="33" spans="1:3">
      <c r="A33" s="3" t="s">
        <v>496</v>
      </c>
      <c r="B33" s="3" t="s">
        <v>495</v>
      </c>
      <c r="C33" s="3" t="s">
        <v>495</v>
      </c>
    </row>
    <row r="34" spans="1:3">
      <c r="A34" s="3" t="s">
        <v>510</v>
      </c>
    </row>
    <row r="35" spans="1:3">
      <c r="A35" s="5" t="s">
        <v>493</v>
      </c>
    </row>
    <row r="36" spans="1:3">
      <c r="A36" s="3" t="s">
        <v>498</v>
      </c>
      <c r="B36" s="3" t="s">
        <v>511</v>
      </c>
      <c r="C36" s="3" t="s">
        <v>511</v>
      </c>
    </row>
    <row r="37" spans="1:3">
      <c r="A37" s="3" t="s">
        <v>494</v>
      </c>
      <c r="B37" s="3" t="s">
        <v>512</v>
      </c>
      <c r="C37" s="3" t="s">
        <v>512</v>
      </c>
    </row>
    <row r="38" spans="1:3">
      <c r="A38" s="3" t="s">
        <v>496</v>
      </c>
      <c r="B38" s="3" t="s">
        <v>495</v>
      </c>
      <c r="C38" s="3" t="s">
        <v>495</v>
      </c>
    </row>
    <row r="39" spans="1:3">
      <c r="A39" s="3" t="s">
        <v>513</v>
      </c>
    </row>
    <row r="40" spans="1:3">
      <c r="A40" s="5" t="s">
        <v>493</v>
      </c>
    </row>
    <row r="41" spans="1:3">
      <c r="A41" s="3" t="s">
        <v>498</v>
      </c>
      <c r="B41" s="3" t="s">
        <v>514</v>
      </c>
      <c r="C41" s="3" t="s">
        <v>514</v>
      </c>
    </row>
    <row r="42" spans="1:3">
      <c r="A42" s="3" t="s">
        <v>496</v>
      </c>
      <c r="B42" s="3" t="s">
        <v>514</v>
      </c>
      <c r="C42" s="3" t="s">
        <v>514</v>
      </c>
    </row>
    <row r="43" spans="1:3">
      <c r="A43" s="3" t="s">
        <v>515</v>
      </c>
    </row>
    <row r="44" spans="1:3">
      <c r="A44" s="5" t="s">
        <v>493</v>
      </c>
    </row>
    <row r="45" spans="1:3">
      <c r="A45" s="3" t="s">
        <v>498</v>
      </c>
      <c r="B45" s="3" t="s">
        <v>495</v>
      </c>
      <c r="C45" s="3" t="s">
        <v>495</v>
      </c>
    </row>
    <row r="46" spans="1:3">
      <c r="A46" s="3" t="s">
        <v>496</v>
      </c>
      <c r="B46" s="3" t="s">
        <v>495</v>
      </c>
      <c r="C46" s="3" t="s">
        <v>495</v>
      </c>
    </row>
    <row r="47" spans="1:3">
      <c r="A47" s="3" t="s">
        <v>516</v>
      </c>
    </row>
    <row r="48" spans="1:3">
      <c r="A48" s="5" t="s">
        <v>493</v>
      </c>
    </row>
    <row r="49" spans="1:3">
      <c r="A49" s="3" t="s">
        <v>498</v>
      </c>
      <c r="B49" s="3" t="s">
        <v>517</v>
      </c>
      <c r="C49" s="3" t="s">
        <v>517</v>
      </c>
    </row>
    <row r="50" spans="1:3">
      <c r="A50" s="3" t="s">
        <v>494</v>
      </c>
      <c r="B50" s="3" t="s">
        <v>518</v>
      </c>
      <c r="C50" s="3" t="s">
        <v>518</v>
      </c>
    </row>
    <row r="51" spans="1:3">
      <c r="A51" s="3" t="s">
        <v>496</v>
      </c>
      <c r="B51" s="3" t="s">
        <v>519</v>
      </c>
      <c r="C51" s="3" t="s">
        <v>519</v>
      </c>
    </row>
    <row r="52" spans="1:3">
      <c r="A52" s="3" t="s">
        <v>520</v>
      </c>
    </row>
    <row r="53" spans="1:3">
      <c r="A53" s="5" t="s">
        <v>493</v>
      </c>
    </row>
    <row r="54" spans="1:3">
      <c r="A54" s="3" t="s">
        <v>498</v>
      </c>
      <c r="B54" s="3" t="s">
        <v>502</v>
      </c>
      <c r="C54" s="3" t="s">
        <v>502</v>
      </c>
    </row>
    <row r="55" spans="1:3">
      <c r="A55" s="3" t="s">
        <v>494</v>
      </c>
      <c r="B55" s="3" t="s">
        <v>503</v>
      </c>
      <c r="C55" s="3" t="s">
        <v>503</v>
      </c>
    </row>
    <row r="56" spans="1:3">
      <c r="A56" s="3" t="s">
        <v>496</v>
      </c>
      <c r="B56" s="3" t="s">
        <v>495</v>
      </c>
      <c r="C56" s="3" t="s">
        <v>495</v>
      </c>
    </row>
    <row r="57" spans="1:3">
      <c r="A57" s="3" t="s">
        <v>521</v>
      </c>
    </row>
    <row r="58" spans="1:3">
      <c r="A58" s="5" t="s">
        <v>493</v>
      </c>
    </row>
    <row r="59" spans="1:3">
      <c r="A59" s="3" t="s">
        <v>494</v>
      </c>
      <c r="B59" s="3" t="s">
        <v>495</v>
      </c>
      <c r="C59" s="3" t="s">
        <v>495</v>
      </c>
    </row>
    <row r="60" spans="1:3">
      <c r="A60" s="3" t="s">
        <v>496</v>
      </c>
      <c r="B60" s="3" t="s">
        <v>495</v>
      </c>
      <c r="C60" s="3" t="s">
        <v>495</v>
      </c>
    </row>
    <row r="61" spans="1:3">
      <c r="A61" s="3" t="s">
        <v>522</v>
      </c>
    </row>
    <row r="62" spans="1:3">
      <c r="A62" s="5" t="s">
        <v>493</v>
      </c>
    </row>
    <row r="63" spans="1:3">
      <c r="A63" s="3" t="s">
        <v>498</v>
      </c>
      <c r="B63" s="3" t="s">
        <v>502</v>
      </c>
      <c r="C63" s="3" t="s">
        <v>502</v>
      </c>
    </row>
    <row r="64" spans="1:3">
      <c r="A64" s="3" t="s">
        <v>494</v>
      </c>
      <c r="B64" s="3" t="s">
        <v>503</v>
      </c>
      <c r="C64" s="3" t="s">
        <v>503</v>
      </c>
    </row>
    <row r="65" spans="1:3">
      <c r="A65" s="3" t="s">
        <v>496</v>
      </c>
      <c r="B65" s="3" t="s">
        <v>495</v>
      </c>
      <c r="C65" s="3" t="s">
        <v>495</v>
      </c>
    </row>
    <row r="66" spans="1:3">
      <c r="A66" s="3" t="s">
        <v>523</v>
      </c>
    </row>
    <row r="67" spans="1:3">
      <c r="A67" s="5" t="s">
        <v>493</v>
      </c>
    </row>
    <row r="68" spans="1:3">
      <c r="A68" s="3" t="s">
        <v>498</v>
      </c>
      <c r="B68" s="3" t="s">
        <v>502</v>
      </c>
      <c r="C68" s="3" t="s">
        <v>502</v>
      </c>
    </row>
    <row r="69" spans="1:3">
      <c r="A69" s="3" t="s">
        <v>494</v>
      </c>
      <c r="B69" s="3" t="s">
        <v>503</v>
      </c>
      <c r="C69" s="3" t="s">
        <v>503</v>
      </c>
    </row>
    <row r="70" spans="1:3">
      <c r="A70" s="3" t="s">
        <v>496</v>
      </c>
      <c r="B70" s="3" t="s">
        <v>495</v>
      </c>
      <c r="C70" s="3" t="s">
        <v>495</v>
      </c>
    </row>
    <row r="71" spans="1:3">
      <c r="A71" s="3" t="s">
        <v>524</v>
      </c>
    </row>
    <row r="72" spans="1:3">
      <c r="A72" s="5" t="s">
        <v>493</v>
      </c>
    </row>
    <row r="73" spans="1:3">
      <c r="A73" s="3" t="s">
        <v>498</v>
      </c>
      <c r="B73" s="3" t="s">
        <v>495</v>
      </c>
      <c r="C73" s="3" t="s">
        <v>495</v>
      </c>
    </row>
    <row r="74" spans="1:3">
      <c r="A74" s="3" t="s">
        <v>496</v>
      </c>
      <c r="B74" s="3" t="s">
        <v>495</v>
      </c>
      <c r="C74" s="3" t="s">
        <v>495</v>
      </c>
    </row>
    <row r="75" spans="1:3">
      <c r="A75" s="3" t="s">
        <v>525</v>
      </c>
    </row>
    <row r="76" spans="1:3">
      <c r="A76" s="5" t="s">
        <v>493</v>
      </c>
    </row>
    <row r="77" spans="1:3">
      <c r="A77" s="3" t="s">
        <v>498</v>
      </c>
      <c r="B77" s="3" t="s">
        <v>526</v>
      </c>
      <c r="C77" s="3" t="s">
        <v>526</v>
      </c>
    </row>
    <row r="78" spans="1:3">
      <c r="A78" s="3" t="s">
        <v>496</v>
      </c>
      <c r="B78" s="3" t="s">
        <v>526</v>
      </c>
      <c r="C78" s="3" t="s">
        <v>526</v>
      </c>
    </row>
    <row r="79" spans="1:3">
      <c r="A79" s="3" t="s">
        <v>527</v>
      </c>
    </row>
    <row r="80" spans="1:3">
      <c r="A80" s="5" t="s">
        <v>493</v>
      </c>
    </row>
    <row r="81" spans="1:3">
      <c r="A81" s="3" t="s">
        <v>498</v>
      </c>
      <c r="B81" s="3" t="s">
        <v>528</v>
      </c>
      <c r="C81" s="3" t="s">
        <v>528</v>
      </c>
    </row>
    <row r="82" spans="1:3">
      <c r="A82" s="3" t="s">
        <v>494</v>
      </c>
      <c r="B82" s="3" t="s">
        <v>529</v>
      </c>
      <c r="C82" s="3" t="s">
        <v>529</v>
      </c>
    </row>
    <row r="83" spans="1:3">
      <c r="A83" s="3" t="s">
        <v>496</v>
      </c>
      <c r="B83" s="3" t="s">
        <v>530</v>
      </c>
      <c r="C83" s="3" t="s">
        <v>53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S3"/>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9"/>
    <col customWidth="1" max="5" min="5" width="25"/>
    <col customWidth="1" max="6" min="6" width="20"/>
    <col customWidth="1" max="7" min="7" width="19"/>
    <col customWidth="1" max="8" min="8" width="19"/>
    <col customWidth="1" max="9" min="9" width="19"/>
    <col customWidth="1" max="10" min="10" width="19"/>
    <col customWidth="1" max="11" min="11" width="25"/>
    <col customWidth="1" max="12" min="12" width="20"/>
    <col customWidth="1" max="13" min="13" width="19"/>
    <col customWidth="1" max="14" min="14" width="19"/>
    <col customWidth="1" max="15" min="15" width="19"/>
    <col customWidth="1" max="16" min="16" width="19"/>
    <col customWidth="1" max="17" min="17" width="25"/>
    <col customWidth="1" max="18" min="18" width="20"/>
    <col customWidth="1" max="19" min="19" width="19"/>
  </cols>
  <sheetData>
    <row r="1" spans="1:19">
      <c r="A1" s="1" t="s">
        <v>531</v>
      </c>
      <c r="B1" s="2" t="s">
        <v>532</v>
      </c>
      <c r="C1" s="2" t="s">
        <v>533</v>
      </c>
      <c r="D1" s="2" t="s">
        <v>534</v>
      </c>
      <c r="E1" s="2" t="s">
        <v>535</v>
      </c>
      <c r="F1" s="2" t="s">
        <v>536</v>
      </c>
      <c r="G1" s="2" t="s">
        <v>532</v>
      </c>
      <c r="H1" s="2" t="s">
        <v>537</v>
      </c>
      <c r="I1" s="2" t="s">
        <v>538</v>
      </c>
      <c r="J1" s="2" t="s">
        <v>539</v>
      </c>
      <c r="K1" s="2" t="s">
        <v>540</v>
      </c>
      <c r="L1" s="2" t="s">
        <v>541</v>
      </c>
      <c r="M1" s="2" t="s">
        <v>537</v>
      </c>
      <c r="N1" s="2" t="s">
        <v>542</v>
      </c>
      <c r="O1" s="2" t="s">
        <v>543</v>
      </c>
      <c r="P1" s="2" t="s">
        <v>544</v>
      </c>
      <c r="Q1" s="2" t="s">
        <v>545</v>
      </c>
      <c r="R1" s="2" t="s">
        <v>546</v>
      </c>
      <c r="S1" s="2" t="s">
        <v>542</v>
      </c>
    </row>
    <row r="2" spans="1:19">
      <c r="A2" s="5" t="s">
        <v>161</v>
      </c>
    </row>
    <row r="3" spans="1:19">
      <c r="A3" s="3" t="s">
        <v>547</v>
      </c>
      <c r="B3" s="8" t="n">
        <v>614.75</v>
      </c>
      <c r="C3" s="9" t="n">
        <v>0.11</v>
      </c>
      <c r="D3" s="8" t="n">
        <v>739.15</v>
      </c>
      <c r="E3" s="8" t="n">
        <v>26798.14</v>
      </c>
      <c r="F3" s="8" t="n">
        <v>185.84</v>
      </c>
      <c r="G3" s="8" t="n">
        <v>32.96</v>
      </c>
      <c r="H3" s="8" t="n">
        <v>669.47</v>
      </c>
      <c r="I3" s="9" t="n">
        <v>0.116</v>
      </c>
      <c r="J3" s="8" t="n">
        <v>705.6</v>
      </c>
      <c r="K3" s="8" t="n">
        <v>26347.98</v>
      </c>
      <c r="L3" s="8" t="n">
        <v>205.42</v>
      </c>
      <c r="M3" s="8" t="n">
        <v>42.13</v>
      </c>
      <c r="N3" s="8" t="n">
        <v>710.16</v>
      </c>
      <c r="O3" s="9" t="n">
        <v>0.1217</v>
      </c>
      <c r="P3" s="8" t="n">
        <v>774.61</v>
      </c>
      <c r="Q3" s="8" t="n">
        <v>25629.09</v>
      </c>
      <c r="R3" s="8" t="n">
        <v>181.87</v>
      </c>
      <c r="S3" s="8" t="n">
        <v>54.4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1</v>
      </c>
    </row>
    <row r="2" spans="1:2">
      <c r="B2" s="2" t="s">
        <v>549</v>
      </c>
    </row>
    <row r="3" spans="1:2">
      <c r="A3" s="5" t="s">
        <v>550</v>
      </c>
    </row>
    <row r="4" spans="1:2">
      <c r="A4" s="3" t="s">
        <v>551</v>
      </c>
      <c r="B4" s="3" t="s">
        <v>552</v>
      </c>
    </row>
    <row r="5" spans="1:2">
      <c r="A5" s="3" t="s">
        <v>553</v>
      </c>
    </row>
    <row r="6" spans="1:2">
      <c r="A6" s="5" t="s">
        <v>554</v>
      </c>
    </row>
    <row r="7" spans="1:2">
      <c r="A7" s="3" t="s">
        <v>555</v>
      </c>
      <c r="B7" s="3" t="s">
        <v>556</v>
      </c>
    </row>
    <row r="8" spans="1:2">
      <c r="A8" s="3" t="s">
        <v>557</v>
      </c>
    </row>
    <row r="9" spans="1:2">
      <c r="A9" s="5" t="s">
        <v>554</v>
      </c>
    </row>
    <row r="10" spans="1:2">
      <c r="A10" s="3" t="s">
        <v>555</v>
      </c>
      <c r="B10" s="3" t="s">
        <v>558</v>
      </c>
    </row>
    <row r="11" spans="1:2">
      <c r="A11" s="3" t="s">
        <v>559</v>
      </c>
    </row>
    <row r="12" spans="1:2">
      <c r="A12" s="5" t="s">
        <v>554</v>
      </c>
    </row>
    <row r="13" spans="1:2">
      <c r="A13" s="3" t="s">
        <v>555</v>
      </c>
      <c r="B13" s="3" t="s">
        <v>560</v>
      </c>
    </row>
    <row r="14" spans="1:2">
      <c r="A14" s="3" t="s">
        <v>561</v>
      </c>
    </row>
    <row r="15" spans="1:2">
      <c r="A15" s="5" t="s">
        <v>554</v>
      </c>
    </row>
    <row r="16" spans="1:2">
      <c r="A16" s="3" t="s">
        <v>555</v>
      </c>
      <c r="B16" s="3" t="s">
        <v>562</v>
      </c>
    </row>
    <row r="17" spans="1:2">
      <c r="A17" s="3" t="s">
        <v>563</v>
      </c>
    </row>
    <row r="18" spans="1:2">
      <c r="A18" s="5" t="s">
        <v>554</v>
      </c>
    </row>
    <row r="19" spans="1:2">
      <c r="A19" s="3" t="s">
        <v>555</v>
      </c>
      <c r="B19" s="3" t="s">
        <v>560</v>
      </c>
    </row>
    <row r="20" spans="1:2">
      <c r="A20" s="3" t="s">
        <v>564</v>
      </c>
    </row>
    <row r="21" spans="1:2">
      <c r="A21" s="5" t="s">
        <v>554</v>
      </c>
    </row>
    <row r="22" spans="1:2">
      <c r="A22" s="3" t="s">
        <v>555</v>
      </c>
      <c r="B22" s="3" t="s">
        <v>556</v>
      </c>
    </row>
    <row r="23" spans="1:2">
      <c r="A23" s="3" t="s">
        <v>565</v>
      </c>
    </row>
    <row r="24" spans="1:2">
      <c r="A24" s="5" t="s">
        <v>554</v>
      </c>
    </row>
    <row r="25" spans="1:2">
      <c r="A25" s="3" t="s">
        <v>555</v>
      </c>
      <c r="B25" s="3" t="s">
        <v>566</v>
      </c>
    </row>
    <row r="26" spans="1:2">
      <c r="A26" s="3" t="s">
        <v>567</v>
      </c>
    </row>
    <row r="27" spans="1:2">
      <c r="A27" s="5" t="s">
        <v>554</v>
      </c>
    </row>
    <row r="28" spans="1:2">
      <c r="A28" s="3" t="s">
        <v>555</v>
      </c>
      <c r="B28" s="3" t="s">
        <v>568</v>
      </c>
    </row>
    <row r="29" spans="1:2">
      <c r="A29" s="3" t="s">
        <v>569</v>
      </c>
    </row>
    <row r="30" spans="1:2">
      <c r="A30" s="5" t="s">
        <v>554</v>
      </c>
    </row>
    <row r="31" spans="1:2">
      <c r="A31" s="3" t="s">
        <v>555</v>
      </c>
      <c r="B31" s="3" t="s">
        <v>568</v>
      </c>
    </row>
    <row r="32" spans="1:2">
      <c r="A32" s="3" t="s">
        <v>570</v>
      </c>
    </row>
    <row r="33" spans="1:2">
      <c r="A33" s="5" t="s">
        <v>554</v>
      </c>
    </row>
    <row r="34" spans="1:2">
      <c r="A34" s="3" t="s">
        <v>555</v>
      </c>
      <c r="B34" s="3" t="s">
        <v>571</v>
      </c>
    </row>
    <row r="35" spans="1:2">
      <c r="A35" s="3" t="s">
        <v>572</v>
      </c>
    </row>
    <row r="36" spans="1:2">
      <c r="A36" s="5" t="s">
        <v>554</v>
      </c>
    </row>
    <row r="37" spans="1:2">
      <c r="A37" s="3" t="s">
        <v>555</v>
      </c>
      <c r="B37" s="3" t="s">
        <v>573</v>
      </c>
    </row>
    <row r="38" spans="1:2">
      <c r="A38" s="3" t="s">
        <v>574</v>
      </c>
    </row>
    <row r="39" spans="1:2">
      <c r="A39" s="5" t="s">
        <v>554</v>
      </c>
    </row>
    <row r="40" spans="1:2">
      <c r="A40" s="3" t="s">
        <v>555</v>
      </c>
      <c r="B40" s="3" t="s">
        <v>575</v>
      </c>
    </row>
    <row r="41" spans="1:2">
      <c r="A41" s="3" t="s">
        <v>576</v>
      </c>
    </row>
    <row r="42" spans="1:2">
      <c r="A42" s="5" t="s">
        <v>554</v>
      </c>
    </row>
    <row r="43" spans="1:2">
      <c r="A43" s="3" t="s">
        <v>555</v>
      </c>
      <c r="B43" s="3" t="s">
        <v>577</v>
      </c>
    </row>
    <row r="44" spans="1:2">
      <c r="A44" s="3" t="s">
        <v>578</v>
      </c>
    </row>
    <row r="45" spans="1:2">
      <c r="A45" s="5" t="s">
        <v>554</v>
      </c>
    </row>
    <row r="46" spans="1:2">
      <c r="A46" s="3" t="s">
        <v>555</v>
      </c>
      <c r="B46" s="3" t="s">
        <v>575</v>
      </c>
    </row>
    <row r="47" spans="1:2">
      <c r="A47" s="3" t="s">
        <v>579</v>
      </c>
    </row>
    <row r="48" spans="1:2">
      <c r="A48" s="5" t="s">
        <v>554</v>
      </c>
    </row>
    <row r="49" spans="1:2">
      <c r="A49" s="3" t="s">
        <v>555</v>
      </c>
      <c r="B49" s="3" t="s">
        <v>566</v>
      </c>
    </row>
    <row r="50" spans="1:2">
      <c r="A50" s="3" t="s">
        <v>580</v>
      </c>
    </row>
    <row r="51" spans="1:2">
      <c r="A51" s="5" t="s">
        <v>581</v>
      </c>
    </row>
    <row r="52" spans="1:2">
      <c r="A52" s="3" t="s">
        <v>582</v>
      </c>
      <c r="B52" s="6" t="n">
        <v>15927999</v>
      </c>
    </row>
    <row r="53" spans="1:2">
      <c r="A53" s="3" t="s">
        <v>583</v>
      </c>
      <c r="B53" s="3" t="s">
        <v>5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9</v>
      </c>
      <c r="B1" s="2" t="s">
        <v>1</v>
      </c>
    </row>
    <row r="2" spans="1:2">
      <c r="B2" s="2" t="s">
        <v>28</v>
      </c>
    </row>
    <row r="3" spans="1:2">
      <c r="A3" s="5" t="s">
        <v>159</v>
      </c>
    </row>
    <row r="4" spans="1:2">
      <c r="A4" s="3" t="s">
        <v>159</v>
      </c>
      <c r="B4" s="3"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585</v>
      </c>
      <c r="B1" s="2" t="s">
        <v>1</v>
      </c>
    </row>
    <row r="2" spans="1:5">
      <c r="B2" s="2" t="s">
        <v>586</v>
      </c>
      <c r="C2" s="2" t="s">
        <v>587</v>
      </c>
      <c r="D2" s="2" t="s">
        <v>588</v>
      </c>
      <c r="E2" s="2" t="s">
        <v>589</v>
      </c>
    </row>
    <row r="3" spans="1:5">
      <c r="A3" s="5" t="s">
        <v>590</v>
      </c>
    </row>
    <row r="4" spans="1:5">
      <c r="A4" s="3" t="s">
        <v>591</v>
      </c>
      <c r="B4" s="4" t="n">
        <v>4</v>
      </c>
    </row>
    <row r="5" spans="1:5">
      <c r="A5" s="3" t="s">
        <v>592</v>
      </c>
      <c r="B5" s="6" t="n">
        <v>1337264240</v>
      </c>
      <c r="C5" s="6" t="n">
        <v>1311574509</v>
      </c>
      <c r="D5" s="6" t="n">
        <v>1422391738</v>
      </c>
    </row>
    <row r="6" spans="1:5">
      <c r="A6" s="3" t="s">
        <v>593</v>
      </c>
      <c r="B6" s="4" t="n">
        <v>504272487</v>
      </c>
      <c r="C6" s="4" t="n">
        <v>458615749</v>
      </c>
      <c r="D6" s="4" t="n">
        <v>446017402</v>
      </c>
    </row>
    <row r="7" spans="1:5">
      <c r="A7" s="3" t="s">
        <v>594</v>
      </c>
      <c r="B7" s="4" t="n">
        <v>7341892</v>
      </c>
      <c r="C7" s="4" t="n">
        <v>7269062</v>
      </c>
      <c r="D7" s="4" t="n">
        <v>8985116</v>
      </c>
    </row>
    <row r="8" spans="1:5">
      <c r="A8" s="3" t="s">
        <v>73</v>
      </c>
      <c r="B8" s="4" t="n">
        <v>1848878619</v>
      </c>
      <c r="C8" s="4" t="n">
        <v>1777459320</v>
      </c>
      <c r="D8" s="4" t="n">
        <v>1877394256</v>
      </c>
    </row>
    <row r="9" spans="1:5">
      <c r="A9" s="3" t="s">
        <v>74</v>
      </c>
      <c r="B9" s="4" t="n">
        <v>-1069024964</v>
      </c>
      <c r="C9" s="4" t="n">
        <v>-1033910027</v>
      </c>
      <c r="D9" s="4" t="n">
        <v>-1106706146</v>
      </c>
    </row>
    <row r="10" spans="1:5">
      <c r="A10" s="3" t="s">
        <v>77</v>
      </c>
      <c r="B10" s="4" t="n">
        <v>-192927875</v>
      </c>
      <c r="C10" s="4" t="n">
        <v>-183676895</v>
      </c>
      <c r="D10" s="4" t="n">
        <v>-202490792</v>
      </c>
    </row>
    <row r="11" spans="1:5">
      <c r="A11" s="3" t="s">
        <v>78</v>
      </c>
      <c r="B11" s="4" t="n">
        <v>-348199321</v>
      </c>
      <c r="C11" s="4" t="n">
        <v>-346202795</v>
      </c>
      <c r="D11" s="4" t="n">
        <v>-352600846</v>
      </c>
    </row>
    <row r="12" spans="1:5">
      <c r="A12" s="3" t="s">
        <v>81</v>
      </c>
      <c r="B12" s="4" t="n">
        <v>11194375</v>
      </c>
      <c r="C12" s="4" t="n">
        <v>9661692</v>
      </c>
      <c r="D12" s="4" t="n">
        <v>10118375</v>
      </c>
    </row>
    <row r="13" spans="1:5">
      <c r="A13" s="3" t="s">
        <v>82</v>
      </c>
      <c r="B13" s="4" t="n">
        <v>-55220369</v>
      </c>
      <c r="C13" s="4" t="n">
        <v>-51374971</v>
      </c>
      <c r="D13" s="4" t="n">
        <v>-55669217</v>
      </c>
    </row>
    <row r="14" spans="1:5">
      <c r="A14" s="3" t="s">
        <v>595</v>
      </c>
      <c r="B14" s="4" t="n">
        <v>-44025994</v>
      </c>
      <c r="C14" s="4" t="n">
        <v>-41713279</v>
      </c>
      <c r="D14" s="4" t="n">
        <v>-45550842</v>
      </c>
    </row>
    <row r="15" spans="1:5">
      <c r="A15" s="3" t="s">
        <v>596</v>
      </c>
      <c r="B15" s="4" t="n">
        <v>-80360</v>
      </c>
      <c r="C15" s="4" t="n">
        <v>-262582</v>
      </c>
      <c r="D15" s="4" t="n">
        <v>-2327829</v>
      </c>
    </row>
    <row r="16" spans="1:5">
      <c r="A16" s="3" t="s">
        <v>87</v>
      </c>
      <c r="B16" s="4" t="n">
        <v>-51797634</v>
      </c>
      <c r="C16" s="4" t="n">
        <v>-48807093</v>
      </c>
      <c r="D16" s="4" t="n">
        <v>-41642562</v>
      </c>
    </row>
    <row r="17" spans="1:5">
      <c r="A17" s="3" t="s">
        <v>597</v>
      </c>
      <c r="B17" s="4" t="n">
        <v>-23821746</v>
      </c>
      <c r="C17" s="4" t="n">
        <v>-30837538</v>
      </c>
      <c r="D17" s="4" t="n">
        <v>-37977313</v>
      </c>
    </row>
    <row r="18" spans="1:5">
      <c r="A18" s="3" t="s">
        <v>88</v>
      </c>
      <c r="B18" s="4" t="n">
        <v>119000725</v>
      </c>
      <c r="C18" s="4" t="n">
        <v>92049111</v>
      </c>
      <c r="D18" s="4" t="n">
        <v>88097926</v>
      </c>
    </row>
    <row r="19" spans="1:5">
      <c r="A19" s="3" t="s">
        <v>598</v>
      </c>
      <c r="B19" s="4" t="n">
        <v>99163891</v>
      </c>
      <c r="C19" s="4" t="n">
        <v>97334452</v>
      </c>
      <c r="D19" s="4" t="n">
        <v>100632332</v>
      </c>
    </row>
    <row r="20" spans="1:5">
      <c r="A20" s="3" t="s">
        <v>599</v>
      </c>
      <c r="B20" s="4" t="n">
        <v>484010050</v>
      </c>
      <c r="C20" s="4" t="n">
        <v>552742397</v>
      </c>
      <c r="D20" s="4" t="n">
        <v>547409856</v>
      </c>
    </row>
    <row r="21" spans="1:5">
      <c r="A21" s="3" t="s">
        <v>600</v>
      </c>
      <c r="B21" s="4" t="n">
        <v>1630849417</v>
      </c>
      <c r="C21" s="4" t="n">
        <v>1646367350</v>
      </c>
      <c r="D21" s="4" t="n">
        <v>1661951168</v>
      </c>
    </row>
    <row r="22" spans="1:5">
      <c r="A22" s="3" t="s">
        <v>48</v>
      </c>
      <c r="B22" s="4" t="n">
        <v>2114859467</v>
      </c>
      <c r="C22" s="4" t="n">
        <v>2199109747</v>
      </c>
      <c r="D22" s="4" t="n">
        <v>2209361024</v>
      </c>
    </row>
    <row r="23" spans="1:5">
      <c r="A23" s="3" t="s">
        <v>601</v>
      </c>
      <c r="B23" s="4" t="n">
        <v>86809069</v>
      </c>
      <c r="C23" s="4" t="n">
        <v>77197781</v>
      </c>
      <c r="D23" s="4" t="n">
        <v>54190546</v>
      </c>
      <c r="E23" s="6" t="n">
        <v>66050213</v>
      </c>
    </row>
    <row r="24" spans="1:5">
      <c r="A24" s="3" t="s">
        <v>602</v>
      </c>
      <c r="B24" s="4" t="n">
        <v>210504402</v>
      </c>
      <c r="C24" s="4" t="n">
        <v>145804060</v>
      </c>
      <c r="D24" s="4" t="n">
        <v>113314597</v>
      </c>
    </row>
    <row r="25" spans="1:5">
      <c r="A25" s="3" t="s">
        <v>603</v>
      </c>
      <c r="B25" s="4" t="n">
        <v>428287322</v>
      </c>
      <c r="C25" s="4" t="n">
        <v>419534854</v>
      </c>
      <c r="D25" s="4" t="n">
        <v>380574210</v>
      </c>
    </row>
    <row r="26" spans="1:5">
      <c r="A26" s="3" t="s">
        <v>604</v>
      </c>
      <c r="B26" s="4" t="n">
        <v>873338796</v>
      </c>
      <c r="C26" s="4" t="n">
        <v>937404866</v>
      </c>
      <c r="D26" s="4" t="n">
        <v>977252514</v>
      </c>
    </row>
    <row r="27" spans="1:5">
      <c r="A27" s="3" t="s">
        <v>605</v>
      </c>
      <c r="B27" s="4" t="n">
        <v>1301626117</v>
      </c>
      <c r="C27" s="4" t="n">
        <v>1356939720</v>
      </c>
      <c r="D27" s="4" t="n">
        <v>1357826724</v>
      </c>
    </row>
    <row r="28" spans="1:5">
      <c r="A28" s="3" t="s">
        <v>606</v>
      </c>
      <c r="B28" s="4" t="n">
        <v>247960348</v>
      </c>
      <c r="C28" s="4" t="n">
        <v>223446560</v>
      </c>
      <c r="D28" s="4" t="n">
        <v>264909230</v>
      </c>
    </row>
    <row r="29" spans="1:5">
      <c r="A29" s="3" t="s">
        <v>607</v>
      </c>
      <c r="B29" s="4" t="n">
        <v>-168831410</v>
      </c>
      <c r="C29" s="4" t="n">
        <v>-113916317</v>
      </c>
      <c r="D29" s="4" t="n">
        <v>-103131070</v>
      </c>
    </row>
    <row r="30" spans="1:5">
      <c r="A30" s="3" t="s">
        <v>608</v>
      </c>
      <c r="B30" s="4" t="n">
        <v>-78345770</v>
      </c>
      <c r="C30" s="4" t="n">
        <v>-98224525</v>
      </c>
      <c r="D30" s="4" t="n">
        <v>-98560377</v>
      </c>
    </row>
    <row r="31" spans="1:5">
      <c r="A31" s="3" t="s">
        <v>609</v>
      </c>
    </row>
    <row r="32" spans="1:5">
      <c r="A32" s="5" t="s">
        <v>590</v>
      </c>
    </row>
    <row r="33" spans="1:5">
      <c r="A33" s="3" t="s">
        <v>592</v>
      </c>
      <c r="B33" s="4" t="n">
        <v>-96999</v>
      </c>
      <c r="C33" s="4" t="n">
        <v>-334784</v>
      </c>
      <c r="D33" s="4" t="n">
        <v>-281091</v>
      </c>
    </row>
    <row r="34" spans="1:5">
      <c r="A34" s="3" t="s">
        <v>594</v>
      </c>
      <c r="B34" s="4" t="n">
        <v>-1860876</v>
      </c>
      <c r="C34" s="4" t="n">
        <v>-1843406</v>
      </c>
      <c r="D34" s="4" t="n">
        <v>-1402569</v>
      </c>
    </row>
    <row r="35" spans="1:5">
      <c r="A35" s="3" t="s">
        <v>73</v>
      </c>
      <c r="B35" s="4" t="n">
        <v>-1957875</v>
      </c>
      <c r="C35" s="4" t="n">
        <v>-2178190</v>
      </c>
      <c r="D35" s="4" t="n">
        <v>-1683660</v>
      </c>
    </row>
    <row r="36" spans="1:5">
      <c r="A36" s="3" t="s">
        <v>74</v>
      </c>
      <c r="B36" s="4" t="n">
        <v>1957875</v>
      </c>
      <c r="C36" s="4" t="n">
        <v>2178190</v>
      </c>
      <c r="D36" s="4" t="n">
        <v>1683660</v>
      </c>
    </row>
    <row r="37" spans="1:5">
      <c r="A37" s="3" t="s">
        <v>81</v>
      </c>
      <c r="B37" s="4" t="n">
        <v>-16813279</v>
      </c>
    </row>
    <row r="38" spans="1:5">
      <c r="A38" s="3" t="s">
        <v>82</v>
      </c>
      <c r="B38" s="4" t="n">
        <v>16813279</v>
      </c>
    </row>
    <row r="39" spans="1:5">
      <c r="A39" s="3" t="s">
        <v>610</v>
      </c>
    </row>
    <row r="40" spans="1:5">
      <c r="A40" s="5" t="s">
        <v>590</v>
      </c>
    </row>
    <row r="41" spans="1:5">
      <c r="A41" s="3" t="s">
        <v>592</v>
      </c>
      <c r="B41" s="4" t="n">
        <v>391629010</v>
      </c>
      <c r="C41" s="4" t="n">
        <v>391479133</v>
      </c>
      <c r="D41" s="4" t="n">
        <v>375993430</v>
      </c>
    </row>
    <row r="42" spans="1:5">
      <c r="A42" s="3" t="s">
        <v>593</v>
      </c>
      <c r="B42" s="4" t="n">
        <v>160244448</v>
      </c>
      <c r="C42" s="4" t="n">
        <v>148948285</v>
      </c>
      <c r="D42" s="4" t="n">
        <v>138739166</v>
      </c>
    </row>
    <row r="43" spans="1:5">
      <c r="A43" s="3" t="s">
        <v>73</v>
      </c>
      <c r="B43" s="4" t="n">
        <v>551873458</v>
      </c>
      <c r="C43" s="4" t="n">
        <v>540427418</v>
      </c>
      <c r="D43" s="4" t="n">
        <v>514732596</v>
      </c>
    </row>
    <row r="44" spans="1:5">
      <c r="A44" s="3" t="s">
        <v>74</v>
      </c>
      <c r="B44" s="4" t="n">
        <v>-328579003</v>
      </c>
      <c r="C44" s="4" t="n">
        <v>-319213825</v>
      </c>
      <c r="D44" s="4" t="n">
        <v>-309387177</v>
      </c>
    </row>
    <row r="45" spans="1:5">
      <c r="A45" s="3" t="s">
        <v>77</v>
      </c>
      <c r="B45" s="4" t="n">
        <v>-54777094</v>
      </c>
      <c r="C45" s="4" t="n">
        <v>-52540986</v>
      </c>
      <c r="D45" s="4" t="n">
        <v>-51642087</v>
      </c>
    </row>
    <row r="46" spans="1:5">
      <c r="A46" s="3" t="s">
        <v>78</v>
      </c>
      <c r="B46" s="4" t="n">
        <v>-110969260</v>
      </c>
      <c r="C46" s="4" t="n">
        <v>-117615991</v>
      </c>
      <c r="D46" s="4" t="n">
        <v>-105959018</v>
      </c>
    </row>
    <row r="47" spans="1:5">
      <c r="A47" s="3" t="s">
        <v>81</v>
      </c>
      <c r="B47" s="4" t="n">
        <v>19057630</v>
      </c>
      <c r="C47" s="4" t="n">
        <v>2426279</v>
      </c>
      <c r="D47" s="4" t="n">
        <v>1859795</v>
      </c>
    </row>
    <row r="48" spans="1:5">
      <c r="A48" s="3" t="s">
        <v>82</v>
      </c>
      <c r="B48" s="4" t="n">
        <v>-32594796</v>
      </c>
      <c r="C48" s="4" t="n">
        <v>-16262215</v>
      </c>
      <c r="D48" s="4" t="n">
        <v>-16699299</v>
      </c>
    </row>
    <row r="49" spans="1:5">
      <c r="A49" s="3" t="s">
        <v>595</v>
      </c>
      <c r="B49" s="4" t="n">
        <v>-13537166</v>
      </c>
      <c r="C49" s="4" t="n">
        <v>-13835936</v>
      </c>
      <c r="D49" s="4" t="n">
        <v>-14839504</v>
      </c>
    </row>
    <row r="50" spans="1:5">
      <c r="A50" s="3" t="s">
        <v>596</v>
      </c>
      <c r="B50" s="4" t="n">
        <v>246084</v>
      </c>
      <c r="C50" s="4" t="n">
        <v>717947</v>
      </c>
      <c r="D50" s="4" t="n">
        <v>777620</v>
      </c>
    </row>
    <row r="51" spans="1:5">
      <c r="A51" s="3" t="s">
        <v>87</v>
      </c>
      <c r="B51" s="4" t="n">
        <v>-16871257</v>
      </c>
      <c r="C51" s="4" t="n">
        <v>-19763700</v>
      </c>
      <c r="D51" s="4" t="n">
        <v>-14949823</v>
      </c>
    </row>
    <row r="52" spans="1:5">
      <c r="A52" s="3" t="s">
        <v>597</v>
      </c>
      <c r="B52" s="4" t="n">
        <v>-11312509</v>
      </c>
      <c r="C52" s="4" t="n">
        <v>-13481333</v>
      </c>
      <c r="D52" s="4" t="n">
        <v>-15363727</v>
      </c>
    </row>
    <row r="53" spans="1:5">
      <c r="A53" s="3" t="s">
        <v>88</v>
      </c>
      <c r="B53" s="4" t="n">
        <v>16073253</v>
      </c>
      <c r="C53" s="4" t="n">
        <v>4693594</v>
      </c>
      <c r="D53" s="4" t="n">
        <v>3368880</v>
      </c>
    </row>
    <row r="54" spans="1:5">
      <c r="A54" s="3" t="s">
        <v>598</v>
      </c>
      <c r="B54" s="4" t="n">
        <v>42688326</v>
      </c>
      <c r="C54" s="4" t="n">
        <v>43619318</v>
      </c>
      <c r="D54" s="4" t="n">
        <v>40083270</v>
      </c>
    </row>
    <row r="55" spans="1:5">
      <c r="A55" s="3" t="s">
        <v>599</v>
      </c>
      <c r="B55" s="4" t="n">
        <v>223245173</v>
      </c>
      <c r="C55" s="4" t="n">
        <v>251357854</v>
      </c>
      <c r="D55" s="4" t="n">
        <v>256380151</v>
      </c>
    </row>
    <row r="56" spans="1:5">
      <c r="A56" s="3" t="s">
        <v>600</v>
      </c>
      <c r="B56" s="4" t="n">
        <v>636482010</v>
      </c>
      <c r="C56" s="4" t="n">
        <v>644817201</v>
      </c>
      <c r="D56" s="4" t="n">
        <v>668605326</v>
      </c>
    </row>
    <row r="57" spans="1:5">
      <c r="A57" s="3" t="s">
        <v>48</v>
      </c>
      <c r="B57" s="4" t="n">
        <v>859727183</v>
      </c>
      <c r="C57" s="4" t="n">
        <v>896175055</v>
      </c>
      <c r="D57" s="4" t="n">
        <v>924985477</v>
      </c>
    </row>
    <row r="58" spans="1:5">
      <c r="A58" s="3" t="s">
        <v>601</v>
      </c>
      <c r="B58" s="4" t="n">
        <v>33789538</v>
      </c>
      <c r="C58" s="4" t="n">
        <v>23854602</v>
      </c>
      <c r="D58" s="4" t="n">
        <v>17793784</v>
      </c>
    </row>
    <row r="59" spans="1:5">
      <c r="A59" s="3" t="s">
        <v>602</v>
      </c>
      <c r="B59" s="4" t="n">
        <v>64480973</v>
      </c>
      <c r="C59" s="4" t="n">
        <v>47755389</v>
      </c>
      <c r="D59" s="4" t="n">
        <v>50042740</v>
      </c>
    </row>
    <row r="60" spans="1:5">
      <c r="A60" s="3" t="s">
        <v>603</v>
      </c>
      <c r="B60" s="4" t="n">
        <v>169508083</v>
      </c>
      <c r="C60" s="4" t="n">
        <v>137438744</v>
      </c>
      <c r="D60" s="4" t="n">
        <v>81766688</v>
      </c>
    </row>
    <row r="61" spans="1:5">
      <c r="A61" s="3" t="s">
        <v>604</v>
      </c>
      <c r="B61" s="4" t="n">
        <v>463997113</v>
      </c>
      <c r="C61" s="4" t="n">
        <v>509625208</v>
      </c>
      <c r="D61" s="4" t="n">
        <v>571635493</v>
      </c>
    </row>
    <row r="62" spans="1:5">
      <c r="A62" s="3" t="s">
        <v>605</v>
      </c>
      <c r="B62" s="4" t="n">
        <v>633505196</v>
      </c>
      <c r="C62" s="4" t="n">
        <v>647063952</v>
      </c>
      <c r="D62" s="4" t="n">
        <v>653402181</v>
      </c>
    </row>
    <row r="63" spans="1:5">
      <c r="A63" s="3" t="s">
        <v>606</v>
      </c>
      <c r="B63" s="4" t="n">
        <v>79451122</v>
      </c>
      <c r="C63" s="4" t="n">
        <v>71077982</v>
      </c>
      <c r="D63" s="4" t="n">
        <v>105897100</v>
      </c>
    </row>
    <row r="64" spans="1:5">
      <c r="A64" s="3" t="s">
        <v>607</v>
      </c>
      <c r="B64" s="4" t="n">
        <v>-49677671</v>
      </c>
      <c r="C64" s="4" t="n">
        <v>-15781118</v>
      </c>
      <c r="D64" s="4" t="n">
        <v>-40431754</v>
      </c>
    </row>
    <row r="65" spans="1:5">
      <c r="A65" s="3" t="s">
        <v>608</v>
      </c>
      <c r="B65" s="4" t="n">
        <v>-91800089</v>
      </c>
      <c r="C65" s="4" t="n">
        <v>-23591062</v>
      </c>
      <c r="D65" s="4" t="n">
        <v>-50804304</v>
      </c>
    </row>
    <row r="66" spans="1:5">
      <c r="A66" s="3" t="s">
        <v>611</v>
      </c>
    </row>
    <row r="67" spans="1:5">
      <c r="A67" s="5" t="s">
        <v>590</v>
      </c>
    </row>
    <row r="68" spans="1:5">
      <c r="A68" s="3" t="s">
        <v>592</v>
      </c>
      <c r="B68" s="4" t="n">
        <v>444872352</v>
      </c>
      <c r="C68" s="4" t="n">
        <v>424427824</v>
      </c>
      <c r="D68" s="4" t="n">
        <v>523460939</v>
      </c>
    </row>
    <row r="69" spans="1:5">
      <c r="A69" s="3" t="s">
        <v>593</v>
      </c>
      <c r="B69" s="4" t="n">
        <v>99712939</v>
      </c>
      <c r="C69" s="4" t="n">
        <v>83518724</v>
      </c>
      <c r="D69" s="4" t="n">
        <v>93409514</v>
      </c>
    </row>
    <row r="70" spans="1:5">
      <c r="A70" s="3" t="s">
        <v>594</v>
      </c>
      <c r="B70" s="4" t="n">
        <v>9202768</v>
      </c>
      <c r="C70" s="4" t="n">
        <v>9112468</v>
      </c>
      <c r="D70" s="4" t="n">
        <v>10387685</v>
      </c>
    </row>
    <row r="71" spans="1:5">
      <c r="A71" s="3" t="s">
        <v>73</v>
      </c>
      <c r="B71" s="4" t="n">
        <v>553788059</v>
      </c>
      <c r="C71" s="4" t="n">
        <v>517059016</v>
      </c>
      <c r="D71" s="4" t="n">
        <v>627258138</v>
      </c>
    </row>
    <row r="72" spans="1:5">
      <c r="A72" s="3" t="s">
        <v>74</v>
      </c>
      <c r="B72" s="4" t="n">
        <v>-294370581</v>
      </c>
      <c r="C72" s="4" t="n">
        <v>-279308400</v>
      </c>
      <c r="D72" s="4" t="n">
        <v>-351139902</v>
      </c>
    </row>
    <row r="73" spans="1:5">
      <c r="A73" s="3" t="s">
        <v>77</v>
      </c>
      <c r="B73" s="4" t="n">
        <v>-87032428</v>
      </c>
      <c r="C73" s="4" t="n">
        <v>-80066734</v>
      </c>
      <c r="D73" s="4" t="n">
        <v>-97485454</v>
      </c>
    </row>
    <row r="74" spans="1:5">
      <c r="A74" s="3" t="s">
        <v>78</v>
      </c>
      <c r="B74" s="4" t="n">
        <v>-106504163</v>
      </c>
      <c r="C74" s="4" t="n">
        <v>-97788860</v>
      </c>
      <c r="D74" s="4" t="n">
        <v>-115611438</v>
      </c>
    </row>
    <row r="75" spans="1:5">
      <c r="A75" s="3" t="s">
        <v>81</v>
      </c>
      <c r="B75" s="4" t="n">
        <v>2116590</v>
      </c>
      <c r="C75" s="4" t="n">
        <v>1095411</v>
      </c>
      <c r="D75" s="4" t="n">
        <v>1669559</v>
      </c>
    </row>
    <row r="76" spans="1:5">
      <c r="A76" s="3" t="s">
        <v>82</v>
      </c>
      <c r="B76" s="4" t="n">
        <v>-4663527</v>
      </c>
      <c r="C76" s="4" t="n">
        <v>-587216</v>
      </c>
      <c r="D76" s="4" t="n">
        <v>-3916370</v>
      </c>
    </row>
    <row r="77" spans="1:5">
      <c r="A77" s="3" t="s">
        <v>595</v>
      </c>
      <c r="B77" s="4" t="n">
        <v>-2546937</v>
      </c>
      <c r="C77" s="4" t="n">
        <v>508195</v>
      </c>
      <c r="D77" s="4" t="n">
        <v>-2246811</v>
      </c>
    </row>
    <row r="78" spans="1:5">
      <c r="A78" s="3" t="s">
        <v>596</v>
      </c>
      <c r="B78" s="4" t="n">
        <v>-243</v>
      </c>
    </row>
    <row r="79" spans="1:5">
      <c r="A79" s="3" t="s">
        <v>87</v>
      </c>
      <c r="B79" s="4" t="n">
        <v>-17683875</v>
      </c>
      <c r="C79" s="4" t="n">
        <v>-17427278</v>
      </c>
      <c r="D79" s="4" t="n">
        <v>-16740817</v>
      </c>
    </row>
    <row r="80" spans="1:5">
      <c r="A80" s="3" t="s">
        <v>597</v>
      </c>
      <c r="B80" s="4" t="n">
        <v>-10441173</v>
      </c>
      <c r="C80" s="4" t="n">
        <v>-8284072</v>
      </c>
      <c r="D80" s="4" t="n">
        <v>-9902996</v>
      </c>
    </row>
    <row r="81" spans="1:5">
      <c r="A81" s="3" t="s">
        <v>88</v>
      </c>
      <c r="B81" s="4" t="n">
        <v>35208659</v>
      </c>
      <c r="C81" s="4" t="n">
        <v>34691867</v>
      </c>
      <c r="D81" s="4" t="n">
        <v>34130720</v>
      </c>
    </row>
    <row r="82" spans="1:5">
      <c r="A82" s="3" t="s">
        <v>598</v>
      </c>
      <c r="B82" s="4" t="n">
        <v>17648018</v>
      </c>
      <c r="C82" s="4" t="n">
        <v>16445143</v>
      </c>
      <c r="D82" s="4" t="n">
        <v>21171806</v>
      </c>
    </row>
    <row r="83" spans="1:5">
      <c r="A83" s="3" t="s">
        <v>599</v>
      </c>
      <c r="B83" s="4" t="n">
        <v>97529488</v>
      </c>
      <c r="C83" s="4" t="n">
        <v>115280140</v>
      </c>
      <c r="D83" s="4" t="n">
        <v>111228338</v>
      </c>
    </row>
    <row r="84" spans="1:5">
      <c r="A84" s="3" t="s">
        <v>600</v>
      </c>
      <c r="B84" s="4" t="n">
        <v>96532150</v>
      </c>
      <c r="C84" s="4" t="n">
        <v>98810807</v>
      </c>
      <c r="D84" s="4" t="n">
        <v>102027611</v>
      </c>
    </row>
    <row r="85" spans="1:5">
      <c r="A85" s="3" t="s">
        <v>48</v>
      </c>
      <c r="B85" s="4" t="n">
        <v>194061638</v>
      </c>
      <c r="C85" s="4" t="n">
        <v>214090947</v>
      </c>
      <c r="D85" s="4" t="n">
        <v>213255949</v>
      </c>
    </row>
    <row r="86" spans="1:5">
      <c r="A86" s="3" t="s">
        <v>602</v>
      </c>
      <c r="B86" s="4" t="n">
        <v>40347989</v>
      </c>
      <c r="C86" s="4" t="n">
        <v>37029524</v>
      </c>
      <c r="D86" s="4" t="n">
        <v>30056170</v>
      </c>
    </row>
    <row r="87" spans="1:5">
      <c r="A87" s="3" t="s">
        <v>603</v>
      </c>
      <c r="B87" s="4" t="n">
        <v>105886744</v>
      </c>
      <c r="C87" s="4" t="n">
        <v>134624014</v>
      </c>
      <c r="D87" s="4" t="n">
        <v>113185338</v>
      </c>
    </row>
    <row r="88" spans="1:5">
      <c r="A88" s="3" t="s">
        <v>604</v>
      </c>
      <c r="B88" s="4" t="n">
        <v>1368167</v>
      </c>
      <c r="C88" s="4" t="n">
        <v>-1981066</v>
      </c>
      <c r="D88" s="4" t="n">
        <v>6708979</v>
      </c>
    </row>
    <row r="89" spans="1:5">
      <c r="A89" s="3" t="s">
        <v>605</v>
      </c>
      <c r="B89" s="4" t="n">
        <v>107254911</v>
      </c>
      <c r="C89" s="4" t="n">
        <v>132642948</v>
      </c>
      <c r="D89" s="4" t="n">
        <v>119894317</v>
      </c>
    </row>
    <row r="90" spans="1:5">
      <c r="A90" s="3" t="s">
        <v>606</v>
      </c>
      <c r="B90" s="4" t="n">
        <v>38904028</v>
      </c>
      <c r="C90" s="4" t="n">
        <v>54162992</v>
      </c>
      <c r="D90" s="4" t="n">
        <v>83290552</v>
      </c>
    </row>
    <row r="91" spans="1:5">
      <c r="A91" s="3" t="s">
        <v>607</v>
      </c>
      <c r="B91" s="4" t="n">
        <v>-40344994</v>
      </c>
      <c r="C91" s="4" t="n">
        <v>-37017204</v>
      </c>
      <c r="D91" s="4" t="n">
        <v>-28732653</v>
      </c>
    </row>
    <row r="92" spans="1:5">
      <c r="A92" s="3" t="s">
        <v>608</v>
      </c>
      <c r="B92" s="4" t="n">
        <v>16891759</v>
      </c>
      <c r="C92" s="4" t="n">
        <v>-17777191</v>
      </c>
      <c r="D92" s="4" t="n">
        <v>-15529951</v>
      </c>
    </row>
    <row r="93" spans="1:5">
      <c r="A93" s="3" t="s">
        <v>612</v>
      </c>
    </row>
    <row r="94" spans="1:5">
      <c r="A94" s="5" t="s">
        <v>590</v>
      </c>
    </row>
    <row r="95" spans="1:5">
      <c r="A95" s="3" t="s">
        <v>592</v>
      </c>
      <c r="B95" s="4" t="n">
        <v>387545053</v>
      </c>
      <c r="C95" s="4" t="n">
        <v>389048385</v>
      </c>
      <c r="D95" s="4" t="n">
        <v>417508814</v>
      </c>
    </row>
    <row r="96" spans="1:5">
      <c r="A96" s="3" t="s">
        <v>593</v>
      </c>
      <c r="B96" s="4" t="n">
        <v>216352694</v>
      </c>
      <c r="C96" s="4" t="n">
        <v>201097188</v>
      </c>
      <c r="D96" s="4" t="n">
        <v>189538968</v>
      </c>
    </row>
    <row r="97" spans="1:5">
      <c r="A97" s="3" t="s">
        <v>73</v>
      </c>
      <c r="B97" s="4" t="n">
        <v>603897747</v>
      </c>
      <c r="C97" s="4" t="n">
        <v>590145573</v>
      </c>
      <c r="D97" s="4" t="n">
        <v>607047782</v>
      </c>
    </row>
    <row r="98" spans="1:5">
      <c r="A98" s="3" t="s">
        <v>74</v>
      </c>
      <c r="B98" s="4" t="n">
        <v>-362686353</v>
      </c>
      <c r="C98" s="4" t="n">
        <v>-359156149</v>
      </c>
      <c r="D98" s="4" t="n">
        <v>-369212113</v>
      </c>
    </row>
    <row r="99" spans="1:5">
      <c r="A99" s="3" t="s">
        <v>77</v>
      </c>
      <c r="B99" s="4" t="n">
        <v>-43483958</v>
      </c>
      <c r="C99" s="4" t="n">
        <v>-44107337</v>
      </c>
      <c r="D99" s="4" t="n">
        <v>-46571390</v>
      </c>
    </row>
    <row r="100" spans="1:5">
      <c r="A100" s="3" t="s">
        <v>78</v>
      </c>
      <c r="B100" s="4" t="n">
        <v>-109095660</v>
      </c>
      <c r="C100" s="4" t="n">
        <v>-109345331</v>
      </c>
      <c r="D100" s="4" t="n">
        <v>-109802964</v>
      </c>
    </row>
    <row r="101" spans="1:5">
      <c r="A101" s="3" t="s">
        <v>81</v>
      </c>
      <c r="B101" s="4" t="n">
        <v>6575528</v>
      </c>
      <c r="C101" s="4" t="n">
        <v>5800712</v>
      </c>
      <c r="D101" s="4" t="n">
        <v>6239526</v>
      </c>
    </row>
    <row r="102" spans="1:5">
      <c r="A102" s="3" t="s">
        <v>82</v>
      </c>
      <c r="B102" s="4" t="n">
        <v>-34767713</v>
      </c>
      <c r="C102" s="4" t="n">
        <v>-34504760</v>
      </c>
      <c r="D102" s="4" t="n">
        <v>-35021529</v>
      </c>
    </row>
    <row r="103" spans="1:5">
      <c r="A103" s="3" t="s">
        <v>595</v>
      </c>
      <c r="B103" s="4" t="n">
        <v>-28192185</v>
      </c>
      <c r="C103" s="4" t="n">
        <v>-28704048</v>
      </c>
      <c r="D103" s="4" t="n">
        <v>-28782003</v>
      </c>
    </row>
    <row r="104" spans="1:5">
      <c r="A104" s="3" t="s">
        <v>596</v>
      </c>
      <c r="B104" s="4" t="n">
        <v>-326201</v>
      </c>
      <c r="C104" s="4" t="n">
        <v>-980529</v>
      </c>
      <c r="D104" s="4" t="n">
        <v>-3105449</v>
      </c>
    </row>
    <row r="105" spans="1:5">
      <c r="A105" s="3" t="s">
        <v>87</v>
      </c>
      <c r="B105" s="4" t="n">
        <v>-13719506</v>
      </c>
      <c r="C105" s="4" t="n">
        <v>-8911762</v>
      </c>
      <c r="D105" s="4" t="n">
        <v>-6887666</v>
      </c>
    </row>
    <row r="106" spans="1:5">
      <c r="A106" s="3" t="s">
        <v>597</v>
      </c>
      <c r="B106" s="4" t="n">
        <v>-1855039</v>
      </c>
      <c r="C106" s="4" t="n">
        <v>-9322611</v>
      </c>
      <c r="D106" s="4" t="n">
        <v>-10809496</v>
      </c>
    </row>
    <row r="107" spans="1:5">
      <c r="A107" s="3" t="s">
        <v>88</v>
      </c>
      <c r="B107" s="4" t="n">
        <v>44538845</v>
      </c>
      <c r="C107" s="4" t="n">
        <v>29617806</v>
      </c>
      <c r="D107" s="4" t="n">
        <v>31876701</v>
      </c>
    </row>
    <row r="108" spans="1:5">
      <c r="A108" s="3" t="s">
        <v>598</v>
      </c>
      <c r="B108" s="4" t="n">
        <v>27879514</v>
      </c>
      <c r="C108" s="4" t="n">
        <v>25666094</v>
      </c>
      <c r="D108" s="4" t="n">
        <v>26572048</v>
      </c>
    </row>
    <row r="109" spans="1:5">
      <c r="A109" s="3" t="s">
        <v>599</v>
      </c>
      <c r="B109" s="4" t="n">
        <v>132815545</v>
      </c>
      <c r="C109" s="4" t="n">
        <v>150820924</v>
      </c>
      <c r="D109" s="4" t="n">
        <v>145809121</v>
      </c>
    </row>
    <row r="110" spans="1:5">
      <c r="A110" s="3" t="s">
        <v>600</v>
      </c>
      <c r="B110" s="4" t="n">
        <v>663556969</v>
      </c>
      <c r="C110" s="4" t="n">
        <v>659123444</v>
      </c>
      <c r="D110" s="4" t="n">
        <v>631923188</v>
      </c>
    </row>
    <row r="111" spans="1:5">
      <c r="A111" s="3" t="s">
        <v>48</v>
      </c>
      <c r="B111" s="4" t="n">
        <v>796372514</v>
      </c>
      <c r="C111" s="4" t="n">
        <v>809944368</v>
      </c>
      <c r="D111" s="4" t="n">
        <v>777732309</v>
      </c>
    </row>
    <row r="112" spans="1:5">
      <c r="A112" s="3" t="s">
        <v>601</v>
      </c>
      <c r="B112" s="4" t="n">
        <v>53019531</v>
      </c>
      <c r="C112" s="4" t="n">
        <v>53343179</v>
      </c>
      <c r="D112" s="4" t="n">
        <v>36396762</v>
      </c>
    </row>
    <row r="113" spans="1:5">
      <c r="A113" s="3" t="s">
        <v>602</v>
      </c>
      <c r="B113" s="4" t="n">
        <v>91198657</v>
      </c>
      <c r="C113" s="4" t="n">
        <v>51779625</v>
      </c>
      <c r="D113" s="4" t="n">
        <v>25745746</v>
      </c>
    </row>
    <row r="114" spans="1:5">
      <c r="A114" s="3" t="s">
        <v>603</v>
      </c>
      <c r="B114" s="4" t="n">
        <v>135595155</v>
      </c>
      <c r="C114" s="4" t="n">
        <v>130279607</v>
      </c>
      <c r="D114" s="4" t="n">
        <v>164173404</v>
      </c>
    </row>
    <row r="115" spans="1:5">
      <c r="A115" s="3" t="s">
        <v>604</v>
      </c>
      <c r="B115" s="4" t="n">
        <v>393125740</v>
      </c>
      <c r="C115" s="4" t="n">
        <v>413749384</v>
      </c>
      <c r="D115" s="4" t="n">
        <v>381506922</v>
      </c>
    </row>
    <row r="116" spans="1:5">
      <c r="A116" s="3" t="s">
        <v>605</v>
      </c>
      <c r="B116" s="4" t="n">
        <v>528720895</v>
      </c>
      <c r="C116" s="4" t="n">
        <v>544028991</v>
      </c>
      <c r="D116" s="4" t="n">
        <v>545680326</v>
      </c>
    </row>
    <row r="117" spans="1:5">
      <c r="A117" s="3" t="s">
        <v>606</v>
      </c>
      <c r="B117" s="4" t="n">
        <v>98783329</v>
      </c>
      <c r="C117" s="4" t="n">
        <v>67963682</v>
      </c>
      <c r="D117" s="4" t="n">
        <v>66272643</v>
      </c>
    </row>
    <row r="118" spans="1:5">
      <c r="A118" s="3" t="s">
        <v>607</v>
      </c>
      <c r="B118" s="4" t="n">
        <v>-64331960</v>
      </c>
      <c r="C118" s="4" t="n">
        <v>-51873047</v>
      </c>
      <c r="D118" s="4" t="n">
        <v>-29150493</v>
      </c>
    </row>
    <row r="119" spans="1:5">
      <c r="A119" s="3" t="s">
        <v>608</v>
      </c>
      <c r="B119" s="4" t="n">
        <v>-3437442</v>
      </c>
      <c r="C119" s="4" t="n">
        <v>-36806173</v>
      </c>
      <c r="D119" s="4" t="n">
        <v>-31576973</v>
      </c>
    </row>
    <row r="120" spans="1:5">
      <c r="A120" s="3" t="s">
        <v>613</v>
      </c>
    </row>
    <row r="121" spans="1:5">
      <c r="A121" s="5" t="s">
        <v>590</v>
      </c>
    </row>
    <row r="122" spans="1:5">
      <c r="A122" s="3" t="s">
        <v>592</v>
      </c>
      <c r="B122" s="4" t="n">
        <v>113314824</v>
      </c>
      <c r="C122" s="4" t="n">
        <v>106953951</v>
      </c>
      <c r="D122" s="4" t="n">
        <v>105709646</v>
      </c>
    </row>
    <row r="123" spans="1:5">
      <c r="A123" s="3" t="s">
        <v>593</v>
      </c>
      <c r="B123" s="4" t="n">
        <v>27962406</v>
      </c>
      <c r="C123" s="4" t="n">
        <v>25051552</v>
      </c>
      <c r="D123" s="4" t="n">
        <v>24329754</v>
      </c>
    </row>
    <row r="124" spans="1:5">
      <c r="A124" s="3" t="s">
        <v>73</v>
      </c>
      <c r="B124" s="4" t="n">
        <v>141277230</v>
      </c>
      <c r="C124" s="4" t="n">
        <v>132005503</v>
      </c>
      <c r="D124" s="4" t="n">
        <v>130039400</v>
      </c>
    </row>
    <row r="125" spans="1:5">
      <c r="A125" s="3" t="s">
        <v>74</v>
      </c>
      <c r="B125" s="4" t="n">
        <v>-85346902</v>
      </c>
      <c r="C125" s="4" t="n">
        <v>-78409843</v>
      </c>
      <c r="D125" s="4" t="n">
        <v>-78650614</v>
      </c>
    </row>
    <row r="126" spans="1:5">
      <c r="A126" s="3" t="s">
        <v>77</v>
      </c>
      <c r="B126" s="4" t="n">
        <v>-7634395</v>
      </c>
      <c r="C126" s="4" t="n">
        <v>-6961838</v>
      </c>
      <c r="D126" s="4" t="n">
        <v>-6791861</v>
      </c>
    </row>
    <row r="127" spans="1:5">
      <c r="A127" s="3" t="s">
        <v>78</v>
      </c>
      <c r="B127" s="4" t="n">
        <v>-21630238</v>
      </c>
      <c r="C127" s="4" t="n">
        <v>-21452613</v>
      </c>
      <c r="D127" s="4" t="n">
        <v>-21227426</v>
      </c>
    </row>
    <row r="128" spans="1:5">
      <c r="A128" s="3" t="s">
        <v>81</v>
      </c>
      <c r="B128" s="4" t="n">
        <v>257906</v>
      </c>
      <c r="C128" s="4" t="n">
        <v>339290</v>
      </c>
      <c r="D128" s="4" t="n">
        <v>349495</v>
      </c>
    </row>
    <row r="129" spans="1:5">
      <c r="A129" s="3" t="s">
        <v>82</v>
      </c>
      <c r="B129" s="4" t="n">
        <v>-7612</v>
      </c>
      <c r="C129" s="4" t="n">
        <v>-20780</v>
      </c>
      <c r="D129" s="4" t="n">
        <v>-32019</v>
      </c>
    </row>
    <row r="130" spans="1:5">
      <c r="A130" s="3" t="s">
        <v>595</v>
      </c>
      <c r="B130" s="4" t="n">
        <v>250294</v>
      </c>
      <c r="C130" s="4" t="n">
        <v>318510</v>
      </c>
      <c r="D130" s="4" t="n">
        <v>317476</v>
      </c>
    </row>
    <row r="131" spans="1:5">
      <c r="A131" s="3" t="s">
        <v>87</v>
      </c>
      <c r="B131" s="4" t="n">
        <v>-3522996</v>
      </c>
      <c r="C131" s="4" t="n">
        <v>-2704353</v>
      </c>
      <c r="D131" s="4" t="n">
        <v>-3064256</v>
      </c>
    </row>
    <row r="132" spans="1:5">
      <c r="A132" s="3" t="s">
        <v>597</v>
      </c>
      <c r="B132" s="4" t="n">
        <v>-213025</v>
      </c>
      <c r="C132" s="4" t="n">
        <v>250478</v>
      </c>
      <c r="D132" s="4" t="n">
        <v>-1901094</v>
      </c>
    </row>
    <row r="133" spans="1:5">
      <c r="A133" s="3" t="s">
        <v>88</v>
      </c>
      <c r="B133" s="4" t="n">
        <v>23179968</v>
      </c>
      <c r="C133" s="4" t="n">
        <v>23045844</v>
      </c>
      <c r="D133" s="4" t="n">
        <v>18721625</v>
      </c>
    </row>
    <row r="134" spans="1:5">
      <c r="A134" s="3" t="s">
        <v>598</v>
      </c>
      <c r="B134" s="4" t="n">
        <v>10948033</v>
      </c>
      <c r="C134" s="4" t="n">
        <v>11603897</v>
      </c>
      <c r="D134" s="4" t="n">
        <v>12805208</v>
      </c>
    </row>
    <row r="135" spans="1:5">
      <c r="A135" s="3" t="s">
        <v>599</v>
      </c>
      <c r="B135" s="4" t="n">
        <v>30419844</v>
      </c>
      <c r="C135" s="4" t="n">
        <v>35283479</v>
      </c>
      <c r="D135" s="4" t="n">
        <v>33992246</v>
      </c>
    </row>
    <row r="136" spans="1:5">
      <c r="A136" s="3" t="s">
        <v>600</v>
      </c>
      <c r="B136" s="4" t="n">
        <v>234278288</v>
      </c>
      <c r="C136" s="4" t="n">
        <v>243615898</v>
      </c>
      <c r="D136" s="4" t="n">
        <v>259395043</v>
      </c>
    </row>
    <row r="137" spans="1:5">
      <c r="A137" s="3" t="s">
        <v>48</v>
      </c>
      <c r="B137" s="4" t="n">
        <v>264698132</v>
      </c>
      <c r="C137" s="4" t="n">
        <v>278899377</v>
      </c>
      <c r="D137" s="4" t="n">
        <v>293387289</v>
      </c>
    </row>
    <row r="138" spans="1:5">
      <c r="A138" s="3" t="s">
        <v>602</v>
      </c>
      <c r="B138" s="4" t="n">
        <v>14476783</v>
      </c>
      <c r="C138" s="4" t="n">
        <v>9239522</v>
      </c>
      <c r="D138" s="4" t="n">
        <v>7469941</v>
      </c>
    </row>
    <row r="139" spans="1:5">
      <c r="A139" s="3" t="s">
        <v>603</v>
      </c>
      <c r="B139" s="4" t="n">
        <v>17297339</v>
      </c>
      <c r="C139" s="4" t="n">
        <v>17192489</v>
      </c>
      <c r="D139" s="4" t="n">
        <v>21448780</v>
      </c>
    </row>
    <row r="140" spans="1:5">
      <c r="A140" s="3" t="s">
        <v>604</v>
      </c>
      <c r="B140" s="4" t="n">
        <v>14847776</v>
      </c>
      <c r="C140" s="4" t="n">
        <v>16011340</v>
      </c>
      <c r="D140" s="4" t="n">
        <v>17401120</v>
      </c>
    </row>
    <row r="141" spans="1:5">
      <c r="A141" s="3" t="s">
        <v>605</v>
      </c>
      <c r="B141" s="4" t="n">
        <v>32145115</v>
      </c>
      <c r="C141" s="4" t="n">
        <v>33203829</v>
      </c>
      <c r="D141" s="4" t="n">
        <v>38849900</v>
      </c>
    </row>
    <row r="142" spans="1:5">
      <c r="A142" s="3" t="s">
        <v>606</v>
      </c>
      <c r="B142" s="4" t="n">
        <v>30821869</v>
      </c>
      <c r="C142" s="4" t="n">
        <v>30241904</v>
      </c>
      <c r="D142" s="4" t="n">
        <v>9448935</v>
      </c>
    </row>
    <row r="143" spans="1:5">
      <c r="A143" s="3" t="s">
        <v>607</v>
      </c>
      <c r="B143" s="6" t="n">
        <v>-14476785</v>
      </c>
      <c r="C143" s="4" t="n">
        <v>-9244948</v>
      </c>
      <c r="D143" s="4" t="n">
        <v>-4816170</v>
      </c>
    </row>
    <row r="144" spans="1:5">
      <c r="A144" s="3" t="s">
        <v>608</v>
      </c>
      <c r="C144" s="6" t="n">
        <v>-20050099</v>
      </c>
      <c r="D144" s="6" t="n">
        <v>-64914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614</v>
      </c>
      <c r="B1" s="2" t="s">
        <v>28</v>
      </c>
      <c r="C1" s="2" t="s">
        <v>29</v>
      </c>
      <c r="D1" s="2" t="s">
        <v>71</v>
      </c>
      <c r="E1" s="2" t="s">
        <v>615</v>
      </c>
    </row>
    <row r="2" spans="1:5">
      <c r="A2" s="5" t="s">
        <v>31</v>
      </c>
    </row>
    <row r="3" spans="1:5">
      <c r="A3" s="3" t="s">
        <v>616</v>
      </c>
      <c r="B3" s="6" t="n">
        <v>139835</v>
      </c>
      <c r="C3" s="6" t="n">
        <v>361797</v>
      </c>
    </row>
    <row r="4" spans="1:5">
      <c r="A4" s="3" t="s">
        <v>617</v>
      </c>
      <c r="B4" s="4" t="n">
        <v>29234531</v>
      </c>
      <c r="C4" s="4" t="n">
        <v>27536924</v>
      </c>
    </row>
    <row r="5" spans="1:5">
      <c r="A5" s="3" t="s">
        <v>618</v>
      </c>
      <c r="B5" s="4" t="n">
        <v>10616688</v>
      </c>
      <c r="C5" s="4" t="n">
        <v>1879</v>
      </c>
    </row>
    <row r="6" spans="1:5">
      <c r="A6" s="3" t="s">
        <v>619</v>
      </c>
      <c r="B6" s="4" t="n">
        <v>96251062</v>
      </c>
      <c r="C6" s="4" t="n">
        <v>113363280</v>
      </c>
    </row>
    <row r="7" spans="1:5">
      <c r="A7" s="3" t="s">
        <v>620</v>
      </c>
      <c r="B7" s="4" t="n">
        <v>136242116</v>
      </c>
      <c r="C7" s="4" t="n">
        <v>141263880</v>
      </c>
      <c r="D7" s="6" t="n">
        <v>129160939</v>
      </c>
      <c r="E7" s="6" t="n">
        <v>79514434</v>
      </c>
    </row>
    <row r="8" spans="1:5">
      <c r="A8" s="3" t="s">
        <v>621</v>
      </c>
    </row>
    <row r="9" spans="1:5">
      <c r="A9" s="5" t="s">
        <v>31</v>
      </c>
    </row>
    <row r="10" spans="1:5">
      <c r="A10" s="3" t="s">
        <v>620</v>
      </c>
      <c r="B10" s="4" t="n">
        <v>6973298</v>
      </c>
      <c r="C10" s="4" t="n">
        <v>53073628</v>
      </c>
    </row>
    <row r="11" spans="1:5">
      <c r="A11" s="3" t="s">
        <v>622</v>
      </c>
    </row>
    <row r="12" spans="1:5">
      <c r="A12" s="5" t="s">
        <v>31</v>
      </c>
    </row>
    <row r="13" spans="1:5">
      <c r="A13" s="3" t="s">
        <v>620</v>
      </c>
      <c r="B13" s="4" t="n">
        <v>17245</v>
      </c>
      <c r="C13" s="4" t="n">
        <v>4926</v>
      </c>
    </row>
    <row r="14" spans="1:5">
      <c r="A14" s="3" t="s">
        <v>623</v>
      </c>
    </row>
    <row r="15" spans="1:5">
      <c r="A15" s="5" t="s">
        <v>31</v>
      </c>
    </row>
    <row r="16" spans="1:5">
      <c r="A16" s="3" t="s">
        <v>620</v>
      </c>
      <c r="B16" s="4" t="n">
        <v>19681449</v>
      </c>
      <c r="C16" s="4" t="n">
        <v>5105633</v>
      </c>
    </row>
    <row r="17" spans="1:5">
      <c r="A17" s="3" t="s">
        <v>624</v>
      </c>
    </row>
    <row r="18" spans="1:5">
      <c r="A18" s="5" t="s">
        <v>31</v>
      </c>
    </row>
    <row r="19" spans="1:5">
      <c r="A19" s="3" t="s">
        <v>620</v>
      </c>
      <c r="B19" s="4" t="n">
        <v>80985719</v>
      </c>
      <c r="C19" s="4" t="n">
        <v>48891546</v>
      </c>
    </row>
    <row r="20" spans="1:5">
      <c r="A20" s="3" t="s">
        <v>625</v>
      </c>
    </row>
    <row r="21" spans="1:5">
      <c r="A21" s="5" t="s">
        <v>31</v>
      </c>
    </row>
    <row r="22" spans="1:5">
      <c r="A22" s="3" t="s">
        <v>620</v>
      </c>
      <c r="B22" s="4" t="n">
        <v>6804997</v>
      </c>
      <c r="C22" s="4" t="n">
        <v>8115946</v>
      </c>
    </row>
    <row r="23" spans="1:5">
      <c r="A23" s="3" t="s">
        <v>626</v>
      </c>
    </row>
    <row r="24" spans="1:5">
      <c r="A24" s="5" t="s">
        <v>31</v>
      </c>
    </row>
    <row r="25" spans="1:5">
      <c r="A25" s="3" t="s">
        <v>620</v>
      </c>
      <c r="B25" s="6" t="n">
        <v>21779408</v>
      </c>
      <c r="C25" s="6" t="n">
        <v>260722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8</v>
      </c>
      <c r="C1" s="2" t="s">
        <v>29</v>
      </c>
    </row>
    <row r="2" spans="1:3">
      <c r="A2" s="5" t="s">
        <v>628</v>
      </c>
    </row>
    <row r="3" spans="1:3">
      <c r="A3" s="3" t="s">
        <v>629</v>
      </c>
      <c r="B3" s="6" t="n">
        <v>10616688</v>
      </c>
      <c r="C3" s="6" t="n">
        <v>1879</v>
      </c>
    </row>
    <row r="4" spans="1:3">
      <c r="A4" s="3" t="s">
        <v>630</v>
      </c>
    </row>
    <row r="5" spans="1:3">
      <c r="A5" s="5" t="s">
        <v>628</v>
      </c>
    </row>
    <row r="6" spans="1:3">
      <c r="A6" s="3" t="s">
        <v>631</v>
      </c>
      <c r="B6" s="6" t="n">
        <v>7500000</v>
      </c>
    </row>
    <row r="7" spans="1:3">
      <c r="A7" s="3" t="s">
        <v>632</v>
      </c>
      <c r="B7" s="3" t="s">
        <v>633</v>
      </c>
    </row>
    <row r="8" spans="1:3">
      <c r="A8" s="3" t="s">
        <v>629</v>
      </c>
      <c r="B8" s="6" t="n">
        <v>7516275</v>
      </c>
    </row>
    <row r="9" spans="1:3">
      <c r="A9" s="3" t="s">
        <v>634</v>
      </c>
    </row>
    <row r="10" spans="1:3">
      <c r="A10" s="5" t="s">
        <v>628</v>
      </c>
    </row>
    <row r="11" spans="1:3">
      <c r="A11" s="3" t="s">
        <v>631</v>
      </c>
      <c r="B11" s="6" t="n">
        <v>2700000</v>
      </c>
    </row>
    <row r="12" spans="1:3">
      <c r="A12" s="3" t="s">
        <v>632</v>
      </c>
      <c r="B12" s="3" t="s">
        <v>635</v>
      </c>
    </row>
    <row r="13" spans="1:3">
      <c r="A13" s="3" t="s">
        <v>629</v>
      </c>
      <c r="B13" s="6" t="n">
        <v>2700360</v>
      </c>
    </row>
    <row r="14" spans="1:3">
      <c r="A14" s="3" t="s">
        <v>636</v>
      </c>
    </row>
    <row r="15" spans="1:3">
      <c r="A15" s="5" t="s">
        <v>628</v>
      </c>
    </row>
    <row r="16" spans="1:3">
      <c r="A16" s="3" t="s">
        <v>631</v>
      </c>
      <c r="B16" s="6" t="n">
        <v>400000</v>
      </c>
    </row>
    <row r="17" spans="1:3">
      <c r="A17" s="3" t="s">
        <v>632</v>
      </c>
      <c r="B17" s="3" t="s">
        <v>635</v>
      </c>
    </row>
    <row r="18" spans="1:3">
      <c r="A18" s="3" t="s">
        <v>629</v>
      </c>
      <c r="B18" s="6" t="n">
        <v>400053</v>
      </c>
    </row>
    <row r="19" spans="1:3">
      <c r="A19" s="3" t="s">
        <v>637</v>
      </c>
    </row>
    <row r="20" spans="1:3">
      <c r="A20" s="5" t="s">
        <v>628</v>
      </c>
    </row>
    <row r="21" spans="1:3">
      <c r="A21" s="3" t="s">
        <v>631</v>
      </c>
      <c r="C21" s="6" t="n">
        <v>1853</v>
      </c>
    </row>
    <row r="22" spans="1:3">
      <c r="A22" s="3" t="s">
        <v>632</v>
      </c>
      <c r="C22" s="3" t="s">
        <v>638</v>
      </c>
    </row>
    <row r="23" spans="1:3">
      <c r="A23" s="3" t="s">
        <v>629</v>
      </c>
      <c r="C23" s="6" t="n">
        <v>187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9</v>
      </c>
      <c r="B1" s="2" t="s">
        <v>28</v>
      </c>
      <c r="C1" s="2" t="s">
        <v>29</v>
      </c>
    </row>
    <row r="2" spans="1:3">
      <c r="A2" s="5" t="s">
        <v>31</v>
      </c>
    </row>
    <row r="3" spans="1:3">
      <c r="A3" s="3" t="s">
        <v>640</v>
      </c>
      <c r="B3" s="6" t="n">
        <v>96251062</v>
      </c>
      <c r="C3" s="6" t="n">
        <v>113363280</v>
      </c>
    </row>
    <row r="4" spans="1:3">
      <c r="A4" s="3" t="s">
        <v>641</v>
      </c>
    </row>
    <row r="5" spans="1:3">
      <c r="A5" s="5" t="s">
        <v>31</v>
      </c>
    </row>
    <row r="6" spans="1:3">
      <c r="A6" s="3" t="s">
        <v>640</v>
      </c>
      <c r="C6" s="4" t="n">
        <v>1500306</v>
      </c>
    </row>
    <row r="7" spans="1:3">
      <c r="A7" s="3" t="s">
        <v>642</v>
      </c>
    </row>
    <row r="8" spans="1:3">
      <c r="A8" s="5" t="s">
        <v>31</v>
      </c>
    </row>
    <row r="9" spans="1:3">
      <c r="A9" s="3" t="s">
        <v>640</v>
      </c>
      <c r="B9" s="4" t="n">
        <v>9002000</v>
      </c>
      <c r="C9" s="4" t="n">
        <v>14375037</v>
      </c>
    </row>
    <row r="10" spans="1:3">
      <c r="A10" s="3" t="s">
        <v>643</v>
      </c>
    </row>
    <row r="11" spans="1:3">
      <c r="A11" s="5" t="s">
        <v>31</v>
      </c>
    </row>
    <row r="12" spans="1:3">
      <c r="A12" s="3" t="s">
        <v>640</v>
      </c>
      <c r="B12" s="4" t="n">
        <v>8275073</v>
      </c>
    </row>
    <row r="13" spans="1:3">
      <c r="A13" s="3" t="s">
        <v>644</v>
      </c>
    </row>
    <row r="14" spans="1:3">
      <c r="A14" s="5" t="s">
        <v>31</v>
      </c>
    </row>
    <row r="15" spans="1:3">
      <c r="A15" s="3" t="s">
        <v>640</v>
      </c>
      <c r="B15" s="4" t="n">
        <v>4922923</v>
      </c>
      <c r="C15" s="4" t="n">
        <v>9097387</v>
      </c>
    </row>
    <row r="16" spans="1:3">
      <c r="A16" s="3" t="s">
        <v>645</v>
      </c>
    </row>
    <row r="17" spans="1:3">
      <c r="A17" s="5" t="s">
        <v>31</v>
      </c>
    </row>
    <row r="18" spans="1:3">
      <c r="A18" s="3" t="s">
        <v>640</v>
      </c>
      <c r="B18" s="4" t="n">
        <v>4748368</v>
      </c>
      <c r="C18" s="4" t="n">
        <v>6287332</v>
      </c>
    </row>
    <row r="19" spans="1:3">
      <c r="A19" s="3" t="s">
        <v>646</v>
      </c>
    </row>
    <row r="20" spans="1:3">
      <c r="A20" s="5" t="s">
        <v>31</v>
      </c>
    </row>
    <row r="21" spans="1:3">
      <c r="A21" s="3" t="s">
        <v>640</v>
      </c>
      <c r="B21" s="4" t="n">
        <v>5046882</v>
      </c>
      <c r="C21" s="4" t="n">
        <v>6299734</v>
      </c>
    </row>
    <row r="22" spans="1:3">
      <c r="A22" s="3" t="s">
        <v>647</v>
      </c>
    </row>
    <row r="23" spans="1:3">
      <c r="A23" s="5" t="s">
        <v>31</v>
      </c>
    </row>
    <row r="24" spans="1:3">
      <c r="A24" s="3" t="s">
        <v>640</v>
      </c>
      <c r="B24" s="4" t="n">
        <v>17645940</v>
      </c>
      <c r="C24" s="4" t="n">
        <v>6305390</v>
      </c>
    </row>
    <row r="25" spans="1:3">
      <c r="A25" s="3" t="s">
        <v>648</v>
      </c>
    </row>
    <row r="26" spans="1:3">
      <c r="A26" s="5" t="s">
        <v>31</v>
      </c>
    </row>
    <row r="27" spans="1:3">
      <c r="A27" s="3" t="s">
        <v>640</v>
      </c>
      <c r="B27" s="4" t="n">
        <v>14242343</v>
      </c>
      <c r="C27" s="4" t="n">
        <v>5214179</v>
      </c>
    </row>
    <row r="28" spans="1:3">
      <c r="A28" s="3" t="s">
        <v>649</v>
      </c>
    </row>
    <row r="29" spans="1:3">
      <c r="A29" s="5" t="s">
        <v>31</v>
      </c>
    </row>
    <row r="30" spans="1:3">
      <c r="A30" s="3" t="s">
        <v>640</v>
      </c>
      <c r="C30" s="4" t="n">
        <v>4616379</v>
      </c>
    </row>
    <row r="31" spans="1:3">
      <c r="A31" s="3" t="s">
        <v>650</v>
      </c>
    </row>
    <row r="32" spans="1:3">
      <c r="A32" s="5" t="s">
        <v>31</v>
      </c>
    </row>
    <row r="33" spans="1:3">
      <c r="A33" s="3" t="s">
        <v>640</v>
      </c>
      <c r="B33" s="4" t="n">
        <v>8308664</v>
      </c>
    </row>
    <row r="34" spans="1:3">
      <c r="A34" s="3" t="s">
        <v>651</v>
      </c>
    </row>
    <row r="35" spans="1:3">
      <c r="A35" s="5" t="s">
        <v>31</v>
      </c>
    </row>
    <row r="36" spans="1:3">
      <c r="A36" s="3" t="s">
        <v>640</v>
      </c>
      <c r="C36" s="4" t="n">
        <v>8242619</v>
      </c>
    </row>
    <row r="37" spans="1:3">
      <c r="A37" s="3" t="s">
        <v>652</v>
      </c>
    </row>
    <row r="38" spans="1:3">
      <c r="A38" s="5" t="s">
        <v>31</v>
      </c>
    </row>
    <row r="39" spans="1:3">
      <c r="A39" s="3" t="s">
        <v>640</v>
      </c>
      <c r="B39" s="4" t="n">
        <v>3740526</v>
      </c>
      <c r="C39" s="4" t="n">
        <v>46207447</v>
      </c>
    </row>
    <row r="40" spans="1:3">
      <c r="A40" s="3" t="s">
        <v>653</v>
      </c>
    </row>
    <row r="41" spans="1:3">
      <c r="A41" s="5" t="s">
        <v>31</v>
      </c>
    </row>
    <row r="42" spans="1:3">
      <c r="A42" s="3" t="s">
        <v>640</v>
      </c>
      <c r="B42" s="4" t="n">
        <v>6349486</v>
      </c>
    </row>
    <row r="43" spans="1:3">
      <c r="A43" s="3" t="s">
        <v>654</v>
      </c>
    </row>
    <row r="44" spans="1:3">
      <c r="A44" s="5" t="s">
        <v>31</v>
      </c>
    </row>
    <row r="45" spans="1:3">
      <c r="A45" s="3" t="s">
        <v>640</v>
      </c>
      <c r="B45" s="4" t="n">
        <v>5823608</v>
      </c>
    </row>
    <row r="46" spans="1:3">
      <c r="A46" s="3" t="s">
        <v>655</v>
      </c>
    </row>
    <row r="47" spans="1:3">
      <c r="A47" s="5" t="s">
        <v>31</v>
      </c>
    </row>
    <row r="48" spans="1:3">
      <c r="A48" s="3" t="s">
        <v>640</v>
      </c>
      <c r="B48" s="4" t="n">
        <v>1495556</v>
      </c>
      <c r="C48" s="4" t="n">
        <v>3717158</v>
      </c>
    </row>
    <row r="49" spans="1:3">
      <c r="A49" s="3" t="s">
        <v>656</v>
      </c>
    </row>
    <row r="50" spans="1:3">
      <c r="A50" s="5" t="s">
        <v>31</v>
      </c>
    </row>
    <row r="51" spans="1:3">
      <c r="A51" s="3" t="s">
        <v>640</v>
      </c>
      <c r="B51" s="4" t="n">
        <v>5878523</v>
      </c>
      <c r="C51" s="6" t="n">
        <v>1500312</v>
      </c>
    </row>
    <row r="52" spans="1:3">
      <c r="A52" s="3" t="s">
        <v>657</v>
      </c>
    </row>
    <row r="53" spans="1:3">
      <c r="A53" s="5" t="s">
        <v>31</v>
      </c>
    </row>
    <row r="54" spans="1:3">
      <c r="A54" s="3" t="s">
        <v>640</v>
      </c>
      <c r="B54" s="6" t="n">
        <v>77117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8</v>
      </c>
      <c r="C2" s="2" t="s">
        <v>29</v>
      </c>
    </row>
    <row r="3" spans="1:3">
      <c r="A3" s="5" t="s">
        <v>168</v>
      </c>
    </row>
    <row r="4" spans="1:3">
      <c r="A4" s="3" t="s">
        <v>659</v>
      </c>
      <c r="B4" s="3" t="s">
        <v>660</v>
      </c>
    </row>
    <row r="5" spans="1:3">
      <c r="A5" s="3" t="s">
        <v>618</v>
      </c>
      <c r="B5" s="6" t="n">
        <v>13669142</v>
      </c>
      <c r="C5" s="6" t="n">
        <v>53889707</v>
      </c>
    </row>
    <row r="6" spans="1:3">
      <c r="A6" s="3" t="s">
        <v>661</v>
      </c>
      <c r="C6" s="4" t="n">
        <v>4678343</v>
      </c>
    </row>
    <row r="7" spans="1:3">
      <c r="A7" s="3" t="s">
        <v>662</v>
      </c>
      <c r="B7" s="4" t="n">
        <v>14138161</v>
      </c>
      <c r="C7" s="4" t="n">
        <v>60152627</v>
      </c>
    </row>
    <row r="8" spans="1:3">
      <c r="A8" s="3" t="s">
        <v>663</v>
      </c>
    </row>
    <row r="9" spans="1:3">
      <c r="A9" s="5" t="s">
        <v>168</v>
      </c>
    </row>
    <row r="10" spans="1:3">
      <c r="A10" s="3" t="s">
        <v>661</v>
      </c>
      <c r="B10" s="4" t="n">
        <v>469019</v>
      </c>
    </row>
    <row r="11" spans="1:3">
      <c r="A11" s="3" t="s">
        <v>664</v>
      </c>
    </row>
    <row r="12" spans="1:3">
      <c r="A12" s="5" t="s">
        <v>168</v>
      </c>
    </row>
    <row r="13" spans="1:3">
      <c r="A13" s="3" t="s">
        <v>662</v>
      </c>
      <c r="B13" s="4" t="n">
        <v>13647997</v>
      </c>
      <c r="C13" s="4" t="n">
        <v>53868075</v>
      </c>
    </row>
    <row r="14" spans="1:3">
      <c r="A14" s="3" t="s">
        <v>665</v>
      </c>
    </row>
    <row r="15" spans="1:3">
      <c r="A15" s="5" t="s">
        <v>168</v>
      </c>
    </row>
    <row r="16" spans="1:3">
      <c r="A16" s="3" t="s">
        <v>631</v>
      </c>
      <c r="B16" s="6" t="n">
        <v>7000000</v>
      </c>
    </row>
    <row r="17" spans="1:3">
      <c r="A17" s="3" t="s">
        <v>632</v>
      </c>
      <c r="B17" s="3" t="s">
        <v>666</v>
      </c>
    </row>
    <row r="18" spans="1:3">
      <c r="A18" s="3" t="s">
        <v>618</v>
      </c>
      <c r="B18" s="6" t="n">
        <v>7082167</v>
      </c>
    </row>
    <row r="19" spans="1:3">
      <c r="A19" s="3" t="s">
        <v>667</v>
      </c>
    </row>
    <row r="20" spans="1:3">
      <c r="A20" s="5" t="s">
        <v>168</v>
      </c>
    </row>
    <row r="21" spans="1:3">
      <c r="A21" s="3" t="s">
        <v>631</v>
      </c>
      <c r="B21" s="6" t="n">
        <v>1500000</v>
      </c>
    </row>
    <row r="22" spans="1:3">
      <c r="A22" s="3" t="s">
        <v>632</v>
      </c>
      <c r="B22" s="3" t="s">
        <v>668</v>
      </c>
    </row>
    <row r="23" spans="1:3">
      <c r="A23" s="3" t="s">
        <v>618</v>
      </c>
      <c r="B23" s="6" t="n">
        <v>1516454</v>
      </c>
    </row>
    <row r="24" spans="1:3">
      <c r="A24" s="3" t="s">
        <v>669</v>
      </c>
    </row>
    <row r="25" spans="1:3">
      <c r="A25" s="5" t="s">
        <v>168</v>
      </c>
    </row>
    <row r="26" spans="1:3">
      <c r="A26" s="3" t="s">
        <v>631</v>
      </c>
      <c r="B26" s="6" t="n">
        <v>5000000</v>
      </c>
    </row>
    <row r="27" spans="1:3">
      <c r="A27" s="3" t="s">
        <v>632</v>
      </c>
      <c r="B27" s="3" t="s">
        <v>670</v>
      </c>
    </row>
    <row r="28" spans="1:3">
      <c r="A28" s="3" t="s">
        <v>618</v>
      </c>
      <c r="B28" s="6" t="n">
        <v>5049376</v>
      </c>
    </row>
    <row r="29" spans="1:3">
      <c r="A29" s="3" t="s">
        <v>671</v>
      </c>
    </row>
    <row r="30" spans="1:3">
      <c r="A30" s="5" t="s">
        <v>168</v>
      </c>
    </row>
    <row r="31" spans="1:3">
      <c r="A31" s="3" t="s">
        <v>631</v>
      </c>
      <c r="C31" s="6" t="n">
        <v>5000000</v>
      </c>
    </row>
    <row r="32" spans="1:3">
      <c r="A32" s="3" t="s">
        <v>632</v>
      </c>
      <c r="C32" s="3" t="s">
        <v>672</v>
      </c>
    </row>
    <row r="33" spans="1:3">
      <c r="A33" s="3" t="s">
        <v>618</v>
      </c>
      <c r="C33" s="6" t="n">
        <v>5207907</v>
      </c>
    </row>
    <row r="34" spans="1:3">
      <c r="A34" s="3" t="s">
        <v>673</v>
      </c>
    </row>
    <row r="35" spans="1:3">
      <c r="A35" s="5" t="s">
        <v>168</v>
      </c>
    </row>
    <row r="36" spans="1:3">
      <c r="A36" s="3" t="s">
        <v>631</v>
      </c>
      <c r="C36" s="6" t="n">
        <v>6000000</v>
      </c>
    </row>
    <row r="37" spans="1:3">
      <c r="A37" s="3" t="s">
        <v>632</v>
      </c>
      <c r="C37" s="3" t="s">
        <v>674</v>
      </c>
    </row>
    <row r="38" spans="1:3">
      <c r="A38" s="3" t="s">
        <v>618</v>
      </c>
      <c r="C38" s="6" t="n">
        <v>6209086</v>
      </c>
    </row>
    <row r="39" spans="1:3">
      <c r="A39" s="3" t="s">
        <v>675</v>
      </c>
    </row>
    <row r="40" spans="1:3">
      <c r="A40" s="5" t="s">
        <v>168</v>
      </c>
    </row>
    <row r="41" spans="1:3">
      <c r="A41" s="3" t="s">
        <v>631</v>
      </c>
      <c r="C41" s="6" t="n">
        <v>5000000</v>
      </c>
    </row>
    <row r="42" spans="1:3">
      <c r="A42" s="3" t="s">
        <v>632</v>
      </c>
      <c r="C42" s="3" t="s">
        <v>676</v>
      </c>
    </row>
    <row r="43" spans="1:3">
      <c r="A43" s="3" t="s">
        <v>618</v>
      </c>
      <c r="C43" s="6" t="n">
        <v>5135282</v>
      </c>
    </row>
    <row r="44" spans="1:3">
      <c r="A44" s="3" t="s">
        <v>677</v>
      </c>
    </row>
    <row r="45" spans="1:3">
      <c r="A45" s="5" t="s">
        <v>168</v>
      </c>
    </row>
    <row r="46" spans="1:3">
      <c r="A46" s="3" t="s">
        <v>631</v>
      </c>
      <c r="C46" s="6" t="n">
        <v>5000000</v>
      </c>
    </row>
    <row r="47" spans="1:3">
      <c r="A47" s="3" t="s">
        <v>632</v>
      </c>
      <c r="C47" s="3" t="s">
        <v>678</v>
      </c>
    </row>
    <row r="48" spans="1:3">
      <c r="A48" s="3" t="s">
        <v>618</v>
      </c>
      <c r="C48" s="6" t="n">
        <v>5088450</v>
      </c>
    </row>
    <row r="49" spans="1:3">
      <c r="A49" s="3" t="s">
        <v>679</v>
      </c>
    </row>
    <row r="50" spans="1:3">
      <c r="A50" s="5" t="s">
        <v>168</v>
      </c>
    </row>
    <row r="51" spans="1:3">
      <c r="A51" s="3" t="s">
        <v>631</v>
      </c>
      <c r="C51" s="6" t="n">
        <v>7000000</v>
      </c>
    </row>
    <row r="52" spans="1:3">
      <c r="A52" s="3" t="s">
        <v>632</v>
      </c>
      <c r="C52" s="3" t="s">
        <v>680</v>
      </c>
    </row>
    <row r="53" spans="1:3">
      <c r="A53" s="3" t="s">
        <v>618</v>
      </c>
      <c r="C53" s="6" t="n">
        <v>7072864</v>
      </c>
    </row>
    <row r="54" spans="1:3">
      <c r="A54" s="3" t="s">
        <v>681</v>
      </c>
    </row>
    <row r="55" spans="1:3">
      <c r="A55" s="5" t="s">
        <v>168</v>
      </c>
    </row>
    <row r="56" spans="1:3">
      <c r="A56" s="3" t="s">
        <v>631</v>
      </c>
      <c r="C56" s="6" t="n">
        <v>3000000</v>
      </c>
    </row>
    <row r="57" spans="1:3">
      <c r="A57" s="3" t="s">
        <v>632</v>
      </c>
      <c r="C57" s="3" t="s">
        <v>682</v>
      </c>
    </row>
    <row r="58" spans="1:3">
      <c r="A58" s="3" t="s">
        <v>618</v>
      </c>
      <c r="C58" s="6" t="n">
        <v>3028570</v>
      </c>
    </row>
    <row r="59" spans="1:3">
      <c r="A59" s="3" t="s">
        <v>683</v>
      </c>
    </row>
    <row r="60" spans="1:3">
      <c r="A60" s="5" t="s">
        <v>168</v>
      </c>
    </row>
    <row r="61" spans="1:3">
      <c r="A61" s="3" t="s">
        <v>631</v>
      </c>
      <c r="C61" s="6" t="n">
        <v>2000000</v>
      </c>
    </row>
    <row r="62" spans="1:3">
      <c r="A62" s="3" t="s">
        <v>632</v>
      </c>
      <c r="C62" s="3" t="s">
        <v>684</v>
      </c>
    </row>
    <row r="63" spans="1:3">
      <c r="A63" s="3" t="s">
        <v>618</v>
      </c>
      <c r="C63" s="6" t="n">
        <v>2017503</v>
      </c>
    </row>
    <row r="64" spans="1:3">
      <c r="A64" s="3" t="s">
        <v>685</v>
      </c>
    </row>
    <row r="65" spans="1:3">
      <c r="A65" s="5" t="s">
        <v>168</v>
      </c>
    </row>
    <row r="66" spans="1:3">
      <c r="A66" s="3" t="s">
        <v>631</v>
      </c>
      <c r="C66" s="6" t="n">
        <v>5000000</v>
      </c>
    </row>
    <row r="67" spans="1:3">
      <c r="A67" s="3" t="s">
        <v>632</v>
      </c>
      <c r="C67" s="3" t="s">
        <v>686</v>
      </c>
    </row>
    <row r="68" spans="1:3">
      <c r="A68" s="3" t="s">
        <v>618</v>
      </c>
      <c r="C68" s="6" t="n">
        <v>5038755</v>
      </c>
    </row>
    <row r="69" spans="1:3">
      <c r="A69" s="3" t="s">
        <v>687</v>
      </c>
    </row>
    <row r="70" spans="1:3">
      <c r="A70" s="5" t="s">
        <v>168</v>
      </c>
    </row>
    <row r="71" spans="1:3">
      <c r="A71" s="3" t="s">
        <v>631</v>
      </c>
      <c r="C71" s="6" t="n">
        <v>10000000</v>
      </c>
    </row>
    <row r="72" spans="1:3">
      <c r="A72" s="3" t="s">
        <v>632</v>
      </c>
      <c r="C72" s="3" t="s">
        <v>688</v>
      </c>
    </row>
    <row r="73" spans="1:3">
      <c r="A73" s="3" t="s">
        <v>618</v>
      </c>
      <c r="C73" s="6" t="n">
        <v>10046439</v>
      </c>
    </row>
    <row r="74" spans="1:3">
      <c r="A74" s="3" t="s">
        <v>689</v>
      </c>
    </row>
    <row r="75" spans="1:3">
      <c r="A75" s="5" t="s">
        <v>168</v>
      </c>
    </row>
    <row r="76" spans="1:3">
      <c r="A76" s="3" t="s">
        <v>631</v>
      </c>
      <c r="C76" s="6" t="n">
        <v>5000000</v>
      </c>
    </row>
    <row r="77" spans="1:3">
      <c r="A77" s="3" t="s">
        <v>632</v>
      </c>
      <c r="C77" s="3" t="s">
        <v>688</v>
      </c>
    </row>
    <row r="78" spans="1:3">
      <c r="A78" s="3" t="s">
        <v>618</v>
      </c>
      <c r="C78" s="6" t="n">
        <v>5023219</v>
      </c>
    </row>
    <row r="79" spans="1:3">
      <c r="A79" s="3" t="s">
        <v>626</v>
      </c>
    </row>
    <row r="80" spans="1:3">
      <c r="A80" s="5" t="s">
        <v>168</v>
      </c>
    </row>
    <row r="81" spans="1:3">
      <c r="A81" s="3" t="s">
        <v>662</v>
      </c>
      <c r="B81" s="4" t="n">
        <v>366595</v>
      </c>
      <c r="C81" s="4" t="n">
        <v>4699975</v>
      </c>
    </row>
    <row r="82" spans="1:3">
      <c r="A82" s="3" t="s">
        <v>690</v>
      </c>
    </row>
    <row r="83" spans="1:3">
      <c r="A83" s="5" t="s">
        <v>168</v>
      </c>
    </row>
    <row r="84" spans="1:3">
      <c r="A84" s="3" t="s">
        <v>631</v>
      </c>
      <c r="B84" s="6" t="n">
        <v>20013</v>
      </c>
    </row>
    <row r="85" spans="1:3">
      <c r="A85" s="3" t="s">
        <v>632</v>
      </c>
      <c r="B85" s="3" t="s">
        <v>691</v>
      </c>
    </row>
    <row r="86" spans="1:3">
      <c r="A86" s="3" t="s">
        <v>618</v>
      </c>
      <c r="B86" s="6" t="n">
        <v>21145</v>
      </c>
    </row>
    <row r="87" spans="1:3">
      <c r="A87" s="3" t="s">
        <v>692</v>
      </c>
    </row>
    <row r="88" spans="1:3">
      <c r="A88" s="5" t="s">
        <v>168</v>
      </c>
    </row>
    <row r="89" spans="1:3">
      <c r="A89" s="3" t="s">
        <v>631</v>
      </c>
      <c r="C89" s="6" t="n">
        <v>19926</v>
      </c>
    </row>
    <row r="90" spans="1:3">
      <c r="A90" s="3" t="s">
        <v>632</v>
      </c>
      <c r="C90" s="3" t="s">
        <v>691</v>
      </c>
    </row>
    <row r="91" spans="1:3">
      <c r="A91" s="3" t="s">
        <v>618</v>
      </c>
      <c r="C91" s="6" t="n">
        <v>21632</v>
      </c>
    </row>
    <row r="92" spans="1:3">
      <c r="A92" s="3" t="s">
        <v>693</v>
      </c>
    </row>
    <row r="93" spans="1:3">
      <c r="A93" s="5" t="s">
        <v>168</v>
      </c>
    </row>
    <row r="94" spans="1:3">
      <c r="A94" s="3" t="s">
        <v>661</v>
      </c>
      <c r="B94" s="6" t="n">
        <v>469019</v>
      </c>
    </row>
    <row r="95" spans="1:3">
      <c r="A95" s="3" t="s">
        <v>694</v>
      </c>
      <c r="C95" s="6" t="n">
        <v>158457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95</v>
      </c>
      <c r="B1" s="2" t="s">
        <v>696</v>
      </c>
      <c r="C1" s="2" t="s">
        <v>697</v>
      </c>
      <c r="D1" s="2" t="s">
        <v>698</v>
      </c>
      <c r="E1" s="2" t="s">
        <v>587</v>
      </c>
    </row>
    <row r="2" spans="1:5">
      <c r="A2" s="5" t="s">
        <v>168</v>
      </c>
    </row>
    <row r="3" spans="1:5">
      <c r="A3" s="3" t="s">
        <v>699</v>
      </c>
      <c r="D3" s="6" t="n">
        <v>61898833</v>
      </c>
    </row>
    <row r="4" spans="1:5">
      <c r="A4" s="3" t="s">
        <v>700</v>
      </c>
      <c r="D4" s="4" t="n">
        <v>14153111</v>
      </c>
    </row>
    <row r="5" spans="1:5">
      <c r="A5" s="3" t="s">
        <v>701</v>
      </c>
      <c r="D5" s="4" t="n">
        <v>-1792859</v>
      </c>
    </row>
    <row r="6" spans="1:5">
      <c r="A6" s="3" t="s">
        <v>702</v>
      </c>
      <c r="D6" s="4" t="n">
        <v>74259085</v>
      </c>
      <c r="E6" s="6" t="n">
        <v>80180880</v>
      </c>
    </row>
    <row r="7" spans="1:5">
      <c r="A7" s="3" t="s">
        <v>703</v>
      </c>
      <c r="C7" s="6" t="n">
        <v>39</v>
      </c>
    </row>
    <row r="8" spans="1:5">
      <c r="A8" s="3" t="s">
        <v>704</v>
      </c>
      <c r="B8" s="6" t="n">
        <v>14153111</v>
      </c>
      <c r="D8" s="4" t="n">
        <v>14831164</v>
      </c>
      <c r="E8" s="4" t="n">
        <v>3664866</v>
      </c>
    </row>
    <row r="9" spans="1:5">
      <c r="A9" s="3" t="s">
        <v>705</v>
      </c>
    </row>
    <row r="10" spans="1:5">
      <c r="A10" s="5" t="s">
        <v>168</v>
      </c>
    </row>
    <row r="11" spans="1:5">
      <c r="A11" s="3" t="s">
        <v>706</v>
      </c>
      <c r="B11" s="3" t="s">
        <v>707</v>
      </c>
      <c r="C11" s="3" t="s">
        <v>707</v>
      </c>
    </row>
    <row r="12" spans="1:5">
      <c r="A12" s="3" t="s">
        <v>708</v>
      </c>
      <c r="B12" s="6" t="n">
        <v>9661283</v>
      </c>
    </row>
    <row r="13" spans="1:5">
      <c r="A13" s="3" t="s">
        <v>709</v>
      </c>
    </row>
    <row r="14" spans="1:5">
      <c r="A14" s="5" t="s">
        <v>168</v>
      </c>
    </row>
    <row r="15" spans="1:5">
      <c r="A15" s="3" t="s">
        <v>706</v>
      </c>
      <c r="B15" s="3" t="s">
        <v>710</v>
      </c>
      <c r="C15" s="3" t="s">
        <v>710</v>
      </c>
    </row>
    <row r="16" spans="1:5">
      <c r="A16" s="3" t="s">
        <v>708</v>
      </c>
      <c r="B16" s="6" t="n">
        <v>4491828</v>
      </c>
    </row>
    <row r="17" spans="1:5">
      <c r="A17" s="3" t="s">
        <v>663</v>
      </c>
    </row>
    <row r="18" spans="1:5">
      <c r="A18" s="5" t="s">
        <v>168</v>
      </c>
    </row>
    <row r="19" spans="1:5">
      <c r="A19" s="3" t="s">
        <v>702</v>
      </c>
      <c r="D19" s="4" t="n">
        <v>61898833</v>
      </c>
    </row>
    <row r="20" spans="1:5">
      <c r="A20" s="3" t="s">
        <v>711</v>
      </c>
    </row>
    <row r="21" spans="1:5">
      <c r="A21" s="5" t="s">
        <v>168</v>
      </c>
    </row>
    <row r="22" spans="1:5">
      <c r="A22" s="3" t="s">
        <v>702</v>
      </c>
      <c r="D22" s="4" t="n">
        <v>12360252</v>
      </c>
    </row>
    <row r="23" spans="1:5">
      <c r="A23" s="3" t="s">
        <v>712</v>
      </c>
    </row>
    <row r="24" spans="1:5">
      <c r="A24" s="5" t="s">
        <v>168</v>
      </c>
    </row>
    <row r="25" spans="1:5">
      <c r="A25" s="3" t="s">
        <v>712</v>
      </c>
      <c r="E25" s="4" t="n">
        <v>80180880</v>
      </c>
    </row>
    <row r="26" spans="1:5">
      <c r="A26" s="3" t="s">
        <v>713</v>
      </c>
    </row>
    <row r="27" spans="1:5">
      <c r="A27" s="5" t="s">
        <v>168</v>
      </c>
    </row>
    <row r="28" spans="1:5">
      <c r="A28" s="3" t="s">
        <v>704</v>
      </c>
      <c r="E28" s="4" t="n">
        <v>975</v>
      </c>
    </row>
    <row r="29" spans="1:5">
      <c r="A29" s="3" t="s">
        <v>714</v>
      </c>
    </row>
    <row r="30" spans="1:5">
      <c r="A30" s="5" t="s">
        <v>168</v>
      </c>
    </row>
    <row r="31" spans="1:5">
      <c r="A31" s="3" t="s">
        <v>704</v>
      </c>
      <c r="B31" s="6" t="n">
        <v>11923449</v>
      </c>
      <c r="D31" s="6" t="n">
        <v>11923449</v>
      </c>
      <c r="E31" s="6" t="n">
        <v>82157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8</v>
      </c>
      <c r="C1" s="2" t="s">
        <v>29</v>
      </c>
    </row>
    <row r="2" spans="1:3">
      <c r="A2" s="5" t="s">
        <v>170</v>
      </c>
    </row>
    <row r="3" spans="1:3">
      <c r="A3" s="3" t="s">
        <v>716</v>
      </c>
      <c r="B3" s="6" t="n">
        <v>4839465</v>
      </c>
      <c r="C3" s="6" t="n">
        <v>5689560</v>
      </c>
    </row>
    <row r="4" spans="1:3">
      <c r="A4" s="3" t="s">
        <v>717</v>
      </c>
      <c r="B4" s="4" t="n">
        <v>169120</v>
      </c>
    </row>
    <row r="5" spans="1:3">
      <c r="A5" s="3" t="s">
        <v>718</v>
      </c>
      <c r="B5" s="4" t="n">
        <v>596668</v>
      </c>
      <c r="C5" s="4" t="n">
        <v>909256</v>
      </c>
    </row>
    <row r="6" spans="1:3">
      <c r="A6" s="3" t="s">
        <v>116</v>
      </c>
      <c r="B6" s="4" t="n">
        <v>5611861</v>
      </c>
      <c r="C6" s="4" t="n">
        <v>8601209</v>
      </c>
    </row>
    <row r="7" spans="1:3">
      <c r="A7" s="3" t="s">
        <v>693</v>
      </c>
    </row>
    <row r="8" spans="1:3">
      <c r="A8" s="5" t="s">
        <v>170</v>
      </c>
    </row>
    <row r="9" spans="1:3">
      <c r="A9" s="3" t="s">
        <v>719</v>
      </c>
      <c r="B9" s="6" t="n">
        <v>6608</v>
      </c>
      <c r="C9" s="4" t="n">
        <v>11226</v>
      </c>
    </row>
    <row r="10" spans="1:3">
      <c r="A10" s="3" t="s">
        <v>720</v>
      </c>
    </row>
    <row r="11" spans="1:3">
      <c r="A11" s="5" t="s">
        <v>170</v>
      </c>
    </row>
    <row r="12" spans="1:3">
      <c r="A12" s="3" t="s">
        <v>721</v>
      </c>
      <c r="C12" s="6" t="n">
        <v>199116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8</v>
      </c>
      <c r="C1" s="2" t="s">
        <v>29</v>
      </c>
    </row>
    <row r="2" spans="1:3">
      <c r="A2" s="5" t="s">
        <v>170</v>
      </c>
    </row>
    <row r="3" spans="1:3">
      <c r="A3" s="3" t="s">
        <v>723</v>
      </c>
      <c r="B3" s="6" t="n">
        <v>18393546</v>
      </c>
      <c r="C3" s="6" t="n">
        <v>19112974</v>
      </c>
    </row>
    <row r="4" spans="1:3">
      <c r="A4" s="3" t="s">
        <v>716</v>
      </c>
      <c r="B4" s="4" t="n">
        <v>1113154</v>
      </c>
      <c r="C4" s="4" t="n">
        <v>1613989</v>
      </c>
    </row>
    <row r="5" spans="1:3">
      <c r="A5" s="3" t="s">
        <v>724</v>
      </c>
      <c r="B5" s="4" t="n">
        <v>2287051</v>
      </c>
      <c r="C5" s="4" t="n">
        <v>2975706</v>
      </c>
    </row>
    <row r="6" spans="1:3">
      <c r="A6" s="3" t="s">
        <v>725</v>
      </c>
      <c r="B6" s="4" t="n">
        <v>24269901</v>
      </c>
      <c r="C6" s="4" t="n">
        <v>11173966</v>
      </c>
    </row>
    <row r="7" spans="1:3">
      <c r="A7" s="3" t="s">
        <v>726</v>
      </c>
      <c r="B7" s="4" t="n">
        <v>1330693</v>
      </c>
      <c r="C7" s="4" t="n">
        <v>370188</v>
      </c>
    </row>
    <row r="8" spans="1:3">
      <c r="A8" s="3" t="s">
        <v>116</v>
      </c>
      <c r="B8" s="6" t="n">
        <v>47394345</v>
      </c>
      <c r="C8" s="6" t="n">
        <v>3524682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27</v>
      </c>
      <c r="B1" s="2" t="s">
        <v>28</v>
      </c>
      <c r="C1" s="2" t="s">
        <v>29</v>
      </c>
    </row>
    <row r="2" spans="1:3">
      <c r="A2" s="5" t="s">
        <v>728</v>
      </c>
    </row>
    <row r="3" spans="1:3">
      <c r="A3" s="3" t="s">
        <v>729</v>
      </c>
      <c r="B3" s="6" t="n">
        <v>154405224</v>
      </c>
      <c r="C3" s="6" t="n">
        <v>152702806</v>
      </c>
    </row>
    <row r="4" spans="1:3">
      <c r="A4" s="3" t="s">
        <v>730</v>
      </c>
      <c r="B4" s="4" t="n">
        <v>28189937</v>
      </c>
      <c r="C4" s="4" t="n">
        <v>28095796</v>
      </c>
    </row>
    <row r="5" spans="1:3">
      <c r="A5" s="3" t="s">
        <v>728</v>
      </c>
      <c r="B5" s="4" t="n">
        <v>182595161</v>
      </c>
      <c r="C5" s="4" t="n">
        <v>180798602</v>
      </c>
    </row>
    <row r="6" spans="1:3">
      <c r="A6" s="3" t="s">
        <v>731</v>
      </c>
      <c r="B6" s="4" t="n">
        <v>8057544</v>
      </c>
      <c r="C6" s="4" t="n">
        <v>8776211</v>
      </c>
    </row>
    <row r="7" spans="1:3">
      <c r="A7" s="3" t="s">
        <v>732</v>
      </c>
      <c r="B7" s="4" t="n">
        <v>631975</v>
      </c>
      <c r="C7" s="4" t="n">
        <v>949541</v>
      </c>
    </row>
    <row r="8" spans="1:3">
      <c r="A8" s="3" t="s">
        <v>733</v>
      </c>
      <c r="B8" s="4" t="n">
        <v>191284680</v>
      </c>
      <c r="C8" s="4" t="n">
        <v>190524354</v>
      </c>
    </row>
    <row r="9" spans="1:3">
      <c r="A9" s="5" t="s">
        <v>734</v>
      </c>
    </row>
    <row r="10" spans="1:3">
      <c r="A10" s="3" t="s">
        <v>729</v>
      </c>
      <c r="B10" s="4" t="n">
        <v>58336</v>
      </c>
      <c r="C10" s="4" t="n">
        <v>83881</v>
      </c>
    </row>
    <row r="11" spans="1:3">
      <c r="A11" s="3" t="s">
        <v>735</v>
      </c>
      <c r="B11" s="4" t="n">
        <v>2335322</v>
      </c>
      <c r="C11" s="4" t="n">
        <v>3443851</v>
      </c>
    </row>
    <row r="12" spans="1:3">
      <c r="A12" s="3" t="s">
        <v>736</v>
      </c>
      <c r="B12" s="4" t="n">
        <v>2193</v>
      </c>
    </row>
    <row r="13" spans="1:3">
      <c r="A13" s="3" t="s">
        <v>734</v>
      </c>
      <c r="B13" s="4" t="n">
        <v>2395851</v>
      </c>
      <c r="C13" s="4" t="n">
        <v>3527732</v>
      </c>
    </row>
    <row r="14" spans="1:3">
      <c r="A14" s="3" t="s">
        <v>737</v>
      </c>
      <c r="B14" s="4" t="n">
        <v>193680531</v>
      </c>
      <c r="C14" s="4" t="n">
        <v>194052086</v>
      </c>
    </row>
    <row r="15" spans="1:3">
      <c r="A15" s="3" t="s">
        <v>738</v>
      </c>
    </row>
    <row r="16" spans="1:3">
      <c r="A16" s="5" t="s">
        <v>728</v>
      </c>
    </row>
    <row r="17" spans="1:3">
      <c r="A17" s="3" t="s">
        <v>729</v>
      </c>
      <c r="B17" s="4" t="n">
        <v>157926958</v>
      </c>
      <c r="C17" s="4" t="n">
        <v>155792966</v>
      </c>
    </row>
    <row r="18" spans="1:3">
      <c r="A18" s="3" t="s">
        <v>730</v>
      </c>
      <c r="B18" s="4" t="n">
        <v>31015390</v>
      </c>
      <c r="C18" s="4" t="n">
        <v>30923474</v>
      </c>
    </row>
    <row r="19" spans="1:3">
      <c r="A19" s="3" t="s">
        <v>728</v>
      </c>
      <c r="B19" s="4" t="n">
        <v>188942348</v>
      </c>
      <c r="C19" s="4" t="n">
        <v>186716440</v>
      </c>
    </row>
    <row r="20" spans="1:3">
      <c r="A20" s="3" t="s">
        <v>731</v>
      </c>
      <c r="B20" s="4" t="n">
        <v>8057544</v>
      </c>
      <c r="C20" s="4" t="n">
        <v>8776211</v>
      </c>
    </row>
    <row r="21" spans="1:3">
      <c r="A21" s="3" t="s">
        <v>732</v>
      </c>
      <c r="B21" s="4" t="n">
        <v>778901</v>
      </c>
      <c r="C21" s="4" t="n">
        <v>1728859</v>
      </c>
    </row>
    <row r="22" spans="1:3">
      <c r="A22" s="3" t="s">
        <v>733</v>
      </c>
      <c r="B22" s="4" t="n">
        <v>197778793</v>
      </c>
      <c r="C22" s="4" t="n">
        <v>197221510</v>
      </c>
    </row>
    <row r="23" spans="1:3">
      <c r="A23" s="5" t="s">
        <v>734</v>
      </c>
    </row>
    <row r="24" spans="1:3">
      <c r="A24" s="3" t="s">
        <v>729</v>
      </c>
      <c r="B24" s="4" t="n">
        <v>58336</v>
      </c>
      <c r="C24" s="4" t="n">
        <v>83881</v>
      </c>
    </row>
    <row r="25" spans="1:3">
      <c r="A25" s="3" t="s">
        <v>735</v>
      </c>
      <c r="B25" s="4" t="n">
        <v>2335322</v>
      </c>
      <c r="C25" s="4" t="n">
        <v>3443851</v>
      </c>
    </row>
    <row r="26" spans="1:3">
      <c r="A26" s="3" t="s">
        <v>736</v>
      </c>
      <c r="B26" s="4" t="n">
        <v>2193</v>
      </c>
    </row>
    <row r="27" spans="1:3">
      <c r="A27" s="3" t="s">
        <v>734</v>
      </c>
      <c r="B27" s="4" t="n">
        <v>2395851</v>
      </c>
      <c r="C27" s="4" t="n">
        <v>3527732</v>
      </c>
    </row>
    <row r="28" spans="1:3">
      <c r="A28" s="3" t="s">
        <v>737</v>
      </c>
      <c r="B28" s="4" t="n">
        <v>200174644</v>
      </c>
      <c r="C28" s="4" t="n">
        <v>200749242</v>
      </c>
    </row>
    <row r="29" spans="1:3">
      <c r="A29" s="3" t="s">
        <v>739</v>
      </c>
    </row>
    <row r="30" spans="1:3">
      <c r="A30" s="5" t="s">
        <v>728</v>
      </c>
    </row>
    <row r="31" spans="1:3">
      <c r="A31" s="3" t="s">
        <v>729</v>
      </c>
      <c r="B31" s="4" t="n">
        <v>-3521734</v>
      </c>
      <c r="C31" s="4" t="n">
        <v>-3090160</v>
      </c>
    </row>
    <row r="32" spans="1:3">
      <c r="A32" s="3" t="s">
        <v>730</v>
      </c>
      <c r="B32" s="4" t="n">
        <v>-2825453</v>
      </c>
      <c r="C32" s="4" t="n">
        <v>-2827678</v>
      </c>
    </row>
    <row r="33" spans="1:3">
      <c r="A33" s="3" t="s">
        <v>728</v>
      </c>
      <c r="B33" s="4" t="n">
        <v>-6347187</v>
      </c>
      <c r="C33" s="4" t="n">
        <v>-5917838</v>
      </c>
    </row>
    <row r="34" spans="1:3">
      <c r="A34" s="3" t="s">
        <v>732</v>
      </c>
      <c r="B34" s="4" t="n">
        <v>-146926</v>
      </c>
      <c r="C34" s="4" t="n">
        <v>-779318</v>
      </c>
    </row>
    <row r="35" spans="1:3">
      <c r="A35" s="3" t="s">
        <v>733</v>
      </c>
      <c r="B35" s="4" t="n">
        <v>-6494113</v>
      </c>
      <c r="C35" s="4" t="n">
        <v>-6697156</v>
      </c>
    </row>
    <row r="36" spans="1:3">
      <c r="A36" s="5" t="s">
        <v>734</v>
      </c>
    </row>
    <row r="37" spans="1:3">
      <c r="A37" s="3" t="s">
        <v>737</v>
      </c>
      <c r="B37" s="6" t="n">
        <v>-6494113</v>
      </c>
      <c r="C37" s="6" t="n">
        <v>-669715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8</v>
      </c>
      <c r="C1" s="2" t="s">
        <v>29</v>
      </c>
    </row>
    <row r="2" spans="1:3">
      <c r="A2" s="5" t="s">
        <v>172</v>
      </c>
    </row>
    <row r="3" spans="1:3">
      <c r="A3" s="3" t="s">
        <v>741</v>
      </c>
      <c r="B3" s="6" t="n">
        <v>157985294</v>
      </c>
      <c r="C3" s="6" t="n">
        <v>155876847</v>
      </c>
    </row>
    <row r="4" spans="1:3">
      <c r="A4" s="3" t="s">
        <v>742</v>
      </c>
    </row>
    <row r="5" spans="1:3">
      <c r="A5" s="5" t="s">
        <v>172</v>
      </c>
    </row>
    <row r="6" spans="1:3">
      <c r="A6" s="3" t="s">
        <v>741</v>
      </c>
      <c r="B6" s="4" t="n">
        <v>151275377</v>
      </c>
      <c r="C6" s="4" t="n">
        <v>148694299</v>
      </c>
    </row>
    <row r="7" spans="1:3">
      <c r="A7" s="3" t="s">
        <v>743</v>
      </c>
    </row>
    <row r="8" spans="1:3">
      <c r="A8" s="5" t="s">
        <v>172</v>
      </c>
    </row>
    <row r="9" spans="1:3">
      <c r="A9" s="3" t="s">
        <v>741</v>
      </c>
      <c r="B9" s="4" t="n">
        <v>908980</v>
      </c>
      <c r="C9" s="4" t="n">
        <v>1463935</v>
      </c>
    </row>
    <row r="10" spans="1:3">
      <c r="A10" s="3" t="s">
        <v>744</v>
      </c>
    </row>
    <row r="11" spans="1:3">
      <c r="A11" s="5" t="s">
        <v>172</v>
      </c>
    </row>
    <row r="12" spans="1:3">
      <c r="A12" s="3" t="s">
        <v>741</v>
      </c>
      <c r="B12" s="4" t="n">
        <v>1050476</v>
      </c>
      <c r="C12" s="4" t="n">
        <v>567318</v>
      </c>
    </row>
    <row r="13" spans="1:3">
      <c r="A13" s="3" t="s">
        <v>745</v>
      </c>
    </row>
    <row r="14" spans="1:3">
      <c r="A14" s="5" t="s">
        <v>172</v>
      </c>
    </row>
    <row r="15" spans="1:3">
      <c r="A15" s="3" t="s">
        <v>741</v>
      </c>
      <c r="B15" s="4" t="n">
        <v>331740</v>
      </c>
      <c r="C15" s="4" t="n">
        <v>909985</v>
      </c>
    </row>
    <row r="16" spans="1:3">
      <c r="A16" s="3" t="s">
        <v>746</v>
      </c>
    </row>
    <row r="17" spans="1:3">
      <c r="A17" s="5" t="s">
        <v>172</v>
      </c>
    </row>
    <row r="18" spans="1:3">
      <c r="A18" s="3" t="s">
        <v>741</v>
      </c>
      <c r="B18" s="4" t="n">
        <v>709400</v>
      </c>
      <c r="C18" s="4" t="n">
        <v>410944</v>
      </c>
    </row>
    <row r="19" spans="1:3">
      <c r="A19" s="3" t="s">
        <v>747</v>
      </c>
    </row>
    <row r="20" spans="1:3">
      <c r="A20" s="5" t="s">
        <v>172</v>
      </c>
    </row>
    <row r="21" spans="1:3">
      <c r="A21" s="3" t="s">
        <v>741</v>
      </c>
      <c r="B21" s="4" t="n">
        <v>62834</v>
      </c>
      <c r="C21" s="4" t="n">
        <v>155596</v>
      </c>
    </row>
    <row r="22" spans="1:3">
      <c r="A22" s="3" t="s">
        <v>748</v>
      </c>
    </row>
    <row r="23" spans="1:3">
      <c r="A23" s="5" t="s">
        <v>172</v>
      </c>
    </row>
    <row r="24" spans="1:3">
      <c r="A24" s="3" t="s">
        <v>741</v>
      </c>
      <c r="B24" s="4" t="n">
        <v>82863</v>
      </c>
      <c r="C24" s="4" t="n">
        <v>245947</v>
      </c>
    </row>
    <row r="25" spans="1:3">
      <c r="A25" s="3" t="s">
        <v>749</v>
      </c>
    </row>
    <row r="26" spans="1:3">
      <c r="A26" s="5" t="s">
        <v>172</v>
      </c>
    </row>
    <row r="27" spans="1:3">
      <c r="A27" s="3" t="s">
        <v>741</v>
      </c>
      <c r="B27" s="4" t="n">
        <v>538081</v>
      </c>
      <c r="C27" s="4" t="n">
        <v>107679</v>
      </c>
    </row>
    <row r="28" spans="1:3">
      <c r="A28" s="3" t="s">
        <v>750</v>
      </c>
    </row>
    <row r="29" spans="1:3">
      <c r="A29" s="5" t="s">
        <v>172</v>
      </c>
    </row>
    <row r="30" spans="1:3">
      <c r="A30" s="3" t="s">
        <v>741</v>
      </c>
      <c r="B30" s="6" t="n">
        <v>3025543</v>
      </c>
      <c r="C30" s="6" t="n">
        <v>33211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8</v>
      </c>
    </row>
    <row r="3" spans="1:2">
      <c r="A3" s="5" t="s">
        <v>161</v>
      </c>
    </row>
    <row r="4" spans="1:2">
      <c r="A4" s="3" t="s">
        <v>161</v>
      </c>
      <c r="B4" s="3"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20"/>
  </cols>
  <sheetData>
    <row r="1" spans="1:2">
      <c r="A1" s="1" t="s">
        <v>751</v>
      </c>
      <c r="B1" s="2" t="s">
        <v>1</v>
      </c>
    </row>
    <row r="2" spans="1:2">
      <c r="B2" s="2" t="s">
        <v>752</v>
      </c>
    </row>
    <row r="3" spans="1:2">
      <c r="A3" s="5" t="s">
        <v>172</v>
      </c>
    </row>
    <row r="4" spans="1:2">
      <c r="A4" s="3" t="s">
        <v>753</v>
      </c>
      <c r="B4" s="4" t="n">
        <v>276000</v>
      </c>
    </row>
    <row r="5" spans="1:2">
      <c r="A5" s="3" t="s">
        <v>754</v>
      </c>
    </row>
    <row r="6" spans="1:2">
      <c r="A6" s="5" t="s">
        <v>172</v>
      </c>
    </row>
    <row r="7" spans="1:2">
      <c r="A7" s="3" t="s">
        <v>753</v>
      </c>
      <c r="B7" s="4" t="n">
        <v>65400</v>
      </c>
    </row>
    <row r="8" spans="1:2">
      <c r="A8" s="3" t="s">
        <v>755</v>
      </c>
    </row>
    <row r="9" spans="1:2">
      <c r="A9" s="5" t="s">
        <v>172</v>
      </c>
    </row>
    <row r="10" spans="1:2">
      <c r="A10" s="3" t="s">
        <v>753</v>
      </c>
      <c r="B10" s="4" t="n">
        <v>89200</v>
      </c>
    </row>
    <row r="11" spans="1:2">
      <c r="A11" s="3" t="s">
        <v>693</v>
      </c>
    </row>
    <row r="12" spans="1:2">
      <c r="A12" s="5" t="s">
        <v>172</v>
      </c>
    </row>
    <row r="13" spans="1:2">
      <c r="A13" s="3" t="s">
        <v>753</v>
      </c>
      <c r="B13" s="4" t="n">
        <v>64400</v>
      </c>
    </row>
    <row r="14" spans="1:2">
      <c r="A14" s="3" t="s">
        <v>756</v>
      </c>
    </row>
    <row r="15" spans="1:2">
      <c r="A15" s="5" t="s">
        <v>172</v>
      </c>
    </row>
    <row r="16" spans="1:2">
      <c r="A16" s="3" t="s">
        <v>753</v>
      </c>
      <c r="B16" s="4" t="n">
        <v>57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8</v>
      </c>
      <c r="C1" s="2" t="s">
        <v>29</v>
      </c>
    </row>
    <row r="2" spans="1:3">
      <c r="A2" s="5" t="s">
        <v>172</v>
      </c>
    </row>
    <row r="3" spans="1:3">
      <c r="A3" s="3" t="s">
        <v>728</v>
      </c>
      <c r="B3" s="6" t="n">
        <v>154405224</v>
      </c>
      <c r="C3" s="6" t="n">
        <v>152702806</v>
      </c>
    </row>
    <row r="4" spans="1:3">
      <c r="A4" s="3" t="s">
        <v>758</v>
      </c>
      <c r="B4" s="4" t="n">
        <v>58336</v>
      </c>
      <c r="C4" s="4" t="n">
        <v>83881</v>
      </c>
    </row>
    <row r="5" spans="1:3">
      <c r="A5" s="3" t="s">
        <v>738</v>
      </c>
    </row>
    <row r="6" spans="1:3">
      <c r="A6" s="5" t="s">
        <v>172</v>
      </c>
    </row>
    <row r="7" spans="1:3">
      <c r="A7" s="3" t="s">
        <v>728</v>
      </c>
      <c r="B7" s="4" t="n">
        <v>157926958</v>
      </c>
      <c r="C7" s="4" t="n">
        <v>155792966</v>
      </c>
    </row>
    <row r="8" spans="1:3">
      <c r="A8" s="3" t="s">
        <v>758</v>
      </c>
      <c r="B8" s="4" t="n">
        <v>58336</v>
      </c>
      <c r="C8" s="4" t="n">
        <v>83881</v>
      </c>
    </row>
    <row r="9" spans="1:3">
      <c r="A9" s="3" t="s">
        <v>116</v>
      </c>
      <c r="B9" s="6" t="n">
        <v>157985294</v>
      </c>
      <c r="C9" s="6" t="n">
        <v>15587684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8</v>
      </c>
      <c r="C2" s="2" t="s">
        <v>29</v>
      </c>
    </row>
    <row r="3" spans="1:3">
      <c r="A3" s="5" t="s">
        <v>760</v>
      </c>
    </row>
    <row r="4" spans="1:3">
      <c r="A4" s="3" t="s">
        <v>761</v>
      </c>
      <c r="B4" s="6" t="n">
        <v>6697156</v>
      </c>
      <c r="C4" s="6" t="n">
        <v>5265225</v>
      </c>
    </row>
    <row r="5" spans="1:3">
      <c r="A5" s="3" t="s">
        <v>762</v>
      </c>
      <c r="B5" s="4" t="n">
        <v>2004958</v>
      </c>
      <c r="C5" s="4" t="n">
        <v>4381803</v>
      </c>
    </row>
    <row r="6" spans="1:3">
      <c r="A6" s="3" t="s">
        <v>763</v>
      </c>
      <c r="B6" s="4" t="n">
        <v>-1708602</v>
      </c>
      <c r="C6" s="4" t="n">
        <v>-2650520</v>
      </c>
    </row>
    <row r="7" spans="1:3">
      <c r="A7" s="3" t="s">
        <v>764</v>
      </c>
      <c r="B7" s="4" t="n">
        <v>-499399</v>
      </c>
      <c r="C7" s="4" t="n">
        <v>-299352</v>
      </c>
    </row>
    <row r="8" spans="1:3">
      <c r="A8" s="3" t="s">
        <v>765</v>
      </c>
      <c r="B8" s="4" t="n">
        <v>-203043</v>
      </c>
      <c r="C8" s="4" t="n">
        <v>1431931</v>
      </c>
    </row>
    <row r="9" spans="1:3">
      <c r="A9" s="3" t="s">
        <v>766</v>
      </c>
      <c r="B9" s="6" t="n">
        <v>6494113</v>
      </c>
      <c r="C9" s="6" t="n">
        <v>669715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8"/>
  </cols>
  <sheetData>
    <row r="1" spans="1:4">
      <c r="A1" s="1" t="s">
        <v>767</v>
      </c>
      <c r="B1" s="2" t="s">
        <v>1</v>
      </c>
    </row>
    <row r="2" spans="1:4">
      <c r="B2" s="2" t="s">
        <v>28</v>
      </c>
      <c r="C2" s="2" t="s">
        <v>29</v>
      </c>
      <c r="D2" s="2" t="s">
        <v>71</v>
      </c>
    </row>
    <row r="3" spans="1:4">
      <c r="A3" s="5" t="s">
        <v>174</v>
      </c>
    </row>
    <row r="4" spans="1:4">
      <c r="A4" s="3" t="s">
        <v>768</v>
      </c>
      <c r="B4" s="6" t="n">
        <v>676609000</v>
      </c>
      <c r="C4" s="6" t="n">
        <v>670849000</v>
      </c>
    </row>
    <row r="5" spans="1:4">
      <c r="A5" s="3" t="s">
        <v>769</v>
      </c>
      <c r="B5" s="4" t="n">
        <v>4134237000</v>
      </c>
      <c r="C5" s="4" t="n">
        <v>6668977000</v>
      </c>
    </row>
    <row r="6" spans="1:4">
      <c r="A6" s="3" t="s">
        <v>116</v>
      </c>
      <c r="B6" s="4" t="n">
        <v>131363000000</v>
      </c>
      <c r="C6" s="4" t="n">
        <v>144709348000</v>
      </c>
    </row>
    <row r="7" spans="1:4">
      <c r="A7" s="3" t="s">
        <v>770</v>
      </c>
      <c r="B7" s="4" t="n">
        <v>1069024964000</v>
      </c>
      <c r="C7" s="4" t="n">
        <v>1033910027000</v>
      </c>
      <c r="D7" s="6" t="n">
        <v>1106706146000</v>
      </c>
    </row>
    <row r="8" spans="1:4">
      <c r="A8" s="3" t="s">
        <v>771</v>
      </c>
      <c r="B8" s="4" t="n">
        <v>80</v>
      </c>
      <c r="C8" s="4" t="n">
        <v>80</v>
      </c>
    </row>
    <row r="9" spans="1:4">
      <c r="A9" s="3" t="s">
        <v>772</v>
      </c>
    </row>
    <row r="10" spans="1:4">
      <c r="A10" s="5" t="s">
        <v>174</v>
      </c>
    </row>
    <row r="11" spans="1:4">
      <c r="A11" s="3" t="s">
        <v>773</v>
      </c>
      <c r="B11" s="4" t="n">
        <v>78216172000</v>
      </c>
      <c r="C11" s="4" t="n">
        <v>81841400000</v>
      </c>
    </row>
    <row r="12" spans="1:4">
      <c r="A12" s="3" t="s">
        <v>774</v>
      </c>
      <c r="B12" s="4" t="n">
        <v>32097377000</v>
      </c>
      <c r="C12" s="4" t="n">
        <v>34304162000</v>
      </c>
    </row>
    <row r="13" spans="1:4">
      <c r="A13" s="3" t="s">
        <v>775</v>
      </c>
      <c r="B13" s="4" t="n">
        <v>19774056000</v>
      </c>
      <c r="C13" s="4" t="n">
        <v>24137074000</v>
      </c>
    </row>
    <row r="14" spans="1:4">
      <c r="A14" s="3" t="s">
        <v>776</v>
      </c>
    </row>
    <row r="15" spans="1:4">
      <c r="A15" s="5" t="s">
        <v>174</v>
      </c>
    </row>
    <row r="16" spans="1:4">
      <c r="A16" s="3" t="s">
        <v>36</v>
      </c>
      <c r="B16" s="6" t="n">
        <v>-3535451000</v>
      </c>
      <c r="C16" s="6" t="n">
        <v>-2913114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77</v>
      </c>
      <c r="B1" s="2" t="s">
        <v>1</v>
      </c>
    </row>
    <row r="2" spans="1:6">
      <c r="B2" s="2" t="s">
        <v>778</v>
      </c>
      <c r="C2" s="2" t="s">
        <v>28</v>
      </c>
      <c r="D2" s="2" t="s">
        <v>29</v>
      </c>
      <c r="E2" s="2" t="s">
        <v>71</v>
      </c>
      <c r="F2" s="2" t="s">
        <v>615</v>
      </c>
    </row>
    <row r="3" spans="1:6">
      <c r="A3" s="5" t="s">
        <v>176</v>
      </c>
    </row>
    <row r="4" spans="1:6">
      <c r="A4" s="3" t="s">
        <v>779</v>
      </c>
      <c r="B4" s="3" t="s">
        <v>780</v>
      </c>
      <c r="C4" s="3" t="s">
        <v>781</v>
      </c>
      <c r="D4" s="3" t="s">
        <v>782</v>
      </c>
      <c r="E4" s="3" t="s">
        <v>783</v>
      </c>
      <c r="F4" s="3" t="s">
        <v>784</v>
      </c>
    </row>
    <row r="5" spans="1:6">
      <c r="A5" s="3" t="s">
        <v>785</v>
      </c>
      <c r="D5" s="6" t="n">
        <v>1330379</v>
      </c>
    </row>
    <row r="6" spans="1:6">
      <c r="A6" s="3" t="s">
        <v>786</v>
      </c>
      <c r="D6" s="4" t="n">
        <v>371917</v>
      </c>
    </row>
    <row r="7" spans="1:6">
      <c r="A7" s="3" t="s">
        <v>116</v>
      </c>
      <c r="D7" s="4" t="n">
        <v>1702296</v>
      </c>
    </row>
    <row r="8" spans="1:6">
      <c r="A8" s="3" t="s">
        <v>87</v>
      </c>
      <c r="C8" s="6" t="n">
        <v>3184965</v>
      </c>
      <c r="D8" s="4" t="n">
        <v>10828593</v>
      </c>
    </row>
    <row r="9" spans="1:6">
      <c r="A9" s="3" t="s">
        <v>116</v>
      </c>
      <c r="C9" s="6" t="n">
        <v>3184965</v>
      </c>
      <c r="D9" s="6" t="n">
        <v>10828593</v>
      </c>
    </row>
  </sheetData>
  <mergeCells count="2">
    <mergeCell ref="A1:A2"/>
    <mergeCell ref="B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8</v>
      </c>
      <c r="C2" s="2" t="s">
        <v>29</v>
      </c>
      <c r="D2" s="2" t="s">
        <v>71</v>
      </c>
    </row>
    <row r="3" spans="1:4">
      <c r="A3" s="5" t="s">
        <v>176</v>
      </c>
    </row>
    <row r="4" spans="1:4">
      <c r="A4" s="3" t="s">
        <v>788</v>
      </c>
      <c r="B4" s="6" t="n">
        <v>40183261</v>
      </c>
      <c r="C4" s="6" t="n">
        <v>35902002</v>
      </c>
      <c r="D4" s="6" t="n">
        <v>33322550</v>
      </c>
    </row>
    <row r="5" spans="1:4">
      <c r="A5" s="3" t="s">
        <v>789</v>
      </c>
      <c r="B5" s="4" t="n">
        <v>137455</v>
      </c>
      <c r="C5" s="4" t="n">
        <v>534392</v>
      </c>
      <c r="D5" s="4" t="n">
        <v>-117316</v>
      </c>
    </row>
    <row r="6" spans="1:4">
      <c r="A6" s="3" t="s">
        <v>790</v>
      </c>
      <c r="B6" s="4" t="n">
        <v>6730031</v>
      </c>
      <c r="C6" s="4" t="n">
        <v>7645218</v>
      </c>
      <c r="D6" s="4" t="n">
        <v>7027661</v>
      </c>
    </row>
    <row r="7" spans="1:4">
      <c r="A7" s="3" t="s">
        <v>791</v>
      </c>
      <c r="B7" s="4" t="n">
        <v>-5733</v>
      </c>
      <c r="C7" s="4" t="n">
        <v>92008</v>
      </c>
      <c r="D7" s="4" t="n">
        <v>1212398</v>
      </c>
    </row>
    <row r="8" spans="1:4">
      <c r="A8" s="3" t="s">
        <v>788</v>
      </c>
      <c r="B8" s="4" t="n">
        <v>47045014</v>
      </c>
      <c r="C8" s="4" t="n">
        <v>44173620</v>
      </c>
      <c r="D8" s="4" t="n">
        <v>41445293</v>
      </c>
    </row>
    <row r="9" spans="1:4">
      <c r="A9" s="3" t="s">
        <v>792</v>
      </c>
      <c r="B9" s="4" t="n">
        <v>4752620</v>
      </c>
      <c r="C9" s="4" t="n">
        <v>4633473</v>
      </c>
      <c r="D9" s="4" t="n">
        <v>197269</v>
      </c>
    </row>
    <row r="10" spans="1:4">
      <c r="A10" s="3" t="s">
        <v>793</v>
      </c>
      <c r="B10" s="4" t="n">
        <v>4752620</v>
      </c>
      <c r="C10" s="4" t="n">
        <v>4633473</v>
      </c>
      <c r="D10" s="4" t="n">
        <v>197269</v>
      </c>
    </row>
    <row r="11" spans="1:4">
      <c r="A11" s="3" t="s">
        <v>794</v>
      </c>
      <c r="B11" s="6" t="n">
        <v>51797634</v>
      </c>
      <c r="C11" s="6" t="n">
        <v>48807093</v>
      </c>
      <c r="D11" s="6" t="n">
        <v>4164256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5</v>
      </c>
      <c r="B1" s="2" t="s">
        <v>28</v>
      </c>
      <c r="C1" s="2" t="s">
        <v>29</v>
      </c>
      <c r="D1" s="2" t="s">
        <v>71</v>
      </c>
      <c r="E1" s="2" t="s">
        <v>615</v>
      </c>
    </row>
    <row r="2" spans="1:5">
      <c r="A2" s="5" t="s">
        <v>796</v>
      </c>
    </row>
    <row r="3" spans="1:5">
      <c r="A3" s="3" t="s">
        <v>797</v>
      </c>
      <c r="B3" s="6" t="n">
        <v>92478190</v>
      </c>
      <c r="C3" s="6" t="n">
        <v>96428457</v>
      </c>
    </row>
    <row r="4" spans="1:5">
      <c r="A4" s="3" t="s">
        <v>798</v>
      </c>
      <c r="B4" s="4" t="n">
        <v>214469775</v>
      </c>
      <c r="C4" s="4" t="n">
        <v>222037259</v>
      </c>
    </row>
    <row r="5" spans="1:5">
      <c r="A5" s="3" t="s">
        <v>799</v>
      </c>
      <c r="B5" s="4" t="n">
        <v>3212981</v>
      </c>
    </row>
    <row r="6" spans="1:5">
      <c r="A6" s="3" t="s">
        <v>799</v>
      </c>
      <c r="B6" s="4" t="n">
        <v>125204566</v>
      </c>
      <c r="C6" s="4" t="n">
        <v>125608802</v>
      </c>
    </row>
    <row r="7" spans="1:5">
      <c r="A7" s="3" t="s">
        <v>800</v>
      </c>
      <c r="B7" s="4" t="n">
        <v>121991585</v>
      </c>
      <c r="C7" s="4" t="n">
        <v>125608802</v>
      </c>
      <c r="D7" s="6" t="n">
        <v>130201701</v>
      </c>
      <c r="E7" s="6" t="n">
        <v>126126147</v>
      </c>
    </row>
    <row r="8" spans="1:5">
      <c r="A8" s="3" t="s">
        <v>45</v>
      </c>
    </row>
    <row r="9" spans="1:5">
      <c r="A9" s="5" t="s">
        <v>796</v>
      </c>
    </row>
    <row r="10" spans="1:5">
      <c r="A10" s="3" t="s">
        <v>797</v>
      </c>
      <c r="B10" s="4" t="n">
        <v>5978377</v>
      </c>
      <c r="C10" s="4" t="n">
        <v>2127336</v>
      </c>
    </row>
    <row r="11" spans="1:5">
      <c r="A11" s="3" t="s">
        <v>798</v>
      </c>
      <c r="B11" s="4" t="n">
        <v>47179903</v>
      </c>
      <c r="C11" s="4" t="n">
        <v>48561147</v>
      </c>
    </row>
    <row r="12" spans="1:5">
      <c r="A12" s="3" t="s">
        <v>776</v>
      </c>
    </row>
    <row r="13" spans="1:5">
      <c r="A13" s="5" t="s">
        <v>796</v>
      </c>
    </row>
    <row r="14" spans="1:5">
      <c r="A14" s="3" t="s">
        <v>797</v>
      </c>
      <c r="B14" s="4" t="n">
        <v>2215341</v>
      </c>
      <c r="C14" s="4" t="n">
        <v>1541553</v>
      </c>
    </row>
    <row r="15" spans="1:5">
      <c r="A15" s="3" t="s">
        <v>798</v>
      </c>
      <c r="B15" s="4" t="n">
        <v>200979</v>
      </c>
    </row>
    <row r="16" spans="1:5">
      <c r="A16" s="3" t="s">
        <v>253</v>
      </c>
    </row>
    <row r="17" spans="1:5">
      <c r="A17" s="5" t="s">
        <v>796</v>
      </c>
    </row>
    <row r="18" spans="1:5">
      <c r="A18" s="3" t="s">
        <v>797</v>
      </c>
      <c r="B18" s="4" t="n">
        <v>5391796</v>
      </c>
      <c r="C18" s="4" t="n">
        <v>4383007</v>
      </c>
    </row>
    <row r="19" spans="1:5">
      <c r="A19" s="3" t="s">
        <v>801</v>
      </c>
    </row>
    <row r="20" spans="1:5">
      <c r="A20" s="5" t="s">
        <v>796</v>
      </c>
    </row>
    <row r="21" spans="1:5">
      <c r="A21" s="3" t="s">
        <v>797</v>
      </c>
      <c r="B21" s="4" t="n">
        <v>61155</v>
      </c>
      <c r="C21" s="4" t="n">
        <v>49900</v>
      </c>
    </row>
    <row r="22" spans="1:5">
      <c r="A22" s="3" t="s">
        <v>798</v>
      </c>
      <c r="B22" s="4" t="n">
        <v>1020522</v>
      </c>
      <c r="C22" s="4" t="n">
        <v>1010779</v>
      </c>
    </row>
    <row r="23" spans="1:5">
      <c r="A23" s="3" t="s">
        <v>802</v>
      </c>
    </row>
    <row r="24" spans="1:5">
      <c r="A24" s="5" t="s">
        <v>796</v>
      </c>
    </row>
    <row r="25" spans="1:5">
      <c r="A25" s="3" t="s">
        <v>797</v>
      </c>
      <c r="B25" s="4" t="n">
        <v>10056534</v>
      </c>
      <c r="C25" s="4" t="n">
        <v>9928940</v>
      </c>
    </row>
    <row r="26" spans="1:5">
      <c r="A26" s="3" t="s">
        <v>803</v>
      </c>
    </row>
    <row r="27" spans="1:5">
      <c r="A27" s="5" t="s">
        <v>796</v>
      </c>
    </row>
    <row r="28" spans="1:5">
      <c r="A28" s="3" t="s">
        <v>797</v>
      </c>
      <c r="B28" s="4" t="n">
        <v>23195957</v>
      </c>
      <c r="C28" s="4" t="n">
        <v>31926760</v>
      </c>
    </row>
    <row r="29" spans="1:5">
      <c r="A29" s="3" t="s">
        <v>804</v>
      </c>
    </row>
    <row r="30" spans="1:5">
      <c r="A30" s="5" t="s">
        <v>796</v>
      </c>
    </row>
    <row r="31" spans="1:5">
      <c r="A31" s="3" t="s">
        <v>797</v>
      </c>
      <c r="B31" s="4" t="n">
        <v>31177351</v>
      </c>
      <c r="C31" s="4" t="n">
        <v>36969451</v>
      </c>
    </row>
    <row r="32" spans="1:5">
      <c r="A32" s="3" t="s">
        <v>84</v>
      </c>
    </row>
    <row r="33" spans="1:5">
      <c r="A33" s="5" t="s">
        <v>796</v>
      </c>
    </row>
    <row r="34" spans="1:5">
      <c r="A34" s="3" t="s">
        <v>797</v>
      </c>
      <c r="B34" s="4" t="n">
        <v>7631498</v>
      </c>
    </row>
    <row r="35" spans="1:5">
      <c r="A35" s="3" t="s">
        <v>798</v>
      </c>
      <c r="C35" s="4" t="n">
        <v>2124435</v>
      </c>
    </row>
    <row r="36" spans="1:5">
      <c r="A36" s="3" t="s">
        <v>805</v>
      </c>
    </row>
    <row r="37" spans="1:5">
      <c r="A37" s="5" t="s">
        <v>796</v>
      </c>
    </row>
    <row r="38" spans="1:5">
      <c r="A38" s="3" t="s">
        <v>797</v>
      </c>
      <c r="B38" s="4" t="n">
        <v>1155542</v>
      </c>
      <c r="C38" s="4" t="n">
        <v>1031375</v>
      </c>
    </row>
    <row r="39" spans="1:5">
      <c r="A39" s="3" t="s">
        <v>806</v>
      </c>
    </row>
    <row r="40" spans="1:5">
      <c r="A40" s="5" t="s">
        <v>796</v>
      </c>
    </row>
    <row r="41" spans="1:5">
      <c r="A41" s="3" t="s">
        <v>797</v>
      </c>
      <c r="B41" s="4" t="n">
        <v>451790</v>
      </c>
      <c r="C41" s="4" t="n">
        <v>2408651</v>
      </c>
    </row>
    <row r="42" spans="1:5">
      <c r="A42" s="3" t="s">
        <v>807</v>
      </c>
    </row>
    <row r="43" spans="1:5">
      <c r="A43" s="5" t="s">
        <v>796</v>
      </c>
    </row>
    <row r="44" spans="1:5">
      <c r="A44" s="3" t="s">
        <v>798</v>
      </c>
      <c r="B44" s="4" t="n">
        <v>1297000</v>
      </c>
      <c r="C44" s="4" t="n">
        <v>669856</v>
      </c>
    </row>
    <row r="45" spans="1:5">
      <c r="A45" s="3" t="s">
        <v>808</v>
      </c>
    </row>
    <row r="46" spans="1:5">
      <c r="A46" s="5" t="s">
        <v>796</v>
      </c>
    </row>
    <row r="47" spans="1:5">
      <c r="A47" s="3" t="s">
        <v>797</v>
      </c>
      <c r="B47" s="4" t="n">
        <v>1083010</v>
      </c>
      <c r="C47" s="4" t="n">
        <v>1767944</v>
      </c>
    </row>
    <row r="48" spans="1:5">
      <c r="A48" s="3" t="s">
        <v>243</v>
      </c>
    </row>
    <row r="49" spans="1:5">
      <c r="A49" s="5" t="s">
        <v>796</v>
      </c>
    </row>
    <row r="50" spans="1:5">
      <c r="A50" s="3" t="s">
        <v>797</v>
      </c>
      <c r="B50" s="4" t="n">
        <v>350746</v>
      </c>
      <c r="C50" s="4" t="n">
        <v>1604538</v>
      </c>
    </row>
    <row r="51" spans="1:5">
      <c r="A51" s="3" t="s">
        <v>798</v>
      </c>
      <c r="C51" s="4" t="n">
        <v>806529</v>
      </c>
    </row>
    <row r="52" spans="1:5">
      <c r="A52" s="3" t="s">
        <v>714</v>
      </c>
    </row>
    <row r="53" spans="1:5">
      <c r="A53" s="5" t="s">
        <v>796</v>
      </c>
    </row>
    <row r="54" spans="1:5">
      <c r="A54" s="3" t="s">
        <v>798</v>
      </c>
      <c r="B54" s="4" t="n">
        <v>163850599</v>
      </c>
      <c r="C54" s="4" t="n">
        <v>168511436</v>
      </c>
    </row>
    <row r="55" spans="1:5">
      <c r="A55" s="3" t="s">
        <v>809</v>
      </c>
    </row>
    <row r="56" spans="1:5">
      <c r="A56" s="5" t="s">
        <v>796</v>
      </c>
    </row>
    <row r="57" spans="1:5">
      <c r="A57" s="3" t="s">
        <v>797</v>
      </c>
      <c r="B57" s="4" t="n">
        <v>3729093</v>
      </c>
      <c r="C57" s="4" t="n">
        <v>2689002</v>
      </c>
    </row>
    <row r="58" spans="1:5">
      <c r="A58" s="3" t="s">
        <v>798</v>
      </c>
      <c r="B58" s="6" t="n">
        <v>920772</v>
      </c>
      <c r="C58" s="6" t="n">
        <v>35307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8</v>
      </c>
      <c r="C2" s="2" t="s">
        <v>29</v>
      </c>
      <c r="D2" s="2" t="s">
        <v>71</v>
      </c>
    </row>
    <row r="3" spans="1:4">
      <c r="A3" s="5" t="s">
        <v>811</v>
      </c>
    </row>
    <row r="4" spans="1:4">
      <c r="A4" s="3" t="s">
        <v>812</v>
      </c>
      <c r="B4" s="6" t="n">
        <v>125608802</v>
      </c>
      <c r="C4" s="6" t="n">
        <v>130201701</v>
      </c>
      <c r="D4" s="6" t="n">
        <v>126126147</v>
      </c>
    </row>
    <row r="5" spans="1:4">
      <c r="A5" s="3" t="s">
        <v>813</v>
      </c>
      <c r="B5" s="4" t="n">
        <v>-3417011</v>
      </c>
      <c r="C5" s="4" t="n">
        <v>-6409481</v>
      </c>
      <c r="D5" s="4" t="n">
        <v>9474186</v>
      </c>
    </row>
    <row r="6" spans="1:4">
      <c r="A6" s="3" t="s">
        <v>814</v>
      </c>
      <c r="B6" s="4" t="n">
        <v>-200206</v>
      </c>
      <c r="C6" s="4" t="n">
        <v>1816582</v>
      </c>
      <c r="D6" s="4" t="n">
        <v>-5398632</v>
      </c>
    </row>
    <row r="7" spans="1:4">
      <c r="A7" s="3" t="s">
        <v>815</v>
      </c>
      <c r="B7" s="4" t="n">
        <v>-3617217</v>
      </c>
      <c r="C7" s="4" t="n">
        <v>-4592899</v>
      </c>
      <c r="D7" s="4" t="n">
        <v>4075554</v>
      </c>
    </row>
    <row r="8" spans="1:4">
      <c r="A8" s="3" t="s">
        <v>766</v>
      </c>
      <c r="B8" s="6" t="n">
        <v>121991585</v>
      </c>
      <c r="C8" s="6" t="n">
        <v>125608802</v>
      </c>
      <c r="D8" s="6" t="n">
        <v>13020170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8</v>
      </c>
      <c r="C2" s="2" t="s">
        <v>29</v>
      </c>
      <c r="D2" s="2" t="s">
        <v>71</v>
      </c>
    </row>
    <row r="3" spans="1:4">
      <c r="A3" s="5" t="s">
        <v>817</v>
      </c>
    </row>
    <row r="4" spans="1:4">
      <c r="A4" s="3" t="s">
        <v>788</v>
      </c>
      <c r="B4" s="6" t="n">
        <v>-47045014</v>
      </c>
      <c r="C4" s="6" t="n">
        <v>-44173620</v>
      </c>
      <c r="D4" s="6" t="n">
        <v>-41445293</v>
      </c>
    </row>
    <row r="5" spans="1:4">
      <c r="A5" s="3" t="s">
        <v>818</v>
      </c>
      <c r="B5" s="4" t="n">
        <v>4752620</v>
      </c>
      <c r="C5" s="4" t="n">
        <v>4633473</v>
      </c>
      <c r="D5" s="4" t="n">
        <v>197269</v>
      </c>
    </row>
    <row r="6" spans="1:4">
      <c r="A6" s="3" t="s">
        <v>87</v>
      </c>
      <c r="B6" s="4" t="n">
        <v>-51797634</v>
      </c>
      <c r="C6" s="4" t="n">
        <v>-48807093</v>
      </c>
      <c r="D6" s="4" t="n">
        <v>-41642562</v>
      </c>
    </row>
    <row r="7" spans="1:4">
      <c r="A7" s="3" t="s">
        <v>819</v>
      </c>
    </row>
    <row r="8" spans="1:4">
      <c r="A8" s="5" t="s">
        <v>817</v>
      </c>
    </row>
    <row r="9" spans="1:4">
      <c r="A9" s="3" t="s">
        <v>788</v>
      </c>
      <c r="B9" s="4" t="n">
        <v>-16786619</v>
      </c>
      <c r="C9" s="4" t="n">
        <v>-19421514</v>
      </c>
      <c r="D9" s="4" t="n">
        <v>-5007156</v>
      </c>
    </row>
    <row r="10" spans="1:4">
      <c r="A10" s="3" t="s">
        <v>818</v>
      </c>
      <c r="B10" s="4" t="n">
        <v>84638</v>
      </c>
      <c r="C10" s="4" t="n">
        <v>342186</v>
      </c>
      <c r="D10" s="4" t="n">
        <v>9942667</v>
      </c>
    </row>
    <row r="11" spans="1:4">
      <c r="A11" s="3" t="s">
        <v>820</v>
      </c>
    </row>
    <row r="12" spans="1:4">
      <c r="A12" s="5" t="s">
        <v>817</v>
      </c>
    </row>
    <row r="13" spans="1:4">
      <c r="A13" s="3" t="s">
        <v>788</v>
      </c>
      <c r="B13" s="4" t="n">
        <v>-30258395</v>
      </c>
      <c r="C13" s="4" t="n">
        <v>-24752106</v>
      </c>
      <c r="D13" s="4" t="n">
        <v>-36438137</v>
      </c>
    </row>
    <row r="14" spans="1:4">
      <c r="A14" s="3" t="s">
        <v>818</v>
      </c>
      <c r="B14" s="6" t="n">
        <v>4667982</v>
      </c>
      <c r="C14" s="6" t="n">
        <v>4291287</v>
      </c>
      <c r="D14" s="6" t="n">
        <v>-974539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21</v>
      </c>
      <c r="B1" s="2" t="s">
        <v>1</v>
      </c>
    </row>
    <row r="2" spans="1:6">
      <c r="B2" s="2" t="s">
        <v>778</v>
      </c>
      <c r="C2" s="2" t="s">
        <v>28</v>
      </c>
      <c r="D2" s="2" t="s">
        <v>29</v>
      </c>
      <c r="E2" s="2" t="s">
        <v>71</v>
      </c>
      <c r="F2" s="2" t="s">
        <v>615</v>
      </c>
    </row>
    <row r="3" spans="1:6">
      <c r="A3" s="5" t="s">
        <v>822</v>
      </c>
    </row>
    <row r="4" spans="1:6">
      <c r="A4" s="3" t="s">
        <v>823</v>
      </c>
      <c r="C4" s="6" t="n">
        <v>170798359</v>
      </c>
      <c r="D4" s="6" t="n">
        <v>140856204</v>
      </c>
      <c r="E4" s="6" t="n">
        <v>129740488</v>
      </c>
    </row>
    <row r="5" spans="1:6">
      <c r="A5" s="3" t="s">
        <v>824</v>
      </c>
      <c r="B5" s="3" t="s">
        <v>780</v>
      </c>
      <c r="C5" s="3" t="s">
        <v>781</v>
      </c>
      <c r="D5" s="3" t="s">
        <v>782</v>
      </c>
      <c r="E5" s="3" t="s">
        <v>783</v>
      </c>
      <c r="F5" s="3" t="s">
        <v>784</v>
      </c>
    </row>
    <row r="6" spans="1:6">
      <c r="A6" s="3" t="s">
        <v>825</v>
      </c>
      <c r="C6" s="6" t="n">
        <v>-43553581</v>
      </c>
      <c r="D6" s="6" t="n">
        <v>-33805489</v>
      </c>
      <c r="E6" s="6" t="n">
        <v>-29191610</v>
      </c>
    </row>
    <row r="7" spans="1:6">
      <c r="A7" s="3" t="s">
        <v>826</v>
      </c>
      <c r="C7" s="4" t="n">
        <v>-4971103</v>
      </c>
      <c r="D7" s="4" t="n">
        <v>-9214270</v>
      </c>
      <c r="E7" s="4" t="n">
        <v>-8161392</v>
      </c>
    </row>
    <row r="8" spans="1:6">
      <c r="A8" s="3" t="s">
        <v>827</v>
      </c>
      <c r="C8" s="4" t="n">
        <v>9645068</v>
      </c>
      <c r="D8" s="4" t="n">
        <v>6068410</v>
      </c>
      <c r="E8" s="4" t="n">
        <v>11778290</v>
      </c>
    </row>
    <row r="9" spans="1:6">
      <c r="A9" s="3" t="s">
        <v>828</v>
      </c>
      <c r="C9" s="4" t="n">
        <v>-4020729</v>
      </c>
      <c r="D9" s="4" t="n">
        <v>-419761</v>
      </c>
      <c r="E9" s="4" t="n">
        <v>-5557758</v>
      </c>
    </row>
    <row r="10" spans="1:6">
      <c r="A10" s="3" t="s">
        <v>829</v>
      </c>
      <c r="C10" s="4" t="n">
        <v>125021</v>
      </c>
      <c r="D10" s="4" t="n">
        <v>86731</v>
      </c>
      <c r="E10" s="4" t="n">
        <v>117316</v>
      </c>
    </row>
    <row r="11" spans="1:6">
      <c r="A11" s="3" t="s">
        <v>830</v>
      </c>
      <c r="C11" s="4" t="n">
        <v>-1465753</v>
      </c>
      <c r="D11" s="4" t="n">
        <v>-1875343</v>
      </c>
      <c r="E11" s="4" t="n">
        <v>-2387349</v>
      </c>
    </row>
    <row r="12" spans="1:6">
      <c r="A12" s="3" t="s">
        <v>831</v>
      </c>
      <c r="C12" s="4" t="n">
        <v>-7556557</v>
      </c>
      <c r="D12" s="4" t="n">
        <v>-9647371</v>
      </c>
      <c r="E12" s="4" t="n">
        <v>-8240059</v>
      </c>
    </row>
    <row r="13" spans="1:6">
      <c r="A13" s="3" t="s">
        <v>832</v>
      </c>
      <c r="C13" s="4" t="n">
        <v>-3272950</v>
      </c>
      <c r="D13" s="4" t="n">
        <v>-5787334</v>
      </c>
      <c r="E13" s="4" t="n">
        <v>-4289560</v>
      </c>
    </row>
    <row r="14" spans="1:6">
      <c r="A14" s="3" t="s">
        <v>833</v>
      </c>
      <c r="C14" s="6" t="n">
        <v>-51797634</v>
      </c>
      <c r="D14" s="6" t="n">
        <v>-48807093</v>
      </c>
      <c r="E14" s="6" t="n">
        <v>-41642562</v>
      </c>
    </row>
    <row r="15" spans="1:6">
      <c r="A15" s="3" t="s">
        <v>834</v>
      </c>
      <c r="C15" s="3" t="s">
        <v>835</v>
      </c>
      <c r="D15" s="3" t="s">
        <v>836</v>
      </c>
      <c r="E15" s="3" t="s">
        <v>837</v>
      </c>
    </row>
  </sheetData>
  <mergeCells count="2">
    <mergeCell ref="A1:A2"/>
    <mergeCell ref="B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8</v>
      </c>
    </row>
    <row r="3" spans="1:2">
      <c r="A3" s="5" t="s">
        <v>163</v>
      </c>
    </row>
    <row r="4" spans="1:2">
      <c r="A4" s="3" t="s">
        <v>163</v>
      </c>
      <c r="B4" s="3" t="s">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38</v>
      </c>
      <c r="B1" s="2" t="s">
        <v>1</v>
      </c>
    </row>
    <row r="2" spans="1:6">
      <c r="B2" s="2" t="s">
        <v>778</v>
      </c>
      <c r="C2" s="2" t="s">
        <v>28</v>
      </c>
      <c r="D2" s="2" t="s">
        <v>29</v>
      </c>
      <c r="E2" s="2" t="s">
        <v>71</v>
      </c>
      <c r="F2" s="2" t="s">
        <v>615</v>
      </c>
    </row>
    <row r="3" spans="1:6">
      <c r="A3" s="5" t="s">
        <v>839</v>
      </c>
    </row>
    <row r="4" spans="1:6">
      <c r="A4" s="3" t="s">
        <v>840</v>
      </c>
      <c r="B4" s="3" t="s">
        <v>780</v>
      </c>
      <c r="C4" s="3" t="s">
        <v>781</v>
      </c>
      <c r="D4" s="3" t="s">
        <v>782</v>
      </c>
      <c r="E4" s="3" t="s">
        <v>783</v>
      </c>
      <c r="F4" s="3" t="s">
        <v>784</v>
      </c>
    </row>
    <row r="5" spans="1:6">
      <c r="A5" s="3" t="s">
        <v>754</v>
      </c>
    </row>
    <row r="6" spans="1:6">
      <c r="A6" s="5" t="s">
        <v>839</v>
      </c>
    </row>
    <row r="7" spans="1:6">
      <c r="A7" s="3" t="s">
        <v>840</v>
      </c>
      <c r="C7" s="3" t="s">
        <v>781</v>
      </c>
      <c r="D7" s="3" t="s">
        <v>782</v>
      </c>
      <c r="E7" s="3" t="s">
        <v>783</v>
      </c>
    </row>
    <row r="8" spans="1:6">
      <c r="A8" s="3" t="s">
        <v>755</v>
      </c>
    </row>
    <row r="9" spans="1:6">
      <c r="A9" s="5" t="s">
        <v>839</v>
      </c>
    </row>
    <row r="10" spans="1:6">
      <c r="A10" s="3" t="s">
        <v>840</v>
      </c>
      <c r="C10" s="3" t="s">
        <v>841</v>
      </c>
      <c r="D10" s="3" t="s">
        <v>841</v>
      </c>
      <c r="E10" s="3" t="s">
        <v>841</v>
      </c>
    </row>
    <row r="11" spans="1:6">
      <c r="A11" s="3" t="s">
        <v>693</v>
      </c>
    </row>
    <row r="12" spans="1:6">
      <c r="A12" s="5" t="s">
        <v>839</v>
      </c>
    </row>
    <row r="13" spans="1:6">
      <c r="A13" s="3" t="s">
        <v>840</v>
      </c>
      <c r="C13" s="3" t="s">
        <v>842</v>
      </c>
      <c r="D13" s="3" t="s">
        <v>842</v>
      </c>
      <c r="E13" s="3" t="s">
        <v>842</v>
      </c>
    </row>
    <row r="14" spans="1:6">
      <c r="A14" s="3" t="s">
        <v>756</v>
      </c>
    </row>
    <row r="15" spans="1:6">
      <c r="A15" s="5" t="s">
        <v>839</v>
      </c>
    </row>
    <row r="16" spans="1:6">
      <c r="A16" s="3" t="s">
        <v>840</v>
      </c>
      <c r="C16" s="3" t="s">
        <v>843</v>
      </c>
      <c r="D16" s="3" t="s">
        <v>843</v>
      </c>
      <c r="E16" s="3" t="s">
        <v>843</v>
      </c>
    </row>
  </sheetData>
  <mergeCells count="2">
    <mergeCell ref="A1:A2"/>
    <mergeCell ref="B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4</v>
      </c>
      <c r="B1" s="2" t="s">
        <v>28</v>
      </c>
      <c r="C1" s="2" t="s">
        <v>29</v>
      </c>
      <c r="D1" s="2" t="s">
        <v>71</v>
      </c>
      <c r="E1" s="2" t="s">
        <v>615</v>
      </c>
    </row>
    <row r="2" spans="1:5">
      <c r="A2" s="5" t="s">
        <v>178</v>
      </c>
    </row>
    <row r="3" spans="1:5">
      <c r="A3" s="3" t="s">
        <v>45</v>
      </c>
      <c r="B3" s="6" t="n">
        <v>659750499</v>
      </c>
      <c r="C3" s="6" t="n">
        <v>666150885</v>
      </c>
      <c r="D3" s="6" t="n">
        <v>640529872</v>
      </c>
      <c r="E3" s="6" t="n">
        <v>713075285</v>
      </c>
    </row>
    <row r="4" spans="1:5">
      <c r="A4" s="3" t="s">
        <v>845</v>
      </c>
    </row>
    <row r="5" spans="1:5">
      <c r="A5" s="5" t="s">
        <v>178</v>
      </c>
    </row>
    <row r="6" spans="1:5">
      <c r="A6" s="3" t="s">
        <v>45</v>
      </c>
      <c r="B6" s="4" t="n">
        <v>84118716</v>
      </c>
      <c r="C6" s="4" t="n">
        <v>49986111</v>
      </c>
      <c r="D6" s="4" t="n">
        <v>34625004</v>
      </c>
      <c r="E6" s="4" t="n">
        <v>25522059</v>
      </c>
    </row>
    <row r="7" spans="1:5">
      <c r="A7" s="3" t="s">
        <v>846</v>
      </c>
    </row>
    <row r="8" spans="1:5">
      <c r="A8" s="5" t="s">
        <v>178</v>
      </c>
    </row>
    <row r="9" spans="1:5">
      <c r="A9" s="3" t="s">
        <v>45</v>
      </c>
      <c r="B9" s="4" t="n">
        <v>96990155</v>
      </c>
      <c r="C9" s="4" t="n">
        <v>91961876</v>
      </c>
      <c r="D9" s="4" t="n">
        <v>86898529</v>
      </c>
      <c r="E9" s="4" t="n">
        <v>76957848</v>
      </c>
    </row>
    <row r="10" spans="1:5">
      <c r="A10" s="3" t="s">
        <v>847</v>
      </c>
    </row>
    <row r="11" spans="1:5">
      <c r="A11" s="5" t="s">
        <v>178</v>
      </c>
    </row>
    <row r="12" spans="1:5">
      <c r="A12" s="3" t="s">
        <v>45</v>
      </c>
      <c r="B12" s="4" t="n">
        <v>162385848</v>
      </c>
      <c r="C12" s="4" t="n">
        <v>173073161</v>
      </c>
      <c r="D12" s="4" t="n">
        <v>159474930</v>
      </c>
      <c r="E12" s="4" t="n">
        <v>172058447</v>
      </c>
    </row>
    <row r="13" spans="1:5">
      <c r="A13" s="3" t="s">
        <v>848</v>
      </c>
    </row>
    <row r="14" spans="1:5">
      <c r="A14" s="5" t="s">
        <v>178</v>
      </c>
    </row>
    <row r="15" spans="1:5">
      <c r="A15" s="3" t="s">
        <v>45</v>
      </c>
      <c r="B15" s="4" t="n">
        <v>155833080</v>
      </c>
      <c r="C15" s="4" t="n">
        <v>190402625</v>
      </c>
      <c r="D15" s="4" t="n">
        <v>203379934</v>
      </c>
      <c r="E15" s="4" t="n">
        <v>253238833</v>
      </c>
    </row>
    <row r="16" spans="1:5">
      <c r="A16" s="3" t="s">
        <v>849</v>
      </c>
    </row>
    <row r="17" spans="1:5">
      <c r="A17" s="5" t="s">
        <v>178</v>
      </c>
    </row>
    <row r="18" spans="1:5">
      <c r="A18" s="3" t="s">
        <v>45</v>
      </c>
      <c r="B18" s="4" t="n">
        <v>4627325</v>
      </c>
      <c r="C18" s="4" t="n">
        <v>6122912</v>
      </c>
      <c r="D18" s="4" t="n">
        <v>4320656</v>
      </c>
      <c r="E18" s="4" t="n">
        <v>4821856</v>
      </c>
    </row>
    <row r="19" spans="1:5">
      <c r="A19" s="3" t="s">
        <v>850</v>
      </c>
    </row>
    <row r="20" spans="1:5">
      <c r="A20" s="5" t="s">
        <v>178</v>
      </c>
    </row>
    <row r="21" spans="1:5">
      <c r="A21" s="3" t="s">
        <v>45</v>
      </c>
      <c r="B21" s="4" t="n">
        <v>19589877</v>
      </c>
      <c r="C21" s="4" t="n">
        <v>20466113</v>
      </c>
      <c r="D21" s="4" t="n">
        <v>22306759</v>
      </c>
      <c r="E21" s="4" t="n">
        <v>25055547</v>
      </c>
    </row>
    <row r="22" spans="1:5">
      <c r="A22" s="3" t="s">
        <v>851</v>
      </c>
    </row>
    <row r="23" spans="1:5">
      <c r="A23" s="5" t="s">
        <v>178</v>
      </c>
    </row>
    <row r="24" spans="1:5">
      <c r="A24" s="3" t="s">
        <v>45</v>
      </c>
      <c r="B24" s="4" t="n">
        <v>29263265</v>
      </c>
      <c r="C24" s="4" t="n">
        <v>23896425</v>
      </c>
      <c r="D24" s="4" t="n">
        <v>18106705</v>
      </c>
      <c r="E24" s="4" t="n">
        <v>16169783</v>
      </c>
    </row>
    <row r="25" spans="1:5">
      <c r="A25" s="3" t="s">
        <v>852</v>
      </c>
    </row>
    <row r="26" spans="1:5">
      <c r="A26" s="5" t="s">
        <v>178</v>
      </c>
    </row>
    <row r="27" spans="1:5">
      <c r="A27" s="3" t="s">
        <v>45</v>
      </c>
      <c r="B27" s="4" t="n">
        <v>7415</v>
      </c>
      <c r="C27" s="4" t="n">
        <v>190523</v>
      </c>
      <c r="D27" s="4" t="n">
        <v>274945</v>
      </c>
      <c r="E27" s="4" t="n">
        <v>446120</v>
      </c>
    </row>
    <row r="28" spans="1:5">
      <c r="A28" s="3" t="s">
        <v>853</v>
      </c>
    </row>
    <row r="29" spans="1:5">
      <c r="A29" s="5" t="s">
        <v>178</v>
      </c>
    </row>
    <row r="30" spans="1:5">
      <c r="A30" s="3" t="s">
        <v>45</v>
      </c>
      <c r="B30" s="4" t="n">
        <v>106934818</v>
      </c>
      <c r="C30" s="4" t="n">
        <v>110051139</v>
      </c>
      <c r="D30" s="6" t="n">
        <v>111142410</v>
      </c>
      <c r="E30" s="6" t="n">
        <v>138804792</v>
      </c>
    </row>
    <row r="31" spans="1:5">
      <c r="A31" s="3" t="s">
        <v>854</v>
      </c>
    </row>
    <row r="32" spans="1:5">
      <c r="A32" s="5" t="s">
        <v>178</v>
      </c>
    </row>
    <row r="33" spans="1:5">
      <c r="A33" s="3" t="s">
        <v>45</v>
      </c>
      <c r="B33" s="4" t="n">
        <v>51876569</v>
      </c>
      <c r="C33" s="4" t="n">
        <v>64020146</v>
      </c>
    </row>
    <row r="34" spans="1:5">
      <c r="A34" s="3" t="s">
        <v>855</v>
      </c>
    </row>
    <row r="35" spans="1:5">
      <c r="A35" s="5" t="s">
        <v>178</v>
      </c>
    </row>
    <row r="36" spans="1:5">
      <c r="A36" s="3" t="s">
        <v>45</v>
      </c>
      <c r="B36" s="4" t="n">
        <v>42798282</v>
      </c>
      <c r="C36" s="4" t="n">
        <v>38834104</v>
      </c>
    </row>
    <row r="37" spans="1:5">
      <c r="A37" s="3" t="s">
        <v>856</v>
      </c>
    </row>
    <row r="38" spans="1:5">
      <c r="A38" s="5" t="s">
        <v>178</v>
      </c>
    </row>
    <row r="39" spans="1:5">
      <c r="A39" s="3" t="s">
        <v>45</v>
      </c>
      <c r="B39" s="4" t="n">
        <v>12259967</v>
      </c>
      <c r="C39" s="4" t="n">
        <v>7196889</v>
      </c>
    </row>
    <row r="40" spans="1:5">
      <c r="A40" s="3" t="s">
        <v>772</v>
      </c>
    </row>
    <row r="41" spans="1:5">
      <c r="A41" s="5" t="s">
        <v>178</v>
      </c>
    </row>
    <row r="42" spans="1:5">
      <c r="A42" s="3" t="s">
        <v>45</v>
      </c>
      <c r="B42" s="4" t="n">
        <v>1337303175</v>
      </c>
      <c r="C42" s="4" t="n">
        <v>1320866879</v>
      </c>
    </row>
    <row r="43" spans="1:5">
      <c r="A43" s="3" t="s">
        <v>857</v>
      </c>
    </row>
    <row r="44" spans="1:5">
      <c r="A44" s="5" t="s">
        <v>178</v>
      </c>
    </row>
    <row r="45" spans="1:5">
      <c r="A45" s="3" t="s">
        <v>45</v>
      </c>
      <c r="B45" s="4" t="n">
        <v>84118716</v>
      </c>
      <c r="C45" s="4" t="n">
        <v>49986111</v>
      </c>
    </row>
    <row r="46" spans="1:5">
      <c r="A46" s="3" t="s">
        <v>858</v>
      </c>
    </row>
    <row r="47" spans="1:5">
      <c r="A47" s="5" t="s">
        <v>178</v>
      </c>
    </row>
    <row r="48" spans="1:5">
      <c r="A48" s="3" t="s">
        <v>45</v>
      </c>
      <c r="B48" s="4" t="n">
        <v>96990155</v>
      </c>
      <c r="C48" s="4" t="n">
        <v>91961876</v>
      </c>
    </row>
    <row r="49" spans="1:5">
      <c r="A49" s="3" t="s">
        <v>859</v>
      </c>
    </row>
    <row r="50" spans="1:5">
      <c r="A50" s="5" t="s">
        <v>178</v>
      </c>
    </row>
    <row r="51" spans="1:5">
      <c r="A51" s="3" t="s">
        <v>45</v>
      </c>
      <c r="B51" s="4" t="n">
        <v>222101850</v>
      </c>
      <c r="C51" s="4" t="n">
        <v>230355844</v>
      </c>
    </row>
    <row r="52" spans="1:5">
      <c r="A52" s="3" t="s">
        <v>860</v>
      </c>
    </row>
    <row r="53" spans="1:5">
      <c r="A53" s="5" t="s">
        <v>178</v>
      </c>
    </row>
    <row r="54" spans="1:5">
      <c r="A54" s="3" t="s">
        <v>45</v>
      </c>
      <c r="B54" s="4" t="n">
        <v>431876945</v>
      </c>
      <c r="C54" s="4" t="n">
        <v>453359655</v>
      </c>
    </row>
    <row r="55" spans="1:5">
      <c r="A55" s="3" t="s">
        <v>861</v>
      </c>
    </row>
    <row r="56" spans="1:5">
      <c r="A56" s="5" t="s">
        <v>178</v>
      </c>
    </row>
    <row r="57" spans="1:5">
      <c r="A57" s="3" t="s">
        <v>45</v>
      </c>
      <c r="B57" s="4" t="n">
        <v>20697750</v>
      </c>
      <c r="C57" s="4" t="n">
        <v>19683777</v>
      </c>
    </row>
    <row r="58" spans="1:5">
      <c r="A58" s="3" t="s">
        <v>862</v>
      </c>
    </row>
    <row r="59" spans="1:5">
      <c r="A59" s="5" t="s">
        <v>178</v>
      </c>
    </row>
    <row r="60" spans="1:5">
      <c r="A60" s="3" t="s">
        <v>45</v>
      </c>
      <c r="B60" s="4" t="n">
        <v>32990387</v>
      </c>
      <c r="C60" s="4" t="n">
        <v>32616284</v>
      </c>
    </row>
    <row r="61" spans="1:5">
      <c r="A61" s="3" t="s">
        <v>863</v>
      </c>
    </row>
    <row r="62" spans="1:5">
      <c r="A62" s="5" t="s">
        <v>178</v>
      </c>
    </row>
    <row r="63" spans="1:5">
      <c r="A63" s="3" t="s">
        <v>45</v>
      </c>
      <c r="B63" s="4" t="n">
        <v>52587886</v>
      </c>
      <c r="C63" s="4" t="n">
        <v>44629827</v>
      </c>
    </row>
    <row r="64" spans="1:5">
      <c r="A64" s="3" t="s">
        <v>864</v>
      </c>
    </row>
    <row r="65" spans="1:5">
      <c r="A65" s="5" t="s">
        <v>178</v>
      </c>
    </row>
    <row r="66" spans="1:5">
      <c r="A66" s="3" t="s">
        <v>45</v>
      </c>
      <c r="B66" s="4" t="n">
        <v>115768</v>
      </c>
      <c r="C66" s="4" t="n">
        <v>734100</v>
      </c>
    </row>
    <row r="67" spans="1:5">
      <c r="A67" s="3" t="s">
        <v>865</v>
      </c>
    </row>
    <row r="68" spans="1:5">
      <c r="A68" s="5" t="s">
        <v>178</v>
      </c>
    </row>
    <row r="69" spans="1:5">
      <c r="A69" s="3" t="s">
        <v>45</v>
      </c>
      <c r="B69" s="4" t="n">
        <v>395823718</v>
      </c>
      <c r="C69" s="4" t="n">
        <v>397539405</v>
      </c>
    </row>
    <row r="70" spans="1:5">
      <c r="A70" s="3" t="s">
        <v>866</v>
      </c>
    </row>
    <row r="71" spans="1:5">
      <c r="A71" s="5" t="s">
        <v>178</v>
      </c>
    </row>
    <row r="72" spans="1:5">
      <c r="A72" s="3" t="s">
        <v>45</v>
      </c>
      <c r="B72" s="4" t="n">
        <v>-677552676</v>
      </c>
      <c r="C72" s="4" t="n">
        <v>-654715994</v>
      </c>
    </row>
    <row r="73" spans="1:5">
      <c r="A73" s="3" t="s">
        <v>867</v>
      </c>
    </row>
    <row r="74" spans="1:5">
      <c r="A74" s="5" t="s">
        <v>178</v>
      </c>
    </row>
    <row r="75" spans="1:5">
      <c r="A75" s="3" t="s">
        <v>45</v>
      </c>
      <c r="B75" s="4" t="n">
        <v>-59716002</v>
      </c>
      <c r="C75" s="4" t="n">
        <v>-57282683</v>
      </c>
    </row>
    <row r="76" spans="1:5">
      <c r="A76" s="3" t="s">
        <v>868</v>
      </c>
    </row>
    <row r="77" spans="1:5">
      <c r="A77" s="5" t="s">
        <v>178</v>
      </c>
    </row>
    <row r="78" spans="1:5">
      <c r="A78" s="3" t="s">
        <v>45</v>
      </c>
      <c r="B78" s="4" t="n">
        <v>-276043865</v>
      </c>
      <c r="C78" s="4" t="n">
        <v>-262957030</v>
      </c>
    </row>
    <row r="79" spans="1:5">
      <c r="A79" s="3" t="s">
        <v>869</v>
      </c>
    </row>
    <row r="80" spans="1:5">
      <c r="A80" s="5" t="s">
        <v>178</v>
      </c>
    </row>
    <row r="81" spans="1:5">
      <c r="A81" s="3" t="s">
        <v>45</v>
      </c>
      <c r="B81" s="4" t="n">
        <v>-16070425</v>
      </c>
      <c r="C81" s="4" t="n">
        <v>-13560865</v>
      </c>
    </row>
    <row r="82" spans="1:5">
      <c r="A82" s="3" t="s">
        <v>870</v>
      </c>
    </row>
    <row r="83" spans="1:5">
      <c r="A83" s="5" t="s">
        <v>178</v>
      </c>
    </row>
    <row r="84" spans="1:5">
      <c r="A84" s="3" t="s">
        <v>45</v>
      </c>
      <c r="B84" s="4" t="n">
        <v>-13400510</v>
      </c>
      <c r="C84" s="4" t="n">
        <v>-12150171</v>
      </c>
    </row>
    <row r="85" spans="1:5">
      <c r="A85" s="3" t="s">
        <v>871</v>
      </c>
    </row>
    <row r="86" spans="1:5">
      <c r="A86" s="5" t="s">
        <v>178</v>
      </c>
    </row>
    <row r="87" spans="1:5">
      <c r="A87" s="3" t="s">
        <v>45</v>
      </c>
      <c r="B87" s="4" t="n">
        <v>-23324621</v>
      </c>
      <c r="C87" s="4" t="n">
        <v>-20733402</v>
      </c>
    </row>
    <row r="88" spans="1:5">
      <c r="A88" s="3" t="s">
        <v>872</v>
      </c>
    </row>
    <row r="89" spans="1:5">
      <c r="A89" s="5" t="s">
        <v>178</v>
      </c>
    </row>
    <row r="90" spans="1:5">
      <c r="A90" s="3" t="s">
        <v>45</v>
      </c>
      <c r="B90" s="4" t="n">
        <v>-108355</v>
      </c>
      <c r="C90" s="4" t="n">
        <v>-543577</v>
      </c>
    </row>
    <row r="91" spans="1:5">
      <c r="A91" s="3" t="s">
        <v>873</v>
      </c>
    </row>
    <row r="92" spans="1:5">
      <c r="A92" s="5" t="s">
        <v>178</v>
      </c>
    </row>
    <row r="93" spans="1:5">
      <c r="A93" s="3" t="s">
        <v>45</v>
      </c>
      <c r="B93" s="6" t="n">
        <v>-288888898</v>
      </c>
      <c r="C93" s="6" t="n">
        <v>-28748826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74</v>
      </c>
      <c r="B1" s="2" t="s">
        <v>1</v>
      </c>
    </row>
    <row r="2" spans="1:4">
      <c r="B2" s="2" t="s">
        <v>28</v>
      </c>
      <c r="C2" s="2" t="s">
        <v>29</v>
      </c>
      <c r="D2" s="2" t="s">
        <v>71</v>
      </c>
    </row>
    <row r="3" spans="1:4">
      <c r="A3" s="5" t="s">
        <v>178</v>
      </c>
    </row>
    <row r="4" spans="1:4">
      <c r="A4" s="3" t="s">
        <v>761</v>
      </c>
      <c r="B4" s="6" t="n">
        <v>666150885</v>
      </c>
      <c r="C4" s="6" t="n">
        <v>640529872</v>
      </c>
      <c r="D4" s="6" t="n">
        <v>713075285</v>
      </c>
    </row>
    <row r="5" spans="1:4">
      <c r="A5" s="3" t="s">
        <v>875</v>
      </c>
      <c r="B5" s="4" t="n">
        <v>147934167</v>
      </c>
      <c r="C5" s="4" t="n">
        <v>124796283</v>
      </c>
      <c r="D5" s="4" t="n">
        <v>110975635</v>
      </c>
    </row>
    <row r="6" spans="1:4">
      <c r="A6" s="3" t="s">
        <v>876</v>
      </c>
      <c r="B6" s="4" t="n">
        <v>-3027014</v>
      </c>
      <c r="C6" s="4" t="n">
        <v>-664376</v>
      </c>
      <c r="D6" s="4" t="n">
        <v>-333768</v>
      </c>
    </row>
    <row r="7" spans="1:4">
      <c r="A7" s="3" t="s">
        <v>877</v>
      </c>
      <c r="B7" s="4" t="n">
        <v>-97320958</v>
      </c>
      <c r="C7" s="4" t="n">
        <v>-94127143</v>
      </c>
      <c r="D7" s="4" t="n">
        <v>-97950409</v>
      </c>
    </row>
    <row r="8" spans="1:4">
      <c r="A8" s="3" t="s">
        <v>878</v>
      </c>
      <c r="B8" s="4" t="n">
        <v>-45170497</v>
      </c>
      <c r="C8" s="4" t="n">
        <v>-274179</v>
      </c>
      <c r="D8" s="4" t="n">
        <v>-80326762</v>
      </c>
    </row>
    <row r="9" spans="1:4">
      <c r="A9" s="3" t="s">
        <v>879</v>
      </c>
      <c r="B9" s="4" t="n">
        <v>-8816084</v>
      </c>
      <c r="C9" s="4" t="n">
        <v>-4109572</v>
      </c>
      <c r="D9" s="4" t="n">
        <v>-4910109</v>
      </c>
    </row>
    <row r="10" spans="1:4">
      <c r="A10" s="3" t="s">
        <v>880</v>
      </c>
      <c r="B10" s="4" t="n">
        <v>-6400386</v>
      </c>
      <c r="C10" s="4" t="n">
        <v>25621013</v>
      </c>
      <c r="D10" s="4" t="n">
        <v>-72545413</v>
      </c>
    </row>
    <row r="11" spans="1:4">
      <c r="A11" s="3" t="s">
        <v>766</v>
      </c>
      <c r="B11" s="4" t="n">
        <v>659750499</v>
      </c>
      <c r="C11" s="4" t="n">
        <v>666150885</v>
      </c>
      <c r="D11" s="4" t="n">
        <v>640529872</v>
      </c>
    </row>
    <row r="12" spans="1:4">
      <c r="A12" s="3" t="s">
        <v>845</v>
      </c>
    </row>
    <row r="13" spans="1:4">
      <c r="A13" s="5" t="s">
        <v>178</v>
      </c>
    </row>
    <row r="14" spans="1:4">
      <c r="A14" s="3" t="s">
        <v>761</v>
      </c>
      <c r="B14" s="4" t="n">
        <v>49986111</v>
      </c>
      <c r="C14" s="4" t="n">
        <v>34625004</v>
      </c>
      <c r="D14" s="4" t="n">
        <v>25522059</v>
      </c>
    </row>
    <row r="15" spans="1:4">
      <c r="A15" s="3" t="s">
        <v>875</v>
      </c>
      <c r="B15" s="4" t="n">
        <v>89392003</v>
      </c>
      <c r="C15" s="4" t="n">
        <v>70421863</v>
      </c>
      <c r="D15" s="4" t="n">
        <v>59639751</v>
      </c>
    </row>
    <row r="16" spans="1:4">
      <c r="A16" s="3" t="s">
        <v>881</v>
      </c>
      <c r="B16" s="4" t="n">
        <v>-41957409</v>
      </c>
      <c r="C16" s="4" t="n">
        <v>-53824861</v>
      </c>
      <c r="D16" s="4" t="n">
        <v>-46527488</v>
      </c>
    </row>
    <row r="17" spans="1:4">
      <c r="A17" s="3" t="s">
        <v>878</v>
      </c>
      <c r="B17" s="4" t="n">
        <v>-13319346</v>
      </c>
      <c r="C17" s="4" t="n">
        <v>-1235895</v>
      </c>
      <c r="D17" s="4" t="n">
        <v>-4009318</v>
      </c>
    </row>
    <row r="18" spans="1:4">
      <c r="A18" s="3" t="s">
        <v>879</v>
      </c>
      <c r="B18" s="4" t="n">
        <v>17357</v>
      </c>
    </row>
    <row r="19" spans="1:4">
      <c r="A19" s="3" t="s">
        <v>880</v>
      </c>
      <c r="B19" s="4" t="n">
        <v>34132605</v>
      </c>
      <c r="C19" s="4" t="n">
        <v>15361107</v>
      </c>
      <c r="D19" s="4" t="n">
        <v>9102945</v>
      </c>
    </row>
    <row r="20" spans="1:4">
      <c r="A20" s="3" t="s">
        <v>766</v>
      </c>
      <c r="B20" s="4" t="n">
        <v>84118716</v>
      </c>
      <c r="C20" s="4" t="n">
        <v>49986111</v>
      </c>
      <c r="D20" s="4" t="n">
        <v>34625004</v>
      </c>
    </row>
    <row r="21" spans="1:4">
      <c r="A21" s="3" t="s">
        <v>846</v>
      </c>
    </row>
    <row r="22" spans="1:4">
      <c r="A22" s="5" t="s">
        <v>178</v>
      </c>
    </row>
    <row r="23" spans="1:4">
      <c r="A23" s="3" t="s">
        <v>761</v>
      </c>
      <c r="B23" s="4" t="n">
        <v>91961876</v>
      </c>
      <c r="C23" s="4" t="n">
        <v>86898529</v>
      </c>
      <c r="D23" s="4" t="n">
        <v>76957848</v>
      </c>
    </row>
    <row r="24" spans="1:4">
      <c r="A24" s="3" t="s">
        <v>875</v>
      </c>
      <c r="B24" s="4" t="n">
        <v>4955929</v>
      </c>
      <c r="C24" s="4" t="n">
        <v>1248433</v>
      </c>
      <c r="D24" s="4" t="n">
        <v>17987524</v>
      </c>
    </row>
    <row r="25" spans="1:4">
      <c r="A25" s="3" t="s">
        <v>881</v>
      </c>
      <c r="C25" s="4" t="n">
        <v>1643038</v>
      </c>
    </row>
    <row r="26" spans="1:4">
      <c r="A26" s="3" t="s">
        <v>878</v>
      </c>
      <c r="B26" s="4" t="n">
        <v>72350</v>
      </c>
      <c r="C26" s="4" t="n">
        <v>2171876</v>
      </c>
      <c r="D26" s="4" t="n">
        <v>-8046843</v>
      </c>
    </row>
    <row r="27" spans="1:4">
      <c r="A27" s="3" t="s">
        <v>880</v>
      </c>
      <c r="B27" s="4" t="n">
        <v>5028279</v>
      </c>
      <c r="C27" s="4" t="n">
        <v>5063347</v>
      </c>
      <c r="D27" s="4" t="n">
        <v>9940681</v>
      </c>
    </row>
    <row r="28" spans="1:4">
      <c r="A28" s="3" t="s">
        <v>766</v>
      </c>
      <c r="B28" s="4" t="n">
        <v>96990155</v>
      </c>
      <c r="C28" s="4" t="n">
        <v>91961876</v>
      </c>
      <c r="D28" s="4" t="n">
        <v>86898529</v>
      </c>
    </row>
    <row r="29" spans="1:4">
      <c r="A29" s="3" t="s">
        <v>847</v>
      </c>
    </row>
    <row r="30" spans="1:4">
      <c r="A30" s="5" t="s">
        <v>178</v>
      </c>
    </row>
    <row r="31" spans="1:4">
      <c r="A31" s="3" t="s">
        <v>761</v>
      </c>
      <c r="B31" s="4" t="n">
        <v>173073161</v>
      </c>
      <c r="C31" s="4" t="n">
        <v>159474930</v>
      </c>
      <c r="D31" s="4" t="n">
        <v>172058447</v>
      </c>
    </row>
    <row r="32" spans="1:4">
      <c r="A32" s="3" t="s">
        <v>875</v>
      </c>
      <c r="B32" s="4" t="n">
        <v>1674734</v>
      </c>
      <c r="C32" s="4" t="n">
        <v>1201903</v>
      </c>
      <c r="D32" s="4" t="n">
        <v>104132</v>
      </c>
    </row>
    <row r="33" spans="1:4">
      <c r="A33" s="3" t="s">
        <v>876</v>
      </c>
      <c r="B33" s="4" t="n">
        <v>-300079</v>
      </c>
      <c r="C33" s="4" t="n">
        <v>-4598</v>
      </c>
      <c r="D33" s="4" t="n">
        <v>-16277</v>
      </c>
    </row>
    <row r="34" spans="1:4">
      <c r="A34" s="3" t="s">
        <v>881</v>
      </c>
      <c r="B34" s="4" t="n">
        <v>3450060</v>
      </c>
      <c r="C34" s="4" t="n">
        <v>15471645</v>
      </c>
      <c r="D34" s="4" t="n">
        <v>10132100</v>
      </c>
    </row>
    <row r="35" spans="1:4">
      <c r="A35" s="3" t="s">
        <v>877</v>
      </c>
      <c r="B35" s="4" t="n">
        <v>-5880770</v>
      </c>
      <c r="C35" s="4" t="n">
        <v>-5335475</v>
      </c>
      <c r="D35" s="4" t="n">
        <v>-5069161</v>
      </c>
    </row>
    <row r="36" spans="1:4">
      <c r="A36" s="3" t="s">
        <v>878</v>
      </c>
      <c r="B36" s="4" t="n">
        <v>-9538737</v>
      </c>
      <c r="C36" s="4" t="n">
        <v>2792916</v>
      </c>
      <c r="D36" s="4" t="n">
        <v>-17496868</v>
      </c>
    </row>
    <row r="37" spans="1:4">
      <c r="A37" s="3" t="s">
        <v>879</v>
      </c>
      <c r="B37" s="4" t="n">
        <v>-92521</v>
      </c>
      <c r="C37" s="4" t="n">
        <v>-528160</v>
      </c>
      <c r="D37" s="4" t="n">
        <v>-237443</v>
      </c>
    </row>
    <row r="38" spans="1:4">
      <c r="A38" s="3" t="s">
        <v>880</v>
      </c>
      <c r="B38" s="4" t="n">
        <v>-10687313</v>
      </c>
      <c r="C38" s="4" t="n">
        <v>13598231</v>
      </c>
      <c r="D38" s="4" t="n">
        <v>-12583517</v>
      </c>
    </row>
    <row r="39" spans="1:4">
      <c r="A39" s="3" t="s">
        <v>766</v>
      </c>
      <c r="B39" s="4" t="n">
        <v>162385848</v>
      </c>
      <c r="C39" s="4" t="n">
        <v>173073161</v>
      </c>
      <c r="D39" s="4" t="n">
        <v>159474930</v>
      </c>
    </row>
    <row r="40" spans="1:4">
      <c r="A40" s="3" t="s">
        <v>848</v>
      </c>
    </row>
    <row r="41" spans="1:4">
      <c r="A41" s="5" t="s">
        <v>178</v>
      </c>
    </row>
    <row r="42" spans="1:4">
      <c r="A42" s="3" t="s">
        <v>761</v>
      </c>
      <c r="B42" s="4" t="n">
        <v>190402625</v>
      </c>
      <c r="C42" s="4" t="n">
        <v>203379934</v>
      </c>
      <c r="D42" s="4" t="n">
        <v>253238833</v>
      </c>
    </row>
    <row r="43" spans="1:4">
      <c r="A43" s="3" t="s">
        <v>875</v>
      </c>
      <c r="B43" s="4" t="n">
        <v>4992508</v>
      </c>
      <c r="C43" s="4" t="n">
        <v>9833490</v>
      </c>
      <c r="D43" s="4" t="n">
        <v>9184539</v>
      </c>
    </row>
    <row r="44" spans="1:4">
      <c r="A44" s="3" t="s">
        <v>876</v>
      </c>
      <c r="B44" s="4" t="n">
        <v>-700973</v>
      </c>
      <c r="C44" s="4" t="n">
        <v>-601444</v>
      </c>
      <c r="D44" s="4" t="n">
        <v>-228309</v>
      </c>
    </row>
    <row r="45" spans="1:4">
      <c r="A45" s="3" t="s">
        <v>881</v>
      </c>
      <c r="B45" s="4" t="n">
        <v>24250647</v>
      </c>
      <c r="C45" s="4" t="n">
        <v>16202982</v>
      </c>
      <c r="D45" s="4" t="n">
        <v>9853256</v>
      </c>
    </row>
    <row r="46" spans="1:4">
      <c r="A46" s="3" t="s">
        <v>877</v>
      </c>
      <c r="B46" s="4" t="n">
        <v>-36026939</v>
      </c>
      <c r="C46" s="4" t="n">
        <v>-35568436</v>
      </c>
      <c r="D46" s="4" t="n">
        <v>-35294090</v>
      </c>
    </row>
    <row r="47" spans="1:4">
      <c r="A47" s="3" t="s">
        <v>878</v>
      </c>
      <c r="B47" s="4" t="n">
        <v>-20492851</v>
      </c>
      <c r="C47" s="4" t="n">
        <v>-1266728</v>
      </c>
      <c r="D47" s="4" t="n">
        <v>-29405268</v>
      </c>
    </row>
    <row r="48" spans="1:4">
      <c r="A48" s="3" t="s">
        <v>879</v>
      </c>
      <c r="B48" s="4" t="n">
        <v>-6591937</v>
      </c>
      <c r="C48" s="4" t="n">
        <v>-1577173</v>
      </c>
      <c r="D48" s="4" t="n">
        <v>-3969027</v>
      </c>
    </row>
    <row r="49" spans="1:4">
      <c r="A49" s="3" t="s">
        <v>880</v>
      </c>
      <c r="B49" s="4" t="n">
        <v>-34569545</v>
      </c>
      <c r="C49" s="4" t="n">
        <v>-12977309</v>
      </c>
      <c r="D49" s="4" t="n">
        <v>-49858899</v>
      </c>
    </row>
    <row r="50" spans="1:4">
      <c r="A50" s="3" t="s">
        <v>766</v>
      </c>
      <c r="B50" s="4" t="n">
        <v>155833080</v>
      </c>
      <c r="C50" s="4" t="n">
        <v>190402625</v>
      </c>
      <c r="D50" s="4" t="n">
        <v>203379934</v>
      </c>
    </row>
    <row r="51" spans="1:4">
      <c r="A51" s="3" t="s">
        <v>849</v>
      </c>
    </row>
    <row r="52" spans="1:4">
      <c r="A52" s="5" t="s">
        <v>178</v>
      </c>
    </row>
    <row r="53" spans="1:4">
      <c r="A53" s="3" t="s">
        <v>761</v>
      </c>
      <c r="B53" s="4" t="n">
        <v>6122912</v>
      </c>
      <c r="C53" s="4" t="n">
        <v>4320656</v>
      </c>
      <c r="D53" s="4" t="n">
        <v>4821856</v>
      </c>
    </row>
    <row r="54" spans="1:4">
      <c r="A54" s="3" t="s">
        <v>875</v>
      </c>
      <c r="B54" s="4" t="n">
        <v>945827</v>
      </c>
      <c r="C54" s="4" t="n">
        <v>2666593</v>
      </c>
      <c r="D54" s="4" t="n">
        <v>285838</v>
      </c>
    </row>
    <row r="55" spans="1:4">
      <c r="A55" s="3" t="s">
        <v>876</v>
      </c>
      <c r="B55" s="4" t="n">
        <v>-1062530</v>
      </c>
      <c r="D55" s="4" t="n">
        <v>-245</v>
      </c>
    </row>
    <row r="56" spans="1:4">
      <c r="A56" s="3" t="s">
        <v>881</v>
      </c>
      <c r="B56" s="4" t="n">
        <v>1133684</v>
      </c>
      <c r="C56" s="4" t="n">
        <v>1062653</v>
      </c>
      <c r="D56" s="4" t="n">
        <v>1583502</v>
      </c>
    </row>
    <row r="57" spans="1:4">
      <c r="A57" s="3" t="s">
        <v>877</v>
      </c>
      <c r="B57" s="4" t="n">
        <v>-2190107</v>
      </c>
      <c r="C57" s="4" t="n">
        <v>-1910731</v>
      </c>
      <c r="D57" s="4" t="n">
        <v>-1879341</v>
      </c>
    </row>
    <row r="58" spans="1:4">
      <c r="A58" s="3" t="s">
        <v>878</v>
      </c>
      <c r="B58" s="4" t="n">
        <v>-320634</v>
      </c>
      <c r="C58" s="4" t="n">
        <v>29148</v>
      </c>
      <c r="D58" s="4" t="n">
        <v>-469797</v>
      </c>
    </row>
    <row r="59" spans="1:4">
      <c r="A59" s="3" t="s">
        <v>879</v>
      </c>
      <c r="B59" s="4" t="n">
        <v>-1827</v>
      </c>
      <c r="C59" s="4" t="n">
        <v>-45407</v>
      </c>
      <c r="D59" s="4" t="n">
        <v>-21157</v>
      </c>
    </row>
    <row r="60" spans="1:4">
      <c r="A60" s="3" t="s">
        <v>880</v>
      </c>
      <c r="B60" s="4" t="n">
        <v>-1495587</v>
      </c>
      <c r="C60" s="4" t="n">
        <v>1802256</v>
      </c>
      <c r="D60" s="4" t="n">
        <v>-501200</v>
      </c>
    </row>
    <row r="61" spans="1:4">
      <c r="A61" s="3" t="s">
        <v>766</v>
      </c>
      <c r="B61" s="4" t="n">
        <v>4627325</v>
      </c>
      <c r="C61" s="4" t="n">
        <v>6122912</v>
      </c>
      <c r="D61" s="4" t="n">
        <v>4320656</v>
      </c>
    </row>
    <row r="62" spans="1:4">
      <c r="A62" s="3" t="s">
        <v>850</v>
      </c>
    </row>
    <row r="63" spans="1:4">
      <c r="A63" s="5" t="s">
        <v>178</v>
      </c>
    </row>
    <row r="64" spans="1:4">
      <c r="A64" s="3" t="s">
        <v>761</v>
      </c>
      <c r="B64" s="4" t="n">
        <v>20466113</v>
      </c>
      <c r="C64" s="4" t="n">
        <v>22306759</v>
      </c>
      <c r="D64" s="4" t="n">
        <v>25055547</v>
      </c>
    </row>
    <row r="65" spans="1:4">
      <c r="A65" s="3" t="s">
        <v>875</v>
      </c>
      <c r="B65" s="4" t="n">
        <v>-4161</v>
      </c>
      <c r="C65" s="4" t="n">
        <v>161395</v>
      </c>
    </row>
    <row r="66" spans="1:4">
      <c r="A66" s="3" t="s">
        <v>881</v>
      </c>
      <c r="B66" s="4" t="n">
        <v>2548441</v>
      </c>
      <c r="C66" s="4" t="n">
        <v>1709635</v>
      </c>
      <c r="D66" s="4" t="n">
        <v>1371016</v>
      </c>
    </row>
    <row r="67" spans="1:4">
      <c r="A67" s="3" t="s">
        <v>877</v>
      </c>
      <c r="B67" s="4" t="n">
        <v>-2112681</v>
      </c>
      <c r="C67" s="4" t="n">
        <v>-2456511</v>
      </c>
      <c r="D67" s="4" t="n">
        <v>-2512958</v>
      </c>
    </row>
    <row r="68" spans="1:4">
      <c r="A68" s="3" t="s">
        <v>878</v>
      </c>
      <c r="B68" s="4" t="n">
        <v>-1307835</v>
      </c>
      <c r="C68" s="4" t="n">
        <v>-1254915</v>
      </c>
      <c r="D68" s="4" t="n">
        <v>-1606846</v>
      </c>
    </row>
    <row r="69" spans="1:4">
      <c r="A69" s="3" t="s">
        <v>879</v>
      </c>
      <c r="C69" s="4" t="n">
        <v>-250</v>
      </c>
    </row>
    <row r="70" spans="1:4">
      <c r="A70" s="3" t="s">
        <v>880</v>
      </c>
      <c r="B70" s="4" t="n">
        <v>-876236</v>
      </c>
      <c r="C70" s="4" t="n">
        <v>-1840646</v>
      </c>
      <c r="D70" s="4" t="n">
        <v>-2748788</v>
      </c>
    </row>
    <row r="71" spans="1:4">
      <c r="A71" s="3" t="s">
        <v>766</v>
      </c>
      <c r="B71" s="4" t="n">
        <v>19589877</v>
      </c>
      <c r="C71" s="4" t="n">
        <v>20466113</v>
      </c>
      <c r="D71" s="4" t="n">
        <v>22306759</v>
      </c>
    </row>
    <row r="72" spans="1:4">
      <c r="A72" s="3" t="s">
        <v>851</v>
      </c>
    </row>
    <row r="73" spans="1:4">
      <c r="A73" s="5" t="s">
        <v>178</v>
      </c>
    </row>
    <row r="74" spans="1:4">
      <c r="A74" s="3" t="s">
        <v>761</v>
      </c>
      <c r="B74" s="4" t="n">
        <v>23896425</v>
      </c>
      <c r="C74" s="4" t="n">
        <v>18106705</v>
      </c>
      <c r="D74" s="4" t="n">
        <v>16169783</v>
      </c>
    </row>
    <row r="75" spans="1:4">
      <c r="A75" s="3" t="s">
        <v>875</v>
      </c>
      <c r="B75" s="4" t="n">
        <v>1512162</v>
      </c>
      <c r="C75" s="4" t="n">
        <v>338986</v>
      </c>
      <c r="D75" s="4" t="n">
        <v>105804</v>
      </c>
    </row>
    <row r="76" spans="1:4">
      <c r="A76" s="3" t="s">
        <v>876</v>
      </c>
      <c r="B76" s="4" t="n">
        <v>-173190</v>
      </c>
      <c r="C76" s="4" t="n">
        <v>-3473</v>
      </c>
      <c r="D76" s="4" t="n">
        <v>-4917</v>
      </c>
    </row>
    <row r="77" spans="1:4">
      <c r="A77" s="3" t="s">
        <v>881</v>
      </c>
      <c r="B77" s="4" t="n">
        <v>2253061</v>
      </c>
      <c r="C77" s="4" t="n">
        <v>9015390</v>
      </c>
      <c r="D77" s="4" t="n">
        <v>8868154</v>
      </c>
    </row>
    <row r="78" spans="1:4">
      <c r="A78" s="3" t="s">
        <v>877</v>
      </c>
      <c r="B78" s="4" t="n">
        <v>-5303332</v>
      </c>
      <c r="C78" s="4" t="n">
        <v>-4622348</v>
      </c>
      <c r="D78" s="4" t="n">
        <v>-3967423</v>
      </c>
    </row>
    <row r="79" spans="1:4">
      <c r="A79" s="3" t="s">
        <v>878</v>
      </c>
      <c r="B79" s="4" t="n">
        <v>7441057</v>
      </c>
      <c r="C79" s="4" t="n">
        <v>1783041</v>
      </c>
      <c r="D79" s="4" t="n">
        <v>-2918202</v>
      </c>
    </row>
    <row r="80" spans="1:4">
      <c r="A80" s="3" t="s">
        <v>879</v>
      </c>
      <c r="B80" s="4" t="n">
        <v>-362918</v>
      </c>
      <c r="C80" s="4" t="n">
        <v>-721876</v>
      </c>
      <c r="D80" s="4" t="n">
        <v>-146494</v>
      </c>
    </row>
    <row r="81" spans="1:4">
      <c r="A81" s="3" t="s">
        <v>880</v>
      </c>
      <c r="B81" s="4" t="n">
        <v>5366840</v>
      </c>
      <c r="C81" s="4" t="n">
        <v>5789720</v>
      </c>
      <c r="D81" s="4" t="n">
        <v>1936922</v>
      </c>
    </row>
    <row r="82" spans="1:4">
      <c r="A82" s="3" t="s">
        <v>766</v>
      </c>
      <c r="B82" s="4" t="n">
        <v>29263265</v>
      </c>
      <c r="C82" s="4" t="n">
        <v>23896425</v>
      </c>
      <c r="D82" s="4" t="n">
        <v>18106705</v>
      </c>
    </row>
    <row r="83" spans="1:4">
      <c r="A83" s="3" t="s">
        <v>852</v>
      </c>
    </row>
    <row r="84" spans="1:4">
      <c r="A84" s="5" t="s">
        <v>178</v>
      </c>
    </row>
    <row r="85" spans="1:4">
      <c r="A85" s="3" t="s">
        <v>761</v>
      </c>
      <c r="B85" s="4" t="n">
        <v>190523</v>
      </c>
      <c r="C85" s="4" t="n">
        <v>274945</v>
      </c>
      <c r="D85" s="4" t="n">
        <v>446120</v>
      </c>
    </row>
    <row r="86" spans="1:4">
      <c r="A86" s="3" t="s">
        <v>875</v>
      </c>
      <c r="B86" s="4" t="n">
        <v>13529</v>
      </c>
    </row>
    <row r="87" spans="1:4">
      <c r="A87" s="3" t="s">
        <v>881</v>
      </c>
      <c r="D87" s="4" t="n">
        <v>5993</v>
      </c>
    </row>
    <row r="88" spans="1:4">
      <c r="A88" s="3" t="s">
        <v>877</v>
      </c>
      <c r="B88" s="4" t="n">
        <v>-61033</v>
      </c>
      <c r="C88" s="4" t="n">
        <v>-112805</v>
      </c>
      <c r="D88" s="4" t="n">
        <v>-87523</v>
      </c>
    </row>
    <row r="89" spans="1:4">
      <c r="A89" s="3" t="s">
        <v>878</v>
      </c>
      <c r="B89" s="4" t="n">
        <v>-34272</v>
      </c>
      <c r="C89" s="4" t="n">
        <v>28383</v>
      </c>
      <c r="D89" s="4" t="n">
        <v>-89645</v>
      </c>
    </row>
    <row r="90" spans="1:4">
      <c r="A90" s="3" t="s">
        <v>879</v>
      </c>
      <c r="B90" s="4" t="n">
        <v>-101332</v>
      </c>
    </row>
    <row r="91" spans="1:4">
      <c r="A91" s="3" t="s">
        <v>880</v>
      </c>
      <c r="B91" s="4" t="n">
        <v>-183108</v>
      </c>
      <c r="C91" s="4" t="n">
        <v>-84422</v>
      </c>
      <c r="D91" s="4" t="n">
        <v>-171175</v>
      </c>
    </row>
    <row r="92" spans="1:4">
      <c r="A92" s="3" t="s">
        <v>766</v>
      </c>
      <c r="B92" s="4" t="n">
        <v>7415</v>
      </c>
      <c r="C92" s="4" t="n">
        <v>190523</v>
      </c>
      <c r="D92" s="4" t="n">
        <v>274945</v>
      </c>
    </row>
    <row r="93" spans="1:4">
      <c r="A93" s="3" t="s">
        <v>853</v>
      </c>
    </row>
    <row r="94" spans="1:4">
      <c r="A94" s="5" t="s">
        <v>178</v>
      </c>
    </row>
    <row r="95" spans="1:4">
      <c r="A95" s="3" t="s">
        <v>761</v>
      </c>
      <c r="B95" s="4" t="n">
        <v>110051139</v>
      </c>
      <c r="C95" s="4" t="n">
        <v>111142410</v>
      </c>
      <c r="D95" s="4" t="n">
        <v>138804792</v>
      </c>
    </row>
    <row r="96" spans="1:4">
      <c r="A96" s="3" t="s">
        <v>875</v>
      </c>
      <c r="B96" s="4" t="n">
        <v>44451636</v>
      </c>
      <c r="C96" s="4" t="n">
        <v>38923620</v>
      </c>
      <c r="D96" s="4" t="n">
        <v>23668047</v>
      </c>
    </row>
    <row r="97" spans="1:4">
      <c r="A97" s="3" t="s">
        <v>876</v>
      </c>
      <c r="B97" s="4" t="n">
        <v>-790242</v>
      </c>
      <c r="C97" s="4" t="n">
        <v>-54861</v>
      </c>
      <c r="D97" s="4" t="n">
        <v>-84020</v>
      </c>
    </row>
    <row r="98" spans="1:4">
      <c r="A98" s="3" t="s">
        <v>881</v>
      </c>
      <c r="B98" s="4" t="n">
        <v>8321516</v>
      </c>
      <c r="C98" s="4" t="n">
        <v>8719518</v>
      </c>
      <c r="D98" s="4" t="n">
        <v>14713467</v>
      </c>
    </row>
    <row r="99" spans="1:4">
      <c r="A99" s="3" t="s">
        <v>877</v>
      </c>
      <c r="B99" s="4" t="n">
        <v>-45746096</v>
      </c>
      <c r="C99" s="4" t="n">
        <v>-44120837</v>
      </c>
      <c r="D99" s="4" t="n">
        <v>-49139913</v>
      </c>
    </row>
    <row r="100" spans="1:4">
      <c r="A100" s="3" t="s">
        <v>878</v>
      </c>
      <c r="B100" s="4" t="n">
        <v>-7670229</v>
      </c>
      <c r="C100" s="4" t="n">
        <v>-3322005</v>
      </c>
      <c r="D100" s="4" t="n">
        <v>-16283975</v>
      </c>
    </row>
    <row r="101" spans="1:4">
      <c r="A101" s="3" t="s">
        <v>879</v>
      </c>
      <c r="B101" s="4" t="n">
        <v>-1682906</v>
      </c>
      <c r="C101" s="4" t="n">
        <v>-1236706</v>
      </c>
      <c r="D101" s="4" t="n">
        <v>-535988</v>
      </c>
    </row>
    <row r="102" spans="1:4">
      <c r="A102" s="3" t="s">
        <v>880</v>
      </c>
      <c r="B102" s="4" t="n">
        <v>-3116321</v>
      </c>
      <c r="C102" s="4" t="n">
        <v>-1091271</v>
      </c>
      <c r="D102" s="4" t="n">
        <v>-27662382</v>
      </c>
    </row>
    <row r="103" spans="1:4">
      <c r="A103" s="3" t="s">
        <v>766</v>
      </c>
      <c r="B103" s="6" t="n">
        <v>106934818</v>
      </c>
      <c r="C103" s="6" t="n">
        <v>110051139</v>
      </c>
      <c r="D103" s="6" t="n">
        <v>11114241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8</v>
      </c>
      <c r="C2" s="2" t="s">
        <v>29</v>
      </c>
      <c r="D2" s="2" t="s">
        <v>71</v>
      </c>
    </row>
    <row r="3" spans="1:4">
      <c r="A3" s="5" t="s">
        <v>883</v>
      </c>
    </row>
    <row r="4" spans="1:4">
      <c r="A4" s="3" t="s">
        <v>884</v>
      </c>
      <c r="B4" s="6" t="n">
        <v>5370232</v>
      </c>
      <c r="C4" s="6" t="n">
        <v>5788683</v>
      </c>
    </row>
    <row r="5" spans="1:4">
      <c r="A5" s="3" t="s">
        <v>885</v>
      </c>
      <c r="B5" s="4" t="n">
        <v>156492</v>
      </c>
      <c r="C5" s="4" t="n">
        <v>147682</v>
      </c>
    </row>
    <row r="6" spans="1:4">
      <c r="A6" s="3" t="s">
        <v>886</v>
      </c>
      <c r="B6" s="4" t="n">
        <v>33961437</v>
      </c>
      <c r="C6" s="4" t="n">
        <v>44120335</v>
      </c>
    </row>
    <row r="7" spans="1:4">
      <c r="A7" s="3" t="s">
        <v>887</v>
      </c>
    </row>
    <row r="8" spans="1:4">
      <c r="A8" s="5" t="s">
        <v>883</v>
      </c>
    </row>
    <row r="9" spans="1:4">
      <c r="A9" s="3" t="s">
        <v>884</v>
      </c>
      <c r="B9" s="4" t="n">
        <v>4220936</v>
      </c>
      <c r="C9" s="4" t="n">
        <v>5283410</v>
      </c>
    </row>
    <row r="10" spans="1:4">
      <c r="A10" s="3" t="s">
        <v>888</v>
      </c>
    </row>
    <row r="11" spans="1:4">
      <c r="A11" s="5" t="s">
        <v>883</v>
      </c>
    </row>
    <row r="12" spans="1:4">
      <c r="A12" s="3" t="s">
        <v>884</v>
      </c>
      <c r="B12" s="4" t="n">
        <v>303866</v>
      </c>
      <c r="C12" s="4" t="n">
        <v>307848</v>
      </c>
    </row>
    <row r="13" spans="1:4">
      <c r="A13" s="3" t="s">
        <v>889</v>
      </c>
    </row>
    <row r="14" spans="1:4">
      <c r="A14" s="5" t="s">
        <v>883</v>
      </c>
    </row>
    <row r="15" spans="1:4">
      <c r="A15" s="3" t="s">
        <v>886</v>
      </c>
      <c r="B15" s="4" t="n">
        <v>15891797</v>
      </c>
      <c r="C15" s="4" t="n">
        <v>17345806</v>
      </c>
    </row>
    <row r="16" spans="1:4">
      <c r="A16" s="3" t="s">
        <v>890</v>
      </c>
    </row>
    <row r="17" spans="1:4">
      <c r="A17" s="5" t="s">
        <v>883</v>
      </c>
    </row>
    <row r="18" spans="1:4">
      <c r="A18" s="3" t="s">
        <v>886</v>
      </c>
      <c r="B18" s="4" t="n">
        <v>71276</v>
      </c>
    </row>
    <row r="19" spans="1:4">
      <c r="A19" s="3" t="s">
        <v>891</v>
      </c>
    </row>
    <row r="20" spans="1:4">
      <c r="A20" s="5" t="s">
        <v>892</v>
      </c>
    </row>
    <row r="21" spans="1:4">
      <c r="A21" s="3" t="s">
        <v>893</v>
      </c>
      <c r="B21" s="4" t="n">
        <v>272541272</v>
      </c>
    </row>
    <row r="22" spans="1:4">
      <c r="A22" s="3" t="s">
        <v>894</v>
      </c>
    </row>
    <row r="23" spans="1:4">
      <c r="A23" s="5" t="s">
        <v>892</v>
      </c>
    </row>
    <row r="24" spans="1:4">
      <c r="A24" s="3" t="s">
        <v>893</v>
      </c>
      <c r="B24" s="4" t="n">
        <v>196738018</v>
      </c>
      <c r="D24" s="6" t="n">
        <v>106510167</v>
      </c>
    </row>
    <row r="25" spans="1:4">
      <c r="A25" s="3" t="s">
        <v>895</v>
      </c>
      <c r="C25" s="4" t="n">
        <v>115706386</v>
      </c>
    </row>
    <row r="26" spans="1:4">
      <c r="A26" s="3" t="s">
        <v>896</v>
      </c>
    </row>
    <row r="27" spans="1:4">
      <c r="A27" s="5" t="s">
        <v>892</v>
      </c>
    </row>
    <row r="28" spans="1:4">
      <c r="A28" s="3" t="s">
        <v>895</v>
      </c>
      <c r="B28" s="4" t="n">
        <v>42561124</v>
      </c>
      <c r="D28" s="4" t="n">
        <v>42147579</v>
      </c>
    </row>
    <row r="29" spans="1:4">
      <c r="A29" s="3" t="s">
        <v>897</v>
      </c>
    </row>
    <row r="30" spans="1:4">
      <c r="A30" s="5" t="s">
        <v>892</v>
      </c>
    </row>
    <row r="31" spans="1:4">
      <c r="A31" s="3" t="s">
        <v>895</v>
      </c>
      <c r="B31" s="4" t="n">
        <v>2650329</v>
      </c>
      <c r="C31" s="4" t="n">
        <v>2749506</v>
      </c>
      <c r="D31" s="4" t="n">
        <v>2888054</v>
      </c>
    </row>
    <row r="32" spans="1:4">
      <c r="A32" s="3" t="s">
        <v>898</v>
      </c>
    </row>
    <row r="33" spans="1:4">
      <c r="A33" s="5" t="s">
        <v>892</v>
      </c>
    </row>
    <row r="34" spans="1:4">
      <c r="A34" s="3" t="s">
        <v>893</v>
      </c>
      <c r="B34" s="4" t="n">
        <v>5099040</v>
      </c>
    </row>
    <row r="35" spans="1:4">
      <c r="A35" s="3" t="s">
        <v>899</v>
      </c>
    </row>
    <row r="36" spans="1:4">
      <c r="A36" s="5" t="s">
        <v>892</v>
      </c>
    </row>
    <row r="37" spans="1:4">
      <c r="A37" s="3" t="s">
        <v>893</v>
      </c>
      <c r="C37" s="4" t="n">
        <v>25675184</v>
      </c>
    </row>
    <row r="38" spans="1:4">
      <c r="A38" s="3" t="s">
        <v>900</v>
      </c>
      <c r="D38" s="4" t="n">
        <v>19953118</v>
      </c>
    </row>
    <row r="39" spans="1:4">
      <c r="A39" s="3" t="s">
        <v>901</v>
      </c>
    </row>
    <row r="40" spans="1:4">
      <c r="A40" s="5" t="s">
        <v>892</v>
      </c>
    </row>
    <row r="41" spans="1:4">
      <c r="A41" s="3" t="s">
        <v>900</v>
      </c>
      <c r="C41" s="4" t="n">
        <v>11658142</v>
      </c>
    </row>
    <row r="42" spans="1:4">
      <c r="A42" s="3" t="s">
        <v>902</v>
      </c>
    </row>
    <row r="43" spans="1:4">
      <c r="A43" s="5" t="s">
        <v>892</v>
      </c>
    </row>
    <row r="44" spans="1:4">
      <c r="A44" s="3" t="s">
        <v>893</v>
      </c>
      <c r="B44" s="4" t="n">
        <v>7147534</v>
      </c>
    </row>
    <row r="45" spans="1:4">
      <c r="A45" s="3" t="s">
        <v>903</v>
      </c>
    </row>
    <row r="46" spans="1:4">
      <c r="A46" s="5" t="s">
        <v>892</v>
      </c>
    </row>
    <row r="47" spans="1:4">
      <c r="A47" s="3" t="s">
        <v>904</v>
      </c>
      <c r="B47" s="4" t="n">
        <v>538546</v>
      </c>
    </row>
    <row r="48" spans="1:4">
      <c r="A48" s="3" t="s">
        <v>905</v>
      </c>
    </row>
    <row r="49" spans="1:4">
      <c r="A49" s="5" t="s">
        <v>892</v>
      </c>
    </row>
    <row r="50" spans="1:4">
      <c r="A50" s="3" t="s">
        <v>906</v>
      </c>
      <c r="D50" s="4" t="n">
        <v>3399427</v>
      </c>
    </row>
    <row r="51" spans="1:4">
      <c r="A51" s="3" t="s">
        <v>907</v>
      </c>
    </row>
    <row r="52" spans="1:4">
      <c r="A52" s="5" t="s">
        <v>883</v>
      </c>
    </row>
    <row r="53" spans="1:4">
      <c r="A53" s="3" t="s">
        <v>884</v>
      </c>
      <c r="B53" s="4" t="n">
        <v>647342</v>
      </c>
      <c r="C53" s="4" t="n">
        <v>180000</v>
      </c>
    </row>
    <row r="54" spans="1:4">
      <c r="A54" s="3" t="s">
        <v>908</v>
      </c>
    </row>
    <row r="55" spans="1:4">
      <c r="A55" s="5" t="s">
        <v>883</v>
      </c>
    </row>
    <row r="56" spans="1:4">
      <c r="A56" s="3" t="s">
        <v>886</v>
      </c>
      <c r="B56" s="4" t="n">
        <v>2539052</v>
      </c>
      <c r="C56" s="4" t="n">
        <v>3571514</v>
      </c>
    </row>
    <row r="57" spans="1:4">
      <c r="A57" s="3" t="s">
        <v>909</v>
      </c>
    </row>
    <row r="58" spans="1:4">
      <c r="A58" s="5" t="s">
        <v>883</v>
      </c>
    </row>
    <row r="59" spans="1:4">
      <c r="A59" s="3" t="s">
        <v>886</v>
      </c>
      <c r="B59" s="4" t="n">
        <v>2807572</v>
      </c>
      <c r="C59" s="4" t="n">
        <v>5338180</v>
      </c>
    </row>
    <row r="60" spans="1:4">
      <c r="A60" s="3" t="s">
        <v>910</v>
      </c>
    </row>
    <row r="61" spans="1:4">
      <c r="A61" s="5" t="s">
        <v>892</v>
      </c>
    </row>
    <row r="62" spans="1:4">
      <c r="A62" s="3" t="s">
        <v>893</v>
      </c>
      <c r="C62" s="4" t="n">
        <v>114427713</v>
      </c>
    </row>
    <row r="63" spans="1:4">
      <c r="A63" s="3" t="s">
        <v>911</v>
      </c>
    </row>
    <row r="64" spans="1:4">
      <c r="A64" s="5" t="s">
        <v>892</v>
      </c>
    </row>
    <row r="65" spans="1:4">
      <c r="A65" s="3" t="s">
        <v>893</v>
      </c>
      <c r="D65" s="4" t="n">
        <v>16963602</v>
      </c>
    </row>
    <row r="66" spans="1:4">
      <c r="A66" s="3" t="s">
        <v>912</v>
      </c>
    </row>
    <row r="67" spans="1:4">
      <c r="A67" s="5" t="s">
        <v>892</v>
      </c>
    </row>
    <row r="68" spans="1:4">
      <c r="A68" s="3" t="s">
        <v>893</v>
      </c>
      <c r="B68" s="4" t="n">
        <v>20865624</v>
      </c>
      <c r="C68" s="4" t="n">
        <v>34144348</v>
      </c>
      <c r="D68" s="4" t="n">
        <v>38203461</v>
      </c>
    </row>
    <row r="69" spans="1:4">
      <c r="A69" s="3" t="s">
        <v>913</v>
      </c>
    </row>
    <row r="70" spans="1:4">
      <c r="A70" s="5" t="s">
        <v>892</v>
      </c>
    </row>
    <row r="71" spans="1:4">
      <c r="A71" s="3" t="s">
        <v>893</v>
      </c>
      <c r="B71" s="4" t="n">
        <v>12617540</v>
      </c>
    </row>
    <row r="72" spans="1:4">
      <c r="A72" s="3" t="s">
        <v>914</v>
      </c>
    </row>
    <row r="73" spans="1:4">
      <c r="A73" s="5" t="s">
        <v>892</v>
      </c>
    </row>
    <row r="74" spans="1:4">
      <c r="A74" s="3" t="s">
        <v>893</v>
      </c>
      <c r="B74" s="4" t="n">
        <v>477188</v>
      </c>
    </row>
    <row r="75" spans="1:4">
      <c r="A75" s="3" t="s">
        <v>915</v>
      </c>
    </row>
    <row r="76" spans="1:4">
      <c r="A76" s="5" t="s">
        <v>892</v>
      </c>
    </row>
    <row r="77" spans="1:4">
      <c r="A77" s="3" t="s">
        <v>904</v>
      </c>
      <c r="B77" s="4" t="n">
        <v>357456</v>
      </c>
    </row>
    <row r="78" spans="1:4">
      <c r="A78" s="3" t="s">
        <v>916</v>
      </c>
    </row>
    <row r="79" spans="1:4">
      <c r="A79" s="5" t="s">
        <v>892</v>
      </c>
    </row>
    <row r="80" spans="1:4">
      <c r="A80" s="3" t="s">
        <v>917</v>
      </c>
      <c r="B80" s="4" t="n">
        <v>14944</v>
      </c>
    </row>
    <row r="81" spans="1:4">
      <c r="A81" s="3" t="s">
        <v>918</v>
      </c>
    </row>
    <row r="82" spans="1:4">
      <c r="A82" s="5" t="s">
        <v>892</v>
      </c>
    </row>
    <row r="83" spans="1:4">
      <c r="A83" s="3" t="s">
        <v>893</v>
      </c>
      <c r="B83" s="4" t="n">
        <v>2960894</v>
      </c>
    </row>
    <row r="84" spans="1:4">
      <c r="A84" s="3" t="s">
        <v>919</v>
      </c>
    </row>
    <row r="85" spans="1:4">
      <c r="A85" s="5" t="s">
        <v>892</v>
      </c>
    </row>
    <row r="86" spans="1:4">
      <c r="A86" s="3" t="s">
        <v>895</v>
      </c>
      <c r="B86" s="4" t="n">
        <v>2942690</v>
      </c>
    </row>
    <row r="87" spans="1:4">
      <c r="A87" s="3" t="s">
        <v>920</v>
      </c>
    </row>
    <row r="88" spans="1:4">
      <c r="A88" s="5" t="s">
        <v>892</v>
      </c>
    </row>
    <row r="89" spans="1:4">
      <c r="A89" s="3" t="s">
        <v>893</v>
      </c>
      <c r="B89" s="4" t="n">
        <v>6614</v>
      </c>
    </row>
    <row r="90" spans="1:4">
      <c r="A90" s="3" t="s">
        <v>921</v>
      </c>
    </row>
    <row r="91" spans="1:4">
      <c r="A91" s="5" t="s">
        <v>892</v>
      </c>
    </row>
    <row r="92" spans="1:4">
      <c r="A92" s="3" t="s">
        <v>893</v>
      </c>
      <c r="B92" s="4" t="n">
        <v>104103</v>
      </c>
    </row>
    <row r="93" spans="1:4">
      <c r="A93" s="3" t="s">
        <v>922</v>
      </c>
    </row>
    <row r="94" spans="1:4">
      <c r="A94" s="5" t="s">
        <v>892</v>
      </c>
    </row>
    <row r="95" spans="1:4">
      <c r="A95" s="3" t="s">
        <v>893</v>
      </c>
      <c r="B95" s="4" t="n">
        <v>574881</v>
      </c>
      <c r="D95" s="4" t="n">
        <v>2986650</v>
      </c>
    </row>
    <row r="96" spans="1:4">
      <c r="A96" s="3" t="s">
        <v>923</v>
      </c>
    </row>
    <row r="97" spans="1:4">
      <c r="A97" s="5" t="s">
        <v>892</v>
      </c>
    </row>
    <row r="98" spans="1:4">
      <c r="A98" s="3" t="s">
        <v>893</v>
      </c>
      <c r="B98" s="4" t="n">
        <v>317565</v>
      </c>
    </row>
    <row r="99" spans="1:4">
      <c r="A99" s="3" t="s">
        <v>924</v>
      </c>
    </row>
    <row r="100" spans="1:4">
      <c r="A100" s="5" t="s">
        <v>892</v>
      </c>
    </row>
    <row r="101" spans="1:4">
      <c r="A101" s="3" t="s">
        <v>904</v>
      </c>
      <c r="C101" s="4" t="n">
        <v>180000</v>
      </c>
    </row>
    <row r="102" spans="1:4">
      <c r="A102" s="3" t="s">
        <v>925</v>
      </c>
    </row>
    <row r="103" spans="1:4">
      <c r="A103" s="5" t="s">
        <v>892</v>
      </c>
    </row>
    <row r="104" spans="1:4">
      <c r="A104" s="3" t="s">
        <v>895</v>
      </c>
      <c r="C104" s="4" t="n">
        <v>44310169</v>
      </c>
    </row>
    <row r="105" spans="1:4">
      <c r="A105" s="3" t="s">
        <v>926</v>
      </c>
    </row>
    <row r="106" spans="1:4">
      <c r="A106" s="5" t="s">
        <v>892</v>
      </c>
    </row>
    <row r="107" spans="1:4">
      <c r="A107" s="3" t="s">
        <v>895</v>
      </c>
      <c r="D107" s="4" t="n">
        <v>1946094</v>
      </c>
    </row>
    <row r="108" spans="1:4">
      <c r="A108" s="3" t="s">
        <v>927</v>
      </c>
    </row>
    <row r="109" spans="1:4">
      <c r="A109" s="5" t="s">
        <v>883</v>
      </c>
    </row>
    <row r="110" spans="1:4">
      <c r="A110" s="3" t="s">
        <v>884</v>
      </c>
      <c r="B110" s="4" t="n">
        <v>16674</v>
      </c>
      <c r="C110" s="4" t="n">
        <v>13827</v>
      </c>
    </row>
    <row r="111" spans="1:4">
      <c r="A111" s="3" t="s">
        <v>928</v>
      </c>
    </row>
    <row r="112" spans="1:4">
      <c r="A112" s="5" t="s">
        <v>883</v>
      </c>
    </row>
    <row r="113" spans="1:4">
      <c r="A113" s="3" t="s">
        <v>884</v>
      </c>
      <c r="C113" s="4" t="n">
        <v>3598</v>
      </c>
    </row>
    <row r="114" spans="1:4">
      <c r="A114" s="3" t="s">
        <v>929</v>
      </c>
    </row>
    <row r="115" spans="1:4">
      <c r="A115" s="5" t="s">
        <v>883</v>
      </c>
    </row>
    <row r="116" spans="1:4">
      <c r="A116" s="3" t="s">
        <v>886</v>
      </c>
      <c r="B116" s="4" t="n">
        <v>193685</v>
      </c>
      <c r="C116" s="4" t="n">
        <v>304405</v>
      </c>
    </row>
    <row r="117" spans="1:4">
      <c r="A117" s="3" t="s">
        <v>930</v>
      </c>
    </row>
    <row r="118" spans="1:4">
      <c r="A118" s="5" t="s">
        <v>892</v>
      </c>
    </row>
    <row r="119" spans="1:4">
      <c r="A119" s="3" t="s">
        <v>893</v>
      </c>
      <c r="C119" s="4" t="n">
        <v>4188812</v>
      </c>
    </row>
    <row r="120" spans="1:4">
      <c r="A120" s="3" t="s">
        <v>931</v>
      </c>
    </row>
    <row r="121" spans="1:4">
      <c r="A121" s="5" t="s">
        <v>892</v>
      </c>
    </row>
    <row r="122" spans="1:4">
      <c r="A122" s="3" t="s">
        <v>895</v>
      </c>
      <c r="D122" s="4" t="n">
        <v>1662803</v>
      </c>
    </row>
    <row r="123" spans="1:4">
      <c r="A123" s="3" t="s">
        <v>932</v>
      </c>
    </row>
    <row r="124" spans="1:4">
      <c r="A124" s="5" t="s">
        <v>892</v>
      </c>
    </row>
    <row r="125" spans="1:4">
      <c r="A125" s="3" t="s">
        <v>893</v>
      </c>
      <c r="B125" s="4" t="n">
        <v>1676013</v>
      </c>
    </row>
    <row r="126" spans="1:4">
      <c r="A126" s="3" t="s">
        <v>933</v>
      </c>
    </row>
    <row r="127" spans="1:4">
      <c r="A127" s="5" t="s">
        <v>892</v>
      </c>
    </row>
    <row r="128" spans="1:4">
      <c r="A128" s="3" t="s">
        <v>934</v>
      </c>
      <c r="B128" s="4" t="n">
        <v>90032</v>
      </c>
    </row>
    <row r="129" spans="1:4">
      <c r="A129" s="3" t="s">
        <v>935</v>
      </c>
    </row>
    <row r="130" spans="1:4">
      <c r="A130" s="5" t="s">
        <v>892</v>
      </c>
    </row>
    <row r="131" spans="1:4">
      <c r="A131" s="3" t="s">
        <v>904</v>
      </c>
      <c r="B131" s="4" t="n">
        <v>312231</v>
      </c>
    </row>
    <row r="132" spans="1:4">
      <c r="A132" s="3" t="s">
        <v>936</v>
      </c>
    </row>
    <row r="133" spans="1:4">
      <c r="A133" s="5" t="s">
        <v>892</v>
      </c>
    </row>
    <row r="134" spans="1:4">
      <c r="A134" s="3" t="s">
        <v>900</v>
      </c>
      <c r="C134" s="4" t="n">
        <v>1751011</v>
      </c>
    </row>
    <row r="135" spans="1:4">
      <c r="A135" s="3" t="s">
        <v>937</v>
      </c>
    </row>
    <row r="136" spans="1:4">
      <c r="A136" s="5" t="s">
        <v>892</v>
      </c>
    </row>
    <row r="137" spans="1:4">
      <c r="A137" s="3" t="s">
        <v>895</v>
      </c>
      <c r="B137" s="4" t="n">
        <v>652588</v>
      </c>
    </row>
    <row r="138" spans="1:4">
      <c r="A138" s="3" t="s">
        <v>938</v>
      </c>
    </row>
    <row r="139" spans="1:4">
      <c r="A139" s="5" t="s">
        <v>883</v>
      </c>
    </row>
    <row r="140" spans="1:4">
      <c r="A140" s="3" t="s">
        <v>884</v>
      </c>
      <c r="B140" s="4" t="n">
        <v>181414</v>
      </c>
    </row>
    <row r="141" spans="1:4">
      <c r="A141" s="3" t="s">
        <v>886</v>
      </c>
      <c r="C141" s="4" t="n">
        <v>10275931</v>
      </c>
    </row>
    <row r="142" spans="1:4">
      <c r="A142" s="3" t="s">
        <v>939</v>
      </c>
    </row>
    <row r="143" spans="1:4">
      <c r="A143" s="5" t="s">
        <v>883</v>
      </c>
    </row>
    <row r="144" spans="1:4">
      <c r="A144" s="3" t="s">
        <v>885</v>
      </c>
      <c r="B144" s="4" t="n">
        <v>156492</v>
      </c>
      <c r="C144" s="4" t="n">
        <v>147682</v>
      </c>
    </row>
    <row r="145" spans="1:4">
      <c r="A145" s="3" t="s">
        <v>886</v>
      </c>
      <c r="B145" s="4" t="n">
        <v>12458055</v>
      </c>
      <c r="C145" s="4" t="n">
        <v>7284499</v>
      </c>
    </row>
    <row r="146" spans="1:4">
      <c r="A146" s="3" t="s">
        <v>940</v>
      </c>
    </row>
    <row r="147" spans="1:4">
      <c r="A147" s="5" t="s">
        <v>892</v>
      </c>
    </row>
    <row r="148" spans="1:4">
      <c r="A148" s="3" t="s">
        <v>893</v>
      </c>
      <c r="C148" s="4" t="n">
        <v>14680603</v>
      </c>
      <c r="D148" s="4" t="n">
        <v>145188901</v>
      </c>
    </row>
    <row r="149" spans="1:4">
      <c r="A149" s="3" t="s">
        <v>941</v>
      </c>
    </row>
    <row r="150" spans="1:4">
      <c r="A150" s="5" t="s">
        <v>892</v>
      </c>
    </row>
    <row r="151" spans="1:4">
      <c r="A151" s="3" t="s">
        <v>893</v>
      </c>
      <c r="B151" s="4" t="n">
        <v>140609445</v>
      </c>
      <c r="C151" s="4" t="n">
        <v>129660611</v>
      </c>
      <c r="D151" s="4" t="n">
        <v>131381786</v>
      </c>
    </row>
    <row r="152" spans="1:4">
      <c r="A152" s="3" t="s">
        <v>942</v>
      </c>
    </row>
    <row r="153" spans="1:4">
      <c r="A153" s="5" t="s">
        <v>892</v>
      </c>
    </row>
    <row r="154" spans="1:4">
      <c r="A154" s="3" t="s">
        <v>904</v>
      </c>
      <c r="B154" s="4" t="n">
        <v>1823190</v>
      </c>
      <c r="C154" s="4" t="n">
        <v>7154023</v>
      </c>
      <c r="D154" s="4" t="n">
        <v>4510007</v>
      </c>
    </row>
    <row r="155" spans="1:4">
      <c r="A155" s="3" t="s">
        <v>943</v>
      </c>
    </row>
    <row r="156" spans="1:4">
      <c r="A156" s="5" t="s">
        <v>892</v>
      </c>
    </row>
    <row r="157" spans="1:4">
      <c r="A157" s="3" t="s">
        <v>934</v>
      </c>
      <c r="B157" s="4" t="n">
        <v>2989115</v>
      </c>
      <c r="C157" s="4" t="n">
        <v>3740351</v>
      </c>
      <c r="D157" s="4" t="n">
        <v>3065143</v>
      </c>
    </row>
    <row r="158" spans="1:4">
      <c r="A158" s="3" t="s">
        <v>944</v>
      </c>
    </row>
    <row r="159" spans="1:4">
      <c r="A159" s="5" t="s">
        <v>892</v>
      </c>
    </row>
    <row r="160" spans="1:4">
      <c r="A160" s="3" t="s">
        <v>934</v>
      </c>
      <c r="B160" s="4" t="n">
        <v>2163225</v>
      </c>
    </row>
    <row r="161" spans="1:4">
      <c r="A161" s="3" t="s">
        <v>945</v>
      </c>
    </row>
    <row r="162" spans="1:4">
      <c r="A162" s="5" t="s">
        <v>892</v>
      </c>
    </row>
    <row r="163" spans="1:4">
      <c r="A163" s="3" t="s">
        <v>917</v>
      </c>
      <c r="B163" s="4" t="n">
        <v>1444162</v>
      </c>
    </row>
    <row r="164" spans="1:4">
      <c r="A164" s="3" t="s">
        <v>946</v>
      </c>
    </row>
    <row r="165" spans="1:4">
      <c r="A165" s="5" t="s">
        <v>892</v>
      </c>
    </row>
    <row r="166" spans="1:4">
      <c r="A166" s="3" t="s">
        <v>917</v>
      </c>
      <c r="C166" s="6" t="n">
        <v>2299634</v>
      </c>
      <c r="D166" s="4" t="n">
        <v>2938754</v>
      </c>
    </row>
    <row r="167" spans="1:4">
      <c r="A167" s="3" t="s">
        <v>947</v>
      </c>
    </row>
    <row r="168" spans="1:4">
      <c r="A168" s="5" t="s">
        <v>892</v>
      </c>
    </row>
    <row r="169" spans="1:4">
      <c r="A169" s="3" t="s">
        <v>900</v>
      </c>
      <c r="B169" s="6" t="n">
        <v>12584231</v>
      </c>
      <c r="D169" s="6" t="n">
        <v>2055530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48</v>
      </c>
      <c r="B1" s="2" t="s">
        <v>1</v>
      </c>
    </row>
    <row r="2" spans="1:4">
      <c r="B2" s="2" t="s">
        <v>28</v>
      </c>
      <c r="C2" s="2" t="s">
        <v>29</v>
      </c>
      <c r="D2" s="2" t="s">
        <v>71</v>
      </c>
    </row>
    <row r="3" spans="1:4">
      <c r="A3" s="5" t="s">
        <v>181</v>
      </c>
    </row>
    <row r="4" spans="1:4">
      <c r="A4" s="3" t="s">
        <v>949</v>
      </c>
      <c r="B4" s="6" t="n">
        <v>6454846</v>
      </c>
      <c r="C4" s="6" t="n">
        <v>6255806</v>
      </c>
      <c r="D4" s="6" t="n">
        <v>6412238</v>
      </c>
    </row>
    <row r="5" spans="1:4">
      <c r="A5" s="3" t="s">
        <v>950</v>
      </c>
      <c r="B5" s="4" t="n">
        <v>1513100</v>
      </c>
      <c r="C5" s="4" t="n">
        <v>1492088</v>
      </c>
      <c r="D5" s="4" t="n">
        <v>1512000</v>
      </c>
    </row>
    <row r="6" spans="1:4">
      <c r="A6" s="3" t="s">
        <v>951</v>
      </c>
      <c r="C6" s="4" t="n">
        <v>79027</v>
      </c>
      <c r="D6" s="4" t="n">
        <v>192920</v>
      </c>
    </row>
    <row r="7" spans="1:4">
      <c r="A7" s="3" t="s">
        <v>952</v>
      </c>
      <c r="B7" s="4" t="n">
        <v>334477</v>
      </c>
      <c r="C7" s="4" t="n">
        <v>314288</v>
      </c>
      <c r="D7" s="4" t="n">
        <v>257683</v>
      </c>
    </row>
    <row r="8" spans="1:4">
      <c r="A8" s="3" t="s">
        <v>116</v>
      </c>
      <c r="B8" s="6" t="n">
        <v>8302423</v>
      </c>
      <c r="C8" s="6" t="n">
        <v>8141209</v>
      </c>
      <c r="D8" s="6" t="n">
        <v>837484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8</v>
      </c>
      <c r="C1" s="2" t="s">
        <v>29</v>
      </c>
    </row>
    <row r="2" spans="1:3">
      <c r="A2" s="5" t="s">
        <v>253</v>
      </c>
    </row>
    <row r="3" spans="1:3">
      <c r="A3" s="3" t="s">
        <v>954</v>
      </c>
      <c r="B3" s="6" t="n">
        <v>35955643</v>
      </c>
      <c r="C3" s="6" t="n">
        <v>35653431</v>
      </c>
    </row>
    <row r="4" spans="1:3">
      <c r="A4" s="3" t="s">
        <v>955</v>
      </c>
      <c r="B4" s="4" t="n">
        <v>8286355</v>
      </c>
      <c r="C4" s="4" t="n">
        <v>8157745</v>
      </c>
    </row>
    <row r="5" spans="1:3">
      <c r="A5" s="3" t="s">
        <v>116</v>
      </c>
      <c r="B5" s="4" t="n">
        <v>44241998</v>
      </c>
      <c r="C5" s="4" t="n">
        <v>43811176</v>
      </c>
    </row>
    <row r="6" spans="1:3">
      <c r="A6" s="3" t="s">
        <v>956</v>
      </c>
    </row>
    <row r="7" spans="1:3">
      <c r="A7" s="5" t="s">
        <v>253</v>
      </c>
    </row>
    <row r="8" spans="1:3">
      <c r="A8" s="3" t="s">
        <v>116</v>
      </c>
      <c r="B8" s="4" t="n">
        <v>20769275</v>
      </c>
      <c r="C8" s="4" t="n">
        <v>19828622</v>
      </c>
    </row>
    <row r="9" spans="1:3">
      <c r="A9" s="3" t="s">
        <v>957</v>
      </c>
    </row>
    <row r="10" spans="1:3">
      <c r="A10" s="5" t="s">
        <v>253</v>
      </c>
    </row>
    <row r="11" spans="1:3">
      <c r="A11" s="3" t="s">
        <v>116</v>
      </c>
      <c r="B11" s="4" t="n">
        <v>15186368</v>
      </c>
      <c r="C11" s="4" t="n">
        <v>15824809</v>
      </c>
    </row>
    <row r="12" spans="1:3">
      <c r="A12" s="3" t="s">
        <v>958</v>
      </c>
    </row>
    <row r="13" spans="1:3">
      <c r="A13" s="5" t="s">
        <v>253</v>
      </c>
    </row>
    <row r="14" spans="1:3">
      <c r="A14" s="3" t="s">
        <v>116</v>
      </c>
      <c r="B14" s="6" t="n">
        <v>8286355</v>
      </c>
      <c r="C14" s="6" t="n">
        <v>815774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9</v>
      </c>
      <c r="B1" s="2" t="s">
        <v>1</v>
      </c>
    </row>
    <row r="2" spans="1:3">
      <c r="B2" s="2" t="s">
        <v>28</v>
      </c>
      <c r="C2" s="2" t="s">
        <v>29</v>
      </c>
    </row>
    <row r="3" spans="1:3">
      <c r="A3" s="5" t="s">
        <v>960</v>
      </c>
    </row>
    <row r="4" spans="1:3">
      <c r="A4" s="3" t="s">
        <v>761</v>
      </c>
      <c r="B4" s="6" t="n">
        <v>8157745</v>
      </c>
      <c r="C4" s="6" t="n">
        <v>8230030</v>
      </c>
    </row>
    <row r="5" spans="1:3">
      <c r="A5" s="3" t="s">
        <v>961</v>
      </c>
      <c r="B5" s="4" t="n">
        <v>1727905</v>
      </c>
      <c r="C5" s="4" t="n">
        <v>2059799</v>
      </c>
    </row>
    <row r="6" spans="1:3">
      <c r="A6" s="3" t="s">
        <v>962</v>
      </c>
      <c r="B6" s="4" t="n">
        <v>300755</v>
      </c>
      <c r="C6" s="4" t="n">
        <v>182328</v>
      </c>
    </row>
    <row r="7" spans="1:3">
      <c r="A7" s="3" t="s">
        <v>963</v>
      </c>
      <c r="B7" s="4" t="n">
        <v>-530059</v>
      </c>
      <c r="C7" s="4" t="n">
        <v>536105</v>
      </c>
    </row>
    <row r="8" spans="1:3">
      <c r="A8" s="3" t="s">
        <v>964</v>
      </c>
      <c r="B8" s="4" t="n">
        <v>-1369991</v>
      </c>
      <c r="C8" s="4" t="n">
        <v>-2850517</v>
      </c>
    </row>
    <row r="9" spans="1:3">
      <c r="A9" s="3" t="s">
        <v>116</v>
      </c>
      <c r="B9" s="6" t="n">
        <v>8286355</v>
      </c>
      <c r="C9" s="6" t="n">
        <v>815774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965</v>
      </c>
      <c r="B1" s="2" t="s">
        <v>1</v>
      </c>
    </row>
    <row r="2" spans="1:3">
      <c r="B2" s="2" t="s">
        <v>28</v>
      </c>
      <c r="C2" s="2" t="s">
        <v>29</v>
      </c>
    </row>
    <row r="3" spans="1:3">
      <c r="A3" s="5" t="s">
        <v>183</v>
      </c>
    </row>
    <row r="4" spans="1:3">
      <c r="A4" s="3" t="s">
        <v>966</v>
      </c>
      <c r="B4" s="3" t="s">
        <v>967</v>
      </c>
      <c r="C4" s="3" t="s">
        <v>967</v>
      </c>
    </row>
    <row r="5" spans="1:3">
      <c r="A5" s="3" t="s">
        <v>968</v>
      </c>
      <c r="B5" s="3" t="s">
        <v>969</v>
      </c>
      <c r="C5" s="3" t="s">
        <v>969</v>
      </c>
    </row>
    <row r="6" spans="1:3">
      <c r="A6" s="3" t="s">
        <v>970</v>
      </c>
      <c r="B6" s="3" t="s">
        <v>971</v>
      </c>
      <c r="C6" s="3" t="s">
        <v>971</v>
      </c>
    </row>
    <row r="7" spans="1:3">
      <c r="A7" s="3" t="s">
        <v>972</v>
      </c>
      <c r="B7" s="4" t="n">
        <v>60</v>
      </c>
      <c r="C7" s="4" t="n">
        <v>60</v>
      </c>
    </row>
    <row r="8" spans="1:3">
      <c r="A8" s="3" t="s">
        <v>973</v>
      </c>
      <c r="B8" s="4" t="n">
        <v>65</v>
      </c>
      <c r="C8" s="4" t="n">
        <v>6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974</v>
      </c>
      <c r="B1" s="2" t="s">
        <v>1</v>
      </c>
    </row>
    <row r="2" spans="1:4">
      <c r="B2" s="2" t="s">
        <v>975</v>
      </c>
      <c r="C2" s="2" t="s">
        <v>976</v>
      </c>
      <c r="D2" s="2" t="s">
        <v>977</v>
      </c>
    </row>
    <row r="3" spans="1:4">
      <c r="A3" s="5" t="s">
        <v>978</v>
      </c>
    </row>
    <row r="4" spans="1:4">
      <c r="A4" s="3" t="s">
        <v>979</v>
      </c>
      <c r="B4" s="6" t="n">
        <v>215715214</v>
      </c>
      <c r="C4" s="6" t="n">
        <v>218944639</v>
      </c>
      <c r="D4" s="6" t="n">
        <v>230854998</v>
      </c>
    </row>
    <row r="5" spans="1:4">
      <c r="A5" s="3" t="s">
        <v>253</v>
      </c>
      <c r="B5" s="4" t="n">
        <v>50127117</v>
      </c>
      <c r="C5" s="4" t="n">
        <v>50174153</v>
      </c>
      <c r="D5" s="4" t="n">
        <v>48977105</v>
      </c>
    </row>
    <row r="6" spans="1:4">
      <c r="A6" s="3" t="s">
        <v>980</v>
      </c>
      <c r="B6" s="4" t="n">
        <v>7410936</v>
      </c>
      <c r="C6" s="4" t="n">
        <v>8252502</v>
      </c>
      <c r="D6" s="4" t="n">
        <v>6217204</v>
      </c>
    </row>
    <row r="7" spans="1:4">
      <c r="A7" s="3" t="s">
        <v>981</v>
      </c>
      <c r="B7" s="4" t="n">
        <v>14205259</v>
      </c>
      <c r="C7" s="4" t="n">
        <v>10921843</v>
      </c>
      <c r="D7" s="4" t="n">
        <v>10561935</v>
      </c>
    </row>
    <row r="8" spans="1:4">
      <c r="A8" s="3" t="s">
        <v>116</v>
      </c>
      <c r="B8" s="6" t="n">
        <v>287458526</v>
      </c>
      <c r="C8" s="6" t="n">
        <v>288293137</v>
      </c>
      <c r="D8" s="6" t="n">
        <v>296611242</v>
      </c>
    </row>
    <row r="9" spans="1:4">
      <c r="A9" s="5" t="s">
        <v>982</v>
      </c>
    </row>
    <row r="10" spans="1:4">
      <c r="A10" s="3" t="s">
        <v>983</v>
      </c>
      <c r="B10" s="4" t="n">
        <v>15924</v>
      </c>
      <c r="C10" s="4" t="n">
        <v>16296</v>
      </c>
      <c r="D10" s="4" t="n">
        <v>16525</v>
      </c>
    </row>
    <row r="11" spans="1:4">
      <c r="A11" s="3" t="s">
        <v>984</v>
      </c>
      <c r="B11" s="4" t="n">
        <v>15784</v>
      </c>
      <c r="C11" s="4" t="n">
        <v>16009</v>
      </c>
      <c r="D11" s="4" t="n">
        <v>1550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5</v>
      </c>
      <c r="B1" s="2" t="s">
        <v>1</v>
      </c>
    </row>
    <row r="2" spans="1:5">
      <c r="B2" s="2" t="s">
        <v>28</v>
      </c>
      <c r="C2" s="2" t="s">
        <v>29</v>
      </c>
      <c r="D2" s="2" t="s">
        <v>71</v>
      </c>
      <c r="E2" s="2" t="s">
        <v>615</v>
      </c>
    </row>
    <row r="3" spans="1:5">
      <c r="A3" s="5" t="s">
        <v>186</v>
      </c>
    </row>
    <row r="4" spans="1:5">
      <c r="A4" s="3" t="s">
        <v>601</v>
      </c>
      <c r="B4" s="6" t="n">
        <v>86809069</v>
      </c>
      <c r="C4" s="6" t="n">
        <v>77197781</v>
      </c>
      <c r="D4" s="6" t="n">
        <v>54190546</v>
      </c>
      <c r="E4" s="6" t="n">
        <v>66050213</v>
      </c>
    </row>
    <row r="5" spans="1:5">
      <c r="A5" s="3" t="s">
        <v>986</v>
      </c>
    </row>
    <row r="6" spans="1:5">
      <c r="A6" s="5" t="s">
        <v>186</v>
      </c>
    </row>
    <row r="7" spans="1:5">
      <c r="A7" s="3" t="s">
        <v>601</v>
      </c>
      <c r="B7" s="6" t="n">
        <v>18528567</v>
      </c>
      <c r="C7" s="6" t="n">
        <v>18693851</v>
      </c>
    </row>
    <row r="8" spans="1:5">
      <c r="A8" s="3" t="s">
        <v>987</v>
      </c>
      <c r="B8" s="3" t="s">
        <v>529</v>
      </c>
      <c r="C8" s="3" t="s">
        <v>529</v>
      </c>
    </row>
    <row r="9" spans="1:5">
      <c r="A9" s="3" t="s">
        <v>988</v>
      </c>
    </row>
    <row r="10" spans="1:5">
      <c r="A10" s="5" t="s">
        <v>186</v>
      </c>
    </row>
    <row r="11" spans="1:5">
      <c r="A11" s="3" t="s">
        <v>601</v>
      </c>
      <c r="B11" s="6" t="n">
        <v>22163333</v>
      </c>
      <c r="C11" s="6" t="n">
        <v>19559114</v>
      </c>
    </row>
    <row r="12" spans="1:5">
      <c r="A12" s="3" t="s">
        <v>987</v>
      </c>
      <c r="B12" s="3" t="s">
        <v>989</v>
      </c>
      <c r="C12" s="3" t="s">
        <v>691</v>
      </c>
    </row>
    <row r="13" spans="1:5">
      <c r="A13" s="3" t="s">
        <v>990</v>
      </c>
    </row>
    <row r="14" spans="1:5">
      <c r="A14" s="5" t="s">
        <v>186</v>
      </c>
    </row>
    <row r="15" spans="1:5">
      <c r="A15" s="3" t="s">
        <v>601</v>
      </c>
      <c r="B15" s="6" t="n">
        <v>1228350</v>
      </c>
      <c r="C15" s="6" t="n">
        <v>1364444</v>
      </c>
    </row>
    <row r="16" spans="1:5">
      <c r="A16" s="3" t="s">
        <v>987</v>
      </c>
      <c r="B16" s="3" t="s">
        <v>991</v>
      </c>
      <c r="C16" s="3" t="s">
        <v>991</v>
      </c>
    </row>
    <row r="17" spans="1:5">
      <c r="A17" s="3" t="s">
        <v>992</v>
      </c>
    </row>
    <row r="18" spans="1:5">
      <c r="A18" s="5" t="s">
        <v>186</v>
      </c>
    </row>
    <row r="19" spans="1:5">
      <c r="A19" s="3" t="s">
        <v>601</v>
      </c>
      <c r="B19" s="6" t="n">
        <v>189290</v>
      </c>
      <c r="C19" s="6" t="n">
        <v>258928</v>
      </c>
    </row>
    <row r="20" spans="1:5">
      <c r="A20" s="3" t="s">
        <v>987</v>
      </c>
      <c r="B20" s="3" t="s">
        <v>993</v>
      </c>
      <c r="C20" s="3" t="s">
        <v>993</v>
      </c>
    </row>
    <row r="21" spans="1:5">
      <c r="A21" s="3" t="s">
        <v>994</v>
      </c>
    </row>
    <row r="22" spans="1:5">
      <c r="A22" s="5" t="s">
        <v>186</v>
      </c>
    </row>
    <row r="23" spans="1:5">
      <c r="A23" s="3" t="s">
        <v>601</v>
      </c>
      <c r="B23" s="6" t="n">
        <v>23079130</v>
      </c>
      <c r="C23" s="6" t="n">
        <v>26091690</v>
      </c>
    </row>
    <row r="24" spans="1:5">
      <c r="A24" s="3" t="s">
        <v>987</v>
      </c>
      <c r="B24" s="3" t="s">
        <v>993</v>
      </c>
      <c r="C24" s="3" t="s">
        <v>993</v>
      </c>
    </row>
    <row r="25" spans="1:5">
      <c r="A25" s="3" t="s">
        <v>995</v>
      </c>
    </row>
    <row r="26" spans="1:5">
      <c r="A26" s="5" t="s">
        <v>186</v>
      </c>
    </row>
    <row r="27" spans="1:5">
      <c r="A27" s="3" t="s">
        <v>601</v>
      </c>
      <c r="B27" s="6" t="n">
        <v>6359428</v>
      </c>
      <c r="C27" s="6" t="n">
        <v>6069003</v>
      </c>
    </row>
    <row r="28" spans="1:5">
      <c r="A28" s="3" t="s">
        <v>987</v>
      </c>
      <c r="B28" s="3" t="s">
        <v>996</v>
      </c>
      <c r="C28" s="3" t="s">
        <v>996</v>
      </c>
    </row>
    <row r="29" spans="1:5">
      <c r="A29" s="3" t="s">
        <v>997</v>
      </c>
    </row>
    <row r="30" spans="1:5">
      <c r="A30" s="5" t="s">
        <v>186</v>
      </c>
    </row>
    <row r="31" spans="1:5">
      <c r="A31" s="3" t="s">
        <v>601</v>
      </c>
      <c r="B31" s="6" t="n">
        <v>15260971</v>
      </c>
      <c r="C31" s="6" t="n">
        <v>5160751</v>
      </c>
    </row>
    <row r="32" spans="1:5">
      <c r="A32" s="3" t="s">
        <v>987</v>
      </c>
      <c r="B32" s="3" t="s">
        <v>842</v>
      </c>
      <c r="C32" s="3" t="s">
        <v>84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09:23:38Z</dcterms:created>
  <dcterms:modified xmlns:dcterms="http://purl.org/dc/terms/" xmlns:xsi="http://www.w3.org/2001/XMLSchema-instance" xsi:type="dcterms:W3CDTF">2018-04-27T09:23:38Z</dcterms:modified>
</cp:coreProperties>
</file>